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Segment reporting" sheetId="8" state="visible" r:id="rId8"/>
    <sheet xmlns:r="http://schemas.openxmlformats.org/officeDocument/2006/relationships" name="Assets and liabilities held for" sheetId="9" state="visible" r:id="rId9"/>
    <sheet xmlns:r="http://schemas.openxmlformats.org/officeDocument/2006/relationships" name="Revenue and other operating inc" sheetId="10" state="visible" r:id="rId10"/>
    <sheet xmlns:r="http://schemas.openxmlformats.org/officeDocument/2006/relationships" name="Expenses for shipping activitie" sheetId="11" state="visible" r:id="rId11"/>
    <sheet xmlns:r="http://schemas.openxmlformats.org/officeDocument/2006/relationships" name="Net finance expense" sheetId="12" state="visible" r:id="rId12"/>
    <sheet xmlns:r="http://schemas.openxmlformats.org/officeDocument/2006/relationships" name="Income tax benefit (expense)" sheetId="13" state="visible" r:id="rId13"/>
    <sheet xmlns:r="http://schemas.openxmlformats.org/officeDocument/2006/relationships" name="Property, plant and equipment" sheetId="14" state="visible" r:id="rId14"/>
    <sheet xmlns:r="http://schemas.openxmlformats.org/officeDocument/2006/relationships" name="Deferred tax assets and liabili" sheetId="15" state="visible" r:id="rId15"/>
    <sheet xmlns:r="http://schemas.openxmlformats.org/officeDocument/2006/relationships" name="Non-current receivables" sheetId="16" state="visible" r:id="rId16"/>
    <sheet xmlns:r="http://schemas.openxmlformats.org/officeDocument/2006/relationships" name="Bunker inventory (Notes)" sheetId="17" state="visible" r:id="rId17"/>
    <sheet xmlns:r="http://schemas.openxmlformats.org/officeDocument/2006/relationships" name="Trade and other receivables - c"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terest-bearing loans and borr" sheetId="22" state="visible" r:id="rId22"/>
    <sheet xmlns:r="http://schemas.openxmlformats.org/officeDocument/2006/relationships" name="Employee benefits" sheetId="23" state="visible" r:id="rId23"/>
    <sheet xmlns:r="http://schemas.openxmlformats.org/officeDocument/2006/relationships" name="Trade and other payables" sheetId="24" state="visible" r:id="rId24"/>
    <sheet xmlns:r="http://schemas.openxmlformats.org/officeDocument/2006/relationships" name="Financial instruments - Fair va" sheetId="25" state="visible" r:id="rId25"/>
    <sheet xmlns:r="http://schemas.openxmlformats.org/officeDocument/2006/relationships" name="Leases" sheetId="26" state="visible" r:id="rId26"/>
    <sheet xmlns:r="http://schemas.openxmlformats.org/officeDocument/2006/relationships" name="Provisions and contingencies" sheetId="27" state="visible" r:id="rId27"/>
    <sheet xmlns:r="http://schemas.openxmlformats.org/officeDocument/2006/relationships" name="Related parties" sheetId="28" state="visible" r:id="rId28"/>
    <sheet xmlns:r="http://schemas.openxmlformats.org/officeDocument/2006/relationships" name="Share-based payment arrangement" sheetId="29" state="visible" r:id="rId29"/>
    <sheet xmlns:r="http://schemas.openxmlformats.org/officeDocument/2006/relationships" name="Group entities" sheetId="30" state="visible" r:id="rId30"/>
    <sheet xmlns:r="http://schemas.openxmlformats.org/officeDocument/2006/relationships" name="Business combinations" sheetId="31" state="visible" r:id="rId31"/>
    <sheet xmlns:r="http://schemas.openxmlformats.org/officeDocument/2006/relationships" name="Equity-accounted investees" sheetId="32" state="visible" r:id="rId32"/>
    <sheet xmlns:r="http://schemas.openxmlformats.org/officeDocument/2006/relationships" name="Major exchange rat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Segment reporting (Tables)" sheetId="37" state="visible" r:id="rId37"/>
    <sheet xmlns:r="http://schemas.openxmlformats.org/officeDocument/2006/relationships" name="Assets and liabilities held f_2" sheetId="38" state="visible" r:id="rId38"/>
    <sheet xmlns:r="http://schemas.openxmlformats.org/officeDocument/2006/relationships" name="Revenue and other operating i_2" sheetId="39" state="visible" r:id="rId39"/>
    <sheet xmlns:r="http://schemas.openxmlformats.org/officeDocument/2006/relationships" name="Expenses for shipping activit_2" sheetId="40" state="visible" r:id="rId40"/>
    <sheet xmlns:r="http://schemas.openxmlformats.org/officeDocument/2006/relationships" name="Net finance expense (Tables)" sheetId="41" state="visible" r:id="rId41"/>
    <sheet xmlns:r="http://schemas.openxmlformats.org/officeDocument/2006/relationships" name="Income tax benefit (expense) (T" sheetId="42" state="visible" r:id="rId42"/>
    <sheet xmlns:r="http://schemas.openxmlformats.org/officeDocument/2006/relationships" name="Property, plant and equipment P" sheetId="43" state="visible" r:id="rId43"/>
    <sheet xmlns:r="http://schemas.openxmlformats.org/officeDocument/2006/relationships" name="Deferred tax assets and liabi_2" sheetId="44" state="visible" r:id="rId44"/>
    <sheet xmlns:r="http://schemas.openxmlformats.org/officeDocument/2006/relationships" name="Non-current receivables (Tables" sheetId="45" state="visible" r:id="rId45"/>
    <sheet xmlns:r="http://schemas.openxmlformats.org/officeDocument/2006/relationships" name="Trade and other receivables -_2" sheetId="46" state="visible" r:id="rId46"/>
    <sheet xmlns:r="http://schemas.openxmlformats.org/officeDocument/2006/relationships" name="Cash and cash equivalents (Tabl"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Interest-bearing loans and bo_2" sheetId="50" state="visible" r:id="rId50"/>
    <sheet xmlns:r="http://schemas.openxmlformats.org/officeDocument/2006/relationships" name="Employee benefits (Tables)" sheetId="51" state="visible" r:id="rId51"/>
    <sheet xmlns:r="http://schemas.openxmlformats.org/officeDocument/2006/relationships" name="Trade and other payables (Table" sheetId="52" state="visible" r:id="rId52"/>
    <sheet xmlns:r="http://schemas.openxmlformats.org/officeDocument/2006/relationships" name="Financial instruments - Fair _2" sheetId="53" state="visible" r:id="rId53"/>
    <sheet xmlns:r="http://schemas.openxmlformats.org/officeDocument/2006/relationships" name="Leases (Tables)" sheetId="54" state="visible" r:id="rId54"/>
    <sheet xmlns:r="http://schemas.openxmlformats.org/officeDocument/2006/relationships" name="Provisions and contingencies (T" sheetId="55" state="visible" r:id="rId55"/>
    <sheet xmlns:r="http://schemas.openxmlformats.org/officeDocument/2006/relationships" name="Related parties (Tables)" sheetId="56" state="visible" r:id="rId56"/>
    <sheet xmlns:r="http://schemas.openxmlformats.org/officeDocument/2006/relationships" name="Share-based payment arrangeme_2" sheetId="57" state="visible" r:id="rId57"/>
    <sheet xmlns:r="http://schemas.openxmlformats.org/officeDocument/2006/relationships" name="Group entities (Tables)" sheetId="58" state="visible" r:id="rId58"/>
    <sheet xmlns:r="http://schemas.openxmlformats.org/officeDocument/2006/relationships" name="Business combinations (Tables)" sheetId="59" state="visible" r:id="rId59"/>
    <sheet xmlns:r="http://schemas.openxmlformats.org/officeDocument/2006/relationships" name="Equity-accounted investees (Tab" sheetId="60" state="visible" r:id="rId60"/>
    <sheet xmlns:r="http://schemas.openxmlformats.org/officeDocument/2006/relationships" name="Major exchange rates (Table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egment reporting - Additional " sheetId="68" state="visible" r:id="rId68"/>
    <sheet xmlns:r="http://schemas.openxmlformats.org/officeDocument/2006/relationships" name="Segment reporting - Consolidate" sheetId="69" state="visible" r:id="rId69"/>
    <sheet xmlns:r="http://schemas.openxmlformats.org/officeDocument/2006/relationships" name="Segment reporting - Consolida_2" sheetId="70" state="visible" r:id="rId70"/>
    <sheet xmlns:r="http://schemas.openxmlformats.org/officeDocument/2006/relationships" name="Segment reporting - Summarized " sheetId="71" state="visible" r:id="rId71"/>
    <sheet xmlns:r="http://schemas.openxmlformats.org/officeDocument/2006/relationships" name="Assets and liabilities held f_3" sheetId="72" state="visible" r:id="rId72"/>
    <sheet xmlns:r="http://schemas.openxmlformats.org/officeDocument/2006/relationships" name="Assets and liabilities held f_4" sheetId="73" state="visible" r:id="rId73"/>
    <sheet xmlns:r="http://schemas.openxmlformats.org/officeDocument/2006/relationships" name="Assets and liabilities held f_5" sheetId="74" state="visible" r:id="rId74"/>
    <sheet xmlns:r="http://schemas.openxmlformats.org/officeDocument/2006/relationships" name="Revenue and other operating i_3" sheetId="75" state="visible" r:id="rId75"/>
    <sheet xmlns:r="http://schemas.openxmlformats.org/officeDocument/2006/relationships" name="Expenses for shipping activit_3" sheetId="76" state="visible" r:id="rId76"/>
    <sheet xmlns:r="http://schemas.openxmlformats.org/officeDocument/2006/relationships" name="Expenses for shipping activit_4" sheetId="77" state="visible" r:id="rId77"/>
    <sheet xmlns:r="http://schemas.openxmlformats.org/officeDocument/2006/relationships" name="Expenses for shipping activit_5" sheetId="78" state="visible" r:id="rId78"/>
    <sheet xmlns:r="http://schemas.openxmlformats.org/officeDocument/2006/relationships" name="Expenses for shipping activit_6" sheetId="79" state="visible" r:id="rId79"/>
    <sheet xmlns:r="http://schemas.openxmlformats.org/officeDocument/2006/relationships" name="Expenses for shipping activit_7" sheetId="80" state="visible" r:id="rId80"/>
    <sheet xmlns:r="http://schemas.openxmlformats.org/officeDocument/2006/relationships" name="Net finance expense - Net Finan" sheetId="81" state="visible" r:id="rId81"/>
    <sheet xmlns:r="http://schemas.openxmlformats.org/officeDocument/2006/relationships" name="Net finance expense - Narrative" sheetId="82" state="visible" r:id="rId82"/>
    <sheet xmlns:r="http://schemas.openxmlformats.org/officeDocument/2006/relationships" name="Net finance expense - Finance I" sheetId="83" state="visible" r:id="rId83"/>
    <sheet xmlns:r="http://schemas.openxmlformats.org/officeDocument/2006/relationships" name="Net finance expense - Net Fin_2" sheetId="84" state="visible" r:id="rId84"/>
    <sheet xmlns:r="http://schemas.openxmlformats.org/officeDocument/2006/relationships" name="Income tax benefit (expense) - " sheetId="85" state="visible" r:id="rId85"/>
    <sheet xmlns:r="http://schemas.openxmlformats.org/officeDocument/2006/relationships" name="Income tax benefit (expense) _2"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Deferred tax assets and liabi_3" sheetId="91" state="visible" r:id="rId91"/>
    <sheet xmlns:r="http://schemas.openxmlformats.org/officeDocument/2006/relationships" name="Deferred tax assets and liabi_4" sheetId="92" state="visible" r:id="rId92"/>
    <sheet xmlns:r="http://schemas.openxmlformats.org/officeDocument/2006/relationships" name="Deferred tax assets and liabi_5" sheetId="93" state="visible" r:id="rId93"/>
    <sheet xmlns:r="http://schemas.openxmlformats.org/officeDocument/2006/relationships" name="Non-current receivables - Sched" sheetId="94" state="visible" r:id="rId94"/>
    <sheet xmlns:r="http://schemas.openxmlformats.org/officeDocument/2006/relationships" name="Non-current receivables - Narra" sheetId="95" state="visible" r:id="rId95"/>
    <sheet xmlns:r="http://schemas.openxmlformats.org/officeDocument/2006/relationships" name="Non-current receivables - Sch_2" sheetId="96" state="visible" r:id="rId96"/>
    <sheet xmlns:r="http://schemas.openxmlformats.org/officeDocument/2006/relationships" name="Bunker inventory (Details)" sheetId="97" state="visible" r:id="rId97"/>
    <sheet xmlns:r="http://schemas.openxmlformats.org/officeDocument/2006/relationships" name="Trade and other receivables -_3" sheetId="98" state="visible" r:id="rId98"/>
    <sheet xmlns:r="http://schemas.openxmlformats.org/officeDocument/2006/relationships" name="Cash and cash equivalents - Sch" sheetId="99" state="visible" r:id="rId99"/>
    <sheet xmlns:r="http://schemas.openxmlformats.org/officeDocument/2006/relationships" name="Cash and cash equivalents - Add" sheetId="100" state="visible" r:id="rId100"/>
    <sheet xmlns:r="http://schemas.openxmlformats.org/officeDocument/2006/relationships" name="Equity - Number of shares issue" sheetId="101" state="visible" r:id="rId101"/>
    <sheet xmlns:r="http://schemas.openxmlformats.org/officeDocument/2006/relationships" name="Equity - Narrative (Details)" sheetId="102" state="visible" r:id="rId102"/>
    <sheet xmlns:r="http://schemas.openxmlformats.org/officeDocument/2006/relationships" name="Earnings per share - Result att" sheetId="103" state="visible" r:id="rId103"/>
    <sheet xmlns:r="http://schemas.openxmlformats.org/officeDocument/2006/relationships" name="Earnings per share - Narrative " sheetId="104" state="visible" r:id="rId104"/>
    <sheet xmlns:r="http://schemas.openxmlformats.org/officeDocument/2006/relationships" name="Earnings per share - Weighted a" sheetId="105" state="visible" r:id="rId105"/>
    <sheet xmlns:r="http://schemas.openxmlformats.org/officeDocument/2006/relationships" name="Earnings per share - Weighted_2" sheetId="106" state="visible" r:id="rId106"/>
    <sheet xmlns:r="http://schemas.openxmlformats.org/officeDocument/2006/relationships" name="Interest-bearing loans and bo_3" sheetId="107" state="visible" r:id="rId107"/>
    <sheet xmlns:r="http://schemas.openxmlformats.org/officeDocument/2006/relationships" name="Interest-bearing loans and bo_4" sheetId="108" state="visible" r:id="rId108"/>
    <sheet xmlns:r="http://schemas.openxmlformats.org/officeDocument/2006/relationships" name="Interest-bearing loans and bo_5" sheetId="109" state="visible" r:id="rId109"/>
    <sheet xmlns:r="http://schemas.openxmlformats.org/officeDocument/2006/relationships" name="Interest-bearing loans and bo_6" sheetId="110" state="visible" r:id="rId110"/>
    <sheet xmlns:r="http://schemas.openxmlformats.org/officeDocument/2006/relationships" name="Interest-bearing loans and bo_7" sheetId="111" state="visible" r:id="rId111"/>
    <sheet xmlns:r="http://schemas.openxmlformats.org/officeDocument/2006/relationships" name="Interest-bearing loans and bo_8" sheetId="112" state="visible" r:id="rId112"/>
    <sheet xmlns:r="http://schemas.openxmlformats.org/officeDocument/2006/relationships" name="Interest-bearing loans and bo_9" sheetId="113" state="visible" r:id="rId113"/>
    <sheet xmlns:r="http://schemas.openxmlformats.org/officeDocument/2006/relationships" name="Interest-bearing loans and b_10" sheetId="114" state="visible" r:id="rId114"/>
    <sheet xmlns:r="http://schemas.openxmlformats.org/officeDocument/2006/relationships" name="Employee benefits  - Amounts re" sheetId="115" state="visible" r:id="rId115"/>
    <sheet xmlns:r="http://schemas.openxmlformats.org/officeDocument/2006/relationships" name="Employee benefits  - Narrative " sheetId="116" state="visible" r:id="rId116"/>
    <sheet xmlns:r="http://schemas.openxmlformats.org/officeDocument/2006/relationships" name="Trade and other payables - Sche" sheetId="117" state="visible" r:id="rId117"/>
    <sheet xmlns:r="http://schemas.openxmlformats.org/officeDocument/2006/relationships" name="Trade and other payables - Narr" sheetId="118" state="visible" r:id="rId118"/>
    <sheet xmlns:r="http://schemas.openxmlformats.org/officeDocument/2006/relationships" name="Financial instruments - Fair _3" sheetId="119" state="visible" r:id="rId119"/>
    <sheet xmlns:r="http://schemas.openxmlformats.org/officeDocument/2006/relationships" name="Financial instruments - Fair _4" sheetId="120" state="visible" r:id="rId120"/>
    <sheet xmlns:r="http://schemas.openxmlformats.org/officeDocument/2006/relationships" name="Financial instruments - Fair _5" sheetId="121" state="visible" r:id="rId121"/>
    <sheet xmlns:r="http://schemas.openxmlformats.org/officeDocument/2006/relationships" name="Financial instruments - Fair _6" sheetId="122" state="visible" r:id="rId122"/>
    <sheet xmlns:r="http://schemas.openxmlformats.org/officeDocument/2006/relationships" name="Financial instruments - Fair _7" sheetId="123" state="visible" r:id="rId123"/>
    <sheet xmlns:r="http://schemas.openxmlformats.org/officeDocument/2006/relationships" name="Financial instruments - Fair _8" sheetId="124" state="visible" r:id="rId124"/>
    <sheet xmlns:r="http://schemas.openxmlformats.org/officeDocument/2006/relationships" name="Financial instruments - Fair _9" sheetId="125" state="visible" r:id="rId125"/>
    <sheet xmlns:r="http://schemas.openxmlformats.org/officeDocument/2006/relationships" name="Financial instruments - Fair_10" sheetId="126" state="visible" r:id="rId126"/>
    <sheet xmlns:r="http://schemas.openxmlformats.org/officeDocument/2006/relationships" name="Financial instruments - Fair_11" sheetId="127" state="visible" r:id="rId127"/>
    <sheet xmlns:r="http://schemas.openxmlformats.org/officeDocument/2006/relationships" name="Financial instruments - Fair_12" sheetId="128" state="visible" r:id="rId128"/>
    <sheet xmlns:r="http://schemas.openxmlformats.org/officeDocument/2006/relationships" name="Financial instruments - Fair_13" sheetId="129" state="visible" r:id="rId129"/>
    <sheet xmlns:r="http://schemas.openxmlformats.org/officeDocument/2006/relationships" name="Leases - Narrative (Details)" sheetId="130" state="visible" r:id="rId130"/>
    <sheet xmlns:r="http://schemas.openxmlformats.org/officeDocument/2006/relationships" name="Leases - Schedule of Sale Lease" sheetId="131" state="visible" r:id="rId131"/>
    <sheet xmlns:r="http://schemas.openxmlformats.org/officeDocument/2006/relationships" name="Leases - Schedule of Right-Of-U" sheetId="132" state="visible" r:id="rId132"/>
    <sheet xmlns:r="http://schemas.openxmlformats.org/officeDocument/2006/relationships" name="Leases - Schedule of Operating " sheetId="133" state="visible" r:id="rId133"/>
    <sheet xmlns:r="http://schemas.openxmlformats.org/officeDocument/2006/relationships" name="Leases - Schedule of Amounts Re" sheetId="134" state="visible" r:id="rId134"/>
    <sheet xmlns:r="http://schemas.openxmlformats.org/officeDocument/2006/relationships" name="Leases - Schedule of Future Min" sheetId="135" state="visible" r:id="rId135"/>
    <sheet xmlns:r="http://schemas.openxmlformats.org/officeDocument/2006/relationships" name="Leases - Schedule of Non-cancel" sheetId="136" state="visible" r:id="rId136"/>
    <sheet xmlns:r="http://schemas.openxmlformats.org/officeDocument/2006/relationships" name="Provisions and contingencies (D" sheetId="137" state="visible" r:id="rId137"/>
    <sheet xmlns:r="http://schemas.openxmlformats.org/officeDocument/2006/relationships" name="Related parties - Transactions " sheetId="138" state="visible" r:id="rId138"/>
    <sheet xmlns:r="http://schemas.openxmlformats.org/officeDocument/2006/relationships" name="Related parties - Fixed and var" sheetId="139" state="visible" r:id="rId139"/>
    <sheet xmlns:r="http://schemas.openxmlformats.org/officeDocument/2006/relationships" name="Related parties - Narrative (De" sheetId="140" state="visible" r:id="rId140"/>
    <sheet xmlns:r="http://schemas.openxmlformats.org/officeDocument/2006/relationships" name="Related parties - Outstanding R" sheetId="141" state="visible" r:id="rId141"/>
    <sheet xmlns:r="http://schemas.openxmlformats.org/officeDocument/2006/relationships" name="Share-based payment arrangeme_3" sheetId="142" state="visible" r:id="rId142"/>
    <sheet xmlns:r="http://schemas.openxmlformats.org/officeDocument/2006/relationships" name="Share-based payment arrangeme_4" sheetId="143" state="visible" r:id="rId143"/>
    <sheet xmlns:r="http://schemas.openxmlformats.org/officeDocument/2006/relationships" name="Share-based payment arrangeme_5" sheetId="144" state="visible" r:id="rId144"/>
    <sheet xmlns:r="http://schemas.openxmlformats.org/officeDocument/2006/relationships" name="Share-based payment arrangeme_6" sheetId="145" state="visible" r:id="rId145"/>
    <sheet xmlns:r="http://schemas.openxmlformats.org/officeDocument/2006/relationships" name="Share-based payment arrangeme_7" sheetId="146" state="visible" r:id="rId146"/>
    <sheet xmlns:r="http://schemas.openxmlformats.org/officeDocument/2006/relationships" name="Share-based payment arrangeme_8" sheetId="147" state="visible" r:id="rId147"/>
    <sheet xmlns:r="http://schemas.openxmlformats.org/officeDocument/2006/relationships" name="Share-based payment arrangeme_9" sheetId="148" state="visible" r:id="rId148"/>
    <sheet xmlns:r="http://schemas.openxmlformats.org/officeDocument/2006/relationships" name="Share-based payment arrangem_10" sheetId="149" state="visible" r:id="rId149"/>
    <sheet xmlns:r="http://schemas.openxmlformats.org/officeDocument/2006/relationships" name="Share-based payment arrangem_11" sheetId="150" state="visible" r:id="rId150"/>
    <sheet xmlns:r="http://schemas.openxmlformats.org/officeDocument/2006/relationships" name="Share-based payment arrangem_12" sheetId="151" state="visible" r:id="rId151"/>
    <sheet xmlns:r="http://schemas.openxmlformats.org/officeDocument/2006/relationships" name="Group entities Group entities (" sheetId="152" state="visible" r:id="rId152"/>
    <sheet xmlns:r="http://schemas.openxmlformats.org/officeDocument/2006/relationships" name="Business combinations  - Narrat" sheetId="153" state="visible" r:id="rId153"/>
    <sheet xmlns:r="http://schemas.openxmlformats.org/officeDocument/2006/relationships" name="Business combinations  - Consid" sheetId="154" state="visible" r:id="rId154"/>
    <sheet xmlns:r="http://schemas.openxmlformats.org/officeDocument/2006/relationships" name="Business combinations  - Identi" sheetId="155" state="visible" r:id="rId155"/>
    <sheet xmlns:r="http://schemas.openxmlformats.org/officeDocument/2006/relationships" name="Equity-accounted investees - In" sheetId="156" state="visible" r:id="rId156"/>
    <sheet xmlns:r="http://schemas.openxmlformats.org/officeDocument/2006/relationships" name="Equity-accounted investees - Re" sheetId="157" state="visible" r:id="rId157"/>
    <sheet xmlns:r="http://schemas.openxmlformats.org/officeDocument/2006/relationships" name="Equity-accounted investees - Na" sheetId="158" state="visible" r:id="rId158"/>
    <sheet xmlns:r="http://schemas.openxmlformats.org/officeDocument/2006/relationships" name="Equity-accounted investees - Su" sheetId="159" state="visible" r:id="rId159"/>
    <sheet xmlns:r="http://schemas.openxmlformats.org/officeDocument/2006/relationships" name="Equity-accounted investees - Sh" sheetId="160" state="visible" r:id="rId160"/>
    <sheet xmlns:r="http://schemas.openxmlformats.org/officeDocument/2006/relationships" name="Equity-accounted investees - Ca" sheetId="161" state="visible" r:id="rId161"/>
    <sheet xmlns:r="http://schemas.openxmlformats.org/officeDocument/2006/relationships" name="Major exchange rates (Details)" sheetId="162" state="visible" r:id="rId162"/>
    <sheet xmlns:r="http://schemas.openxmlformats.org/officeDocument/2006/relationships" name="Subsequent events (Details)" sheetId="163" state="visible" r:id="rId163"/>
    <sheet xmlns:r="http://schemas.openxmlformats.org/officeDocument/2006/relationships" name="Uncategorized Items - eurn-2019" sheetId="164" state="visible" r:id="rId164"/>
  </sheets>
  <definedNames/>
  <calcPr calcId="124519" fullCalcOnLoad="1"/>
</workbook>
</file>

<file path=xl/sharedStrings.xml><?xml version="1.0" encoding="utf-8"?>
<sst xmlns="http://schemas.openxmlformats.org/spreadsheetml/2006/main" uniqueCount="1916">
  <si>
    <t>Document and Entity Information</t>
  </si>
  <si>
    <t>12 Months Ended</t>
  </si>
  <si>
    <t>Dec. 31, 2019shares</t>
  </si>
  <si>
    <t>Document and Entity Information [Abstract]</t>
  </si>
  <si>
    <t>Entity Registrant Name</t>
  </si>
  <si>
    <t>EURONAV NV</t>
  </si>
  <si>
    <t>Entity Central Index Key (CIK)</t>
  </si>
  <si>
    <t>0001604481</t>
  </si>
  <si>
    <t>Document Type</t>
  </si>
  <si>
    <t>20-F</t>
  </si>
  <si>
    <t>Document Period End Date</t>
  </si>
  <si>
    <t>Dec. 31,
		2019</t>
  </si>
  <si>
    <t>Entity Filer Category</t>
  </si>
  <si>
    <t>Large Accelerated Filer</t>
  </si>
  <si>
    <t>Entity Well-known Seasoned Issuer</t>
  </si>
  <si>
    <t>Yes</t>
  </si>
  <si>
    <t>Entity Voluntary Filers</t>
  </si>
  <si>
    <t>No</t>
  </si>
  <si>
    <t>Amendment flag</t>
  </si>
  <si>
    <t>false</t>
  </si>
  <si>
    <t>Entity Emerging Growth Company</t>
  </si>
  <si>
    <t>Entity Shell Company</t>
  </si>
  <si>
    <t>Entity Current Reporting Status</t>
  </si>
  <si>
    <t>Current Fiscal Year End Date</t>
  </si>
  <si>
    <t>--12-31</t>
  </si>
  <si>
    <t>Document Fiscal Year Focus</t>
  </si>
  <si>
    <t>2019</t>
  </si>
  <si>
    <t>Document Fiscal Period Focus</t>
  </si>
  <si>
    <t>FY</t>
  </si>
  <si>
    <t>Entity Common Stock, Shares Outstanding (in shares)</t>
  </si>
  <si>
    <t>Consolidated Statement of Financial Position - USD ($) $ in Thousands</t>
  </si>
  <si>
    <t>Dec. 31, 2019</t>
  </si>
  <si>
    <t>Dec. 31, 2018</t>
  </si>
  <si>
    <t>[1]</t>
  </si>
  <si>
    <t>Non-current assets</t>
  </si>
  <si>
    <t>Vessels (Note 8)</t>
  </si>
  <si>
    <t>Right-of-use assets (Note 8)</t>
  </si>
  <si>
    <t>Other tangible assets (Note 8)</t>
  </si>
  <si>
    <t>Intangible assets</t>
  </si>
  <si>
    <t>Receivables (Note 10)</t>
  </si>
  <si>
    <t>Investments in equity accounted investees (Note 26)</t>
  </si>
  <si>
    <t>Deferred tax assets (Note 9)</t>
  </si>
  <si>
    <t>Total non-current assets</t>
  </si>
  <si>
    <t>Current assets</t>
  </si>
  <si>
    <t>Bunker inventory (Note 11)</t>
  </si>
  <si>
    <t>Non-current assets held for sale (Note 3)</t>
  </si>
  <si>
    <t>Trade and other receivables (Note 12)</t>
  </si>
  <si>
    <t>Current tax assets</t>
  </si>
  <si>
    <t>Cash and cash equivalents (Note 13)</t>
  </si>
  <si>
    <t>[2]</t>
  </si>
  <si>
    <t>Total current assets</t>
  </si>
  <si>
    <t>TOTAL ASSETS</t>
  </si>
  <si>
    <t>Equity</t>
  </si>
  <si>
    <t>Share capital (Note 14)</t>
  </si>
  <si>
    <t>Share premium (Note 14)</t>
  </si>
  <si>
    <t>Translation reserve</t>
  </si>
  <si>
    <t>Hedging reserve (Note 14)</t>
  </si>
  <si>
    <t>Treasury shares (Note 14)</t>
  </si>
  <si>
    <t>Retained earnings</t>
  </si>
  <si>
    <t>Equity attributable to owners of the Company</t>
  </si>
  <si>
    <t>Non-current liabilities</t>
  </si>
  <si>
    <t>Bank loans (Note 16)</t>
  </si>
  <si>
    <t>Other notes (Note 16)</t>
  </si>
  <si>
    <t>Other borrowings (Note 16)</t>
  </si>
  <si>
    <t>Lease liabilities (Note 16)</t>
  </si>
  <si>
    <t>Other payables (Note 18)</t>
  </si>
  <si>
    <t>Employee benefits (Note 17)</t>
  </si>
  <si>
    <t>Provisions (Note 21)</t>
  </si>
  <si>
    <t>Total non-current liabilities</t>
  </si>
  <si>
    <t>Current liabilities</t>
  </si>
  <si>
    <t>Trade and other payables (Note 18)</t>
  </si>
  <si>
    <t>Current tax liabilities</t>
  </si>
  <si>
    <t>Total current liabilities</t>
  </si>
  <si>
    <t>TOTAL EQUITY and LIABILITIES</t>
  </si>
  <si>
    <t>* The Group initially applied IFRS 16 at January 1, 2019, using the modified retrospective approach. Under this approach, comparative information is not restated. Due to the increased significance of inventory (see accounting policies), the Group has re-presented the comparative information related to bunker inventory to align with the current year presentation.</t>
  </si>
  <si>
    <t>.</t>
  </si>
  <si>
    <t>Consolidated Statement of Profit or Loss - USD ($)</t>
  </si>
  <si>
    <t>Jan. 01, 2019</t>
  </si>
  <si>
    <t>Jan. 01, 2018</t>
  </si>
  <si>
    <t>Jan. 01, 2017</t>
  </si>
  <si>
    <t>Dec. 31, 2017</t>
  </si>
  <si>
    <t>Shipping income</t>
  </si>
  <si>
    <t>Revenue (Note 4)</t>
  </si>
  <si>
    <t>Gains on disposal of vessels/other tangible assets (Note 8)</t>
  </si>
  <si>
    <t>Other operating income (Note 4)</t>
  </si>
  <si>
    <t>Total shipping income</t>
  </si>
  <si>
    <t>Operating expenses</t>
  </si>
  <si>
    <t>Voyage expenses and commissions (Note 5)</t>
  </si>
  <si>
    <t>Vessel operating expenses (Note 5)</t>
  </si>
  <si>
    <t>Charter hire expenses</t>
  </si>
  <si>
    <t>Losses on disposal of vessels/other tangible assets</t>
  </si>
  <si>
    <t>Impairment on non-current assets held for sale (Note 3)</t>
  </si>
  <si>
    <t>Depreciation tangible assets (Note 8)</t>
  </si>
  <si>
    <t>Depreciation intangible assets</t>
  </si>
  <si>
    <t>General and administrative expenses (Note 5)</t>
  </si>
  <si>
    <t>Total operating expenses</t>
  </si>
  <si>
    <t>RESULT FROM OPERATING ACTIVITIES</t>
  </si>
  <si>
    <t>Finance income</t>
  </si>
  <si>
    <t>Finance expenses (Note 6)</t>
  </si>
  <si>
    <t>Net finance expenses</t>
  </si>
  <si>
    <t>Gain on bargain purchase (Note 24)</t>
  </si>
  <si>
    <t>Share of profit (loss) of equity accounted investees (net of income tax) (Note 25)</t>
  </si>
  <si>
    <t>PROFIT (LOSS) BEFORE INCOME TAX</t>
  </si>
  <si>
    <t>Income tax benefit (expense) (Note 7)</t>
  </si>
  <si>
    <t>PROFIT (LOSS) FOR THE PERIOD</t>
  </si>
  <si>
    <t>[2],[3]</t>
  </si>
  <si>
    <t>Attributable to:</t>
  </si>
  <si>
    <t>Owners of the company</t>
  </si>
  <si>
    <t>Basic earnings per share (Note 14) (in dollars per share)</t>
  </si>
  <si>
    <t>Diluted earnings per share (Note 14) (in dollars per share)</t>
  </si>
  <si>
    <t>Weighted average number of shares (basic) (Note 14) (in shares)</t>
  </si>
  <si>
    <t>Weighted average number of shares (diluted) (Note 14) (in shares)</t>
  </si>
  <si>
    <t>The Group initially applied IFRS 16 at January 1, 2019, using the modified retrospective approach. Under this approach, comparative information is not restated. The Group has initially applied IFRS 15 and IFRS 9 at January 1, 2018. Under the transition methods chosen, comparative information is not restated.</t>
  </si>
  <si>
    <t>[3]</t>
  </si>
  <si>
    <t>* The Group initially applied IFRS 16 at January 1, 2019, using the modified retrospective approach. Under this approach, comparative information is not restated.</t>
  </si>
  <si>
    <t>Consolidated Statement of Comprehensive Income - USD ($) $ in Thousands</t>
  </si>
  <si>
    <t>Statement of comprehensive income [abstract]</t>
  </si>
  <si>
    <t>Profit/(loss) for the period</t>
  </si>
  <si>
    <t>Items that will never be reclassified to profit or loss:</t>
  </si>
  <si>
    <t>Remeasurements of the defined benefit liability (asset) (Note 17)</t>
  </si>
  <si>
    <t>Items that are or may be reclassified to profit or loss:</t>
  </si>
  <si>
    <t>Foreign currency translation differences (Note 6)</t>
  </si>
  <si>
    <t>Cash flow hedges - effective portion of changes in fair value (Note 14)</t>
  </si>
  <si>
    <t>Equity-accounted investees - share of other comprehensive income (Note 26)</t>
  </si>
  <si>
    <t>Other comprehensive income (expense), net of tax</t>
  </si>
  <si>
    <t>Total comprehensive income (expense) for the period</t>
  </si>
  <si>
    <t>Consolidated Statement of Changes in Equity - USD ($) $ in Thousands</t>
  </si>
  <si>
    <t>Total</t>
  </si>
  <si>
    <t>Share capital</t>
  </si>
  <si>
    <t>Share premium</t>
  </si>
  <si>
    <t>Hedging reserve</t>
  </si>
  <si>
    <t>Treasury shares</t>
  </si>
  <si>
    <t>Adjusted balance</t>
  </si>
  <si>
    <t>Beginning balance at Dec. 31, 2016</t>
  </si>
  <si>
    <t>Adjusted balance | Previously stated</t>
  </si>
  <si>
    <t>Profit (loss) for the period</t>
  </si>
  <si>
    <t>[1],[2],[3]</t>
  </si>
  <si>
    <t>Total other comprehensive income</t>
  </si>
  <si>
    <t>Transactions with owners of the company</t>
  </si>
  <si>
    <t>Dividends to equity holders</t>
  </si>
  <si>
    <t>Equity-settled share-based payment (Note 23)</t>
  </si>
  <si>
    <t>Total transactions with owners</t>
  </si>
  <si>
    <t>Ending balance (Previously stated) at Dec. 31, 2017</t>
  </si>
  <si>
    <t>Ending balance at Dec. 31, 2017</t>
  </si>
  <si>
    <t>[4]</t>
  </si>
  <si>
    <t>[5]</t>
  </si>
  <si>
    <t>Issue of ordinary shares related to business combinations (Note 13)</t>
  </si>
  <si>
    <t>Treasury shares acquired (Note 13)</t>
  </si>
  <si>
    <t>Treasury shares sold (Note 13)</t>
  </si>
  <si>
    <t>Ending balance (Previously stated) at Dec. 31, 2018</t>
  </si>
  <si>
    <t>Ending balance at Dec. 31, 2018</t>
  </si>
  <si>
    <t>Ending balance at Dec. 31, 2019</t>
  </si>
  <si>
    <t>The Group initially applied IFRS 16 at January 1, 2019, using the modified retrospective approach. Under this approach, comparative information is not restated.</t>
  </si>
  <si>
    <t>Consolidated Statement of Cash Flows - USD ($) $ in Thousands</t>
  </si>
  <si>
    <t>Cash flows from (used in) operating activities [abstract]</t>
  </si>
  <si>
    <t>Adjustments for:</t>
  </si>
  <si>
    <t>Depreciation of tangible assets (Note 8)</t>
  </si>
  <si>
    <t>Depreciation of intangible assets</t>
  </si>
  <si>
    <t>Provisions</t>
  </si>
  <si>
    <t>Income tax (benefits)/expenses (Note 7)</t>
  </si>
  <si>
    <t>Share of profit of equity-accounted investees, net of tax (Note 26)</t>
  </si>
  <si>
    <t>Net finance expenses (Note 6)</t>
  </si>
  <si>
    <t>(Gain)/loss on disposal of assets (Note 8)</t>
  </si>
  <si>
    <t>Equity-settled share-based payment transactions (Note 5)</t>
  </si>
  <si>
    <t>Amortization of deferred capital gain</t>
  </si>
  <si>
    <t>Gain on bargain purchase (Note 25)</t>
  </si>
  <si>
    <t>Changes in working capital requirements</t>
  </si>
  <si>
    <t>Change in cash guarantees</t>
  </si>
  <si>
    <t>Change in inventory (Note 11)</t>
  </si>
  <si>
    <t>Change in receivables from contracts with customers (Note 12)</t>
  </si>
  <si>
    <t>Change in accrued income (Note 12)</t>
  </si>
  <si>
    <t>Change in deferred charges (Note 12)</t>
  </si>
  <si>
    <t>Change in other receivables (Note 10-12)</t>
  </si>
  <si>
    <t>Change in trade payables (Note 18)</t>
  </si>
  <si>
    <t>Change in accrued payroll (Note 18)</t>
  </si>
  <si>
    <t>Change in accrued expenses (Note 18)</t>
  </si>
  <si>
    <t>Change in deferred income (Note 18)</t>
  </si>
  <si>
    <t>Change in other payables (Note 18)</t>
  </si>
  <si>
    <t>Change in provisions for employee benefits (Note 17)</t>
  </si>
  <si>
    <t>Income taxes paid during the period</t>
  </si>
  <si>
    <t>Interest paid (Note 6-19)</t>
  </si>
  <si>
    <t>Interest received (Note 6-12)</t>
  </si>
  <si>
    <t>Dividends received from equity-accounted investees (Note 26)</t>
  </si>
  <si>
    <t>Net cash from (used in) operating activities</t>
  </si>
  <si>
    <t>Cash flows from (used in) investing activities [abstract]</t>
  </si>
  <si>
    <t>Acquisition of vessels (Note 8)</t>
  </si>
  <si>
    <t>Proceeds from the sale of vessels (Note 8)</t>
  </si>
  <si>
    <t>Acquisition of other tangible assets and prepayments (Note 8)</t>
  </si>
  <si>
    <t>Acquisition of intangible assets</t>
  </si>
  <si>
    <t>Proceeds from the sale of other (in)tangible assets</t>
  </si>
  <si>
    <t>Loans from (to) related parties (Note 26)</t>
  </si>
  <si>
    <t>Acquisition of subsidiaries or from business combinations, net of cash acquired (Note 25)</t>
  </si>
  <si>
    <t>Purchase of shares in equity-accounted investees</t>
  </si>
  <si>
    <t>Proceeds from sale of subsidiaries (Note 25)</t>
  </si>
  <si>
    <t>Lease payments received from finance leases</t>
  </si>
  <si>
    <t>Net cash from (used in) investing activities</t>
  </si>
  <si>
    <t>Cash flows from (used in) financing activities [abstract]</t>
  </si>
  <si>
    <t>(Purchase of) Proceeds from sale of treasury shares (Note 14)</t>
  </si>
  <si>
    <t>Proceeds from new borrowings (Note 16)</t>
  </si>
  <si>
    <t>Proceeds from sale and leaseback (Note 16)</t>
  </si>
  <si>
    <t>Repayment of borrowings (Note 16)</t>
  </si>
  <si>
    <t>Repayment of lease liabilities (Note 16)</t>
  </si>
  <si>
    <t>Transaction costs related to issue of loans and borrowings (Note 16)</t>
  </si>
  <si>
    <t>Dividends paid (Note 14)</t>
  </si>
  <si>
    <t>Net cash from (used in) financing activities</t>
  </si>
  <si>
    <t>Net increase (decrease) in cash and cash equivalents</t>
  </si>
  <si>
    <t>Net cash and cash equivalents at the beginning of the period (Note 13)</t>
  </si>
  <si>
    <t>Effect of changes in exchange rates</t>
  </si>
  <si>
    <t>Net cash and cash equivalents at the end of the period (Note 13)</t>
  </si>
  <si>
    <t>[2],[4]</t>
  </si>
  <si>
    <t>Net cash and cash equivalents at the end of the period (Note 12) of which restricted cash</t>
  </si>
  <si>
    <t>Significant accounting policies</t>
  </si>
  <si>
    <t>Corporate Information And Statement Of IFRS Compliance [Abstract]</t>
  </si>
  <si>
    <t>Significant accounting policies 1. Reporting Entity Euronav NV (the “Company”) is a company domiciled in Belgium. The address of the Company’s registered office is De Gerlachekaai 20, 2000 Antwerpen, Belgium. The consolidated financial statements of the Company comprise the Company and its subsidiaries (together referred to as the “Group”) and the Group’s interests in associates and joint ventures. Euronav NV is a fully-integrated provider of international maritime shipping and offshore services engaged in the transportation and storage of crude oil. The Company was incorporated under the laws of Belgium on June 26, 2003, and grew out of three companies that had a strong presence in the shipping industry; Compagnie Maritime Belge NV, or CMB, formed in 1895, Compagnie Nationale de Navigation SA, or CNN, formed in 1938, and Ceres Hellenic formed in 1950. The Company started doing business under the name “Euronav” in 1989 when it was initially formed as the international tanker subsidiary of CNN. Euronav NV merged in 2018 with Gener8 Maritime, Inc, which became a wholly-owned subsidiary of Euronav NV. Through the merger Euronav NV has an operating fleet of more than 70 tankers and is a leading independent large crude tanker operator in the world. Euronav NV charters its vessels to leading international energy companies. The Company pursues a chartering strategy of primarily employing its vessels on the spot market, including through the Tankers International (TI) Pool and also under fixed-rate contracts and long-term time charters, which typically include a profit sharing component. A spot market voyage charter is a contract to carry a specific cargo from a load port to a discharge port for an agreed freight per ton of cargo or a specified total amount. Under spot market voyage charters, the Company pays voyage expenses such as port, canal and bunker costs. Spot charter rates have historically been volatile and fluctuate due to seasonal changes, as well as general supply and demand dynamics in the crude oil marine transportation sector. Although the revenues generated by the Company in the spot market are less predictable, the Company believes their exposure to this market provides them with the opportunity to capture better profit margins during periods when vessel demand exceeds supply leading to improvements in tanker charter rates. The Company principally employs and commercially manages their VLCCs through the TI Pool, a leading spot market-oriented VLCC pool in which other third-party shipowners with vessels of similar size and quality participate along with the Company. The Company participated in the formation of the TI Pool in 2000 to allow themselves and other TI Pool participants to gain economies of scale, obtain increased cargo flow of information, logistical efficiency and greater vessel utilization. Time charters provide the Group with a fixed and stable cash flow for a known period of time. Time charters may help the Group mitigate, in part, its exposure to the spot market, which tends to be volatile in nature, being seasonal and generally weaker in the second and third quarters of the year due to refinery shutdowns and related maintenance during the warmer summer months. The Group may when the cycle matures or otherwise opportunistically employ more of its vessels under time charter contracts as the available rates for time charters improve. The Group may also enter into time charter contracts with profit sharing arrangements, which the Group believes will enable it to benefit if the spot market increases above a base charter rate as calculated either by sharing sub charter profits of the charterer or by reference to a market index and in accordance with a formula provided in the applicable charter contract. The Group currently deploys its two FSOs as floating storage units under service contracts with North Oil Company, in the offshore services sector. 2. Basis of accounting These financial statements have been prepared in accordance with International Financial Reporting Standards (IFRS) issued by the International Accounting Standards Board (IASB). This is the first set of the consolidated financial statements in which IFRS 16 Leases has been applied. Changes in significant accounting policies are described in policy 6. All other accounting policies have been consistently applied for all periods presented in the consolidated financial statements unless disclosed otherwise. The consolidated financial statements were authorized for issue by the Board of Directors on April 29, 2020. 3. Basis of measurement The consolidated financial statements have been prepared on the historical cost basis except for the following material items in the statement of financial position: • Derivative financial instruments are measured at fair value • Non-current assets held for sale are recognized at fair value less cost of disposal if it is lower than their carrying amount 4. Functional and presentation currency The consolidated financial statements are presented in USD, which is the Company's functional and presentation currency. All financial information presented in USD has been rounded to the nearest thousand except when otherwise indicated. 5. Use of estimates and judgments The preparation of the consolidated financial statements in conformity with IFRS requires management to make judgments, estimates and assumptions that affect the application of the Group's accounting policies and the reported amounts of assets and liabilities, income and expenses. The estimates and associated assumptions are based on historical experience and various other factors that are believed to be reasonable under the circumstances, the results of which are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Judgments Information about judgments made in applying accounting policies that have the most significant effects on the amounts recognized in the consolidated financial statement is included in the following notes: • Note 8 – Impairment; • Note 25 - Business Combination and • Note 20 - Lease term: whether the Group is reasonably certain to exercise renewal, termination, purchase options. B. Assumptions and estimation uncertainties Information about assumptions and estimation uncertainties that have a significant risk of resulting in a material adjustment to the carrying amounts in the next financial years is included in the following notes: • Note 8 – Impairment test: key assumptions underlying the recoverable amount; • Note 9 - Measurement of deferred tax assets: availability of future taxable profit against which deductible temporary differences and tax losses carried forward can be utilized and • Note 20 - Leases: key assumptions underlying the lease liability and right-of-use asset, e.g. lease term, lease payments and estimate on residual value guarantee.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3 - Assets and liabilities held for sale and discontinued operations; • Note 19 - Financial instruments and • Note 23 - Share-based payment arrangements 6. Changes in accounting policies The Group initially applied IFRS 16 Leases from 1 January 2019. A number of other new standards are also effective from 1 January 2019 but they do not have a material effect on the consolidated financial statements. – Annual Improvements to IFRS Standards 2015-2017 Cycle – Amendments to IAS 19: Plan Amendment, Curtailment of Settlement – IFRIC 23 Uncertainty over Income Tax Treatments – Amendments to IFRS 9: Prepayment Features with Negative Compensation – Amendments to IAS 28: Long-term Interests in Associates and Joint Ventures The Group applied IFRS 16 using the modified retrospective approach, under which the cumulative effect of initial application is recognized in retained earnings at 1 January 2019. Accordingly, the comparative information presented for 2018 is not restated - i.e. it is presented, as previously reported, under IAS 17 and related interpretations. The details of the changes in accounting policies are disclosed below. Additionally, the disclosure requirements in IFRS 16 have not been applied to comparative information. The Group initially applied IFRS 15 and IFRS 9 at January 1, 2018. Under the transition methods chosen, comparative information is not restated but the opening balance of 2018 was adjusted following the application of IFRS 15 on Revenue Recognition and IFRS 9 on Financial Instruments. A. Definition of a lease Previously, the Group determined at contract inception whether an arrangement was or contained a lease under IFRIC 4 Determining whether an Arrangement contains a Lease. The Group now assesses whether a contract is or contains a lease based on the definition of a lease. Under IFRS 16, a contract is, or contains, a lease if the contract conveys a right to control the use of an identified asset for a period of time in exchange for consideration.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Therefore, the definition of a lease under IFRS 16 was applied only to contracts entered into or changed on or after 1 January 2019. B. As a lessee As a lessee, the Group leases primary vessels under bare boat charters, office rental and company cars. The Group previously classified these leases as operating leases (not as finance lease) under IAS 17 based on its assessment of whether the lease transferred significantly all of the risks and rewards incidental to ownership of the underlying asset to the Group. Under IFRS 16, the Group recognizes right-of-use assets, representing its right to use the underlying assets, and lease liabilities, representing its obligation to make lease payments, for most of these leases - i.e. these leases are on-balance sheet. At commencement or on modification of a contract that contains a lease component, the Group allocates the consideration in the contract to each lease component on the basis of its relative stand-alone price. Previously, the Group classified these leases as operating leases under IAS17. On transition, for these leases, lease liabilities were measured at the present value of the remaining lease payments, discounted at the Group's incremental borrowing rate (see policy 5D). Right-of-use assets were measured at an amount equal to the lease liability, adjusted by the amount of any prepaid or accrued lease payments. The Group tested its right-of-use assets for impairment on the date of transition. The onerous contract practical expedient was applied at transition date. On transition to IFRS 16, the Group elected to apply practical expedients. In particular, the Group did not recognize right-of-use assets and liabilities for leases for which the lease term ends within 12 months of the date of initial application and did not recognize right-of-use assets and liabilities for leases of low value assets (e.g. IT equipment). Accordingly, those lease payments were recognized as an expense and there was no impact on transition. The practical expedients regarding hindsight, discount rate, and no initial direct costs were not used. Lease and non-lease components in the contracts are separated. C. As a lessor The Group leases out some of its vessels under long-term time charter agreements and a number of vessels are employed in the TI Pool under floating time charter agreements. Furthermore the Group subleases office space to third parties in certain leased offices of Euronav UK and Euronav MI II Inc (formerly Gener8 Maritime Inc.). The floating time charter agreements under which vessels are employed by the TI Pool no longer meets the definition of a lease under IFRS 16 and accordingly are accounted for under IFRS 15 Revenue from Contracts with Customers since January 1, 2019. This did not have a material impact on the Group’s consolidated revenue. For certain vessels employed under long-term time charter agreements, the adoption of IFRS 16 required the Group to separate the lease and non-lease component in the contract, with the lease component qualified as operating lease and the non-lease component accounted for under IFRS 15. This did not have a material impact for the Group. The Group sub-leases some of its properties. Under IAS 17, the head lease and sub-lease contracts were classified as operating leases. The Group assessed the classification of the sub-lease contracts with reference to the right-of-use asset rather than the underlying asset, and concluded that they are finance leases under IFRS 16. For the sub-lease contracts that qualify as finance lease, the right of use asset related to the head lease was derecognized and a lease receivable relating to the sublease was recognized. The lease liability from the head lease continued to be recognized. Generally, the accounting policies applicable to the Group as a lessor in the comparative period were not different from IFRS 16 except for the classification of the sub-lease that resulted in a finance lease classification. D. Impact on financial statements On transition to IFRS 16, the Group, as a lessee, recognized additional right-of-use assets and additional lease liabilities, recognizing the difference in retained earnings at January 1, 2019. The impact on transition is summarized below. (in million of USD) January 1, 2019 Retained earnings — Right-of-use assets 87.6 Lease receivables 11.4 Lease liabilities 105.3 The right-of-use assets were reduced by $ 11.4 million which represents the lease receivables related to the subleases that qualify as finance lease under IFRS 16, by $ 3 million related to a deferred gain on a previous sale-and-leaseback transaction and by $ 3.2 million related to onerous lease contracts. The adoption of IFRS 16 did no t have an impact on retained earnings as of January 1, 2019. For the impact of IFRS 16 on profit or loss for the period, see Note 20. For the impact of IFRS 16 on segment information, see Note 2. For the details of accounting policies under IFRS 16 and IAS17, see accounting policy 19. When measuring lease liabilities for leases as a lessee that were classified as operating leases, the Group discounted lease payments using its incremental borrowing rate at 1 January 2019. The weighted-average rate applied is 6% and was determined by country and by term of the leases and take into account the Company‘s credit profile. (in thousands of USD) January 1, 2019 Operating lease commitments at 31 December 2018 as disclosed under IAS 17 120,304 - Recognition exemption for leases with less than 12 months of lease term at transition (40 ) - Separation of non-lease component (761 ) Lease liabilities, not discounted 119,503 Discount effect (14,235 ) Lease liabilities recognized at January 1, 2019 105,268 As a result of initially applying IFRS 16, in relation to the leases that were previously classified as operating leases, the Group recognized $ 58.9 million of right-of-use assets and $ 75.6 million of lease liabilities as at December 31, 2019. Also in relation to those leases under IFRS 16, the Group has recognized $( 29.3 ) million depreciation charges and $( 4.8 ) million interest expenses, instead of operating (lease) expenses. 7. Basis of Consolidation 7.1. 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7.2. Non-controlling interests (NCI) NCI are measured at their proportionate share of the acquiree's identifiable net assets at the date of acquisition. Changes in the Group's interest in a subsidiary that do not result in a loss of control are accounted for as equity transactions. 7.3. 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 7.4. 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 Fair Value through Other Comprehensive Income ("FVOCI") or Fair Value through Profit or Loss ("FVTPL") financial asset depending on the level of influence retained. 7.5. 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 7.6. 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 8. Foreign currency 8.1. Foreign currency transactions Transactions in foreign currencies are translated to USD at the foreign exchange rate applicable at the date of the transaction. Monetary assets and liabilities denominated in foreign currencies at the balance sheet date are translated to USD at the foreign exchange rate applicable at that date. Non-monetary assets and liabilities that are measured in terms of historical cost in a foreign currency are translated using the exchange rate at the date of the transaction. Foreign exchange differences arising on translation are generally recognized in profit or loss. However, foreign currency differences arising from the translation of the following items are recognized in OCI: • a financial liability designated as a hedge of the net investment in a foreign operation to the extent that the hedge is effective; and • qualifying cash flow hedges to the extent that the hedges are effective. 8.2. Foreign operations The assets and liabilities of foreign operations, including goodwill and fair value adjustments arising on acquisition, are translated to USD at exchange rates at the reporting date. The income and expenses of foreign operations are translated to USD at rates approximating the exchange rates at the dates of the transactions. Foreign currency differences are recognized directly in equity (Translation reserve). When a foreign operation is disposed of, in part or in full, the relevant amount in the translation reserve is transferred to profit or loss. 9. Financial Instruments Recognition and initial measurement Trade receivables, debt securities issued and subordinated liabilities are initially recognized when they are originated. All other financial assets and financial liabilities (including liabilities designated as at FVTPL) are initially recognized on the trade date, which is the date that the Group becomes a party to the contractual provisions of the instrument. A financial asset (unless it is a trade receivable without a significant financing component which is initially measured at the transaction price) is initially measured at fair value plus, for an item not at FVTPL, transaction costs that are directly attributable to its acquisition or issue. Financial liabilities are recognized initially at fair value less any directly attributable transaction costs.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9.1. Financial assets Classification and subsequent measurement On initial recognition, a financial asset is classified as measured at: amortized cost; FVOCI - debt investment; FVOCI - 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sourc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recognition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Any interest in such transferred financial assets that is created or retained by the Group is recognized as a separate asset or liability. 9.2. Financial liabilities Classification a</t>
  </si>
  <si>
    <t>Segment reporting</t>
  </si>
  <si>
    <t>Operating Segments [Abstract]</t>
  </si>
  <si>
    <t>Segment reporting The Group distinguishes two operating segments: the operation of crude oil tankers on the international markets (Tankers) and the floating production, storage and offloading operations (FSO/FPSO). These two divisions operate in completely different markets, where in the latter the assets are tailor made or converted for specific long term projects. The tanker market requires a different marketing strategy as this is considered a very volatile market, contract duration is often less than two years and the assets are to a large extent standardized. The segment profit or loss figures and key assets as set out below are presented to the executive committee on at least a quarterly basis to help the key decision makers in evaluating the respective segments. The Chief Operating Decision Maker (CODM) also receives the information per segment based on proportionate consolidation for the joint ventures and not by applying equity accounting. The reconciliation between the figures of all segments combined on the one hand and with the consolidated statements of financial position and profit or loss on the other hand is presented in a separate column Equity-accounted investees. The Group has one client in the Tankers segment that represented 7% of the Tankers segment total revenue in 2019 ( 2018 : one client which represented 7% and in 2017 one client which represented 10% ). All the other clients represent less than 7% of total revenues of the Tankers segment. The Group has one client in the FSO segment. The Group's internal organizational and management structure does not distinguish any geographical segments. Consolidated statement of financial position (in thousands of USD) December 31, 2019 December 31, 2018 ASSETS Tankers * FSO * Less: Equity-accounted investees * Total Tankers FSO Less: Equity-accounted investees Total Vessels 3,198,993 131,958 (153,689 ) 3,177,262 3,520,067 150,029 (150,029 ) 3,520,067 Right-of-use assets 58,908 — — 58,908 — — — — Other tangible assets 2,265 — — 2,265 1,943 — — 1,943 Intangible assets 39 — — 39 105 — — 105 Receivables 52,502 — 18,581 71,083 38,658 — — 38,658 Investments in equity accounted investees 2,355 — 47,967 50,322 1,915 — 41,267 43,182 Deferred tax assets 2,715 1,116 (1,116 ) 2,715 2,255 1,229 (1,229 ) 2,255 Total non-current assets 3,317,777 133,074 (88,257 ) 3,362,594 3,564,943 151,258 (109,991 ) 3,606,210 Total current assets 805,613 10,405 (13,769 ) 802,249 521,536 15,784 (16,179 ) 521,141 TOTAL ASSETS 4,123,390 143,479 (102,026 ) 4,164,843 4,086,479 167,042 (126,170 ) 4,127,351 EQUITY and LIABILITIES Total equity 2,268,490 43,365 — 2,311,855 2,219,648 40,874 1 2,260,523 Bank and other loans 1,173,944 67,962 (67,962 ) 1,173,944 1,421,465 97,480 (97,480 ) 1,421,465 Other notes 198,571 — — 198,571 148,166 — — 148,166 Other borrowings 107,978 — — 107,978 — — — — Lease liabilities 43,161 — — 43,161 — — — — Other payables 3,809 539 (539 ) 3,809 1,451 355 (355 ) 1,451 Deferred tax liabilities — 4,769 (4,769 ) — — 4,283 (4,283 ) — Employee benefits 8,094 — — 8,094 4,336 — — 4,336 Provisions 1,381 — — 1,381 4,288 — — 4,288 Total non-current liabilities 1,536,938 73,270 (73,270 ) 1,536,938 1,579,706 102,118 (102,118 ) 1,579,706 Total current liabilities 317,962 26,844 (28,756 ) 316,050 287,125 24,050 (24,053 ) 287,122 TOTAL EQUITY and LIABILITIES 4,123,390 143,479 (102,026 ) 4,164,843 4,086,479 167,042 (126,170 ) 4,127,351 Consolidated statement of profit or loss (in thousands of USD) 2019 2018 2017 Tankers * FSO * Less: Equity-accounted investees * Total Tankers FSO Less: Equity-accounted investees Total Tankers FSO Less: Equity-accounted investees Total Shipping income Revenue 933,823 49,461 (50,907 ) 932,377 600,024 49,155 (49,155 ) 600,024 513,399 59,513 (59,544 ) 513,368 Gains on disposal of vessels/other tangible assets 14,879 — — 14,879 19,138 — — 19,138 36,538 — — 36,538 Other operating income 10,075 3,351 (3,332 ) 10,094 4,775 72 (72 ) 4,775 4,902 234 (234 ) 4,902 Total shipping income 958,777 52,812 (54,239 ) 957,350 623,937 49,227 (49,227 ) 623,937 554,839 59,747 (59,778 ) 554,808 Operating expenses Voyage expenses and commissions (145,047 ) 2 364 (144,681 ) (141,416 ) (1 ) 1 (141,416 ) (62,035 ) (304 ) 304 (62,035 ) Vessel operating expenses (212,010 ) (12,657 ) 12,872 (211,795 ) (185,792 ) (9,637 ) 9,637 (185,792 ) (150,391 ) (9,157 ) 9,121 (150,427 ) Charter hire expenses (604 ) — — (604 ) (31,114 ) — — (31,114 ) (31,173 ) — — (31,173 ) Losses on disposal of vessels/other tangible assets (75 ) — — (75 ) (273 ) — — (273 ) (21,027 ) — — (21,027 ) Impairment on non-current assets held for sale — — — — (2,995 ) — — (2,995 ) — — — — Depreciation tangible assets (338,036 ) (18,071 ) 18,461 (337,646 ) (270,582 ) (18,071 ) 18,071 (270,582 ) (229,777 ) (18,071 ) 18,071 (229,777 ) Depreciation intangible assets (56 ) — — (56 ) (111 ) — — (111 ) (95 ) — — (95 ) General and administrative expenses (66,958 ) (283 ) 351 (66,890 ) (66,235 ) (425 ) 428 (66,232 ) (46,871 ) (30 ) 33 (46,868 ) Total operating expenses (762,786 ) (31,009 ) 32,048 (761,747 ) (698,518 ) (28,134 ) 28,137 (698,515 ) (541,369 ) (27,562 ) 27,529 (541,402 ) RESULT FROM OPERATING ACTIVITIES 195,991 21,803 (22,191 ) 195,603 (74,581 ) 21,093 (21,090 ) (74,578 ) 13,470 32,185 (32,249 ) 13,406 Finance income 20,399 147 26 20,572 15,023 160 (160 ) 15,023 7,267 197 (198 ) 7,266 Finance expenses (119,809 ) (4,558 ) 4,564 (119,803 ) (89,412 ) (3,795 ) 3,795 (89,412 ) (50,730 ) (1,026 ) 1,027 (50,729 ) Net finance expenses (99,410 ) (4,411 ) 4,590 (99,231 ) (74,389 ) (3,635 ) 3,635 (74,389 ) (43,463 ) (829 ) 829 (43,463 ) Gain on bargain purchase — — — — 23,059 — — 23,059 — — — — Share of profit (loss) of equity accounted investees (net of income tax) 440 — 16,020 16,460 220 — 15,856 16,076 150 — 29,932 30,082 Profit (loss) before income tax 97,021 17,392 (1,581 ) 112,832 (125,691 ) 17,458 (1,599 ) (109,832 ) (29,843 ) 31,356 (1,488 ) 25 Income tax expense (602 ) (1,581 ) 1,581 (602 ) (238 ) (1,599 ) 1,599 (238 ) 1,358 (1,488 ) 1,488 1,358 Profit (loss) for the period 96,418 15,812 — 112,230 (125,929 ) 15,859 — (110,070 ) (28,485 ) 29,868 — 1,383 Attributable to: Owners of the company 96,418 15,812 — 112,230 (125,929 ) 15,859 — (110,070 ) (28,485 ) 29,868 — 1,383 Summarized consolidated statement of cash flows (in thousands of USD) 2019 2018 2017 Tankers * FSO * Less: Equity-accounted investees * Total Tankers FSO Less: Equity-accounted investees Total Tankers FSO Less: Equity-accounted investees Total Net cash from (used in) operating activities 259,109 41,278 (28,396 ) 271,991 843 40,672 (40,674 ) 841 211,310 49,684 (49,698 ) 211,295 Net cash from (used in) investing activities 44,211 — (461 ) 43,750 190,042 — — 190,042 (40,243 ) — 1 (40,242 ) Net cash from (used in) financing activities (178,587 ) (41,491 ) 28,891 (191,187 ) (160,165 ) (42,164 ) 42,164 (160,165 ) (234,921 ) (78,421 ) 78,367 (234,976 ) Capital expenditure (30,173 ) — 22,120 (8,053 ) (238,065 ) — — (238,065 ) (177,901 ) — — (177,901 ) * The Group initially applied IFRS 16 at 1 January 2019, which requires the recognition of right-of-use assets and lease liabilities for lease contracts that were previously classified as operating leases (see Note 1.5). As a result, the Group recognized $ 87.6 million of right-of-use assets and $ 105.3 million of liabilities from those lease contracts. The assets and liabilities are included in the Tankers and FSO segments as at 31 December 2019. The Group has applied IFRS 16 using the modified retrospective approach, under which comparative information is not restated (see Note 1.5).</t>
  </si>
  <si>
    <t>Assets and liabilities held for sale and discontinued operations</t>
  </si>
  <si>
    <t>Non-Current Assets Held For Sale And Discontinued Operations [Abstract]</t>
  </si>
  <si>
    <t>Assets and liabilities held for sale and discontinued operations Assets held for sale The assets held for sale can be detailed as follows: (in thousands of USD) December 31, 2019 December 31, 2018 December 31, 2017 Vessels 12,705 42,000 — Of which in Tankers segment 12,705 42,000 — Of which in FSO segment — — — (in thousands of USD) (Estimated) Sale price Book Value Asset Held For Sale Impairment Loss (Expected) Gain At January 1, 2018 — — — — — Assets transferred to assets held for sale Felicity 42,000 44,995 42,000 (2,995 ) — At December 31, 2018 — — 42,000 (2,995 ) — At January 1, 2019 Assets transferred to assets held for sale Finesse 21,003 12,705 12,705 — 8,298 Assets sold from assets held for sale 42,000 42,000 (42,000 ) — — Felicity At December 31, 2019 — — 12,705 — 8,298 On January 23, 2020, the Company sold the Suezmax Finesse (2003 - 149,994 dwt), for $ 21.8 million . The fair value less cost of disposal (sales commission of 3.5% ) amounted to 21.0 million . This vessel was accounted for as a non-current asset held for sale as at December 31, 2019, and had a carrying value of $ 12.7 million as of that date. The vessel was delivered to its new owner on February 21, 2020. Taking into account the sales commission, the net gain on this vessel amounts to $ 8.3 million and was recorded in the consolidated statement of profit or loss in the first quarter of 2020. Discontinued operations As of December 31, 2019 and December 31, 2018 , the Group had no operations that meet the criteria of a discontinued operation.</t>
  </si>
  <si>
    <t>Revenue and other operating income</t>
  </si>
  <si>
    <t>Analysis of income and expense [abstract]</t>
  </si>
  <si>
    <t>Revenue and other operating income (in thousands of USD) 2019 2018 Tankers FSO Less: Equity-accounted investees Total Tankers FSO Less: Equity-accounted investees Total Pool Revenue 524,840 — 7 524,847 277,394 — — 277,394 Spot Voyages 318,674 — (1,453 ) 317,221 247,392 — — 247,392 Time Charters 90,309 49,461 (49,461 ) 90,309 75,238 49,155 (49,155 ) 75,238 Total revenue 933,823 49,461 (50,907 ) 932,377 600,024 49,155 (49,155 ) 600,024 Other operating income — — — 10,094 — — — 4,775 (in thousands of USD) 2017 Tankers FSO Less: Equity-accounted investees Total Pool Revenue 249,334 — (31 ) 249,303 Spot Voyages 145,360 — — 145,360 Time Charters 118,705 59,513 (59,513 ) 118,705 Total revenue 513,399 59,513 (59,544 ) 513,368 Other operating income — — — 4,902 For the accounting treatment of revenue, we refer to the accounting policies (see Note 1.17) - Revenue. The increase in revenue is mostly related to the increase in pool and spot voyage revenue which is due to an increase in the fleet size as a consequence of the business combination with Gener8 Maritime Inc. and improved rates mainly in the last quarter of 2019. Other operating income includes revenues related to the daily standard business operation of the fleet and that are not directly attributable to an individual voyage. This increase is mainly due to improved marine insurance conditions thanks to the increase in the fleet size as a consequence of the business combination with Gener8 Maritime Inc. in 2018 and a Gener8 legacy arbitration claim settlement at better terms than originally accounted for.</t>
  </si>
  <si>
    <t>Expenses for shipping activities and other expenses from operating activities</t>
  </si>
  <si>
    <t>Expenses for shipping activities and other expenses from operating activities Voyage expenses and commissions (in thousands of USD) 2019 2018 2017 Commissions paid (10,130 ) (8,193 ) (4,895 ) Bunkers (101,947 ) (103,920 ) (45,249 ) Other voyage related expenses (32,604 ) (29,303 ) (11,891 ) Total voyage expenses and commissions (144,681 ) (141,416 ) (62,035 ) The voyage expenses and commissions increased in 2019 compared to 2018 because a higher number of vessels were performing spot voyages in 2019 mainly due to an increase in the fleet size as a consequence of the business combination with Gener8 Maritime Inc. in 2018. For vessels operated on the spot market, voyage expenses are paid by the shipowner while voyage expenses for vessels under a time charter contract, are paid by the charterer. Voyage expenses for vessels operated in a Pool, are paid by the Pool. Bunker expenses decreased compared to last year due to a change in the composition of the fleet for vessels operated on the spot. The majority of other voyage expenses are port costs, agency fees and agent fees paid to operate the vessels on the spot market. Port costs vary depending on the number of spot voyages performed, number and type of ports. Vessel operating expenses (in thousands of USD) 2019 2018 2017 Operating expenses (196,739 ) (172,589 ) (139,832 ) Insurance (15,056 ) (13,203 ) (10,595 ) Total vessel operating expenses (211,795 ) (185,792 ) (150,427 ) The operating expenses relate mainly to the crewing, technical and other costs to operate tankers. In 2019 these expenses were higher compared to 2018 due to an increase in the fleet size as a consequence of the business combination with Gener8 Maritime Inc. in 2018. Charter hire expenses (in thousands of USD) 2019 2018 2017 Charter hire (Note 19) (604 ) 6 (62 ) Bare boat hire (Note 19) — (31,120 ) (31,111 ) Total charter hire expenses (604 ) (31,114 ) (31,173 ) The bareboat charter-hire expenses in 2018 and 2017 are entirely attributable to the sale and leaseback agreement of four VLCCs ( Nautilus, Navarin, Neptun and Nucleus) , under a five year bareboat contract agreed on December 16, 2016. F ollowing the adoption of IFRS 16 on January 1, 2019, costs related to these bareboat agreements are recognized in depreciation expenses for the depreciation of the right-of-use asset over the remaining lease term and finance expenses (see Note 1.19). The charter hire expenses in 2019 are related to the 2.5 months hire for the barge (Dragon Satu) in relation to the bunker fuel project. General and administrative expenses (in thousands of USD) 2019 2018 2017 Wages and salaries (25,050 ) (16,247 ) (12,853 ) Social security costs (3,430 ) (3,746 ) (2,511 ) Provision for employee benefits (Note 17) (2,589 ) (616 ) (827 ) Equity-settled share-based payments (Note 23) — (37 ) (313 ) Other employee benefits (3,713 ) (7,607 ) (3,148 ) Employee benefits (34,782 ) (28,253 ) (19,652 ) Administrative expenses (31,226 ) (33,485 ) (22,579 ) Tonnage Tax (1,313 ) (4,436 ) (4,772 ) Claims (17 ) (100 ) (25 ) Provisions 448 42 160 Total general and administrative expenses (66,890 ) (66,232 ) (46,868 ) Average number of full time equivalents (shore staff) 184.90 161.77 150.49 The general and administrative expenses which include amongst others: shore staff wages, director fees, office rental, consulting and audit fees and tonnage tax, increased in 2019 compared to 2018. This increase was mainly related to the merger with Gener8 Maritime Inc. in 2018, which had an impact on wages and salaries due to a higher number of staff and the settlement following the stepping down of the CEO Paddy Rodgers in the course of the first semester in 2019. Furthermore the TI Admin fee increased due to a larger number of vessels being operated in the TI Pool and higher IT expenses. This increase was offset by a decrease in legal and other fees which relates to the merger with Gener8 in 2018 (see Note 25, $ 5.0 million transaction costs), a decrease in travel expenses and a decrease in rental expenses as a result of the adoption of IFRS 16 on January 1, 2019, whereby the costs related to the rental agreements are now recognized in depreciation expenses for the depreciation of the right-of-use asset over the remaining lease term and finance expenses. Tonnage tax decreased in 2019 due to a change in the Greek tonnage tax regime. The change relates to the voluntary tonnage tax which is no longer applicable to the Group. The provision for employee benefits increased in 2019 compared to 2018 which is mainly due to the transaction based incentive plan which has been implemented in 2019 for key management personnel ($ 1.8 million , see Note 14 and 17).</t>
  </si>
  <si>
    <t>Net finance expense</t>
  </si>
  <si>
    <t>Financial Instruments [Abstract]</t>
  </si>
  <si>
    <t>Net finance expense Recognized in profit or loss (in thousands of USD) 2019 2018 2017 Interest income 6,529 4,106 655 Foreign exchange gains 14,043 10,917 6,611 Finance income 20,572 15,023 7,266 Interest expense on financial liabilities measured at amortized cost (84,378 ) (67,956 ) (38,391 ) Interest leasing (4,811 ) — — Fair value adjustment on interest rate swaps (8,533 ) (2,790 ) — Other financial charges (7,474 ) (6,802 ) (5,819 ) Foreign exchange losses (14,607 ) (11,864 ) (6,519 ) Finance expense (119,803 ) (89,412 ) (50,729 ) Net finance expense recognized in profit or loss (99,231 ) (74,389 ) (43,463 ) Interest income increased due to the interest received on the interest rate swaps which were acquired in the Gener8 Maritime Inc. deal and due to more cash on hand during the period. Interest expense on financial liabilities measured at amortized cost increased during the year ended December 31, 2019, compared to 2018. This increase was attributable to an increase in the average outstanding debt during the year as a result of the merger with Gener8 Maritime Inc. combined with increased interest rates. Interest leasing is the interest on lease liabilities which were recognized due to the adoption of IFRS 16 on January 1, 2019 (see Note 1.19). Fair value adjustment on interest rate swaps relate primarily to interest rate swaps which were acquired in the Gener8 Maritime Inc. merger and of which the fair value at acquisition is amortized over the remaining duration of the swap via the fair value adjustment of interest rate swaps. Two IRSs related to the Gener8 Maritime Inc. merger were settled in 2019 and the one remaining has a duration matching the repayment profile of that facility and matures in September 2020 (see Note 14). $ 4.9 million was transfered from OCI to profit or loss related to de-designated hedging instruments. The above finance income and expenses include the following in respect of assets (liabilities) not recognized at fair value through profit or loss: 2019 2018 2017 Total interest income on financial assets 6,529 4,106 655 Total interest expense on financial liabilities (84,378 ) (67,956 ) (38,391 ) Total interest leasing (4,811 ) — — Total other financial charges (7,474 ) (6,802 ) (5,819 ) Recognized directly in equity (in thousands of USD) 2019 2018 2017 Foreign currency translation differences for foreign operations (112 ) (157 ) 448 Cash flow hedges - effective portion of changes in fair value (1,885 ) (2,698 ) — Net finance expense recognized directly in equity (1,997 ) (2,855 ) 448 Attributable to: Owners of the Company (1,997 ) (2,855 ) 448 Net finance expense recognized directly in equity (1,997 ) (2,855 ) 448 Recognized in: Translation reserve (112 ) (157 ) 448 Hedging reserve (1,885 ) (2,698 ) —</t>
  </si>
  <si>
    <t>Income tax benefit (expense)</t>
  </si>
  <si>
    <t>Income Taxes [Abstract]</t>
  </si>
  <si>
    <t>Income tax benefit (expense) (in thousands of USD) 2019 2018 2017 Current tax Current period (1,066 ) (37 ) (85 ) Total current tax (1,066 ) (37 ) (85 ) Deferred tax Recognition of unused tax losses/(use of tax losses) 474 (195 ) 1,473 Other (10 ) (6 ) (30 ) Total deferred tax 464 (201 ) 1,443 Total tax benefit/(expense) (602 ) (238 ) 1,358 Reconciliation of effective tax 2019 2018 2017 Profit (loss) before tax 112,832 (109,832 ) 25 Tax at domestic rate (29.58 )% (33,376 ) (29.58 )% 32,488 (33.99 )% (8 ) Effects on tax of : Tax exempt profit / loss 317 (50 ) 499 Tax adjustments for previous years 34 9 10 Loss for which no DTA (*) has been recognized (26 ) (1,037 ) — Non-deductible expenses (538 ) (962 ) (710 ) Use of previously unrecognized tax losses and tax credits 4,066 — 7,146 Tonnage Tax regime 24,534 (33,602 ) (13,918 ) Effect of share of profit of equity-accounted investees 2,482 4,690 10,175 Effects of tax regimes in foreign jurisdictions 1,905 (1,774 ) (1,836 ) Total taxes (0.53 )% (602 ) 0.22 % (238 ) 5,430.01 % 1,358 In application of an IFRIC agenda decision on ‘IAS 12 Income taxes’, tonnage tax is not accounted for as income taxes in accordance with IAS 12 and is not presented as part of income tax expense in the consolidated statement of profit or loss but has been shown as an administrative expense under the heading General and administrative expenses. The amount paid for tonnage tax in the year ended December 31, 2019 was $ 1.3 million (see Note 5). * Deferred Tax Asset Deferred tax assets and liabilities Recognized deferred tax assets and liabilities Deferred tax assets and liabilities are attributable to the following: (in thousands of USD) ASSETS LIABILITIES NET Employee benefits 37 — 37 Unused tax losses &amp; tax credits 2,218 — 2,218 2,255 — 2,255 Offset — — Balance at December 31, 2018 2,255 — Employee benefits 26 — 26 Unused tax losses &amp; tax credits 23,790 — 23,790 Unremitted earnings — (21,101 ) (21,101 ) 23,816 (21,101 ) 2,715 Offset (21,101 ) 21,101 Balance at December 31, 2019 2,715 — Unrecognized deferred tax assets and liabilities Deferred tax assets and liabilities have not been recognized in respect of the following items: (in thousands of USD) December 31, 2019 December 31, 2018 ASSETS LIABILITIES ASSETS LIABILITIES Deductible temporary differences 290 — 274 — Taxable temporary differences — (12,162 ) 8 (12,162 ) Tax losses &amp; tax credits 59,772 — 86,568 — 60,062 (12,162 ) 86,850 (12,162 ) Offset (12,162 ) 12,162 (12,162 ) 12,162 Total 47,900 — 74,688 — The unrecognized deferred tax assets in respect of tax losses and tax credits relates to tax losses carried forward, investment deduction allowances and excess dividend received deduction. Tax losses and tax credits have no expiration date. The decrease in unrecognized deferred tax assets mainly relates to a partial use of investment deduction allowances in 2019. A deferred tax asset ('DTA') is recognized for unused tax losses and tax credits carried forward, to the extent that it is probable that future taxable profits will be available. The Group considers future taxable profits as probable when it is more likely than not that taxable profits will be generated in the foreseeable future. When determining whether probable future taxable profits are available the probability threshold is applied to portions of the total amount of unused tax losses or tax credits, rather than the entire amount. Given the nature of the tonnage tax regime, the Group has a substantial amount of unused tax losses and tax credits for which no future taxable profits are probable and therefore no DTA has been recognized. No deferred tax liabilities have been recognized for temporary differences related to vessels for which the Group expects that the reversal of these differences will not have a tax effect. In December 2017, changes to the Belgian corporate income tax rate were enacted, lowering the rate to 29.58% as from 2018 and to 25% from 2020. These changes have been reflected in the calculation of the amounts of deferred tax assets and liabilities in respect of Belgian Group entities as at December 31, 2019 and December 31, 2018. Movement in deferred tax balances during the year (in thousands of USD) Balance at Jan 1, 2017 Recognized in income Recognized in equity Translation differences Balance at Dec 31, 2017 Provisions 31 (32 ) — 2 1 Employee benefits 37 2 — 5 44 Unused tax losses &amp; tax credits 896 1,473 — 73 2,442 Total 964 1,443 — 80 2,487 Balance at Jan 1, 2018 Recognized in income Recognized in equity Translation differences Balance at Dec 31, 2018 Provisions 1 (1 ) — — — Employee benefits 44 (5 ) — (2 ) 37 Unused tax losses &amp; tax credits 2,442 (195 ) — (29 ) 2,218 Total 2,487 (201 ) — (31 ) 2,255 Balance at Jan 1, 2019 Recognized in income Recognized in equity Translation differences Balance at Dec 31, 2019 Provisions — — — — — Employee benefits 37 (10 ) — (1 ) 26 Unused tax losses &amp; tax credits 2,218 474 — (3 ) 2,689 Total 2,255 464 — (4 ) 2,715</t>
  </si>
  <si>
    <t>Property, plant and equipment</t>
  </si>
  <si>
    <t>Property, plant and equipment [abstract]</t>
  </si>
  <si>
    <t>Property, plant and equipment (in thousands of USD) Vessels Vessels under construction Right-of-use assets Other tangible assets Total PPE At January 1, 2017 Cost 3,748,135 86,136 — 2,373 3,836,644 Depreciation &amp; impairment losses (1,364,972 ) — — (1,596 ) (1,366,568 ) Net carrying amount 2,383,163 86,136 — 777 2,470,076 Acquisitions 125,486 51,201 — 1,203 177,890 Disposals and cancellations (81,389 ) — — (9 ) (81,398 ) Depreciation charges (229,429 ) — — (348 ) (229,777 ) Transfers 73,669 (73,669 ) — — — Translation differences — — — 40 40 Balance at December 31, 2017 2,271,500 63,668 — 1,663 2,336,831 — At January 1, 2018 — Cost 3,595,692 63,668 — 3,545 3,662,905 Depreciation &amp; impairment losses (1,324,192 ) — (1,882 ) (1,326,074 ) Net carrying amount 2,271,500 63,668 — 1,663 2,336,831 Acquisitions 45,750 191,726 — 588 238,064 Acquisitions through business combinations (Note 25) 1,704,250 — — 345 1,704,595 Disposals and cancellations (7,814 ) — — (75 ) (7,889 ) Disposals and cancellations through business combinations (Note 25) (434,000 ) — — (434,000 ) Depreciation charges (270,018 ) — — (564 ) (270,582 ) Transfer to assets held for sale (44,995 ) — — — (44,995 ) Transfers 255,394 (255,394 ) — — — Translation differences — — — (14 ) (14 ) Balance at December 31, 2018 3,520,067 — — 1,943 3,522,010 At January 1, 2019 Cost 4,927,324 — — 4,274 4,931,598 Depreciation &amp; impairment losses (1,407,257 ) — — (2,331 ) (1,409,588 ) Net carrying amount 3,520,067 — — 1,943 3,522,010 Acquisitions 7,024 — 549 1,012 8,585 Adoption IFRS 16 — — 87,598 — 87,598 Disposals and cancellations (29,386 ) — — (52 ) (29,438 ) Depreciation charges (307,738 ) — (29,265 ) (643 ) (337,646 ) Transfer to assets held for sale (Note 3) (12,705 ) — — — (12,705 ) Translation differences — — 26 5 31 Balance at December 31, 2019 3,177,262 — 58,908 2,265 3,238,435 At December 31, 2019 Cost 4,815,910 — 88,182 5,042 4,909,134 Depreciation &amp; impairment losses (1,638,648 ) — (29,274 ) (2,777 ) (1,670,699 ) Net carrying amount 3,177,262 — 58,908 2,265 3,238,435 I n 2019, the Cap Theodora, Cap Pierre, Cap Diamant and Fraternity have been dry-docked. The cost of planned repairs and maintenance is capitalized and included under the heading Acquisitions. The adoption of IFRS 16 as of January 1, 2019 (see Note 1.19), resulted in the recognition of right-of-use assets of $ 87.6 million on the balance sheet which are included under the heading Adoption IFRS 16. Disposal of assets – Gains/losses (in thousands of USD) Sale price Book Value Gain Loss TI Topaz - Sale 20,790 41,817 — (21,027 ) Flandre - Sale 45,000 24,693.3 20,306.7 — Cap Georges - Sale 9,310 801.4 8,508.6 — Artois - Sale 21,780 14,077 7,703 — Other 29 9 20 — At December 31, 2017 96,909 81,397.7 36,538.3 (21,027 ) Sale price Book Value Gain Loss Cap Jean - Sale 10,175 — 10,175 — Cap Romuald - Sale 10,282 1,319 8,963 — Gener8 Companion - Sale 6,305 6,495 — (190 ) Other — — — (83 ) At December 31, 2018 26,762 7,814 19,138 (273 ) Sale price Book Value Gain Loss Felicity - Sale 42,000 42,000 — — Compatriot - Sale 6,615 6,173 442 — VK Eddie - Sale 37,620 23,212 14,408 — Other 29 — 29 (75 ) At December 31, 2019 86,264 71,385 14,879 (75 ) On October 31, 2018, the group sold the Suezmax Felicity (2009 - 157,667 dwt), for $ 42.0 million . This vessel was accounted for as a non-current asset held for sale as at December 31, 2018 and had a carrying value of $ 45.0 million . The vessel was delivered to its new owner on January 9, 2019 and the impairment loss of $ 3.0 million was recorded in 2018. On February 11, 2019, Euronav sold the LR1 Genmar Compatriot (2004 – 72,768 dwt) for a net sale price of $ 6.6 million . The Company recorded a capital gain of $ 0.4 million in the second quarter of 2019 upon delivery to its new owner on May 21, 2019. On July 12, 2019, the group sold the VLCC VK Eddie (2005 - 305,261 dwt) for $ 37.6 million . A capital gain on the sale of $ 14.4 million was recorded during the third quarter of 2019 upon delivery to its new owner on August 5, 2019. Impairment The Group performed a review of the internal as well as external indicators of impairment to consider whether further testing was necessary, and determined that there were no indicators present as of December 31, 2019 that would trigger the requirement to perform a more in-depth impairment analysis. Refer to accounting policy 12.2 for a description of the indicators that the Group used in its assessment. Such computation will be implemented in future periods when events and changes in circumstances indicate that an impairment might exist and the carrying amount of the assets might not be recovered. Security All tankers financed are subject to a mortgage to secure bank loans (see Note 16). Vessels on order or under construction The group had no vessels under construction as at December 31, 2019 and December 31, 2018 . Capital commitment As at December 31, 2019 and December 31, 2018 the Group had no capital commitments.</t>
  </si>
  <si>
    <t>Deferred tax assets and liabilities</t>
  </si>
  <si>
    <t>Non-current receivables</t>
  </si>
  <si>
    <t>Subclassifications of assets, liabilities and equities [abstract]</t>
  </si>
  <si>
    <t>Non-current receivables (in thousands of USD) December 31, 2019 December 31, 2018 Shareholders loans to joint ventures 60,379 28,665 Derivatives — 7,930 Other non-current receivables 2,094 2,062 Lease receivables 8,609 — Investment 1 1 Total non-current receivables 71,083 38,658 The shareholders loans to joint ventures as of December 31, 2019 and December 31, 2018 did not bear interest, except for the new shareholders loans to Bari Shipholding Ltd. and Bastia Shipholding Ltd. which bear an interest rate of 8% . Please refer to Note 26 for more information on the shareholders loans to joint ventures. The derivatives relate to the fair market value of the Interest Rate Swaps, acquired through the acquisition of Gener8 Maritime Inc. and two forward cap contracts which were entered into 2018. As of December 31, 2019 there were no non-current receivables related to these IRSs anymore mainly because two have been settled in the course of 2019 and the remaining one matures in 2020 (see Note 14). The lease receivables relate to the subleases of office space to third parties regarding the leased offices of Euronav UK and Euronav MI II Inc. (formerly Gener8 Maritime Inc.). The maturity date of the non-current receivables is as follows: (in thousands of USD) December 31, 2019 December 31, 2018 Receivable: Within two years 1,959 7,206 Between two and three years 2,076 — Between three and four years 2,278 725 Between four and five years 38,754 541 More than five years 26,016 30,186 Total non-current receivables 71,083 38,658 Because the shareholders loans are perpetual non-amortizing loans, these non-current receivables are presented as maturing after 5 years with the exception of the shareholders loans to Bari Shipholding Ltd and Bastia Shipholding Ltd which will mature in 2024. Trade and other receivables - current (in thousands of USD) December 31, 2019 December 31, 2018 Receivable from contracts with customers 105,925 64,923 Receivable from contracts with customers - TI Pool 146,613 161,737 Accrued income 20,815 17,765 Accrued interest 678 750 Deferred charges 19,134 17,473 Deferred fulfillment costs 2,556 2,140 Other receivables 11,407 18,677 Lease receivables 1,802 — Derivatives 57 — Total trade and other receivables 308,987 283,465 * Due to the increased significance of inventory (see accounting policies), the Group has re-presented the comparative information. Bunkers on board of the vessels are shown under inventory and no longer under deferred charges as of December 31, 2018. The increase in receivables from contracts with customers mainly relates to an increase in market freight rates at year-end. The decrease in receivables from contracts with customers - TI Pool relates to income to be received by the Group from the Tankers International Pool. These amounts decreased in 2019 due to a lower number of vessels in the TI Pool at year-end compared to 2018 and lower working capital per vessel in the Pool. The increase in accrued income and deferred charges relate to a higher number of vessels on the spot market and higher market freight rates at year-end. Fulfillment costs represent primarily bunker costs incurred between the date on which the contract of a spot voyage charter was concluded and the next load port. These expenses are deferred according to IFRS 15 Revenue from Contracts with Customers and are amortized on a systematic basis consistent with the pattern of transfer of service. The decrease in other receivables relate mainly to outstanding receivables with Navig8 Pool. These amounts decreased because the relevant vessels were transferred to the TI Pool after the merger with Gener8 Maritime Inc in 2018. The lease receivables relate to the sublease of office space to third parties regarding the leased offices of Euronav UK and Euronav MI II Inc. (formerly Gener8 Maritime Inc). For currency and credit risk, we refer to Note 19.</t>
  </si>
  <si>
    <t>Bunker inventory (Notes)</t>
  </si>
  <si>
    <t>Disclosure of inventories [Abstract]</t>
  </si>
  <si>
    <t>Bunker inventory</t>
  </si>
  <si>
    <t>Bunker inventory The Group has set up a Bunker Fuel Management Group to manage the fuel oil exposure in the future relating to the IMO 2020 requirements. IMO 2020 requires the vessels to operate with low sulfur fuel (LSFO) which was expected to be higher priced due to anticipated or potential shortage in the production of LSFO and potential quality issues in the first months of 2020 compared to demand. The activity involves the purchase and storage of compliant fuel oil inventory on board of a Euronav vessel so that there would be a safety inventory available for the use on our own fleet going into the 2020 transition period. The bunker inventory purchased and stored on this Euronav vessel is accounted for at the lower of cost and net realizable value with cost being determined on a weighted average basis. The cost includes: the purchase price, initial fuel inspection costs, the transport and handling costs for loading the bunker on our vessel and the effective portion of the change in fair value of derivatives (see Note 14) designated as cashflow hedge of the underlying index between commitment and pricing. In the course of 2019, the company purchased 420,000 metric ton of compliant fuel for an amount of $ 202.3 million (all costs included). As of December 31, 2019 the carrying amount of the bunker inventory amounted to $ 183.4 million . This compliant fuel will be transferred to our vessels and used in the course of 2020. Bunkers delivered to vessels operating in the TI Pool, are sold to the TI Pool and bunkers on board of these pooled vessels are no longer shown as bunker inventory but as trade and other receivables. The inventory is pledged as security to the $ 100 million loan facility (see Note 19).</t>
  </si>
  <si>
    <t>Trade and other receivables - current</t>
  </si>
  <si>
    <t>Cash and cash equivalents</t>
  </si>
  <si>
    <t>Cash and cash equivalents (in thousands of USD) December 31, 2019 December 31, 2018 Bank deposits 215,000 62,500 Cash at bank and in hand 81,954 110,633 TOTAL 296,954 173,133 Of which restricted cash — 79 NET CASH AND CASH EQUIVALENTS 296,954 173,133 The bank deposits as at December 31, 2019 had an average maturity of 8 days ( 2018 : 6 days). The increase in cash and cash equivalents is mainly related to the sale and leaseback transaction as at December 30, 2019 (see Note 16). All cash is in different banks which all have a high credit rating.</t>
  </si>
  <si>
    <t>Disclosure Of Share Capital, Reserves And Other Equity Interest [Abstract]</t>
  </si>
  <si>
    <t>Equity Number of shares issued (in shares) December 31, 2019 December 31, 2018 December 31, 2017 On issue at 1 January 220,024,713 159,208,949 159,208,949 Issued in business combination — 60,815,764 — On issue at 31 December - fully paid 220,024,713 220,024,713 159,208,949 Upon the completion of the merger transaction with Gener8 Maritime Inc. on June 12, 2018 60,815,764 new ordinary shares were issued at a stock price of $ 9.10 each (see Note 25) increasing the number of shares issued to 220,024,713 shares (see Note 15). This resulted in an increase of $ 66.1 million in share capital and $ 487.3 million share premium. As at December 31, 2019 , the share capital is represented by 220,024,713 shares. The shares have no nominal value. As at December 31, 2019 , the authorized share capital not issued amounts to $ 83,898,616 ( 2018 : $ 83,898,616 and 2017 : $ 150,000,000 ) or the equivalent of 77,189,888 shares ( 2018 : 77,189,888 and 2017 : 138,005,652 shares). The holders of ordinary shares are entitled to receive dividends when declared and are entitled to one vote per share at the shareholders' meetings of the Group. Translation reserve The translation reserve comprises all foreign exchange differences arising from the translation of the financial statements of foreign operations. Hedging reserve The Group, through two of its JV companies in connection to the $ 220.0 million facility raised in March 2018 (Note 16), entered on June 29, 2018 in several Interest Rate Swaps (IRSs) for a combined notional value of $ 208.8 million (Euronav’s share amounts to 50%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between two and three years matching the repayment profile of that facility and mature on July 21, 2022 and September 22, 2022 for FSO Asia and FSO Africa respectively. The fair value of these instruments at December 31, 2019 amounted to $ (2.4) million (100%), of which (1.5) million was reflected in OCI at the level of the JV companies in 2019 (Note 26). The Group, through the acquisition of Gener8 Maritime Inc. on June 12, 2018, acquired several IRSs for a combined notional value of $ 668.0 million . These IRSs we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wo IRSs have been settled in 2019 (see Note 6) and the one remaining has a duration of less than one year matching the repayment profile of that facility and matures in September 2020. The notional value of this instrument at December 31, 2019 amounted to $ 382.4 million . The fair value of this instrument at December 31, 2019 amounted to $ (0.2) million (see Note 18) and $ 1.2 million has been recognized in OCI. The Group, through the long term charter parties with Valero for two Suezmaxes ( Cap Quebec and Cap Pembroke ), entered on March 28, 2018 and April 20, 2018, in two IRSs for a combined notional value of $ 86.8 million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the same duration as the long term charter parties matching the repayment profile of the underlying $ 173.6 million facility and mature on March 28, 2025. T he notional value of these instruments at December 31, 2019 amounted to $ 76.8 million . The fair value of these instruments at December 31, 2019 amounted to $ (3.4) million (see Note 18). The Group entered on December 7, 2018 into two forward cap contracts (CAPs) with a strike at 3.25% starting on October 1, 2020, to hedge against future increase of interest rates with a notional value of $ 200.0 million and qualify as hedging instruments in a cash flow hedge relationship under IFRS 9. These instruments have been measured at their fair value; effective changes in fair value have been recognized in OCI and the ineffective portion has been recognized in profit or loss. These CAPs have a maturity date at October 3, 2022. The notional value of these instruments at December 31, 2019 amounted to $ 200.0 million . The fair value of these instruments at December 31, 2019 amounted to $ 0.1 million (see Note 12) and $ (0.7) million has been recognized in OCI in 2019. During 2019, the Group entered into several commodity swaps and futures for a combined notional value of $ 133.6 million in connection with its low sulfur fuel oil project. These swaps were used to hedge a potential increase in the index underlying the price of low sulfur fuel between the purchase date and the delivery date of the product, i.e. when title to the low sulfur fuel is actually transferred. These instruments qualified as hedging instruments in a cash flow hedge relationship under IFRS9. These instruments were measured at their fair value; effective changes in fair value were recognized in OCI and the ineffective portion was recognized in profit or loss. These swaps were settled in the third quarter of 2019 at the moment of the delivery of the fuel. Treasury shares As of December 31, 2019 Euronav owned 4,946,216 of its own shares, compared to 1,237,901 of shares owned on December 31, 2018 . In the twelve months period ended December 31, 2019 , Euronav bought back 3,708,315 shares at an aggregate cost of $ 31.0 million. Dividends On May 9, 2019, the Annual Shareholders' meeting approved a full year dividend of $ 0.12 per share. Taking into account the interim dividend approved in August 2018 in the amount of $ 0.06 per share, the dividend paid after the AGM was $ 0.06 per share. The dividend to holders of Euronav shares trading on Euronext Brussels was paid in EUR at the USD/EUR exchange rate of the record date. During its meeting of August 6, 2019, the Board of Directors of Euronav approved an interim dividend for the first semester 2019 of $ 0.06 per share. The interim dividend of $ 0.06 per share was payable as from October 8, 2019. The interim dividend to holders of Euronext shares was paid in EUR at the USD/EUR exchange rate of the record date. On March 24, 2020, the Board of Directors proposed the Annual Shareholders' meeting be held on May 20, 2020, to approve a full year dividend of $ 0.35 per share. Taking into account the interim dividend approved in August 2019 in the amount of $ 0.06 per share, the expected dividend payable after the AGM should be $ 0.29 per share. The total $ 0.35 dividend per share complies with the Group’s policy to return 80% of the net income to shareholders excluding capital gains. The total amount of dividends paid in 2019 was $ 26.0 million ($ 22.6 million in 2018). Long term incentive plan 2015 The Group's Board of Directors implemented in 2015 a long term incentive plan ('LTIP') for key management personnel. Under the terms of this LTIP, the beneficiaries will obtain 40% of their respective LTIP in the form of Euronav stock options, with vesting over three years and 60% in the form of restricted stock units ('RSU's'), with cliff vesting on the third anniversary. In total 236,590 options and 65,433 RSU's were granted on February 12, 2015. Vested stock options may be exercised until 13 years after the grant date. The stock options have an exercise price of EUR 10.0475 and are equity-settled. All the RSU’s were exercised in the first quarter of 2018. As of December 31, 2019 , all the stock options remained outstanding. The fair value of the stock options was measured using the Black Scholes formula. The total employee benefit expense recognized in the consolidated statement of profit or loss during 2019 with respect to the LTIP 2015 was $ 0 thousand . Long term incentive plan 2016 The Group's Board of Directors implemented in 2016 an additional long term incentive plan for key management personnel. Under the terms of this LTIP, key management personnel is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54,616 phantom stocks were granted on February 2, 2016 and one-third was vested on the second anniversary and one-third on the third anniversary. Following the resignation of our former CEO Paddy Rodgers, his phantom stocks were waived. As of December 31, 2019 , 12,500 phantom stocks were outstanding. The LTIP 2016 qualifies as a cash-settled share-based payment transaction. The Company recognizes a liability in respect of its obligations under the LTIP 2016, measured based on the Company's share price at the reporting date, and taking into account the extent to which the services have been rendered to date. The compensation income recognized in the consolidated statement of profit or loss during 2019 was $ 0.1 million . Long term incentive plan 2017 The Group's Board of Directors implemented in 2017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66,449 phantom stock units were granted on February 9, 2017 and one-third was vested on the second anniversary. Following the resignation of our former CEO Paddy Rodgers, his phantom stocks were waived. As of December 31, 2019 , 32,420 phantom stocks were outstanding. The LTIP 2017 qualifies as a cash-settled share-based payment transaction. The Company recognizes a liability in respect of its obligations under the LTIP 2017, measured based on the Company’s share price at the reporting date, and taking into account the extent to which the services have been rendered to date. The compensation expense recognized in the consolidated statement of profit or loss during 2019 was $ 22,000 . Long term incentive plan 2018 The Group's Board of Directors implemented in 2018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154,432 phantom stock units were granted on February 16, 2018. Following the resignation of our former CEO Paddy Rodgers, his phantom stocks were waived. As of December 31, 2019 , 107,780 phantom stocks were outstanding. The LTIP 2018 qualifies as a cash-settled share-based payment transaction. The Company recognizes a liability in respect of its obligations under the LTIP 2018, measured based on the Company’s share price at the reporting date, and taking into account the extent to which the services have been rendered to date. The compensation expense recognized in the consolidated statement of profit or loss during 2019 was $ 0.7 million. Transaction Based Incentive Plan 2019 The Group’s Board of Directors has implemented in 2019 a transaction-based incentive plan for key management personnel. Under the terms of this TBIP, key management personnel is eligible to receive phantom stock unit grants. Each phantom stock unit grants the holder a conditional right to receive an amount of cash equal to the Fair Market Value ("FMV") of one share of the Company multiplied by the number of phantom stock units that have vested prior to the settlement date. The TBIP defines FMV as the volume weighted average price of the shares on the New York Stock Exchange over the thirty (30) Business Days preceding such date. The vesting and settlement of the TBIP is spread over five years. The phantom stock awarded vests in four tranches: the first tranche of 12% vesting when the FMV reaches $ 12 (decreased with the amount of dividend paid since grant, if any), the second tranche of 19% vesting when the FMV reaches $ 14 (decreased with the amount of dividend paid since grant, if any)), the third tranche of 25% vesting when the FMV reaches $ 16 (decreased with the amount of dividend paid since grant, if any) and the fourth tranche of 44% vesting when the FMV reaches $ 18 (decreased with the amount of dividend paid since grant, if any). In total a number of 1,200,000 phantom stock units were granted on January 8, 2019. Following the resignation of our former CEO Paddy Rodgers, his phantom stocks were waived. As of December 31, 2019, 800,000 phantom stocks were outstanding. The TBIP 2019 qualifies as a cash-settled share-based payment transaction as the Company receives services from the participants and incur an obligation to settle the transaction in cash. The Company recognizes a liability at fair value in respect of its obligations under the TBIP 2019. The fair value of the plan is being determined using a binomial model with cost being spread of the expected vesting period over the various tranches. The compensation expense recognized in the consolidated statement of profit or loss during 2019 was $ 1.8 million .</t>
  </si>
  <si>
    <t>Earnings per share</t>
  </si>
  <si>
    <t>Earnings per share [abstract]</t>
  </si>
  <si>
    <t>Earnings per share Basic earnings per share The calculation of basic earnings per share was based on a result attributable to ordinary shares and a weighted average number of ordinary shares outstanding during the period ended December 31 of each year, calculated as follows: Result attributable to ordinary shares 2019 2018 2017 Result for the period (in USD) 112,230,267 (110,069,928 ) 1,382,530 Weighted average number of ordinary shares 216,029,171 191,994,398 158,166,534 Basic earnings per share (in USD) 0.52 (0.57 ) 0.01 Weighted average number of ordinary shares (in shares) Shares issued Treasury shares Shares outstanding Weighted number of shares On issue at January 1, 2017 159,208,949 1,042,415 158,166,534 158,166,534 Issuance of shares — — — — Purchases of treasury shares — — — — Withdrawal of treasury shares — — — — Sales of treasury shares — — — — On issue at December 31, 2017 159,208,949 1,042,415 158,166,534 158,166,534 On issue at January 1, 2018 159,208,949 1,042,415 158,166,534 158,166,534 Issuance of shares 60,815,764 — 60,815,764 33,823,562 Purchases of treasury shares — 545,486 (545,486 ) (13,917 ) Withdrawal of treasury shares — — — — Sales of treasury shares — (350,000 ) 350,000 18,219 On issue at December 31, 2018 220,024,713 1,237,901 218,786,812 191,994,398 On issue at January 1, 2019 220,024,713 1,237,901 218,786,812 218,786,812 Issuance of shares — — — — Purchases of treasury shares — 3,708,315 (3,708,315 ) (2,757,641 ) Withdrawal of treasury shares — — — — Sales of treasury shares — — — — On issue at December 31, 2019 220,024,713 4,946,216 215,078,497 216,029,171 Diluted earnings per share For the twelve months ended December 31, 2019 , the diluted earnings per share (in USD) amount to 0.52 ( 2018 : (0.57) and 2017 : 0.01 ). At December 31, 2019 , December 31, 2018 and December 2017, 236,590 options issued under the LTIP 2015 were excluded from the calculation of the diluted weighted average number of shares because these 236,590 options were out-of-the money and have been considered as anti-dilutive. Weighted average number of ordinary shares (diluted) The table below shows the potential weighted number of shares that could be created if all stock options and restricted stock units were to be converted into ordinary shares. (in shares) 2019 2018 2017 Weighted average of ordinary shares outstanding (basic) 216,029,171 191,994,398 158,166,534 Effect of Share-based Payment arrangements — — 130,523 Weighted average number of ordinary shares (diluted) 216,029,171 191,994,398 158,297,057 There are no more remaining outstanding instruments at December 31, 2019 and December 31, 2018 which can give rise to dilution, except for the Euronav stock options of LTIP 2015.</t>
  </si>
  <si>
    <t>Interest-bearing loans and borrowings</t>
  </si>
  <si>
    <t>Interest-bearing loans and borrowings (in thousands of USD) Bank loans Other notes Lease liabilities Other borrowings Total More than 5 years 157,180 — — — 157,180 Between 1 and 5 years 496,550 147,619 — — 644,169 More than 1 year 653,730 147,619 — — 801,349 Less than 1 year 47,361 — — 50,010 97,371 At January 1, 2018 701,091 147,619 — 50,010 898,720 New loans 973,550 — — 447,810 1,421,360 Scheduled repayments (84,493 ) — — (435,213 ) (519,706 ) Early repayments (Note 25) (825,691 ) (205,710 ) — — (1,031,401 ) Acquisitions through business combinations (Note 25) 1,106,736 205,710 — — 1,312,446 Other changes (Note 25) (311,191 ) 547 — — (310,644 ) Translation differences — — — (2,265 ) (2,265 ) Balance at December 31, 2018 1,560,002 148,166 — 60,342 1,768,510 More than 5 years 433,662 — — — 433,662 Between 1 and 5 years 987,803 148,166 — — 1,135,969 More than 1 year 1,421,465 148,166 — — 1,569,631 Less than 1 year 138,537 — — 60,342 198,879 Balance at December 31, 2018 1,560,002 148,166 — 60,342 1,768,510 Bank loans Other notes Lease liabilities Other borrowings Total More than 5 years 433,662 — — — 433,662 Between 1 and 5 years 987,803 148,166 — — 1,135,969 More than 1 year 1,421,465 148,166 — — 1,569,631 Less than 1 year 138,537 — — 60,342 198,879 At January 1, 2019 1,560,002 148,166 — 60,342 1,768,510 New loans 986,755 50,500 498 896,145 1,933,898 Adoption IFRS 16 — — 105,238 — 105,238 Scheduled repayments (92,651 ) — (30,214 ) (708,135 ) (831,000 ) Early repayments (1,225,747 ) — — — (1,225,747 ) Other changes (4,908 ) (95 ) — — (5,003 ) Translation differences — — 102 (1,139 ) (1,037 ) Balance at December 31, 2019 1,223,451 198,571 75,624 247,213 1,744,859 More than 5 years 628,711 — 1,652 — 630,363 Between 1 and 5 years 545,233 198,571 41,509 107,978 893,291 More than 1 year 1,173,944 198,571 43,161 107,978 1,523,654 Less than 1 year 49,507 — 32,463 139,235 221,205 Balance at December 31, 2019 1,223,451 198,571 75,624 247,213 1,744,859 The amounts shown under "New Loans" and "Early Repayments" include drawdowns and repayments under revolving credit facilities during the year. Bank Loans On October 13, 2014, the Group entered into a $ 340.0 million senior secured credit facility with a syndicate of banks. Borrowings under this facility were used to partially finance the acquisition of the four ( 4 ) modern Japanese built VLCC vessels ('the VLCC Acquisition Vessels') from Maersk Tankers Singapore Pte Ltd and to repay $ 153.1 million of outstanding debt and retire the Group's $ 300.0 million Secured Loan Facility dated April 3, 2009. This facility is comprised of (i) a $ 148.0 million non-amortizing revolving credit facility and (ii) a $ 192.0 million term loan facility. This facility has a term of 7 years and bears interest at LIBOR plus a margin of 2.25% per annum. This credit facility is secured by seven of our wholly-owned vessels. On October 22, 2014 a first drawdown under this facility was made to repay a former $ 300 million secured loan facility, followed by additional drawdowns on December 22, 2014 and December 23, 2014 for an amount of 60.3 million and 50.3 million following the delivery of the Hojo and Hakone respectively. On March 3, 2015 and April 13, 2015 additional drawdowns of 53.4 million and 50.4 million were made following the delivery of the Hirado and Hakata respectively. Following the sale of the Suezmax Felicity in January 2019, the total revolving credit facility was reduced by $ 13.6 million and an early repayment of $ 7.3 million . As of December 31, 2019 and December 31, 2018 , the outstanding balance on this facility was $ 43.4 million and $ 184.8 million, respectively. On August 19, 2015, the Group entered into a $ 750.0 million senior secured amortizing revolving credit facility with a syndicate of banks. The facility is available for the purpose of (i) refinancing 21 vessels; (ii) financing four newbuilding VLCCs vessels as well as (iii) Euronav's general corporate and working capital purposes. The credit facility will mature on 1 July 2022 and carries a rate of LIBOR plus a margin of 195 bps. As of December 31, 2019 and December 31, 2018 , the outstanding balance under this facility was $ 130.0 million and $ 165.0 million , respectively. This facility is currently secured by 17 of our wholly-owned vessels. On November 9, 2015, the Group entered into a $ 60.0 million unsecured revolving credit facility which will mature on November 9, 2020 carrying a rate of LIBOR plus a margin of 2.25% . As of December 31, 2019 and December 31, 2018 , there was no outstanding balance under this facility. On December 16, 2016, the Group entered into a $ 409.5 million senior secured amortizing revolving credit facility for the purpose of refinancing 11 vessels as well as Euronav's general corporate purposes. The credit facility was used to refinance the $ 500 million senior secured credit facility dated March 25, 2014 and will mature on January 31, 2023 carrying a rate of LIBOR plus a margin of 2.25% . Following the sale and lease back of the VLCC Nautica , Nectar and Noble in December 2019, the total revolving credit facility was reduced by $ 56.9 million . As of December 31, 2019 and December 31, 2018 , the outstanding balance on this facility was $ 90.0 million and $ 150.0 million, respectively. The credit facility is secured by 8 vessels. On January 30, 2017, the Group signed a loan agreement for a nominal amount of $ 110.0 million with the purpose of financing the Ardeche and the Aquitaine , as mentioned in Note 8. On April 25, 2017, following a successful syndication, the loan was replaced with a new Korean Export Credit facility for a nominal amount of $ 108.5 million with Korea Trade Insurance Corporation or “K-sure” as insurer. The new facility is comprised of (i) a $ 27.1 million commercial tranche, which bears interest at LIBOR plus a margin of 1.95% per annum and (ii) a $ 81.4 million tranche insured by K-sure which bears interest at LIBOR plus a margin of 1.50% per annum. The facility is repayable over a term of 12 years, in 24 installments at successive six month intervals, each in the amount of $ 3.6 million together with a balloon installment of $ 21.7 million payable with the 24th installment on January 12, 2029. The K-sure insurance premium and other related transaction costs for a total amount of $ 3.2 million are amortized over the lifetime of the instrument using the effective interest rate method. As of December 31, 2019 and December 31, 2018 , the outstanding balance on this facility was $ 90.5 million and $ 97.7 million, respectively in aggregate. This facility is secured by the VLCCs the Ardeche and the Aquitaine . The facility agreement also contains a provision that entitles the lenders to require us to prepay to the lenders, on January 12, 2024, with 180 days’ notice, their respective portion of any advances granted to us under the facility. The facility agreement also contains provisions that allow the remaining lenders to assume an outgoing lender’s respective portion(s) of the advances made to us or to allow us to suggest a replacement lender to assume the respective portion of such advances. On March 22, 2018, the Group signed a senior secured credit facility for an amount of $ 173.6 million with Kexim, BNP and Credit Agricole Corporate and Investment bank acting also as Agent and Security Trustee. The purpose of the loan was to finance up to 70 per cent of the aggregate contract price of the four Ice Class Suezmax vessels that were delivered over the course of 2018. The new facility was comprised of (i) a $ 69.4 million commercial tranche, which bears interest at LIBOR plus a margin of 2.0% per annum and (ii) a $ 104.2 million ECA tranche which bears interest at LIBOR plus a margin of 2.0% per annum. The commercial tranche is repayable by 24 equal consecutive semi-annual installments, each in the amount of $ 0.6 million per vessel together with a balloon installment of $ 3.5 million payable with the 24 th and last installment on August 24, 2030. The ECA tranche is repayable by 24 consecutive semi-annual installments, each in the amount of $ 1.1 million per vessel and last installment on August 24, 2030. Transaction costs for a total amount of $ 1.6 million are amortized over the lifetime of the instrument using the effective interest rate method. As of December 31, 2019 and December 31, 2018 , the outstanding balance on this facility was $ 156.9 million and $ 170.2 million , respectively. Lenders of the facility have a put option on the 7th anniversary of the facility, for which a notice has to be served 13 months in advance requesting a prepayment of their remaining contribution. After receiving notice, the Group will have to either repay the relevant contribution on the 7th year anniversary or to transfer this contribution to another acceptable lender. The put option can only be exercised if the employment of the vessel at that time is not satisfactory to the lenders. As a result of the business combination on June 12, 2018, Euronav assumed the $ 633.5 million senior secured loan facility from Gener8 Maritime Inc. This facility provided for term loans up to the aggregate approximate amount of $ 963.7 million , which is comprised of a tranche of term loans to be made available by a syndicate of commercial lenders up to the aggregate approximate amount of $ 282.0 million (the “Commercial Tranche”), a tranche of term loans to be fully guaranteed by the Export-Import Bank of Korea (“KEXIM”) up to the aggregate approximate amount of up to $ 139.7 million (the “KEXIM Guaranteed Tranche”), a tranche of term loans to be made available by KEXIM up to the aggregate approximate amount of $ 197.4 million (the “KEXIM Funded Tranche”) and a tranche of term loans insured by Korea Trade Insurance Corporation (“K-Sure”) up to the aggregate approximate amount of $ 344.6 million (the “K-Sure Tranche”). The Commercial Tranche with a final maturity on September 28, 2022, bears interest at LIBOR plus a margin of 2.75% per annum and is reduced in 10 remaining installments of consecutive three -month interval and a balloon repayment at maturity in 2022. The KEXIM Guaranteed Tranche, with a final maturity on February 28, 2029, bears interest at LIBOR plus a margin of 1.50% per annum and is reduced in 39 remaining installments of consecutive three -month interval. The KEXIM Funded Tranche, with a final maturity on February 28, 2029, bears interest at LIBOR plus a margin of 2.60% per annum and is reduced in 39 remaining installments of consecutive three -month interval. The K-Sure Tranche, with a final maturity on February 28, 2029, bears interest at LIBOR plus a margin of 1.70% per annum and is reduced in 39 remaining installments of consecutive three -month interval. This facility was secured by 13 of our wholly-owned vessels. As of December 31, 2018 , the outstanding balance on this facility was $ 604.8 million in aggregate. On September 26, 2019, the Group repaid this facility in full ($ 561.6 million ) using a portion of the borrowings under our new $ 700.0 million Senior Secured Credit Facility. As a result of the business combination on June 12, 2018, Euronav assumed the $ 581.0 million senior secured loan facility from Gener8 Maritime Inc. This facility with a final maturity on September 3, 2020 bears interest at LIBOR plus a margin of 3.75% per annum and was reduced in 9 remaining installments of consecutive six -month interval and a final $ 77.4 million repayment is due at maturity in 2020. This facility was secured by 10 of our wholly-owned vessels and a pledge of certain of our and Gener8 Maritime Sub II vessel owning subsidiaries’ respective bank accounts. On September 17, 2018, the Group repaid this facility in full ($ - 139.7 million ) using a portion of the borrowings under the new $ 200.0 million senior secured credit facility. On September 7, 2018, the Group signed a senior secured credit facility for an amount of $ 200.0 million . The Group used the proceeds of this facility to refinance all remaining indebtedness under the $ 581.0 million senior secured loan facility, the $ 67.5 million secured loan facility (Larvotto), and the $ 76.0 million secured loan facility (Fiorano). This facility is secured by 9 of our wholly-owned vessels. This revolving credit facility is reduced in 12 installments of consecutive six-month interval and a final $ 55.0 million repayment is due at maturity in 2025. This facility bears interest at LIBOR plus a margin of 2.0% per annum plus applicable mandatory costs. As of December 31, 2019 and December 31, 2018 , the outstanding balance on this facility was $ 100.0 million and $ 200.0 million , respectively. On June 27, 2019, the Group entered into a $ 100.0 million senior secured amortizing revolving credit facility with a syndicate of banks of which ABN Amro Bank also acting as Coordinator, Agent and Security Trustee. The facility, secured by the Oceania and the bunker inventory bought in anticipation of the new legislation starting in January 1, 2020, will mature on December 31, 2021 and carries a rate of LIBOR plus a margin of 2.10% . As of December 31, 2019, the outstanding balance on this facility was $ 70.0 million . On August 28, 2019, the Group entered into a $ 700.0 million senior secured amortizing revolving credit facility with a syndicate of banks and Nordea Bank Norge SA acting as Agent and Security Trustee for the purpose of refinancing all remaining indebtedness under the $ 633.5 million senior secured loan facility. The credit facility will mature on January 31, 2026 carrying a rate of LIBOR plus margin of 1.95% . The facility is secured by 13 of our wholly-owned vessels. As of December 31, 2019, the outstanding balance on this facility was $ 560.0 million . Undrawn borrowing facilities At December 31, 2019 , Euronav and its fully-owned subsidiaries have undrawn credit line facilities amounting to $ 753.1 million committed for at least one year ( 2018 : $ 498.9 million). Terms and debt repayment schedule The terms and conditions of outstanding loans were as follows: (in thousands of USD) December 31, 2019 December 31, 2018 Curr Nominal interest rate Year of mat. Facility size Drawn Carrying value Facility size Drawn Carrying value Secured vessels loan 192M USD libor +2.25% 2021 43,447 43,447 42,859 79,762 79,762 78,746 Secured vessels Revolving loan 148M* USD libor +2.25% 2021 133,962 — — 147,559 105,000 105,000 Secured vessels Revolving loan 750M* USD libor +1.95% 2022 322,340 130,000 128,205 395,289 165,000 162,002 Secured vessels Revolving loan 409.5M* USD libor +2.25% 2023 212,459 90,000 88,328 316,060 150,000 147,541 Secured vessels loan 27.1M USD libor +1.95% 2029 26,007 26,007 25,389 26,459 26,459 24,711 Secured vessels loan 81.4M USD libor +1.50% 2029 64,452 64,452 62,970 71,236 71,236 70,507 Secured vessels loan 69.4M USD libor + 2.0% 2030 63,635 63,635 63,635 68,263 68,263 68,263 Secured vessels loan 104.2M USD libor +2.0% 2030 93,283 93,283 92,035 101,961 101,961 100,490 Secured vessels loan 89.7M USD libor +1.5% 2029 — — — 85,295 85,295 85,295 Secured vessels loan 221.4M USD libor +1.7% 2029 — — — 210,459 210,459 210,459 Secured vessels loan 126.8M USD libor +2.6% 2029 — — — 120,553 120,553 120,553 Secured vessels loan 195.7M USD libor +2.75% 2022 — — — 188,481 188,481 188,481 Secured vessels Revolving loan 200.0M* USD libor +2.0% 2025 174,344 100,000 98,445 200,000 200,000 197,955 Secured vessels Revolving loan 100.0M* USD libor +2.1% 2021 100,000 70,000 69,043 — — — Secured vessels Revolving loan 700.0M* USD libor +1.95% 2026 700,000 560,000 552,542 — — — Unsecured bank facility 60M USD libor +2.25% 2020 60,000 — — 60,000 — — Total interest-bearing bank loans 1,993,929 1,240,824 1,223,451 2,071,375 1,572,467 1,560,002 The facility size of the vessel loans can be reduced if the value of the collateralized vessels falls under a certain percentage of the outstanding amount under that loan. * The total amount available under the revolving loan Facilities depends on the total value of the fleet of tankers securing the facility. Other notes (in thousands of USD) December 31, 2019 December 31, 2018 Curr Nominal interest rate Year of mat. Facility size Drawn Carrying value Facility size Drawn Carrying value Unsecured notes USD 7.50% 2022 200,000 200,000 198,571 150,000 150,000 148,166 Total other notes 200,000 200,000 198,571 150,000 150,000 148,166 On June 14, 2019, the Group successfully completed a tap issue of $ 50 million under its existing senior unsecured bonds. The bonds have the same maturity date and carry the same coupon of 7.50% . The tap issue was priced at 101% of par value. Arctic Securities AS, DNB Markets and Nordea acted as joint lead managers in connection with the placement of the tap issue. The related transaction costs of $ 675,000 are amortized over the lifetime of the instrument using the effective interest rate method as well as the above par issuance of $ 500,000 . Other borrowings On June 6, 2017, the Group signed an agreement with BNP to act as dealer for a Treasury Notes Program with a maximum outstanding amount of 50 million Euro. On October 1, 2018, KBC has been appointed as an additional dealer in the agreement and the maximum amount has been increased from 50 million Euro to 150 million Euro. As of December 31, 2019 , the outstanding amount was $ 122.8 million or 109.3 million Euro ( December 31, 2018 : $ 60.3 million or 52.7 million Euro). The Treasury Notes are issued on an as needed basis with different durations not exceeding 1 year, and initial pricing is set to 60 bps over Euribor. The company enters into FX forward contracts to manage the currency risks related to these instruments issued in Euro compared to the USD Group functional currency. The FX contracts have the same nominal amount and duration as the issued Treasury Notes and they are measured at fair value with changes in fair value recognized in the consolidated statement of profit or loss. On December 31, 2019 , the fair value of these forward contracts amounted to $ 1.3 million . On December 30, 2019, the Company entered into a sale and leaseback agreement for three VLCCs. The three VLCCs are the Nautica (2008 – 307,284 ), Nectar (2008 – 307,284 ) and Noble (2008 – 307,284 ). The vessels were sold and were leased back under a 54 -months bareboat contract at an average rate of $ 20,681 per day per vessel. In accordance with IFRS, this transaction was not accounted for as a sale but Euronav as seller-lessee will continue to recognize the transferred assets, and recognized a financial liability equal to the net transfer proceeds of $ 124.4 million . At the end of the bareboat contract, the vessels will be redelivered to their new owners. Euronav may, at any time on and after the 1st anniversary, notify the owners by serving an irrevocable written notice at least three months prior to the proposed purchase option date of the charterers' intention to terminate this charter on the purchase option date and purchase the vessel from the owners for the applicable purchase option price. The future lease payments for these leaseback agreements are as follows: (in thousands of USD) December 31, 2019 Less than one year 22,853 Between one and five years 79,211 Total future lease payables 102,064 Transaction and other financial costs The heading 'Other changes' in the first table of this footnote reflects the recognition of directly attributable transaction costs as a deduction from the fair value of the corresponding liability, and the subsequent amortization of such costs. In 2019 , the Group recognized $ 4.7 million of amortization of financing costs. The Group recognized $ 0.7 million of directly attributable transaction costs as a deduction from the fair value of the $ 50.0 million tap issue under its existing senior unsecured bonds entered into June 14, 2019, $ 1.2 million of directly attributable transaction costs as a deduction from the fair value of the $ 100.0 million senior secured amortizing loan facility entered into June 27, 2019 and $ 7.8 million of directly attributable transaction costs as a deduction from the fair value of the $ 700.0 million senior secured amortizing loan facility entered into August 28, 2019. Interest expense on financial liabilities measured at amortized cost increased during the year ended December 31, 2019 , compared to 2018 ( 2019 : $ - 84.4 million, 2018 : $ - 68.0 million). This increase was attributable to an increase in the average outstanding debt during the year as a result of the merger with Gener8 Maritime Inc. combined with increased interest rates. Other financial charges increased in 2019 compared to 2018 ( 2019 : $ - 7.5 million , 2018 : $ - 6.8 million ) which was primarily attributable to commitment fees paid for available credit lines. Interest on lease liabilities ($: - 4.8 million ) were recognized due to the adoption of IFRS 16 on January 1, 2019 (see Note 1.18). Reconciliation of movements of liabilities to cash flows arising from financing activities Liabilities Equity Loans and borrowings Other Notes Other borrowings Share capital / premium Reserves Treasury shares Retained earnings Total Restated balance at January 1, 2018 701,091 147,619 50,010 1,388,273 568 (16,102 ) 471,877 2,743,336 Changes from financing cash flows Proceeds from loans and borrowings (Note 16) 973,550 — — — — — — 973,550 Proceeds from issue of other borrowings (Note 16) — — 10,332 — — — — 10,332 Proceeds from sale of treasury shares (Note 14) — — — — — 5,406 (3,112 ) 2,294 Purchase treasury shares (Note 14) — — — — — (3,955 ) — (3,955 ) Transaction costs related to loans and borrowings (Note 16) (3,849 ) — — — — — — (3,849 ) Repayment of borrowings (Note 16) (910,184 ) (205,710 ) — — — — — (1,115,894 ) Dividend paid — — — — — — (22,643 ) (22,643 ) Total changes from financing cash flows 59,517 (205,710 ) 10,332 — — 1,451 (25,755 ) (160,165 ) Other changes Liability-related Acquisitions through business combinations (Note 25) 1,106,736 205,710 — — — — — 1,312,446 Sale of loans through disposal of subsidiaries (Note 25) (310,968 ) — — — — — — (310,968 ) Amortization of transaction costs (Note 16) 3,626 547 — — — — — 4,173 Total liability-related other changes 799,394 206,257 — — — — — 1,005,651 Total equity-related other changes (Note 14) — — — 553,424 (2,855 ) — (110,358 ) 440,211 Balance at December 31, 2018 1,560,002 148,166 60,342 1,941,697 (2,287 ) (14,651 ) 335,764 4,029,033 Liabilities Equity Loans and borrowings Other Notes Other borrowings Lease liabilities Share capital / premium Reserves Treasury shares Retained earnings Total Restated balance at January 1, 2019 1,560,002 148,166 60,342 105,736 1,941,697 (2,287 ) (14,651 ) 335,764 4,134,769 Changes from financing cash flows Proceeds from loans and borrowings (Note 16) 986,755 50,500 — — — — — — 1,037,255 Proceeds from issue of other borrowings (Note 16) — — 62,446 — — — — — 62,446 Proceeds from sale of treasury shares (Note 14) — — — — — — — — — Purchase treasury shares (Note 14) — — — — — — (30,965 ) — (30,965 ) Proceeds from sale and leaseback agreement (Note 16) — — 124,425 — — — — — 124,425 Transaction costs related to loans and borrowings (Note 16) (9,046 ) (675 ) — — — — — — (9,721 ) Repayment of borrowings (Note 16) (1,318,398 ) — — — — — — — (1,318,398 ) Repayment of lease liabilities (Note 16) — — — (30,214 ) — — — — (30,214 ) Dividend paid — — — — — — — (26,015 ) (26,015 ) Total changes from financing cash flows (340,689 ) 49,825 186,871 (30,214 ) — — (30,965 ) (26,015 ) (191,187 ) Other changes Liability-related Amortization of transaction costs (Note 16) 4,138 674 — — — — — — 4,812 Amortization of above par issuance (Note 16) — (94 ) — — — — — — (94 ) Translation differences (Note 16) — — — 102 — — — — 102 Total liability-related other changes 4,138 580 — 102 — — — — 4,820 Total equity-related other changes (Note 14) — — — — — (1,996 ) — 110,309 108,313 Balance at December 31, 2019 1,223,451 198,571 247,213 75,624 1,941,697 (4,283 ) (45,616 ) 420,058 4,056,715</t>
  </si>
  <si>
    <t>Employee benefits</t>
  </si>
  <si>
    <t>Employee Benefits [Abstract]</t>
  </si>
  <si>
    <t>Employee benefits The amounts recognized in the balance sheet are as follows: (in thousands of USD) December 31, 2019 December 31, 2018 December 31, 2017 NET LIABILITY AT BEGINNING OF PERIOD (4,336 ) (3,984 ) (2,846 ) Recognized in profit or loss (2,589 ) (616 ) (827 ) Recognized in other comprehensive income (1,223 ) 120 64 Foreign currency translation differences 54 144 (375 ) NET LIABILITY AT END OF PERIOD (8,094 ) (4,336 ) (3,984 ) Present value of funded obligation (4,298 ) (3,538 ) (3,537 ) Fair value of plan assets 3,241 2,970 2,760 (1,057 ) (568 ) (777 ) Present value of unfunded obligations (7,037 ) (3,768 ) (3,207 ) NET LIABILITY (8,094 ) (4,336 ) (3,984 ) Amounts in the balance sheet: Liabilities (8,094 ) (4,336 ) (3,984 ) Assets — — — NET LIABILITY (8,094 ) (4,336 ) (3,984 ) Liability for defined benefit obligations The Group makes contributions to three defined benefit plans that provide pension benefits for employees upon retirement. One plan - the Belgian plan - is fully insured through an insurance company. The second and third - French and Greek plans - are uninsured and unfunded. The unfunded obligations include provisions in respect of LTIP 2016, LTIP 2017, LTIP 2018 and TBIP 2019 (see Note 14). The Group expects to contribute the following amount to its defined benefit pension plans in 2020 : $ 49,596 . The valuation used for the defined contribution plans is the Projected Unit Credit Cost as prescribed by IAS 19 R. The Group expects to contribute the following amount to its defined contribution pension plans in 2020: $355,511.</t>
  </si>
  <si>
    <t>Trade and other payables</t>
  </si>
  <si>
    <t>Trade and other payables (in thousands of USD) December 31, 2019 December 31, 2018 Advances received on contracts in progress, between 1 and 5 years 414 402 Derivatives 3,395 1,049 Total non-current other payables 3,809 1,451 Trade payables 22,737 16,266 Accrued expenses 45,997 42,524 Accrued payroll 3,313 5,595 Dividends payable 123 146 Accrued interest 3,924 10,833 Deferred income 17,783 7,754 Other payables 333 4,107 Derivatives 198 — Total current trade and other payables 94,408 87,225 The non-current derivatives relate to the interest rate swap derivatives in connection to the $ 173.6 million facility related to the two Suezmaxes Cap Quebec and Cap Pembroke . The increase relates to the increase in the fair value of these instruments (see note 14). The increase in trade payables is due to a higher number of outstanding invoices mainly related to the sale and leaseback transaction at the end of 2019 and bunkers. The decrease in accrued interest is related to the interest payment schedule of the new $ 700.0 million credit facility entered into 2019 versus the payment schedule of the $ 633.5 million facility that was repaid in the course of 2019. The increase in deferred income is due to a higher number of vessels on time charter as of December 31, 2019 compared to December 31, 2018. The current derivative relate to the IRS acquired through the acquisition of Gener8 Maritime Inc. (see Note 14).</t>
  </si>
  <si>
    <t>Financial instruments - Fair values and risk management</t>
  </si>
  <si>
    <t>Financial instruments - Fair values and risk management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Fair value - Hedging instruments Financial assets at amortized cost Other financial liabilities Total Level 1 Level 2 Level 3 Total December 31, 2018 Financial assets measured at fair value Forward exchange contracts (Note 16) 484 — — 484 — 484 — 484 Interest rate swaps (Note 10) 7,205 — — 7,205 — 7,205 — 7,205 Forward cap contracts (Note 10) 725 — — 725 — 725 — 725 8,414 — — 8,414 Financial assets not measured at fair value Non-current receivables (Note 10) — 30,728 — 30,728 — — 26,047 26,047 Trade and other receivables * (Note 12) — 263,186 — 263,186 — — — — Cash and cash equivalents (Note 13) — 173,133 — 173,133 — — — — — 467,047 — 467,047 Financial liabilities measured at fair value Interest rate swaps (Note 18) 1,049 — — 1,049 — 1,049 — 1,049 1,049 — — 1,049 Financial liabilities not measured at fair value Secured bank loans (Note 16) — 1,560,002 1,560,002 — 1,575,196 — 1,575,196 Unsecured other notes (Note 16) — — 148,166 148,166 144,156 — — 144,156 Other borrowings (Note 16) — — 60,342 60,342 — 60,342 — 60,342 Trade and other payables * (Note 18) — 79,442 79,442 — — — — Advances received on contracts (Note 18) — 402 402 — — — — — 1,848,354 1,848,354 Carrying amount Fair value Fair value - Hedging instruments Financial assets at amortized cost Other financial liabilities Total Level 1 Level 2 Level 3 Total December 31, 2019 Financial assets measured at fair value Forward exchange contracts (Note 16) 1,306 — — 1,306 — 1,306 — 1,306 Interest rate swaps (Note 12) 5 — — 5 — 5 — 5 Forward cap contracts (Note 12) 52 — — 52 — 52 — 52 1,363 — — 1,363 Financial assets not measured at fair value Non-current receivables (Note 10) — 62,474 — 62,474 — — 52,591 52,591 Lease receivables (Note 10) — 8,609 — 8,609 — 9,961 — 9,961 Trade and other receivables * (Note 12) — 286,447 — 286,447 — — — — Cash and cash equivalents (Note 13) — 296,954 — 296,954 — — — — — 654,484 — 654,484 Financial liabilities measured at fair value Interest rate swaps (Note 18) 3,593 — — 3,593 — 3,593 — 3,593 3,593 — — 3,593 Financial liabilities not measured at fair value Secured bank loans (Note 16) — — 1,223,451 1,223,451 — 1,235,770 — 1,235,770 Unsecured other notes (Note 16) — — 198,571 198,571 206,700 — — 206,700 Other borrowings (Note 16) — — 247,213 247,213 — 247,213 — 247,213 Lease liabilities (Note 16) — — 75,624 75,624 — 70,074 — 70,074 Trade and other payables * (Note 18) — — 76,391 76,391 — — — — Advances received on contracts (Note 18) — — 414 414 — — — — — — 1,821,664 1,821,664 * Deferred charges, deferred fulfillment costs and VAT receivables (included in other receivables) (see Note 12), deferred income and VAT payables (included in other payables) (see Note 18), which are not financial assets (liabilities) are not included. Measurement of fair values Valuation techniques and significant unobservable inputs Level 1 fair value was determined based on the actual trading of the unsecured notes, due in 2022, and the trading price on December 31, 2019.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will be determined based on a software used to calculate the net present value of the expected cash flows using LIBOR rate curves, futures and basis spreads. Not applicable Financial instruments not measured at fair value Type Valuation Techniques Significant unobservable inputs Non-current receivables (consisting primarily of shareholders' loans) Discounted cash flow Discount rate and forecasted cash flows Lease receivables Discounted cash flow Discount rate Other financial liabilities (consisting of secured and unsecured bank loans and lease liabilities) Discounted cash flow Discount rate Other financial notes (consisting of unsecured notes) List price Not applicable Transfers between Level 1, 2 and 3 There were no transfers between these levels in 2018 and 2019 . Financial risk management In the course of its normal business, the Group is exposed to the following risks: • Credit risk • Liquidity risk • Market risk (Tanker market risk, interest rate risk and currency risk) The Company's Board of Directors has overall responsibility for the establishment and oversight of the Group's risk management framework. The Board of Directors has established the Audit and Risk Committee, which is responsible for developing and monitoring the Group's risk management policies. The Committee reports regularly to the Board of Directors on its activit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The Group's Audit and Risk Committee oversees how management monitors compliance with the Group's risk management policies and procedures, and reviews the adequacy of the risk management framework in relation to the risks faced by the Group. The Group's Audit and Risk Committee is assisted in its oversight role by internal audit. Internal audit undertakes both regular and ad hoc reviews of risk management controls and procedures, the results of which are reported to the Audit and Risk Committee. Credit risk Trade and other receivables The Group has a formal credit policy. Credit evaluations - when necessary - are performed on an ongoing basis. At the balance sheet date there were no significant concentrations of credit risk. All trade and other receivables were with oil majors within the same industry but with a geographic spread and a different business focus. However, based on past experience, there was little or no impact on doubtful amounts. In particular, the one client representing 7% each of the Tankers segment's total revenue in 2019 (see Note 2) only represented 3.82% of the total trade and other receivables at December 31, 2019 ( 2018 : one client representing 0.54% ). The maximum exposure to credit risk is represented by the carrying amount of each financial asset. The ageing of current trade and other receivables is as follows: (in thousands of USD) 2019 2018 Not past due 246,422 240,534 Past due 0-30 days 35,036 19,463 Past due 31-365 days 21,020 20,169 More than one year 6,509 3,299 Total trade and other receivables 308,987 283,465 Past due amounts are not impaired as collection is still considered to be likely and management is confident the outstanding amounts can be recovered. As at December 31, 2019 47.45% ( 2018 : 52.24% ) of the total current trade and other receivables relate to TI Pool. TI Pool is paid after completion of the voyages which only deals with oil majors, national oil companies and other actors of the oil industry whose credit worthiness historically has been high. Amounts not past due are also with customers with high credit worthiness and are therefore not credit impaired. Non-current receivables Non-current receivables mainly consist of shareholder's loans to joint ventures (see Note 10). As at December 31, 2019 and December 31, 2018 , these receivables had no maturity date, except for the shareholder loans to Bari Shipholding Ltd. and Bastia Shipholding Ltd. which have a maturity date in 2024, and were not credit impaired as there is no credit risk exposure for the Group. Cash and cash equivalents The Group held cash and cash equivalents of $ 297.0 million at December 31, 2019 ( 2018 : $ 173.1 million ). The cash and cash equivalents are held with bank and financial institution counterparties, which are rated A- to AA+, based on rating agency S&amp;P (see Note 13). Derivatives Derivatives are entered into with banks and financial institution counterparties, which are rated A- to AA+, based on rating agency S&amp;P. Guarantees The Group's policy is to provide financial guarantees only for subsidiaries and joint ventures. At December 31, 2018 , the Group has issued a guarantee to certain banks in respect of the new credit facilities entered into 2018 which were granted to 2 joint ventures (see Note 26). At December 31, 2019, these guarantees towards joint ventures were still outstanding but have not been called upon. At December 30, 2019, the Group issued a guarantee to the buyer of the three VLCCs in relation to the sale and leaseback transaction (see Note 16) whereby the VLCCs were leased back in a subsidiary under a 54 -months bareboat contract.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18 (in thousands of USD) Carrying Amount Total Less than 1 year Between 1 and 5 years More than 5 years Non derivative financial liabilities Bank loans and other notes (Note 16) 1,708,168 2,034,794 364,122 1,176,317 494,355 Other borrowings (Note 16) 60,342 60,342 60,342 Current trade and other payables * (Note 18) 79,442 79,442 79,442 — — 1,847,952 2,174,578 503,906 1,176,317 494,355 Derivative financial liabilities Interest rate swaps (Note 18) 1,049 2,627 461 1,628 538 Forward exchange contracts (Note 18) — — — — — 1,049 2,627 461 1,628 538 Contractual cash flows December 31, 2019 Carrying Amount Total Less than 1 year Between 1 and 5 years More than 5 years Non derivative financial liabilities Bank loans and other notes (Note 16) 1,422,022 1,697,327 110,720 905,302 681,305 Other borrowings (Note 16) 247,213 268,661 145,640 123,020.9 — Lease liabilities (Note 16) 75,624 79,873 35,525 42,667 1,681 Current trade and other payables * (Note 18) 76,589 76,589 76,589 — — 1,821,448 2,122,450 368,474 1,070,990 682,986 Derivative financial liabilities Interest rate swaps (Note 18) 3,593 3,300 758 2,432 110 Forward exchange contracts (Note 18) — — — — — 3,593 3,300 758 2,432 110 * Deferred income and VAT payables (included in other payables) (see Note 18), which are not financial liabilities, are not included. The Group has secured bank loans that contain loan covenants. A future breach of covenant may require the Group to repay the loan earlier than indicated in the above table. For more details on these covenants, please see "capital management" below.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 Market risk Tanker market risk The spot tanker freight market is a highly volatile global market and the Group predicting what the market will be, involves significant uncertainty. The Group has a strategy of operating the majority of its fleet on the spot market but tries to keep a certain part of the fleet under fixed time charter contracts. The proportion of vessels operated on the spot will vary according to the many factors affecting both the spot and fixed time charter contract markets. Every increase (decrease) of $ 1,000 on the spot tanker freight market (VLCC and Suezmax) per day would have increased (decreased) profit or loss by the amounts shown below: (effect in thousands of USD) 2019 2018 2017 Profit or loss Profit or loss Profit or loss 1,000 USD 1,000 USD 1,000 USD 1,000 USD 1,000 USD 1,000 USD Increase Decrease Increase Decrease Increase Decrease 22,601 (22,581 ) 19,332 (19,323 ) 13,420 (13,420 ) Interest rate risk Euronav interest rate management general policy is to borrow at floating interest rates based on LIBOR plus a margin. The Euronav Corporate Treasury Department monitors the Group's interest rate exposure on a regular basis. From time to time and under the responsibility of the Chief Financial Officer, different strategies to reduce the risk associated with fluctuations in interest rates can be proposed to the Board of Directors for their approval. The Group hedges part of its exposure to changes in interest rates on borrowings. All borrowings contracted for the financing of vessels are on the basis of a floating interest rate, increased by a margin. On a regular basis the Group may use interest rate related derivatives (interest rate swaps, caps and floors) to achieve an appropriate mix of fixed and floating rate exposure as defined by the Group. On December 31, 2019 and December 31, 2018 , the Group had such instruments in place and approximately 50% of the floating interest rates have been hedged. At the reporting date the interest rate profile of the Group's interest-bearing financial instruments was: (in thousands of USD) 2019 2018 FIXED RATE INSTRUMENTS Financial assets 37,163 — Financial liabilities 398,620 148,166 435,783 148,166 VARIABLE RATE INSTRUMENTS Financial liabilities 1,346,239 1,620,344 1,346,239 1,620,344 Fair value sensitivity analysis for fixed rate instruments The Group does not account for any fixed rate financial assets and liabilities at fair value through profit or loss, and the Group does not designate derivatives (interest rate swaps) as hedging instruments under a fair value hedge accounting model. Therefore a change in interest rates at the reporting date would not affect profit or loss nor equity as of that date. Cash flow sensitivity analysis for variable rate instruments A change of 50 basis points in interest rates at the reporting date would have increased (decreased) equity and profit or loss by the amounts shown below. This analysis assumes that all other variables, in particular foreign currency rates, remain constant. Profit or Loss Equity 50 BP 50 BP 50 BP 50 BP (effect in thousands of USD) Increase Decrease Increase Decrease December 31, 2017 Variable rate instruments (4,685 ) 4,685 — — Interest rate swaps — — — — Cash Flow Sensitivity (Net) (4,685 ) 4,685 — — December 31, 2018 Variable rate instruments (4,238 ) 4,238 — — Interest rate swaps — — 6,201 (6,116 ) Cash Flow Sensitivity (Net) (4,238 ) 4,238 6,201 (6,116 ) December 31, 2019 Variable rate instruments (6,195 ) 6,195 — — Interest rate swaps — — 1,553 (1,433 ) Cash Flow Sensitivity (Net) (6,195 ) 6,195 1,553 (1,433 ) Currency risk The Group policy is to monitor its material non-functional currency transaction exposure so as to allow for natural coverage (revenues in the same currency than the expenses) whenever possible. When natural coverage is not deemed reasonably possible (for example for long term commitments), the Company manages its material non-functional currency transaction exposure on a case-by-case basis, either by entering into spot foreign currency transactions, foreign exchange forward, swap or option contracts. The Group’s exposure to currency risk is related to its operating expenses expressed in Euros and to Treasury Notes denominated in Euros. In 2019 about 12.5% ( 2018 : 12.9% and 2017 : 16.5% ) of the Group's total operating expenses were incurred in Euros. Revenue and borrowings are expressed in USD only, except for instruments issued under the Treasury Notes Program (Note 16). (in thousands of USD) December 31, 2019 December 31, 2018 December 31, 2017 EUR USD EUR USD EUR USD Trade payables (4,002 ) (18,735 ) (6,311 ) (9,955 ) (7,891 ) (11,383 ) Operating expenses (95,278 ) (666,469 ) (89,761 ) (608,754 ) (89,289 ) (452,113 ) Treasury Notes 122,788 — (60,342 ) — (50,010 ) — For the average and closing rates applied during the year, we refer to Note 27. Sensitivity analysis A 10 percent strengthening of the EUR against the USD at December 31, would have increased (decreased) equity and profit or loss by the amounts shown below. This analysis assumes that all other variables, in particular interest rates, remain constant. (in thousands of USD) 2019 2018 2017 Equity 437 491 211 Profit or loss (9,952 ) (7,888 ) (7,113 ) A 10 percent weakening of the EUR against the USD at December 31, would have had the equal but opposite effect to the amounts shown above, on the basis that all the other variables remain constant. Cash flow hedges At December 31, 2019 , the Group held the following instruments to hedge exposures to changes in interest rates. Maturity (in thousands of USD) 1-6 months 6-12 months More than 1 year Interest rate risk Interest rate swaps Net exposure (23,469 ) (23,261 ) (176,598 ) Average fixed interest rate 1.99 % 2.00 % 2.96 % At December 31, 2018 , the Group held the following instruments to hedge exposures to changes in interest rates. Maturity (in thousands of USD) 1-6 months 6-12 months More than 1 year Interest rate risk Interest rate swaps Net exposure (23,895 ) (23,921 ) (199,565 ) Average fixed interest rate 1.95 % 1.95 % 1.95 % At December 31, 2019 and December 31, 2018 , the Group had 2 forward interest cap options with a notional amount of $ 200.0 million starting on October 1, 2020. The amounts at the reporting date relating to items designated as hedged items were as follows. December 31, 2019 December 31, 2018 (in thousands of USD) Change in value used for calculating hedge ineffectiveness Cash flow hedge reserve Change in value used for calculating hedge ineffectiveness Cash flow hedge reserve Interest rate risk Variable-rate instruments 1,205 (3,396 ) 2,191 (2,191 ) Cap option 680 (1,187 ) 507 (507 ) The amounts relating to items designated as hedging instruments and hedge ineffectiveness were as follows. 2019 During the period 2019 (in thousands of USD) Nominal amount Carrying amount - Assets Carrying amount - Liabilities Line item in the statement of financial position where the hedging instrument is included Changes in the value of the hedging instrument recognized in OCI Hedge ineffectiveness recognized in profit or loss Line item in profit or loss that includes hedge ineffectiveness Interest rate risk Interest rate swaps 506,603 5 3,593 Trade and other receivables, non-current and current other payables (1,205 ) (4,943 ) Finance expenses Forward cap options 200,000 52 — Trade and other receivables (680 ) — Finance expenses 2018 During the period 2018 (in thousands of USD) Nominal amount Carrying amount - Assets Carrying amount - Liabilities Line item in the statement of financial position where the hedging instrument is included Changes in the value of the hedging instrument recognized in OCI Hedge ineffectiveness recognized in profit or loss Line item in profit or loss that includes hedge ineffectiveness Interest rate risk Interest rate swaps 707,871 7,205 1,049 Receivables, other payables (2,191 ) (2,783 ) Finance expenses Forward cap options 200,000 725 — Receivables (507 ) (7 ) Finance expenses During 2018, no amounts were reclassified from hedging reserve to profit or loss. During 2019, $ 4.9 million was reclassified from hedging reserve to profit or loss. The following table provides a reconciliation by risk category of components of equity and analysis of OCI items, net of tax, resulting from cash flow hedge accounting. (in thousands of USD) Hedging reserve Balance at January 1, 2019 (2,698 ) Cash flow hedges Change in fair value interest rate risk (1,885 ) Balance at December 31, 2019 (4,583 ) Balance at January 1, 2018 — Cash flow hedges Change in fair value interest rate risk (2,698 ) Balance at December 31, 2018 (2,698 ) Master netting or similar agreements The Group enters into derivative transactions under International Swaps and Derivatives Association (ISDA) master netting agreements. In general, under such agreements the amounts owned by each counterparty on a single day in respect of all transactions outstanding in the same currency are aggregated into a single net amount that is payable by one party to the other. Capital management Euronav is continuously optimizing its capital structure (mix between debt and equity). The main objective is to maximize shareholder value while keeping the desired financial flexibility to execute the strategic projects. Some of the Group's other key drivers when making capital structure decisions are pay-out restrictions and the maintenance of the strong financial health of the Group. Besides the statutory minimum equity funding requirements that apply to the Group's subsidiaries in the various countries, the Group is also subject to covenants in relation to some of its senior secured credit facilities: • an amount of current assets that, on a consolidated basis, exceeds current liabilities. Current assets may include undrawn amounts of any committed revolving credit facilities and credit lines having a maturity of more than one year; • an aggregate amount of cash, cash equivalents and available aggregate undrawn amounts of any committed loan of at least $ 50.0 million or 5% of the Group's total indebtedness (excluding guarantees), depending on the applicable loan facility, whichever is greater; • an amount of cash of at least $ 30.0 million ; and • a ratio of Stockholders' Equity to Total Assets of at least 30% Further, the Group's loan facilities generally include an asset protection clause whereby the fair market value of collateral vessels should be at least 125% of the aggregate principal amount outstanding under the respective loan. The credit facilities discussed above also contain restrictions and undertakings which may limit the Group and the Group's subsidiaries' ability to, among other things: • effect changes in management of the Group's vessels; • transfer or sell or otherwise dispose of all or a substantial portion of the Group's assets; • declare and pay dividends (with respect to each of the Group's joint ventures, other than Seven Seas Shipping Limited, no dividend may be distributed before its loan agreement, as applicable, is repaid in full); and • incur additional indebtedness. A violation of any of these financial covenants or operating restrictions contained in the credit facilities may constitute an event of default under these credit facilities, which, unless cured within the grace period set forth under the applicable credit facility, if applicable, or waived or modified by the Group's lenders, provides them with the right to, among other things, require the Group to post additional collateral, enhance equity and liquidity, increase interest payments, pay down indebtedness to a level where the Group is in compliance with loan covenants, sell vessels in the fleet, reclassify indebtedness as current liabilities and accelerate indebtedness and foreclose liens on the vessels and the other assets securing the credit facilities, which would impair the Group's ability to continue to conduct business. Furthermore, certain of our credit facilities contain a cross-default provision that may be triggered by a default under one of our other credit facilities. A cross-default provision means that a default on one loan would result in a default on certain other loans. Because of the presence of cross-default provisions in certain of our credit facilities, the refusal of any one lender under our credit facilities to grant or extend a waiver could result in certain of our indebtedness being accelerated, even if our other lenders under our credit facilities have waived covenant defaults under the respective credit facilities. If our secured indebtedness is accelerated in full or in part, it would be very difficult in the current financing environment for us to refinance our debt or obtain additional financing and we could lose our vessels and other assets securing our credit facilities if our lenders foreclose their liens, which would adversely affect our ability to conduct our business. As of December 31, 2019 , December 31, 2018 and December 31, 2017 , the Group was in compliance with all of the covenants contained in the debt agreements. With respect to the quantitative covenants as of December 31, 2019 , as described above: 1. current assets on a consolidated basis (including available credit lines of $ 693.1 million) exceeded current liabilities by $ 1,179.3 million 2. aggregated cash was $ 1,050.1 million 3. cash was $ 297.0 million 4. ratio of Stockholders' Equity to Total Assets was 55.5% The Company updated the guidance to its dividend policy and will target each quarter, applicable as of the first quarter 2020, to return 80% of the net income (including the fixed element of $3 cents per quarter) to shareholders. This return to shareholders will primarily be in the form of a cash dividend and the Company will always look at share buyback as an alternative if it believes more value can be created for shareholders. In line with the current policy, the calculation will not include capital gains (reserved for fleet renewal) but will include capital losses and the policy will at all times be subject to freight market outlook, company balance sheet and cyclicality along with other factors and regulatory requirements. As part of its capital allocation strategy, Euronav has the option of buying its own shares back should the Board and Management believe that there is a substantial value disconnect between the share price and the real value of the Company. This return of capital is in addition to the fixed dividend of $ 0.12 per share paid each year. On December 31, 2019, the Company had purchased 3,708,315 of its own shares on Euronext Brussels. Following these transactions, the Company owned 4,946,216 own shares ( 2.25% of the total outstanding shares) at year-end. Commodity risk The Group has been purchasing compliant bunker fuel for the future consumption by its vessels. In order to fix the price of the fuel bought the company has used swaps and futures to hedge the risk between decision of buying the fuel and receiving and paying the cargo. These swaps and futures were designated as cash flow hedges of the variability in the price of bunker between the order date and the fixing date. At year-end, all fuel was received. The Group remain exposed to the risk of decrease in bunker fuel on the spot market.</t>
  </si>
  <si>
    <t>Leases</t>
  </si>
  <si>
    <t>Disclosure Of Leases [Abstract]</t>
  </si>
  <si>
    <t>Leases Leases as lessee (IFRS 16) Future minimum lease payments Previously, the Group classified its leases as operating leases under IAS 17. This includes operating leases for vessels under bare boat charters, office rental and company cars. For the four bare boat charters for the vessels Nautilus, Nucleus, Neptun and Navarin, the Group recognized a right-of-use asset and lease liability which was the present value at January 1, 2019 of the future lease payments. The right-of-use asset, on January 1, 2019, was measured based on the transition option to align the value of the right of use asset to that of the lease liability. The right-of-use asset was adjusted for the effect of a previously deferred gain on the sale and leaseback of these vessels and is depreciated over the remaining lease term till December 15, 2021. Under these leaseback agreements there is a seller's credit of $ 4.5 million of the sale price that becomes immediately due and payable by the owners upon sale of the vessel during the charter period and shall be paid out of the sales proceeds. It also becomes due to the extent of 50% of the (positive) difference between the fair market value of the vessels at the end of the leaseback agreements and $ 17.5 million (for the oldest VLCC) or $ 19.5 million (for the other vessels). Furthermore, the Group provided a residual guarantee to the owners in the aggregate amount of up to $ 20.0 million in total at the time of redelivery of the four vessels. The parties also agreed a profit split, if the vessel is sold at charter expiry they shall share the net proceeds of the sale, 75% for owners and 25% for charterers, between $ 26.5 million and $ 32.5 million (for the oldest VLCC) or between $ 28.5 million and $ 34.5 million (for the other vessels). The future lease payments for these leaseback agreements are as follows: (in thousands of USD) December 31, 2019 Less than 1 year 32,903 Between 1 and 5 years 31,870 Total future lease payments 64,773 For the office leases in Belgium, France, Greece, Hong Kong, Singapore, UK and US, which have an average lease term till June 2022, the Group recognized a right-of-use asset and lease liability. The right-of-use asset was adjusted by the practical expedient impairment assessment based on the onerous contract analysis option. The right-of-use asset related to office leases was reduced by the lease receivable related to subleases that qualify as finance lease under IFRS 16. The Group used the short-term lease exemption for all the lease contracts with a remaining lease term of less than one year. Accordingly, those lease payments were recognized as an expense and there was no impact on transition. Information about leases for which the Group is a lessee is presented below. Right-of-use assets (in thousands of USD) Bare boats Office rental Company cars Total Balance at January 1, 2019 83,698 3,711 189 87,598 Additions to right-of-use assets — — 653 653 Depreciation charge for the year (28,287 ) (900 ) (78 ) (29,265 ) Derecognition of right-of-use assets — (78 ) — (78 ) Balance at December 31, 2019 55,411 2,733 764 58,908 Amounts recognized in profit or loss (in thousands of USD) 2019 - Leases under IFRS 16 2019 Interest on lease liabilities (4,811 ) Depreciation right-of-use assets (29,265 ) Expenses relating to short-term leases (103 ) 2018 - Operating leases under IAS 17 2018 Lease expense (34,598 ) Sub-lease income presented in 'other operating income' 846 Amounts recognized in statement of cash flows (in thousands of USD) 2019 Total cash outflow for leases (30,214 ) Total cash inflow for leases 1,251 Extension options Some property leases contain extension options exercisable by the Group. The Group assesses at lease commencement date whether it is reasonably certain to exercise the extension options, and reassesses if there is a significant event or significant changes in circumstances within its control. The Group has estimated that the potential future lease payments, should it exercise the option, would result in an immaterial impact in the lease liabilities. Leases as lessor As a lessor the Group leases out some of its vessels under long-term time charter agreements. Further the Group subleases office space to third parties in certain leased offices of Euronav UK and Euronav MI II Inc (formerly Gener8 Maritime Inc.). The Group recognized at January 1, 2019 $ 11.4 million lease receivables related to sublease agreements that qualify as finance lease. Vessels employed by the TI Pool do not meet the definition of a lease under IFRS 16 and accordingly are accounted for under IFRS 15 Revenue from Contracts with Customers. For certain vessels employed under long-term time charter agreements, the adoption of IFRS 16 required the Group to separate the lease and non-lease component in the contract, with the lease component qualified as operating lease and the non-lease component accounted for under IFRS 15. This did not have a material impact for the Group. The following table sets out a maturity analysis of the lease receivables related to the subleased office space, showing the undiscounted sublease payments to be received after the reporting date. (in thousands of USD) December 31, 2019 Less than 1 year 2,229 One to two years 2,304 Two to three years 2,335 Three to four years 1,890 Four to five years 1,689 More than 5 years 1,285 Total undiscounted lease receivables 11,776 The Group leases out some of its vessels under time charter agreements. The future undiscounted lease payments to be received are as follows: (in thousands of USD) December 31, 2019 Less than 1 year 184,157 Between 1 and 5 years 344,796 More than 5 years 27,362 Total future lease receivables 556,359 T he amounts shown in the table above include the Group's share of leases of joint ventures. On some of the above mentioned vessels the Group has granted the option to extend the charter period. These option periods have not been taken into account when calculating the future minimum lease receivables.</t>
  </si>
  <si>
    <t>Provisions and contingencies</t>
  </si>
  <si>
    <t>Other Provisions, Contingent Liabilities And Contingent Assets [Abstract]</t>
  </si>
  <si>
    <t>Provisions and contingencies (in thousands of USD) Onerous contract Total Balance at January 1, 2018 — — Assumed in a business combination (Note 25) 5,303 5,303 Provisions used during the year (38 ) (38 ) Balance at December 31, 2018 5,265 5,265 Non-current 4,288 4,288 Current 977 977 Total 5,265 5,265 Balance at January 1, 2019 5,265 5,265 Adoption IFRS 16 (3,049 ) (3,049 ) Provisions used during the year (447 ) (447 ) Balance at December 31, 2019 1,769 1,769 Non-current 1,381 1,381 Current 388 388 Total 1,769 1,769 In 2004, Gener8 Maritime Subsidiary II Inc. entered into a non-cancellable lease for office space. This lease started on December 1, 2004 and would have expired on September 30, 2020. On July 14, 2015 this lease was extended for an additional 5 years until September 30, 2025. The facilities have been sub-let starting on December 1, 2018 for the remaining lease term, but changes in market conditions have meant that the rental income is lower than the rental expense. The obligation for the future payments, net of expected rental income, has been provided for. $ 3.0 million of the provision was reclassified to right-of-use assets as part of the adoption of IFRS 16 on January 1, 2019. Furthermore, the Group is involved in a number of disputes in connection with its day-to-day activities, both as claimant and defendant. Such disputes and the associated expenses of legal representation are covered by insurance. Moreover, they are not of a magnitude that lies outside the ordinary, and their scope is not of such a nature that they could jeopardize the Group's financial position.</t>
  </si>
  <si>
    <t>Related parties</t>
  </si>
  <si>
    <t>Related Party [Abstract]</t>
  </si>
  <si>
    <t>Related parties Identity of related parties The Group has a related party relationship with its subsidiaries (see Note 24) and equity-accounted investees (see Note 26) and with its directors and executive officers (see Note 23). Transactions with key management personnel The total amount of the remuneration paid in local currency to all non-executive directors for their services as members of the board and committees (if applicable) is as follows: (in thousands of EUR) 2019 2018 2017 Total remuneration 1,101 1,035 1,015 The Nomination and Remuneration Committee annually reviews the remuneration of the members of the Executive Committee. The remuneration (excluding the CEO) consists of a fixed and a variable component and can be summarized as follows: (in thousands of EUR) 2019 2018 2017 Total fixed remuneration 1,579 1,231 1,176 of which Cost of pension 80 39 35 Other benefits 81 75 58 Total variable remuneration 2,424 1,153 1,331 of which Share-based payments 1,403 299 597 All amounts mentioned refer to the Executive Committee in its official composition throughout 2019 . The remuneration of the CEO can be summarized as follows: (2019 in thousands of EUR, 2018 &amp; 2017 in thousands of GBP) 2019 2018 2017 Total fixed remuneration 5,754 537 407 of which Cost of pension 7.4 — — Other benefits 26 40 13 Total variable remuneration 786 1,866 528 of which Share-based payments 786 118 233 On February 12, 2015, the board of directors granted 236,590 options and 65,433 restricted stock units within the framework of a long term incentive plan. Vested stock options may be exercised until 13 years after the grant date. As of December 31, 2019, all the stock options remained outstanding but all RSUs were exercised in 2018 (see Note 14 and 23). On February 2, 2016, the board of directors granted 54,616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One-third was vested on the second anniversary and one-third was vested on the third anniversary (see Note 14 and 23). On February 9, 2017 the board of directors granted 66,449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One-third was vested on the second anniversary (see Note 14 and 23). On February 16, 2018 the board of directors granted 154,432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see Note 14 and 23). On January 8, 2019 the board of directors granted 1,200,000 phantom stock units within the framework of a transaction based incentive plan ("TBIP"). After the resignation of the former CEO, 400,000 phantom stock units were waived. The contractual term of the TBIP offer is five years. A first tranche of 12% of the total number of phantom stock units vests on the date on which the Fair Market Value ("FMV") reaches $ 12 (decreased with the amount of dividend paid since grant, if any). A second tranche ( 16% ) vests on the date the FMV reaches $ 14 (decreased with the amount of dividend paid since grant, if any), a third tranche ( 25% ) vests on the date the FMV reaches $ 16 (decreased with the amount of dividend paid since grant, if any) and the final tranche ( 44% ) vests on the date the FMV reaches $ 18 (decreased with the amount of dividend paid since grant, if any) (see Note 14 and 23). The TBIP defines FMV as the volume weighted average price of the shares on the New York Stock Exchange over the thirty (30) Business Days preceding such date. Relationship with CMB In 2004, Euronav split from Compagnie Maritime Belge (CMB). CMB renders some administrative and general services to Euronav. In 2019 CMB invoiced a total amount of $ 1,336 ( 2018 : $ 1,151 and 2017 : $ 34,928 ). In 2019, Euronav started up a project to develop software with CMB Technology to monitor fuel consumption performance of the Euronav fleet. The Group purchased IMO 2020 compliant bunker fuel (low sulfur fuel oil) for future use by its vessels. A ruling was granted to include this activity under the tonnage tax regime. This ruling also provided that physical swaps can be executed. Discussions were started in 2019 to enter into such fuel swaps with the CMB Group. In 2019, one swap was entered into for 1,361 tons. Properties The Group leases office space in Belgium from Reslea N.V., an entity jointly controlled by CMB. Under this lease, the Group paid an annual rent of $ 290,858 in 2019 ( 2018 : $ 185,326 and 2017 : $ 179,079 ). This lease expires on August 31, 2021. The Company subleases office space in its London, United Kingdom office, through its subsidiary Euronav (UK) Agencies Limited, pursuant to a sublease agreement, dated 25 September 2014, with Tankers (UK) Agencies Limited, a 50-50 joint venture with International Seaways. Under this sublease, the Company received in 2019 a rent of $ 216,750 ( 2018 : $ 227,089 and 2017 : $ 218,894 ). This sublease expires on April 27, 2023. Registration Rights On January 28, 2015 the Group entered into a registration rights agreement with companies affiliated with our former Chairman, Peter Livanos, or the Ceres Shareholders, and companies affiliated with our former Vice Chairman, Marc Saverys, or the Saverco Shareholders. At December 31, 2019, Peter Livanos was no longer a shareholder of the Company. Pursuant to the registration rights agreement, each of the Saverco Shareholders as a group were able to piggyback on the others’ demand registration. The Saverco Shareholders were only treated as having made their request if the registration statement for such shareholder group’s shares was declared effective. Once Euronav is eligible to do so, commencing 12 calendar months after the Ordinary Shares had been registered under the Exchange Act, the Saverco Shareholders could require Euronav to file shelf registration statements permitting sales by them of ordinary shares into the market from time to time over an extended period. The Saverco Shareholders could also exercise piggyback registration rights to participate in certain registrations of ordinary shares by Euronav. All expenses relating to the registrations, including the participation of Euronav's executive management team in two marketed roadshows and a reasonable number of marketing calls in connection with one-day or overnight transactions, can be borne by Euronav. The registration rights agreement also contained provisions relating to indemnification and contribution. There were no specified financial remedies for non-compliance with the registration rights agreement. At December 31, 2019 , no rights were exercised by any of the parties under the registration rights agreement. Transactions with subsidiaries and joint ventures The Group has supplied funds in the form of shareholder's advances to some of its joint ventures at pre-agreed conditions (see below and Note 26). On November 19, 2019, the Group entered into a joint venture together with affiliates of Ridgebury Tankers and clients of Tufton Oceanic. Each 50% -50% joint venture acquired one Suezmax vessel. The JVs, Bari Shipholding Ltd and Bastia Shipholding Ltd, entered into various agreements including a secured term loan for $ 36.7 million and revolving credit for $ 3.0 million with Euronav Hong Kong as lender, a commercial management service with Euronav NV and a technical management service with Ridgebury. Balances and transactions between the Group and its subsidiaries have been eliminated on consolidation and are not disclosed in this note. Details of outstanding balances and transactions between the Group and its joint ventures are disclosed below: As of end for the year ended December 31, 2018 (in thousands of USD) Trade receivables Trade payables Shareholders Loan Turnover Dividend Income TI Africa Ltd 66 25 28,665 381 — TI Asia Ltd 79 — — 381 — Tankers Agencies (UK) Ltd — 70 — — — Tankers International LLC 46 — — — — Total 191 95 28,665 762 — As of end for the year ended December 31, 2019 (in thousands of USD) Trade receivables Trade payables Shareholders Loan Turnover Dividend Income TI Africa Ltd 227 — 23,215 390 — TI Asia Ltd 90 — — 390 12,600 Bari Shipholding Ltd 265 211 18,390 13 — Bastia Shipholding Ltd 301 96 18,773 25 — Tankers Agencies (UK) Ltd — 132 — — — Total 883 439 60,379 818 12,600 Guarantees The Group provided guarantees to financial institutions that provided credit facilities to joint ventures of the Group. As of December 31, 2019 , the total amount outstanding under these credit facilities was $ 139.2 million, of which the Group guaranteed 69.6 million (see Note 26).</t>
  </si>
  <si>
    <t>Share-based payment arrangements</t>
  </si>
  <si>
    <t>Share-Based Payment Arrangements [Abstract]</t>
  </si>
  <si>
    <t>Share-based payment arrangements Description of share-based payment arrangements: At December 31, 2019 , the Group had the following share-based payment arrangements: Long term incentive plan 2015 (Equity-settled) The Group's Board of Directors implemented in 2015 a long term incentive plan ('LTIP') for key management personnel. Under the terms of this LTIP, the beneficiaries will obtain 40% of their respective LTIP in the form of Euronav stock options, with vesting over three years at anniversary date and 60% in the form of restricted stock units ('RSU's') which will be paid out in cash, with cliff vesting on the third anniversary. In total 236,590 options and 65,433 RSU's were granted on February 12, 2015. Vested stock options may be exercised until 13 years after the grant date. As of December 31, 2019 , all the stock options remained outstanding but all RSU's were exercised in 2018. Long term incentive plan 2016 (Cash-settled) The Group's Board of Directors implemented in 2016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54,616 phantom stocks were granted on February 2, 2016. Long term incentive plan 2017 (Cash-settled) The Group's Board of Directors implemented in 2017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66,449 phantom stock units were granted on February 9, 2017. Long term incentive plan 2018 (Cash-settled) The Group's Board of Directors implemented in 2018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154,432 phantom stock units were granted on February 16, 2018. Transaction Based Incentive Plan 2019 (Cash-settled) The Group’s Board of Directors has implemented in 2019 a transaction-based incentive plan ("TBIP") for key management personnel. Under the terms of this TBIP, key management personnel is eligible to receive phantom stock unit grants. Each phantom stock unit grants the holder a conditional right to receive an amount of cash equal to the Fair Market Value ("FMV") of one share of the Company multiplied by the number of phantom stock units that have vested prior to the settlement date. The TBIP defines FMV as the volume weighted average price of the shares on the New York Stock Exchange over the thirty (30) Business Days preceding such date. The vesting and settlement of the TBIP is spread over a time frame of five years. The phantom stock awarded matures in four tranches: the first tranche of 12% vesting when the FMV reaches $ 12 (decreased with the amount of dividend paid since grant, if any), the second tranche of 19% vesting when the FMV reaches $ 14 (decreased with the amount of dividend paid since grant, if any), the third tranche of 25% vesting when the FMV reaches $ 16 (decreased with the amount of dividend paid since grant, if any) and the fourth tranche of 44% vesting when the FMV reaches $ 18 (decreased with the amount of dividend paid since grant, if any). In total a number of 1,200,000 phantom stock units were granted on January 8, 2019 and 800,000 phantom stock units were outstanding at December 31, 2019. Measurement of Fair Value The fair value of the employee share options under the 2015 LTIP has been measured using the Black-Scholes formula. Service and non-market performance conditions attached to the transactions were not taken into account in measuring fair value. The inputs used in measurement of the fair values at grant date for the equity-settled share option programs were as follows: LTIP 2015 (figures in EUR) Tranche 1 Tranche 2 Tranche 3 Fair value at grant date 1.853 1.853 1.853 Share price at grant date 10.050 10.050 10.050 Exercise price 10.0475 10.0475 10.0475 Expected volatility (weighted average) 39.63 % 39.63 % 39.63 % Expected life (days) (weighted average) 365 730 1,095 Expected dividends 8 % 8 % 8 % Risk-free interest rate 0.66 % 0.66 % 0.66 % Expected volatility has been based on an evaluation of the historical volatility of the Company's share price, particularly over the historical periods commensurate with the expected term. The expected term of the instruments has been based on historical experience and general option holder behavior using a Monte Carlo simulation. The liability in respect of its obligations under the LTIP 2016, LTIP 2017 and LTIP 2018 is measured based on the Company's share price at the reporting date and taking into account the extent to which the services have been rendered to date. One-third of the phantom stocks granted on February 2, 2016 was vested on the second anniversary and one-third on the third anniversary, 12,500 phantom stocks remained outstanding as of December 31, 2019 . One-third of the phantom stocks granted on February 9, 2017 was vested on the second anniversary, 32,420 phantom stocks remained outstanding as of December 31, 2019 . All of the phantom stocks granted on February 16, 2018, excluding the ones which were waived after the resignation from our former CEO, remained outstanding as of December 31, 2019 . The Company's share price was EUR 10.613 at the grant date of the LTIP 2016, EUR 7.268 at the grant date of the LTIP 2017 and EUR 7.237 at the grant date of the LTIP 2018, and was EUR 10.98 as at December 31, 2019 . The Company recognizes a liability at fair value in respect of its obligations under the TBIP 2019. The fair value of the plan is being determined using a binominal model with cost being spread of the expected vesting period over the various tranches. The vesting and settlement of the TBIP is spread over a timeframe of five years. The phantom stock awarded matures in four tranches: the first tranche of 12% vesting when the Fair Market Value ("FMV") reaches $ 12 (decreased with the amount of dividend paid since grant, if any), the second tranche of 19% vesting when the FMV reaches $ 14 (decreased with the amount of dividend paid since grant, if any), the third tranche of 25% vesting when the FMV reaches $ 16 (decreased with the amount of dividend paid since grant, if any) and the fourth tranche of 44% vesting when the FMV reaches $ 18 (decreased with the amount of dividend paid since grant, if any). The TBIP defines FMV as the volume weighted average price of the shares on the New York Stock Exchange over the thirty (30) Business Days preceding such date. In total a number of 1,200,000 phantom stock units were granted on January 8, 2019. Following the resignation of our former CEO Paddy Rodgers, his phantom stocks were waived. As of December 31, 2019, 800,000 phantom stocks were outstanding. The inputs used in measurement of the fair value at grant date for the TBIP was as follows: TBIP Tranche 1 Tranche 2 Tranche 3 Tranche 4 Risk-free interest rate 0.0169 0.0169 0.0169 0.0169 Annual volatility 0.3343 0.3343 0.3343 0.3343 Expected vesting period (years) 3.05 3.38 3.69 3.98 Expenses recognized in profit or loss For details on related employee benefits expense, see Note 5 and Note 17. The expenses related to the LTIP 2016, LTIP 2017, LTIP 2018 and TBIP 2019 ($ 2.6 million ) are included in the Provision for employee benefits. Reconciliation of outstanding share options The number and weighted-average exercise prices of options under the 2013 share option program and the 2015 LTIP are as follows: (figures in EUR) Number of options 2019 Weighted average exercise price 2019 Number of options 2018 Weighted average exercise price 2018 Outstanding at January 1 236,590 7.732 586,590 7.495 Forfeited during the year 0 0 0 0 Exercised during the year — — (350,000 ) 7.335 Granted during the year 0 0 0 0 Outstanding at December 31 236,590 7.732 236,590 7.732 Vested at December 31 236,590 0 236,590 0 In 2018 the Company bought back 545,486 shares and delivered 350,000 shares upon the exercise of the remaining share options under the 2013 program. The weighted-average share price at the date of exercise for the share options exercised in 2018 was EUR 7.335 .</t>
  </si>
  <si>
    <t>Group entities</t>
  </si>
  <si>
    <t>Interests in Other Entities [Abstract]</t>
  </si>
  <si>
    <t>Group entities Country of incorporation Consolidation method Ownership interest December 31, 2019 December 31, 2018 December 31, 2017 Parent Euronav NV Belgium full 100.00 % 100.00 % 100.00 % Euronav NV, Antwerp, Geneva (branch office)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100.00 % Gener8 Maritime Subsidiary II Inc. Marshall Islands full 100.00 % 100.00 % NA Gener8 Maritime Subsidiary New IV Inc. Marshall Islands full 100.00 % 100.00 % NA Gener8 Maritime Management LLC Marshall Islands full 100.00 % 100.00 % NA Gener8 Maritime Subsidiary V Inc. Marshall Islands full 100.00 % 100.00 % NA Gener8 Maritime Subsidiary VIII Inc. Marshall Islands full 100.00 % 100.00 % NA Gener8 Maritime Subsidiary Inc. Marshall Islands full 100.00 % 100.00 % NA GMR Zeus LLC Marshall Islands full 100.00 % 100.00 % NA GMR Atlas LLC Marshall Islands full 100.00 % 100.00 % NA GMR Hercules LLC Marshall Islands full 100.00 % 100.00 % NA GMR Ulysses LLC Marshall Islands full 100.00 % 100.00 % NA GMR Posseidon LLC Marshall Islands full 100.00 % 100.00 % NA Victory Ltd. Bermuda full NA 100.00 % NA Vision Ltd. Marshall Islands full NA 100.00 % NA GMR Spartiate LLC Marshall Islands full 100.00 % 100.00 % NA GMR Maniate LLC Marshall Islands full 100.00 % 100.00 % NA GMR St Nikolas LLC Marshall Islands full 100.00 % 100.00 % NA GMR George T LLC Marshall Islands full 100.00 % 100.00 % NA GMR Kara G LLC Liberia full 100.00 % 100.00 % NA GMR Harriet G LLC Liberia full 100.00 % 100.00 % NA GMR Orion LLC Marshall Islands full 100.00 % 100.00 % NA GMR Argus LLC Marshall Islands full 100.00 % 100.00 % NA GMR Spyridon LLC Marshall Islands full NA 100.00 % NA GMR Horn LLC Marshall Islands full 100.00 % 100.00 % NA GMR Phoenix LLC Marshall Islands full 100.00 % 100.00 % NA GMR Strength LLC Liberia full NA 100.00 % NA GMR Daphne LLC Marshall Islands full NA 100.00 % NA GMR Defiance LLC Liberia full 100.00 % 100.00 % NA GMR Elektra LLC Marshall Islands full NA 100.00 % NA Companion Ltd. Bermuda full 100.00 % 100.00 % NA Compatriot Ltd. Bermuda full 100.00 % 100.00 % NA Consul Ltd. Bermuda full NA 100.00 % NA GMR Agamemnon LLC Liberia full NA 100.00 % NA Gener8 Neptune LLC Marshall Islands full 100.00 % 100.00 % NA Gener8 Athena LLC Marshall Islands full 100.00 % 100.00 % NA Gener8 Apollo LLC Marshall Islands full 100.00 % 100.00 % NA Gener8 Ares LLC Marshall Islands full 100.00 % 100.00 % NA Gener8 Hera LLC Marshall Islands full 100.00 % 100.00 % NA Gener8 Constantine LLC Marshall Islands full 100.00 % 100.00 % NA Gener8 Oceanus LLC Marshall Islands full 100.00 % 100.00 % NA Gener8 Nestor LLC Marshall Islands full 100.00 % 100.00 % NA Gener8 Nautilus LLC Marshall Islands full 100.00 % 100.00 % NA Gener8 Macedon LLC Marshall Islands full 100.00 % 100.00 % NA Gener8 Noble LLC Marshall Islands full 100.00 % 100.00 % NA Gener8 Ethos LLC Marshall Islands full 100.00 % 100.00 % NA Gener8 Perseus LLC Marshall Islands full 100.00 % 100.00 % NA Gener8 Theseus LLC Marshall Islands full 100.00 % 100.00 % NA Gener8 Hector LLC Marshall Islands full 100.00 % 100.00 % NA Gener8 Strength Inc. Marshall Islands full NA 100.00 % NA Gener8 Supreme Inc. Marshall Islands full NA 100.00 % NA Gener8 Andriotis Inc. Marshall Islands full NA 100.00 % NA Gener8 Militiades Inc. Marshall Islands full NA 100.00 % NA Gener8 Success Inc. Marshall Islands full NA 100.00 % NA Gener8 Chiotis Inc. Marshall Islands full NA 100.00 % NA Gener8 Tankers 1 Inc. Marshall Islands full NA 100.00 % NA Gener8 Tankers 2 Inc. Marshall Islands full NA 100.00 % NA Gener8 Tankers 3 Inc. Marshall Islands full NA 100.00 % NA Gener8 Tankers 4 Inc. Marshall Islands full NA 100.00 % NA Gener8 Tankers 5 Inc. Marshall Islands full NA 100.00 % NA Gener8 Tankers 6 Inc. Marshall Islands full NA 100.00 % NA Gener8 Tankers 7 Inc. Marshall Islands full NA 100.00 % NA Gener8 Tankers 8 Inc. Marshall Islands full NA 100.00 %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Bari Shipholding Ltd Hong Kong equity 50.00 % NA NA Bastia Shipholding Ltd Hong Kong equity 50.00 % NA NA Associates Tankers International LLC Marshall Islands equity NA NA 40.00 % In the fourth quarter of 2017, Euronav NV incorporated a new subsidiary, Euronav MI II Inc. In 2017, the corporate structure of Tankers International pool (“TI Pool”) was rationalized. Under the new structure, the shares of Tankers (UK) Agencies Limited (“TUKA”), fully held at the time by Tankers International LLC (“TI LLC”), an entity incorporated under the laws of the Marshall Islands, were distributed to the two remaining founding members of the TI Pool (namely Euronav NV and International Seaways INC), to form a 50-50 joint venture. Further, following the withdrawal in December 2017 of one of its members, TI LLC, which was previously an associate of the Group, became a joint venture of the Group as from that time. Additionally, a new company, Tankers International Ltd. ("TIL"), was incorporated under the laws of the United Kingdom, and is fully owned by TUKA. TIL is the disponent owner of all of the vessels in the TI Pool as all the vessels are now time chartered to TIL at a floating rate equivalent to the average spot rate achieved by the pool times the pool points assigned to each vessel. This new structure allowed the TI Pool to arrange for a credit line financing in order to lower the working capital requirement for the Pool participants which potentially can attract additional pool participants. At December 31, 2019 , the Group held 50% of the voting rights in TUKA but held 61% of the outstanding shares that participate in the result of the entity. At December 31, 2019 , the Group held 50% of the voting rights in TI LLC but held 59% of the outstanding shares that participate in the result of the entity. I n 2018 two subsidiaries, Fiorano Shipholding Ltd and Larvotto Shipholding Ltd were dissolved. Due to the merger with Gener8 Maritime Inc. on June 12, 2018 as set out in Note 25, the Group acquired new subsidiaries. Those subsidiaries were used by Gener8 mostly as SPV to own individual vessels. All of the vessels have been transferred to Euronav NV in 2018. The Group intends to liquidate a majority of those subsidiaries as soon as possible. In 2019 the following subsidiaries were dissolved: GMR Strength LLC Gener8 Tankers 8 Inc. GMR Daphne LLC Gener8 Strength Inc. GMR Elektra LLC Gener8 Supreme Inc. GMR Agamemnon LLC Gener8 Andriotis Inc. Gener8 Tankers 1 Inc. Gener8 Miltiades Inc. Gener8 Tankers 2 Inc. Gener8 Success Inc. Gener8 Tankers 3 Inc. Gener8 Chiotis Inc. Gener8 Tankers 4 Inc. Vision Ltd. Gener8 Tankers 5 Inc. Consul Ltd. Gener8 Tankers 6 Inc. Victory Ltd. Gener8 Tankers 7 Inc. GMR Spyridon LLC In 2019, Euronav NV, Antwerp, Geneva (branch office), was established and incorporated in the third quarter of 2019. In the fourth quarter of 2019, two new joint ventures Bari Shipholding Ltd. and Bastia Shipholding Ltd. were incorporated (see Note 26). The Group holds 100% of the voting rights in all of its subsidiaries.</t>
  </si>
  <si>
    <t>Business combinations</t>
  </si>
  <si>
    <t>Business Combinations1 [Abstract]</t>
  </si>
  <si>
    <t>Business combinations Merger with Gener8 Maritime, Inc. ('Gener8') On June 11, 2018, the Group announced that Gener8's shareholders approved the merger that day between the two companies by which Gener8 became a wholly-owned subsidiary of Euronav. Gener8 Maritime Inc. a corporation incorporated under the laws of the Republic of the Marshall Islands, was a leading U.S.-based provider of international seaborne crude oil transportation services, resulting from a transformative merger between General Maritime Corporation, a well-known tanker owner, and Navig8 Crude Tankers Inc., a company sponsored by the Navig8 Group, an independent vessel pool manager. General Maritime Corporation was founded in 1997 and has been an active owner and operator in the crude tanker sector. At the date of the merger, Gener8 owned a fleet of 29 tankers on the water, consisting of 21 VLCC vessels, 6 Suezmax vessels, and 2 Panamax vessels, with an aggregate carrying capacity of approximately 7.4 million dwt, which includes 19 “eco” VLCC newbuildings delivered from 2015 through 2017 equipped with advanced, fuel-saving technology, that were constructed at highly reputable shipyards. The merger created the world’s leading independent crude tanker operator with 72 large crude tankers focused predominately on the VLCC and Suezmax asset classes and two FSO vessels in joint venture and provide tangible economies of scale via pooling arrangements, procurement opportunities, reduced overhead and enhanced access to capital. Furthermore it will offer a well-capitalized, highly liquid company for investors to participate in the tanker market and through commitment to the Tankers International Pool (a spot market-oriented tanker pool), provide the lowest commercial fees as a percentage of revenue in the sector upon closing of the merger. The “Exchange Ratio“ of 0.7272 Euronav shares for each share of Gener8 resulted in the issuance 60,815,764 new ordinary shares on June 12, 2018. The Exchange Ratio implied a premium of 35% paid on Gener8 shares based on the closing share prices on 20 December 2017. The merger resulted in Euronav shareholders owning approximately 72% of the issued share capital of the combined entity and Gener8 shareholders owning approximately 28% (based on the fully diluted share capital of Euronav and the fully diluted share capital of Gener8). Euronav as the combined entity remain listed on NYSE and Euronext under the symbol "EURN". Subsequently, Euronav sold certain subsidiaries owning six VLCCs to International Seaways ("INSW") for a total cash payment of $ 141.0 million of which $ 120.0 million was received on June 14, 2018, the date of closing. The remaining balance of $ 20.9 million was paid in Q4. This sale was an important part of the wider merger with Gener8 Maritime transaction as it allows Euronav to retain leverage around a level of 50% and to retain substantial liquidity going forward. The six vessels are the Gener8 Miltiades (2016 – 301,038 dwt), Gener8 Chiotis (2016 – 300,973 dwt), Gener8 Success (2016 – 300,932 dwt), Gener8 Andriotis (2016 – 301,014 dwt), Gener8 Strength (2015 – 300,960 dwt) and Gener8 Supreme (2016 – 300,933 dwt). The assets and liabilities of these companies were recognized at fair value on the date of the closing of the merger. This fair value took into consideration the provisions of the sale and purchase agreement with INSW and accordingly, no result was recorded on this transaction. Consideration transferred (in USD) Total Business combinations Gener8 shares outstanding 83,267,426 RSU 362,613 Total Gener8 shares 83,630,039 Ratio 0.7272 Issued Euronav shares 60,815,764 Closing price Euronav on June 11, 2018 9.1 Total consideration transferred 553,423,452 Contribution to revenue and profit/loss Since their acquisition by the Group on June 12, 2018, the acquired companies contributed revenue of $ 16.5 million and a loss of $ 43.7 million to the Group’s consolidated results for the year ended December 31, 2018. If the acquisition had occurred on 1 January 2018, management estimates that the Group’s consolidated revenue for the year ended December 31, 2018 would have been $ 665.5 million and consolidated loss for the twelve month period ended December 31, 2018 would have been $ (160.1) million. In determining these amounts, management has assumed that the fair value adjustments, that arose on the date of acquisition would have been the same if the acquisition had occurred on 1 January 2018. Acquisition related costs The Group incurred approximately $ 5.0 million relating to external legal fees, due to diligence costs and advisory fees. These acquisition-related costs for the business combination were expensed as incurred and are included in 'General and administrative expenses'. Repayment Blue mountain note As part of the Merger Agreement and the Letter agreement between Gener8 and certain affiliates of BlueMountain Capital Management LLC, the Senior Note with a carrying value of  $ 205.7 million was prepaid on June 12, 2018. The repayment of the Senior Notes was financed in full by Euronav under its existing liquidity (cash at hands and credit facilities) (see Note 16). Bank loans At the time of the merger, Gener8 had three senior secured credit facilities: (i) the KEXIM Credit Agreement, (ii) the Nordea Credit Agreement and (iii) the Sinosure Credit Agreement of which the first two were assumed by Euronav in the merger and the latter was acquired by INSW when they acquired certain subsidiaries owning six VLCCs. Prior to the merger, Gener8 was not in compliance with the interest expense coverage ratio covenant for which they obtained short-term waivers from its lenders. Following the merger, the Kexim Credit Agreement was amended to align the covenants with the other senior credit facilities of the Group, resolving the non compliance. The Group, in advance negotiations to refinance the Nordea Credit Agreement, decided not to amend this senior secured credit facility and as such, given the non compliance and remaining duration of the short-term waiver, classified the entire facility as short term. On September 17, 2018, this facility was repaid in full. Identifiable assets acquired and liabilities assumed The following table summarizes the recognized amounts of assets acquired and liabilities assumed at the acquisition date. (in thousands of USD) Total Gener8 Subsidiaries INSW Subsidiaries Vessels (Note 8) 1,704,250 1,270,250 434,000 Other tangible assets 345 345 — Intangible assets 152 152 — Receivables 16,750 9,599 7,151 Current assets 79,459 64,829 14,629 Cash and cash equivalents 126,288 126,288 — Loans and borrowings (Note 16) (1,312,446) (1,001,478) (310,968) Provision onerous contracts (Note 21) (5,303) (5,303) — Current liabilities (33,012) (29,160) (3,852) Total identifiable net assets acquired 576,482 435,522 140,960 (in thousands of USD) Fair value at acquisition date Consideration transferred 553,423 Total identifiable net assets acquired 576,482 Bargain Purchase 23,059 The transaction resulted in a bargain purchase gain of $ 23.1 million as the fair value of assets acquired and liabilities assumed exceeded the total of the fair value of consideration paid. Euronav’s management has reassessed whether they had correctly identified all of the assets acquired and all of the liabilities assumed and this excess remains. Euronav’s management believes that the bargain purchase price is a direct consequence of Gener8 limited liquidity and its shares trading under the net asset value per share prior to and at the time of the agreed ratio as well as a small uptick in the fair value of the vessels between the time of the agreed exchange ratio and the date of the merger when the valuation of the vessels was assessed. This gain was recognized in the consolidated statement of profit or loss for 2018, under the heading ‘Gain on bargain purchase’. As at June 12, 2018, the gross contractual amounts receivable acquired amounted to $ 98.2 million and the amounts expected not to collect amounted to $ 2.0 million which gives a net amount receivable of $ 96.2 million (see table above, sum of receivables and current assets).</t>
  </si>
  <si>
    <t>Equity-accounted investees</t>
  </si>
  <si>
    <t>Equity-accounted investees (in thousands of USD) December 31, 2019 December 31, 2018 Assets Interest in joint ventures 50,322 43,182 Interest in associates — — TOTAL ASSETS 50,322 43,182 Liabilities Interest in joint ventures — — Interest in associates — — TOTAL LIABILITIES — — Joint Ventures The following table contains a roll forward of the balance sheet amounts with respect to the Group's joint ventures: ASSET (in thousands of USD) Investments in equity accounted investees Shareholders loans Gross balance (3,298 ) 203,512 Offset investment with shareholders loan 20,165 (20,165 ) Balance at January 1, 2017 16,867 183,348 Group's share of profit (loss) for the period 29,933 — Group's share of other comprehensive income 483 — Dividends received from joint ventures (1,250 ) — Dividend in kind (shares TUKA) received from associate (Note 23) 1,559 — Reclassification of associate to joint venture 136 — Movement shareholders loans to joint ventures — (40,750 ) Gross balance 27,565 162,763 Offset investment with shareholders loan 3,030 (3,030 ) Balance at December 31, 2017 30,595 159,733 Group's share of profit (loss) for the period 16,076 — Group's share of other comprehensive income (459 ) — Movement shareholders loans to joint ventures — (134,097 ) Gross balance 43,182 28,666 Offset investment with shareholders loan — — Balance at December 31, 2018 43,182 28,666 ASSET (in thousands of USD) Investments in equity accounted investees Shareholders loans Group's share of profit (loss) for the period 16,460 — Group's share of other comprehensive income (720 ) — Dividends received from joint ventures (12,600 ) — Movement shareholders loans to joint ventures — 31,713 Initial capital provided to joint ventures 4,000 — Gross balance 50,322 60,379 Offset investment with shareholders loan — — Balance at December 31, 2019 50,322 60,379 The decrease in the balance of shareholders’ loans to joint ventures in 2018 is primarily due to the $ 220.0 million senior secured credit facility which TI Asia Ltd. and TI Africa Ltd. entered into March 29, 2018. The shareholders loans were partially repaid by using a part of the proceeds of this new borrowing. In this context, the Company provided a guarantee for the revolving tranche of the above credit facility. The increase in the balance of the shareholders' loan to joint ventures in 2019 is attributable to the shareholders loans to newly set-up joint ventures Bari Shipholding Ltd and Bastia Shipholding Ltd (see Note 10). Joint venture Segment Description Kingswood Co. Ltd Tankers Holding company; parent of Seven Seas Shipping Ltd. and to be liquidated in 2020 Seven Seas Shipping Ltd Tankers Formerly owner of 1 VLCC bought in 2016 by Euronav. Wholly owned subsidiary of Kingswood Co. Ltd. and to be liquidated in 2020 Tankers Agencies (UK) Ltd Tankers Parent company of Tankers International Ltd Tankers International LLC Tankers The manager of the Tankers International Pool who commercially manages the majority of the Group's VLCCs Bari Shipholding Ltd Tankers Single ship company, owner of 1 Suezmax Bastia Shipholding Ltd Tankers Single ship company, owner of 1 Suezmax TI Africa Ltd FSO Operator and owner of a single floating storage and offloading facility (FSO Africa) * TI Asia Ltd FSO Operator and owner of a single floating storage and offloading facility (FSO Asia) * * FSO Asia and FSO Africa are on a time charter contract to North Oil Company (NOC), the new operator of Al Shaheen field, until mid 2022. The following table contains summarized financial information for all of the Group's joint ventures: Asset (in thousands of USD) Kingswood Co. Ltd Seven Seas Shipping Ltd TI Africa Ltd TI Asia Ltd Tankers Agencies (UK) Ltd (see Note 24) TI LLC (see Note 24) Total At December 31, 2017 Percentage ownership interest 50 % 50 % 50 % 50 % 50 % 50 % Non-Current assets 629 — 182,298 175,826 363 98 359,214 of which Vessel — — 171,612 164,587 — — 336,199 Current Assets — 993 12,639 10,521 149,650 1,108 174,912 of which cash and cash equivalents — 689 4,062 1,968 1,889 — 8,608 Non-Current Liabilities — 629 200,231 128,653 — — 329,514 Of which bank loans — — — — — — — Current Liabilities 111 91 766 687 147,453 975 150,083 Of which bank loans — — — — 43,000 — 43,000 Net assets (100%) 518 273 (6,060 ) 57,007 2,560 232 54,530 Group's share of net assets 259 137 (3,030 ) 28,503 1,559 136 27,565 Shareholders loans to joint venture — — 100,115 62,647 — — 162,762 Net Carrying amount of interest in joint venture 259 137 — 28,503 1,559 136 30,595 Remaining shareholders loan to joint venture — — 97,085 62,647 — — 159,732 Revenue — 61 61,015 58,011 — — 119,087 Depreciations and amortization — — (18,209 ) (17,933 ) — — (36,142 ) Interest Expense — — (90 ) (1,961 ) — — (2,052 ) Income tax expense — — 383 (3,359 ) — — (2,976 ) Profit (loss) for the period (100%) (2 ) 130 34,269 25,467 — — 59,865 Other comprehensive income (100%) — — — 966 — — 966 Group's share of profit (loss) for the period (1 ) 65 17,135 12,734 — — 29,932 Group's share of other comprehensive income — — — 483 — — 483 (in thousands of USD) Kingswood Co. Ltd Seven Seas Shipping Ltd TI Africa Ltd TI Asia Ltd Tankers Agencies (UK) Ltd (see Note 24) TI LLC (see Note 24) Total At December 31, 2018 Percentage ownership interest 50 % 50 % 50 % 50 % 50 % 50 % Non-Current assets 522 — 154,553 147,962 306 — 303,343 of which Vessel — — 153,404 146,654 — — 300,058 Current Assets — 792 9,119 22,450 351,702 288 384,351 of which cash and cash equivalents — 696 484 2,561 2,487 — 6,227 Non-Current Liabilities — 522 130,068 74,171 — — 204,760 Of which bank loans — — 70,080 67,551 — — 137,630 Current Liabilities 6 1 24,400 23,699 349,096 48 397,250 Of which bank loans — — 23,867 23,015 64,500 — 111,382 Net assets (100%) 516 269 9,205 72,542 2,912 240 85,685 Group's share of net assets 258 134 4,603 36,271 1,774 141 43,182 Shareholders loans to joint venture — — 28,665 — — — 28,665 Net Carrying amount of interest in joint venture 258 134 4,603 36,271 1,774 141 43,182 Remaining shareholders loan to joint venture — — 28,665 — — — 28,665 Revenue — 1 49,129 49,180 749,229 — 847,540 Depreciations and amortization — — (18,209 ) (17,933 ) (71 ) — (36,213 ) Interest expense — — (3,857 ) (3,733 ) (2,571 ) — (10,161 ) Income tax expense — — (1,585 ) (1,611 ) (216 ) — (3,412 ) Profit (loss) for the period (100%) (2 ) (5 ) 15,742 15,977 352 10 32,074 Other comprehensive income (100%) — — (477 ) (441 ) — — (918 ) Group's share of profit (loss) for the period (1 ) (2 ) 7,871 7,989 214 6 16,076 Group's share of other comprehensive income — — (239 ) (220 ) — — (459 ) (in thousands of USD) Kingswood Co. Ltd Seven Seas Shipping Ltd TI Africa Ltd TI Asia Ltd Tankers Agencies (UK) Ltd (see Note 24) TI LLC (see Note 24) Bari Shipholding Ltd Bastia Shipholding Ltd Total At December 31, 2019 Percentage ownership interest 50 % 50 % 50 % 50 % 50 % 50 % 50 % 50 % Non-Current assets 530 — 137,426 128,722 944 — 21,833 21,628 311,083 of which Vessel — — 135,195 128,722 — — 21,833 21,628 307,377 Current Assets — 800 10,809 10,001 418,505 267 1,573 5,577 447,531 of which cash and cash equivalents — 800 1,701 917 3,246 — — 250 6,913 Non Current Liabilities — 525 97,514 49,026 490 — 18,390 18,773 184,718 Of which bank loans — — 45,567 43,927 — — — — 89,495 Current Liabilities 10 1 26,370 27,318 415,301 51 705 4,328 474,085 Of which bank loans — — 24,856 23,968 135,000 — — — 183,824 Net assets (100%) 520 274 24,351 62,379 3,658 216 4,310 4,104 99,811 Group's share of net assets 260 137 12,175 31,189 2,227 127 2,155 2,052 50,322 Shareholders loans to joint venture — — 23,215 — — — 18,390 18,773 60,379 Net Carrying amount of interest in joint venture 260 137 12,175 31,189 2,227 127 2,155 2,052 50,322 Remaining shareholders loan to joint venture — — 23,215 — — — 18,390 18,773 60,379 Revenue — 8 49,434 49,487 1,307,523 — 938 1,970 1,409,360 Depreciations and amortization — — (18,209 ) (17,933 ) (67 ) — (273 ) (507 ) (36,988 ) Interest expense — — (4,633 ) (4,482 ) (3,292 ) — (155 ) (202 ) (12,764 ) Income tax expense — — (1,588 ) (1,573 ) (243 ) — — — (3,405 ) Profit (loss) for the period (100%) (3 ) 6 15,881 15,743 746 (24 ) 310 104 32,763 Other comprehensive income (100%) — — (735 ) (706 ) — — — — (1,441 ) Group's share of profit (loss) for the period (1 ) 3 7,941 7,871 454 (14 ) 155 52 16,460 Group's share of other comprehensive income — — (367 ) (353 ) — — — — (720 ) Loans and borrowings On March 29, 2018, TI Asia Ltd. and TI Africa Ltd. entered into a $ 220.0 million senior secured credit facility. The facility consists of a term loan of $ 110.0 million and a revolving loan of $ 110.0 million for the purpose of refinancing the two FSOs as well as for general corporate purposes. The Company provided a guarantee for the revolving credit facility tranche. The fair value of this guarantee is not significant given the long term contract both FSOs have with North Oil Company until mid 2022, which results in sufficient repayment capacity under these facilities. Transaction costs for a total amount of $ 2.2 million are amortized over the lifetime of the instrument using the effective interest rate method. As of December 31, 2019 the outstanding balance on this facility was $ 139.2 million in aggregate. All bank loans in the joint ventures are secured by the underlying FSO and subject to specific covenants. The following table summarizes the terms and debt repayment profile of the bank loans held by the joint ventures: (in thousands of USD) December 31, 2019 December 31, 2018 Curr. Nominal interest rate Year of mat. Facility size Drawn Carrying value Facility size Drawn Carrying value TI Asia Ltd revolving loan 54M* USD libor +2.0% 2022 34,163 34,163 33,948 45,671 45,671 45,283 TI Asia Ltd loan 54M* USD libor +2.0% 2022 34,163 34,163 33,948 45,671 45,671 45,283 TI Africa Ltd revolving loan 56M* USD libor +2.0% 2022 35,429 35,429 35,212 47,362 47,362 46,974 TI Africa Ltd loan 56M* USD libor +2.0% 2022 35,429 35,429 35,212 47,362 47,362 46,974 Total interest-bearing bank loans 139,183 139,183 138,319 186,067 186,067 184,513 * The mentioned secured bank loans are subject to loan covenants. Loan covenant As of December 31, 2019 , all joint ventures were in compliance with the covenants, as applicable, of their respective loans. Interest rate swaps In 2018, TI Asia and TI Africa entered in several Interest Rate Swap (IRSs) instruments for a combined notional value of $ 208.8 million (Euronav’s share amounts to 50% ) in connection to the $ 220.0 million facility. These IRSs are used to hedge the risk related to the fluctuation of the Libor rate and qualify as hedging instruments in a cash flow hedge relationship under IFRS 9. These instruments are measured at their fair value; effective changes in fair value have been recognized in OCI and the ineffective portion has been recognized in profit or loss. These IRSs have a remaining duration between two and three years matching the repayment profile of that facility and mature on July 21, 2022 and September 22, 2022 for FSO Asia and FSO Africa respectively (see Note 14). Vessels On November 19, 2019, the group entered into a joint venture together with affiliates of Ridgebury Tankers and clients of Tufton Oceanic. Each 50% -50% joint venture company has acquired one Suezmax vessel. The joint ventures have acquired two Suezmax tankers (Bari &amp; Bastia) for a total consideration of $ 40.6 million . There were no capital commitments as of December 31, 2019 , December 31, 2018 and December 31, 2017 . Cash and cash equivalents (in thousands of USD) 2019 2018 Cash and cash equivalents of the joint ventures 6,913 6,227 Group's share of cash and cash equivalents 3,814 3,385 of which restricted cash — — Services The Group entered into an agreement with its joint venture to manage commercially both vessels by the Group's chartering desk. Furthermore the Group also entered into an agreement to render accounting, assistance and administrative services. In 2019 the Group invoiced a total amount of $ 18,222 . Furthermore, the joint venture entered into an agreement with the Group to invoice us management fees to do the follow up of the external shipmanagement. In 2019, Ridgebury invoiced the Group $ 40,050 .</t>
  </si>
  <si>
    <t>Major exchange rates</t>
  </si>
  <si>
    <t>Effects Of Changes In Foreign Exchange Rates [Abstract]</t>
  </si>
  <si>
    <t>Major exchange rates The following major exchange rates have been used in preparing the consolidated financial statements: closing rates average rates 1 XXX = x,xxxx USD December 31, 2019 December 31, 2018 December 31, 2017 2019 2018 2017 EUR 1.1234 1.1450 1.1993 1.1213 1.1838 1.1249 GBP 1.3204 1.2800 1.3517 1.2755 1.3374 1.2880</t>
  </si>
  <si>
    <t>Subsequent events</t>
  </si>
  <si>
    <t>Disclosure of events after reporting period [Abstract]</t>
  </si>
  <si>
    <t>Subsequent events On January 23, 2020, the Company sold the Suezmax Finesse (2003 - 149,994 dwt), for $ 21.0 million . This vessel was accounted for as a non-current asset held for sale as at December 31, 2019. The vessel was delivered to its new owner on February 21, 2020. On January 30, 2020, the International Health Regulations Emergency Committee of the World Health Organization declared the outbreak a “public health emergency of international concern” following the outbreak of a new strain of coronavirus, ("COVID-19"). On February 12, 2020, Euronav announced the acquisition of three VLCC newbuilding contracts for an aggregate purchase price of $ 280.5 million or $ 93.5 million per vessel. The vessels are due to be delivered early in the fourth quarter 2020 and in January and February 2021 respectively and will be fitted with Exhaust Gas Scrubber technology and Ballast Water Treatment System. On March 6, 2020, Euronav announced it has entered into an agreement for the acquisition through resale of one VLCC newbuilding contract. This VLCC is being acquired for $ 93 million . The vessel is due for delivery early in the first quarter of 2021 and is an identical sister ship of the 3 VLCCs acquired in February as mentioned above. On March 20, 2020, the Company sold the Cap Diamant (2001 - 160,044 dwt), for $ 20.8 million . The vessel was delivered to its new owner on April 9, 2020. A capital gain on the sale of approximately $ 13 million will be recorded during the first quarter of 2020. Currently, the COVID-19 pandemic is reported to have spread to over 100 countries with the number of cases growing daily. The wellbeing and health of our staff, seafarers, their families and the broader community is Euronav’s priority. We have applied a number of precautionary measures across our offices and fleet in order to protect our employees and seafarers in response to the virus. Euronav’s operations have not been materially impacted yet by the COVID-19 pandemic. However, and whilst it is too early to assess the future impact precisely, besides increasing operational challenges both onshore and at sea, the current environment may lead to increased counterparty risk and growing commercial and other disputes. The group will closely monitor the situation and expects to be able to build on its good business relationships with most of its long term customers to successfully navigate through these challenging times. The internal control framework and the corporate governance in general remains operational and effective, without a significant impact on actual internal audit activities and on the communication and information exchange with the business. The extensive automation of processes and controls allow for an adequate execution, even under actual COVID-19 conditions. Specifically, controls are regularly considered to address potential new financial, liquidity and treasury risks or the change in severity or likelihood of existing risks. A combination of rapidly increasing crude supply and a buoyant market for crude storage is underpinning a very robust tanker freight market and strong cash generation presently. Management is however cognizant that there is currently a substantial reduction in crude demand due to the worldwide impact of the COVID-19 outbreak and more specifically to the policies to restrict the movement of people. As a consequence, a significant portion of the oil currently produced and transported is destined to crude inventories. The build-up of these inventories will in 2020 impact the demand for the oil transportation sector and in particular the tanker markets. At the same time, a lower crude price environment is beneficial for the shipping companies in general as it leads to lower fuel costs. Overall and at this stage it is still too early to quantify the impact due to the COVID-19 outbreak on our future results and any forward-looking statements should be regarded with caution because of the inherent uncertainties in economic trends and business risks related to the current COVID-19 outbreak. Euronav does not only maintain a strong balance sheet with which to navigate tanker market cycles but also a very strong liquidity with more than $ 1 billion available in the form of cash and of undrawn revolving credit facilities. Thanks to this strong balance sheet combined with the current high freight market, we are confident about the future but will continue to monitor the situation carefully and remain fully committed to adapt our actions in the best interest of our stakeholders. This event was deemed to constitute a non-adjusting subsequent event in the preparation of the 2019 consolidated financial statements.</t>
  </si>
  <si>
    <t>Significant accounting policies (Policies)</t>
  </si>
  <si>
    <t>Basis of accounting</t>
  </si>
  <si>
    <t>Basis of accounting These financial statements have been prepared in accordance with International Financial Reporting Standards (IFRS) issued by the International Accounting Standards Board (IASB). This is the first set of the consolidated financial statements in which IFRS 16 Leases has been applied. Changes in significant accounting policies are described in policy 6. All other accounting policies have been consistently applied for all periods presented in the consolidated financial statements unless disclosed otherwise. The consolidated financial statements were authorized for issue by the Board of Directors on April 29, 2020.</t>
  </si>
  <si>
    <t>Basis of measurement</t>
  </si>
  <si>
    <t>Basis of measurement The consolidated financial statements have been prepared on the historical cost basis except for the following material items in the statement of financial position: • Derivative financial instruments are measured at fair value • Non-current assets held for sale are recognized at fair value less cost of disposal if it is lower than their carrying amount</t>
  </si>
  <si>
    <t>Functional and presentation currency</t>
  </si>
  <si>
    <t>Functional and presentation currency The consolidated financial statements are presented in USD, which is the Company's functional and presentation currency. All financial information presented in USD has been rounded to the nearest thousand except when otherwise indicated.</t>
  </si>
  <si>
    <t>Use of estimates and judgements</t>
  </si>
  <si>
    <t>Use of estimates and judgments The preparation of the consolidated financial statements in conformity with IFRS requires management to make judgments, estimates and assumptions that affect the application of the Group's accounting policies and the reported amounts of assets and liabilities, income and expenses. The estimates and associated assumptions are based on historical experience and various other factors that are believed to be reasonable under the circumstances, the results of which are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Judgments Information about judgments made in applying accounting policies that have the most significant effects on the amounts recognized in the consolidated financial statement is included in the following notes: • Note 8 – Impairment; • Note 25 - Business Combination and • Note 20 - Lease term: whether the Group is reasonably certain to exercise renewal, termination, purchase options. B. Assumptions and estimation uncertainties Information about assumptions and estimation uncertainties that have a significant risk of resulting in a material adjustment to the carrying amounts in the next financial years is included in the following notes: • Note 8 – Impairment test: key assumptions underlying the recoverable amount; • Note 9 - Measurement of deferred tax assets: availability of future taxable profit against which deductible temporary differences and tax losses carried forward can be utilized and • Note 20 - Leases: key assumptions underlying the lease liability and right-of-use asset, e.g. lease term, lease payments and estimate on residual value guarantee.</t>
  </si>
  <si>
    <t>Measurement of fair values</t>
  </si>
  <si>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3 - Assets and liabilities held for sale and discontinued operations; • Note 19 - Financial instruments and • Note 23 - Share-based payment arrangements</t>
  </si>
  <si>
    <t>Changes in accounting policies and New standards and interpretations not yet adopted</t>
  </si>
  <si>
    <t>Changes in accounting policies The Group initially applied IFRS 16 Leases from 1 January 2019. A number of other new standards are also effective from 1 January 2019 but they do not have a material effect on the consolidated financial statements. – Annual Improvements to IFRS Standards 2015-2017 Cycle – Amendments to IAS 19: Plan Amendment, Curtailment of Settlement – IFRIC 23 Uncertainty over Income Tax Treatments – Amendments to IFRS 9: Prepayment Features with Negative Compensation – Amendments to IAS 28: Long-term Interests in Associates and Joint Ventures The Group applied IFRS 16 using the modified retrospective approach, under which the cumulative effect of initial application is recognized in retained earnings at 1 January 2019. Accordingly, the comparative information presented for 2018 is not restated - i.e. it is presented, as previously reported, under IAS 17 and related interpretations. The details of the changes in accounting policies are disclosed below. Additionally, the disclosure requirements in IFRS 16 have not been applied to comparative information. The Group initially applied IFRS 15 and IFRS 9 at January 1, 2018. Under the transition methods chosen, comparative information is not restated but the opening balance of 2018 was adjusted following the application of IFRS 15 on Revenue Recognition and IFRS 9 on Financial Instruments. A. Definition of a lease Previously, the Group determined at contract inception whether an arrangement was or contained a lease under IFRIC 4 Determining whether an Arrangement contains a Lease. The Group now assesses whether a contract is or contains a lease based on the definition of a lease. Under IFRS 16, a contract is, or contains, a lease if the contract conveys a right to control the use of an identified asset for a period of time in exchange for consideration.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Therefore, the definition of a lease under IFRS 16 was applied only to contracts entered into or changed on or after 1 January 2019. B. As a lessee As a lessee, the Group leases primary vessels under bare boat charters, office rental and company cars. The Group previously classified these leases as operating leases (not as finance lease) under IAS 17 based on its assessment of whether the lease transferred significantly all of the risks and rewards incidental to ownership of the underlying asset to the Group. Under IFRS 16, the Group recognizes right-of-use assets, representing its right to use the underlying assets, and lease liabilities, representing its obligation to make lease payments, for most of these leases - i.e. these leases are on-balance sheet. At commencement or on modification of a contract that contains a lease component, the Group allocates the consideration in the contract to each lease component on the basis of its relative stand-alone price. Previously, the Group classified these leases as operating leases under IAS17. On transition, for these leases, lease liabilities were measured at the present value of the remaining lease payments, discounted at the Group's incremental borrowing rate (see policy 5D). Right-of-use assets were measured at an amount equal to the lease liability, adjusted by the amount of any prepaid or accrued lease payments. The Group tested its right-of-use assets for impairment on the date of transition. The onerous contract practical expedient was applied at transition date. On transition to IFRS 16, the Group elected to apply practical expedients. In particular, the Group did not recognize right-of-use assets and liabilities for leases for which the lease term ends within 12 months of the date of initial application and did not recognize right-of-use assets and liabilities for leases of low value assets (e.g. IT equipment). Accordingly, those lease payments were recognized as an expense and there was no impact on transition. The practical expedients regarding hindsight, discount rate, and no initial direct costs were not used. Lease and non-lease components in the contracts are separated. C. As a lessor The Group leases out some of its vessels under long-term time charter agreements and a number of vessels are employed in the TI Pool under floating time charter agreements. Furthermore the Group subleases office space to third parties in certain leased offices of Euronav UK and Euronav MI II Inc (formerly Gener8 Maritime Inc.). The floating time charter agreements under which vessels are employed by the TI Pool no longer meets the definition of a lease under IFRS 16 and accordingly are accounted for under IFRS 15 Revenue from Contracts with Customers since January 1, 2019. This did not have a material impact on the Group’s consolidated revenue. For certain vessels employed under long-term time charter agreements, the adoption of IFRS 16 required the Group to separate the lease and non-lease component in the contract, with the lease component qualified as operating lease and the non-lease component accounted for under IFRS 15. This did not have a material impact for the Group. The Group sub-leases some of its properties. Under IAS 17, the head lease and sub-lease contracts were classified as operating leases. The Group assessed the classification of the sub-lease contracts with reference to the right-of-use asset rather than the underlying asset, and concluded that they are finance leases under IFRS 16. For the sub-lease contracts that qualify as finance lease, the right of use asset related to the head lease was derecognized and a lease receivable relating to the sublease was recognized. The lease liability from the head lease continued to be recognized. Generally, the accounting policies applicable to the Group as a lessor in the comparative period were not different from IFRS 16 except for the classification of the sub-lease that resulted in a finance lease classification. D. Impact on financial statements On transition to IFRS 16, the Group, as a lessee, recognized additional right-of-use assets and additional lease liabilities, recognizing the difference in retained earnings at January 1, 2019. The impact on transition is summarized below. (in million of USD) January 1, 2019 Retained earnings — Right-of-use assets 87.6 Lease receivables 11.4 Lease liabilities 105.3 The right-of-use assets were reduced by $ 11.4 million which represents the lease receivables related to the subleases that qualify as finance lease under IFRS 16, by $ 3 million related to a deferred gain on a previous sale-and-leaseback transaction and by $ 3.2 million related to onerous lease contracts. The adoption of IFRS 16 did no t have an impact on retained earnings as of January 1, 2019. For the impact of IFRS 16 on profit or loss for the period, see Note 20. For the impact of IFRS 16 on segment information, see Note 2. For the details of accounting policies under IFRS 16 and IAS17, see accounting policy 19. When measuring lease liabilities for leases as a lessee that were classified as operating leases, the Group discounted lease payments using its incremental borrowing rate at 1 January 2019. The weighted-average rate applied is 6% and was determined by country and by term of the leases and take into account the Company‘s credit profile. (in thousands of USD) January 1, 2019 Operating lease commitments at 31 December 2018 as disclosed under IAS 17 120,304 - Recognition exemption for leases with less than 12 months of lease term at transition (40 ) - Separation of non-lease component (761 ) Lease liabilities, not discounted 119,503 Discount effect (14,235 ) Lease liabilities recognized at January 1, 2019 105,268 As a result of initially applying IFRS 16, in relation to the leases that were previously classified as operating leases, the Group recognized $ 58.9 million of right-of-use assets and $ 75.6 million of lease liabilities as at December 31, 2019. Also in relation to those leases under IFRS 16, the Group has recognized $( 29.3 ) million depreciation charges and $( 4.8 ) million interest expenses, instead of operating (lease) expenses. New standards and interpretations not yet adopted A number of new standards, amendments to standards and interpretations are not yet effective for the year ended 31 December, 2019 , and have not been applied in preparing these consolidated financial statements: Amendment to IFRS 3 Business Combinations , issued on 22 October 2018, provides more guidance on the definition of a business. The amendment includes an election to use a concentration test. This is a simplified assessment that will result in an asset acquisition if substantially all of the fair value of the gross assets is concentrated in a single identifiable asset or a group of similar identifiable assets. If one does not apply the concentration test, or the test is failed, then the assessment focuses on the existence of substantive processes. The amendment applies to businesses acquired in annual periods beginning on or after 1 January 2020 with earlier application permitted. Amendments to IAS 1 and IAS 8: Definition of Material was issued on 31 October 2018 clarifying the definition of ‘Material’ and aligning the definition of ‘material’ across the standards. The new definition states that “information is considered material, if omitting, misstating or obscuring it could reasonably be expected to influence decisions that primary users of general purpose financial statements make on the basis of those financial statements, which provide information about a specific reporting entity”. The amendments clarify that materiality will depend on the nature or magnitude of information. The amendments are effective prospectively for annual periods beginning on or after 1 January 2020 with earlier application permitted. On 29 March 2018, the IASB has issued Amendments to References to the Conceptual Framework in IFRS Standards (Amendments to CF) . The Conceptual Framework sets out the fundamental concepts of financial reporting that guides the Board in developing IFRS Standards. It helps to ensure that the Standards are conceptually consistent and that similar transactions are treated the same way, providing useful information for investors and others. The Conceptual Framework also assists companies in developing accounting policies when no IFRS Standard applies to a particular transaction; and it helps stakeholders to understand the Standards better. Key changes include: – Increasing the prominence of stewardship in the objective of financial reporting, which is to provide information that is useful in making resource allocation decisions. – Reinstating prudence, defined as the exercise of caution when making judgments under conditions of uncertainty, as a component of neutrality. – Defining a reporting entity, which might be a legal entity or a portion of a legal entity. – Revising the definition of an asset as a present economic resource controlled by the entity as a result of past events. – Revising the definition of a liability as a present obligation of the entity to transfer an economic resource as a result of past events. – Removing the probability threshold for recognition, and adding guidance on derecognition. – Adding guidance on the information provided by different measurement bases, and explaining factors to consider when selecting a measurement basis. – Stating that profit or loss is the primary performance indicator and that, in principle, income and expenses in other comprehensive income should be recycled where the relevance or faithful representation of the financial statements would be enhanced. The amendments are effective for annual periods beginning on or after 1 January 2020, whereas the Board will start using the revised Conceptual Framework immediately. On 26 September 2019, the IASB has issued Amendments to IFRS 9, IAS 39 and IFRS 7 (interest rate benchmark reform) . The related amendments modify some specific hedge accounting requirements to provide relief from potential effects of the uncertainty caused by the IBOR reform. In addition it requires companies to provide additional information to investors about their hedging relationships which are directly affected by these uncertainties. The amendments are summarized as follows: – When determining whether a forecast transaction is highly probable, a company shall assume that the interest rate benchmark on which the hedged cash flows are based is not altered as a result of the reform. – When performing prospective assessments, a company shall assume that the interest rate benchmark on which the hedged item, hedged risk and/or hedging instrument are based is not altered as a result of their interest rate benchmark reform. – When applying IAS 39, the company is not required to undertake the IAS 39 retrospective assessment for hedging relationships directly affected by the reform. However, the company must comply with all other IAS 39 hedge accounting requirements, including the prospective assessment. – For hedges of a non-contractually specified benchmark component of interest rate risk, a company shall apply the separately identifiable requirement only at the inception of such hedging relationship. The amendments are effective for annual periods beginning on or after 1 January 2020 with earlier application permitted. None of the amendments above are expected to have a material impact on the Group's consolidated financial statements.</t>
  </si>
  <si>
    <t>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t>
  </si>
  <si>
    <t>Non-controlling interests (NCI)</t>
  </si>
  <si>
    <t>Non-controlling interests (NCI) NCI are measured at their proportionate share of the acquiree's identifiable net assets at the date of acquisition. Changes in the Group's interest in a subsidiary that do not result in a loss of control are accounted for as equity transactions.</t>
  </si>
  <si>
    <t>Subsidiaries</t>
  </si>
  <si>
    <t>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t>
  </si>
  <si>
    <t>Loss of control</t>
  </si>
  <si>
    <t>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 Fair Value through Other Comprehensive Income ("FVOCI") or Fair Value through Profit or Loss ("FVTPL") financial asset depending on the level of influence retained.</t>
  </si>
  <si>
    <t>Interests in equity-accounted investees</t>
  </si>
  <si>
    <t>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t>
  </si>
  <si>
    <t>Basis of consolidation</t>
  </si>
  <si>
    <t>Basis of Consolidation 7.1. 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7.2. Non-controlling interests (NCI) NCI are measured at their proportionate share of the acquiree's identifiable net assets at the date of acquisition. Changes in the Group's interest in a subsidiary that do not result in a loss of control are accounted for as equity transactions. 7.3. 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 7.4. 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 Fair Value through Other Comprehensive Income ("FVOCI") or Fair Value through Profit or Loss ("FVTPL") financial asset depending on the level of influence retained. 7.5. 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 7.6. 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t>
  </si>
  <si>
    <t>Transactions eliminated on consolidation</t>
  </si>
  <si>
    <t>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t>
  </si>
  <si>
    <t>Foreign currency</t>
  </si>
  <si>
    <t>Foreign currency 8.1. Foreign currency transactions Transactions in foreign currencies are translated to USD at the foreign exchange rate applicable at the date of the transaction. Monetary assets and liabilities denominated in foreign currencies at the balance sheet date are translated to USD at the foreign exchange rate applicable at that date. Non-monetary assets and liabilities that are measured in terms of historical cost in a foreign currency are translated using the exchange rate at the date of the transaction. Foreign exchange differences arising on translation are generally recognized in profit or loss. However, foreign currency differences arising from the translation of the following items are recognized in OCI: • a financial liability designated as a hedge of the net investment in a foreign operation to the extent that the hedge is effective; and • qualifying cash flow hedges to the extent that the hedges are effective. 8.2. Foreign operations The assets and liabilities of foreign operations, including goodwill and fair value adjustments arising on acquisition, are translated to USD at exchange rates at the reporting date. The income and expenses of foreign operations are translated to USD at rates approximating the exchange rates at the dates of the transactions. Foreign currency differences are recognized directly in equity (Translation reserve). When a foreign operation is disposed of, in part or in full, the relevant amount in the translation reserve is transferred to profit or loss.</t>
  </si>
  <si>
    <t>Financial instruments</t>
  </si>
  <si>
    <t>Financial Instruments Recognition and initial measurement Trade receivables, debt securities issued and subordinated liabilities are initially recognized when they are originated. All other financial assets and financial liabilities (including liabilities designated as at FVTPL) are initially recognized on the trade date, which is the date that the Group becomes a party to the contractual provisions of the instrument. A financial asset (unless it is a trade receivable without a significant financing component which is initially measured at the transaction price) is initially measured at fair value plus, for an item not at FVTPL, transaction costs that are directly attributable to its acquisition or issue. Financial liabilities are recognized initially at fair value less any directly attributable transaction costs.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9.1. Financial assets Classification and subsequent measurement On initial recognition, a financial asset is classified as measured at: amortized cost; FVOCI - debt investment; FVOCI - 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sourc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recognition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Any interest in such transferred financial assets that is created or retained by the Group is recognized as a separate asset or liability. 9.2. Financial liabilities Classification and subsequent measurement Financial liabilities are classified as measured at amortized cost or FVTPL. A financial liability is classified as at FVTPL if it is classified as held-for-trading, it is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s or loss on derecognition is also recognized in profit or loss. Derecognition The Group derecognizes a financial liability when its contractual obligations are discharged, canceled, or expired.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 9.3. Derivative financial instruments Derivative financial instruments and hedge accounting The Group from time to time may enter into derivative financial instruments to hedge its exposure to market fluctuations, foreign exchange and interest rate risks arising from operational, financing and investment activities. Derivative are initially measured at fair value; attributable transaction costs are expensed as incurred. Subsequent to initial recognition, derivatives are remeasured at fair value, and changes therein are generally recognized in profit or loss. The group designated certain derivatives as hedging instruments to hedge the variability in cash flows. The Group ensure that hedge accounting relationships are aligned with its risk management objectives and strategy and apply a more qualitative and forward looking approach in assessing hedge effectiveness. On initial designation of the derivative as hedging instrument, the Group formally documents the economic relationship between the hedging instrument(s) and hedged item(s), including the risk management objective(s) and strategy for undertaking the hedge. The Group also documents the methods that will be used to assess the effectiveness of the hedging relationship and makes an assessment whether the hedging instruments are expected to be “highly effective” in offsetting the changes in the cash flows of the respective hedged items during the period for which the hedge is designated. On an ongoing basis, the Group assesses whether the hedge relationship continues and is expected to continue to remain highly effective using retrospective and prospective quantitative and qualitative analysi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If the hedging instrument no longer meets the criteria for hedge accounting, expires or is sold, terminated, exercised, or the designation is revoked, then hedge accounting is discontinued prospectively. When hedge accounting for cash flow hedges is discontinued, the amount that has been accumulated in the hedging reserve remains in equity until, for a hedge of a transaction resulting in the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balance in equity is reclassified to profit or loss. 9.4. 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retained earnings. 9.5. 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t>
  </si>
  <si>
    <t>Financial assets</t>
  </si>
  <si>
    <t>Financial assets Classification and subsequent measurement On initial recognition, a financial asset is classified as measured at: amortized cost; FVOCI - debt investment; FVOCI - 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sourc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recognition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Any interest in such transferred financial assets that is created or retained by the Group is recognized as a separate asset or liability.</t>
  </si>
  <si>
    <t>Non-derivative financial liabilities</t>
  </si>
  <si>
    <t>Financial liabilities Classification and subsequent measurement Financial liabilities are classified as measured at amortized cost or FVTPL. A financial liability is classified as at FVTPL if it is classified as held-for-trading, it is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s or loss on derecognition is also recognized in profit or loss. Derecognition The Group derecognizes a financial liability when its contractual obligations are discharged, canceled, or expired.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t>
  </si>
  <si>
    <t>Derivative financial instruments</t>
  </si>
  <si>
    <t>Derivative financial instruments Derivative financial instruments and hedge accounting The Group from time to time may enter into derivative financial instruments to hedge its exposure to market fluctuations, foreign exchange and interest rate risks arising from operational, financing and investment activities. Derivative are initially measured at fair value; attributable transaction costs are expensed as incurred. Subsequent to initial recognition, derivatives are remeasured at fair value, and changes therein are generally recognized in profit or loss. The group designated certain derivatives as hedging instruments to hedge the variability in cash flows. The Group ensure that hedge accounting relationships are aligned with its risk management objectives and strategy and apply a more qualitative and forward looking approach in assessing hedge effectiveness. On initial designation of the derivative as hedging instrument, the Group formally documents the economic relationship between the hedging instrument(s) and hedged item(s), including the risk management objective(s) and strategy for undertaking the hedge. The Group also documents the methods that will be used to assess the effectiveness of the hedging relationship and makes an assessment whether the hedging instruments are expected to be “highly effective” in offsetting the changes in the cash flows of the respective hedged items during the period for which the hedge is designated. On an ongoing basis, the Group assesses whether the hedge relationship continues and is expected to continue to remain highly effective using retrospective and prospective quantitative and qualitative analysi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If the hedging instrument no longer meets the criteria for hedge accounting, expires or is sold, terminated, exercised, or the designation is revoked, then hedge accounting is discontinued prospectively. When hedge accounting for cash flow hedges is discontinued, the amount that has been accumulated in the hedging reserve remains in equity until, for a hedge of a transaction resulting in the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balance in equity is reclassified to profit or loss.</t>
  </si>
  <si>
    <t>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retained earnings.</t>
  </si>
  <si>
    <t>Compound financial instruments</t>
  </si>
  <si>
    <t>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t>
  </si>
  <si>
    <t>Goodwill and intangible assets</t>
  </si>
  <si>
    <t>Goodwill and intangible assets 10.1. Goodwill Goodwill that arises on the acquisition of subsidiaries is presented as an intangible asset. For the measurement of goodwill at initial recognition, refer to accounting policy 6. After initial recognition goodwill is measured at cost less accumulated impairment losses, refer to accounting policy 11. In respect of equity accounted investees, the carrying amount of goodwill is included in the carrying amount of the investment, and any impairment loss is allocated to the carrying amount of the equity accounted investee as a whole. 10.2. Intangible assets Intangible assets that are acquired by the Group and have finite useful lives are measured at cost less accumulated amortization and impairment losses, refer to accounting policy 11. The cost of an intangible asset acquired in a separate acquisition is the cash paid or the fair value of any other consideration given. The cost of an internally generated intangible asset includes the directly attributable expenditure of preparing the asset for its intended use. 10.3. Subseq uent expenditure Subsequent expenditure on intangible assets is capitalized only when it increases the future economic benefits embodied in the specific asset to which it relates and its cost can be measured reliably. All other expenditure is expensed as incurred. 10.4. Amortization Amortization is charged to the income statement on a straight-line basis over the estimated useful lives of the intangible assets from the date they are available for use. The estimated useful lives are as follows: • Software: 3 - 5 years Amortization methods, useful lives and residual values are reviewed at each reporting date and adjusted if appropriate.</t>
  </si>
  <si>
    <t>Vessels, property, plant and equipment</t>
  </si>
  <si>
    <t>Vessels, property, plant and equipment 11.1. Owned as sets Vessels and items of property, plant and equipment are stated at cost or deemed cost less accumulated depreciation (see below) and impairment losses, refer to accounting policy 11. Cost includes expenditure that is directly attributable to the acquisition of the asset. The cost of assets includes the following: • The cost of materials and direct labor; • Any other costs directly attributable to bringing the assets to a working condition for their intended use; • When the Group has an obligation to remove the asset or restore the site, an estimate of the costs of dismantling and removing the items and restoring the site on which they are located; and • Capitalized borrowing costs. Where an item of property, plant and equipment comprises major components having different useful lives, they are accounted for as separate items of property, plant and equipment, refer to accounting policy 11.6. Gains and losses on disposal of a vessel or of another item of property, plant and equipment are determined by comparing the net proceeds from disposal with the carrying amount of the vessel or the item of property, plant and equipment and are recognized in profit or loss. For the sale of vessels, transfer of risk and rewards usually occurs upon delivery of the vessel to the new owner. 11.2. Assets under construction Assets under construction, especially newbuilding vessels, are accounted for in accordance with the stage of completion of the newbuilding contract. Typical stages of completion are the milestones that are usually part of a newbuilding contract: signing or receipt of refund guarantee, steel cutting, keel laying, launching and delivery. All stages of completion are guaranteed by a refund guarantee provided by the shipyard. 11.3. Subsequent expenditure Subsequent expenditure is capitalized only when it increases the future economic benefits embodied in the item of property, plant and equipment and its cost can be measured reliably. The carrying amount of the replaced part is derecognized. All other expenditure is recognized in the consolidated statement of profit or loss as an expense as incurred. 11.4. Borrowing costs Borrowing costs that are directly attributable to the acquisition, construction or production of a qualifying asset are capitalized as part of the cost of that asset. 11.5. Depreciation Depreciation is charged to the consolidated statement of profit or loss on a straight-line basis over the estimated useful lives of vessels and items of property, plant and equipment. The right-of-use asset is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basis of those of property and equipment (refer to accounting policy 18). Land is not depreciated. Vessels and items of property, plant and equipment are depreciated from the date that they are available for use. Internally constructed assets are depreciated from the date that the assets are completed and ready for use. The estimated useful lives of significant items of property, plant and equipment are as follows: • tankers 20 years • FSO/FpSO/FPSO 25 years • plant and equipment 5 - 20 years • fixtures and fittings 5 - 10 years • other tangible assets 3 - 20 years • dry-docking 2.5 - 5 years Vessels are estimated to have a zero residual value. Depreciation methods, useful lives and residual values are reviewed at each reporting date and adjusted if appropriate. 11.6. Dry-docking – component approach Where an item of property, plant and equipment comprises major components having different useful lives, they are accounted for as separate items of property, plant and equipment. Costs associated with routine repairs and maintenance are expensed as incurred including routine maintenance performed whilst the vessel is in dry-dock. Components installed during dry-dock with a useful life of more than 1 year are depreciated over their estimated useful-life.</t>
  </si>
  <si>
    <t>Impairment of financial assets</t>
  </si>
  <si>
    <t>Impairment 12.1. Non-derivative financial assets The impairment model applies to financial assets measured at amortized cost, contract assets and debt investments at FVOCI. The financial assets at amortized cost consist of trade and other receivables, cash and cash equivalents and non-current receivables. Under IFRS 9, loss allowances are measured on either of the following bases: • 12-month 'expected credit loss' (ECL): these are ECLs that result from possible default events within the 12 months after the reporting date; and • lifetime ECLs: these are ECLs that result from all possible default events over the expected life of a financial instrument.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re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180 days past due. The financial assets that are more than 180 days past due, which mainly relates to demurrage and TI pool outstandings, are followed up closely and as long as their collection is highly probable, they are not considered in default. The Group considers a financial asset to be in default when the borrower is unlikely to pay its credit obligations to the Group in full, without recourse by the Group to actions such as realizing security (if any is held). The cash and cash equivalents are held with bank and financial institution counterparties, which are rated A- to AA+, based on rating agency S&amp;P. Derivatives are entered into with banks and financial institution counterparties, which are rated Ato AA+, based on rating agency S&amp;P.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cash flows due to the entity in accordance with the contract and cash flows that the Group expects to receive). ECLs are discounted at the effective interest rate of the financial asset. Credit-impaired financial assets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Presentation of allowance for ECL Loss allowances for financial assets measured at amortized cost are deducted from the gross carrying amount of the assets. The impairment loss on trade receivable has been presented in 'general and administrative expenses'. For debt securities at FVOCI, the loss allowance is recognized in OCI, instead of being recorded in the statement of profit or loss. Impairment losses on other financial assets are not presented separately in the statement of profit or loss and OCI, because the amount is not material. It has been presented as part of the line 'finance expenses'. Write-off The gross carrying amount of a financial asset is written off when the Group has no reasonable expectations of recovering a financial asset in its entirety or a portion thereof. The Group calculates the ELC on trade and other receivables based on actual credit loss experience over the past 10 years taking into account reasonable and supportable forecast of future economic conditions.</t>
  </si>
  <si>
    <t>Impairment of non-financial assets</t>
  </si>
  <si>
    <t>Non-financial assets The carrying amounts of the Group’s non-financial assets, other than deferred tax assets (refer to accounting policy 21), inventory and contract assets, are reviewed at each reporting date to determine whether there is any indication of impairment. If any such indication exists, the asset’s recoverable amount is estimated. Goodwill is tested annually for impairment. For the purpose of impairment testing, assets are grouped together into the smallest group of assets that generates cash inflows from continuing use that are largely independent of the cash inflows of other assets or CGU’s. Goodwill acquired in a business combination is allocated to groups of CGU’s that are expected to benefit from the synergies of the combination. The recoverable amount of an asset or CGU is the greater of its fair value less cost to sel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An impairment loss is recognized if the carrying amount of an asset or CGU exceeds its recoverable amount. Impairment losses are recognized in profit or los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 Tankers The Group analyzes the following internal and external indicators are reviewed to assess whether tankers might be impaired: • the obsolescence or physical damage of an asset; • significant changes in the extent or manner in which vessels are (or are expected to be) used that have (or will have) an adverse effect on the entity; • plans to dispose of assets before the previously expected date of disposal; • indications that the performance of a CGU is, or will be, worse than expected; • significant increases in cash flows for acquiring, operating or maintaining vessels that are significantly higher than originally budgeted; • net cash flows or operating profits that are lower than originally budgeted; • net cash outflows or operating losses; • market capitalization below net asset value; • a significant and unexpected decline in market value of vessels; • significant adverse effects in the technological, market, economic, legal and regulatory environment; • increases in market interest rates. Euronav defines its cash generating unit as a single vessel, unless such vessel is operated in a profit-sharing pool, in which case such vessel, together with the other vessels in the pool, are collectively treated as a cash generating unit. When events and changes in circumstances indicate that the carrying amount of the asset or CGU might not be recovered, the Group performs an impairment test whereby the carrying amount of the asset or CGU is compared to its recoverable amount, which is the greater of its value in use and its fair value less cost to sell. In assessing value in use, assumptions are made regarding forecast charter rates, using the weighted average of past and ongoing shipping cycles including management judgment for the ongoing cycle and for the weighting factors applied, the weighted average cost of capital ('WACC'), the useful life of the vessels (20 years for tankers) and a residual value. After careful consideration of the trends in the shipping industry, the Group elected to retain residual values for its vessels equal to zero. Although management believes that its process to determine the assumptions used to evaluate the carrying amount of the assets, when required, are reasonable and appropriate, such assumptions are subject to judgment. Management is assessing continuously the resilience of its projections to the business cycles that can be observed in the tankers market, and concluded that a business cycle approach provides a better long-term view of the dynamics at play in the industry. By defining a shipping cycle from peak to peak over the last 20 years and including management's expectation of the completion of the current cycle, management is better able to capture the full length of a business cycle while also giving more weight to recent and current market experience. The current cycle is forecasted based on management judgment, analyst reports and past experience. FSOs In the context of the valuation of the Group's investments in the respective joint ventures, the Group also reviews internal and external indicators, similar to the ones used for tankers, to assess whether the FSOs might be impaired. When events and changes in circumstances indicate that the carrying amount of the assets might not be recovered, the Group performs an impairment test on the FSO vessels owned by TI Asia Ltd and TI Africa Ltd, based on a value in use calculation to estimate the recoverable amount from the vessel. This method is chosen as there is no efficient market for transactions of FSO vessels as each vessel is often purposely built for specific circumstances. In assessing value in use, assumptions are made regarding forecast charter rates, weighted average cost of capital ('WACC'), the useful life of the FSOs (25 years) and a residual value. After careful consideration of the trends in the shipping industry, the Group elected to retain residual values for its vessels equal to zero. The value in use calculation for FSOs, when required, is based on the remaining useful life of the vessels as of the reporting date, and forecast charter rates are determined using fixed daily rates as well as management's best estimate of daily rates for future unfixed periods. The FSO Asia and the FSO Africa are on a five years timecharter contract to North Oil Company, the operator of the Al-Shaheen oil field, whose shareholders are Qatar Petroleum Oil &amp; gas Limited and Total E&amp;P Golfe Limited, until July 22, 2022 and September 22, 2022, respectively.</t>
  </si>
  <si>
    <t>Assets held for sale</t>
  </si>
  <si>
    <t>Assets held for sale Non-current assets, or disposal groups comprising assets and liabilities, that are expected to be recovered primarily through sale rather than through continuing use are classified as held for sale. Immediately before classification as held for sale, the assets, or components of a disposal group, are remeasured in accordance with the Group’s accounting policies. Thereafter generally the assets or disposal group are measured at the lower of their carrying amount and fair value less cost of disposal. Any impairment loss on a disposal group is allocated first to goodwill, and then to the remaining assets and liabilities on a pro rata basis, except that no loss is allocated to inventories, financial assets, deferred tax assets, employee benefit assets or investment property, which continue to be measured in accordance with the Group’s accounting policies.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and any equity-accounted investee is no longer equity accounted.</t>
  </si>
  <si>
    <t>Bunker inventory The Group has been purchasing compliant bunker fuel for future use by its vessels. Bunkers are presented as inventory and are accounted for on a weighted average basis. The cost of inventories comprises of the purchase price, fuel inspection costs and transport and handling costs. The effective portion of the change in fair value of derivatives designated as cash flow hedges of the underlying price index between the date of purchase and the date of delivery is also recognized as an inventory cost. The ineffective portion of the change in fair value of these derivatives is recognized directly in profit or loss. The inventory is accounted for at the lower of cost and net realizable value with cost being determined on a weighted average basis. Bunker expenses are recognized in profit or loss upon consumption.</t>
  </si>
  <si>
    <t>Employee benefits 15.1.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s are discounted to their present value. The calculation of defined contribution obligations is performed annually by a qualified actuary using the projected unit credit method. 15.2. Defined benefit plans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the Group,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f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and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plan when the settlement occurs. 15.3. Other long term employee benefit s The Group’s net obligation in respect of long-term employee benefits, other than pension plans, is the amount of future benefit that employees have earned in return for their service in the current and prior periods. The obligation is calculated using the projected unit credit method and is discounted to its present value and the fair value of any related assets is deducted. The discount rate is the yield at the reporting date on AA credit rated bonds that have maturity dates approximating the terms of the Group’s obligations and that are denominated in the currency in which the benefits are expected to be paid. Remeasurements are recognized in profit or loss in the period in which they arise. 15.4. Termination benefits Termination benefits are recognized as an expense when the Group is demonstrably committed, without realistic possibility or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date, then they are discounted to their present value. 15.5. Short-term employee benefit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t>
  </si>
  <si>
    <t>Share-based payment transactions</t>
  </si>
  <si>
    <t>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fair value of the amount payable to beneficiaries in respect of “phantom stock unit” grants, which are settled in cash, is recognized as an expense with a corresponding increase in liabilities, over the period during which the beneficiaries become unconditionally entitled to payment. The fair value of the Transaction Based Incentive Plan is being determined by using a binomial model with cost being spread of the expected vesting period over the various tranches. The fair value of the Long term incentive plan is remeasured at each reporting date and at settlement based on the fair value of the phantom stock units. Any changes in the liability are recognized in profit or loss.</t>
  </si>
  <si>
    <t>Provisions A provision is recognized when the Group has a legal or constructive obligation that can be estimated reliably, as a result of a past event, and it is probable that an outflow of economic benefits will be required to settle the obligation. The provisions are determined by discounting the expected future cash flows at a pre-tax rate that reflects current market assessments of the time value of money and, where appropriate, the risks specific to the liability. The unwinding of the discount is recognized as finance cost. Restructuring A provision for restructuring is recognized when the Group has approved a detailed and formal restructuring plan, and the restructuring has either commenced or has been announced publicly. Future operating costs are not provided for. Onerous contracts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Revenue</t>
  </si>
  <si>
    <t>Revenue 17.1. Pool Revenues Aggregated revenue recognized on a daily basis from vessels operating on voyage charters in the spot market and on contract of affreightment (“COA”) within the pool is converted into an aggregated net revenue amount by subtracting aggregated voyage expenses (such as fuel and port charges) from gross voyage revenue. These aggregated net revenues are combined with aggregated floating time charter revenues to determine aggregated pool Time Charter Equivalent revenue (“TCE”). Aggregated pool TCE revenue is then allocated to pool partners in accordance with the allocated pool points earned for each vessel that recognizes each vessel’s earnings capacity based on its cargo, capacity, speed and fuel consumption performance and actual on hire days. The TCE revenue earned by our vessels operated in the pools is equal to the pool point rating of the vessels multiplied by time on hire, as reported by the pool manager. Revenue from the floating time charter agreements under which vessels are employed by the TI Pool is accounted for under IFRS 15 Revenue from Contracts with Customers. 17.2. Time - and Bareboat charters As a lessor, the Group leases out some of its vessels under time charters and bareboat charters, refer to accounting policy 19. Lessors shall classify each lease as an operating lease or a finance lease. A lease is classified as a finance lease if it transfers substantially all the risks and rewards incidental to ownership of an underlying asset. Otherwise a lease is classified as an operating lease. Revenues from time charters and bareboat charters are accounted for as operating leases and are recognized on a straight line basis over the periods of such charters, as service is performed (refer to accounting policy 19.A.2). IFRS 16 requires the Group to separate lease and non-lease components, with the lease component qualifying as operating lease under IFRS16 and the service components accounted for under IFRS 15. 17.3. Spot voyages As from 1 January 2018, the Group applied IFRS 15. Voyage revenue is recognized over time for spot charters on a load-to-discharge basis. Progress is determined based on time elapsed. Voyage expenses are expensed as incurred unless they are incurred between the date on which the contract was concluded and the next load port. They are then capitalized if they qualify as fulfillment costs and if they are expected to be recovered. When our vessels cannot start or continue performing its obligation due to other factors such as port delays, a demurrage is paid. The applicable demurrage rate is stipulated in the contract. Demurrage which occurs at the discharge port is recognized as incurred. As demurrage is often a commercial discussion between Euronav and the charterer, the outcome and total compensation received for the delay is not always certain. As such, Euronav only recognizes the revenue which is highly probable to be received. No revenue is recognized if the collection of the consideration is not highly probable. The amount of revenue recognized is estimated based on historical data. The Group updates its estimate on an annually basis. Payment is typically done at the end of the voyage. There is no specific financing component.</t>
  </si>
  <si>
    <t>Gain and losses on disposal of vessels</t>
  </si>
  <si>
    <t>Gain and losses on disposal of vessels In view of their importance the Group reports capital gains and losses on the sale of vessels as a separate line item in the consolidated statement of profit or loss. For the sale of vessels, transfer of control usually occurs upon delivery of the vessel to the new owner.</t>
  </si>
  <si>
    <t>Leases The Group has applied IFRS 16 using the modified retrospective approach and therefore the comparative information has not been restated and continues to be reported under IAS 17 and IFRIC 4. A. Policy applicable from 1 January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policy is applied to contracts entered into, on or after 1 January 2019 1. As a lessee The Group recognizes a right-of-use asset and a lease liability at the lease commencement date. The right-of-use asset is initially measured at the amount equal to the lease liability adjusted by initial direct costs incurred by the lessee. Adjustments may also be required for any payments made at or before the commencement date and an estimate of costs to dismantle and remove the underlying asset or to restore the underlying asset or the site on which it is located, less any lease incentives received. After lease commencement, the Group measures the right-of-use asset using a cost model, namely at cost less accumulated depreciation and accumulated impairment. The right-of-use asset is subsequently depreciated using the straight-line method, refer to accounting policy 10.5.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ssee's incremental borrowing rate is the rate of interest that a lessee would have to pay to borrow over a similar term, and with a similar security, the funds necessary to obtain an asset of a similar value to the right-of-use asset in a similar economic environment. The Group determines its incremental borrowing rate by obtaining interest rates from various external financing sources (e.g. World office yield rate) and makes certain adjustments to reflect the terms of the lease and type of the asset leased or by calculating the weighted average of the cost of secured debt and unsecured debt. Lease payments included in the measurement of the lease liability comprise the following: - fixed payments; - variable lease payments that depend on an index or a r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increased by the interest cost on the lease liability and decreased by lease payments made. It is remeasured when there is a change in future lease payments arising from a change in an index or rate, if there is a change in the Group's estimate of the amount expected to be payable under a residual value guarantee, or if the Group changes its assessment of whether the purchase or extension option is reasonably certain to be exercised or a termination option is reasonably certain not to be exercised. The Group has applied judgment to determine the lease term for some lease contracts in which it is a lessee that include renewal options. The assessment of whether the Group is reasonably certain to exercise such options impacts the lease term, which significantly affects the amount of lease liabilities and right-of-use assets recognized. When the lease liability is remeasured in this way, a corresponding adjustment is made to the carrying amount of the right-of-use asset, or is recorded in the profit or loss if the carrying amount of the right-to-use asset has been reduced to zero. Lease and non-lease components in the contracts are separated.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2. As a lessor When the Group acts as a lessor, it determines at lease inception whether each lease is a finance or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If the lease qualifies as an operating lease, e.g. time charter out, the leased asset remains on the balance sheet of the lessor and continues being depreciated. The adoption of IFRS 16 required the Group to separate the lease and non-lease component in the contract, with the lease component qualified as operating lease and the non-lease component accounted for under IFRS 15. The Group recognizes lease payments received under operating leases as income on a straight-line basis over the lease term as part of 'revenue' (refer to accounting policy 17.2.) Payments related to service component made under operating leases are also recognized in the income statement over the term of the lease. The Group sub-leases some of its properties. The sub-lease contracts are classified as finance leases under IFRS 16. For these sub-lease, the right-of-use asset related to the head lease was derecognized and a lease receivable, at an amount equal to the net investment, relating to the sublease is recognized. Subsequently the Group recognizes finance income over the lease term of a finance lease, based on a pattern reflecting a constant periodic rate of return on the net investment and if applicable impairment losses on lease receivable. B. Policy applicable before 1 January 2019 For contracts entered into before 1 January 2019, the Group determined whether the arrangement was or contained a lease. 1. As a lessee Leases in terms of which the Group assumes substantially all of the risks and rewards of ownership were classified as finance leases. Vessels, property, plant and equipment acquired by way of finance lease was stated at an amount equal to the lower of its fair value and the present value of the minimum lease payments at inception of the lease, less accumulated depreciation (see below) and impairment losses (refer to accounting policy 11). Lease payments were accounted for as described in accounting policy 19.A.1. Other leases are operating leases and were not recognized in the Group’s statement of financial position. 2. As a lessor Payments received under operating leases were recognized in the income statement on a straight-line basis over the term of the lease. Lease incentives received were recognized as an integral part of the total lease expense, over the term of the lease. Minimum lease payments made under finance leases were apportioned between the finance expense and the reduction of the outstanding liability. The finance expense were allocated to each period during the lease term so as to produce a constant period rate of interest on the remaining balance of the liability.</t>
  </si>
  <si>
    <t>Finance income and finance cost</t>
  </si>
  <si>
    <t>Finance income and finance cost Net financing costs comprise interest payable on borrowings calculated using the effective interest rate method, interest receivable on funds invested, dividend income, foreign exchange gains and losses, and gains and losses on hedging instruments that are recognized in the consolidated statement of profit or loss (refer to accounting policy 8).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Interest income is recognized in the consolidated statement of profit or loss as it accrues, taking into account the effective yield on the asset. Dividend income is recognized in the consolidated statement of profit or loss on the date that the dividend is declared. Interest income related to finance lease for the subleases is also recognized in the consolidated statement of profit or loss. as a finance income. The interest expense component of lease liabilities is recognized in the consolidated statement of profit or loss using the effective interest rate method.</t>
  </si>
  <si>
    <t>Income tax</t>
  </si>
  <si>
    <t>Income tax Income tax expense comprises current and deferred tax. Current tax and deferred tax are recognized in profit or loss except to the extent that it relates to a business combination, or items recognized directly in equity or in OCI. Current tax is the expected tax payable on the taxable income for the year, using tax rates enacted or substantially enacted at the balance sheet date, and any adjustment to tax payable in respect of previous years. Deferred tax is recognized using the balance sheet method, in respect of temporary differences between the carrying amounts of assets and liabilities for financial reporting purposes and the amounts used for taxation purposes. Deferred tax is not recognized for: the initial recognition of goodwill, the initial recognition of assets or liabilities that affect neither accounting nor taxable profit, and differences relating to investments in subsidiaries to the extent that they will probably not reverse in the foreseeable future. The amount of deferred tax recognized is based on the expected manner of realization or settlement of the carrying amount of assets and liabilities, using tax rates enacted or substantially enacted at the balance sheet date. Deferred tax assets and liabilities are offset if there is a legally enforceable right to offset current tax liabilities and assets, and they relate to income taxes levied by the same tax authority on the same taxable entity.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In application of an IFRIC agenda decision on IAS 12 Income taxes, tonnage tax is not accounted for as income taxes in accordance with IAS 12 and is not presented as part of income tax expense in the income statement but is shown as an administrative expense under the heading Other operating expenses. In accordance to IFRIC 23 the Group assesses whether there is any uncertainty over Income Tax Treatments. The amount is the best estimate of the tax amount expected to be paid or received that reflects uncertainty related to income taxes.</t>
  </si>
  <si>
    <t>Segment reporting An operating segment is a component of the Group that engages in business activities from which it may earn revenues and incur expenses, including revenues and expenses that relate to transactions with any of the Group's other components. The Group distinguishes two segments: the operation of crude oil tankers in the international markets and the floating storage and offloading operations (FSO/FpSO). The Group's internal organizational and management structure does not distinguish any geographical segments.</t>
  </si>
  <si>
    <t>Discontinued operations</t>
  </si>
  <si>
    <t>Discontinued operations A discontinued operation is a component of the Group’s business that represents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When an operation is classified as a discontinued operation, the comparative statement of profit or loss is represented as if the operation had been discontinued from the start of the comparative period.</t>
  </si>
  <si>
    <t>Significant accounting policies (Tables)</t>
  </si>
  <si>
    <t>Disclosure of initial application of standards or interpretations</t>
  </si>
  <si>
    <t>The impact on transition is summarized below. (in million of USD) January 1, 2019 Retained earnings — Right-of-use assets 87.6 Lease receivables 11.4 Lease liabilities 105.3 (in thousands of USD) January 1, 2019 Operating lease commitments at 31 December 2018 as disclosed under IAS 17 120,304 - Recognition exemption for leases with less than 12 months of lease term at transition (40 ) - Separation of non-lease component (761 ) Lease liabilities, not discounted 119,503 Discount effect (14,235 ) Lease liabilities recognized at January 1, 2019 105,268</t>
  </si>
  <si>
    <t>Schedule of FV Determination</t>
  </si>
  <si>
    <t xml:space="preserve">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
  </si>
  <si>
    <t>Estimated useful lives of property, plant and equipment</t>
  </si>
  <si>
    <t>The estimated useful lives of significant items of property, plant and equipment are as follows: • tankers 20 years • FSO/FpSO/FPSO 25 years • plant and equipment 5 - 20 years • fixtures and fittings 5 - 10 years • other tangible assets 3 - 20 years • dry-docking 2.5 - 5 years Vessels are estimated to have a zero residual value. (in thousands of USD) Vessels Vessels under construction Right-of-use assets Other tangible assets Total PPE At January 1, 2017 Cost 3,748,135 86,136 — 2,373 3,836,644 Depreciation &amp; impairment losses (1,364,972 ) — — (1,596 ) (1,366,568 ) Net carrying amount 2,383,163 86,136 — 777 2,470,076 Acquisitions 125,486 51,201 — 1,203 177,890 Disposals and cancellations (81,389 ) — — (9 ) (81,398 ) Depreciation charges (229,429 ) — — (348 ) (229,777 ) Transfers 73,669 (73,669 ) — — — Translation differences — — — 40 40 Balance at December 31, 2017 2,271,500 63,668 — 1,663 2,336,831 — At January 1, 2018 — Cost 3,595,692 63,668 — 3,545 3,662,905 Depreciation &amp; impairment losses (1,324,192 ) — (1,882 ) (1,326,074 ) Net carrying amount 2,271,500 63,668 — 1,663 2,336,831 Acquisitions 45,750 191,726 — 588 238,064 Acquisitions through business combinations (Note 25) 1,704,250 — — 345 1,704,595 Disposals and cancellations (7,814 ) — — (75 ) (7,889 ) Disposals and cancellations through business combinations (Note 25) (434,000 ) — — (434,000 ) Depreciation charges (270,018 ) — — (564 ) (270,582 ) Transfer to assets held for sale (44,995 ) — — — (44,995 ) Transfers 255,394 (255,394 ) — — — Translation differences — — — (14 ) (14 ) Balance at December 31, 2018 3,520,067 — — 1,943 3,522,010 At January 1, 2019 Cost 4,927,324 — — 4,274 4,931,598 Depreciation &amp; impairment losses (1,407,257 ) — — (2,331 ) (1,409,588 ) Net carrying amount 3,520,067 — — 1,943 3,522,010 Acquisitions 7,024 — 549 1,012 8,585 Adoption IFRS 16 — — 87,598 — 87,598 Disposals and cancellations (29,386 ) — — (52 ) (29,438 ) Depreciation charges (307,738 ) — (29,265 ) (643 ) (337,646 ) Transfer to assets held for sale (Note 3) (12,705 ) — — — (12,705 ) Translation differences — — 26 5 31 Balance at December 31, 2019 3,177,262 — 58,908 2,265 3,238,435 At December 31, 2019 Cost 4,815,910 — 88,182 5,042 4,909,134 Depreciation &amp; impairment losses (1,638,648 ) — (29,274 ) (2,777 ) (1,670,699 ) Net carrying amount 3,177,262 — 58,908 2,265 3,238,435 Disposal of assets – Gains/losses (in thousands of USD) Sale price Book Value Gain Loss TI Topaz - Sale 20,790 41,817 — (21,027 ) Flandre - Sale 45,000 24,693.3 20,306.7 — Cap Georges - Sale 9,310 801.4 8,508.6 — Artois - Sale 21,780 14,077 7,703 — Other 29 9 20 — At December 31, 2017 96,909 81,397.7 36,538.3 (21,027 ) Sale price Book Value Gain Loss Cap Jean - Sale 10,175 — 10,175 — Cap Romuald - Sale 10,282 1,319 8,963 — Gener8 Companion - Sale 6,305 6,495 — (190 ) Other — — — (83 ) At December 31, 2018 26,762 7,814 19,138 (273 ) Sale price Book Value Gain Loss Felicity - Sale 42,000 42,000 — — Compatriot - Sale 6,615 6,173 442 — VK Eddie - Sale 37,620 23,212 14,408 — Other 29 — 29 (75 ) At December 31, 2019 86,264 71,385 14,879 (75 ) As at December 31, 2019 and December 31, 2018 the Group had no capital commitments.</t>
  </si>
  <si>
    <t>Segment reporting (Tables)</t>
  </si>
  <si>
    <t>Schedule of operating segments</t>
  </si>
  <si>
    <t>Consolidated statement of profit or loss (in thousands of USD) 2019 2018 2017 Tankers * FSO * Less: Equity-accounted investees * Total Tankers FSO Less: Equity-accounted investees Total Tankers FSO Less: Equity-accounted investees Total Shipping income Revenue 933,823 49,461 (50,907 ) 932,377 600,024 49,155 (49,155 ) 600,024 513,399 59,513 (59,544 ) 513,368 Gains on disposal of vessels/other tangible assets 14,879 — — 14,879 19,138 — — 19,138 36,538 — — 36,538 Other operating income 10,075 3,351 (3,332 ) 10,094 4,775 72 (72 ) 4,775 4,902 234 (234 ) 4,902 Total shipping income 958,777 52,812 (54,239 ) 957,350 623,937 49,227 (49,227 ) 623,937 554,839 59,747 (59,778 ) 554,808 Operating expenses Voyage expenses and commissions (145,047 ) 2 364 (144,681 ) (141,416 ) (1 ) 1 (141,416 ) (62,035 ) (304 ) 304 (62,035 ) Vessel operating expenses (212,010 ) (12,657 ) 12,872 (211,795 ) (185,792 ) (9,637 ) 9,637 (185,792 ) (150,391 ) (9,157 ) 9,121 (150,427 ) Charter hire expenses (604 ) — — (604 ) (31,114 ) — — (31,114 ) (31,173 ) — — (31,173 ) Losses on disposal of vessels/other tangible assets (75 ) — — (75 ) (273 ) — — (273 ) (21,027 ) — — (21,027 ) Impairment on non-current assets held for sale — — — — (2,995 ) — — (2,995 ) — — — — Depreciation tangible assets (338,036 ) (18,071 ) 18,461 (337,646 ) (270,582 ) (18,071 ) 18,071 (270,582 ) (229,777 ) (18,071 ) 18,071 (229,777 ) Depreciation intangible assets (56 ) — — (56 ) (111 ) — — (111 ) (95 ) — — (95 ) General and administrative expenses (66,958 ) (283 ) 351 (66,890 ) (66,235 ) (425 ) 428 (66,232 ) (46,871 ) (30 ) 33 (46,868 ) Total operating expenses (762,786 ) (31,009 ) 32,048 (761,747 ) (698,518 ) (28,134 ) 28,137 (698,515 ) (541,369 ) (27,562 ) 27,529 (541,402 ) RESULT FROM OPERATING ACTIVITIES 195,991 21,803 (22,191 ) 195,603 (74,581 ) 21,093 (21,090 ) (74,578 ) 13,470 32,185 (32,249 ) 13,406 Finance income 20,399 147 26 20,572 15,023 160 (160 ) 15,023 7,267 197 (198 ) 7,266 Finance expenses (119,809 ) (4,558 ) 4,564 (119,803 ) (89,412 ) (3,795 ) 3,795 (89,412 ) (50,730 ) (1,026 ) 1,027 (50,729 ) Net finance expenses (99,410 ) (4,411 ) 4,590 (99,231 ) (74,389 ) (3,635 ) 3,635 (74,389 ) (43,463 ) (829 ) 829 (43,463 ) Gain on bargain purchase — — — — 23,059 — — 23,059 — — — — Share of profit (loss) of equity accounted investees (net of income tax) 440 — 16,020 16,460 220 — 15,856 16,076 150 — 29,932 30,082 Profit (loss) before income tax 97,021 17,392 (1,581 ) 112,832 (125,691 ) 17,458 (1,599 ) (109,832 ) (29,843 ) 31,356 (1,488 ) 25 Income tax expense (602 ) (1,581 ) 1,581 (602 ) (238 ) (1,599 ) 1,599 (238 ) 1,358 (1,488 ) 1,488 1,358 Profit (loss) for the period 96,418 15,812 — 112,230 (125,929 ) 15,859 — (110,070 ) (28,485 ) 29,868 — 1,383 Attributable to: Owners of the company 96,418 15,812 — 112,230 (125,929 ) 15,859 — (110,070 ) (28,485 ) 29,868 — 1,383 Summarized consolidated statement of cash flows (in thousands of USD) 2019 2018 2017 Tankers * FSO * Less: Equity-accounted investees * Total Tankers FSO Less: Equity-accounted investees Total Tankers FSO Less: Equity-accounted investees Total Net cash from (used in) operating activities 259,109 41,278 (28,396 ) 271,991 843 40,672 (40,674 ) 841 211,310 49,684 (49,698 ) 211,295 Net cash from (used in) investing activities 44,211 — (461 ) 43,750 190,042 — — 190,042 (40,243 ) — 1 (40,242 ) Net cash from (used in) financing activities (178,587 ) (41,491 ) 28,891 (191,187 ) (160,165 ) (42,164 ) 42,164 (160,165 ) (234,921 ) (78,421 ) 78,367 (234,976 ) Capital expenditure (30,173 ) — 22,120 (8,053 ) (238,065 ) — — (238,065 ) (177,901 ) — — (177,901 ) * The Group initially applied IFRS 16 at 1 January 2019, which requires the recognition of right-of-use assets and lease liabilities for lease contracts that were previously classified as operating leases (see Note 1.5). As a result, the Group recognized $ 87.6 million of right-of-use assets and $ 105.3 million of liabilities from those lease contracts. The assets and liabilities are included in the Tankers and FSO segments as at 31 December 2019. The Group has applied IFRS 16 using the modified retrospective approach, under which comparative information is not restated (see Note 1.5). Consolidated statement of financial position (in thousands of USD) December 31, 2019 December 31, 2018 ASSETS Tankers * FSO * Less: Equity-accounted investees * Total Tankers FSO Less: Equity-accounted investees Total Vessels 3,198,993 131,958 (153,689 ) 3,177,262 3,520,067 150,029 (150,029 ) 3,520,067 Right-of-use assets 58,908 — — 58,908 — — — — Other tangible assets 2,265 — — 2,265 1,943 — — 1,943 Intangible assets 39 — — 39 105 — — 105 Receivables 52,502 — 18,581 71,083 38,658 — — 38,658 Investments in equity accounted investees 2,355 — 47,967 50,322 1,915 — 41,267 43,182 Deferred tax assets 2,715 1,116 (1,116 ) 2,715 2,255 1,229 (1,229 ) 2,255 Total non-current assets 3,317,777 133,074 (88,257 ) 3,362,594 3,564,943 151,258 (109,991 ) 3,606,210 Total current assets 805,613 10,405 (13,769 ) 802,249 521,536 15,784 (16,179 ) 521,141 TOTAL ASSETS 4,123,390 143,479 (102,026 ) 4,164,843 4,086,479 167,042 (126,170 ) 4,127,351 EQUITY and LIABILITIES Total equity 2,268,490 43,365 — 2,311,855 2,219,648 40,874 1 2,260,523 Bank and other loans 1,173,944 67,962 (67,962 ) 1,173,944 1,421,465 97,480 (97,480 ) 1,421,465 Other notes 198,571 — — 198,571 148,166 — — 148,166 Other borrowings 107,978 — — 107,978 — — — — Lease liabilities 43,161 — — 43,161 — — — — Other payables 3,809 539 (539 ) 3,809 1,451 355 (355 ) 1,451 Deferred tax liabilities — 4,769 (4,769 ) — — 4,283 (4,283 ) — Employee benefits 8,094 — — 8,094 4,336 — — 4,336 Provisions 1,381 — — 1,381 4,288 — — 4,288 Total non-current liabilities 1,536,938 73,270 (73,270 ) 1,536,938 1,579,706 102,118 (102,118 ) 1,579,706 Total current liabilities 317,962 26,844 (28,756 ) 316,050 287,125 24,050 (24,053 ) 287,122 TOTAL EQUITY and LIABILITIES 4,123,390 143,479 (102,026 ) 4,164,843 4,086,479 167,042 (126,170 ) 4,127,351</t>
  </si>
  <si>
    <t>Assets and liabilities held for sale and discontinued operations (Tables)</t>
  </si>
  <si>
    <t xml:space="preserve">The assets held for sale can be detailed as follows: (in thousands of USD) December 31, 2019 December 31, 2018 December 31, 2017 Vessels 12,705 42,000 — Of which in Tankers segment 12,705 42,000 — Of which in FSO segment — — — (in thousands of USD) (Estimated) Sale price Book Value Asset Held For Sale Impairment Loss (Expected) Gain At January 1, 2018 — — — — — Assets transferred to assets held for sale Felicity 42,000 44,995 42,000 (2,995 ) — At December 31, 2018 — — 42,000 (2,995 ) — At January 1, 2019 Assets transferred to assets held for sale Finesse 21,003 12,705 12,705 — 8,298 Assets sold from assets held for sale 42,000 42,000 (42,000 ) — — Felicity At December 31, 2019 — — 12,705 — 8,298 </t>
  </si>
  <si>
    <t>Revenue and other operating income (Tables)</t>
  </si>
  <si>
    <t>Schedule of revenue sources</t>
  </si>
  <si>
    <t xml:space="preserve"> (in thousands of USD) 2019 2018 Tankers FSO Less: Equity-accounted investees Total Tankers FSO Less: Equity-accounted investees Total Pool Revenue 524,840 — 7 524,847 277,394 — — 277,394 Spot Voyages 318,674 — (1,453 ) 317,221 247,392 — — 247,392 Time Charters 90,309 49,461 (49,461 ) 90,309 75,238 49,155 (49,155 ) 75,238 Total revenue 933,823 49,461 (50,907 ) 932,377 600,024 49,155 (49,155 ) 600,024 Other operating income — — — 10,094 — — — 4,775 </t>
  </si>
  <si>
    <t>Expenses for shipping activities and other expenses from operating activities (Tables)</t>
  </si>
  <si>
    <t>Schedule of voyage expenses and commissions</t>
  </si>
  <si>
    <t>Voyage expenses and commissions (in thousands of USD) 2019 2018 2017 Commissions paid (10,130 ) (8,193 ) (4,895 ) Bunkers (101,947 ) (103,920 ) (45,249 ) Other voyage related expenses (32,604 ) (29,303 ) (11,891 ) Total voyage expenses and commissions (144,681 ) (141,416 ) (62,035 )</t>
  </si>
  <si>
    <t>Schedule of vessel operating expenses</t>
  </si>
  <si>
    <t>Vessel operating expenses (in thousands of USD) 2019 2018 2017 Operating expenses (196,739 ) (172,589 ) (139,832 ) Insurance (15,056 ) (13,203 ) (10,595 ) Total vessel operating expenses (211,795 ) (185,792 ) (150,427 )</t>
  </si>
  <si>
    <t>Schedule of charter hire expenses</t>
  </si>
  <si>
    <t>Charter hire expenses (in thousands of USD) 2019 2018 2017 Charter hire (Note 19) (604 ) 6 (62 ) Bare boat hire (Note 19) — (31,120 ) (31,111 ) Total charter hire expenses (604 ) (31,114 ) (31,173 )</t>
  </si>
  <si>
    <t>Schedule of general and administrative expenses</t>
  </si>
  <si>
    <t>General and administrative expenses (in thousands of USD) 2019 2018 2017 Wages and salaries (25,050 ) (16,247 ) (12,853 ) Social security costs (3,430 ) (3,746 ) (2,511 ) Provision for employee benefits (Note 17) (2,589 ) (616 ) (827 ) Equity-settled share-based payments (Note 23) — (37 ) (313 ) Other employee benefits (3,713 ) (7,607 ) (3,148 ) Employee benefits (34,782 ) (28,253 ) (19,652 ) Administrative expenses (31,226 ) (33,485 ) (22,579 ) Tonnage Tax (1,313 ) (4,436 ) (4,772 ) Claims (17 ) (100 ) (25 ) Provisions 448 42 160 Total general and administrative expenses (66,890 ) (66,232 ) (46,868 ) Average number of full time equivalents (shore staff) 184.90 161.77 150.49</t>
  </si>
  <si>
    <t>Net finance expense (Tables)</t>
  </si>
  <si>
    <t>Disclosure of net finance expense recognized in profit or loss</t>
  </si>
  <si>
    <t>(in thousands of USD) 2019 2018 2017 Interest income 6,529 4,106 655 Foreign exchange gains 14,043 10,917 6,611 Finance income 20,572 15,023 7,266 Interest expense on financial liabilities measured at amortized cost (84,378 ) (67,956 ) (38,391 ) Interest leasing (4,811 ) — — Fair value adjustment on interest rate swaps (8,533 ) (2,790 ) — Other financial charges (7,474 ) (6,802 ) (5,819 ) Foreign exchange losses (14,607 ) (11,864 ) (6,519 ) Finance expense (119,803 ) (89,412 ) (50,729 ) Net finance expense recognized in profit or loss (99,231 ) (74,389 ) (43,463 )</t>
  </si>
  <si>
    <t>Disclosure of finance income and expenses not at fair value through profit or loss</t>
  </si>
  <si>
    <t>The above finance income and expenses include the following in respect of assets (liabilities) not recognized at fair value through profit or loss: 2019 2018 2017 Total interest income on financial assets 6,529 4,106 655 Total interest expense on financial liabilities (84,378 ) (67,956 ) (38,391 ) Total interest leasing (4,811 ) — — Total other financial charges (7,474 ) (6,802 ) (5,819 )</t>
  </si>
  <si>
    <t>Disclosure finance expense recognized directly in equity</t>
  </si>
  <si>
    <t>(in thousands of USD) 2019 2018 2017 Foreign currency translation differences for foreign operations (112 ) (157 ) 448 Cash flow hedges - effective portion of changes in fair value (1,885 ) (2,698 ) — Net finance expense recognized directly in equity (1,997 ) (2,855 ) 448 Attributable to: Owners of the Company (1,997 ) (2,855 ) 448 Net finance expense recognized directly in equity (1,997 ) (2,855 ) 448 Recognized in: Translation reserve (112 ) (157 ) 448 Hedging reserve (1,885 ) (2,698 ) —</t>
  </si>
  <si>
    <t>Income tax benefit (expense) (Tables)</t>
  </si>
  <si>
    <t>Disclosure of tax benefit (expense)</t>
  </si>
  <si>
    <t>(in thousands of USD) 2019 2018 2017 Current tax Current period (1,066 ) (37 ) (85 ) Total current tax (1,066 ) (37 ) (85 ) Deferred tax Recognition of unused tax losses/(use of tax losses) 474 (195 ) 1,473 Other (10 ) (6 ) (30 ) Total deferred tax 464 (201 ) 1,443 Total tax benefit/(expense) (602 ) (238 ) 1,358</t>
  </si>
  <si>
    <t>Disclosure of reconciliation of effective tax</t>
  </si>
  <si>
    <t>Reconciliation of effective tax 2019 2018 2017 Profit (loss) before tax 112,832 (109,832 ) 25 Tax at domestic rate (29.58 )% (33,376 ) (29.58 )% 32,488 (33.99 )% (8 ) Effects on tax of : Tax exempt profit / loss 317 (50 ) 499 Tax adjustments for previous years 34 9 10 Loss for which no DTA (*) has been recognized (26 ) (1,037 ) — Non-deductible expenses (538 ) (962 ) (710 ) Use of previously unrecognized tax losses and tax credits 4,066 — 7,146 Tonnage Tax regime 24,534 (33,602 ) (13,918 ) Effect of share of profit of equity-accounted investees 2,482 4,690 10,175 Effects of tax regimes in foreign jurisdictions 1,905 (1,774 ) (1,836 ) Total taxes (0.53 )% (602 ) 0.22 % (238 ) 5,430.01 % 1,358 In application of an IFRIC agenda decision on ‘IAS 12 Income taxes’, tonnage tax is not accounted for as income taxes in accordance with IAS 12 and is not presented as part of income tax expense in the consolidated statement of profit or loss but has been shown as an administrative expense under the heading General and administrative expenses. The amount paid for tonnage tax in the year ended December 31, 2019 was $ 1.3 million (see Note 5). * Deferred Tax Asset</t>
  </si>
  <si>
    <t>Property, plant and equipment Property, plant and equipment (Tables)</t>
  </si>
  <si>
    <t>Schedule of information about property, plant and equipment</t>
  </si>
  <si>
    <t>Deferred tax assets and liabilities (Tables)</t>
  </si>
  <si>
    <t>Schedule of deferred tax assets and liabilities</t>
  </si>
  <si>
    <t xml:space="preserve">(in thousands of USD) Balance at Jan 1, 2017 Recognized in income Recognized in equity Translation differences Balance at Dec 31, 2017 Provisions 31 (32 ) — 2 1 Employee benefits 37 2 — 5 44 Unused tax losses &amp; tax credits 896 1,473 — 73 2,442 Total 964 1,443 — 80 2,487 Balance at Jan 1, 2018 Recognized in income Recognized in equity Translation differences Balance at Dec 31, 2018 Provisions 1 (1 ) — — — Employee benefits 44 (5 ) — (2 ) 37 Unused tax losses &amp; tax credits 2,442 (195 ) — (29 ) 2,218 Total 2,487 (201 ) — (31 ) 2,255 Balance at Jan 1, 2019 Recognized in income Recognized in equity Translation differences Balance at Dec 31, 2019 Provisions — — — — — Employee benefits 37 (10 ) — (1 ) 26 Unused tax losses &amp; tax credits 2,218 474 — (3 ) 2,689 Total 2,255 464 — (4 ) 2,715 Deferred tax assets and liabilities have not been recognized in respect of the following items: (in thousands of USD) December 31, 2019 December 31, 2018 ASSETS LIABILITIES ASSETS LIABILITIES Deductible temporary differences 290 — 274 — Taxable temporary differences — (12,162 ) 8 (12,162 ) Tax losses &amp; tax credits 59,772 — 86,568 — 60,062 (12,162 ) 86,850 (12,162 ) Offset (12,162 ) 12,162 (12,162 ) 12,162 Total 47,900 — 74,688 — Deferred tax assets and liabilities are attributable to the following: (in thousands of USD) ASSETS LIABILITIES NET Employee benefits 37 — 37 Unused tax losses &amp; tax credits 2,218 — 2,218 2,255 — 2,255 Offset — — Balance at December 31, 2018 2,255 — Employee benefits 26 — 26 Unused tax losses &amp; tax credits 23,790 — 23,790 Unremitted earnings — (21,101 ) (21,101 ) 23,816 (21,101 ) 2,715 Offset (21,101 ) 21,101 Balance at December 31, 2019 2,715 — </t>
  </si>
  <si>
    <t>Non-current receivables (Tables)</t>
  </si>
  <si>
    <t>Schedule of non-current receivables</t>
  </si>
  <si>
    <t>(in thousands of USD) December 31, 2019 December 31, 2018 Shareholders loans to joint ventures 60,379 28,665 Derivatives — 7,930 Other non-current receivables 2,094 2,062 Lease receivables 8,609 — Investment 1 1 Total non-current receivables 71,083 38,658</t>
  </si>
  <si>
    <t>Schedule of non-current receivables by contractual maturity date</t>
  </si>
  <si>
    <t>The maturity date of the non-current receivables is as follows: (in thousands of USD) December 31, 2019 December 31, 2018 Receivable: Within two years 1,959 7,206 Between two and three years 2,076 — Between three and four years 2,278 725 Between four and five years 38,754 541 More than five years 26,016 30,186 Total non-current receivables 71,083 38,658</t>
  </si>
  <si>
    <t>Trade and other receivables - current (Tables)</t>
  </si>
  <si>
    <t>Schedule of trade and other current receivables</t>
  </si>
  <si>
    <t>(in thousands of USD) December 31, 2019 December 31, 2018 Receivable from contracts with customers 105,925 64,923 Receivable from contracts with customers - TI Pool 146,613 161,737 Accrued income 20,815 17,765 Accrued interest 678 750 Deferred charges 19,134 17,473 Deferred fulfillment costs 2,556 2,140 Other receivables 11,407 18,677 Lease receivables 1,802 — Derivatives 57 — Total trade and other receivables 308,987 283,465</t>
  </si>
  <si>
    <t>Cash and cash equivalents (Tables)</t>
  </si>
  <si>
    <t>Schedule of cash and cash equivalents</t>
  </si>
  <si>
    <t>(in thousands of USD) December 31, 2019 December 31, 2018 Bank deposits 215,000 62,500 Cash at bank and in hand 81,954 110,633 TOTAL 296,954 173,133 Of which restricted cash — 79 NET CASH AND CASH EQUIVALENTS 296,954 173,133</t>
  </si>
  <si>
    <t>Equity (Tables)</t>
  </si>
  <si>
    <t>Disclosure of number of shares issued</t>
  </si>
  <si>
    <t>Number of shares issued (in shares) December 31, 2019 December 31, 2018 December 31, 2017 On issue at 1 January 220,024,713 159,208,949 159,208,949 Issued in business combination — 60,815,764 — On issue at 31 December - fully paid 220,024,713 220,024,713 159,208,949</t>
  </si>
  <si>
    <t>Earnings per share (Tables)</t>
  </si>
  <si>
    <t>Schedule of earnings per share</t>
  </si>
  <si>
    <t xml:space="preserve"> 2019 2018 2017 Result for the period (in USD) 112,230,267 (110,069,928 ) 1,382,530 Weighted average number of ordinary shares 216,029,171 191,994,398 158,166,534 Basic earnings per share (in USD) 0.52 (0.57 ) 0.01 The table below shows the potential weighted number of shares that could be created if all stock options and restricted stock units were to be converted into ordinary shares. (in shares) 2019 2018 2017 Weighted average of ordinary shares outstanding (basic) 216,029,171 191,994,398 158,166,534 Effect of Share-based Payment arrangements — — 130,523 Weighted average number of ordinary shares (diluted) 216,029,171 191,994,398 158,297,057 (in shares) Shares issued Treasury shares Shares outstanding Weighted number of shares On issue at January 1, 2017 159,208,949 1,042,415 158,166,534 158,166,534 Issuance of shares — — — — Purchases of treasury shares — — — — Withdrawal of treasury shares — — — — Sales of treasury shares — — — — On issue at December 31, 2017 159,208,949 1,042,415 158,166,534 158,166,534 On issue at January 1, 2018 159,208,949 1,042,415 158,166,534 158,166,534 Issuance of shares 60,815,764 — 60,815,764 33,823,562 Purchases of treasury shares — 545,486 (545,486 ) (13,917 ) Withdrawal of treasury shares — — — — Sales of treasury shares — (350,000 ) 350,000 18,219 On issue at December 31, 2018 220,024,713 1,237,901 218,786,812 191,994,398 On issue at January 1, 2019 220,024,713 1,237,901 218,786,812 218,786,812 Issuance of shares — — — — Purchases of treasury shares — 3,708,315 (3,708,315 ) (2,757,641 ) Withdrawal of treasury shares — — — — Sales of treasury shares — — — — On issue at December 31, 2019 220,024,713 4,946,216 215,078,497 216,029,171</t>
  </si>
  <si>
    <t>Interest-bearing loans and borrowings (Tables)</t>
  </si>
  <si>
    <t>Schedule of financial liabilities activity by maturity</t>
  </si>
  <si>
    <t>(in thousands of USD) Bank loans Other notes Lease liabilities Other borrowings Total More than 5 years 157,180 — — — 157,180 Between 1 and 5 years 496,550 147,619 — — 644,169 More than 1 year 653,730 147,619 — — 801,349 Less than 1 year 47,361 — — 50,010 97,371 At January 1, 2018 701,091 147,619 — 50,010 898,720 New loans 973,550 — — 447,810 1,421,360 Scheduled repayments (84,493 ) — — (435,213 ) (519,706 ) Early repayments (Note 25) (825,691 ) (205,710 ) — — (1,031,401 ) Acquisitions through business combinations (Note 25) 1,106,736 205,710 — — 1,312,446 Other changes (Note 25) (311,191 ) 547 — — (310,644 ) Translation differences — — — (2,265 ) (2,265 ) Balance at December 31, 2018 1,560,002 148,166 — 60,342 1,768,510 More than 5 years 433,662 — — — 433,662 Between 1 and 5 years 987,803 148,166 — — 1,135,969 More than 1 year 1,421,465 148,166 — — 1,569,631 Less than 1 year 138,537 — — 60,342 198,879 Balance at December 31, 2018 1,560,002 148,166 — 60,342 1,768,510 Bank loans Other notes Lease liabilities Other borrowings Total More than 5 years 433,662 — — — 433,662 Between 1 and 5 years 987,803 148,166 — — 1,135,969 More than 1 year 1,421,465 148,166 — — 1,569,631 Less than 1 year 138,537 — — 60,342 198,879 At January 1, 2019 1,560,002 148,166 — 60,342 1,768,510 New loans 986,755 50,500 498 896,145 1,933,898 Adoption IFRS 16 — — 105,238 — 105,238 Scheduled repayments (92,651 ) — (30,214 ) (708,135 ) (831,000 ) Early repayments (1,225,747 ) — — — (1,225,747 ) Other changes (4,908 ) (95 ) — — (5,003 ) Translation differences — — 102 (1,139 ) (1,037 ) Balance at December 31, 2019 1,223,451 198,571 75,624 247,213 1,744,859 More than 5 years 628,711 — 1,652 — 630,363 Between 1 and 5 years 545,233 198,571 41,509 107,978 893,291 More than 1 year 1,173,944 198,571 43,161 107,978 1,523,654 Less than 1 year 49,507 — 32,463 139,235 221,205 Balance at December 31, 2019 1,223,451 198,571 75,624 247,213 1,744,859 The following are the remaining contractual maturities of financial liabilities: Contractual cash flows December 31, 2018 (in thousands of USD) Carrying Amount Total Less than 1 year Between 1 and 5 years More than 5 years Non derivative financial liabilities Bank loans and other notes (Note 16) 1,708,168 2,034,794 364,122 1,176,317 494,355 Other borrowings (Note 16) 60,342 60,342 60,342 Current trade and other payables * (Note 18) 79,442 79,442 79,442 — — 1,847,952 2,174,578 503,906 1,176,317 494,355 Derivative financial liabilities Interest rate swaps (Note 18) 1,049 2,627 461 1,628 538 Forward exchange contracts (Note 18) — — — — — 1,049 2,627 461 1,628 538 Contractual cash flows December 31, 2019 Carrying Amount Total Less than 1 year Between 1 and 5 years More than 5 years Non derivative financial liabilities Bank loans and other notes (Note 16) 1,422,022 1,697,327 110,720 905,302 681,305 Other borrowings (Note 16) 247,213 268,661 145,640 123,020.9 — Lease liabilities (Note 16) 75,624 79,873 35,525 42,667 1,681 Current trade and other payables * (Note 18) 76,589 76,589 76,589 — — 1,821,448 2,122,450 368,474 1,070,990 682,986 Derivative financial liabilities Interest rate swaps (Note 18) 3,593 3,300 758 2,432 110 Forward exchange contracts (Note 18) — — — — — 3,593 3,300 758 2,432 110 * Deferred income and VAT payables (included in other payables) (see Note 18), which are not financial liabilities, are not included.</t>
  </si>
  <si>
    <t>Schedule of interest-bearing loans and borrowings</t>
  </si>
  <si>
    <t xml:space="preserve"> (in thousands of USD) December 31, 2019 December 31, 2018 Curr Nominal interest rate Year of mat. Facility size Drawn Carrying value Facility size Drawn Carrying value Unsecured notes USD 7.50% 2022 200,000 200,000 198,571 150,000 150,000 148,166 Total other notes 200,000 200,000 198,571 150,000 150,000 148,166 The terms and conditions of outstanding loans were as follows: (in thousands of USD) December 31, 2019 December 31, 2018 Curr Nominal interest rate Year of mat. Facility size Drawn Carrying value Facility size Drawn Carrying value Secured vessels loan 192M USD libor +2.25% 2021 43,447 43,447 42,859 79,762 79,762 78,746 Secured vessels Revolving loan 148M* USD libor +2.25% 2021 133,962 — — 147,559 105,000 105,000 Secured vessels Revolving loan 750M* USD libor +1.95% 2022 322,340 130,000 128,205 395,289 165,000 162,002 Secured vessels Revolving loan 409.5M* USD libor +2.25% 2023 212,459 90,000 88,328 316,060 150,000 147,541 Secured vessels loan 27.1M USD libor +1.95% 2029 26,007 26,007 25,389 26,459 26,459 24,711 Secured vessels loan 81.4M USD libor +1.50% 2029 64,452 64,452 62,970 71,236 71,236 70,507 Secured vessels loan 69.4M USD libor + 2.0% 2030 63,635 63,635 63,635 68,263 68,263 68,263 Secured vessels loan 104.2M USD libor +2.0% 2030 93,283 93,283 92,035 101,961 101,961 100,490 Secured vessels loan 89.7M USD libor +1.5% 2029 — — — 85,295 85,295 85,295 Secured vessels loan 221.4M USD libor +1.7% 2029 — — — 210,459 210,459 210,459 Secured vessels loan 126.8M USD libor +2.6% 2029 — — — 120,553 120,553 120,553 Secured vessels loan 195.7M USD libor +2.75% 2022 — — — 188,481 188,481 188,481 Secured vessels Revolving loan 200.0M* USD libor +2.0% 2025 174,344 100,000 98,445 200,000 200,000 197,955 Secured vessels Revolving loan 100.0M* USD libor +2.1% 2021 100,000 70,000 69,043 — — — Secured vessels Revolving loan 700.0M* USD libor +1.95% 2026 700,000 560,000 552,542 — — — Unsecured bank facility 60M USD libor +2.25% 2020 60,000 — — 60,000 — — Total interest-bearing bank loans 1,993,929 1,240,824 1,223,451 2,071,375 1,572,467 1,560,002 The facility size of the vessel loans can be reduced if the value of the collateralized vessels falls under a certain percentage of the outstanding amount under that loan. * The total amount available under the revolving loan Facilities depends on the total value of the fleet of tankers securing the facility.</t>
  </si>
  <si>
    <t>Schedule of future lease payments for leaseback agreement</t>
  </si>
  <si>
    <t>The future lease payments for these leaseback agreements are as follows: (in thousands of USD) December 31, 2019 Less than one year 22,853 Between one and five years 79,211 Total future lease payables 102,064 The future lease payments for these leaseback agreements are as follows: (in thousands of USD) December 31, 2019 Less than 1 year 32,903 Between 1 and 5 years 31,870 Total future lease payments 64,773</t>
  </si>
  <si>
    <t>Schedule of reconciliation of liabilities and equity to cash flows arising from financing activities</t>
  </si>
  <si>
    <t xml:space="preserve"> Liabilities Equity Loans and borrowings Other Notes Other borrowings Share capital / premium Reserves Treasury shares Retained earnings Total Restated balance at January 1, 2018 701,091 147,619 50,010 1,388,273 568 (16,102 ) 471,877 2,743,336 Changes from financing cash flows Proceeds from loans and borrowings (Note 16) 973,550 — — — — — — 973,550 Proceeds from issue of other borrowings (Note 16) — — 10,332 — — — — 10,332 Proceeds from sale of treasury shares (Note 14) — — — — — 5,406 (3,112 ) 2,294 Purchase treasury shares (Note 14) — — — — — (3,955 ) — (3,955 ) Transaction costs related to loans and borrowings (Note 16) (3,849 ) — — — — — — (3,849 ) Repayment of borrowings (Note 16) (910,184 ) (205,710 ) — — — — — (1,115,894 ) Dividend paid — — — — — — (22,643 ) (22,643 ) Total changes from financing cash flows 59,517 (205,710 ) 10,332 — — 1,451 (25,755 ) (160,165 ) Other changes Liability-related Acquisitions through business combinations (Note 25) 1,106,736 205,710 — — — — — 1,312,446 Sale of loans through disposal of subsidiaries (Note 25) (310,968 ) — — — — — — (310,968 ) Amortization of transaction costs (Note 16) 3,626 547 — — — — — 4,173 Total liability-related other changes 799,394 206,257 — — — — — 1,005,651 Total equity-related other changes (Note 14) — — — 553,424 (2,855 ) — (110,358 ) 440,211 Balance at December 31, 2018 1,560,002 148,166 60,342 1,941,697 (2,287 ) (14,651 ) 335,764 4,029,033 Liabilities Equity Loans and borrowings Other Notes Other borrowings Lease liabilities Share capital / premium Reserves Treasury shares Retained earnings Total Restated balance at January 1, 2019 1,560,002 148,166 60,342 105,736 1,941,697 (2,287 ) (14,651 ) 335,764 4,134,769 Changes from financing cash flows Proceeds from loans and borrowings (Note 16) 986,755 50,500 — — — — — — 1,037,255 Proceeds from issue of other borrowings (Note 16) — — 62,446 — — — — — 62,446 Proceeds from sale of treasury shares (Note 14) — — — — — — — — — Purchase treasury shares (Note 14) — — — — — — (30,965 ) — (30,965 ) Proceeds from sale and leaseback agreement (Note 16) — — 124,425 — — — — — 124,425 Transaction costs related to loans and borrowings (Note 16) (9,046 ) (675 ) — — — — — — (9,721 ) Repayment of borrowings (Note 16) (1,318,398 ) — — — — — — — (1,318,398 ) Repayment of lease liabilities (Note 16) — — — (30,214 ) — — — — (30,214 ) Dividend paid — — — — — — — (26,015 ) (26,015 ) Total changes from financing cash flows (340,689 ) 49,825 186,871 (30,214 ) — — (30,965 ) (26,015 ) (191,187 ) Other changes Liability-related Amortization of transaction costs (Note 16) 4,138 674 — — — — — — 4,812 Amortization of above par issuance (Note 16) — (94 ) — — — — — — (94 ) Translation differences (Note 16) — — — 102 — — — — 102 Total liability-related other changes 4,138 580 — 102 — — — — 4,820 Total equity-related other changes (Note 14) — — — — — (1,996 ) — 110,309 108,313 Balance at December 31, 2019 1,223,451 198,571 247,213 75,624 1,941,697 (4,283 ) (45,616 ) 420,058 4,056,715</t>
  </si>
  <si>
    <t>Employee benefits (Tables)</t>
  </si>
  <si>
    <t>Disclosure of net defined benefit liability (asset)</t>
  </si>
  <si>
    <t>The amounts recognized in the balance sheet are as follows: (in thousands of USD) December 31, 2019 December 31, 2018 December 31, 2017 NET LIABILITY AT BEGINNING OF PERIOD (4,336 ) (3,984 ) (2,846 ) Recognized in profit or loss (2,589 ) (616 ) (827 ) Recognized in other comprehensive income (1,223 ) 120 64 Foreign currency translation differences 54 144 (375 ) NET LIABILITY AT END OF PERIOD (8,094 ) (4,336 ) (3,984 ) Present value of funded obligation (4,298 ) (3,538 ) (3,537 ) Fair value of plan assets 3,241 2,970 2,760 (1,057 ) (568 ) (777 ) Present value of unfunded obligations (7,037 ) (3,768 ) (3,207 ) NET LIABILITY (8,094 ) (4,336 ) (3,984 ) Amounts in the balance sheet: Liabilities (8,094 ) (4,336 ) (3,984 ) Assets — — — NET LIABILITY (8,094 ) (4,336 ) (3,984 )</t>
  </si>
  <si>
    <t>Trade and other payables (Tables)</t>
  </si>
  <si>
    <t>Schedule of trade and other payables</t>
  </si>
  <si>
    <t>(in thousands of USD) December 31, 2019 December 31, 2018 Advances received on contracts in progress, between 1 and 5 years 414 402 Derivatives 3,395 1,049 Total non-current other payables 3,809 1,451 Trade payables 22,737 16,266 Accrued expenses 45,997 42,524 Accrued payroll 3,313 5,595 Dividends payable 123 146 Accrued interest 3,924 10,833 Deferred income 17,783 7,754 Other payables 333 4,107 Derivatives 198 — Total current trade and other payables 94,408 87,225</t>
  </si>
  <si>
    <t>Financial instruments - Fair values and risk management (Tables)</t>
  </si>
  <si>
    <t>Disclosure of financial assets</t>
  </si>
  <si>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Fair value - Hedging instruments Financial assets at amortized cost Other financial liabilities Total Level 1 Level 2 Level 3 Total December 31, 2018 Financial assets measured at fair value Forward exchange contracts (Note 16) 484 — — 484 — 484 — 484 Interest rate swaps (Note 10) 7,205 — — 7,205 — 7,205 — 7,205 Forward cap contracts (Note 10) 725 — — 725 — 725 — 725 8,414 — — 8,414 Financial assets not measured at fair value Non-current receivables (Note 10) — 30,728 — 30,728 — — 26,047 26,047 Trade and other receivables * (Note 12) — 263,186 — 263,186 — — — — Cash and cash equivalents (Note 13) — 173,133 — 173,133 — — — — — 467,047 — 467,047 Financial liabilities measured at fair value Interest rate swaps (Note 18) 1,049 — — 1,049 — 1,049 — 1,049 1,049 — — 1,049 Financial liabilities not measured at fair value Secured bank loans (Note 16) — 1,560,002 1,560,002 — 1,575,196 — 1,575,196 Unsecured other notes (Note 16) — — 148,166 148,166 144,156 — — 144,156 Other borrowings (Note 16) — — 60,342 60,342 — 60,342 — 60,342 Trade and other payables * (Note 18) — 79,442 79,442 — — — — Advances received on contracts (Note 18) — 402 402 — — — — — 1,848,354 1,848,354 Carrying amount Fair value Fair value - Hedging instruments Financial assets at amortized cost Other financial liabilities Total Level 1 Level 2 Level 3 Total December 31, 2019 Financial assets measured at fair value Forward exchange contracts (Note 16) 1,306 — — 1,306 — 1,306 — 1,306 Interest rate swaps (Note 12) 5 — — 5 — 5 — 5 Forward cap contracts (Note 12) 52 — — 52 — 52 — 52 1,363 — — 1,363 Financial assets not measured at fair value Non-current receivables (Note 10) — 62,474 — 62,474 — — 52,591 52,591 Lease receivables (Note 10) — 8,609 — 8,609 — 9,961 — 9,961 Trade and other receivables * (Note 12) — 286,447 — 286,447 — — — — Cash and cash equivalents (Note 13) — 296,954 — 296,954 — — — — — 654,484 — 654,484 Financial liabilities measured at fair value Interest rate swaps (Note 18) 3,593 — — 3,593 — 3,593 — 3,593 3,593 — — 3,593 Financial liabilities not measured at fair value Secured bank loans (Note 16) — — 1,223,451 1,223,451 — 1,235,770 — 1,235,770 Unsecured other notes (Note 16) — — 198,571 198,571 206,700 — — 206,700 Other borrowings (Note 16) — — 247,213 247,213 — 247,213 — 247,213 Lease liabilities (Note 16) — — 75,624 75,624 — 70,074 — 70,074 Trade and other payables * (Note 18) — — 76,391 76,391 — — — — Advances received on contracts (Note 18) — — 414 414 — — — — — — 1,821,664 1,821,664 * Deferred charges, deferred fulfillment costs and VAT receivables (included in other receivables) (see Note 12), deferred income and VAT payables (included in other payables) (see Note 18), which are not financial assets (liabilities) are not included.</t>
  </si>
  <si>
    <t>Disclosure of financial liabilities</t>
  </si>
  <si>
    <t>Disclosure of financial instruments not measured at fair value</t>
  </si>
  <si>
    <t>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will be determined based on a software used to calculate the net present value of the expected cash flows using LIBOR rate curves, futures and basis spreads. Not applicable Financial instruments not measured at fair value Type Valuation Techniques Significant unobservable inputs Non-current receivables (consisting primarily of shareholders' loans) Discounted cash flow Discount rate and forecasted cash flows Lease receivables Discounted cash flow Discount rate Other financial liabilities (consisting of secured and unsecured bank loans and lease liabilities) Discounted cash flow Discount rate Other financial notes (consisting of unsecured notes) List price Not applicable</t>
  </si>
  <si>
    <t>Disclosure of financial assets that are either past due or impaired</t>
  </si>
  <si>
    <t>The ageing of current trade and other receivables is as follows: (in thousands of USD) 2019 2018 Not past due 246,422 240,534 Past due 0-30 days 35,036 19,463 Past due 31-365 days 21,020 20,169 More than one year 6,509 3,299 Total trade and other receivables 308,987 283,465</t>
  </si>
  <si>
    <t>Schedule and maturity of non-derivative liabilities</t>
  </si>
  <si>
    <t>Schedule and maturity of derivative liabilities</t>
  </si>
  <si>
    <t>The following are the remaining contractual maturities of financial liabilities: Contractual cash flows December 31, 2018 (in thousands of USD) Carrying Amount Total Less than 1 year Between 1 and 5 years More than 5 years Non derivative financial liabilities Bank loans and other notes (Note 16) 1,708,168 2,034,794 364,122 1,176,317 494,355 Other borrowings (Note 16) 60,342 60,342 60,342 Current trade and other payables * (Note 18) 79,442 79,442 79,442 — — 1,847,952 2,174,578 503,906 1,176,317 494,355 Derivative financial liabilities Interest rate swaps (Note 18) 1,049 2,627 461 1,628 538 Forward exchange contracts (Note 18) — — — — — 1,049 2,627 461 1,628 538 Contractual cash flows December 31, 2019 Carrying Amount Total Less than 1 year Between 1 and 5 years More than 5 years Non derivative financial liabilities Bank loans and other notes (Note 16) 1,422,022 1,697,327 110,720 905,302 681,305 Other borrowings (Note 16) 247,213 268,661 145,640 123,020.9 — Lease liabilities (Note 16) 75,624 79,873 35,525 42,667 1,681 Current trade and other payables * (Note 18) 76,589 76,589 76,589 — — 1,821,448 2,122,450 368,474 1,070,990 682,986 Derivative financial liabilities Interest rate swaps (Note 18) 3,593 3,300 758 2,432 110 Forward exchange contracts (Note 18) — — — — — 3,593 3,300 758 2,432 110 * Deferred income and VAT payables (included in other payables) (see Note 18), which are not financial liabilities, are not included.</t>
  </si>
  <si>
    <t>Schedule of sensitivity analysis</t>
  </si>
  <si>
    <t xml:space="preserve">Every increase (decrease) of $ 1,000 on the spot tanker freight market (VLCC and Suezmax) per day would have increased (decreased) profit or loss by the amounts shown below: (effect in thousands of USD) 2019 2018 2017 Profit or loss Profit or loss Profit or loss 1,000 USD 1,000 USD 1,000 USD 1,000 USD 1,000 USD 1,000 USD Increase Decrease Increase Decrease Increase Decrease 22,601 (22,581 ) 19,332 (19,323 ) 13,420 (13,420 ) This analysis assumes that all other variables, in particular interest rates, remain constant. (in thousands of USD) 2019 2018 2017 Equity 437 491 211 Profit or loss (9,952 ) (7,888 ) (7,113 ) This analysis assumes that all other variables, in particular foreign currency rates, remain constant. Profit or Loss Equity 50 BP 50 BP 50 BP 50 BP (effect in thousands of USD) Increase Decrease Increase Decrease December 31, 2017 Variable rate instruments (4,685 ) 4,685 — — Interest rate swaps — — — — Cash Flow Sensitivity (Net) (4,685 ) 4,685 — — December 31, 2018 Variable rate instruments (4,238 ) 4,238 — — Interest rate swaps — — 6,201 (6,116 ) Cash Flow Sensitivity (Net) (4,238 ) 4,238 6,201 (6,116 ) December 31, 2019 Variable rate instruments (6,195 ) 6,195 — — Interest rate swaps — — 1,553 (1,433 ) Cash Flow Sensitivity (Net) (6,195 ) 6,195 1,553 (1,433 ) </t>
  </si>
  <si>
    <t>Disclosure of financial instruments by type of interest rate</t>
  </si>
  <si>
    <t>At the reporting date the interest rate profile of the Group's interest-bearing financial instruments was: (in thousands of USD) 2019 2018 FIXED RATE INSTRUMENTS Financial assets 37,163 — Financial liabilities 398,620 148,166 435,783 148,166 VARIABLE RATE INSTRUMENTS Financial liabilities 1,346,239 1,620,344 1,346,239 1,620,344</t>
  </si>
  <si>
    <t>Schedule of currency risk related to operating expenses</t>
  </si>
  <si>
    <t>(in thousands of USD) December 31, 2019 December 31, 2018 December 31, 2017 EUR USD EUR USD EUR USD Trade payables (4,002 ) (18,735 ) (6,311 ) (9,955 ) (7,891 ) (11,383 ) Operating expenses (95,278 ) (666,469 ) (89,761 ) (608,754 ) (89,289 ) (452,113 ) Treasury Notes 122,788 — (60,342 ) — (50,010 ) —</t>
  </si>
  <si>
    <t>Disclosure of detailed information about hedging instruments</t>
  </si>
  <si>
    <t xml:space="preserve">The amounts relating to items designated as hedging instruments and hedge ineffectiveness were as follows. 2019 During the period 2019 (in thousands of USD) Nominal amount Carrying amount - Assets Carrying amount - Liabilities Line item in the statement of financial position where the hedging instrument is included Changes in the value of the hedging instrument recognized in OCI Hedge ineffectiveness recognized in profit or loss Line item in profit or loss that includes hedge ineffectiveness Interest rate risk Interest rate swaps 506,603 5 3,593 Trade and other receivables, non-current and current other payables (1,205 ) (4,943 ) Finance expenses Forward cap options 200,000 52 — Trade and other receivables (680 ) — Finance expenses 2018 During the period 2018 (in thousands of USD) Nominal amount Carrying amount - Assets Carrying amount - Liabilities Line item in the statement of financial position where the hedging instrument is included Changes in the value of the hedging instrument recognized in OCI Hedge ineffectiveness recognized in profit or loss Line item in profit or loss that includes hedge ineffectiveness Interest rate risk Interest rate swaps 707,871 7,205 1,049 Receivables, other payables (2,191 ) (2,783 ) Finance expenses Forward cap options 200,000 725 — Receivables (507 ) (7 ) Finance expenses The amounts at the reporting date relating to items designated as hedged items were as follows. December 31, 2019 December 31, 2018 (in thousands of USD) Change in value used for calculating hedge ineffectiveness Cash flow hedge reserve Change in value used for calculating hedge ineffectiveness Cash flow hedge reserve Interest rate risk Variable-rate instruments 1,205 (3,396 ) 2,191 (2,191 ) Cap option 680 (1,187 ) 507 (507 ) At December 31, 2019 , the Group held the following instruments to hedge exposures to changes in interest rates. Maturity (in thousands of USD) 1-6 months 6-12 months More than 1 year Interest rate risk Interest rate swaps Net exposure (23,469 ) (23,261 ) (176,598 ) Average fixed interest rate 1.99 % 2.00 % 2.96 % At December 31, 2018 , the Group held the following instruments to hedge exposures to changes in interest rates. Maturity (in thousands of USD) 1-6 months 6-12 months More than 1 year Interest rate risk Interest rate swaps Net exposure (23,895 ) (23,921 ) (199,565 ) Average fixed interest rate 1.95 % 1.95 % 1.95 % The following table provides a reconciliation by risk category of components of equity and analysis of OCI items, net of tax, resulting from cash flow hedge accounting. (in thousands of USD) Hedging reserve Balance at January 1, 2019 (2,698 ) Cash flow hedges Change in fair value interest rate risk (1,885 ) Balance at December 31, 2019 (4,583 ) Balance at January 1, 2018 — Cash flow hedges Change in fair value interest rate risk (2,698 ) Balance at December 31, 2018 (2,698 ) </t>
  </si>
  <si>
    <t>Leases (Tables)</t>
  </si>
  <si>
    <t>Schedule of right-of-use assets</t>
  </si>
  <si>
    <t xml:space="preserve">Right-of-use assets (in thousands of USD) Bare boats Office rental Company cars Total Balance at January 1, 2019 83,698 3,711 189 87,598 Additions to right-of-use assets — — 653 653 Depreciation charge for the year (28,287 ) (900 ) (78 ) (29,265 ) Derecognition of right-of-use assets — (78 ) — (78 ) Balance at December 31, 2019 55,411 2,733 764 58,908 </t>
  </si>
  <si>
    <t>Operating lease expenses recognized in profit and loss</t>
  </si>
  <si>
    <t xml:space="preserve">Amounts recognized in profit or loss (in thousands of USD) 2019 - Leases under IFRS 16 2019 Interest on lease liabilities (4,811 ) Depreciation right-of-use assets (29,265 ) Expenses relating to short-term leases (103 ) 2018 - Operating leases under IAS 17 2018 Lease expense (34,598 ) Sub-lease income presented in 'other operating income' 846 </t>
  </si>
  <si>
    <t>Amounts recognized in the statement of cash flows</t>
  </si>
  <si>
    <t xml:space="preserve">Amounts recognized in statement of cash flows (in thousands of USD) 2019 Total cash outflow for leases (30,214 ) Total cash inflow for leases 1,251 </t>
  </si>
  <si>
    <t>Future minimum lease receivables for operating leases</t>
  </si>
  <si>
    <t>The following table sets out a maturity analysis of the lease receivables related to the subleased office space, showing the undiscounted sublease payments to be received after the reporting date. (in thousands of USD) December 31, 2019 Less than 1 year 2,229 One to two years 2,304 Two to three years 2,335 Three to four years 1,890 Four to five years 1,689 More than 5 years 1,285 Total undiscounted lease receivables 11,776 The Group leases out some of its vessels under time charter agreements. The future undiscounted lease payments to be received are as follows: (in thousands of USD) December 31, 2019 Less than 1 year 184,157 Between 1 and 5 years 344,796 More than 5 years 27,362 Total future lease receivables 556,359</t>
  </si>
  <si>
    <t>Provisions and contingencies (Tables)</t>
  </si>
  <si>
    <t>Schedule of provisions</t>
  </si>
  <si>
    <t>(in thousands of USD) Onerous contract Total Balance at January 1, 2018 — — Assumed in a business combination (Note 25) 5,303 5,303 Provisions used during the year (38 ) (38 ) Balance at December 31, 2018 5,265 5,265 Non-current 4,288 4,288 Current 977 977 Total 5,265 5,265 Balance at January 1, 2019 5,265 5,265 Adoption IFRS 16 (3,049 ) (3,049 ) Provisions used during the year (447 ) (447 ) Balance at December 31, 2019 1,769 1,769 Non-current 1,381 1,381 Current 388 388 Total 1,769 1,769</t>
  </si>
  <si>
    <t>Related parties (Tables)</t>
  </si>
  <si>
    <t>Disclosure of transactions between related parties</t>
  </si>
  <si>
    <t>Details of outstanding balances and transactions between the Group and its joint ventures are disclosed below: As of end for the year ended December 31, 2018 (in thousands of USD) Trade receivables Trade payables Shareholders Loan Turnover Dividend Income TI Africa Ltd 66 25 28,665 381 — TI Asia Ltd 79 — — 381 — Tankers Agencies (UK) Ltd — 70 — — — Tankers International LLC 46 — — — — Total 191 95 28,665 762 — As of end for the year ended December 31, 2019 (in thousands of USD) Trade receivables Trade payables Shareholders Loan Turnover Dividend Income TI Africa Ltd 227 — 23,215 390 — TI Asia Ltd 90 — — 390 12,600 Bari Shipholding Ltd 265 211 18,390 13 — Bastia Shipholding Ltd 301 96 18,773 25 — Tankers Agencies (UK) Ltd — 132 — — — Total 883 439 60,379 818 12,600 The total amount of the remuneration paid in local currency to all non-executive directors for their services as members of the board and committees (if applicable) is as follows: (in thousands of EUR) 2019 2018 2017 Total remuneration 1,101 1,035 1,015 The remuneration (excluding the CEO) consists of a fixed and a variable component and can be summarized as follows: (in thousands of EUR) 2019 2018 2017 Total fixed remuneration 1,579 1,231 1,176 of which Cost of pension 80 39 35 Other benefits 81 75 58 Total variable remuneration 2,424 1,153 1,331 of which Share-based payments 1,403 299 597 The remuneration of the CEO can be summarized as follows: (2019 in thousands of EUR, 2018 &amp; 2017 in thousands of GBP) 2019 2018 2017 Total fixed remuneration 5,754 537 407 of which Cost of pension 7.4 — — Other benefits 26 40 13 Total variable remuneration 786 1,866 528 of which Share-based payments 786 118 233</t>
  </si>
  <si>
    <t>Share-based payment arrangements (Tables)</t>
  </si>
  <si>
    <t>Disclosure of number and weighted average exercise prices of share options</t>
  </si>
  <si>
    <t>The number and weighted-average exercise prices of options under the 2013 share option program and the 2015 LTIP are as follows: (figures in EUR) Number of options 2019 Weighted average exercise price 2019 Number of options 2018 Weighted average exercise price 2018 Outstanding at January 1 236,590 7.732 586,590 7.495 Forfeited during the year 0 0 0 0 Exercised during the year — — (350,000 ) 7.335 Granted during the year 0 0 0 0 Outstanding at December 31 236,590 7.732 236,590 7.732 Vested at December 31 236,590 0 236,590 0</t>
  </si>
  <si>
    <t>Inputs used in measurement of the fair values at grant date for the equity-settled share option programs</t>
  </si>
  <si>
    <t>The inputs used in measurement of the fair value at grant date for the TBIP was as follows: TBIP Tranche 1 Tranche 2 Tranche 3 Tranche 4 Risk-free interest rate 0.0169 0.0169 0.0169 0.0169 Annual volatility 0.3343 0.3343 0.3343 0.3343 Expected vesting period (years) 3.05 3.38 3.69 3.98 The inputs used in measurement of the fair values at grant date for the equity-settled share option programs were as follows: LTIP 2015 (figures in EUR) Tranche 1 Tranche 2 Tranche 3 Fair value at grant date 1.853 1.853 1.853 Share price at grant date 10.050 10.050 10.050 Exercise price 10.0475 10.0475 10.0475 Expected volatility (weighted average) 39.63 % 39.63 % 39.63 % Expected life (days) (weighted average) 365 730 1,095 Expected dividends 8 % 8 % 8 % Risk-free interest rate 0.66 % 0.66 % 0.66 %</t>
  </si>
  <si>
    <t>Group entities (Tables)</t>
  </si>
  <si>
    <t>Disclosure of interests in subsidiaries</t>
  </si>
  <si>
    <t xml:space="preserve"> Country of incorporation Consolidation method Ownership interest December 31, 2019 December 31, 2018 December 31, 2017 Parent Euronav NV Belgium full 100.00 % 100.00 % 100.00 % Euronav NV, Antwerp, Geneva (branch office)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100.00 % Gener8 Maritime Subsidiary II Inc. Marshall Islands full 100.00 % 100.00 % NA Gener8 Maritime Subsidiary New IV Inc. Marshall Islands full 100.00 % 100.00 % NA Gener8 Maritime Management LLC Marshall Islands full 100.00 % 100.00 % NA Gener8 Maritime Subsidiary V Inc. Marshall Islands full 100.00 % 100.00 % NA Gener8 Maritime Subsidiary VIII Inc. Marshall Islands full 100.00 % 100.00 % NA Gener8 Maritime Subsidiary Inc. Marshall Islands full 100.00 % 100.00 % NA GMR Zeus LLC Marshall Islands full 100.00 % 100.00 % NA GMR Atlas LLC Marshall Islands full 100.00 % 100.00 % NA GMR Hercules LLC Marshall Islands full 100.00 % 100.00 % NA GMR Ulysses LLC Marshall Islands full 100.00 % 100.00 % NA GMR Posseidon LLC Marshall Islands full 100.00 % 100.00 % NA Victory Ltd. Bermuda full NA 100.00 % NA Vision Ltd. Marshall Islands full NA 100.00 % NA GMR Spartiate LLC Marshall Islands full 100.00 % 100.00 % NA GMR Maniate LLC Marshall Islands full 100.00 % 100.00 % NA GMR St Nikolas LLC Marshall Islands full 100.00 % 100.00 % NA GMR George T LLC Marshall Islands full 100.00 % 100.00 % NA GMR Kara G LLC Liberia full 100.00 % 100.00 % NA GMR Harriet G LLC Liberia full 100.00 % 100.00 % NA GMR Orion LLC Marshall Islands full 100.00 % 100.00 % NA GMR Argus LLC Marshall Islands full 100.00 % 100.00 % NA GMR Spyridon LLC Marshall Islands full NA 100.00 % NA GMR Horn LLC Marshall Islands full 100.00 % 100.00 % NA GMR Phoenix LLC Marshall Islands full 100.00 % 100.00 % NA GMR Strength LLC Liberia full NA 100.00 % NA GMR Daphne LLC Marshall Islands full NA 100.00 % NA GMR Defiance LLC Liberia full 100.00 % 100.00 % NA GMR Elektra LLC Marshall Islands full NA 100.00 % NA Companion Ltd. Bermuda full 100.00 % 100.00 % NA Compatriot Ltd. Bermuda full 100.00 % 100.00 % NA Consul Ltd. Bermuda full NA 100.00 % NA GMR Agamemnon LLC Liberia full NA 100.00 % NA Gener8 Neptune LLC Marshall Islands full 100.00 % 100.00 % NA Gener8 Athena LLC Marshall Islands full 100.00 % 100.00 % NA Gener8 Apollo LLC Marshall Islands full 100.00 % 100.00 % NA Gener8 Ares LLC Marshall Islands full 100.00 % 100.00 % NA Gener8 Hera LLC Marshall Islands full 100.00 % 100.00 % NA Gener8 Constantine LLC Marshall Islands full 100.00 % 100.00 % NA Gener8 Oceanus LLC Marshall Islands full 100.00 % 100.00 % NA Gener8 Nestor LLC Marshall Islands full 100.00 % 100.00 % NA Gener8 Nautilus LLC Marshall Islands full 100.00 % 100.00 % NA Gener8 Macedon LLC Marshall Islands full 100.00 % 100.00 % NA Gener8 Noble LLC Marshall Islands full 100.00 % 100.00 % NA Gener8 Ethos LLC Marshall Islands full 100.00 % 100.00 % NA Gener8 Perseus LLC Marshall Islands full 100.00 % 100.00 % NA Gener8 Theseus LLC Marshall Islands full 100.00 % 100.00 % NA Gener8 Hector LLC Marshall Islands full 100.00 % 100.00 % NA Gener8 Strength Inc. Marshall Islands full NA 100.00 % NA Gener8 Supreme Inc. Marshall Islands full NA 100.00 % NA Gener8 Andriotis Inc. Marshall Islands full NA 100.00 % NA Gener8 Militiades Inc. Marshall Islands full NA 100.00 % NA Gener8 Success Inc. Marshall Islands full NA 100.00 % NA Gener8 Chiotis Inc. Marshall Islands full NA 100.00 % NA Gener8 Tankers 1 Inc. Marshall Islands full NA 100.00 % NA Gener8 Tankers 2 Inc. Marshall Islands full NA 100.00 % NA Gener8 Tankers 3 Inc. Marshall Islands full NA 100.00 % NA Gener8 Tankers 4 Inc. Marshall Islands full NA 100.00 % NA Gener8 Tankers 5 Inc. Marshall Islands full NA 100.00 % NA Gener8 Tankers 6 Inc. Marshall Islands full NA 100.00 % NA Gener8 Tankers 7 Inc. Marshall Islands full NA 100.00 % NA Gener8 Tankers 8 Inc. Marshall Islands full NA 100.00 %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Bari Shipholding Ltd Hong Kong equity 50.00 % NA NA Bastia Shipholding Ltd Hong Kong equity 50.00 % NA NA Associates Tankers International LLC Marshall Islands equity NA NA 40.00 %</t>
  </si>
  <si>
    <t>Disclosure of interests in joint ventures</t>
  </si>
  <si>
    <t xml:space="preserve"> Country of incorporation Consolidation method Ownership interest December 31, 2019 December 31, 2018 December 31, 2017 Parent Euronav NV Belgium full 100.00 % 100.00 % 100.00 % Euronav NV, Antwerp, Geneva (branch office)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100.00 % Gener8 Maritime Subsidiary II Inc. Marshall Islands full 100.00 % 100.00 % NA Gener8 Maritime Subsidiary New IV Inc. Marshall Islands full 100.00 % 100.00 % NA Gener8 Maritime Management LLC Marshall Islands full 100.00 % 100.00 % NA Gener8 Maritime Subsidiary V Inc. Marshall Islands full 100.00 % 100.00 % NA Gener8 Maritime Subsidiary VIII Inc. Marshall Islands full 100.00 % 100.00 % NA Gener8 Maritime Subsidiary Inc. Marshall Islands full 100.00 % 100.00 % NA GMR Zeus LLC Marshall Islands full 100.00 % 100.00 % NA GMR Atlas LLC Marshall Islands full 100.00 % 100.00 % NA GMR Hercules LLC Marshall Islands full 100.00 % 100.00 % NA GMR Ulysses LLC Marshall Islands full 100.00 % 100.00 % NA GMR Posseidon LLC Marshall Islands full 100.00 % 100.00 % NA Victory Ltd. Bermuda full NA 100.00 % NA Vision Ltd. Marshall Islands full NA 100.00 % NA GMR Spartiate LLC Marshall Islands full 100.00 % 100.00 % NA GMR Maniate LLC Marshall Islands full 100.00 % 100.00 % NA GMR St Nikolas LLC Marshall Islands full 100.00 % 100.00 % NA GMR George T LLC Marshall Islands full 100.00 % 100.00 % NA GMR Kara G LLC Liberia full 100.00 % 100.00 % NA GMR Harriet G LLC Liberia full 100.00 % 100.00 % NA GMR Orion LLC Marshall Islands full 100.00 % 100.00 % NA GMR Argus LLC Marshall Islands full 100.00 % 100.00 % NA GMR Spyridon LLC Marshall Islands full NA 100.00 % NA GMR Horn LLC Marshall Islands full 100.00 % 100.00 % NA GMR Phoenix LLC Marshall Islands full 100.00 % 100.00 % NA GMR Strength LLC Liberia full NA 100.00 % NA GMR Daphne LLC Marshall Islands full NA 100.00 % NA GMR Defiance LLC Liberia full 100.00 % 100.00 % NA GMR Elektra LLC Marshall Islands full NA 100.00 % NA Companion Ltd. Bermuda full 100.00 % 100.00 % NA Compatriot Ltd. Bermuda full 100.00 % 100.00 % NA Consul Ltd. Bermuda full NA 100.00 % NA GMR Agamemnon LLC Liberia full NA 100.00 % NA Gener8 Neptune LLC Marshall Islands full 100.00 % 100.00 % NA Gener8 Athena LLC Marshall Islands full 100.00 % 100.00 % NA Gener8 Apollo LLC Marshall Islands full 100.00 % 100.00 % NA Gener8 Ares LLC Marshall Islands full 100.00 % 100.00 % NA Gener8 Hera LLC Marshall Islands full 100.00 % 100.00 % NA Gener8 Constantine LLC Marshall Islands full 100.00 % 100.00 % NA Gener8 Oceanus LLC Marshall Islands full 100.00 % 100.00 % NA Gener8 Nestor LLC Marshall Islands full 100.00 % 100.00 % NA Gener8 Nautilus LLC Marshall Islands full 100.00 % 100.00 % NA Gener8 Macedon LLC Marshall Islands full 100.00 % 100.00 % NA Gener8 Noble LLC Marshall Islands full 100.00 % 100.00 % NA Gener8 Ethos LLC Marshall Islands full 100.00 % 100.00 % NA Gener8 Perseus LLC Marshall Islands full 100.00 % 100.00 % NA Gener8 Theseus LLC Marshall Islands full 100.00 % 100.00 % NA Gener8 Hector LLC Marshall Islands full 100.00 % 100.00 % NA Gener8 Strength Inc. Marshall Islands full NA 100.00 % NA Gener8 Supreme Inc. Marshall Islands full NA 100.00 % NA Gener8 Andriotis Inc. Marshall Islands full NA 100.00 % NA Gener8 Militiades Inc. Marshall Islands full NA 100.00 % NA Gener8 Success Inc. Marshall Islands full NA 100.00 % NA Gener8 Chiotis Inc. Marshall Islands full NA 100.00 % NA Gener8 Tankers 1 Inc. Marshall Islands full NA 100.00 % NA Gener8 Tankers 2 Inc. Marshall Islands full NA 100.00 % NA Gener8 Tankers 3 Inc. Marshall Islands full NA 100.00 % NA Gener8 Tankers 4 Inc. Marshall Islands full NA 100.00 % NA Gener8 Tankers 5 Inc. Marshall Islands full NA 100.00 % NA Gener8 Tankers 6 Inc. Marshall Islands full NA 100.00 % NA Gener8 Tankers 7 Inc. Marshall Islands full NA 100.00 % NA Gener8 Tankers 8 Inc. Marshall Islands full NA 100.00 %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Bari Shipholding Ltd Hong Kong equity 50.00 % NA NA Bastia Shipholding Ltd Hong Kong equity 50.00 % NA NA Associates Tankers International LLC Marshall Islands equity NA NA 40.00 % The following table contains summarized financial information for all of the Group's joint ventures: Asset (in thousands of USD) Kingswood Co. Ltd Seven Seas Shipping Ltd TI Africa Ltd TI Asia Ltd Tankers Agencies (UK) Ltd (see Note 24) TI LLC (see Note 24) Total At December 31, 2017 Percentage ownership interest 50 % 50 % 50 % 50 % 50 % 50 % Non-Current assets 629 — 182,298 175,826 363 98 359,214 of which Vessel — — 171,612 164,587 — — 336,199 Current Assets — 993 12,639 10,521 149,650 1,108 174,912 of which cash and cash equivalents — 689 4,062 1,968 1,889 — 8,608 Non-Current Liabilities — 629 200,231 128,653 — — 329,514 Of which bank loans — — — — — — — Current Liabilities 111 91 766 687 147,453 975 150,083 Of which bank loans — — — — 43,000 — 43,000 Net assets (100%) 518 273 (6,060 ) 57,007 2,560 232 54,530 Group's share of net assets 259 137 (3,030 ) 28,503 1,559 136 27,565 Shareholders loans to joint venture — — 100,115 62,647 — — 162,762 Net Carrying amount of interest in joint venture 259 137 — 28,503 1,559 136 30,595 Remaining shareholders loan to joint venture — — 97,085 62,647 — — 159,732 Revenue — 61 61,015 58,011 — — 119,087 Depreciations and amortization — — (18,209 ) (17,933 ) — — (36,142 ) Interest Expense — — (90 ) (1,961 ) — — (2,052 ) Income tax expense — — 383 (3,359 ) — — (2,976 ) Profit (loss) for the period (100%) (2 ) 130 34,269 25,467 — — 59,865 Other comprehensive income (100%) — — — 966 — — 966 Group's share of profit (loss) for the period (1 ) 65 17,135 12,734 — — 29,932 Group's share of other comprehensive income — — — 483 — — 483 (in thousands of USD) Kingswood Co. Ltd Seven Seas Shipping Ltd TI Africa Ltd TI Asia Ltd Tankers Agencies (UK) Ltd (see Note 24) TI LLC (see Note 24) Total At December 31, 2018 Percentage ownership interest 50 % 50 % 50 % 50 % 50 % 50 % Non-Current assets 522 — 154,553 147,962 306 — 303,343 of which Vessel — — 153,404 146,654 — — 300,058 Current Assets — 792 9,119 22,450 351,702 288 384,351 of which cash and cash equivalents — 696 484 2,561 2,487 — 6,227 Non-Current Liabilities — 522 130,068 74,171 — — 204,760 Of which bank loans — — 70,080 67,551 — — 137,630 Current Liabilities 6 1 24,400 23,699 349,096 48 397,250 Of which bank loans — — 23,867 23,015 64,500 — 111,382 Net assets (100%) 516 269 9,205 72,542 2,912 240 85,685 Group's share of net assets 258 134 4,603 36,271 1,774 141 43,182 Shareholders loans to joint venture — — 28,665 — — — 28,665 Net Carrying amount of interest in joint venture 258 134 4,603 36,271 1,774 141 43,182 Remaining shareholders loan to joint venture — — 28,665 — — — 28,665 Revenue — 1 49,129 49,180 749,229 — 847,540 Depreciations and amortization — — (18,209 ) (17,933 ) (71 ) — (36,213 ) Interest expense — — (3,857 ) (3,733 ) (2,571 ) — (10,161 ) Income tax expense — — (1,585 ) (1,611 ) (216 ) — (3,412 ) Profit (loss) for the period (100%) (2 ) (5 ) 15,742 15,977 352 10 32,074 Other comprehensive income (100%) — — (477 ) (441 ) — — (918 ) Group's share of profit (loss) for the period (1 ) (2 ) 7,871 7,989 214 6 16,076 Group's share of other comprehensive income — — (239 ) (220 ) — — (459 ) (in thousands of USD) Kingswood Co. Ltd Seven Seas Shipping Ltd TI Africa Ltd TI Asia Ltd Tankers Agencies (UK) Ltd (see Note 24) TI LLC (see Note 24) Bari Shipholding Ltd Bastia Shipholding Ltd Total At December 31, 2019 Percentage ownership interest 50 % 50 % 50 % 50 % 50 % 50 % 50 % 50 % Non-Current assets 530 — 137,426 128,722 944 — 21,833 21,628 311,083 of which Vessel — — 135,195 128,722 — — 21,833 21,628 307,377 Current Assets — 800 10,809 10,001 418,505 267 1,573 5,577 447,531 of which cash and cash equivalents — 800 1,701 917 3,246 — — 250 6,913 Non Current Liabilities — 525 97,514 49,026 490 — 18,390 18,773 184,718 Of which bank loans — — 45,567 43,927 — — — — 89,495 Current Liabilities 10 1 26,370 27,318 415,301 51 705 4,328 474,085 Of which bank loans — — 24,856 23,968 135,000 — — — 183,824 Net assets (100%) 520 274 24,351 62,379 3,658 216 4,310 4,104 99,811 Group's share of net assets 260 137 12,175 31,189 2,227 127 2,155 2,052 50,322 Shareholders loans to joint venture — — 23,215 — — — 18,390 18,773 60,379 Net Carrying amount of interest in joint venture 260 137 12,175 31,189 2,227 127 2,155 2,052 50,322 Remaining shareholders loan to joint venture — — 23,215 — — — 18,390 18,773 60,379 Revenue — 8 49,434 49,487 1,307,523 — 938 1,970 1,409,360 Depreciations and amortization — — (18,209 ) (17,933 ) (67 ) — (273 ) (507 ) (36,988 ) Interest expense — — (4,633 ) (4,482 ) (3,292 ) — (155 ) (202 ) (12,764 ) Income tax expense — — (1,588 ) (1,573 ) (243 ) — — — (3,405 ) Profit (loss) for the period (100%) (3 ) 6 15,881 15,743 746 (24 ) 310 104 32,763 Other comprehensive income (100%) — — (735 ) (706 ) — — — — (1,441 ) Group's share of profit (loss) for the period (1 ) 3 7,941 7,871 454 (14 ) 155 52 16,460 Group's share of other comprehensive income — — (367 ) (353 ) — — — — (720 ) (in thousands of USD) December 31, 2019 December 31, 2018 Assets Interest in joint ventures 50,322 43,182 Interest in associates — — TOTAL ASSETS 50,322 43,182 Liabilities Interest in joint ventures — — Interest in associates — — TOTAL LIABILITIES — — (in thousands of USD) 2019 2018 Cash and cash equivalents of the joint ventures 6,913 6,227 Group's share of cash and cash equivalents 3,814 3,385 of which restricted cash — — The following table summarizes the terms and debt repayment profile of the bank loans held by the joint ventures: (in thousands of USD) December 31, 2019 December 31, 2018 Curr. Nominal interest rate Year of mat. Facility size Drawn Carrying value Facility size Drawn Carrying value TI Asia Ltd revolving loan 54M* USD libor +2.0% 2022 34,163 34,163 33,948 45,671 45,671 45,283 TI Asia Ltd loan 54M* USD libor +2.0% 2022 34,163 34,163 33,948 45,671 45,671 45,283 TI Africa Ltd revolving loan 56M* USD libor +2.0% 2022 35,429 35,429 35,212 47,362 47,362 46,974 TI Africa Ltd loan 56M* USD libor +2.0% 2022 35,429 35,429 35,212 47,362 47,362 46,974 Total interest-bearing bank loans 139,183 139,183 138,319 186,067 186,067 184,513 * The mentioned secured bank loans are subject to loan covenants.</t>
  </si>
  <si>
    <t>Disclosure of interests in associates</t>
  </si>
  <si>
    <t xml:space="preserve"> Country of incorporation Consolidation method Ownership interest December 31, 2019 December 31, 2018 December 31, 2017 Parent Euronav NV Belgium full 100.00 % 100.00 % 100.00 % Euronav NV, Antwerp, Geneva (branch office)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Antwerp (branch office)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NA 100.00 % 100.00 % Larvotto Shipholding Ltd Hong Kong full NA 100.00 % 100.00 % Euronav MI II Inc Marshall Islands full 100.00 % 100.00 % 100.00 % Gener8 Maritime Subsidiary II Inc. Marshall Islands full 100.00 % 100.00 % NA Gener8 Maritime Subsidiary New IV Inc. Marshall Islands full 100.00 % 100.00 % NA Gener8 Maritime Management LLC Marshall Islands full 100.00 % 100.00 % NA Gener8 Maritime Subsidiary V Inc. Marshall Islands full 100.00 % 100.00 % NA Gener8 Maritime Subsidiary VIII Inc. Marshall Islands full 100.00 % 100.00 % NA Gener8 Maritime Subsidiary Inc. Marshall Islands full 100.00 % 100.00 % NA GMR Zeus LLC Marshall Islands full 100.00 % 100.00 % NA GMR Atlas LLC Marshall Islands full 100.00 % 100.00 % NA GMR Hercules LLC Marshall Islands full 100.00 % 100.00 % NA GMR Ulysses LLC Marshall Islands full 100.00 % 100.00 % NA GMR Posseidon LLC Marshall Islands full 100.00 % 100.00 % NA Victory Ltd. Bermuda full NA 100.00 % NA Vision Ltd. Marshall Islands full NA 100.00 % NA GMR Spartiate LLC Marshall Islands full 100.00 % 100.00 % NA GMR Maniate LLC Marshall Islands full 100.00 % 100.00 % NA GMR St Nikolas LLC Marshall Islands full 100.00 % 100.00 % NA GMR George T LLC Marshall Islands full 100.00 % 100.00 % NA GMR Kara G LLC Liberia full 100.00 % 100.00 % NA GMR Harriet G LLC Liberia full 100.00 % 100.00 % NA GMR Orion LLC Marshall Islands full 100.00 % 100.00 % NA GMR Argus LLC Marshall Islands full 100.00 % 100.00 % NA GMR Spyridon LLC Marshall Islands full NA 100.00 % NA GMR Horn LLC Marshall Islands full 100.00 % 100.00 % NA GMR Phoenix LLC Marshall Islands full 100.00 % 100.00 % NA GMR Strength LLC Liberia full NA 100.00 % NA GMR Daphne LLC Marshall Islands full NA 100.00 % NA GMR Defiance LLC Liberia full 100.00 % 100.00 % NA GMR Elektra LLC Marshall Islands full NA 100.00 % NA Companion Ltd. Bermuda full 100.00 % 100.00 % NA Compatriot Ltd. Bermuda full 100.00 % 100.00 % NA Consul Ltd. Bermuda full NA 100.00 % NA GMR Agamemnon LLC Liberia full NA 100.00 % NA Gener8 Neptune LLC Marshall Islands full 100.00 % 100.00 % NA Gener8 Athena LLC Marshall Islands full 100.00 % 100.00 % NA Gener8 Apollo LLC Marshall Islands full 100.00 % 100.00 % NA Gener8 Ares LLC Marshall Islands full 100.00 % 100.00 % NA Gener8 Hera LLC Marshall Islands full 100.00 % 100.00 % NA Gener8 Constantine LLC Marshall Islands full 100.00 % 100.00 % NA Gener8 Oceanus LLC Marshall Islands full 100.00 % 100.00 % NA Gener8 Nestor LLC Marshall Islands full 100.00 % 100.00 % NA Gener8 Nautilus LLC Marshall Islands full 100.00 % 100.00 % NA Gener8 Macedon LLC Marshall Islands full 100.00 % 100.00 % NA Gener8 Noble LLC Marshall Islands full 100.00 % 100.00 % NA Gener8 Ethos LLC Marshall Islands full 100.00 % 100.00 % NA Gener8 Perseus LLC Marshall Islands full 100.00 % 100.00 % NA Gener8 Theseus LLC Marshall Islands full 100.00 % 100.00 % NA Gener8 Hector LLC Marshall Islands full 100.00 % 100.00 % NA Gener8 Strength Inc. Marshall Islands full NA 100.00 % NA Gener8 Supreme Inc. Marshall Islands full NA 100.00 % NA Gener8 Andriotis Inc. Marshall Islands full NA 100.00 % NA Gener8 Militiades Inc. Marshall Islands full NA 100.00 % NA Gener8 Success Inc. Marshall Islands full NA 100.00 % NA Gener8 Chiotis Inc. Marshall Islands full NA 100.00 % NA Gener8 Tankers 1 Inc. Marshall Islands full NA 100.00 % NA Gener8 Tankers 2 Inc. Marshall Islands full NA 100.00 % NA Gener8 Tankers 3 Inc. Marshall Islands full NA 100.00 % NA Gener8 Tankers 4 Inc. Marshall Islands full NA 100.00 % NA Gener8 Tankers 5 Inc. Marshall Islands full NA 100.00 % NA Gener8 Tankers 6 Inc. Marshall Islands full NA 100.00 % NA Gener8 Tankers 7 Inc. Marshall Islands full NA 100.00 % NA Gener8 Tankers 8 Inc. Marshall Islands full NA 100.00 % NA Joint ventures Kingswood Co. Ltd Marshall Islands equity 50.00 % 50.00 % 50.00 % TI Africa Ltd Hong Kong equity 50.00 % 50.00 % 50.00 % TI Asia Ltd Hong Kong equity 50.00 % 50.00 % 50.00 % Tankers Agencies (UK) Ltd UK equity 50.00 % 50.00 % NA Tankers International LLC Marshall Islands equity 50.00 % 50.00 % NA Bari Shipholding Ltd Hong Kong equity 50.00 % NA NA Bastia Shipholding Ltd Hong Kong equity 50.00 % NA NA Associates Tankers International LLC Marshall Islands equity NA NA 40.00 % (in thousands of USD) December 31, 2019 December 31, 2018 Assets Interest in joint ventures 50,322 43,182 Interest in associates — — TOTAL ASSETS 50,322 43,182 Liabilities Interest in joint ventures — — Interest in associates — — TOTAL LIABILITIES — —</t>
  </si>
  <si>
    <t>Schedule of entities dissolved</t>
  </si>
  <si>
    <t xml:space="preserve">In 2019 the following subsidiaries were dissolved: GMR Strength LLC Gener8 Tankers 8 Inc. GMR Daphne LLC Gener8 Strength Inc. GMR Elektra LLC Gener8 Supreme Inc. GMR Agamemnon LLC Gener8 Andriotis Inc. Gener8 Tankers 1 Inc. Gener8 Miltiades Inc. Gener8 Tankers 2 Inc. Gener8 Success Inc. Gener8 Tankers 3 Inc. Gener8 Chiotis Inc. Gener8 Tankers 4 Inc. Vision Ltd. Gener8 Tankers 5 Inc. Consul Ltd. Gener8 Tankers 6 Inc. Victory Ltd. Gener8 Tankers 7 Inc. GMR Spyridon LLC </t>
  </si>
  <si>
    <t>Business combinations (Tables)</t>
  </si>
  <si>
    <t>Disclosure of detailed information about business combinations</t>
  </si>
  <si>
    <t xml:space="preserve">(in USD) Total Business combinations Gener8 shares outstanding 83,267,426 RSU 362,613 Total Gener8 shares 83,630,039 Ratio 0.7272 Issued Euronav shares 60,815,764 Closing price Euronav on June 11, 2018 9.1 Total consideration transferred 553,423,452 The following table summarizes the recognized amounts of assets acquired and liabilities assumed at the acquisition date. (in thousands of USD) Total Gener8 Subsidiaries INSW Subsidiaries Vessels (Note 8) 1,704,250 1,270,250 434,000 Other tangible assets 345 345 — Intangible assets 152 152 — Receivables 16,750 9,599 7,151 Current assets 79,459 64,829 14,629 Cash and cash equivalents 126,288 126,288 — Loans and borrowings (Note 16) (1,312,446) (1,001,478) (310,968) Provision onerous contracts (Note 21) (5,303) (5,303) — Current liabilities (33,012) (29,160) (3,852) Total identifiable net assets acquired 576,482 435,522 140,960 (in thousands of USD) Fair value at acquisition date Consideration transferred 553,423 Total identifiable net assets acquired 576,482 Bargain Purchase 23,059 </t>
  </si>
  <si>
    <t>Equity-accounted investees (Tables)</t>
  </si>
  <si>
    <t>Disclosure of reconciliation of summarised financial information of joint venture accounted for using equity method to carrying amount of interest in joint venture</t>
  </si>
  <si>
    <t>The following table contains a roll forward of the balance sheet amounts with respect to the Group's joint ventures: ASSET (in thousands of USD) Investments in equity accounted investees Shareholders loans Gross balance (3,298 ) 203,512 Offset investment with shareholders loan 20,165 (20,165 ) Balance at January 1, 2017 16,867 183,348 Group's share of profit (loss) for the period 29,933 — Group's share of other comprehensive income 483 — Dividends received from joint ventures (1,250 ) — Dividend in kind (shares TUKA) received from associate (Note 23) 1,559 — Reclassification of associate to joint venture 136 — Movement shareholders loans to joint ventures — (40,750 ) Gross balance 27,565 162,763 Offset investment with shareholders loan 3,030 (3,030 ) Balance at December 31, 2017 30,595 159,733 Group's share of profit (loss) for the period 16,076 — Group's share of other comprehensive income (459 ) — Movement shareholders loans to joint ventures — (134,097 ) Gross balance 43,182 28,666 Offset investment with shareholders loan — — Balance at December 31, 2018 43,182 28,666 ASSET (in thousands of USD) Investments in equity accounted investees Shareholders loans Group's share of profit (loss) for the period 16,460 — Group's share of other comprehensive income (720 ) — Dividends received from joint ventures (12,600 ) — Movement shareholders loans to joint ventures — 31,713 Initial capital provided to joint ventures 4,000 — Gross balance 50,322 60,379 Offset investment with shareholders loan — — Balance at December 31, 2019 50,322 60,379</t>
  </si>
  <si>
    <t>Disclosure of joint ventures</t>
  </si>
  <si>
    <t>Joint venture Segment Description Kingswood Co. Ltd Tankers Holding company; parent of Seven Seas Shipping Ltd. and to be liquidated in 2020 Seven Seas Shipping Ltd Tankers Formerly owner of 1 VLCC bought in 2016 by Euronav. Wholly owned subsidiary of Kingswood Co. Ltd. and to be liquidated in 2020 Tankers Agencies (UK) Ltd Tankers Parent company of Tankers International Ltd Tankers International LLC Tankers The manager of the Tankers International Pool who commercially manages the majority of the Group's VLCCs Bari Shipholding Ltd Tankers Single ship company, owner of 1 Suezmax Bastia Shipholding Ltd Tankers Single ship company, owner of 1 Suezmax TI Africa Ltd FSO Operator and owner of a single floating storage and offloading facility (FSO Africa) * TI Asia Ltd FSO Operator and owner of a single floating storage and offloading facility (FSO Asia) * * FSO Asia and FSO Africa are on a time charter contract to North Oil Company (NOC), the new operator of Al Shaheen field, until mid 2022.</t>
  </si>
  <si>
    <t>Major exchange rates (Tables)</t>
  </si>
  <si>
    <t>Major exchange rates used in the financial statements</t>
  </si>
  <si>
    <t>The following major exchange rates have been used in preparing the consolidated financial statements: closing rates average rates 1 XXX = x,xxxx USD December 31, 2019 December 31, 2018 December 31, 2017 2019 2018 2017 EUR 1.1234 1.1450 1.1993 1.1213 1.1838 1.1249 GBP 1.3204 1.2800 1.3517 1.2755 1.3374 1.2880</t>
  </si>
  <si>
    <t>Significant accounting policies - Reporting entity (Details)</t>
  </si>
  <si>
    <t>Dec. 31, 2019tankerstorage_unit</t>
  </si>
  <si>
    <t>Disclosure of detailed information about property, plant and equipment [line items]</t>
  </si>
  <si>
    <t>Number of tankers in operating fleet, more than | tanker</t>
  </si>
  <si>
    <t>FSOs | Maersk Oil</t>
  </si>
  <si>
    <t>Number of floating storage units under service contracts | storage_unit</t>
  </si>
  <si>
    <t>Significant accounting policies - Summary of impact of adoption of IFRS 16 (Details) - USD ($)</t>
  </si>
  <si>
    <t>Disclosure of finance lease and operating lease by lessee [line items]</t>
  </si>
  <si>
    <t>Lease receivables</t>
  </si>
  <si>
    <t>Lease liabilities</t>
  </si>
  <si>
    <t>Weighted average lessee's incremental borrowing rate applied to lease liabilities recognised at date of initial application of IFRS 16</t>
  </si>
  <si>
    <t>6.00%</t>
  </si>
  <si>
    <t>Operating lease commitments at 31 December 2018 as disclosed under IAS 17</t>
  </si>
  <si>
    <t>- Recognition exemption for leases with less than 12 months of lease term at transition</t>
  </si>
  <si>
    <t>- Separation of non-lease component</t>
  </si>
  <si>
    <t>Lease liabilities, not discounted</t>
  </si>
  <si>
    <t>Discount effect</t>
  </si>
  <si>
    <t>Lease liabilities recognized at January 1, 2019</t>
  </si>
  <si>
    <t>Depreciation, right-of-use assets</t>
  </si>
  <si>
    <t>Interest expense on lease liabilities</t>
  </si>
  <si>
    <t>IFRS 16</t>
  </si>
  <si>
    <t>Reduction of right-of-use assets for lease receivable</t>
  </si>
  <si>
    <t>Reduction of right-of-use assets for deferred gain</t>
  </si>
  <si>
    <t>Reduction of right-of-use assets for onerous lease contracts</t>
  </si>
  <si>
    <t>Significant accounting policies - Goodwill and intangible assets (Details) - Software</t>
  </si>
  <si>
    <t>Minimum</t>
  </si>
  <si>
    <t>Disclosure of detailed information about intangible assets [line items]</t>
  </si>
  <si>
    <t>Estimated useful life</t>
  </si>
  <si>
    <t>3 years</t>
  </si>
  <si>
    <t>Maximum</t>
  </si>
  <si>
    <t>5 years</t>
  </si>
  <si>
    <t>Significant accounting policies - Vessels, property, plant and equipment (Details)</t>
  </si>
  <si>
    <t>Dec. 31, 2019USD ($)</t>
  </si>
  <si>
    <t>tankers</t>
  </si>
  <si>
    <t>20 years</t>
  </si>
  <si>
    <t>FSO/FpSO/FPSO</t>
  </si>
  <si>
    <t>25 years</t>
  </si>
  <si>
    <t>plant and equipment | Minimum</t>
  </si>
  <si>
    <t>plant and equipment | Maximum</t>
  </si>
  <si>
    <t>fixtures and fittings | Minimum</t>
  </si>
  <si>
    <t>fixtures and fittings | Maximum</t>
  </si>
  <si>
    <t>10 years</t>
  </si>
  <si>
    <t>other tangible assets | Minimum</t>
  </si>
  <si>
    <t>other tangible assets | Maximum</t>
  </si>
  <si>
    <t>dry-docking | Minimum</t>
  </si>
  <si>
    <t>2 years 6 months</t>
  </si>
  <si>
    <t>dry-docking | Maximum</t>
  </si>
  <si>
    <t>Vessels</t>
  </si>
  <si>
    <t>Residual value</t>
  </si>
  <si>
    <t>Significant accounting policies - Leases (Details) - USD ($) $ in Thousands</t>
  </si>
  <si>
    <t>Disclosure of expected impact of initial application of new standards or interpretations [line items]</t>
  </si>
  <si>
    <t>Vessels | Adoption Of New Accounting Standard | IFRS 16</t>
  </si>
  <si>
    <t>Office Lease | Adoption Of New Accounting Standard | IFRS 16</t>
  </si>
  <si>
    <t>Significant accounting policies - Segment reporting (Details)</t>
  </si>
  <si>
    <t>Dec. 31, 2019segment</t>
  </si>
  <si>
    <t>Number of operating segments</t>
  </si>
  <si>
    <t>Segment reporting - Additional Information (Details) $ in Thousands</t>
  </si>
  <si>
    <t>Dec. 31, 2019USD ($)segment</t>
  </si>
  <si>
    <t>Dec. 31, 2018USD ($)</t>
  </si>
  <si>
    <t>Jan. 01, 2019USD ($)</t>
  </si>
  <si>
    <t>Disclosure of operating segments [line items]</t>
  </si>
  <si>
    <t>Number of operating segments | segment</t>
  </si>
  <si>
    <t>Tankers</t>
  </si>
  <si>
    <t>Contract duration of project (less than)</t>
  </si>
  <si>
    <t>2 years</t>
  </si>
  <si>
    <t>One client | Tankers</t>
  </si>
  <si>
    <t>Percentage of entity's revenue</t>
  </si>
  <si>
    <t>7.00%</t>
  </si>
  <si>
    <t>10.00%</t>
  </si>
  <si>
    <t>Segment reporting - Consolidated Statement of Financial Position (Details) - USD ($) $ in Thousands</t>
  </si>
  <si>
    <t>ASSETS</t>
  </si>
  <si>
    <t>Right-of-use assets</t>
  </si>
  <si>
    <t>Other tangible assets</t>
  </si>
  <si>
    <t>Receivables</t>
  </si>
  <si>
    <t>Deferred tax assets</t>
  </si>
  <si>
    <t>EQUITY and LIABILITIES</t>
  </si>
  <si>
    <t>Total equity</t>
  </si>
  <si>
    <t>Bank and other loans</t>
  </si>
  <si>
    <t>Other notes</t>
  </si>
  <si>
    <t>Other borrowings</t>
  </si>
  <si>
    <t>Other payables</t>
  </si>
  <si>
    <t>Deferred tax liabilities</t>
  </si>
  <si>
    <t>Operating segments | Tankers</t>
  </si>
  <si>
    <t>Operating segments | FSO</t>
  </si>
  <si>
    <t>Less: Equity-accounted investees</t>
  </si>
  <si>
    <t>Segment reporting - Consolidated Statement of Profit or Loss By Operating Segment (Details) - USD ($)</t>
  </si>
  <si>
    <t>Other operating income</t>
  </si>
  <si>
    <t>Voyage expenses and commissions</t>
  </si>
  <si>
    <t>Vessel operating expenses</t>
  </si>
  <si>
    <t>Impairment on non-current assets held for sale</t>
  </si>
  <si>
    <t>Depreciation tangible assets</t>
  </si>
  <si>
    <t>General and administrative expenses</t>
  </si>
  <si>
    <t>Finance expenses</t>
  </si>
  <si>
    <t>Gain on bargain purchase</t>
  </si>
  <si>
    <t>[1],[2]</t>
  </si>
  <si>
    <t>Share of profit (loss) of equity accounted investees (net of income tax)</t>
  </si>
  <si>
    <t>Income tax expense</t>
  </si>
  <si>
    <t>Segment reporting - Summarized Consolidated Statement of Cash Flows (Details) - USD ($) $ in Thousands</t>
  </si>
  <si>
    <t>Capital expenditure</t>
  </si>
  <si>
    <t>Assets and liabilities held for sale and discontinued operations - Assets Held for Sale (Details) - USD ($) $ in Thousands</t>
  </si>
  <si>
    <t>Disclosure Of Assets And Liabilities Held For Sale [Line Items]</t>
  </si>
  <si>
    <t>Vessels | Tankers</t>
  </si>
  <si>
    <t>Vessels | FSO</t>
  </si>
  <si>
    <t>Assets and liabilities held for sale and discontinued operations - Schedule of Assets Held for Sale (Details) - USD ($) $ in Thousands</t>
  </si>
  <si>
    <t>3 Months Ended</t>
  </si>
  <si>
    <t>Mar. 31, 2020</t>
  </si>
  <si>
    <t>Asset Held For Sale</t>
  </si>
  <si>
    <t>Assets sold from assets held for sale</t>
  </si>
  <si>
    <t>(Expected) Gain</t>
  </si>
  <si>
    <t>(Estimated) sale price, beginning balance</t>
  </si>
  <si>
    <t>(Estimated) Sale price, ending balance</t>
  </si>
  <si>
    <t>Impairment Loss</t>
  </si>
  <si>
    <t>Book Value | Vessels</t>
  </si>
  <si>
    <t>Felicity | Vessels</t>
  </si>
  <si>
    <t>Felicity | Book Value | Vessels</t>
  </si>
  <si>
    <t>Assets Sold From Assets Held For Sale | Felicity | Vessels</t>
  </si>
  <si>
    <t>Assets sold from assets held for sale, estimated sales price</t>
  </si>
  <si>
    <t>Assets Sold From Assets Held For Sale | Felicity | Book Value | Vessels</t>
  </si>
  <si>
    <t>Assets Sold From Assets Held For Sale | Finesse | Vessels</t>
  </si>
  <si>
    <t>Assets Sold From Assets Held For Sale | Finesse | Book Value | Vessels</t>
  </si>
  <si>
    <t>Assets and liabilities held for sale and discontinued operations - Additional Information (Details) $ in Thousands</t>
  </si>
  <si>
    <t>Jan. 23, 2020USD ($)T</t>
  </si>
  <si>
    <t>Jul. 12, 2019T</t>
  </si>
  <si>
    <t>Oct. 31, 2018USD ($)T</t>
  </si>
  <si>
    <t>Mar. 31, 2020USD ($)</t>
  </si>
  <si>
    <t>Dec. 31, 2019USD ($)operation</t>
  </si>
  <si>
    <t>Dec. 31, 2018USD ($)operation</t>
  </si>
  <si>
    <t>Dec. 31, 2017USD ($)</t>
  </si>
  <si>
    <t>Number of discontinued operations | operation</t>
  </si>
  <si>
    <t>Gain (loss) from sale of vessel</t>
  </si>
  <si>
    <t>Vessels | Felicity</t>
  </si>
  <si>
    <t>VLCC weight (in deadweight tons) | T</t>
  </si>
  <si>
    <t>Vessels | V.K Eddie</t>
  </si>
  <si>
    <t>Proceeds from sales of vessels previously held for sale</t>
  </si>
  <si>
    <t>Sales commission percentage</t>
  </si>
  <si>
    <t>3.50%</t>
  </si>
  <si>
    <t>Fair value, net of cost of disposal</t>
  </si>
  <si>
    <t>Cost | Vessels</t>
  </si>
  <si>
    <t>Cost | Vessels | Felicity</t>
  </si>
  <si>
    <t>Revenue and other operating income (Details) - USD ($) $ in Thousands</t>
  </si>
  <si>
    <t>Disclosure Of Revenue Sources [Line Items]</t>
  </si>
  <si>
    <t>Pool Revenue</t>
  </si>
  <si>
    <t>Spot Voyages</t>
  </si>
  <si>
    <t>Time Charters</t>
  </si>
  <si>
    <t>Less: Equity-accounted investees | Pool Revenue</t>
  </si>
  <si>
    <t>Less: Equity-accounted investees | Spot Voyages</t>
  </si>
  <si>
    <t>Less: Equity-accounted investees | Time Charters</t>
  </si>
  <si>
    <t>Tankers | Operating segments</t>
  </si>
  <si>
    <t>Tankers | Operating segments | Pool Revenue</t>
  </si>
  <si>
    <t>Tankers | Operating segments | Spot Voyages</t>
  </si>
  <si>
    <t>Tankers | Operating segments | Time Charters</t>
  </si>
  <si>
    <t>FSO | Operating segments</t>
  </si>
  <si>
    <t>FSO | Operating segments | Pool Revenue</t>
  </si>
  <si>
    <t>FSO | Operating segments | Spot Voyages</t>
  </si>
  <si>
    <t>FSO | Operating segments | Time Charters</t>
  </si>
  <si>
    <t>Expenses for shipping activities and other expenses from operating activities - Voyage Commissions and Expenses (Details) - USD ($) $ in Thousands</t>
  </si>
  <si>
    <t>Commissions paid</t>
  </si>
  <si>
    <t>Bunkers</t>
  </si>
  <si>
    <t>Other voyage related expenses</t>
  </si>
  <si>
    <t>Total voyage expenses and commissions</t>
  </si>
  <si>
    <t>Expenses for shipping activities and other expenses from operating activities - Vessel Operating Expenses (Details) - USD ($) $ in Thousands</t>
  </si>
  <si>
    <t>Insurance</t>
  </si>
  <si>
    <t>Total vessel operating expenses</t>
  </si>
  <si>
    <t>Expenses for shipping activities and other expenses from operating activities - Charter Hire Expenses (Details) - USD ($) $ in Thousands</t>
  </si>
  <si>
    <t>Total charter hire expenses</t>
  </si>
  <si>
    <t>Charter hire</t>
  </si>
  <si>
    <t>Bare boat hire</t>
  </si>
  <si>
    <t>Expenses for shipping activities and other expenses from operating activities - Narrative (Details) $ in Millions</t>
  </si>
  <si>
    <t>Dec. 16, 2016vessel</t>
  </si>
  <si>
    <t>Gener8 Maritime, Inc.</t>
  </si>
  <si>
    <t>Transaction fees</t>
  </si>
  <si>
    <t>Contract duration</t>
  </si>
  <si>
    <t>2 months 15 days</t>
  </si>
  <si>
    <t>Sale and leaseback agreement | Vessels</t>
  </si>
  <si>
    <t>Number of VLCCs delivered | vessel</t>
  </si>
  <si>
    <t>Duration of sale and leaseback agreement on vessels</t>
  </si>
  <si>
    <t>Transaction Based Incentive Plan</t>
  </si>
  <si>
    <t>Employee benefits expense</t>
  </si>
  <si>
    <t>Expenses for shipping activities and other expenses from operating activities - General Administrative Expenses (Details) $ in Thousands</t>
  </si>
  <si>
    <t>Dec. 31, 2019USD ($)employee</t>
  </si>
  <si>
    <t>Dec. 31, 2018USD ($)employee</t>
  </si>
  <si>
    <t>Dec. 31, 2017USD ($)employee</t>
  </si>
  <si>
    <t>Wages and salaries</t>
  </si>
  <si>
    <t>Social security costs</t>
  </si>
  <si>
    <t>Provision for employee benefits (Note 17)</t>
  </si>
  <si>
    <t>Equity-settled share-based payments (Note 23)</t>
  </si>
  <si>
    <t>Other employee benefits</t>
  </si>
  <si>
    <t>Administrative expenses</t>
  </si>
  <si>
    <t>Tonnage Tax</t>
  </si>
  <si>
    <t>Claims</t>
  </si>
  <si>
    <t>Total general and administrative expenses</t>
  </si>
  <si>
    <t>Average number of full time equivalents (shore staff) | employee</t>
  </si>
  <si>
    <t>Net finance expense - Net Finance Expense Recognized in Profit or Loss (Details) - USD ($) $ in Thousands</t>
  </si>
  <si>
    <t>Interest income</t>
  </si>
  <si>
    <t>Foreign exchange gains</t>
  </si>
  <si>
    <t>Interest expense on financial liabilities measured at amortized cost</t>
  </si>
  <si>
    <t>Interest leasing</t>
  </si>
  <si>
    <t>Fair value adjustment on interest rate swaps</t>
  </si>
  <si>
    <t>Other financial charges</t>
  </si>
  <si>
    <t>Foreign exchange losses</t>
  </si>
  <si>
    <t>Finance expense</t>
  </si>
  <si>
    <t>Net finance expense - Narrative (Details) $ in Millions</t>
  </si>
  <si>
    <t>Dec. 31, 2019USD ($)contract</t>
  </si>
  <si>
    <t>Number of interest rate swaps settled</t>
  </si>
  <si>
    <t>Number of interest rate swaps outstanding</t>
  </si>
  <si>
    <t>De-designation of hedging instruments | $</t>
  </si>
  <si>
    <t>Net finance expense - Finance Income and Expenses Not at Fair Value Through Profit or Loss (Details) - USD ($) $ in Thousands</t>
  </si>
  <si>
    <t>Total interest income on financial assets</t>
  </si>
  <si>
    <t>Total interest expense on financial liabilities</t>
  </si>
  <si>
    <t>Total other financial charges</t>
  </si>
  <si>
    <t>Net finance expense - Net Finance Expense Recognized Directly in Equity (Details) - USD ($) $ in Thousands</t>
  </si>
  <si>
    <t>Foreign currency translation differences for foreign operations</t>
  </si>
  <si>
    <t>Other comprehensive income, net of tax, cash flow hedges</t>
  </si>
  <si>
    <t>Translation Reserve and Hedging Reserve</t>
  </si>
  <si>
    <t>Income tax benefit (expense) - Income Tax Benefit (Expense) (Details) - USD ($) $ in Thousands</t>
  </si>
  <si>
    <t>Current tax</t>
  </si>
  <si>
    <t>Current period</t>
  </si>
  <si>
    <t>Total current tax</t>
  </si>
  <si>
    <t>Deferred tax</t>
  </si>
  <si>
    <t>Recognition of unused tax losses/(use of tax losses)</t>
  </si>
  <si>
    <t>Other</t>
  </si>
  <si>
    <t>Total deferred tax</t>
  </si>
  <si>
    <t>Total tax benefit/(expense)</t>
  </si>
  <si>
    <t>Income tax benefit (expense) - Effective Income Tax Rate Reconciliation (Details) - USD ($) $ in Thousands</t>
  </si>
  <si>
    <t>Reconciliation of accounting profit multiplied by applicable tax rates [abstract]</t>
  </si>
  <si>
    <t>Profit (loss) before tax</t>
  </si>
  <si>
    <t>Tax at domestic rate</t>
  </si>
  <si>
    <t>Tax exempt profit / loss</t>
  </si>
  <si>
    <t>Tax adjustments for previous years</t>
  </si>
  <si>
    <t>Loss for which no DTA has been recognized</t>
  </si>
  <si>
    <t>Use of previously unrecognized tax losses and tax cedits</t>
  </si>
  <si>
    <t>Non-deductible expenses</t>
  </si>
  <si>
    <t>Tonnage Tax regime</t>
  </si>
  <si>
    <t>Effect of share of profit of equity-accounted investees</t>
  </si>
  <si>
    <t>Effects of tax regimes in foreign jurisdictions</t>
  </si>
  <si>
    <t>Reconciliation of average effective tax rate and applicable tax rate [abstract]</t>
  </si>
  <si>
    <t>Tax at domestic rate (as a percent)</t>
  </si>
  <si>
    <t>(29.58%)</t>
  </si>
  <si>
    <t>(33.99%)</t>
  </si>
  <si>
    <t>Total taxes (as a percent)</t>
  </si>
  <si>
    <t>(0.53%)</t>
  </si>
  <si>
    <t>0.22%</t>
  </si>
  <si>
    <t>5430.01%</t>
  </si>
  <si>
    <t>Tonnage tax expense</t>
  </si>
  <si>
    <t>Property, plant and equipment - Schedule of Property, Plant and Equipment (Details) - USD ($) $ in Thousands</t>
  </si>
  <si>
    <t>Reconciliation of changes in property, plant and equipment [abstract]</t>
  </si>
  <si>
    <t>Property, plant and equipment, beginning balance</t>
  </si>
  <si>
    <t>Acquisitions</t>
  </si>
  <si>
    <t>Acquisitions through business combinations (Note 25)</t>
  </si>
  <si>
    <t>Disposals and cancellations</t>
  </si>
  <si>
    <t>Disposals and cancellations through business combinations</t>
  </si>
  <si>
    <t>Depreciation charges</t>
  </si>
  <si>
    <t>Transfer to assets held for sale</t>
  </si>
  <si>
    <t>Transfers</t>
  </si>
  <si>
    <t>Translation differences</t>
  </si>
  <si>
    <t>Property, plant and equipment, ending balance</t>
  </si>
  <si>
    <t>Cost</t>
  </si>
  <si>
    <t>Depreciation &amp; impairment losses</t>
  </si>
  <si>
    <t>Vessels | Cost</t>
  </si>
  <si>
    <t>Vessels | Depreciation &amp; impairment losses</t>
  </si>
  <si>
    <t>Vessels under construction</t>
  </si>
  <si>
    <t>Vessels under construction | Cost</t>
  </si>
  <si>
    <t>Vessels under construction | Depreciation &amp; impairment losses</t>
  </si>
  <si>
    <t>Right-of-use assets | Cost</t>
  </si>
  <si>
    <t>Right-of-use assets | Depreciation &amp; impairment losses</t>
  </si>
  <si>
    <t>Other tangible assets | Cost</t>
  </si>
  <si>
    <t>Other tangible assets | Depreciation &amp; impairment losses</t>
  </si>
  <si>
    <t>Property, plant and equipment - Narrative (Details)</t>
  </si>
  <si>
    <t>Jan. 23, 2020T</t>
  </si>
  <si>
    <t>Jul. 12, 2019USD ($)T</t>
  </si>
  <si>
    <t>Feb. 11, 2019USD ($)T</t>
  </si>
  <si>
    <t>Dec. 31, 2019USD ($)vessel</t>
  </si>
  <si>
    <t>Dec. 31, 2018USD ($)vessel</t>
  </si>
  <si>
    <t>Losses on disposals of property, plant and equipment</t>
  </si>
  <si>
    <t>Agreement to purchase property, plant and equipment</t>
  </si>
  <si>
    <t>Number of vessels under construction | vessel</t>
  </si>
  <si>
    <t>Vessels | Suezmax Felicity</t>
  </si>
  <si>
    <t>Proceeds from sales of vessel</t>
  </si>
  <si>
    <t>Vessels | Genmar Compatriot</t>
  </si>
  <si>
    <t>Gains on sale of vessel</t>
  </si>
  <si>
    <t>Carrying value | Vessels</t>
  </si>
  <si>
    <t>Carrying value | Vessels | Suezmax Felicity</t>
  </si>
  <si>
    <t>Property, plant and equipment - Schedule of Disposal of Assets (Details) - USD ($)</t>
  </si>
  <si>
    <t>Dec. 31, 2016</t>
  </si>
  <si>
    <t>Book Value</t>
  </si>
  <si>
    <t>Loss</t>
  </si>
  <si>
    <t>Sale price</t>
  </si>
  <si>
    <t>Gain</t>
  </si>
  <si>
    <t>TI Topaz</t>
  </si>
  <si>
    <t>Flandre</t>
  </si>
  <si>
    <t>Navarin</t>
  </si>
  <si>
    <t>Neptun</t>
  </si>
  <si>
    <t>Cap Georges</t>
  </si>
  <si>
    <t>Artois</t>
  </si>
  <si>
    <t>Cap Jean</t>
  </si>
  <si>
    <t>Suezmax Cap Romuald</t>
  </si>
  <si>
    <t>Book Value | TI Topaz</t>
  </si>
  <si>
    <t>Book Value | Flandre</t>
  </si>
  <si>
    <t>Book Value | Navarin</t>
  </si>
  <si>
    <t>Book Value | Neptun</t>
  </si>
  <si>
    <t>Book Value | Other</t>
  </si>
  <si>
    <t>Book Value | Cap Georges</t>
  </si>
  <si>
    <t>Book Value | Artois</t>
  </si>
  <si>
    <t>Book Value | Cap Jean</t>
  </si>
  <si>
    <t>Book Value | Suezmax Cap Romuald</t>
  </si>
  <si>
    <t>Property, plant and equipment - Capital Commitments (Details) - USD ($)</t>
  </si>
  <si>
    <t>Capital commitments</t>
  </si>
  <si>
    <t>Deferred tax assets and liabilities - Components of deferred tax assets and liabilities (Details) - USD ($) $ in Thousands</t>
  </si>
  <si>
    <t>Disclosure of temporary difference, unused tax losses and unused tax credits [line items]</t>
  </si>
  <si>
    <t>NET</t>
  </si>
  <si>
    <t>Unused tax losses &amp; tax credits</t>
  </si>
  <si>
    <t>Unremitted earnings</t>
  </si>
  <si>
    <t>Before Offset Amount</t>
  </si>
  <si>
    <t>Offset</t>
  </si>
  <si>
    <t>Deferred tax assets and liabilities - Unrecognized deferred tax assets and liabilities (Details) - USD ($) $ in Thousands</t>
  </si>
  <si>
    <t>Unrecognized deferred tax assets</t>
  </si>
  <si>
    <t>Unrecognized deferred tax liabilities</t>
  </si>
  <si>
    <t>Deductible temporary differences</t>
  </si>
  <si>
    <t>Taxable temporary differences</t>
  </si>
  <si>
    <t>Deferred tax assets and liabilities - Movement of deferred tax assets and liabilities (Details) - USD ($) $ in Thousands</t>
  </si>
  <si>
    <t>Reconciliation of changes in deferred tax liability (asset) [abstract]</t>
  </si>
  <si>
    <t>Beginning balance</t>
  </si>
  <si>
    <t>Recognized in income</t>
  </si>
  <si>
    <t>Recognized in equity</t>
  </si>
  <si>
    <t>Ending balance</t>
  </si>
  <si>
    <t>Non-current receivables - Schedule of Non-Current Receivables (Details) - USD ($) $ in Thousands</t>
  </si>
  <si>
    <t>Shareholders loans to joint ventures</t>
  </si>
  <si>
    <t>Derivatives</t>
  </si>
  <si>
    <t>Other non-current receivables</t>
  </si>
  <si>
    <t>Investment</t>
  </si>
  <si>
    <t>Total non-current receivables</t>
  </si>
  <si>
    <t>Non-current receivables - Narrative (Details) - forward_cap_contract</t>
  </si>
  <si>
    <t>Shareholder loan receivable interest rate</t>
  </si>
  <si>
    <t>8.00%</t>
  </si>
  <si>
    <t>Number of derivative instruments held</t>
  </si>
  <si>
    <t>Shareholder loan maturity classification</t>
  </si>
  <si>
    <t>Non-current receivables - Schedule of Non-Current Receivables by Contractual Maturity Date (Details) - USD ($) $ in Thousands</t>
  </si>
  <si>
    <t>Disclosure of detailed information about financial instruments [line items]</t>
  </si>
  <si>
    <t>Within two years</t>
  </si>
  <si>
    <t>Between two and three years</t>
  </si>
  <si>
    <t>Between three and four years</t>
  </si>
  <si>
    <t>Between four and five years</t>
  </si>
  <si>
    <t>More than five years</t>
  </si>
  <si>
    <t>Bunker inventory (Details) metric_tons_of_fuel in Thousands</t>
  </si>
  <si>
    <t>Dec. 31, 2019USD ($)metric_tons_of_fuel</t>
  </si>
  <si>
    <t>Jun. 27, 2019USD ($)</t>
  </si>
  <si>
    <t>Disclosure of detailed information about borrowings [line items]</t>
  </si>
  <si>
    <t>Fuel inventory purchased (in metric tons) | metric_tons_of_fuel</t>
  </si>
  <si>
    <t>Payment for purchase of inventory</t>
  </si>
  <si>
    <t>Secured Loan Due 2021 With Margin Rate At 2.1%</t>
  </si>
  <si>
    <t>Notional amount</t>
  </si>
  <si>
    <t>Trade and other receivables - current (Details) - USD ($) $ in Thousands</t>
  </si>
  <si>
    <t>Receivable from contracts with customers</t>
  </si>
  <si>
    <t>Receivable from contracts with customers - TI Pool</t>
  </si>
  <si>
    <t>Accrued income</t>
  </si>
  <si>
    <t>Accrued interest</t>
  </si>
  <si>
    <t>Deferred charges</t>
  </si>
  <si>
    <t>Deferred fulfillment costs</t>
  </si>
  <si>
    <t>Other receivables</t>
  </si>
  <si>
    <t>Total trade and other receivables</t>
  </si>
  <si>
    <t>Cash and cash equivalents - Schedule of Cash and Cash Equivalents (Details) - USD ($) $ in Thousands</t>
  </si>
  <si>
    <t>Bank deposits</t>
  </si>
  <si>
    <t>Cash at bank and in hand</t>
  </si>
  <si>
    <t>TOTAL</t>
  </si>
  <si>
    <t>Of which restricted cash</t>
  </si>
  <si>
    <t>Cash and cash equivalents - Additional Information (Details)</t>
  </si>
  <si>
    <t>Maturity of bank deposits</t>
  </si>
  <si>
    <t>8 days</t>
  </si>
  <si>
    <t>6 days</t>
  </si>
  <si>
    <t>Equity - Number of shares issued (Details) - shares</t>
  </si>
  <si>
    <t>Reconciliation of number of shares outstanding [abstract]</t>
  </si>
  <si>
    <t>Beginning of period (in shares)</t>
  </si>
  <si>
    <t>End of period (in shares)</t>
  </si>
  <si>
    <t>Issued in business combination</t>
  </si>
  <si>
    <t>Equity - Narrative (Details)</t>
  </si>
  <si>
    <t>Mar. 24, 2020$ / shares</t>
  </si>
  <si>
    <t>Jun. 30, 2019shares</t>
  </si>
  <si>
    <t>Jan. 31, 2019shares</t>
  </si>
  <si>
    <t>Jan. 08, 2019shares</t>
  </si>
  <si>
    <t>Dec. 07, 2018USD ($)</t>
  </si>
  <si>
    <t>Oct. 08, 2018$ / shares</t>
  </si>
  <si>
    <t>Aug. 08, 2018$ / shares</t>
  </si>
  <si>
    <t>Jun. 29, 2018USD ($)</t>
  </si>
  <si>
    <t>Jun. 12, 2018USD ($)$ / sharesshares</t>
  </si>
  <si>
    <t>Jun. 11, 2018$ / sharesshares</t>
  </si>
  <si>
    <t>May 09, 2018$ / shares</t>
  </si>
  <si>
    <t>Feb. 16, 2018shares</t>
  </si>
  <si>
    <t>Feb. 09, 2017shares</t>
  </si>
  <si>
    <t>Feb. 02, 2016shares</t>
  </si>
  <si>
    <t>Feb. 12, 2015EUR (€)shares</t>
  </si>
  <si>
    <t>Aug. 31, 2017$ / shares</t>
  </si>
  <si>
    <t>Jun. 30, 2019$ / shares</t>
  </si>
  <si>
    <t>Dec. 31, 2019USD ($)sharescontractvote_per_share$ / shares</t>
  </si>
  <si>
    <t>Dec. 31, 2018USD ($)shares</t>
  </si>
  <si>
    <t>Dec. 31, 2017USD ($)shares</t>
  </si>
  <si>
    <t>Dec. 31, 2015</t>
  </si>
  <si>
    <t>Sep. 17, 2018USD ($)</t>
  </si>
  <si>
    <t>Sep. 07, 2018USD ($)</t>
  </si>
  <si>
    <t>Apr. 20, 2018USD ($)</t>
  </si>
  <si>
    <t>Mar. 31, 2018USD ($)</t>
  </si>
  <si>
    <t>Mar. 29, 2018USD ($)</t>
  </si>
  <si>
    <t>Dec. 31, 2016shares</t>
  </si>
  <si>
    <t>Disclosure of classes of share capital [line items]</t>
  </si>
  <si>
    <t>Number of shares outstanding (in shares) | shares</t>
  </si>
  <si>
    <t>Authorised shares not yet issued, amount</t>
  </si>
  <si>
    <t>Number of shares authorised (in shares) | shares</t>
  </si>
  <si>
    <t>Vote per ordinary share | vote_per_share</t>
  </si>
  <si>
    <t>Number of interest rate swaps settled | contract</t>
  </si>
  <si>
    <t>Purchase of treasury shares (in shares) | shares</t>
  </si>
  <si>
    <t>Purchase of treasury shares</t>
  </si>
  <si>
    <t>Treasury share activity</t>
  </si>
  <si>
    <t>Dividend payables (in dollars per share) | $ / shares</t>
  </si>
  <si>
    <t>Percentage of net income paid to shareholders through dividends</t>
  </si>
  <si>
    <t>80.00%</t>
  </si>
  <si>
    <t>Dividends paid, ordinary shares</t>
  </si>
  <si>
    <t>Number of options exercised (in shares) | shares</t>
  </si>
  <si>
    <t>Vesting period</t>
  </si>
  <si>
    <t>Number of options granted (in shares) | shares</t>
  </si>
  <si>
    <t>Expense from share-based payment transactions with employees</t>
  </si>
  <si>
    <t>Long term incentive plan 2015</t>
  </si>
  <si>
    <t>Exercise price, share options granted (in dollars per share) | €</t>
  </si>
  <si>
    <t>Long term incentive plan 2015 | Stock Option</t>
  </si>
  <si>
    <t>Annual vesting percentage</t>
  </si>
  <si>
    <t>40.00%</t>
  </si>
  <si>
    <t>Share based payment award expiration period</t>
  </si>
  <si>
    <t>13 years</t>
  </si>
  <si>
    <t>Long term incentive plan 2015 | Restricted stock units</t>
  </si>
  <si>
    <t>60.00%</t>
  </si>
  <si>
    <t>Equity instruments granted (in shares) | shares</t>
  </si>
  <si>
    <t>Long term incentive plan 2016 | Phantom Stock Units</t>
  </si>
  <si>
    <t>Long Term Incentive Plan 2017 | Phantom Stock Units</t>
  </si>
  <si>
    <t>Long Term Incentive Plan 2018 | Phantom Stock Units</t>
  </si>
  <si>
    <t>Long Term Incentive Plan 2019 [Member] | Phantom Stock Units</t>
  </si>
  <si>
    <t>Senior Secured Loans</t>
  </si>
  <si>
    <t>Underlying Facility, March 28, 2025 Maturity</t>
  </si>
  <si>
    <t>Potential ordinary share transactions</t>
  </si>
  <si>
    <t>Second anniversary | Long term incentive plan 2016 | Phantom Stock Units</t>
  </si>
  <si>
    <t>33.33%</t>
  </si>
  <si>
    <t>Second anniversary | Long Term Incentive Plan 2017 | Phantom Stock Units</t>
  </si>
  <si>
    <t>Second anniversary | Long Term Incentive Plan 2018 | Phantom Stock Units</t>
  </si>
  <si>
    <t>Second anniversary | Long Term Incentive Plan 2019 [Member] | Phantom Stock Units</t>
  </si>
  <si>
    <t>12.00%</t>
  </si>
  <si>
    <t>Target share price (in USD per share) | $ / shares</t>
  </si>
  <si>
    <t>Third anniversary | Long term incentive plan 2016 | Phantom Stock Units</t>
  </si>
  <si>
    <t>Third anniversary | Long Term Incentive Plan 2017 | Phantom Stock Units</t>
  </si>
  <si>
    <t>Third anniversary | Long Term Incentive Plan 2018 | Phantom Stock Units</t>
  </si>
  <si>
    <t>Third anniversary | Long Term Incentive Plan 2019 [Member] | Phantom Stock Units</t>
  </si>
  <si>
    <t>19.00%</t>
  </si>
  <si>
    <t>Fourth anniversary | Long term incentive plan 2016 | Phantom Stock Units</t>
  </si>
  <si>
    <t>4 years</t>
  </si>
  <si>
    <t>Fourth anniversary | Long Term Incentive Plan 2017 | Phantom Stock Units</t>
  </si>
  <si>
    <t>Fourth anniversary | Long Term Incentive Plan 2018 | Phantom Stock Units</t>
  </si>
  <si>
    <t>Fourth anniversary | Long Term Incentive Plan 2019 [Member] | Phantom Stock Units</t>
  </si>
  <si>
    <t>25.00%</t>
  </si>
  <si>
    <t>Tranche Four | Long Term Incentive Plan 2019 [Member] | Phantom Stock Units</t>
  </si>
  <si>
    <t>44.00%</t>
  </si>
  <si>
    <t>Shares issued through acquisition (in shares) | shares</t>
  </si>
  <si>
    <t>Shares issued during period (in dollars per share) | $ / shares</t>
  </si>
  <si>
    <t>Gener8 Maritime, Inc. | Share capital</t>
  </si>
  <si>
    <t>Gener8 Maritime, Inc. | Share premium</t>
  </si>
  <si>
    <t>Interest rate swap contract</t>
  </si>
  <si>
    <t>Gains (losses) on cash flow hedges, before tax</t>
  </si>
  <si>
    <t>Interest rate swap contract | Gener8 Maritime, Inc.</t>
  </si>
  <si>
    <t>Financial instruments designated as hedging instruments, at fair value</t>
  </si>
  <si>
    <t>Interest rate swap contract | Joint ventures</t>
  </si>
  <si>
    <t>Derivative notional amount</t>
  </si>
  <si>
    <t>Percent ownership in derivative</t>
  </si>
  <si>
    <t>50.00%</t>
  </si>
  <si>
    <t>Forward cap contracts (Note 10)</t>
  </si>
  <si>
    <t>Strike rate</t>
  </si>
  <si>
    <t>3.25%</t>
  </si>
  <si>
    <t>Commodity Swap</t>
  </si>
  <si>
    <t>Minimum | Interest rate swap contract | Gener8 Maritime, Inc.</t>
  </si>
  <si>
    <t>Remaining maturity</t>
  </si>
  <si>
    <t>1 year</t>
  </si>
  <si>
    <t>Minimum | Interest rate swap contract | Joint ventures</t>
  </si>
  <si>
    <t>Earnings per share - Result attributable to ordinary shares (Details) - USD ($)</t>
  </si>
  <si>
    <t>Result for the period (in USD)</t>
  </si>
  <si>
    <t>Weighted average number of ordinary shares (in shares)</t>
  </si>
  <si>
    <t>Basic earnings per share (in dollars per share)</t>
  </si>
  <si>
    <t>Earnings per share - Narrative (Details) - $ / shares</t>
  </si>
  <si>
    <t>Earnings per share [line items]</t>
  </si>
  <si>
    <t>Diluted earnings per share (in dollars per share)</t>
  </si>
  <si>
    <t>Anti-dilutive securities excluded (in shares)</t>
  </si>
  <si>
    <t>Earnings per share - Weighted average number of ordinary share (Details) - shares</t>
  </si>
  <si>
    <t>Issuance of shares (in shares)</t>
  </si>
  <si>
    <t>Purchase of treasury shares (in shares)</t>
  </si>
  <si>
    <t>Withdrawal of treasury shares (in shares)</t>
  </si>
  <si>
    <t>Sale of treasury shares (in shares)</t>
  </si>
  <si>
    <t>Reconciliation Of Changes In Weighted Average Shares Outstanding [Roll Forward]</t>
  </si>
  <si>
    <t>Shares issued</t>
  </si>
  <si>
    <t>Earnings per share - Weighted average number of ordinary shares (diluted) (Details) - shares</t>
  </si>
  <si>
    <t>Effect of Share-based Payment arrangements (in shares)</t>
  </si>
  <si>
    <t>Weighted average number of ordinary shares (diluted) (in shares)</t>
  </si>
  <si>
    <t>Interest-bearing loans and borrowings - Schedule and maturity of borrowings (Details) - USD ($) $ in Thousands</t>
  </si>
  <si>
    <t>Jun. 12, 2018</t>
  </si>
  <si>
    <t>Jun. 30, 2019</t>
  </si>
  <si>
    <t>Reconciliation of changes in borrowings [abstract]</t>
  </si>
  <si>
    <t>Carrying amount of liability at the beginning of the period</t>
  </si>
  <si>
    <t>New loans</t>
  </si>
  <si>
    <t>Adoption IFRS 16</t>
  </si>
  <si>
    <t>Scheduled repayments</t>
  </si>
  <si>
    <t>Early repayments (Note 25)</t>
  </si>
  <si>
    <t>Other changes (Note 25)</t>
  </si>
  <si>
    <t>Carrying amount of liability at the end of the period</t>
  </si>
  <si>
    <t>More than 5 years</t>
  </si>
  <si>
    <t>Between 1 and 5 years</t>
  </si>
  <si>
    <t>More than 1 year</t>
  </si>
  <si>
    <t>Less than 1 year</t>
  </si>
  <si>
    <t>Bank loans</t>
  </si>
  <si>
    <t>Bank loans | More than 5 years</t>
  </si>
  <si>
    <t>Bank loans | Between 1 and 5 years</t>
  </si>
  <si>
    <t>Bank loans | More than 1 year</t>
  </si>
  <si>
    <t>Bank loans | Less than 1 year</t>
  </si>
  <si>
    <t>Other notes | More than 5 years</t>
  </si>
  <si>
    <t>Other notes | Between 1 and 5 years</t>
  </si>
  <si>
    <t>Other notes | More than 1 year</t>
  </si>
  <si>
    <t>Other notes | Less than 1 year</t>
  </si>
  <si>
    <t>Lease liabilities | More than 5 years</t>
  </si>
  <si>
    <t>Lease liabilities | Between 1 and 5 years</t>
  </si>
  <si>
    <t>Lease liabilities | More than 1 year</t>
  </si>
  <si>
    <t>Lease liabilities | Less than 1 year</t>
  </si>
  <si>
    <t>Other borrowings | More than 5 years</t>
  </si>
  <si>
    <t>Other borrowings | Between 1 and 5 years</t>
  </si>
  <si>
    <t>Other borrowings | More than 1 year</t>
  </si>
  <si>
    <t>Other borrowings | Less than 1 year</t>
  </si>
  <si>
    <t>Interest-bearing loans and borrowings - Bank loans (Details)</t>
  </si>
  <si>
    <t>Sep. 26, 2019USD ($)</t>
  </si>
  <si>
    <t>Sep. 07, 2018USD ($)shipinstallment</t>
  </si>
  <si>
    <t>Jun. 12, 2018USD ($)shipinstallment</t>
  </si>
  <si>
    <t>Mar. 22, 2018USD ($)vesselinstallment</t>
  </si>
  <si>
    <t>Apr. 25, 2017USD ($)installment</t>
  </si>
  <si>
    <t>Apr. 13, 2015USD ($)</t>
  </si>
  <si>
    <t>Mar. 03, 2015USD ($)</t>
  </si>
  <si>
    <t>Dec. 23, 2014USD ($)</t>
  </si>
  <si>
    <t>Dec. 22, 2014USD ($)</t>
  </si>
  <si>
    <t>Oct. 22, 2014USD ($)</t>
  </si>
  <si>
    <t>Oct. 13, 2014USD ($)ship</t>
  </si>
  <si>
    <t>Jun. 30, 2019USD ($)</t>
  </si>
  <si>
    <t>May 13, 2016ship</t>
  </si>
  <si>
    <t>Aug. 28, 2019USD ($)</t>
  </si>
  <si>
    <t>Jun. 30, 2018USD ($)</t>
  </si>
  <si>
    <t>Jan. 30, 2017USD ($)</t>
  </si>
  <si>
    <t>Dec. 16, 2016USD ($)ship</t>
  </si>
  <si>
    <t>Nov. 09, 2015USD ($)</t>
  </si>
  <si>
    <t>Aug. 19, 2015USD ($)ship</t>
  </si>
  <si>
    <t>Mar. 25, 2014USD ($)</t>
  </si>
  <si>
    <t>Repayments of borrowings, classified as financing activities</t>
  </si>
  <si>
    <t>Early repayments</t>
  </si>
  <si>
    <t>Periodic payment</t>
  </si>
  <si>
    <t>VLCC</t>
  </si>
  <si>
    <t>Number of vessels acquired | ship</t>
  </si>
  <si>
    <t>Senior secured credit facility due 2021</t>
  </si>
  <si>
    <t>Face amount</t>
  </si>
  <si>
    <t>Borrowings term</t>
  </si>
  <si>
    <t>7 years</t>
  </si>
  <si>
    <t>Senior secured credit facility due 2021 | Carrying value</t>
  </si>
  <si>
    <t>Senior secured credit facility due 2021 | Vessels</t>
  </si>
  <si>
    <t>Number of vessels used as collateral | ship</t>
  </si>
  <si>
    <t>Senior secured credit facility due 2021 | LIBOR</t>
  </si>
  <si>
    <t>Margin rate</t>
  </si>
  <si>
    <t>2.25%</t>
  </si>
  <si>
    <t>Non-amortizing revolving credit facility due 2021</t>
  </si>
  <si>
    <t>Facility size</t>
  </si>
  <si>
    <t>Non-amortizing revolving credit facility due 2021 | Carrying value</t>
  </si>
  <si>
    <t>Non-amortizing revolving credit facility due 2021 | LIBOR</t>
  </si>
  <si>
    <t>Secured term loan facility due 2021</t>
  </si>
  <si>
    <t>Secured term loan facility due 2021 | Carrying value</t>
  </si>
  <si>
    <t>Secured term loan facility due 2021 | LIBOR</t>
  </si>
  <si>
    <t>Reduction Of Notional Amount Of Debt</t>
  </si>
  <si>
    <t>Secured loan facility dated April 2009</t>
  </si>
  <si>
    <t>Secured loan facility due 2017</t>
  </si>
  <si>
    <t>Korean Export Credit Facility</t>
  </si>
  <si>
    <t>12 years</t>
  </si>
  <si>
    <t>Number of installment payments | installment</t>
  </si>
  <si>
    <t>Frequency of installment payments</t>
  </si>
  <si>
    <t>6 months</t>
  </si>
  <si>
    <t>Balloon installment to be paid</t>
  </si>
  <si>
    <t>Borrowing costs capitalised</t>
  </si>
  <si>
    <t>Repayment notification term</t>
  </si>
  <si>
    <t>180 days</t>
  </si>
  <si>
    <t>Commercial Tranche Due 2029 With Margin Rate1.95</t>
  </si>
  <si>
    <t>1.95%</t>
  </si>
  <si>
    <t>Commercial Tranche Due 2029 With Margin Rate1.95 | Carrying value</t>
  </si>
  <si>
    <t>Commercial Tranche Due 2029 With Margin Rate1.95 | LIBOR</t>
  </si>
  <si>
    <t>Insured Tranche Due 2029 With Margin Rate 1.50</t>
  </si>
  <si>
    <t>1.50%</t>
  </si>
  <si>
    <t>Insured Tranche Due 2029 With Margin Rate 1.50 | Carrying value</t>
  </si>
  <si>
    <t>Insured Tranche Due 2029 With Margin Rate 1.50 | LIBOR</t>
  </si>
  <si>
    <t>Senior secured amortizing revolving credit facility</t>
  </si>
  <si>
    <t>Senior secured amortizing revolving credit facility | Carrying value</t>
  </si>
  <si>
    <t>Senior secured amortizing revolving credit facility | Vessels</t>
  </si>
  <si>
    <t>Number of vessels refinanced | ship</t>
  </si>
  <si>
    <t>Senior secured amortizing revolving credit facility | VLCC</t>
  </si>
  <si>
    <t>Senior secured amortizing revolving credit facility | LIBOR</t>
  </si>
  <si>
    <t>195.00%</t>
  </si>
  <si>
    <t>Unsecured revolving credit facility due 2020</t>
  </si>
  <si>
    <t>Unsecured revolving credit facility due 2020 | Carrying value</t>
  </si>
  <si>
    <t>Unsecured revolving credit facility due 2020 | LIBOR</t>
  </si>
  <si>
    <t>Senior secured amortizing revolving credit facility due 2023</t>
  </si>
  <si>
    <t>Number of vessels used as collateral | vessel</t>
  </si>
  <si>
    <t>Senior secured amortizing revolving credit facility due 2023 | Carrying value</t>
  </si>
  <si>
    <t>Senior secured amortizing revolving credit facility due 2023 | Vessels</t>
  </si>
  <si>
    <t>Senior secured amortizing revolving credit facility due 2023 | LIBOR</t>
  </si>
  <si>
    <t>Senior secured credit facility due 2023</t>
  </si>
  <si>
    <t>Senior secured credit facility due 2023 | LIBOR</t>
  </si>
  <si>
    <t>Senior Secured Amortizing Loan Facility</t>
  </si>
  <si>
    <t>13 months</t>
  </si>
  <si>
    <t>Debt Instrument, Expected Future Payment</t>
  </si>
  <si>
    <t>Senior Secured Loans | LIBOR</t>
  </si>
  <si>
    <t>2.00%</t>
  </si>
  <si>
    <t>Senior Secured Credit Facility - Commercial Tranche</t>
  </si>
  <si>
    <t>Senior Secured Credit Facility - Commercial Tranche | LIBOR</t>
  </si>
  <si>
    <t>Senior Secured Credit Facility - ECA Tranche</t>
  </si>
  <si>
    <t>Senior Secured Credit Facility - ECA Tranche | LIBOR</t>
  </si>
  <si>
    <t>Secured Loan Due 2021 With Margin Rate At 2.1% | Carrying value</t>
  </si>
  <si>
    <t>Secured Loan Due 2021 With Margin Rate At 2.1% | LIBOR</t>
  </si>
  <si>
    <t>2.10%</t>
  </si>
  <si>
    <t>Senior Secured Loan Facility</t>
  </si>
  <si>
    <t>Senior secured Loan Due 2026 With Margin Rate At 1.95%</t>
  </si>
  <si>
    <t>Senior secured Loan Due 2026 With Margin Rate At 1.95% | Carrying value</t>
  </si>
  <si>
    <t>Senior secured Loan Due 2026 With Margin Rate At 1.95% | LIBOR</t>
  </si>
  <si>
    <t>Secured Loan Due 2020 With Margin Rate At 1.5%</t>
  </si>
  <si>
    <t>Secured Loan Due 2020 With Margin Rate At 1.5% | LIBOR</t>
  </si>
  <si>
    <t>Secured Loan Due 2020 With Margin Rate At 1.225%</t>
  </si>
  <si>
    <t>Secured Loan Due 2020 With Margin Rate At 1.225% | LIBOR</t>
  </si>
  <si>
    <t>Gener8 Maritime, Inc. | Senior Secured Loan Facility</t>
  </si>
  <si>
    <t>Gener8 Maritime, Inc. | Term Loan Facility</t>
  </si>
  <si>
    <t>Gener8 Maritime, Inc. | Term Loan Facility - Commercial Tranche</t>
  </si>
  <si>
    <t>2.75%</t>
  </si>
  <si>
    <t>3 months</t>
  </si>
  <si>
    <t>Gener8 Maritime, Inc. | Term Loan Facility - KEXIM Guaranteed Tranche</t>
  </si>
  <si>
    <t>Gener8 Maritime, Inc. | Term Loan Facility - KEXIM Funded Tranche</t>
  </si>
  <si>
    <t>2.60%</t>
  </si>
  <si>
    <t>Gener8 Maritime, Inc. | Term Loan Facility - K-Sure Tranche</t>
  </si>
  <si>
    <t>1.70%</t>
  </si>
  <si>
    <t>Gener8 Maritime, Inc. | Senior Secured Loan Facility, Due September 3, 2020</t>
  </si>
  <si>
    <t>3.75%</t>
  </si>
  <si>
    <t>Ice Class Suezmax Vessels | Vessels</t>
  </si>
  <si>
    <t>Contractual Commitments For Acquisition Of Property, Plant And Equipment, Additional Option To Purchase | vessel</t>
  </si>
  <si>
    <t>Ice Class Suezmax Vessels | Senior Secured Loans</t>
  </si>
  <si>
    <t>Maximum | Ice Class Suezmax Vessels</t>
  </si>
  <si>
    <t>Finance Portion Of Aggregate Contract Price, Percent</t>
  </si>
  <si>
    <t>70.00%</t>
  </si>
  <si>
    <t>Interest-bearing loans and borrowings - Undrawn borrowing facilities (Details) - USD ($) $ in Millions</t>
  </si>
  <si>
    <t>Undrawn credit line facilities</t>
  </si>
  <si>
    <t>Interest-bearing loans and borrowings - Terms and conditions of outstanding loans (Details) - USD ($)</t>
  </si>
  <si>
    <t>Aug. 28, 2019</t>
  </si>
  <si>
    <t>Jun. 27, 2019</t>
  </si>
  <si>
    <t>Jun. 30, 2018</t>
  </si>
  <si>
    <t>Apr. 25, 2017</t>
  </si>
  <si>
    <t>Dec. 16, 2016</t>
  </si>
  <si>
    <t>Nov. 09, 2015</t>
  </si>
  <si>
    <t>Aug. 19, 2015</t>
  </si>
  <si>
    <t>Oct. 13, 2014</t>
  </si>
  <si>
    <t>Secured vessels loan due 2021</t>
  </si>
  <si>
    <t>Secured vessels loan due 2021 | LIBOR</t>
  </si>
  <si>
    <t>Secured vessels loan due 2021 | Carrying value</t>
  </si>
  <si>
    <t>Secured vessels revolving loan due 2021</t>
  </si>
  <si>
    <t>Secured vessels revolving loan due 2021 | LIBOR</t>
  </si>
  <si>
    <t>Secured vessels revolving loan due 2021 | Carrying value</t>
  </si>
  <si>
    <t>Secured vessels revolving loan due 2022</t>
  </si>
  <si>
    <t>Secured vessels revolving loan due 2022 | LIBOR</t>
  </si>
  <si>
    <t>Secured vessels revolving loan due 2022 | Carrying value</t>
  </si>
  <si>
    <t>Secured vessels revolving loan due 2023</t>
  </si>
  <si>
    <t>Secured vessels revolving loan due 2023 | LIBOR</t>
  </si>
  <si>
    <t>Secured vessels revolving loan due 2023 | Carrying value</t>
  </si>
  <si>
    <t>Secured vessels loan due 2020</t>
  </si>
  <si>
    <t>Secured vessels loan due 2020 | LIBOR</t>
  </si>
  <si>
    <t>Secured vessels loan due 2029</t>
  </si>
  <si>
    <t>Secured vessels loan due 2029 | LIBOR</t>
  </si>
  <si>
    <t>Secured vessels loan due 2029 | Carrying value</t>
  </si>
  <si>
    <t>Secured vessels loan due 2030</t>
  </si>
  <si>
    <t>Secured vessels loan due 2030 | LIBOR</t>
  </si>
  <si>
    <t>Secured vessels loan due 2030 | Carrying value</t>
  </si>
  <si>
    <t>Secured vessels loan due 2022</t>
  </si>
  <si>
    <t>Secured vessels loan due 2022 | LIBOR</t>
  </si>
  <si>
    <t>Secured vessels loan due 2022 | Carrying value</t>
  </si>
  <si>
    <t>Secured vessels revolving loan due 2025</t>
  </si>
  <si>
    <t>Secured vessels revolving loan due 2025 | LIBOR</t>
  </si>
  <si>
    <t>Secured vessels revolving loan due 2025 | Carrying value</t>
  </si>
  <si>
    <t>Unsecured bank facility due 2020</t>
  </si>
  <si>
    <t>Unsecured bank facility due 2020 | LIBOR</t>
  </si>
  <si>
    <t>Unsecured bank facility due 2020 | Carrying value</t>
  </si>
  <si>
    <t>Borrowings Excluding Non-Bank Loans</t>
  </si>
  <si>
    <t>Borrowings Excluding Non-Bank Loans | Carrying value</t>
  </si>
  <si>
    <t>Interest-bearing loans and borrowings - Other notes (Details) - USD ($)</t>
  </si>
  <si>
    <t>Jun. 14, 2019</t>
  </si>
  <si>
    <t>Payments for debt issue costs</t>
  </si>
  <si>
    <t>Unsecured Note Due 2022 With Fixed Coupon Rate 7.50%</t>
  </si>
  <si>
    <t>Premium, percentage of volume weighted average price of ordinary shares</t>
  </si>
  <si>
    <t>101.00%</t>
  </si>
  <si>
    <t>Debt instrument, above par issuance amount</t>
  </si>
  <si>
    <t>Unsecured Note Due 2022 With Fixed Coupon Rate 7.50% | Fixed interest rate</t>
  </si>
  <si>
    <t>Other notes, interest rate</t>
  </si>
  <si>
    <t>7.50%</t>
  </si>
  <si>
    <t>Unsecured Note Due 2022 With Fixed Coupon Rate 7.50% | Carrying value</t>
  </si>
  <si>
    <t>Other borrowings | Carrying value</t>
  </si>
  <si>
    <t>Interest-bearing loans and borrowings - Other borrowings (Details) € in Millions</t>
  </si>
  <si>
    <t>Dec. 30, 2019USD ($)vesselT</t>
  </si>
  <si>
    <t>Jun. 06, 2017EUR (€)</t>
  </si>
  <si>
    <t>Dec. 31, 2018EUR (€)</t>
  </si>
  <si>
    <t>Oct. 01, 2018EUR (€)</t>
  </si>
  <si>
    <t>Sep. 30, 2018EUR (€)</t>
  </si>
  <si>
    <t>Dec. 31, 2017EUR (€)</t>
  </si>
  <si>
    <t>Number of bareboat-in vessels | vessel</t>
  </si>
  <si>
    <t>Bareboat leaseback contract duration</t>
  </si>
  <si>
    <t>54 months</t>
  </si>
  <si>
    <t>Sale and leaseback agreement</t>
  </si>
  <si>
    <t>Bareboat Contract Average Daily Rate Per Vessel</t>
  </si>
  <si>
    <t>Seller credit payable upon sale</t>
  </si>
  <si>
    <t>Treasury Notes</t>
  </si>
  <si>
    <t>Face amount | €</t>
  </si>
  <si>
    <t>Euribor | Treasury Notes</t>
  </si>
  <si>
    <t>Borrowings, adjustment to interest rate basis</t>
  </si>
  <si>
    <t>0.60%</t>
  </si>
  <si>
    <t>Forward exchange contracts used for hedging | Hedging instruments</t>
  </si>
  <si>
    <t>Vessels | Nautica | Sale and leaseback agreement</t>
  </si>
  <si>
    <t>Vessels | Nectar | Sale and leaseback agreement</t>
  </si>
  <si>
    <t>Vessels | Noble | Sale and leaseback agreement</t>
  </si>
  <si>
    <t>Less than 1 year | Sale and leaseback agreement</t>
  </si>
  <si>
    <t>Between 1 and 5 years | Sale and leaseback agreement</t>
  </si>
  <si>
    <t>Interest-bearing loans and borrowings - Transaction and other financial costs (Details) - USD ($)</t>
  </si>
  <si>
    <t>Sep. 17, 2018</t>
  </si>
  <si>
    <t>Mar. 31, 2018</t>
  </si>
  <si>
    <t>Mar. 29, 2018</t>
  </si>
  <si>
    <t>Jan. 30, 2017</t>
  </si>
  <si>
    <t>Amortization of financing costs</t>
  </si>
  <si>
    <t>Finance costs</t>
  </si>
  <si>
    <t>Unsecured Note Due 2022 With Fixed Coupon Rate 7.50% | Unamortized financing costs</t>
  </si>
  <si>
    <t>Secured Loan Due 2021 With Margin Rate At 2.1% | Unamortized financing costs</t>
  </si>
  <si>
    <t>Senior secured Loan Due 2026 With Margin Rate At 1.95% | Unamortized financing costs</t>
  </si>
  <si>
    <t>Other Financial Liabilities</t>
  </si>
  <si>
    <t>Interest expense</t>
  </si>
  <si>
    <t>Interest-bearing loans and borrowings - Reconciliation of movements of liabilities to cash flows arising from financing activities (Details) - USD ($) $ in Thousands</t>
  </si>
  <si>
    <t>Liabilities</t>
  </si>
  <si>
    <t>Total liability-related other changes</t>
  </si>
  <si>
    <t>Total equity-related other changes (Note 14)</t>
  </si>
  <si>
    <t>Liabilities and equity beginning balance</t>
  </si>
  <si>
    <t>Restated balance</t>
  </si>
  <si>
    <t>Proceeds from loans and borrowings (Note 16)</t>
  </si>
  <si>
    <t>Proceeds from issue of other borrowings (Note 16)</t>
  </si>
  <si>
    <t>Proceeds from sale of treasury shares (Note 14)</t>
  </si>
  <si>
    <t>Purchase treasury shares (Note 14)</t>
  </si>
  <si>
    <t>Proceeds from sale and leaseback agreement (Note 16)</t>
  </si>
  <si>
    <t>Transaction costs related to loans and borrowings (Note 16)</t>
  </si>
  <si>
    <t>Dividend paid</t>
  </si>
  <si>
    <t>Total changes from financing cash flows</t>
  </si>
  <si>
    <t>Acquisitions through business combinations (Note 24)</t>
  </si>
  <si>
    <t>Sale of loans through disposal of subsidiaries (Note 24)</t>
  </si>
  <si>
    <t>Amortization of transaction costs (Note 16)</t>
  </si>
  <si>
    <t>Amortization of above par issuance (Note 16)</t>
  </si>
  <si>
    <t>Translation differences (Note 16)</t>
  </si>
  <si>
    <t>Liabilities and equity ending balance</t>
  </si>
  <si>
    <t>Loans and borrowings</t>
  </si>
  <si>
    <t>Liabilities beginning balance</t>
  </si>
  <si>
    <t>Total changes from financing cash flows, liabilities</t>
  </si>
  <si>
    <t>Liabilities ending balance</t>
  </si>
  <si>
    <t>Other Notes</t>
  </si>
  <si>
    <t>Share capital / premium</t>
  </si>
  <si>
    <t>Equity beginning balance</t>
  </si>
  <si>
    <t>Total changes from financing cash flows, equity</t>
  </si>
  <si>
    <t>Equity ending balance</t>
  </si>
  <si>
    <t>Reserves</t>
  </si>
  <si>
    <t>Employee benefits  - Amounts recognized in the balance sheet (Details) - USD ($) $ in Thousands</t>
  </si>
  <si>
    <t>Disclosure of net defined benefit liability (asset) [line items]</t>
  </si>
  <si>
    <t>Net liability - beginning of period</t>
  </si>
  <si>
    <t>Recognized in profit or loss</t>
  </si>
  <si>
    <t>Recognized in other comprehensive income</t>
  </si>
  <si>
    <t>Foreign currency translation differences</t>
  </si>
  <si>
    <t>Net liability - end of period</t>
  </si>
  <si>
    <t>Assets</t>
  </si>
  <si>
    <t>NET LIABILITY</t>
  </si>
  <si>
    <t>Present value of funded obligation</t>
  </si>
  <si>
    <t>Fair value of plan assets</t>
  </si>
  <si>
    <t>Surplus (deficit) in plan</t>
  </si>
  <si>
    <t>Present value of unfunded obligations</t>
  </si>
  <si>
    <t>Employee benefits  - Narrative (Details)</t>
  </si>
  <si>
    <t>Dec. 31, 2019USD ($)benefit_plan</t>
  </si>
  <si>
    <t>Number of defined benefit plans</t>
  </si>
  <si>
    <t>Number of defined benefit plans that are fully insured</t>
  </si>
  <si>
    <t>Estimate of contributions expected to be paid to plan for next annual reporting period | $</t>
  </si>
  <si>
    <t>Trade and other payables - Schedule of Trade and Other Payables (Details) - USD ($) $ in Thousands</t>
  </si>
  <si>
    <t>Advances received on contracts in progress, between 1 and 5 years</t>
  </si>
  <si>
    <t>Total non-current other payables</t>
  </si>
  <si>
    <t>Trade payables</t>
  </si>
  <si>
    <t>Accrued expenses</t>
  </si>
  <si>
    <t>Accrued payroll</t>
  </si>
  <si>
    <t>Dividends payable</t>
  </si>
  <si>
    <t>Deferred income</t>
  </si>
  <si>
    <t>Total current trade and other payables</t>
  </si>
  <si>
    <t>Trade and other payables - Narrative (Details) - USD ($)</t>
  </si>
  <si>
    <t>Mar. 22, 2018</t>
  </si>
  <si>
    <t>Disclosure of detailed information about arrangements involving legal form of lease [line items]</t>
  </si>
  <si>
    <t>Senior Secured Loans | Ice Class Suezmax Vessels</t>
  </si>
  <si>
    <t>Financial instruments - Fair values and risk management - Carrying amounts and fair values (Details) - USD ($) $ in Thousands</t>
  </si>
  <si>
    <t>Hedging instruments | Forward exchange contracts (Note 16)</t>
  </si>
  <si>
    <t>Disclosure of financial assets and liabilities [Line Items]</t>
  </si>
  <si>
    <t>Measured At Fair Value</t>
  </si>
  <si>
    <t>Measured At Fair Value | Interest rate swaps</t>
  </si>
  <si>
    <t>Financial liabilities</t>
  </si>
  <si>
    <t>Financial liabilities, at fair value</t>
  </si>
  <si>
    <t>Measured At Fair Value | Interest rate swaps | Level 1</t>
  </si>
  <si>
    <t>Measured At Fair Value | Interest rate swaps | Level 2</t>
  </si>
  <si>
    <t>Measured At Fair Value | Interest rate swaps | Level 3</t>
  </si>
  <si>
    <t>Measured At Fair Value | Forward exchange contracts (Note 16)</t>
  </si>
  <si>
    <t>Financial assets, at fair value</t>
  </si>
  <si>
    <t>Measured At Fair Value | Forward exchange contracts (Note 16) | Level 1</t>
  </si>
  <si>
    <t>Measured At Fair Value | Forward exchange contracts (Note 16) | Level 2</t>
  </si>
  <si>
    <t>Measured At Fair Value | Forward exchange contracts (Note 16) | Level 3</t>
  </si>
  <si>
    <t>Measured At Fair Value | Forward cap contracts (Note 10)</t>
  </si>
  <si>
    <t>Measured At Fair Value | Forward cap contracts (Note 10) | Level 1</t>
  </si>
  <si>
    <t>Measured At Fair Value | Forward cap contracts (Note 10) | Level 2</t>
  </si>
  <si>
    <t>Measured At Fair Value | Forward cap contracts (Note 10) | Level 3</t>
  </si>
  <si>
    <t>Measured At Fair Value | Hedging instruments | Interest rate swaps</t>
  </si>
  <si>
    <t>Measured At Fair Value | Hedging instruments</t>
  </si>
  <si>
    <t>Measured At Fair Value | Hedging instruments | Forward exchange contracts (Note 16)</t>
  </si>
  <si>
    <t>Measured At Fair Value | Hedging instruments | Forward cap contracts (Note 10)</t>
  </si>
  <si>
    <t>Measured At Fair Value | Financial assets at amortised cost</t>
  </si>
  <si>
    <t>Not Measured At Fair Value</t>
  </si>
  <si>
    <t>Not Measured At Fair Value | Secured bank loans</t>
  </si>
  <si>
    <t>Not Measured At Fair Value | Secured bank loans | Level 1</t>
  </si>
  <si>
    <t>Not Measured At Fair Value | Secured bank loans | Level 2</t>
  </si>
  <si>
    <t>Not Measured At Fair Value | Secured bank loans | Level 3</t>
  </si>
  <si>
    <t>Not Measured At Fair Value | Unsecured notes</t>
  </si>
  <si>
    <t>Not Measured At Fair Value | Unsecured notes | Level 1</t>
  </si>
  <si>
    <t>Not Measured At Fair Value | Unsecured notes | Level 2</t>
  </si>
  <si>
    <t>Not Measured At Fair Value | Unsecured notes | Level 3</t>
  </si>
  <si>
    <t>Not Measured At Fair Value | Unsecured other borrowings</t>
  </si>
  <si>
    <t>Not Measured At Fair Value | Unsecured other borrowings | Level 1</t>
  </si>
  <si>
    <t>Not Measured At Fair Value | Unsecured other borrowings | Level 2</t>
  </si>
  <si>
    <t>Not Measured At Fair Value | Unsecured other borrowings | Level 3</t>
  </si>
  <si>
    <t>Not Measured At Fair Value | Lease liabilities</t>
  </si>
  <si>
    <t>Not Measured At Fair Value | Lease liabilities | Level 1</t>
  </si>
  <si>
    <t>Not Measured At Fair Value | Lease liabilities | Level 2</t>
  </si>
  <si>
    <t>Not Measured At Fair Value | Lease liabilities | Level 3</t>
  </si>
  <si>
    <t>Not Measured At Fair Value | Trade and other payables</t>
  </si>
  <si>
    <t>Not Measured At Fair Value | Trade and other payables | Level 1</t>
  </si>
  <si>
    <t>Not Measured At Fair Value | Trade and other payables | Level 2</t>
  </si>
  <si>
    <t>Not Measured At Fair Value | Trade and other payables | Level 3</t>
  </si>
  <si>
    <t>Not Measured At Fair Value | Advances received on contracts</t>
  </si>
  <si>
    <t>Not Measured At Fair Value | Advances received on contracts | Level 1</t>
  </si>
  <si>
    <t>Not Measured At Fair Value | Advances received on contracts | Level 2</t>
  </si>
  <si>
    <t>Not Measured At Fair Value | Advances received on contracts | Level 3</t>
  </si>
  <si>
    <t>Not Measured At Fair Value | Non-current receivables</t>
  </si>
  <si>
    <t>Not Measured At Fair Value | Non-current receivables | Level 1</t>
  </si>
  <si>
    <t>Not Measured At Fair Value | Non-current receivables | Level 2</t>
  </si>
  <si>
    <t>Not Measured At Fair Value | Non-current receivables | Level 3</t>
  </si>
  <si>
    <t>Not Measured At Fair Value | Lease receivables (Note 10)</t>
  </si>
  <si>
    <t>Not Measured At Fair Value | Lease receivables (Note 10) | Level 1</t>
  </si>
  <si>
    <t>Not Measured At Fair Value | Lease receivables (Note 10) | Level 2</t>
  </si>
  <si>
    <t>Not Measured At Fair Value | Lease receivables (Note 10) | Level 3</t>
  </si>
  <si>
    <t>Not Measured At Fair Value | Trade and other receivables</t>
  </si>
  <si>
    <t>Not Measured At Fair Value | Trade and other receivables | Level 1</t>
  </si>
  <si>
    <t>Not Measured At Fair Value | Trade and other receivables | Level 2</t>
  </si>
  <si>
    <t>Not Measured At Fair Value | Trade and other receivables | Level 3</t>
  </si>
  <si>
    <t>Not Measured At Fair Value | Cash and cash equivalents</t>
  </si>
  <si>
    <t>Not Measured At Fair Value | Cash and cash equivalents | Level 1</t>
  </si>
  <si>
    <t>Not Measured At Fair Value | Cash and cash equivalents | Level 2</t>
  </si>
  <si>
    <t>Not Measured At Fair Value | Cash and cash equivalents | Level 3</t>
  </si>
  <si>
    <t>Not Measured At Fair Value | Other financial liabilities</t>
  </si>
  <si>
    <t>Not Measured At Fair Value | Other financial liabilities | Secured bank loans</t>
  </si>
  <si>
    <t>Not Measured At Fair Value | Other financial liabilities | Unsecured notes</t>
  </si>
  <si>
    <t>Not Measured At Fair Value | Other financial liabilities | Unsecured other borrowings</t>
  </si>
  <si>
    <t>Not Measured At Fair Value | Other financial liabilities | Lease liabilities</t>
  </si>
  <si>
    <t>Not Measured At Fair Value | Other financial liabilities | Trade and other payables</t>
  </si>
  <si>
    <t>Not Measured At Fair Value | Other financial liabilities | Advances received on contracts</t>
  </si>
  <si>
    <t>Not Measured At Fair Value | Financial assets at amortised cost</t>
  </si>
  <si>
    <t>Not Measured At Fair Value | Financial assets at amortised cost | Non-current receivables</t>
  </si>
  <si>
    <t>Not Measured At Fair Value | Financial assets at amortised cost | Lease receivables (Note 10)</t>
  </si>
  <si>
    <t>Not Measured At Fair Value | Financial assets at amortised cost | Trade and other receivables</t>
  </si>
  <si>
    <t>Not Measured At Fair Value | Financial assets at amortised cost | Cash and cash equivalents</t>
  </si>
  <si>
    <t>Financial instruments - Fair values and risk management - Additional information (Details)</t>
  </si>
  <si>
    <t>Dec. 31, 2019USD ($)vesselderivative</t>
  </si>
  <si>
    <t>Dec. 31, 2018USD ($)forward_cap_contractderivative</t>
  </si>
  <si>
    <t>Dec. 31, 2016USD ($)</t>
  </si>
  <si>
    <t>Number of derivative instruments held | forward_cap_contract</t>
  </si>
  <si>
    <t>Percent of floating interest rates hedged</t>
  </si>
  <si>
    <t>Loss before income tax</t>
  </si>
  <si>
    <t>[2],[3],[4]</t>
  </si>
  <si>
    <t>Amount reclassified from hedging reserve</t>
  </si>
  <si>
    <t>Credit risk</t>
  </si>
  <si>
    <t>Market risk</t>
  </si>
  <si>
    <t>Sensitivity analysis, reasonably possible change in risk variable, amount</t>
  </si>
  <si>
    <t>Interest rate risk | Variable interest rate</t>
  </si>
  <si>
    <t>Credit exposure</t>
  </si>
  <si>
    <t>Sensitivity analysis, reasonably possible change in risk variable, percent</t>
  </si>
  <si>
    <t>0.50%</t>
  </si>
  <si>
    <t>Currency risk</t>
  </si>
  <si>
    <t>Concentration risk percentage</t>
  </si>
  <si>
    <t>12.50%</t>
  </si>
  <si>
    <t>12.90%</t>
  </si>
  <si>
    <t>16.50%</t>
  </si>
  <si>
    <t>Customer Concentration Risk | One client | Trade and other receivables | Credit risk</t>
  </si>
  <si>
    <t>3.82%</t>
  </si>
  <si>
    <t>0.54%</t>
  </si>
  <si>
    <t>Customer Concentration Risk | TI Pool | Trade and other receivables | Credit risk</t>
  </si>
  <si>
    <t>47.45%</t>
  </si>
  <si>
    <t>52.24%</t>
  </si>
  <si>
    <t>Joint ventures</t>
  </si>
  <si>
    <t>Guaranteed portion of related party debt</t>
  </si>
  <si>
    <t>Cash flow hedges | Forward cap contracts (Note 10)</t>
  </si>
  <si>
    <t>Number of derivative instruments held | derivative</t>
  </si>
  <si>
    <t>Financial instruments - Fair values and risk management - Aging of trade and other receivables (Details) - Credit risk - Loans and receivables - Trade and other receivables - USD ($) $ in Thousands</t>
  </si>
  <si>
    <t>Disclosure of financial assets that are either past due or impaired [line items]</t>
  </si>
  <si>
    <t>Not past due</t>
  </si>
  <si>
    <t>Past due 0-30 days</t>
  </si>
  <si>
    <t>Past due 31-365 days</t>
  </si>
  <si>
    <t>Financial instruments - Fair values and risk management - Remaining contractual maturities of financial liabilities (Details) - Liquidity risk - USD ($)</t>
  </si>
  <si>
    <t>Non-derivative financial liabilities, undiscounted cash flows</t>
  </si>
  <si>
    <t>Derivative financial liabilities, undiscounted cash flows</t>
  </si>
  <si>
    <t>Bank loans and other notes</t>
  </si>
  <si>
    <t>Current trade and other payables</t>
  </si>
  <si>
    <t>Interest rate swaps</t>
  </si>
  <si>
    <t>Forward exchange contracts</t>
  </si>
  <si>
    <t>Derivative financial liabilities</t>
  </si>
  <si>
    <t>Other Financial Liabilities | Bank loans and other notes</t>
  </si>
  <si>
    <t>Other Financial Liabilities | Other borrowings</t>
  </si>
  <si>
    <t>Other Financial Liabilities | Lease liabilities</t>
  </si>
  <si>
    <t>Other Financial Liabilities | Current trade and other payables</t>
  </si>
  <si>
    <t>Other Financial Liabilities | Interest rate swaps</t>
  </si>
  <si>
    <t>Other Financial Liabilities | Forward exchange contracts</t>
  </si>
  <si>
    <t>Less than 1 year | Bank loans and other notes</t>
  </si>
  <si>
    <t>Less than 1 year | Other borrowings</t>
  </si>
  <si>
    <t>Less than 1 year | Lease liabilities</t>
  </si>
  <si>
    <t>Less than 1 year | Current trade and other payables</t>
  </si>
  <si>
    <t>Less than 1 year | Interest rate swaps</t>
  </si>
  <si>
    <t>Less than 1 year | Forward exchange contracts</t>
  </si>
  <si>
    <t>Between 1 and 5 years | Bank loans and other notes</t>
  </si>
  <si>
    <t>Between 1 and 5 years | Other borrowings</t>
  </si>
  <si>
    <t>Between 1 and 5 years | Lease liabilities</t>
  </si>
  <si>
    <t>Between 1 and 5 years | Current trade and other payables</t>
  </si>
  <si>
    <t>Between 1 and 5 years | Interest rate swaps</t>
  </si>
  <si>
    <t>Between 1 and 5 years | Forward exchange contracts</t>
  </si>
  <si>
    <t>More than 5 years | Bank loans and other notes</t>
  </si>
  <si>
    <t>More than 5 years | Other borrowings</t>
  </si>
  <si>
    <t>More than 5 years | Lease liabilities</t>
  </si>
  <si>
    <t>More than 5 years | Current trade and other payables</t>
  </si>
  <si>
    <t>More than 5 years | Interest rate swaps</t>
  </si>
  <si>
    <t>More than 5 years | Forward exchange contracts</t>
  </si>
  <si>
    <t>Financial instruments - Fair values and risk management - Tanker market risk scenario (Details) - Market risk - USD ($) $ in Thousands</t>
  </si>
  <si>
    <t>Profit or loss</t>
  </si>
  <si>
    <t>Decrease in risk variable, impact on profit (loss)</t>
  </si>
  <si>
    <t>Financial instruments - Fair values and risk management - Interest rate risk (Details) - Interest rate risk - USD ($) $ in Thousands</t>
  </si>
  <si>
    <t>Fixed interest rate</t>
  </si>
  <si>
    <t>Risk exposure associated with instruments sharing characteristic</t>
  </si>
  <si>
    <t>Variable interest rate</t>
  </si>
  <si>
    <t>Financial assets | Fixed interest rate</t>
  </si>
  <si>
    <t>Financial liabilities | Fixed interest rate</t>
  </si>
  <si>
    <t>Financial liabilities | Variable interest rate</t>
  </si>
  <si>
    <t>Financial instruments - Fair values and risk management - Cash flow sensitivity analysis for variable rate instruments (Details) - Variable interest rate - Interest rate risk - USD ($) $ in Thousands</t>
  </si>
  <si>
    <t>Decrease in risk variable, impact on equity</t>
  </si>
  <si>
    <t>Variable rate instruments</t>
  </si>
  <si>
    <t>Financial instruments - Fair values and risk management - Currency risk related to operating (Details) - USD ($) $ in Thousands</t>
  </si>
  <si>
    <t>Operating expense</t>
  </si>
  <si>
    <t>EUR | Currency risk</t>
  </si>
  <si>
    <t>USD | Currency risk</t>
  </si>
  <si>
    <t>Treasury Notes | EUR | Currency risk</t>
  </si>
  <si>
    <t>Treasury Notes | USD | Currency risk</t>
  </si>
  <si>
    <t>Financial instruments - Fair values and risk management - Sensitivity analysis for types of currency risk (Details) - EUR - Currency risk - USD ($) $ in Thousands</t>
  </si>
  <si>
    <t>Financial instruments - Fair values and risk management - Schedule of cash flow hedges (Details) - Cash flow hedges - Interest rate risk - USD ($) $ in Thousands</t>
  </si>
  <si>
    <t>Cash flow hedge reserve</t>
  </si>
  <si>
    <t>Changes in the value of the hedging instrument recognized in OCI</t>
  </si>
  <si>
    <t>1-6 months</t>
  </si>
  <si>
    <t>Net exposure</t>
  </si>
  <si>
    <t>Average fixed interest rate</t>
  </si>
  <si>
    <t>1.99%</t>
  </si>
  <si>
    <t>6-12 months</t>
  </si>
  <si>
    <t>2.96%</t>
  </si>
  <si>
    <t>Variable-rate instruments</t>
  </si>
  <si>
    <t>Change in value used for calculating hedge ineffectiveness</t>
  </si>
  <si>
    <t>Forward cap option</t>
  </si>
  <si>
    <t>Nominal amount</t>
  </si>
  <si>
    <t>Carrying amount - Assets</t>
  </si>
  <si>
    <t>Carrying amount - Liabilities</t>
  </si>
  <si>
    <t>Hedge ineffectiveness recognized in profit or loss</t>
  </si>
  <si>
    <t>Financial instruments - Fair values and risk management - Capital management (Details) - USD ($)</t>
  </si>
  <si>
    <t>Current assets less current liabilities</t>
  </si>
  <si>
    <t>Aggregate cash</t>
  </si>
  <si>
    <t>Ratio of stockholders' equity to total assets</t>
  </si>
  <si>
    <t>55.50%</t>
  </si>
  <si>
    <t>Dividends, fixed amount per share (in USD per share)</t>
  </si>
  <si>
    <t>Minimum yearly fixed dividend (in USD per share)</t>
  </si>
  <si>
    <t>Shares repurchased held in treasury (in shares)</t>
  </si>
  <si>
    <t>Treasury stock (in shares)</t>
  </si>
  <si>
    <t>Treasury shares as percent of shares outstanding</t>
  </si>
  <si>
    <t>Aggregate cash and cash equivalents, including undrawn amounts on committed loans</t>
  </si>
  <si>
    <t>Ratio of indebtedness to net capital</t>
  </si>
  <si>
    <t>5.00%</t>
  </si>
  <si>
    <t>Minimum cash requirement</t>
  </si>
  <si>
    <t>Ratio of stockholders' equity to total assets, minimum</t>
  </si>
  <si>
    <t>30.00%</t>
  </si>
  <si>
    <t>Minimum | Senior Secured Loans</t>
  </si>
  <si>
    <t>Ratio of fair market value of collateral vessels to aggregate principal amount outstanding on loans</t>
  </si>
  <si>
    <t>125.00%</t>
  </si>
  <si>
    <t>Leases - Narrative (Details)</t>
  </si>
  <si>
    <t>Dec. 16, 2016USD ($)vessel</t>
  </si>
  <si>
    <t>Seller credit percent of fair value threshold</t>
  </si>
  <si>
    <t>Seller credit payable threshold, oldest vessel</t>
  </si>
  <si>
    <t>Seller credit payable threshold, other vessels</t>
  </si>
  <si>
    <t>Leaseback agreement residual guarantee</t>
  </si>
  <si>
    <t>Owner percent of profit</t>
  </si>
  <si>
    <t>75.00%</t>
  </si>
  <si>
    <t>Charter percent of profit</t>
  </si>
  <si>
    <t>Profit share agreement, proceeds lower limit, oldest vessel</t>
  </si>
  <si>
    <t>Profit share agreement, proceeds upper limit, oldest vessel</t>
  </si>
  <si>
    <t>Profit share agreement, proceeds lower limit, other vessel</t>
  </si>
  <si>
    <t>Profit share agreement, proceeds upper limit, other vessel</t>
  </si>
  <si>
    <t>Leases - Schedule of Sale Leaseback Payments Due (Details) - USD ($) $ in Thousands</t>
  </si>
  <si>
    <t>Sale and leaseback agreement | Less than 1 year</t>
  </si>
  <si>
    <t>Sale and leaseback agreement | Between 1 and 5 years</t>
  </si>
  <si>
    <t>Leases - Schedule of Right-Of-Use Assets (Details) - USD ($) $ in Thousands</t>
  </si>
  <si>
    <t>Balance</t>
  </si>
  <si>
    <t>Additions to right-of-use assets</t>
  </si>
  <si>
    <t>Depreciation charge for the year</t>
  </si>
  <si>
    <t>Derecognition of right-of-use assets</t>
  </si>
  <si>
    <t>Bare boats</t>
  </si>
  <si>
    <t>Office rental</t>
  </si>
  <si>
    <t>Company cars</t>
  </si>
  <si>
    <t>Leases - Schedule of Operating Leases Recognized in Profit and Loss (Details) - USD ($) $ in Thousands</t>
  </si>
  <si>
    <t>Expenses relating to short-term leases</t>
  </si>
  <si>
    <t>Lease expense</t>
  </si>
  <si>
    <t>Sub-lease income presented in 'other operating income'</t>
  </si>
  <si>
    <t>Leases - Schedule of Amounts Recognized in Statement of Cash Flows (Details) $ in Thousands</t>
  </si>
  <si>
    <t>Total cash outflow for leases</t>
  </si>
  <si>
    <t>Total cash inflow for leases</t>
  </si>
  <si>
    <t>Leases - Schedule of Future Minimum Lease Receivables for Operating Leases (Details) - Office Lease $ in Thousands</t>
  </si>
  <si>
    <t>Disclosure of finance lease and operating lease by lessor [line items]</t>
  </si>
  <si>
    <t>Minimum lease payments receivable under non-cancellable operating lease</t>
  </si>
  <si>
    <t>Leases - Schedule of Non-cancellable Operating Lease Rentals as Lessor (Details) - Vessels $ in Thousands</t>
  </si>
  <si>
    <t>Provisions and contingencies (Details) - USD ($) $ in Thousands</t>
  </si>
  <si>
    <t>Jul. 14, 2015</t>
  </si>
  <si>
    <t>Disclosure of other provisions [line items]</t>
  </si>
  <si>
    <t>Assumed in a business combination</t>
  </si>
  <si>
    <t>Provisions used during the year</t>
  </si>
  <si>
    <t>Other provisions</t>
  </si>
  <si>
    <t>Current</t>
  </si>
  <si>
    <t>Extension of acquired lease term</t>
  </si>
  <si>
    <t>Onerous contract</t>
  </si>
  <si>
    <t>Related parties - Transactions with key management personnel (Details) - EUR (€) € in Thousands</t>
  </si>
  <si>
    <t>Non-executive directors</t>
  </si>
  <si>
    <t>Disclosure of transactions between related parties [line items]</t>
  </si>
  <si>
    <t>Total remuneration</t>
  </si>
  <si>
    <t>Related parties - Fixed and variable components of remuneration (Details) £ in Thousands</t>
  </si>
  <si>
    <t>Dec. 31, 2019EUR (€)</t>
  </si>
  <si>
    <t>Dec. 31, 2018GBP (£)</t>
  </si>
  <si>
    <t>Dec. 31, 2017GBP (£)</t>
  </si>
  <si>
    <t>Fixed Remuneration, Excluding CEO</t>
  </si>
  <si>
    <t>Cost of pension</t>
  </si>
  <si>
    <t>Other benefits</t>
  </si>
  <si>
    <t>Variable Remuneration, Excluding CEO</t>
  </si>
  <si>
    <t>Share-based payments</t>
  </si>
  <si>
    <t>CEO Fixed Remuneration</t>
  </si>
  <si>
    <t>CEO Variable Remuneration</t>
  </si>
  <si>
    <t>Related parties - Narrative (Details)</t>
  </si>
  <si>
    <t>Nov. 19, 2019USD ($)</t>
  </si>
  <si>
    <t>Feb. 12, 2015shares</t>
  </si>
  <si>
    <t>Dec. 31, 2019USD ($)sharesmetric_tons_of_fuelright$ / shares</t>
  </si>
  <si>
    <t>Number of share options forfeited in share-based payment arrangement</t>
  </si>
  <si>
    <t>Number of options granted (in shares)</t>
  </si>
  <si>
    <t>Number of options exercised (in shares)</t>
  </si>
  <si>
    <t>Investment contract volume | metric_tons_of_fuel</t>
  </si>
  <si>
    <t>Rights exercised under registration rights agreement (in shares) | right</t>
  </si>
  <si>
    <t>Other borrowings (Note 16) | $</t>
  </si>
  <si>
    <t>Executive Committee</t>
  </si>
  <si>
    <t>Other related parties | Compagnie Maritime Belge</t>
  </si>
  <si>
    <t>Purchases of goods, related party transactions | $</t>
  </si>
  <si>
    <t>Subsidiaries | Tankers International LLC</t>
  </si>
  <si>
    <t>Leases as lessor, related party transactions | $</t>
  </si>
  <si>
    <t>Joint ventures where entity is venturer</t>
  </si>
  <si>
    <t>Proportion of ownership interest in joint venture</t>
  </si>
  <si>
    <t>Related Party Secured Term Loan | $</t>
  </si>
  <si>
    <t>Related Party Revolving Credit Agreement | $</t>
  </si>
  <si>
    <t>Joint ventures where entity is venturer | Reslea N.V.</t>
  </si>
  <si>
    <t>Leases as lessee, related party transactions | $</t>
  </si>
  <si>
    <t>Guaranteed portion of related party debt | $</t>
  </si>
  <si>
    <t>Restricted stock units | Executive Committee</t>
  </si>
  <si>
    <t>Number of instruments granted in share-based payment arrangement (in shares)</t>
  </si>
  <si>
    <t>Stock Option | Executive Committee (Excluding Chief Executive Officer)</t>
  </si>
  <si>
    <t>Phantom Stock Units | Executive Committee</t>
  </si>
  <si>
    <t>33.30%</t>
  </si>
  <si>
    <t>Joint Venture Credit Facility | Joint ventures</t>
  </si>
  <si>
    <t>Transaction Based Incentive Plan | Phantom Stock Units</t>
  </si>
  <si>
    <t>Equity instruments granted (in shares)</t>
  </si>
  <si>
    <t>Second anniversary | Transaction Based Incentive Plan | Phantom Stock Units</t>
  </si>
  <si>
    <t>Third anniversary | Transaction Based Incentive Plan | Phantom Stock Units</t>
  </si>
  <si>
    <t>16.00%</t>
  </si>
  <si>
    <t>Fourth anniversary | Transaction Based Incentive Plan | Phantom Stock Units</t>
  </si>
  <si>
    <t>Tranche Four | Transaction Based Incentive Plan | Phantom Stock Units</t>
  </si>
  <si>
    <t>Related parties - Outstanding Related Party Transactions (Details) - Joint ventures where entity is venturer - USD ($) $ in Thousands</t>
  </si>
  <si>
    <t>Trade receivables</t>
  </si>
  <si>
    <t>Shareholders Loan</t>
  </si>
  <si>
    <t>Turnover</t>
  </si>
  <si>
    <t>Dividend Income</t>
  </si>
  <si>
    <t>TI Africa Ltd</t>
  </si>
  <si>
    <t>TI Asia Ltd</t>
  </si>
  <si>
    <t>Tankers Agencies (UK) Ltd</t>
  </si>
  <si>
    <t>Tankers International LLC</t>
  </si>
  <si>
    <t>Bari Shipholding Ltd</t>
  </si>
  <si>
    <t>Bastia Shipholding Ltd</t>
  </si>
  <si>
    <t>Share-based payment arrangements  - Share options programs (Equity-settled) (Details) - Key management personnel of entity or parent</t>
  </si>
  <si>
    <t>Tranche 1</t>
  </si>
  <si>
    <t>Disclosure of terms and conditions of share-based payment arrangement [line items]</t>
  </si>
  <si>
    <t>Vesting Conditions (in eur per share)</t>
  </si>
  <si>
    <t>Tranche 2</t>
  </si>
  <si>
    <t>Tranche 3</t>
  </si>
  <si>
    <t>Percent of options exercised</t>
  </si>
  <si>
    <t>67.00%</t>
  </si>
  <si>
    <t>Share-based payment arrangements  - Long term incentive plan 2015 (Equity-settled) (Details) - shares</t>
  </si>
  <si>
    <t>Feb. 12, 2015</t>
  </si>
  <si>
    <t>Long term incentive plan 2015 | Key management personnel of entity or parent</t>
  </si>
  <si>
    <t>Long term incentive plan 2015 | Key management personnel of entity or parent | Maximum</t>
  </si>
  <si>
    <t>Long term incentive plan 2015 | Key management personnel of entity or parent | Restricted stock units</t>
  </si>
  <si>
    <t>Share-based payment arrangements  - Long-term incentive plan 2016 (Cash-settled) (Details) - shares</t>
  </si>
  <si>
    <t>Feb. 09, 2017</t>
  </si>
  <si>
    <t>Feb. 02, 2016</t>
  </si>
  <si>
    <t>Long term incentive plan 2016 | Phantom Share Units (PSUs)</t>
  </si>
  <si>
    <t>Number of phantom stocks granted (in shares)</t>
  </si>
  <si>
    <t>Executive Committee | Phantom Share Units (PSUs)</t>
  </si>
  <si>
    <t>Second anniversary | Long term incentive plan 2016 | Phantom Share Units (PSUs)</t>
  </si>
  <si>
    <t>Third anniversary | Long term incentive plan 2016 | Phantom Share Units (PSUs)</t>
  </si>
  <si>
    <t>Fourth anniversary | Long term incentive plan 2016 | Phantom Share Units (PSUs)</t>
  </si>
  <si>
    <t>Share-based payment arrangements - Long term incentive plan 2017 (Cash-settled) (Details) - shares</t>
  </si>
  <si>
    <t>Long Term Incentive Plan 2017 | Executive Committee | Phantom Share Units (PSUs)</t>
  </si>
  <si>
    <t>Second anniversary | Long Term Incentive Plan 2017 | Phantom Share Units (PSUs)</t>
  </si>
  <si>
    <t>Second anniversary | Long Term Incentive Plan 2017 | Executive Committee | Phantom Share Units (PSUs)</t>
  </si>
  <si>
    <t>Third anniversary | Long Term Incentive Plan 2017 | Phantom Share Units (PSUs)</t>
  </si>
  <si>
    <t>Third anniversary | Long Term Incentive Plan 2017 | Executive Committee | Phantom Share Units (PSUs)</t>
  </si>
  <si>
    <t>Fourth anniversary | Long Term Incentive Plan 2017 | Phantom Share Units (PSUs)</t>
  </si>
  <si>
    <t>Fourth anniversary | Long Term Incentive Plan 2017 | Executive Committee | Phantom Share Units (PSUs)</t>
  </si>
  <si>
    <t>Share-based payment arrangements - Long term incentive plan 2018 (Cash-settled) (Details) - shares</t>
  </si>
  <si>
    <t>Feb. 16, 2018</t>
  </si>
  <si>
    <t>Long Term Incentive Plan 2018 | Executive Committee | Phantom Share Units (PSUs)</t>
  </si>
  <si>
    <t>Third anniversary | Long Term Incentive Plan 2018 | Phantom Share Units (PSUs)</t>
  </si>
  <si>
    <t>Third anniversary | Long Term Incentive Plan 2018 | Executive Committee | Phantom Share Units (PSUs)</t>
  </si>
  <si>
    <t>Second anniversary | Long Term Incentive Plan 2018 | Phantom Share Units (PSUs)</t>
  </si>
  <si>
    <t>Second anniversary | Long Term Incentive Plan 2018 | Executive Committee | Phantom Share Units (PSUs)</t>
  </si>
  <si>
    <t>Fourth anniversary | Long Term Incentive Plan 2018 | Phantom Share Units (PSUs)</t>
  </si>
  <si>
    <t>Fourth anniversary | Long Term Incentive Plan 2018 | Executive Committee | Phantom Share Units (PSUs)</t>
  </si>
  <si>
    <t>Share-based payment arrangements - Transaction based incentive plan 2019 (Cash-settled) (Details)</t>
  </si>
  <si>
    <t>Dec. 31, 2019sharestranche$ / shares</t>
  </si>
  <si>
    <t>Number of vesting tranches | tranche</t>
  </si>
  <si>
    <t>Long Term Incentive Plan 2019 [Member] | Second anniversary | Phantom Stock Units</t>
  </si>
  <si>
    <t>Target share price (in USD per share)</t>
  </si>
  <si>
    <t>Long Term Incentive Plan 2019 [Member] | Third anniversary | Phantom Stock Units</t>
  </si>
  <si>
    <t>Long Term Incentive Plan 2019 [Member] | Fourth anniversary | Phantom Stock Units</t>
  </si>
  <si>
    <t>Long Term Incentive Plan 2019 [Member] | Tranche Four | Phantom Stock Units</t>
  </si>
  <si>
    <t>Share-based payment arrangements  - Measurement of fair value (Details)</t>
  </si>
  <si>
    <t>Dec. 31, 2019EUR (€)$ / shares</t>
  </si>
  <si>
    <t>Dec. 31, 2019EUR (€)sharesday</t>
  </si>
  <si>
    <t>Feb. 16, 2018EUR (€)</t>
  </si>
  <si>
    <t>Feb. 09, 2017EUR (€)</t>
  </si>
  <si>
    <t>Feb. 02, 2016EUR (€)</t>
  </si>
  <si>
    <t>Share price at grant date</t>
  </si>
  <si>
    <t>Share price at grant date (in eur per share)</t>
  </si>
  <si>
    <t>Phantom Share Units (PSUs)</t>
  </si>
  <si>
    <t>Phantom Share Units (PSUs) | Transaction Based Incentive Plan</t>
  </si>
  <si>
    <t>Phantom Share Units (PSUs) | Long Term Incentive Plan 2019 [Member]</t>
  </si>
  <si>
    <t>Tranche 1 | Long term incentive plan 2015</t>
  </si>
  <si>
    <t>Fair value at grant date</t>
  </si>
  <si>
    <t>Exercise price</t>
  </si>
  <si>
    <t>Expected volatility (weighted average)</t>
  </si>
  <si>
    <t>39.63%</t>
  </si>
  <si>
    <t>Expected life (days) (weighted average) | day</t>
  </si>
  <si>
    <t>Expected dividends</t>
  </si>
  <si>
    <t>Risk-free interest rate</t>
  </si>
  <si>
    <t>0.66%</t>
  </si>
  <si>
    <t>Tranche 1 | Transaction Based Incentive Plan</t>
  </si>
  <si>
    <t>33.43%</t>
  </si>
  <si>
    <t>1.69%</t>
  </si>
  <si>
    <t>Expected vesting period (years)</t>
  </si>
  <si>
    <t>3 years 18 days</t>
  </si>
  <si>
    <t>Tranche 1 | Phantom Share Units (PSUs) | Transaction Based Incentive Plan</t>
  </si>
  <si>
    <t>Tranche 1 | Phantom Share Units (PSUs) | Long Term Incentive Plan 2019 [Member]</t>
  </si>
  <si>
    <t>Tranche 2 | Long term incentive plan 2015</t>
  </si>
  <si>
    <t>Tranche 2 | Transaction Based Incentive Plan</t>
  </si>
  <si>
    <t>3 years 4 months 17 days</t>
  </si>
  <si>
    <t>Tranche 2 | Phantom Share Units (PSUs) | Transaction Based Incentive Plan</t>
  </si>
  <si>
    <t>Tranche 2 | Phantom Share Units (PSUs) | Long Term Incentive Plan 2019 [Member]</t>
  </si>
  <si>
    <t>Tranche 3 | Long term incentive plan 2015</t>
  </si>
  <si>
    <t>Tranche 3 | Transaction Based Incentive Plan</t>
  </si>
  <si>
    <t>3 years 8 months 9 days</t>
  </si>
  <si>
    <t>Tranche 3 | Phantom Share Units (PSUs) | Transaction Based Incentive Plan</t>
  </si>
  <si>
    <t>Tranche 3 | Phantom Share Units (PSUs) | Long Term Incentive Plan 2019 [Member]</t>
  </si>
  <si>
    <t>Tranche 4 | Transaction Based Incentive Plan</t>
  </si>
  <si>
    <t>3 years 11 months 23 days</t>
  </si>
  <si>
    <t>Tranche 4 | Phantom Share Units (PSUs) | Transaction Based Incentive Plan</t>
  </si>
  <si>
    <t>Tranche 4 | Phantom Share Units (PSUs) | Long Term Incentive Plan 2019 [Member]</t>
  </si>
  <si>
    <t>Share-based payment arrangements  - Expenses recognized in profit or loss (Details) $ in Millions</t>
  </si>
  <si>
    <t>Long Term Incentive Plan 2016, 2017 and 2018</t>
  </si>
  <si>
    <t>Provisions for employee benefits</t>
  </si>
  <si>
    <t>Share-based payment arrangements  - Reconciliation of outstanding share options (Details)</t>
  </si>
  <si>
    <t>Dec. 31, 2019EUR (€)shares€ / shares</t>
  </si>
  <si>
    <t>Dec. 31, 2018EUR (€)shares€ / shares</t>
  </si>
  <si>
    <t>Number of options</t>
  </si>
  <si>
    <t>Number of options outstanding, January 1 (in shares)</t>
  </si>
  <si>
    <t>Number of options forfeited (in shares)</t>
  </si>
  <si>
    <t>Number of options vested (in shares)</t>
  </si>
  <si>
    <t>Number of options outstanding, December 31 (in shares)</t>
  </si>
  <si>
    <t>Weighted average exercise price</t>
  </si>
  <si>
    <t>Weighted average exercise price of options outstanding, January 1 (in eur per share) | €</t>
  </si>
  <si>
    <t>Weighted average exercise price of options forfeited (in eur per share) | €</t>
  </si>
  <si>
    <t>Weighted average exercise price of options exercised (in eur per share) | €</t>
  </si>
  <si>
    <t>Share price at grant date (in eur per share) | €</t>
  </si>
  <si>
    <t>Weighted average exercise price of options outstanding, December 31 (in eur per share) | €</t>
  </si>
  <si>
    <t>Weighted average exercise price of options vested | € / shares</t>
  </si>
  <si>
    <t>Share-based payment arrangements  - Reconciliation of outstanding share options, narrative (Details)</t>
  </si>
  <si>
    <t>Dec. 31, 2017shares</t>
  </si>
  <si>
    <t>Weighted average share price for share options in share-based payment arrangement exercised during period at date of exercise (in eur per share) | $</t>
  </si>
  <si>
    <t>Share option program 2013</t>
  </si>
  <si>
    <t>Group entities Group entities (Details) - subsidiary</t>
  </si>
  <si>
    <t>Disclosure Of Interests In Other Entities [Line Items]</t>
  </si>
  <si>
    <t>Number Of Joint Venture Companies</t>
  </si>
  <si>
    <t>Proportion of ownership interest</t>
  </si>
  <si>
    <t>100.00%</t>
  </si>
  <si>
    <t>Proportion of ownership interest in subsidiary</t>
  </si>
  <si>
    <t>Number Of Subsidiaries Dissolved</t>
  </si>
  <si>
    <t>Proportion of ownership interest in associate</t>
  </si>
  <si>
    <t>Kingswood Co. Ltd</t>
  </si>
  <si>
    <t>Portion of outstanding shares owned in joint venture</t>
  </si>
  <si>
    <t>61.00%</t>
  </si>
  <si>
    <t>59.00%</t>
  </si>
  <si>
    <t>Euronav Tankers NV</t>
  </si>
  <si>
    <t>Euronav Shipping NV</t>
  </si>
  <si>
    <t>Euronav (UK) Agencies Limited</t>
  </si>
  <si>
    <t>Euronav Luxembourg SA</t>
  </si>
  <si>
    <t>Euronav sas</t>
  </si>
  <si>
    <t>Euronav Ship Management sas</t>
  </si>
  <si>
    <t>Euronav Ship Management Ltd</t>
  </si>
  <si>
    <t>Euronav Hong Kong</t>
  </si>
  <si>
    <t>Euro-Ocean Ship Management (Cyprus) Ltd</t>
  </si>
  <si>
    <t>Euronav Singapore</t>
  </si>
  <si>
    <t>Fiorano Shipholding Ltd</t>
  </si>
  <si>
    <t>Larvotto Shipholding Ltd</t>
  </si>
  <si>
    <t>Euronav MI II Inc</t>
  </si>
  <si>
    <t>Gener8 Maritime Subsidiary II Inc.</t>
  </si>
  <si>
    <t>Gener8 Maritime Subsidiary New IV Inc.</t>
  </si>
  <si>
    <t>Gener8 Maritime Management LLC</t>
  </si>
  <si>
    <t>Gener8 Maritime Subsidiary V Inc.</t>
  </si>
  <si>
    <t>Gener8 Maritime Subsidiary VIII Inc.</t>
  </si>
  <si>
    <t>Gener8 Maritime Subsidiary Inc.</t>
  </si>
  <si>
    <t>GMR Zeus LLC</t>
  </si>
  <si>
    <t>GMR Atlas LLC</t>
  </si>
  <si>
    <t>GMR Hercules LLC</t>
  </si>
  <si>
    <t>GMR Ulysses LLC</t>
  </si>
  <si>
    <t>GMR Posseidon LLC</t>
  </si>
  <si>
    <t>GMR Spartiate LLC</t>
  </si>
  <si>
    <t>GMR Maniate LLC</t>
  </si>
  <si>
    <t>GMR St Nikolas LLC</t>
  </si>
  <si>
    <t>GMR George T LLC</t>
  </si>
  <si>
    <t>GMR Kara G LLC</t>
  </si>
  <si>
    <t>GMR Harriet G LLC</t>
  </si>
  <si>
    <t>GMR Orion LLC</t>
  </si>
  <si>
    <t>GMR Argus LLC</t>
  </si>
  <si>
    <t>GMR Horn LLC</t>
  </si>
  <si>
    <t>GMR Phoenix LLC</t>
  </si>
  <si>
    <t>GMR Defiance LLC</t>
  </si>
  <si>
    <t>Companion Ltd.</t>
  </si>
  <si>
    <t>Compatriot Ltd.</t>
  </si>
  <si>
    <t>Gener8 Neptune LLC</t>
  </si>
  <si>
    <t>Gener8 Athena LLC</t>
  </si>
  <si>
    <t>Gener8 Apollo LLC</t>
  </si>
  <si>
    <t>Gener8 Ares LLC</t>
  </si>
  <si>
    <t>Gener8 Hera LLC</t>
  </si>
  <si>
    <t>Gener8 Constantine LLC</t>
  </si>
  <si>
    <t>Gener8 Oceanus LLC</t>
  </si>
  <si>
    <t>Gener8 Nestor LLC</t>
  </si>
  <si>
    <t>Gener8 Nautilus LLC</t>
  </si>
  <si>
    <t>Gener8 Macedon LLC</t>
  </si>
  <si>
    <t>Gener8 Noble LLC</t>
  </si>
  <si>
    <t>Gener8 Ethos LLC</t>
  </si>
  <si>
    <t>Gener8 Perseus LLC</t>
  </si>
  <si>
    <t>Gener8 Theseus LLC</t>
  </si>
  <si>
    <t>Gener8 Hector LLC</t>
  </si>
  <si>
    <t>Business combinations  - Narrative (Details)</t>
  </si>
  <si>
    <t>Jun. 15, 2018USD ($)shipT</t>
  </si>
  <si>
    <t>Jun. 14, 2018USD ($)</t>
  </si>
  <si>
    <t>Jun. 12, 2018USD ($)shipcredit_facility</t>
  </si>
  <si>
    <t>Jun. 11, 2018USD ($)shipT</t>
  </si>
  <si>
    <t>Dec. 20, 2017</t>
  </si>
  <si>
    <t>Dec. 31, 2019USD ($)ship</t>
  </si>
  <si>
    <t>Disclosure of detailed information about business combination [line items]</t>
  </si>
  <si>
    <t>Number of very large crude carriers sold | ship</t>
  </si>
  <si>
    <t>Identifiable assets acquired (liabilities assumed)</t>
  </si>
  <si>
    <t>Target leverage percentage</t>
  </si>
  <si>
    <t>Non-current receivables and current assets recognized as of acquisition date, gross</t>
  </si>
  <si>
    <t>Provision for uncollectable receivables</t>
  </si>
  <si>
    <t>Non-current receivables and current assets recognized as of acquisition date, net</t>
  </si>
  <si>
    <t>72.00%</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Stock exchange ratio</t>
  </si>
  <si>
    <t>Equity interests of acquirer (in shares)</t>
  </si>
  <si>
    <t>Premium on stock exchange ratio</t>
  </si>
  <si>
    <t>35.00%</t>
  </si>
  <si>
    <t>Proportion of ownership interests held by non-controlling interests</t>
  </si>
  <si>
    <t>28.00%</t>
  </si>
  <si>
    <t>Legal fees</t>
  </si>
  <si>
    <t>Number of credit facilities assumed in business combination | credit_facility</t>
  </si>
  <si>
    <t>International Seaways</t>
  </si>
  <si>
    <t>Number of credit facilities | credit_facility</t>
  </si>
  <si>
    <t>Tankers | Gener8 Maritime, Inc.</t>
  </si>
  <si>
    <t>Receivable from sale of subsidiary</t>
  </si>
  <si>
    <t>VLCC | Gener8 Maritime, Inc.</t>
  </si>
  <si>
    <t>Suezmax Vessels | Gener8 Maritime, Inc.</t>
  </si>
  <si>
    <t>Panamax Vessels | Gener8 Maritime, Inc.</t>
  </si>
  <si>
    <t>Eco VLCC | Gener8 Maritime, Inc.</t>
  </si>
  <si>
    <t>Very Large Crude Carrier And Suezmax</t>
  </si>
  <si>
    <t>Number Of Ships | ship</t>
  </si>
  <si>
    <t>Floating Storage And Offloading</t>
  </si>
  <si>
    <t>Gener8 Miltiades | Vessels</t>
  </si>
  <si>
    <t>Gener8 Chiotis | Vessels</t>
  </si>
  <si>
    <t>Gener8 Success | Vessels</t>
  </si>
  <si>
    <t>Gener8 Andriotis | Vessels</t>
  </si>
  <si>
    <t>Gener8 Strength | Vessels</t>
  </si>
  <si>
    <t>Gener8 Supreme | Vessels</t>
  </si>
  <si>
    <t>Business combinations  - Consideration transferred (Details)</t>
  </si>
  <si>
    <t>Jun. 12, 2018$ / sharesshares</t>
  </si>
  <si>
    <t>Jun. 11, 2018USD ($)shares$ / shares</t>
  </si>
  <si>
    <t>Number of shares outstanding (in shares)</t>
  </si>
  <si>
    <t>Total consideration transferred | $</t>
  </si>
  <si>
    <t>Ratio</t>
  </si>
  <si>
    <t>Issued Euronav shares (in shares)</t>
  </si>
  <si>
    <t>Closing prince Euronav | $ / shares</t>
  </si>
  <si>
    <t>RSU (in shares)</t>
  </si>
  <si>
    <t>Total shares (in shares)</t>
  </si>
  <si>
    <t>Business combinations  - Identifiable assets acquired and liabilities assumed (Details) - USD ($)</t>
  </si>
  <si>
    <t>Jun. 15, 2018</t>
  </si>
  <si>
    <t>Jun. 11, 2018</t>
  </si>
  <si>
    <t>Onerous contracts provision</t>
  </si>
  <si>
    <t>Total identifiable net assets acquired</t>
  </si>
  <si>
    <t>Consideration transferred</t>
  </si>
  <si>
    <t>Equity-accounted investees - Interests in Total Assets and Liabilities (Details) - USD ($) $ in Thousands</t>
  </si>
  <si>
    <t>Disclosure of Associates and Joint Ventures [Line Items]</t>
  </si>
  <si>
    <t>TOTAL LIABILITIES</t>
  </si>
  <si>
    <t>Associates</t>
  </si>
  <si>
    <t>Associates | Joint ventures</t>
  </si>
  <si>
    <t>Equity-accounted investees - Reconciliation of Changes in Interests in Joint Ventures (Details) - USD ($) $ in Thousands</t>
  </si>
  <si>
    <t>Disclosure of joint ventures [line items]</t>
  </si>
  <si>
    <t>Carrying amount of interest at the beginning of the period</t>
  </si>
  <si>
    <t>Carrying amount of interest at the end of the period</t>
  </si>
  <si>
    <t>Group's share of profit (loss) for the period</t>
  </si>
  <si>
    <t>Group's share of other comprehensive income</t>
  </si>
  <si>
    <t>Investments in equity accounted investees | Joint ventures</t>
  </si>
  <si>
    <t>Gross balance</t>
  </si>
  <si>
    <t>Offset investment with shareholders loan</t>
  </si>
  <si>
    <t>Dividends received from joint ventures</t>
  </si>
  <si>
    <t>Dividend in kind (shares TUKA) distributed by associate</t>
  </si>
  <si>
    <t>Reclassification of associate to joint venture (Note 23)</t>
  </si>
  <si>
    <t>Movement shareholders loans to joint ventures</t>
  </si>
  <si>
    <t>Initial capital provided to joint ventures</t>
  </si>
  <si>
    <t>Shareholders loans | Joint ventures</t>
  </si>
  <si>
    <t>Equity-accounted investees - Narrative (Details)</t>
  </si>
  <si>
    <t>Nov. 19, 2019vessel</t>
  </si>
  <si>
    <t>Payments to acquire vessel</t>
  </si>
  <si>
    <t>Commitments in relation to joint ventures</t>
  </si>
  <si>
    <t>Seven Seas Shipping Ltd.</t>
  </si>
  <si>
    <t>Related party income, administrative services</t>
  </si>
  <si>
    <t>Related party expenses, management fees</t>
  </si>
  <si>
    <t>Ridgebury Tankers And Clients Of Tufton Oceanic</t>
  </si>
  <si>
    <t>Number of vessels acquired | vessel</t>
  </si>
  <si>
    <t>Senior Secured Loans | TI Asia Ltd And TI Africa Ltd</t>
  </si>
  <si>
    <t>Borrowing costs recognised as expense</t>
  </si>
  <si>
    <t>Term Loan | TI Asia Ltd And TI Africa Ltd</t>
  </si>
  <si>
    <t>Revolving Loan | TI Asia Ltd And TI Africa Ltd</t>
  </si>
  <si>
    <t>Interest rate swaps | Joint ventures</t>
  </si>
  <si>
    <t>Minimum | Interest rate swaps | Joint ventures</t>
  </si>
  <si>
    <t>Equity-accounted investees - Summarized Financial Information of Joint Ventures (Details) - USD ($) $ in Thousands</t>
  </si>
  <si>
    <t>Non-Current assets</t>
  </si>
  <si>
    <t>Non-Current assets of which Vessel</t>
  </si>
  <si>
    <t>Current Assets</t>
  </si>
  <si>
    <t>Non-Current Liabilities Of which bank loans</t>
  </si>
  <si>
    <t>Net Carrying amount of interest in joint venture</t>
  </si>
  <si>
    <t>Other comprehensive income (100%)</t>
  </si>
  <si>
    <t>Current Liabilities Of which bank loans</t>
  </si>
  <si>
    <t>Net assets (100%)</t>
  </si>
  <si>
    <t>Group's share of net assets</t>
  </si>
  <si>
    <t>Remaining shareholders loan to joint venture</t>
  </si>
  <si>
    <t>Depreciations and amortization</t>
  </si>
  <si>
    <t>Equity-accounted investees - Shareholder Loans (Details) - USD ($)</t>
  </si>
  <si>
    <t>Carrying value | Joint ventures</t>
  </si>
  <si>
    <t>TI Asia Ltd Revolving Loan | TI Asia Ltd</t>
  </si>
  <si>
    <t>TI Asia Ltd Revolving Loan | Carrying value | TI Asia Ltd</t>
  </si>
  <si>
    <t>TI Asia Ltd Revolving Loan | LIBOR | TI Asia Ltd</t>
  </si>
  <si>
    <t>TI Asia Ltd Loan | TI Asia Ltd</t>
  </si>
  <si>
    <t>TI Asia Ltd Loan | Carrying value | TI Asia Ltd</t>
  </si>
  <si>
    <t>TI Asia Ltd Loan | LIBOR | TI Asia Ltd</t>
  </si>
  <si>
    <t>TI Africa Ltd Revolving Loan | TI Africa Ltd</t>
  </si>
  <si>
    <t>TI Africa Ltd Revolving Loan | Carrying value | TI Africa Ltd</t>
  </si>
  <si>
    <t>TI Africa Ltd Revolving Loan | LIBOR | TI Africa Ltd</t>
  </si>
  <si>
    <t>TI Africa Ltd Loan | TI Africa Ltd</t>
  </si>
  <si>
    <t>TI Africa Ltd Loan | Carrying value | TI Africa Ltd</t>
  </si>
  <si>
    <t>TI Africa Ltd Loan | LIBOR | TI Africa Ltd</t>
  </si>
  <si>
    <t>Equity-accounted investees - Cash and Cash Equivalents (Details) - USD ($) $ in Thousands</t>
  </si>
  <si>
    <t>Group's share of cash and cash equivalents</t>
  </si>
  <si>
    <t>Group's share of restricted cash</t>
  </si>
  <si>
    <t>Major exchange rates (Details)</t>
  </si>
  <si>
    <t>Dec. 31, 2019€ / $</t>
  </si>
  <si>
    <t>Dec. 31, 2019€ / $£ / $</t>
  </si>
  <si>
    <t>Dec. 31, 2018€ / $</t>
  </si>
  <si>
    <t>Dec. 31, 2018€ / $£ / $</t>
  </si>
  <si>
    <t>Dec. 31, 2017€ / $</t>
  </si>
  <si>
    <t>Dec. 31, 2017€ / $£ / $</t>
  </si>
  <si>
    <t>Dec. 31, 2019£ / $</t>
  </si>
  <si>
    <t>Dec. 31, 2018£ / $</t>
  </si>
  <si>
    <t>Dec. 31, 2017£ / $</t>
  </si>
  <si>
    <t>closing rates</t>
  </si>
  <si>
    <t>average rates</t>
  </si>
  <si>
    <t>Subsequent events (Details) $ in Millions</t>
  </si>
  <si>
    <t>Mar. 20, 2020USD ($)T</t>
  </si>
  <si>
    <t>Mar. 06, 2020USD ($)newbuilding_vessel</t>
  </si>
  <si>
    <t>Feb. 12, 2020USD ($)newbuilding_vessel</t>
  </si>
  <si>
    <t>Number of newbuild contracts entered into | newbuilding_vessel</t>
  </si>
  <si>
    <t>Newbuild contract purchase price, total</t>
  </si>
  <si>
    <t>Newbuild contract purchase price, price per vessel</t>
  </si>
  <si>
    <t>Available liquid assets</t>
  </si>
  <si>
    <t>Vessels | Finesse</t>
  </si>
  <si>
    <t>Vessels | Cap Diamant</t>
  </si>
  <si>
    <t>Label</t>
  </si>
  <si>
    <t>Element</t>
  </si>
  <si>
    <t>Value</t>
  </si>
  <si>
    <t>Increase (Decrease) Due To Application Of IFRS 9 [Member]</t>
  </si>
  <si>
    <t>ifrs-full_Equity</t>
  </si>
  <si>
    <t>Increase (decrease) due to application of IFRS 15 [member]</t>
  </si>
  <si>
    <t>Reserve of exchange differences on translation [member]</t>
  </si>
  <si>
    <t>Issued capital [member]</t>
  </si>
  <si>
    <t>Treasury shares [member]</t>
  </si>
  <si>
    <t>Reserve of cash flow hedges [member]</t>
  </si>
  <si>
    <t>Retained earnings [member]</t>
  </si>
  <si>
    <t>Share premium [member]</t>
  </si>
  <si>
    <t>The Group initially applied IFRS 15 and IFRS 9 at January 1, 2018. Under the transition methods chosen, comparative information is not restated but the opening balance of 2018 was adjusted following the application of IFRS 15 on Revenue Recognition and IFRS 9 on Financial Instruments.</t>
  </si>
</sst>
</file>

<file path=xl/styles.xml><?xml version="1.0" encoding="utf-8"?>
<styleSheet xmlns="http://schemas.openxmlformats.org/spreadsheetml/2006/main">
  <numFmts count="13">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_);_(&quot;€ &quot;(#,##0)" numFmtId="169"/>
    <numFmt formatCode="_(&quot;€ &quot;#,##0.0_);_(&quot;€ &quot;(#,##0.0)" numFmtId="170"/>
    <numFmt formatCode="_(&quot;£ &quot;#,##0_);_(&quot;£ &quot;(#,##0)" numFmtId="171"/>
    <numFmt formatCode="_(&quot;€ &quot;#,##0.00_);_(&quot;€ &quot;(#,##0.00)" numFmtId="172"/>
    <numFmt formatCode="_(&quot;€ &quot;#,##0.000_);_(&quot;€ &quot;(#,##0.000)" numFmtId="173"/>
    <numFmt formatCode="#,##0.000_);(#,##0.000)" numFmtId="174"/>
    <numFmt formatCode="_(&quot;$ &quot;#,##0.000_);_(&quot;$ &quot;(#,##0.000)" numFmtId="175"/>
    <numFmt formatCode="#,##0.0000_);(#,##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9</v>
      </c>
    </row>
    <row r="14" spans="1:2">
      <c r="A14" s="4" t="s">
        <v>22</v>
      </c>
      <c r="B14" s="4" t="s">
        <v>15</v>
      </c>
    </row>
    <row r="15" spans="1:2">
      <c r="A15" s="4" t="s">
        <v>23</v>
      </c>
      <c r="B15" s="4" t="s">
        <v>24</v>
      </c>
    </row>
    <row r="16" spans="1:2">
      <c r="A16" s="4" t="s">
        <v>25</v>
      </c>
      <c r="B16" s="4" t="s">
        <v>26</v>
      </c>
    </row>
    <row r="17" spans="1:2">
      <c r="A17" s="4" t="s">
        <v>27</v>
      </c>
      <c r="B17" s="4" t="s">
        <v>28</v>
      </c>
    </row>
    <row r="18" spans="1:2">
      <c r="A18" s="4" t="s">
        <v>29</v>
      </c>
      <c r="B18" s="5" t="n">
        <v>220024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8</v>
      </c>
      <c r="B1" s="2" t="s">
        <v>1</v>
      </c>
    </row>
    <row r="2" spans="1:3">
      <c r="B2" s="2" t="s">
        <v>31</v>
      </c>
      <c r="C2" s="2" t="s">
        <v>32</v>
      </c>
    </row>
    <row r="3" spans="1:3">
      <c r="A3" s="3" t="s">
        <v>236</v>
      </c>
    </row>
    <row r="4" spans="1:3">
      <c r="A4" s="4" t="s">
        <v>849</v>
      </c>
      <c r="B4" s="4" t="s">
        <v>850</v>
      </c>
      <c r="C4" s="4" t="s">
        <v>85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2</v>
      </c>
      <c r="B1" s="2" t="s">
        <v>1</v>
      </c>
    </row>
    <row r="2" spans="1:4">
      <c r="B2" s="2" t="s">
        <v>31</v>
      </c>
      <c r="C2" s="2" t="s">
        <v>32</v>
      </c>
      <c r="D2" s="2" t="s">
        <v>80</v>
      </c>
    </row>
    <row r="3" spans="1:4">
      <c r="A3" s="3" t="s">
        <v>853</v>
      </c>
    </row>
    <row r="4" spans="1:4">
      <c r="A4" s="4" t="s">
        <v>854</v>
      </c>
      <c r="B4" s="5" t="n">
        <v>218786812</v>
      </c>
      <c r="C4" s="5" t="n">
        <v>158166534</v>
      </c>
      <c r="D4" s="5" t="n">
        <v>158166534</v>
      </c>
    </row>
    <row r="5" spans="1:4">
      <c r="A5" s="4" t="s">
        <v>855</v>
      </c>
      <c r="B5" s="5" t="n">
        <v>215078497</v>
      </c>
      <c r="C5" s="5" t="n">
        <v>218786812</v>
      </c>
      <c r="D5" s="5" t="n">
        <v>158166534</v>
      </c>
    </row>
    <row r="6" spans="1:4">
      <c r="A6" s="4" t="s">
        <v>128</v>
      </c>
    </row>
    <row r="7" spans="1:4">
      <c r="A7" s="3" t="s">
        <v>853</v>
      </c>
    </row>
    <row r="8" spans="1:4">
      <c r="A8" s="4" t="s">
        <v>854</v>
      </c>
      <c r="B8" s="5" t="n">
        <v>220024713</v>
      </c>
      <c r="C8" s="5" t="n">
        <v>159208949</v>
      </c>
      <c r="D8" s="5" t="n">
        <v>159208949</v>
      </c>
    </row>
    <row r="9" spans="1:4">
      <c r="A9" s="4" t="s">
        <v>856</v>
      </c>
      <c r="B9" s="5" t="n">
        <v>0</v>
      </c>
      <c r="C9" s="5" t="n">
        <v>60815764</v>
      </c>
      <c r="D9" s="5" t="n">
        <v>0</v>
      </c>
    </row>
    <row r="10" spans="1:4">
      <c r="A10" s="4" t="s">
        <v>855</v>
      </c>
      <c r="B10" s="5" t="n">
        <v>220024713</v>
      </c>
      <c r="C10" s="5" t="n">
        <v>220024713</v>
      </c>
      <c r="D10" s="5" t="n">
        <v>1592089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B16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1"/>
    <col customWidth="1" max="7" min="7" width="24"/>
    <col customWidth="1" max="8" min="8" width="24"/>
    <col customWidth="1" max="9" min="9" width="21"/>
    <col customWidth="1" max="10" min="10" width="37"/>
    <col customWidth="1" max="11" min="11" width="30"/>
    <col customWidth="1" max="12" min="12" width="23"/>
    <col customWidth="1" max="13" min="13" width="20"/>
    <col customWidth="1" max="14" min="14" width="20"/>
    <col customWidth="1" max="15" min="15" width="20"/>
    <col customWidth="1" max="16" min="16" width="27"/>
    <col customWidth="1" max="17" min="17" width="24"/>
    <col customWidth="1" max="18" min="18" width="24"/>
    <col customWidth="1" max="19" min="19" width="59"/>
    <col customWidth="1" max="20" min="20" width="27"/>
    <col customWidth="1" max="21" min="21" width="27"/>
    <col customWidth="1" max="22" min="22" width="14"/>
    <col customWidth="1" max="23" min="23" width="21"/>
    <col customWidth="1" max="24" min="24" width="21"/>
    <col customWidth="1" max="25" min="25" width="21"/>
    <col customWidth="1" max="26" min="26" width="21"/>
    <col customWidth="1" max="27" min="27" width="21"/>
    <col customWidth="1" max="28" min="28" width="20"/>
  </cols>
  <sheetData>
    <row r="1" spans="1:28">
      <c r="A1" s="1" t="s">
        <v>857</v>
      </c>
      <c r="B1" s="2" t="s">
        <v>858</v>
      </c>
      <c r="C1" s="2" t="s">
        <v>859</v>
      </c>
      <c r="D1" s="2" t="s">
        <v>860</v>
      </c>
      <c r="E1" s="2" t="s">
        <v>861</v>
      </c>
      <c r="F1" s="2" t="s">
        <v>862</v>
      </c>
      <c r="G1" s="2" t="s">
        <v>863</v>
      </c>
      <c r="H1" s="2" t="s">
        <v>864</v>
      </c>
      <c r="I1" s="2" t="s">
        <v>865</v>
      </c>
      <c r="J1" s="2" t="s">
        <v>866</v>
      </c>
      <c r="K1" s="2" t="s">
        <v>867</v>
      </c>
      <c r="L1" s="2" t="s">
        <v>868</v>
      </c>
      <c r="M1" s="2" t="s">
        <v>869</v>
      </c>
      <c r="N1" s="2" t="s">
        <v>870</v>
      </c>
      <c r="O1" s="2" t="s">
        <v>871</v>
      </c>
      <c r="P1" s="2" t="s">
        <v>872</v>
      </c>
      <c r="Q1" s="2" t="s">
        <v>873</v>
      </c>
      <c r="R1" s="2" t="s">
        <v>874</v>
      </c>
      <c r="S1" s="2" t="s">
        <v>875</v>
      </c>
      <c r="T1" s="2" t="s">
        <v>876</v>
      </c>
      <c r="U1" s="2" t="s">
        <v>877</v>
      </c>
      <c r="V1" s="2" t="s">
        <v>878</v>
      </c>
      <c r="W1" s="2" t="s">
        <v>879</v>
      </c>
      <c r="X1" s="2" t="s">
        <v>880</v>
      </c>
      <c r="Y1" s="2" t="s">
        <v>881</v>
      </c>
      <c r="Z1" s="2" t="s">
        <v>882</v>
      </c>
      <c r="AA1" s="2" t="s">
        <v>883</v>
      </c>
      <c r="AB1" s="2" t="s">
        <v>884</v>
      </c>
    </row>
    <row r="2" spans="1:28">
      <c r="A2" s="3" t="s">
        <v>885</v>
      </c>
    </row>
    <row r="3" spans="1:28">
      <c r="A3" s="4" t="s">
        <v>886</v>
      </c>
      <c r="S3" s="5" t="n">
        <v>215078497</v>
      </c>
      <c r="T3" s="5" t="n">
        <v>218786812</v>
      </c>
      <c r="U3" s="5" t="n">
        <v>158166534</v>
      </c>
      <c r="AB3" s="5" t="n">
        <v>158166534</v>
      </c>
    </row>
    <row r="4" spans="1:28">
      <c r="A4" s="4" t="s">
        <v>146</v>
      </c>
      <c r="T4" s="6" t="n">
        <v>553424000</v>
      </c>
    </row>
    <row r="5" spans="1:28">
      <c r="A5" s="4" t="s">
        <v>887</v>
      </c>
      <c r="S5" s="6" t="n">
        <v>83898616</v>
      </c>
      <c r="T5" s="6" t="n">
        <v>83898616</v>
      </c>
      <c r="U5" s="6" t="n">
        <v>150000000</v>
      </c>
    </row>
    <row r="6" spans="1:28">
      <c r="A6" s="4" t="s">
        <v>888</v>
      </c>
      <c r="S6" s="5" t="n">
        <v>77189888</v>
      </c>
      <c r="T6" s="5" t="n">
        <v>77189888</v>
      </c>
      <c r="U6" s="5" t="n">
        <v>138005652</v>
      </c>
    </row>
    <row r="7" spans="1:28">
      <c r="A7" s="4" t="s">
        <v>889</v>
      </c>
      <c r="S7" s="5" t="n">
        <v>1</v>
      </c>
    </row>
    <row r="8" spans="1:28">
      <c r="A8" s="4" t="s">
        <v>890</v>
      </c>
      <c r="S8" s="5" t="n">
        <v>2</v>
      </c>
    </row>
    <row r="9" spans="1:28">
      <c r="A9" s="4" t="s">
        <v>891</v>
      </c>
      <c r="S9" s="5" t="n">
        <v>3708315</v>
      </c>
      <c r="T9" s="5" t="n">
        <v>545486</v>
      </c>
      <c r="U9" s="5" t="n">
        <v>0</v>
      </c>
    </row>
    <row r="10" spans="1:28">
      <c r="A10" s="4" t="s">
        <v>892</v>
      </c>
      <c r="S10" s="6" t="n">
        <v>30965000</v>
      </c>
      <c r="T10" s="6" t="n">
        <v>3955000</v>
      </c>
    </row>
    <row r="11" spans="1:28">
      <c r="A11" s="4" t="s">
        <v>893</v>
      </c>
      <c r="T11" s="5" t="n">
        <v>2294000</v>
      </c>
    </row>
    <row r="12" spans="1:28">
      <c r="A12" s="4" t="s">
        <v>894</v>
      </c>
      <c r="G12" s="7" t="n">
        <v>0.06</v>
      </c>
      <c r="H12" s="7" t="n">
        <v>0.06</v>
      </c>
      <c r="L12" s="7" t="n">
        <v>0.12</v>
      </c>
      <c r="Q12" s="7" t="n">
        <v>0.06</v>
      </c>
      <c r="S12" s="7" t="n">
        <v>0.29</v>
      </c>
    </row>
    <row r="13" spans="1:28">
      <c r="A13" s="4" t="s">
        <v>895</v>
      </c>
      <c r="S13" s="4" t="s">
        <v>896</v>
      </c>
    </row>
    <row r="14" spans="1:28">
      <c r="A14" s="4" t="s">
        <v>897</v>
      </c>
      <c r="S14" s="6" t="n">
        <v>26000000</v>
      </c>
      <c r="T14" s="6" t="n">
        <v>22600000</v>
      </c>
    </row>
    <row r="15" spans="1:28">
      <c r="A15" s="4" t="s">
        <v>898</v>
      </c>
      <c r="S15" s="5" t="n">
        <v>0</v>
      </c>
      <c r="T15" s="5" t="n">
        <v>350000</v>
      </c>
    </row>
    <row r="16" spans="1:28">
      <c r="A16" s="4" t="s">
        <v>899</v>
      </c>
      <c r="S16" s="4" t="s">
        <v>513</v>
      </c>
    </row>
    <row r="17" spans="1:28">
      <c r="A17" s="4" t="s">
        <v>900</v>
      </c>
      <c r="S17" s="5" t="n">
        <v>0</v>
      </c>
      <c r="T17" s="5" t="n">
        <v>0</v>
      </c>
    </row>
    <row r="18" spans="1:28">
      <c r="A18" s="4" t="s">
        <v>901</v>
      </c>
      <c r="S18" s="6" t="n">
        <v>0</v>
      </c>
      <c r="T18" s="6" t="n">
        <v>37000</v>
      </c>
      <c r="U18" s="6" t="n">
        <v>313000</v>
      </c>
    </row>
    <row r="19" spans="1:28">
      <c r="A19" s="4" t="s">
        <v>128</v>
      </c>
    </row>
    <row r="20" spans="1:28">
      <c r="A20" s="3" t="s">
        <v>885</v>
      </c>
    </row>
    <row r="21" spans="1:28">
      <c r="A21" s="4" t="s">
        <v>886</v>
      </c>
      <c r="S21" s="5" t="n">
        <v>220024713</v>
      </c>
      <c r="T21" s="5" t="n">
        <v>220024713</v>
      </c>
      <c r="U21" s="5" t="n">
        <v>159208949</v>
      </c>
      <c r="AB21" s="5" t="n">
        <v>159208949</v>
      </c>
    </row>
    <row r="22" spans="1:28">
      <c r="A22" s="4" t="s">
        <v>146</v>
      </c>
      <c r="T22" s="6" t="n">
        <v>66102000</v>
      </c>
    </row>
    <row r="23" spans="1:28">
      <c r="A23" s="4" t="s">
        <v>891</v>
      </c>
      <c r="S23" s="5" t="n">
        <v>0</v>
      </c>
      <c r="T23" s="5" t="n">
        <v>0</v>
      </c>
      <c r="U23" s="5" t="n">
        <v>0</v>
      </c>
    </row>
    <row r="24" spans="1:28">
      <c r="A24" s="4" t="s">
        <v>129</v>
      </c>
    </row>
    <row r="25" spans="1:28">
      <c r="A25" s="3" t="s">
        <v>885</v>
      </c>
    </row>
    <row r="26" spans="1:28">
      <c r="A26" s="4" t="s">
        <v>146</v>
      </c>
      <c r="T26" s="6" t="n">
        <v>487322000</v>
      </c>
    </row>
    <row r="27" spans="1:28">
      <c r="A27" s="4" t="s">
        <v>131</v>
      </c>
    </row>
    <row r="28" spans="1:28">
      <c r="A28" s="3" t="s">
        <v>885</v>
      </c>
    </row>
    <row r="29" spans="1:28">
      <c r="A29" s="4" t="s">
        <v>886</v>
      </c>
      <c r="S29" s="5" t="n">
        <v>4946216</v>
      </c>
      <c r="T29" s="5" t="n">
        <v>1237901</v>
      </c>
      <c r="U29" s="5" t="n">
        <v>1042415</v>
      </c>
      <c r="AB29" s="5" t="n">
        <v>1042415</v>
      </c>
    </row>
    <row r="30" spans="1:28">
      <c r="A30" s="4" t="s">
        <v>891</v>
      </c>
      <c r="S30" s="5" t="n">
        <v>-3708315</v>
      </c>
      <c r="T30" s="5" t="n">
        <v>-545486</v>
      </c>
      <c r="U30" s="5" t="n">
        <v>0</v>
      </c>
    </row>
    <row r="31" spans="1:28">
      <c r="A31" s="4" t="s">
        <v>892</v>
      </c>
      <c r="S31" s="6" t="n">
        <v>30965000</v>
      </c>
      <c r="T31" s="6" t="n">
        <v>3955000</v>
      </c>
    </row>
    <row r="32" spans="1:28">
      <c r="A32" s="4" t="s">
        <v>893</v>
      </c>
      <c r="T32" s="5" t="n">
        <v>5406000</v>
      </c>
    </row>
    <row r="33" spans="1:28">
      <c r="A33" s="4" t="s">
        <v>58</v>
      </c>
    </row>
    <row r="34" spans="1:28">
      <c r="A34" s="3" t="s">
        <v>885</v>
      </c>
    </row>
    <row r="35" spans="1:28">
      <c r="A35" s="4" t="s">
        <v>893</v>
      </c>
      <c r="T35" s="6" t="n">
        <v>-3112000</v>
      </c>
    </row>
    <row r="36" spans="1:28">
      <c r="A36" s="4" t="s">
        <v>902</v>
      </c>
    </row>
    <row r="37" spans="1:28">
      <c r="A37" s="3" t="s">
        <v>885</v>
      </c>
    </row>
    <row r="38" spans="1:28">
      <c r="A38" s="4" t="s">
        <v>900</v>
      </c>
      <c r="P38" s="5" t="n">
        <v>236590</v>
      </c>
    </row>
    <row r="39" spans="1:28">
      <c r="A39" s="4" t="s">
        <v>903</v>
      </c>
      <c r="P39" s="11" t="n">
        <v>10.0475</v>
      </c>
    </row>
    <row r="40" spans="1:28">
      <c r="A40" s="4" t="s">
        <v>901</v>
      </c>
      <c r="S40" s="6" t="n">
        <v>0</v>
      </c>
    </row>
    <row r="41" spans="1:28">
      <c r="A41" s="4" t="s">
        <v>904</v>
      </c>
    </row>
    <row r="42" spans="1:28">
      <c r="A42" s="3" t="s">
        <v>885</v>
      </c>
    </row>
    <row r="43" spans="1:28">
      <c r="A43" s="4" t="s">
        <v>905</v>
      </c>
      <c r="V43" s="4" t="s">
        <v>906</v>
      </c>
    </row>
    <row r="44" spans="1:28">
      <c r="A44" s="4" t="s">
        <v>899</v>
      </c>
      <c r="V44" s="4" t="s">
        <v>511</v>
      </c>
    </row>
    <row r="45" spans="1:28">
      <c r="A45" s="4" t="s">
        <v>907</v>
      </c>
      <c r="P45" s="4" t="s">
        <v>908</v>
      </c>
    </row>
    <row r="46" spans="1:28">
      <c r="A46" s="4" t="s">
        <v>909</v>
      </c>
    </row>
    <row r="47" spans="1:28">
      <c r="A47" s="3" t="s">
        <v>885</v>
      </c>
    </row>
    <row r="48" spans="1:28">
      <c r="A48" s="4" t="s">
        <v>905</v>
      </c>
      <c r="V48" s="4" t="s">
        <v>910</v>
      </c>
    </row>
    <row r="49" spans="1:28">
      <c r="A49" s="4" t="s">
        <v>911</v>
      </c>
      <c r="P49" s="5" t="n">
        <v>65433</v>
      </c>
    </row>
    <row r="50" spans="1:28">
      <c r="A50" s="4" t="s">
        <v>912</v>
      </c>
    </row>
    <row r="51" spans="1:28">
      <c r="A51" s="3" t="s">
        <v>885</v>
      </c>
    </row>
    <row r="52" spans="1:28">
      <c r="A52" s="4" t="s">
        <v>911</v>
      </c>
      <c r="O52" s="5" t="n">
        <v>54616</v>
      </c>
      <c r="S52" s="5" t="n">
        <v>12500</v>
      </c>
    </row>
    <row r="53" spans="1:28">
      <c r="A53" s="4" t="s">
        <v>901</v>
      </c>
      <c r="S53" s="6" t="n">
        <v>100000</v>
      </c>
    </row>
    <row r="54" spans="1:28">
      <c r="A54" s="4" t="s">
        <v>913</v>
      </c>
    </row>
    <row r="55" spans="1:28">
      <c r="A55" s="3" t="s">
        <v>885</v>
      </c>
    </row>
    <row r="56" spans="1:28">
      <c r="A56" s="4" t="s">
        <v>911</v>
      </c>
      <c r="N56" s="5" t="n">
        <v>66449</v>
      </c>
      <c r="S56" s="5" t="n">
        <v>32420</v>
      </c>
    </row>
    <row r="57" spans="1:28">
      <c r="A57" s="4" t="s">
        <v>901</v>
      </c>
      <c r="S57" s="6" t="n">
        <v>0</v>
      </c>
    </row>
    <row r="58" spans="1:28">
      <c r="A58" s="4" t="s">
        <v>914</v>
      </c>
    </row>
    <row r="59" spans="1:28">
      <c r="A59" s="3" t="s">
        <v>885</v>
      </c>
    </row>
    <row r="60" spans="1:28">
      <c r="A60" s="4" t="s">
        <v>911</v>
      </c>
      <c r="M60" s="5" t="n">
        <v>154432</v>
      </c>
      <c r="S60" s="5" t="n">
        <v>107780</v>
      </c>
    </row>
    <row r="61" spans="1:28">
      <c r="A61" s="4" t="s">
        <v>901</v>
      </c>
      <c r="S61" s="6" t="n">
        <v>700000</v>
      </c>
    </row>
    <row r="62" spans="1:28">
      <c r="A62" s="4" t="s">
        <v>915</v>
      </c>
    </row>
    <row r="63" spans="1:28">
      <c r="A63" s="3" t="s">
        <v>885</v>
      </c>
    </row>
    <row r="64" spans="1:28">
      <c r="A64" s="4" t="s">
        <v>911</v>
      </c>
      <c r="C64" s="5" t="n">
        <v>800000</v>
      </c>
      <c r="D64" s="5" t="n">
        <v>1200000</v>
      </c>
      <c r="E64" s="5" t="n">
        <v>1200000</v>
      </c>
      <c r="S64" s="5" t="n">
        <v>800000</v>
      </c>
    </row>
    <row r="65" spans="1:28">
      <c r="A65" s="4" t="s">
        <v>901</v>
      </c>
      <c r="S65" s="6" t="n">
        <v>1800000</v>
      </c>
    </row>
    <row r="66" spans="1:28">
      <c r="A66" s="4" t="s">
        <v>916</v>
      </c>
    </row>
    <row r="67" spans="1:28">
      <c r="A67" s="3" t="s">
        <v>885</v>
      </c>
    </row>
    <row r="68" spans="1:28">
      <c r="A68" s="4" t="s">
        <v>833</v>
      </c>
      <c r="W68" s="6" t="n">
        <v>200000000</v>
      </c>
      <c r="Z68" s="6" t="n">
        <v>220000000</v>
      </c>
      <c r="AA68" s="6" t="n">
        <v>220000000</v>
      </c>
    </row>
    <row r="69" spans="1:28">
      <c r="A69" s="4" t="s">
        <v>917</v>
      </c>
    </row>
    <row r="70" spans="1:28">
      <c r="A70" s="3" t="s">
        <v>885</v>
      </c>
    </row>
    <row r="71" spans="1:28">
      <c r="A71" s="4" t="s">
        <v>833</v>
      </c>
      <c r="S71" s="6" t="n">
        <v>173600000</v>
      </c>
    </row>
    <row r="72" spans="1:28">
      <c r="A72" s="4" t="s">
        <v>918</v>
      </c>
    </row>
    <row r="73" spans="1:28">
      <c r="A73" s="3" t="s">
        <v>885</v>
      </c>
    </row>
    <row r="74" spans="1:28">
      <c r="A74" s="4" t="s">
        <v>894</v>
      </c>
      <c r="B74" s="7" t="n">
        <v>0.35</v>
      </c>
    </row>
    <row r="75" spans="1:28">
      <c r="A75" s="4" t="s">
        <v>919</v>
      </c>
    </row>
    <row r="76" spans="1:28">
      <c r="A76" s="3" t="s">
        <v>885</v>
      </c>
    </row>
    <row r="77" spans="1:28">
      <c r="A77" s="4" t="s">
        <v>905</v>
      </c>
      <c r="S77" s="4" t="s">
        <v>920</v>
      </c>
    </row>
    <row r="78" spans="1:28">
      <c r="A78" s="4" t="s">
        <v>899</v>
      </c>
      <c r="S78" s="4" t="s">
        <v>547</v>
      </c>
    </row>
    <row r="79" spans="1:28">
      <c r="A79" s="4" t="s">
        <v>921</v>
      </c>
    </row>
    <row r="80" spans="1:28">
      <c r="A80" s="3" t="s">
        <v>885</v>
      </c>
    </row>
    <row r="81" spans="1:28">
      <c r="A81" s="4" t="s">
        <v>905</v>
      </c>
      <c r="S81" s="4" t="s">
        <v>920</v>
      </c>
    </row>
    <row r="82" spans="1:28">
      <c r="A82" s="4" t="s">
        <v>922</v>
      </c>
    </row>
    <row r="83" spans="1:28">
      <c r="A83" s="3" t="s">
        <v>885</v>
      </c>
    </row>
    <row r="84" spans="1:28">
      <c r="A84" s="4" t="s">
        <v>905</v>
      </c>
      <c r="S84" s="4" t="s">
        <v>920</v>
      </c>
    </row>
    <row r="85" spans="1:28">
      <c r="A85" s="4" t="s">
        <v>923</v>
      </c>
    </row>
    <row r="86" spans="1:28">
      <c r="A86" s="3" t="s">
        <v>885</v>
      </c>
    </row>
    <row r="87" spans="1:28">
      <c r="A87" s="4" t="s">
        <v>905</v>
      </c>
      <c r="R87" s="4" t="s">
        <v>924</v>
      </c>
      <c r="S87" s="4" t="s">
        <v>924</v>
      </c>
    </row>
    <row r="88" spans="1:28">
      <c r="A88" s="4" t="s">
        <v>925</v>
      </c>
      <c r="R88" s="6" t="n">
        <v>12</v>
      </c>
      <c r="S88" s="6" t="n">
        <v>12</v>
      </c>
    </row>
    <row r="89" spans="1:28">
      <c r="A89" s="4" t="s">
        <v>926</v>
      </c>
    </row>
    <row r="90" spans="1:28">
      <c r="A90" s="3" t="s">
        <v>885</v>
      </c>
    </row>
    <row r="91" spans="1:28">
      <c r="A91" s="4" t="s">
        <v>905</v>
      </c>
      <c r="S91" s="4" t="s">
        <v>920</v>
      </c>
    </row>
    <row r="92" spans="1:28">
      <c r="A92" s="4" t="s">
        <v>899</v>
      </c>
      <c r="S92" s="4" t="s">
        <v>511</v>
      </c>
    </row>
    <row r="93" spans="1:28">
      <c r="A93" s="4" t="s">
        <v>927</v>
      </c>
    </row>
    <row r="94" spans="1:28">
      <c r="A94" s="3" t="s">
        <v>885</v>
      </c>
    </row>
    <row r="95" spans="1:28">
      <c r="A95" s="4" t="s">
        <v>905</v>
      </c>
      <c r="S95" s="4" t="s">
        <v>920</v>
      </c>
    </row>
    <row r="96" spans="1:28">
      <c r="A96" s="4" t="s">
        <v>928</v>
      </c>
    </row>
    <row r="97" spans="1:28">
      <c r="A97" s="3" t="s">
        <v>885</v>
      </c>
    </row>
    <row r="98" spans="1:28">
      <c r="A98" s="4" t="s">
        <v>905</v>
      </c>
      <c r="S98" s="4" t="s">
        <v>920</v>
      </c>
    </row>
    <row r="99" spans="1:28">
      <c r="A99" s="4" t="s">
        <v>929</v>
      </c>
    </row>
    <row r="100" spans="1:28">
      <c r="A100" s="3" t="s">
        <v>885</v>
      </c>
    </row>
    <row r="101" spans="1:28">
      <c r="A101" s="4" t="s">
        <v>905</v>
      </c>
      <c r="R101" s="4" t="s">
        <v>930</v>
      </c>
      <c r="S101" s="4" t="s">
        <v>930</v>
      </c>
    </row>
    <row r="102" spans="1:28">
      <c r="A102" s="4" t="s">
        <v>925</v>
      </c>
      <c r="R102" s="6" t="n">
        <v>14</v>
      </c>
      <c r="S102" s="6" t="n">
        <v>14</v>
      </c>
    </row>
    <row r="103" spans="1:28">
      <c r="A103" s="4" t="s">
        <v>931</v>
      </c>
    </row>
    <row r="104" spans="1:28">
      <c r="A104" s="3" t="s">
        <v>885</v>
      </c>
    </row>
    <row r="105" spans="1:28">
      <c r="A105" s="4" t="s">
        <v>905</v>
      </c>
      <c r="S105" s="4" t="s">
        <v>920</v>
      </c>
    </row>
    <row r="106" spans="1:28">
      <c r="A106" s="4" t="s">
        <v>899</v>
      </c>
      <c r="S106" s="4" t="s">
        <v>932</v>
      </c>
    </row>
    <row r="107" spans="1:28">
      <c r="A107" s="4" t="s">
        <v>933</v>
      </c>
    </row>
    <row r="108" spans="1:28">
      <c r="A108" s="3" t="s">
        <v>885</v>
      </c>
    </row>
    <row r="109" spans="1:28">
      <c r="A109" s="4" t="s">
        <v>905</v>
      </c>
      <c r="S109" s="4" t="s">
        <v>920</v>
      </c>
    </row>
    <row r="110" spans="1:28">
      <c r="A110" s="4" t="s">
        <v>934</v>
      </c>
    </row>
    <row r="111" spans="1:28">
      <c r="A111" s="3" t="s">
        <v>885</v>
      </c>
    </row>
    <row r="112" spans="1:28">
      <c r="A112" s="4" t="s">
        <v>905</v>
      </c>
      <c r="S112" s="4" t="s">
        <v>920</v>
      </c>
    </row>
    <row r="113" spans="1:28">
      <c r="A113" s="4" t="s">
        <v>935</v>
      </c>
    </row>
    <row r="114" spans="1:28">
      <c r="A114" s="3" t="s">
        <v>885</v>
      </c>
    </row>
    <row r="115" spans="1:28">
      <c r="A115" s="4" t="s">
        <v>905</v>
      </c>
      <c r="R115" s="4" t="s">
        <v>936</v>
      </c>
      <c r="S115" s="4" t="s">
        <v>936</v>
      </c>
    </row>
    <row r="116" spans="1:28">
      <c r="A116" s="4" t="s">
        <v>925</v>
      </c>
      <c r="R116" s="6" t="n">
        <v>16</v>
      </c>
      <c r="S116" s="6" t="n">
        <v>16</v>
      </c>
    </row>
    <row r="117" spans="1:28">
      <c r="A117" s="4" t="s">
        <v>937</v>
      </c>
    </row>
    <row r="118" spans="1:28">
      <c r="A118" s="3" t="s">
        <v>885</v>
      </c>
    </row>
    <row r="119" spans="1:28">
      <c r="A119" s="4" t="s">
        <v>905</v>
      </c>
      <c r="R119" s="4" t="s">
        <v>938</v>
      </c>
      <c r="S119" s="4" t="s">
        <v>938</v>
      </c>
    </row>
    <row r="120" spans="1:28">
      <c r="A120" s="4" t="s">
        <v>925</v>
      </c>
      <c r="R120" s="6" t="n">
        <v>18</v>
      </c>
      <c r="S120" s="6" t="n">
        <v>18</v>
      </c>
    </row>
    <row r="121" spans="1:28">
      <c r="A121" s="4" t="s">
        <v>652</v>
      </c>
    </row>
    <row r="122" spans="1:28">
      <c r="A122" s="3" t="s">
        <v>885</v>
      </c>
    </row>
    <row r="123" spans="1:28">
      <c r="A123" s="4" t="s">
        <v>939</v>
      </c>
      <c r="J123" s="5" t="n">
        <v>60815764</v>
      </c>
      <c r="K123" s="5" t="n">
        <v>60815764</v>
      </c>
    </row>
    <row r="124" spans="1:28">
      <c r="A124" s="4" t="s">
        <v>940</v>
      </c>
      <c r="J124" s="7" t="n">
        <v>9.1</v>
      </c>
      <c r="K124" s="10" t="n">
        <v>9.1</v>
      </c>
    </row>
    <row r="125" spans="1:28">
      <c r="A125" s="4" t="s">
        <v>833</v>
      </c>
      <c r="X125" s="6" t="n">
        <v>200000000</v>
      </c>
    </row>
    <row r="126" spans="1:28">
      <c r="A126" s="4" t="s">
        <v>941</v>
      </c>
    </row>
    <row r="127" spans="1:28">
      <c r="A127" s="3" t="s">
        <v>885</v>
      </c>
    </row>
    <row r="128" spans="1:28">
      <c r="A128" s="4" t="s">
        <v>146</v>
      </c>
      <c r="J128" s="6" t="n">
        <v>66100000</v>
      </c>
    </row>
    <row r="129" spans="1:28">
      <c r="A129" s="4" t="s">
        <v>942</v>
      </c>
    </row>
    <row r="130" spans="1:28">
      <c r="A130" s="3" t="s">
        <v>885</v>
      </c>
    </row>
    <row r="131" spans="1:28">
      <c r="A131" s="4" t="s">
        <v>146</v>
      </c>
      <c r="J131" s="5" t="n">
        <v>487300000</v>
      </c>
    </row>
    <row r="132" spans="1:28">
      <c r="A132" s="4" t="s">
        <v>943</v>
      </c>
    </row>
    <row r="133" spans="1:28">
      <c r="A133" s="3" t="s">
        <v>885</v>
      </c>
    </row>
    <row r="134" spans="1:28">
      <c r="A134" s="4" t="s">
        <v>833</v>
      </c>
      <c r="S134" s="6" t="n">
        <v>76800000</v>
      </c>
      <c r="Y134" s="6" t="n">
        <v>86800000</v>
      </c>
    </row>
    <row r="135" spans="1:28">
      <c r="A135" s="4" t="s">
        <v>944</v>
      </c>
      <c r="S135" s="5" t="n">
        <v>3400000</v>
      </c>
    </row>
    <row r="136" spans="1:28">
      <c r="A136" s="4" t="s">
        <v>945</v>
      </c>
    </row>
    <row r="137" spans="1:28">
      <c r="A137" s="3" t="s">
        <v>885</v>
      </c>
    </row>
    <row r="138" spans="1:28">
      <c r="A138" s="4" t="s">
        <v>833</v>
      </c>
      <c r="J138" s="6" t="n">
        <v>668000000</v>
      </c>
      <c r="S138" s="5" t="n">
        <v>382400000</v>
      </c>
    </row>
    <row r="139" spans="1:28">
      <c r="A139" s="4" t="s">
        <v>946</v>
      </c>
      <c r="S139" s="5" t="n">
        <v>-200000</v>
      </c>
    </row>
    <row r="140" spans="1:28">
      <c r="A140" s="4" t="s">
        <v>944</v>
      </c>
      <c r="S140" s="5" t="n">
        <v>-1200000</v>
      </c>
    </row>
    <row r="141" spans="1:28">
      <c r="A141" s="4" t="s">
        <v>947</v>
      </c>
    </row>
    <row r="142" spans="1:28">
      <c r="A142" s="3" t="s">
        <v>885</v>
      </c>
    </row>
    <row r="143" spans="1:28">
      <c r="A143" s="4" t="s">
        <v>948</v>
      </c>
      <c r="I143" s="6" t="n">
        <v>208800000</v>
      </c>
      <c r="S143" s="6" t="n">
        <v>208800000</v>
      </c>
    </row>
    <row r="144" spans="1:28">
      <c r="A144" s="4" t="s">
        <v>949</v>
      </c>
      <c r="I144" s="4" t="s">
        <v>950</v>
      </c>
      <c r="S144" s="4" t="s">
        <v>950</v>
      </c>
    </row>
    <row r="145" spans="1:28">
      <c r="A145" s="4" t="s">
        <v>946</v>
      </c>
      <c r="S145" s="6" t="n">
        <v>-2400000</v>
      </c>
    </row>
    <row r="146" spans="1:28">
      <c r="A146" s="4" t="s">
        <v>944</v>
      </c>
      <c r="S146" s="5" t="n">
        <v>-1500000</v>
      </c>
    </row>
    <row r="147" spans="1:28">
      <c r="A147" s="4" t="s">
        <v>951</v>
      </c>
    </row>
    <row r="148" spans="1:28">
      <c r="A148" s="3" t="s">
        <v>885</v>
      </c>
    </row>
    <row r="149" spans="1:28">
      <c r="A149" s="4" t="s">
        <v>833</v>
      </c>
      <c r="F149" s="6" t="n">
        <v>200000000</v>
      </c>
      <c r="S149" s="5" t="n">
        <v>200000000</v>
      </c>
    </row>
    <row r="150" spans="1:28">
      <c r="A150" s="4" t="s">
        <v>946</v>
      </c>
      <c r="S150" s="5" t="n">
        <v>-100000</v>
      </c>
    </row>
    <row r="151" spans="1:28">
      <c r="A151" s="4" t="s">
        <v>944</v>
      </c>
      <c r="S151" s="5" t="n">
        <v>700000</v>
      </c>
    </row>
    <row r="152" spans="1:28">
      <c r="A152" s="4" t="s">
        <v>952</v>
      </c>
      <c r="F152" s="4" t="s">
        <v>953</v>
      </c>
    </row>
    <row r="153" spans="1:28">
      <c r="A153" s="4" t="s">
        <v>954</v>
      </c>
    </row>
    <row r="154" spans="1:28">
      <c r="A154" s="3" t="s">
        <v>885</v>
      </c>
    </row>
    <row r="155" spans="1:28">
      <c r="A155" s="4" t="s">
        <v>833</v>
      </c>
      <c r="S155" s="6" t="n">
        <v>133600000</v>
      </c>
    </row>
    <row r="156" spans="1:28">
      <c r="A156" s="4" t="s">
        <v>955</v>
      </c>
    </row>
    <row r="157" spans="1:28">
      <c r="A157" s="3" t="s">
        <v>885</v>
      </c>
    </row>
    <row r="158" spans="1:28">
      <c r="A158" s="4" t="s">
        <v>956</v>
      </c>
      <c r="J158" s="4" t="s">
        <v>957</v>
      </c>
    </row>
    <row r="159" spans="1:28">
      <c r="A159" s="4" t="s">
        <v>958</v>
      </c>
    </row>
    <row r="160" spans="1:28">
      <c r="A160" s="3" t="s">
        <v>885</v>
      </c>
    </row>
    <row r="161" spans="1:28">
      <c r="A161" s="4" t="s">
        <v>956</v>
      </c>
      <c r="S161" s="4" t="s">
        <v>5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59</v>
      </c>
      <c r="B1" s="2" t="s">
        <v>77</v>
      </c>
      <c r="C1" s="2" t="s">
        <v>78</v>
      </c>
      <c r="D1" s="2" t="s">
        <v>79</v>
      </c>
      <c r="E1" s="2" t="s">
        <v>31</v>
      </c>
      <c r="F1" s="2" t="s">
        <v>32</v>
      </c>
      <c r="G1" s="2" t="s">
        <v>33</v>
      </c>
      <c r="H1" s="2" t="s">
        <v>80</v>
      </c>
      <c r="I1" s="2" t="s">
        <v>33</v>
      </c>
    </row>
    <row r="2" spans="1:9">
      <c r="A2" s="3" t="s">
        <v>248</v>
      </c>
    </row>
    <row r="3" spans="1:9">
      <c r="A3" s="4" t="s">
        <v>960</v>
      </c>
      <c r="E3" s="6" t="n">
        <v>112230267</v>
      </c>
      <c r="F3" s="6" t="n">
        <v>-110069928</v>
      </c>
      <c r="H3" s="6" t="n">
        <v>1382530</v>
      </c>
    </row>
    <row r="4" spans="1:9">
      <c r="A4" s="4" t="s">
        <v>961</v>
      </c>
      <c r="B4" s="5" t="n">
        <v>218786812</v>
      </c>
      <c r="C4" s="5" t="n">
        <v>158166534</v>
      </c>
      <c r="D4" s="5" t="n">
        <v>158166534</v>
      </c>
      <c r="E4" s="8" t="n">
        <v>216029170.7</v>
      </c>
      <c r="F4" s="9" t="n">
        <v>191994398.17</v>
      </c>
      <c r="H4" s="5" t="n">
        <v>158166534</v>
      </c>
    </row>
    <row r="5" spans="1:9">
      <c r="A5" s="4" t="s">
        <v>962</v>
      </c>
      <c r="E5" s="7" t="n">
        <v>0.52</v>
      </c>
      <c r="F5" s="7" t="n">
        <v>-0.57</v>
      </c>
      <c r="H5" s="7" t="n">
        <v>0.01</v>
      </c>
    </row>
    <row r="6" spans="1:9"/>
    <row r="7" spans="1:9">
      <c r="A7" s="4" t="s">
        <v>33</v>
      </c>
      <c r="B7" s="4" t="s">
        <v>112</v>
      </c>
    </row>
  </sheetData>
  <mergeCells count="10">
    <mergeCell ref="F2:G2"/>
    <mergeCell ref="H2:I2"/>
    <mergeCell ref="F3:G3"/>
    <mergeCell ref="H3:I3"/>
    <mergeCell ref="F4:G4"/>
    <mergeCell ref="H4:I4"/>
    <mergeCell ref="F5:G5"/>
    <mergeCell ref="H5:I5"/>
    <mergeCell ref="A6:I6"/>
    <mergeCell ref="B7:I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963</v>
      </c>
      <c r="B1" s="2" t="s">
        <v>1</v>
      </c>
    </row>
    <row r="2" spans="1:6">
      <c r="B2" s="2" t="s">
        <v>31</v>
      </c>
      <c r="C2" s="2" t="s">
        <v>32</v>
      </c>
      <c r="E2" s="2" t="s">
        <v>80</v>
      </c>
    </row>
    <row r="3" spans="1:6">
      <c r="A3" s="3" t="s">
        <v>964</v>
      </c>
    </row>
    <row r="4" spans="1:6">
      <c r="A4" s="4" t="s">
        <v>965</v>
      </c>
      <c r="B4" s="7" t="n">
        <v>0.52</v>
      </c>
      <c r="C4" s="7" t="n">
        <v>-0.57</v>
      </c>
      <c r="D4" s="4" t="s">
        <v>33</v>
      </c>
      <c r="E4" s="7" t="n">
        <v>0.01</v>
      </c>
      <c r="F4" s="4" t="s">
        <v>33</v>
      </c>
    </row>
    <row r="5" spans="1:6">
      <c r="A5" s="4" t="s">
        <v>966</v>
      </c>
      <c r="B5" s="5" t="n">
        <v>0</v>
      </c>
      <c r="C5" s="5" t="n">
        <v>0</v>
      </c>
    </row>
    <row r="6" spans="1:6">
      <c r="A6" s="4" t="s">
        <v>902</v>
      </c>
    </row>
    <row r="7" spans="1:6">
      <c r="A7" s="3" t="s">
        <v>964</v>
      </c>
    </row>
    <row r="8" spans="1:6">
      <c r="A8" s="4" t="s">
        <v>966</v>
      </c>
      <c r="B8" s="5" t="n">
        <v>236590</v>
      </c>
      <c r="C8" s="5" t="n">
        <v>236590</v>
      </c>
      <c r="E8" s="5" t="n">
        <v>236590</v>
      </c>
    </row>
    <row r="9" spans="1:6"/>
    <row r="10" spans="1:6">
      <c r="A10" s="4" t="s">
        <v>33</v>
      </c>
      <c r="B10" s="4" t="s">
        <v>112</v>
      </c>
    </row>
  </sheetData>
  <mergeCells count="6">
    <mergeCell ref="A1:A2"/>
    <mergeCell ref="B1:F1"/>
    <mergeCell ref="C2:D2"/>
    <mergeCell ref="E2:F2"/>
    <mergeCell ref="A9:F9"/>
    <mergeCell ref="B10:F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67</v>
      </c>
      <c r="B1" s="2" t="s">
        <v>77</v>
      </c>
      <c r="C1" s="2" t="s">
        <v>78</v>
      </c>
      <c r="D1" s="2" t="s">
        <v>79</v>
      </c>
      <c r="E1" s="2" t="s">
        <v>31</v>
      </c>
      <c r="F1" s="2" t="s">
        <v>32</v>
      </c>
      <c r="H1" s="2" t="s">
        <v>80</v>
      </c>
    </row>
    <row r="2" spans="1:9">
      <c r="A2" s="3" t="s">
        <v>964</v>
      </c>
    </row>
    <row r="3" spans="1:9">
      <c r="A3" s="4" t="s">
        <v>854</v>
      </c>
      <c r="B3" s="5" t="n">
        <v>218786812</v>
      </c>
      <c r="C3" s="5" t="n">
        <v>158166534</v>
      </c>
      <c r="D3" s="5" t="n">
        <v>158166534</v>
      </c>
      <c r="E3" s="5" t="n">
        <v>218786812</v>
      </c>
      <c r="F3" s="5" t="n">
        <v>158166534</v>
      </c>
      <c r="H3" s="5" t="n">
        <v>158166534</v>
      </c>
    </row>
    <row r="4" spans="1:9">
      <c r="A4" s="4" t="s">
        <v>968</v>
      </c>
      <c r="E4" s="5" t="n">
        <v>0</v>
      </c>
      <c r="F4" s="5" t="n">
        <v>60815764</v>
      </c>
      <c r="H4" s="5" t="n">
        <v>0</v>
      </c>
    </row>
    <row r="5" spans="1:9">
      <c r="A5" s="4" t="s">
        <v>969</v>
      </c>
      <c r="E5" s="5" t="n">
        <v>-3708315</v>
      </c>
      <c r="F5" s="5" t="n">
        <v>-545486</v>
      </c>
      <c r="H5" s="5" t="n">
        <v>0</v>
      </c>
    </row>
    <row r="6" spans="1:9">
      <c r="A6" s="4" t="s">
        <v>970</v>
      </c>
      <c r="E6" s="5" t="n">
        <v>0</v>
      </c>
      <c r="F6" s="5" t="n">
        <v>0</v>
      </c>
      <c r="H6" s="5" t="n">
        <v>0</v>
      </c>
    </row>
    <row r="7" spans="1:9">
      <c r="A7" s="4" t="s">
        <v>971</v>
      </c>
      <c r="E7" s="5" t="n">
        <v>0</v>
      </c>
      <c r="F7" s="5" t="n">
        <v>350000</v>
      </c>
      <c r="H7" s="5" t="n">
        <v>0</v>
      </c>
    </row>
    <row r="8" spans="1:9">
      <c r="A8" s="4" t="s">
        <v>855</v>
      </c>
      <c r="E8" s="5" t="n">
        <v>215078497</v>
      </c>
      <c r="F8" s="5" t="n">
        <v>218786812</v>
      </c>
      <c r="H8" s="5" t="n">
        <v>158166534</v>
      </c>
    </row>
    <row r="9" spans="1:9">
      <c r="A9" s="3" t="s">
        <v>972</v>
      </c>
    </row>
    <row r="10" spans="1:9">
      <c r="A10" s="4" t="s">
        <v>961</v>
      </c>
      <c r="B10" s="5" t="n">
        <v>218786812</v>
      </c>
      <c r="C10" s="5" t="n">
        <v>158166534</v>
      </c>
      <c r="D10" s="5" t="n">
        <v>158166534</v>
      </c>
      <c r="E10" s="8" t="n">
        <v>216029170.7</v>
      </c>
      <c r="F10" s="9" t="n">
        <v>191994398.17</v>
      </c>
      <c r="G10" s="4" t="s">
        <v>33</v>
      </c>
      <c r="H10" s="5" t="n">
        <v>158166534</v>
      </c>
      <c r="I10" s="4" t="s">
        <v>33</v>
      </c>
    </row>
    <row r="11" spans="1:9">
      <c r="A11" s="4" t="s">
        <v>968</v>
      </c>
      <c r="E11" s="5" t="n">
        <v>0</v>
      </c>
      <c r="F11" s="5" t="n">
        <v>33823562</v>
      </c>
      <c r="H11" s="5" t="n">
        <v>0</v>
      </c>
    </row>
    <row r="12" spans="1:9">
      <c r="A12" s="4" t="s">
        <v>969</v>
      </c>
      <c r="E12" s="8" t="n">
        <v>-2757641.3</v>
      </c>
      <c r="F12" s="9" t="n">
        <v>-13916.83</v>
      </c>
      <c r="H12" s="5" t="n">
        <v>0</v>
      </c>
    </row>
    <row r="13" spans="1:9">
      <c r="A13" s="4" t="s">
        <v>970</v>
      </c>
      <c r="E13" s="5" t="n">
        <v>0</v>
      </c>
      <c r="F13" s="5" t="n">
        <v>0</v>
      </c>
      <c r="H13" s="5" t="n">
        <v>0</v>
      </c>
    </row>
    <row r="14" spans="1:9">
      <c r="A14" s="4" t="s">
        <v>971</v>
      </c>
      <c r="E14" s="5" t="n">
        <v>0</v>
      </c>
      <c r="F14" s="5" t="n">
        <v>18219</v>
      </c>
      <c r="H14" s="5" t="n">
        <v>0</v>
      </c>
    </row>
    <row r="15" spans="1:9">
      <c r="A15" s="4" t="s">
        <v>973</v>
      </c>
    </row>
    <row r="16" spans="1:9">
      <c r="A16" s="3" t="s">
        <v>964</v>
      </c>
    </row>
    <row r="17" spans="1:9">
      <c r="A17" s="4" t="s">
        <v>854</v>
      </c>
      <c r="B17" s="5" t="n">
        <v>220024713</v>
      </c>
      <c r="C17" s="5" t="n">
        <v>159208949</v>
      </c>
      <c r="D17" s="5" t="n">
        <v>159208949</v>
      </c>
      <c r="E17" s="5" t="n">
        <v>220024713</v>
      </c>
      <c r="F17" s="5" t="n">
        <v>159208949</v>
      </c>
      <c r="H17" s="5" t="n">
        <v>159208949</v>
      </c>
    </row>
    <row r="18" spans="1:9">
      <c r="A18" s="4" t="s">
        <v>968</v>
      </c>
      <c r="E18" s="5" t="n">
        <v>0</v>
      </c>
      <c r="F18" s="5" t="n">
        <v>60815764</v>
      </c>
      <c r="H18" s="5" t="n">
        <v>0</v>
      </c>
    </row>
    <row r="19" spans="1:9">
      <c r="A19" s="4" t="s">
        <v>969</v>
      </c>
      <c r="E19" s="5" t="n">
        <v>0</v>
      </c>
      <c r="F19" s="5" t="n">
        <v>0</v>
      </c>
      <c r="H19" s="5" t="n">
        <v>0</v>
      </c>
    </row>
    <row r="20" spans="1:9">
      <c r="A20" s="4" t="s">
        <v>970</v>
      </c>
      <c r="E20" s="5" t="n">
        <v>0</v>
      </c>
      <c r="F20" s="5" t="n">
        <v>0</v>
      </c>
      <c r="H20" s="5" t="n">
        <v>0</v>
      </c>
    </row>
    <row r="21" spans="1:9">
      <c r="A21" s="4" t="s">
        <v>971</v>
      </c>
      <c r="E21" s="5" t="n">
        <v>0</v>
      </c>
      <c r="F21" s="5" t="n">
        <v>0</v>
      </c>
      <c r="H21" s="5" t="n">
        <v>0</v>
      </c>
    </row>
    <row r="22" spans="1:9">
      <c r="A22" s="4" t="s">
        <v>855</v>
      </c>
      <c r="E22" s="5" t="n">
        <v>220024713</v>
      </c>
      <c r="F22" s="5" t="n">
        <v>220024713</v>
      </c>
      <c r="H22" s="5" t="n">
        <v>159208949</v>
      </c>
    </row>
    <row r="23" spans="1:9">
      <c r="A23" s="4" t="s">
        <v>131</v>
      </c>
    </row>
    <row r="24" spans="1:9">
      <c r="A24" s="3" t="s">
        <v>964</v>
      </c>
    </row>
    <row r="25" spans="1:9">
      <c r="A25" s="4" t="s">
        <v>854</v>
      </c>
      <c r="B25" s="5" t="n">
        <v>1237901</v>
      </c>
      <c r="C25" s="5" t="n">
        <v>1042415</v>
      </c>
      <c r="D25" s="5" t="n">
        <v>1042415</v>
      </c>
      <c r="E25" s="5" t="n">
        <v>1237901</v>
      </c>
      <c r="F25" s="5" t="n">
        <v>1042415</v>
      </c>
      <c r="H25" s="5" t="n">
        <v>1042415</v>
      </c>
    </row>
    <row r="26" spans="1:9">
      <c r="A26" s="4" t="s">
        <v>968</v>
      </c>
      <c r="E26" s="5" t="n">
        <v>0</v>
      </c>
      <c r="F26" s="5" t="n">
        <v>0</v>
      </c>
      <c r="H26" s="5" t="n">
        <v>0</v>
      </c>
    </row>
    <row r="27" spans="1:9">
      <c r="A27" s="4" t="s">
        <v>969</v>
      </c>
      <c r="E27" s="5" t="n">
        <v>3708315</v>
      </c>
      <c r="F27" s="5" t="n">
        <v>545486</v>
      </c>
      <c r="H27" s="5" t="n">
        <v>0</v>
      </c>
    </row>
    <row r="28" spans="1:9">
      <c r="A28" s="4" t="s">
        <v>970</v>
      </c>
      <c r="E28" s="5" t="n">
        <v>0</v>
      </c>
      <c r="F28" s="5" t="n">
        <v>0</v>
      </c>
      <c r="H28" s="5" t="n">
        <v>0</v>
      </c>
    </row>
    <row r="29" spans="1:9">
      <c r="A29" s="4" t="s">
        <v>971</v>
      </c>
      <c r="E29" s="5" t="n">
        <v>0</v>
      </c>
      <c r="F29" s="5" t="n">
        <v>-350000</v>
      </c>
      <c r="H29" s="5" t="n">
        <v>0</v>
      </c>
    </row>
    <row r="30" spans="1:9">
      <c r="A30" s="4" t="s">
        <v>855</v>
      </c>
      <c r="E30" s="5" t="n">
        <v>4946216</v>
      </c>
      <c r="F30" s="5" t="n">
        <v>1237901</v>
      </c>
      <c r="H30" s="5" t="n">
        <v>1042415</v>
      </c>
    </row>
    <row r="31" spans="1:9"/>
    <row r="32" spans="1:9">
      <c r="A32" s="4" t="s">
        <v>33</v>
      </c>
      <c r="B32" s="4" t="s">
        <v>112</v>
      </c>
    </row>
  </sheetData>
  <mergeCells count="4">
    <mergeCell ref="F1:G1"/>
    <mergeCell ref="H1:I1"/>
    <mergeCell ref="A31:I31"/>
    <mergeCell ref="B32:I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74</v>
      </c>
      <c r="B1" s="2" t="s">
        <v>77</v>
      </c>
      <c r="C1" s="2" t="s">
        <v>78</v>
      </c>
      <c r="D1" s="2" t="s">
        <v>79</v>
      </c>
      <c r="E1" s="2" t="s">
        <v>31</v>
      </c>
      <c r="F1" s="2" t="s">
        <v>32</v>
      </c>
      <c r="H1" s="2" t="s">
        <v>80</v>
      </c>
    </row>
    <row r="2" spans="1:9">
      <c r="A2" s="3" t="s">
        <v>248</v>
      </c>
    </row>
    <row r="3" spans="1:9">
      <c r="A3" s="4" t="s">
        <v>961</v>
      </c>
      <c r="B3" s="5" t="n">
        <v>218786812</v>
      </c>
      <c r="C3" s="5" t="n">
        <v>158166534</v>
      </c>
      <c r="D3" s="5" t="n">
        <v>158166534</v>
      </c>
      <c r="E3" s="8" t="n">
        <v>216029170.7</v>
      </c>
      <c r="F3" s="9" t="n">
        <v>191994398.17</v>
      </c>
      <c r="G3" s="4" t="s">
        <v>33</v>
      </c>
      <c r="H3" s="5" t="n">
        <v>158166534</v>
      </c>
      <c r="I3" s="4" t="s">
        <v>33</v>
      </c>
    </row>
    <row r="4" spans="1:9">
      <c r="A4" s="4" t="s">
        <v>975</v>
      </c>
      <c r="E4" s="5" t="n">
        <v>0</v>
      </c>
      <c r="F4" s="5" t="n">
        <v>0</v>
      </c>
      <c r="H4" s="5" t="n">
        <v>130523</v>
      </c>
    </row>
    <row r="5" spans="1:9">
      <c r="A5" s="4" t="s">
        <v>976</v>
      </c>
      <c r="E5" s="5" t="n">
        <v>216029171</v>
      </c>
      <c r="F5" s="5" t="n">
        <v>191994398</v>
      </c>
      <c r="G5" s="4" t="s">
        <v>33</v>
      </c>
      <c r="H5" s="5" t="n">
        <v>158297057</v>
      </c>
      <c r="I5" s="4" t="s">
        <v>33</v>
      </c>
    </row>
    <row r="6" spans="1:9"/>
    <row r="7" spans="1:9">
      <c r="A7" s="4" t="s">
        <v>33</v>
      </c>
      <c r="B7" s="4" t="s">
        <v>112</v>
      </c>
    </row>
  </sheetData>
  <mergeCells count="4">
    <mergeCell ref="F1:G1"/>
    <mergeCell ref="H1:I1"/>
    <mergeCell ref="A6:I6"/>
    <mergeCell ref="B7:I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7</v>
      </c>
      <c r="B1" s="2" t="s">
        <v>978</v>
      </c>
      <c r="C1" s="2" t="s">
        <v>979</v>
      </c>
      <c r="D1" s="2" t="s">
        <v>31</v>
      </c>
      <c r="E1" s="2" t="s">
        <v>32</v>
      </c>
      <c r="F1" s="2" t="s">
        <v>77</v>
      </c>
    </row>
    <row r="2" spans="1:6">
      <c r="A2" s="3" t="s">
        <v>980</v>
      </c>
    </row>
    <row r="3" spans="1:6">
      <c r="A3" s="4" t="s">
        <v>981</v>
      </c>
      <c r="C3" s="6" t="n">
        <v>1768510</v>
      </c>
      <c r="D3" s="6" t="n">
        <v>1768510</v>
      </c>
      <c r="E3" s="6" t="n">
        <v>898720</v>
      </c>
    </row>
    <row r="4" spans="1:6">
      <c r="A4" s="4" t="s">
        <v>982</v>
      </c>
      <c r="D4" s="5" t="n">
        <v>1933898</v>
      </c>
      <c r="E4" s="5" t="n">
        <v>1421360</v>
      </c>
    </row>
    <row r="5" spans="1:6">
      <c r="A5" s="4" t="s">
        <v>983</v>
      </c>
      <c r="F5" s="6" t="n">
        <v>105238</v>
      </c>
    </row>
    <row r="6" spans="1:6">
      <c r="A6" s="4" t="s">
        <v>984</v>
      </c>
      <c r="D6" s="5" t="n">
        <v>-831000</v>
      </c>
      <c r="E6" s="5" t="n">
        <v>-519706</v>
      </c>
    </row>
    <row r="7" spans="1:6">
      <c r="A7" s="4" t="s">
        <v>985</v>
      </c>
      <c r="D7" s="5" t="n">
        <v>-1225747</v>
      </c>
      <c r="E7" s="5" t="n">
        <v>-1031401</v>
      </c>
    </row>
    <row r="8" spans="1:6">
      <c r="A8" s="4" t="s">
        <v>731</v>
      </c>
      <c r="E8" s="5" t="n">
        <v>1312446</v>
      </c>
    </row>
    <row r="9" spans="1:6">
      <c r="A9" s="4" t="s">
        <v>986</v>
      </c>
      <c r="D9" s="5" t="n">
        <v>-5003</v>
      </c>
      <c r="E9" s="5" t="n">
        <v>-310644</v>
      </c>
    </row>
    <row r="10" spans="1:6">
      <c r="A10" s="4" t="s">
        <v>737</v>
      </c>
      <c r="D10" s="5" t="n">
        <v>-1037</v>
      </c>
      <c r="E10" s="5" t="n">
        <v>-2265</v>
      </c>
    </row>
    <row r="11" spans="1:6">
      <c r="A11" s="4" t="s">
        <v>987</v>
      </c>
      <c r="D11" s="5" t="n">
        <v>1744859</v>
      </c>
      <c r="E11" s="5" t="n">
        <v>1768510</v>
      </c>
    </row>
    <row r="12" spans="1:6">
      <c r="A12" s="4" t="s">
        <v>988</v>
      </c>
    </row>
    <row r="13" spans="1:6">
      <c r="A13" s="3" t="s">
        <v>980</v>
      </c>
    </row>
    <row r="14" spans="1:6">
      <c r="A14" s="4" t="s">
        <v>981</v>
      </c>
      <c r="C14" s="5" t="n">
        <v>433662</v>
      </c>
      <c r="D14" s="5" t="n">
        <v>433662</v>
      </c>
      <c r="E14" s="5" t="n">
        <v>157180</v>
      </c>
    </row>
    <row r="15" spans="1:6">
      <c r="A15" s="4" t="s">
        <v>987</v>
      </c>
      <c r="D15" s="5" t="n">
        <v>630363</v>
      </c>
      <c r="E15" s="5" t="n">
        <v>433662</v>
      </c>
    </row>
    <row r="16" spans="1:6">
      <c r="A16" s="4" t="s">
        <v>989</v>
      </c>
    </row>
    <row r="17" spans="1:6">
      <c r="A17" s="3" t="s">
        <v>980</v>
      </c>
    </row>
    <row r="18" spans="1:6">
      <c r="A18" s="4" t="s">
        <v>981</v>
      </c>
      <c r="C18" s="5" t="n">
        <v>1135969</v>
      </c>
      <c r="D18" s="5" t="n">
        <v>1135969</v>
      </c>
      <c r="E18" s="5" t="n">
        <v>644169</v>
      </c>
    </row>
    <row r="19" spans="1:6">
      <c r="A19" s="4" t="s">
        <v>987</v>
      </c>
      <c r="D19" s="5" t="n">
        <v>893291</v>
      </c>
      <c r="E19" s="5" t="n">
        <v>1135969</v>
      </c>
    </row>
    <row r="20" spans="1:6">
      <c r="A20" s="4" t="s">
        <v>990</v>
      </c>
    </row>
    <row r="21" spans="1:6">
      <c r="A21" s="3" t="s">
        <v>980</v>
      </c>
    </row>
    <row r="22" spans="1:6">
      <c r="A22" s="4" t="s">
        <v>981</v>
      </c>
      <c r="C22" s="5" t="n">
        <v>1569631</v>
      </c>
      <c r="D22" s="5" t="n">
        <v>1569631</v>
      </c>
      <c r="E22" s="5" t="n">
        <v>801349</v>
      </c>
    </row>
    <row r="23" spans="1:6">
      <c r="A23" s="4" t="s">
        <v>987</v>
      </c>
      <c r="D23" s="5" t="n">
        <v>1523654</v>
      </c>
      <c r="E23" s="5" t="n">
        <v>1569631</v>
      </c>
    </row>
    <row r="24" spans="1:6">
      <c r="A24" s="4" t="s">
        <v>991</v>
      </c>
    </row>
    <row r="25" spans="1:6">
      <c r="A25" s="3" t="s">
        <v>980</v>
      </c>
    </row>
    <row r="26" spans="1:6">
      <c r="A26" s="4" t="s">
        <v>981</v>
      </c>
      <c r="C26" s="5" t="n">
        <v>198879</v>
      </c>
      <c r="D26" s="5" t="n">
        <v>198879</v>
      </c>
      <c r="E26" s="5" t="n">
        <v>97371</v>
      </c>
    </row>
    <row r="27" spans="1:6">
      <c r="A27" s="4" t="s">
        <v>987</v>
      </c>
      <c r="D27" s="5" t="n">
        <v>221205</v>
      </c>
      <c r="E27" s="5" t="n">
        <v>198879</v>
      </c>
    </row>
    <row r="28" spans="1:6">
      <c r="A28" s="4" t="s">
        <v>992</v>
      </c>
    </row>
    <row r="29" spans="1:6">
      <c r="A29" s="3" t="s">
        <v>980</v>
      </c>
    </row>
    <row r="30" spans="1:6">
      <c r="A30" s="4" t="s">
        <v>981</v>
      </c>
      <c r="C30" s="5" t="n">
        <v>1560002</v>
      </c>
      <c r="D30" s="5" t="n">
        <v>1560002</v>
      </c>
      <c r="E30" s="5" t="n">
        <v>701091</v>
      </c>
    </row>
    <row r="31" spans="1:6">
      <c r="A31" s="4" t="s">
        <v>982</v>
      </c>
      <c r="D31" s="5" t="n">
        <v>986755</v>
      </c>
      <c r="E31" s="5" t="n">
        <v>973550</v>
      </c>
    </row>
    <row r="32" spans="1:6">
      <c r="A32" s="4" t="s">
        <v>983</v>
      </c>
      <c r="F32" s="5" t="n">
        <v>0</v>
      </c>
    </row>
    <row r="33" spans="1:6">
      <c r="A33" s="4" t="s">
        <v>984</v>
      </c>
      <c r="D33" s="5" t="n">
        <v>-92651</v>
      </c>
      <c r="E33" s="5" t="n">
        <v>-84493</v>
      </c>
    </row>
    <row r="34" spans="1:6">
      <c r="A34" s="4" t="s">
        <v>985</v>
      </c>
      <c r="C34" s="5" t="n">
        <v>-7300</v>
      </c>
      <c r="D34" s="5" t="n">
        <v>-1225747</v>
      </c>
      <c r="E34" s="5" t="n">
        <v>-825691</v>
      </c>
    </row>
    <row r="35" spans="1:6">
      <c r="A35" s="4" t="s">
        <v>731</v>
      </c>
      <c r="E35" s="5" t="n">
        <v>1106736</v>
      </c>
    </row>
    <row r="36" spans="1:6">
      <c r="A36" s="4" t="s">
        <v>986</v>
      </c>
      <c r="D36" s="5" t="n">
        <v>-4908</v>
      </c>
      <c r="E36" s="5" t="n">
        <v>-311191</v>
      </c>
    </row>
    <row r="37" spans="1:6">
      <c r="A37" s="4" t="s">
        <v>737</v>
      </c>
      <c r="D37" s="5" t="n">
        <v>0</v>
      </c>
      <c r="E37" s="5" t="n">
        <v>0</v>
      </c>
    </row>
    <row r="38" spans="1:6">
      <c r="A38" s="4" t="s">
        <v>987</v>
      </c>
      <c r="D38" s="5" t="n">
        <v>1223451</v>
      </c>
      <c r="E38" s="5" t="n">
        <v>1560002</v>
      </c>
    </row>
    <row r="39" spans="1:6">
      <c r="A39" s="4" t="s">
        <v>993</v>
      </c>
    </row>
    <row r="40" spans="1:6">
      <c r="A40" s="3" t="s">
        <v>980</v>
      </c>
    </row>
    <row r="41" spans="1:6">
      <c r="A41" s="4" t="s">
        <v>981</v>
      </c>
      <c r="C41" s="5" t="n">
        <v>433662</v>
      </c>
      <c r="D41" s="5" t="n">
        <v>433662</v>
      </c>
      <c r="E41" s="5" t="n">
        <v>157180</v>
      </c>
    </row>
    <row r="42" spans="1:6">
      <c r="A42" s="4" t="s">
        <v>987</v>
      </c>
      <c r="D42" s="5" t="n">
        <v>628711</v>
      </c>
      <c r="E42" s="5" t="n">
        <v>433662</v>
      </c>
    </row>
    <row r="43" spans="1:6">
      <c r="A43" s="4" t="s">
        <v>994</v>
      </c>
    </row>
    <row r="44" spans="1:6">
      <c r="A44" s="3" t="s">
        <v>980</v>
      </c>
    </row>
    <row r="45" spans="1:6">
      <c r="A45" s="4" t="s">
        <v>981</v>
      </c>
      <c r="C45" s="5" t="n">
        <v>987803</v>
      </c>
      <c r="D45" s="5" t="n">
        <v>987803</v>
      </c>
      <c r="E45" s="5" t="n">
        <v>496550</v>
      </c>
    </row>
    <row r="46" spans="1:6">
      <c r="A46" s="4" t="s">
        <v>987</v>
      </c>
      <c r="D46" s="5" t="n">
        <v>545233</v>
      </c>
      <c r="E46" s="5" t="n">
        <v>987803</v>
      </c>
    </row>
    <row r="47" spans="1:6">
      <c r="A47" s="4" t="s">
        <v>995</v>
      </c>
    </row>
    <row r="48" spans="1:6">
      <c r="A48" s="3" t="s">
        <v>980</v>
      </c>
    </row>
    <row r="49" spans="1:6">
      <c r="A49" s="4" t="s">
        <v>981</v>
      </c>
      <c r="C49" s="5" t="n">
        <v>1421465</v>
      </c>
      <c r="D49" s="5" t="n">
        <v>1421465</v>
      </c>
      <c r="E49" s="5" t="n">
        <v>653730</v>
      </c>
    </row>
    <row r="50" spans="1:6">
      <c r="A50" s="4" t="s">
        <v>987</v>
      </c>
      <c r="D50" s="5" t="n">
        <v>1173944</v>
      </c>
      <c r="E50" s="5" t="n">
        <v>1421465</v>
      </c>
    </row>
    <row r="51" spans="1:6">
      <c r="A51" s="4" t="s">
        <v>996</v>
      </c>
    </row>
    <row r="52" spans="1:6">
      <c r="A52" s="3" t="s">
        <v>980</v>
      </c>
    </row>
    <row r="53" spans="1:6">
      <c r="A53" s="4" t="s">
        <v>981</v>
      </c>
      <c r="C53" s="5" t="n">
        <v>138537</v>
      </c>
      <c r="D53" s="5" t="n">
        <v>138537</v>
      </c>
      <c r="E53" s="5" t="n">
        <v>47361</v>
      </c>
    </row>
    <row r="54" spans="1:6">
      <c r="A54" s="4" t="s">
        <v>987</v>
      </c>
      <c r="D54" s="5" t="n">
        <v>49507</v>
      </c>
      <c r="E54" s="5" t="n">
        <v>138537</v>
      </c>
    </row>
    <row r="55" spans="1:6">
      <c r="A55" s="4" t="s">
        <v>561</v>
      </c>
    </row>
    <row r="56" spans="1:6">
      <c r="A56" s="3" t="s">
        <v>980</v>
      </c>
    </row>
    <row r="57" spans="1:6">
      <c r="A57" s="4" t="s">
        <v>981</v>
      </c>
      <c r="C57" s="5" t="n">
        <v>148166</v>
      </c>
      <c r="D57" s="5" t="n">
        <v>148166</v>
      </c>
      <c r="E57" s="5" t="n">
        <v>147619</v>
      </c>
    </row>
    <row r="58" spans="1:6">
      <c r="A58" s="4" t="s">
        <v>982</v>
      </c>
      <c r="D58" s="5" t="n">
        <v>50500</v>
      </c>
      <c r="E58" s="5" t="n">
        <v>0</v>
      </c>
    </row>
    <row r="59" spans="1:6">
      <c r="A59" s="4" t="s">
        <v>983</v>
      </c>
      <c r="F59" s="5" t="n">
        <v>0</v>
      </c>
    </row>
    <row r="60" spans="1:6">
      <c r="A60" s="4" t="s">
        <v>984</v>
      </c>
      <c r="D60" s="5" t="n">
        <v>0</v>
      </c>
      <c r="E60" s="5" t="n">
        <v>0</v>
      </c>
    </row>
    <row r="61" spans="1:6">
      <c r="A61" s="4" t="s">
        <v>985</v>
      </c>
      <c r="B61" s="6" t="n">
        <v>-205700</v>
      </c>
      <c r="D61" s="5" t="n">
        <v>0</v>
      </c>
      <c r="E61" s="5" t="n">
        <v>-205710</v>
      </c>
    </row>
    <row r="62" spans="1:6">
      <c r="A62" s="4" t="s">
        <v>731</v>
      </c>
      <c r="E62" s="5" t="n">
        <v>205710</v>
      </c>
    </row>
    <row r="63" spans="1:6">
      <c r="A63" s="4" t="s">
        <v>986</v>
      </c>
      <c r="D63" s="5" t="n">
        <v>-95</v>
      </c>
      <c r="E63" s="5" t="n">
        <v>547</v>
      </c>
    </row>
    <row r="64" spans="1:6">
      <c r="A64" s="4" t="s">
        <v>737</v>
      </c>
      <c r="D64" s="5" t="n">
        <v>0</v>
      </c>
      <c r="E64" s="5" t="n">
        <v>0</v>
      </c>
    </row>
    <row r="65" spans="1:6">
      <c r="A65" s="4" t="s">
        <v>987</v>
      </c>
      <c r="D65" s="5" t="n">
        <v>198571</v>
      </c>
      <c r="E65" s="5" t="n">
        <v>148166</v>
      </c>
    </row>
    <row r="66" spans="1:6">
      <c r="A66" s="4" t="s">
        <v>997</v>
      </c>
    </row>
    <row r="67" spans="1:6">
      <c r="A67" s="3" t="s">
        <v>980</v>
      </c>
    </row>
    <row r="68" spans="1:6">
      <c r="A68" s="4" t="s">
        <v>981</v>
      </c>
      <c r="C68" s="5" t="n">
        <v>0</v>
      </c>
      <c r="D68" s="5" t="n">
        <v>0</v>
      </c>
      <c r="E68" s="5" t="n">
        <v>0</v>
      </c>
    </row>
    <row r="69" spans="1:6">
      <c r="A69" s="4" t="s">
        <v>987</v>
      </c>
      <c r="D69" s="5" t="n">
        <v>0</v>
      </c>
      <c r="E69" s="5" t="n">
        <v>0</v>
      </c>
    </row>
    <row r="70" spans="1:6">
      <c r="A70" s="4" t="s">
        <v>998</v>
      </c>
    </row>
    <row r="71" spans="1:6">
      <c r="A71" s="3" t="s">
        <v>980</v>
      </c>
    </row>
    <row r="72" spans="1:6">
      <c r="A72" s="4" t="s">
        <v>981</v>
      </c>
      <c r="C72" s="5" t="n">
        <v>148166</v>
      </c>
      <c r="D72" s="5" t="n">
        <v>148166</v>
      </c>
      <c r="E72" s="5" t="n">
        <v>147619</v>
      </c>
    </row>
    <row r="73" spans="1:6">
      <c r="A73" s="4" t="s">
        <v>987</v>
      </c>
      <c r="D73" s="5" t="n">
        <v>198571</v>
      </c>
      <c r="E73" s="5" t="n">
        <v>148166</v>
      </c>
    </row>
    <row r="74" spans="1:6">
      <c r="A74" s="4" t="s">
        <v>999</v>
      </c>
    </row>
    <row r="75" spans="1:6">
      <c r="A75" s="3" t="s">
        <v>980</v>
      </c>
    </row>
    <row r="76" spans="1:6">
      <c r="A76" s="4" t="s">
        <v>981</v>
      </c>
      <c r="C76" s="5" t="n">
        <v>148166</v>
      </c>
      <c r="D76" s="5" t="n">
        <v>148166</v>
      </c>
      <c r="E76" s="5" t="n">
        <v>147619</v>
      </c>
    </row>
    <row r="77" spans="1:6">
      <c r="A77" s="4" t="s">
        <v>987</v>
      </c>
      <c r="D77" s="5" t="n">
        <v>198571</v>
      </c>
      <c r="E77" s="5" t="n">
        <v>148166</v>
      </c>
    </row>
    <row r="78" spans="1:6">
      <c r="A78" s="4" t="s">
        <v>1000</v>
      </c>
    </row>
    <row r="79" spans="1:6">
      <c r="A79" s="3" t="s">
        <v>980</v>
      </c>
    </row>
    <row r="80" spans="1:6">
      <c r="A80" s="4" t="s">
        <v>981</v>
      </c>
      <c r="C80" s="5" t="n">
        <v>0</v>
      </c>
      <c r="D80" s="5" t="n">
        <v>0</v>
      </c>
      <c r="E80" s="5" t="n">
        <v>0</v>
      </c>
    </row>
    <row r="81" spans="1:6">
      <c r="A81" s="4" t="s">
        <v>987</v>
      </c>
      <c r="D81" s="5" t="n">
        <v>0</v>
      </c>
      <c r="E81" s="5" t="n">
        <v>0</v>
      </c>
    </row>
    <row r="82" spans="1:6">
      <c r="A82" s="4" t="s">
        <v>492</v>
      </c>
    </row>
    <row r="83" spans="1:6">
      <c r="A83" s="3" t="s">
        <v>980</v>
      </c>
    </row>
    <row r="84" spans="1:6">
      <c r="A84" s="4" t="s">
        <v>981</v>
      </c>
      <c r="C84" s="5" t="n">
        <v>0</v>
      </c>
      <c r="D84" s="5" t="n">
        <v>0</v>
      </c>
      <c r="E84" s="5" t="n">
        <v>0</v>
      </c>
    </row>
    <row r="85" spans="1:6">
      <c r="A85" s="4" t="s">
        <v>982</v>
      </c>
      <c r="D85" s="5" t="n">
        <v>498</v>
      </c>
      <c r="E85" s="5" t="n">
        <v>0</v>
      </c>
    </row>
    <row r="86" spans="1:6">
      <c r="A86" s="4" t="s">
        <v>983</v>
      </c>
      <c r="F86" s="5" t="n">
        <v>105238</v>
      </c>
    </row>
    <row r="87" spans="1:6">
      <c r="A87" s="4" t="s">
        <v>984</v>
      </c>
      <c r="D87" s="5" t="n">
        <v>-30214</v>
      </c>
      <c r="E87" s="5" t="n">
        <v>0</v>
      </c>
    </row>
    <row r="88" spans="1:6">
      <c r="A88" s="4" t="s">
        <v>985</v>
      </c>
      <c r="D88" s="5" t="n">
        <v>0</v>
      </c>
      <c r="E88" s="5" t="n">
        <v>0</v>
      </c>
    </row>
    <row r="89" spans="1:6">
      <c r="A89" s="4" t="s">
        <v>731</v>
      </c>
      <c r="E89" s="5" t="n">
        <v>0</v>
      </c>
    </row>
    <row r="90" spans="1:6">
      <c r="A90" s="4" t="s">
        <v>986</v>
      </c>
      <c r="D90" s="5" t="n">
        <v>0</v>
      </c>
      <c r="E90" s="5" t="n">
        <v>0</v>
      </c>
    </row>
    <row r="91" spans="1:6">
      <c r="A91" s="4" t="s">
        <v>737</v>
      </c>
      <c r="D91" s="5" t="n">
        <v>102</v>
      </c>
      <c r="E91" s="5" t="n">
        <v>0</v>
      </c>
    </row>
    <row r="92" spans="1:6">
      <c r="A92" s="4" t="s">
        <v>987</v>
      </c>
      <c r="D92" s="5" t="n">
        <v>75624</v>
      </c>
      <c r="E92" s="5" t="n">
        <v>0</v>
      </c>
    </row>
    <row r="93" spans="1:6">
      <c r="A93" s="4" t="s">
        <v>1001</v>
      </c>
    </row>
    <row r="94" spans="1:6">
      <c r="A94" s="3" t="s">
        <v>980</v>
      </c>
    </row>
    <row r="95" spans="1:6">
      <c r="A95" s="4" t="s">
        <v>981</v>
      </c>
      <c r="C95" s="5" t="n">
        <v>0</v>
      </c>
      <c r="D95" s="5" t="n">
        <v>0</v>
      </c>
      <c r="E95" s="5" t="n">
        <v>0</v>
      </c>
    </row>
    <row r="96" spans="1:6">
      <c r="A96" s="4" t="s">
        <v>987</v>
      </c>
      <c r="D96" s="5" t="n">
        <v>1652</v>
      </c>
      <c r="E96" s="5" t="n">
        <v>0</v>
      </c>
    </row>
    <row r="97" spans="1:6">
      <c r="A97" s="4" t="s">
        <v>1002</v>
      </c>
    </row>
    <row r="98" spans="1:6">
      <c r="A98" s="3" t="s">
        <v>980</v>
      </c>
    </row>
    <row r="99" spans="1:6">
      <c r="A99" s="4" t="s">
        <v>981</v>
      </c>
      <c r="C99" s="5" t="n">
        <v>0</v>
      </c>
      <c r="D99" s="5" t="n">
        <v>0</v>
      </c>
      <c r="E99" s="5" t="n">
        <v>0</v>
      </c>
    </row>
    <row r="100" spans="1:6">
      <c r="A100" s="4" t="s">
        <v>987</v>
      </c>
      <c r="D100" s="5" t="n">
        <v>41509</v>
      </c>
      <c r="E100" s="5" t="n">
        <v>0</v>
      </c>
    </row>
    <row r="101" spans="1:6">
      <c r="A101" s="4" t="s">
        <v>1003</v>
      </c>
    </row>
    <row r="102" spans="1:6">
      <c r="A102" s="3" t="s">
        <v>980</v>
      </c>
    </row>
    <row r="103" spans="1:6">
      <c r="A103" s="4" t="s">
        <v>981</v>
      </c>
      <c r="C103" s="5" t="n">
        <v>0</v>
      </c>
      <c r="D103" s="5" t="n">
        <v>0</v>
      </c>
      <c r="E103" s="5" t="n">
        <v>0</v>
      </c>
    </row>
    <row r="104" spans="1:6">
      <c r="A104" s="4" t="s">
        <v>987</v>
      </c>
      <c r="D104" s="5" t="n">
        <v>43161</v>
      </c>
      <c r="E104" s="5" t="n">
        <v>0</v>
      </c>
    </row>
    <row r="105" spans="1:6">
      <c r="A105" s="4" t="s">
        <v>1004</v>
      </c>
    </row>
    <row r="106" spans="1:6">
      <c r="A106" s="3" t="s">
        <v>980</v>
      </c>
    </row>
    <row r="107" spans="1:6">
      <c r="A107" s="4" t="s">
        <v>981</v>
      </c>
      <c r="C107" s="5" t="n">
        <v>0</v>
      </c>
      <c r="D107" s="5" t="n">
        <v>0</v>
      </c>
      <c r="E107" s="5" t="n">
        <v>0</v>
      </c>
    </row>
    <row r="108" spans="1:6">
      <c r="A108" s="4" t="s">
        <v>987</v>
      </c>
      <c r="D108" s="5" t="n">
        <v>32463</v>
      </c>
      <c r="E108" s="5" t="n">
        <v>0</v>
      </c>
    </row>
    <row r="109" spans="1:6">
      <c r="A109" s="4" t="s">
        <v>562</v>
      </c>
    </row>
    <row r="110" spans="1:6">
      <c r="A110" s="3" t="s">
        <v>980</v>
      </c>
    </row>
    <row r="111" spans="1:6">
      <c r="A111" s="4" t="s">
        <v>981</v>
      </c>
      <c r="C111" s="5" t="n">
        <v>60342</v>
      </c>
      <c r="D111" s="5" t="n">
        <v>60342</v>
      </c>
      <c r="E111" s="5" t="n">
        <v>50010</v>
      </c>
    </row>
    <row r="112" spans="1:6">
      <c r="A112" s="4" t="s">
        <v>982</v>
      </c>
      <c r="D112" s="5" t="n">
        <v>896145</v>
      </c>
      <c r="E112" s="5" t="n">
        <v>447810</v>
      </c>
    </row>
    <row r="113" spans="1:6">
      <c r="A113" s="4" t="s">
        <v>983</v>
      </c>
      <c r="F113" s="6" t="n">
        <v>0</v>
      </c>
    </row>
    <row r="114" spans="1:6">
      <c r="A114" s="4" t="s">
        <v>984</v>
      </c>
      <c r="D114" s="5" t="n">
        <v>-708135</v>
      </c>
      <c r="E114" s="5" t="n">
        <v>-435213</v>
      </c>
    </row>
    <row r="115" spans="1:6">
      <c r="A115" s="4" t="s">
        <v>985</v>
      </c>
      <c r="D115" s="5" t="n">
        <v>0</v>
      </c>
      <c r="E115" s="5" t="n">
        <v>0</v>
      </c>
    </row>
    <row r="116" spans="1:6">
      <c r="A116" s="4" t="s">
        <v>731</v>
      </c>
      <c r="E116" s="5" t="n">
        <v>0</v>
      </c>
    </row>
    <row r="117" spans="1:6">
      <c r="A117" s="4" t="s">
        <v>986</v>
      </c>
      <c r="D117" s="5" t="n">
        <v>0</v>
      </c>
      <c r="E117" s="5" t="n">
        <v>0</v>
      </c>
    </row>
    <row r="118" spans="1:6">
      <c r="A118" s="4" t="s">
        <v>737</v>
      </c>
      <c r="D118" s="5" t="n">
        <v>-1139</v>
      </c>
      <c r="E118" s="5" t="n">
        <v>-2265</v>
      </c>
    </row>
    <row r="119" spans="1:6">
      <c r="A119" s="4" t="s">
        <v>987</v>
      </c>
      <c r="D119" s="5" t="n">
        <v>247213</v>
      </c>
      <c r="E119" s="5" t="n">
        <v>60342</v>
      </c>
    </row>
    <row r="120" spans="1:6">
      <c r="A120" s="4" t="s">
        <v>1005</v>
      </c>
    </row>
    <row r="121" spans="1:6">
      <c r="A121" s="3" t="s">
        <v>980</v>
      </c>
    </row>
    <row r="122" spans="1:6">
      <c r="A122" s="4" t="s">
        <v>981</v>
      </c>
      <c r="C122" s="5" t="n">
        <v>0</v>
      </c>
      <c r="D122" s="5" t="n">
        <v>0</v>
      </c>
      <c r="E122" s="5" t="n">
        <v>0</v>
      </c>
    </row>
    <row r="123" spans="1:6">
      <c r="A123" s="4" t="s">
        <v>987</v>
      </c>
      <c r="D123" s="5" t="n">
        <v>0</v>
      </c>
      <c r="E123" s="5" t="n">
        <v>0</v>
      </c>
    </row>
    <row r="124" spans="1:6">
      <c r="A124" s="4" t="s">
        <v>1006</v>
      </c>
    </row>
    <row r="125" spans="1:6">
      <c r="A125" s="3" t="s">
        <v>980</v>
      </c>
    </row>
    <row r="126" spans="1:6">
      <c r="A126" s="4" t="s">
        <v>981</v>
      </c>
      <c r="C126" s="5" t="n">
        <v>0</v>
      </c>
      <c r="D126" s="5" t="n">
        <v>0</v>
      </c>
      <c r="E126" s="5" t="n">
        <v>0</v>
      </c>
    </row>
    <row r="127" spans="1:6">
      <c r="A127" s="4" t="s">
        <v>987</v>
      </c>
      <c r="D127" s="5" t="n">
        <v>107978</v>
      </c>
      <c r="E127" s="5" t="n">
        <v>0</v>
      </c>
    </row>
    <row r="128" spans="1:6">
      <c r="A128" s="4" t="s">
        <v>1007</v>
      </c>
    </row>
    <row r="129" spans="1:6">
      <c r="A129" s="3" t="s">
        <v>980</v>
      </c>
    </row>
    <row r="130" spans="1:6">
      <c r="A130" s="4" t="s">
        <v>981</v>
      </c>
      <c r="C130" s="5" t="n">
        <v>0</v>
      </c>
      <c r="D130" s="5" t="n">
        <v>0</v>
      </c>
      <c r="E130" s="5" t="n">
        <v>0</v>
      </c>
    </row>
    <row r="131" spans="1:6">
      <c r="A131" s="4" t="s">
        <v>987</v>
      </c>
      <c r="D131" s="5" t="n">
        <v>107978</v>
      </c>
      <c r="E131" s="5" t="n">
        <v>0</v>
      </c>
    </row>
    <row r="132" spans="1:6">
      <c r="A132" s="4" t="s">
        <v>1008</v>
      </c>
    </row>
    <row r="133" spans="1:6">
      <c r="A133" s="3" t="s">
        <v>980</v>
      </c>
    </row>
    <row r="134" spans="1:6">
      <c r="A134" s="4" t="s">
        <v>981</v>
      </c>
      <c r="C134" s="6" t="n">
        <v>60342</v>
      </c>
      <c r="D134" s="5" t="n">
        <v>60342</v>
      </c>
      <c r="E134" s="5" t="n">
        <v>50010</v>
      </c>
    </row>
    <row r="135" spans="1:6">
      <c r="A135" s="4" t="s">
        <v>987</v>
      </c>
      <c r="D135" s="6" t="n">
        <v>139235</v>
      </c>
      <c r="E135" s="6" t="n">
        <v>603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D2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6"/>
    <col customWidth="1" max="6" min="6" width="38"/>
    <col customWidth="1" max="7" min="7" width="32"/>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17"/>
    <col customWidth="1" max="16" min="16" width="27"/>
    <col customWidth="1" max="17" min="17" width="21"/>
    <col customWidth="1" max="18" min="18" width="4"/>
    <col customWidth="1" max="19" min="19" width="21"/>
    <col customWidth="1" max="20" min="20" width="4"/>
    <col customWidth="1" max="21" min="21" width="21"/>
    <col customWidth="1" max="22" min="22" width="21"/>
    <col customWidth="1" max="23" min="23" width="21"/>
    <col customWidth="1" max="24" min="24" width="21"/>
    <col customWidth="1" max="25" min="25" width="21"/>
    <col customWidth="1" max="26" min="26" width="21"/>
    <col customWidth="1" max="27" min="27" width="25"/>
    <col customWidth="1" max="28" min="28" width="21"/>
    <col customWidth="1" max="29" min="29" width="25"/>
    <col customWidth="1" max="30" min="30" width="21"/>
  </cols>
  <sheetData>
    <row r="1" spans="1:30">
      <c r="A1" s="1" t="s">
        <v>1009</v>
      </c>
      <c r="B1" s="2" t="s">
        <v>1010</v>
      </c>
      <c r="C1" s="2" t="s">
        <v>879</v>
      </c>
      <c r="D1" s="2" t="s">
        <v>1011</v>
      </c>
      <c r="E1" s="2" t="s">
        <v>1012</v>
      </c>
      <c r="F1" s="2" t="s">
        <v>1013</v>
      </c>
      <c r="G1" s="2" t="s">
        <v>1014</v>
      </c>
      <c r="H1" s="2" t="s">
        <v>1015</v>
      </c>
      <c r="I1" s="2" t="s">
        <v>1016</v>
      </c>
      <c r="J1" s="2" t="s">
        <v>1017</v>
      </c>
      <c r="K1" s="2" t="s">
        <v>1018</v>
      </c>
      <c r="L1" s="2" t="s">
        <v>1019</v>
      </c>
      <c r="M1" s="2" t="s">
        <v>1020</v>
      </c>
      <c r="N1" s="2" t="s">
        <v>1021</v>
      </c>
      <c r="O1" s="2" t="s">
        <v>1022</v>
      </c>
      <c r="P1" s="2" t="s">
        <v>754</v>
      </c>
      <c r="Q1" s="2" t="s">
        <v>541</v>
      </c>
      <c r="S1" s="2" t="s">
        <v>610</v>
      </c>
      <c r="U1" s="2" t="s">
        <v>1023</v>
      </c>
      <c r="V1" s="2" t="s">
        <v>828</v>
      </c>
      <c r="W1" s="2" t="s">
        <v>1024</v>
      </c>
      <c r="X1" s="2" t="s">
        <v>882</v>
      </c>
      <c r="Y1" s="2" t="s">
        <v>883</v>
      </c>
      <c r="Z1" s="2" t="s">
        <v>1025</v>
      </c>
      <c r="AA1" s="2" t="s">
        <v>1026</v>
      </c>
      <c r="AB1" s="2" t="s">
        <v>1027</v>
      </c>
      <c r="AC1" s="2" t="s">
        <v>1028</v>
      </c>
      <c r="AD1" s="2" t="s">
        <v>1029</v>
      </c>
    </row>
    <row r="2" spans="1:30">
      <c r="A2" s="3" t="s">
        <v>829</v>
      </c>
    </row>
    <row r="3" spans="1:30">
      <c r="A3" s="4" t="s">
        <v>1030</v>
      </c>
      <c r="P3" s="6" t="n">
        <v>1318398000</v>
      </c>
      <c r="Q3" s="6" t="n">
        <v>1115894000</v>
      </c>
      <c r="R3" s="4" t="s">
        <v>33</v>
      </c>
      <c r="S3" s="6" t="n">
        <v>710993000</v>
      </c>
      <c r="T3" s="4" t="s">
        <v>33</v>
      </c>
    </row>
    <row r="4" spans="1:30">
      <c r="A4" s="4" t="s">
        <v>982</v>
      </c>
      <c r="P4" s="5" t="n">
        <v>1099701000</v>
      </c>
      <c r="Q4" s="5" t="n">
        <v>983882000</v>
      </c>
      <c r="R4" s="4" t="s">
        <v>33</v>
      </c>
      <c r="S4" s="5" t="n">
        <v>526024000</v>
      </c>
      <c r="T4" s="4" t="s">
        <v>33</v>
      </c>
    </row>
    <row r="5" spans="1:30">
      <c r="A5" s="4" t="s">
        <v>1031</v>
      </c>
      <c r="P5" s="5" t="n">
        <v>1225747000</v>
      </c>
      <c r="Q5" s="5" t="n">
        <v>1031401000</v>
      </c>
    </row>
    <row r="6" spans="1:30">
      <c r="A6" s="4" t="s">
        <v>63</v>
      </c>
      <c r="P6" s="5" t="n">
        <v>1744859000</v>
      </c>
      <c r="Q6" s="5" t="n">
        <v>1768510000</v>
      </c>
      <c r="S6" s="5" t="n">
        <v>898720000</v>
      </c>
    </row>
    <row r="7" spans="1:30">
      <c r="A7" s="4" t="s">
        <v>1032</v>
      </c>
      <c r="P7" s="5" t="n">
        <v>831000000</v>
      </c>
      <c r="Q7" s="5" t="n">
        <v>519706000</v>
      </c>
    </row>
    <row r="8" spans="1:30">
      <c r="A8" s="4" t="s">
        <v>1033</v>
      </c>
    </row>
    <row r="9" spans="1:30">
      <c r="A9" s="3" t="s">
        <v>829</v>
      </c>
    </row>
    <row r="10" spans="1:30">
      <c r="A10" s="4" t="s">
        <v>1034</v>
      </c>
      <c r="O10" s="5" t="n">
        <v>4</v>
      </c>
    </row>
    <row r="11" spans="1:30">
      <c r="A11" s="4" t="s">
        <v>1035</v>
      </c>
    </row>
    <row r="12" spans="1:30">
      <c r="A12" s="3" t="s">
        <v>829</v>
      </c>
    </row>
    <row r="13" spans="1:30">
      <c r="A13" s="4" t="s">
        <v>1036</v>
      </c>
      <c r="M13" s="6" t="n">
        <v>340000000</v>
      </c>
    </row>
    <row r="14" spans="1:30">
      <c r="A14" s="4" t="s">
        <v>1037</v>
      </c>
      <c r="M14" s="4" t="s">
        <v>1038</v>
      </c>
    </row>
    <row r="15" spans="1:30">
      <c r="A15" s="4" t="s">
        <v>982</v>
      </c>
      <c r="H15" s="6" t="n">
        <v>50400000</v>
      </c>
      <c r="I15" s="6" t="n">
        <v>53400000</v>
      </c>
      <c r="J15" s="6" t="n">
        <v>50300000</v>
      </c>
      <c r="K15" s="6" t="n">
        <v>60300000</v>
      </c>
    </row>
    <row r="16" spans="1:30">
      <c r="A16" s="4" t="s">
        <v>1039</v>
      </c>
    </row>
    <row r="17" spans="1:30">
      <c r="A17" s="3" t="s">
        <v>829</v>
      </c>
    </row>
    <row r="18" spans="1:30">
      <c r="A18" s="4" t="s">
        <v>63</v>
      </c>
      <c r="P18" s="5" t="n">
        <v>43400000</v>
      </c>
      <c r="Q18" s="5" t="n">
        <v>184800000</v>
      </c>
    </row>
    <row r="19" spans="1:30">
      <c r="A19" s="4" t="s">
        <v>1040</v>
      </c>
    </row>
    <row r="20" spans="1:30">
      <c r="A20" s="3" t="s">
        <v>829</v>
      </c>
    </row>
    <row r="21" spans="1:30">
      <c r="A21" s="4" t="s">
        <v>1041</v>
      </c>
      <c r="M21" s="5" t="n">
        <v>7</v>
      </c>
    </row>
    <row r="22" spans="1:30">
      <c r="A22" s="4" t="s">
        <v>1042</v>
      </c>
    </row>
    <row r="23" spans="1:30">
      <c r="A23" s="3" t="s">
        <v>829</v>
      </c>
    </row>
    <row r="24" spans="1:30">
      <c r="A24" s="4" t="s">
        <v>1043</v>
      </c>
      <c r="M24" s="4" t="s">
        <v>1044</v>
      </c>
    </row>
    <row r="25" spans="1:30">
      <c r="A25" s="4" t="s">
        <v>1045</v>
      </c>
    </row>
    <row r="26" spans="1:30">
      <c r="A26" s="3" t="s">
        <v>829</v>
      </c>
    </row>
    <row r="27" spans="1:30">
      <c r="A27" s="4" t="s">
        <v>1036</v>
      </c>
      <c r="M27" s="6" t="n">
        <v>148000000</v>
      </c>
      <c r="P27" s="5" t="n">
        <v>148000000</v>
      </c>
    </row>
    <row r="28" spans="1:30">
      <c r="A28" s="4" t="s">
        <v>63</v>
      </c>
      <c r="P28" s="5" t="n">
        <v>0</v>
      </c>
      <c r="Q28" s="5" t="n">
        <v>105000000</v>
      </c>
    </row>
    <row r="29" spans="1:30">
      <c r="A29" s="4" t="s">
        <v>1046</v>
      </c>
      <c r="P29" s="5" t="n">
        <v>133962000</v>
      </c>
      <c r="Q29" s="5" t="n">
        <v>147559000</v>
      </c>
    </row>
    <row r="30" spans="1:30">
      <c r="A30" s="4" t="s">
        <v>1047</v>
      </c>
    </row>
    <row r="31" spans="1:30">
      <c r="A31" s="3" t="s">
        <v>829</v>
      </c>
    </row>
    <row r="32" spans="1:30">
      <c r="A32" s="4" t="s">
        <v>63</v>
      </c>
      <c r="P32" s="6" t="n">
        <v>0</v>
      </c>
      <c r="Q32" s="5" t="n">
        <v>105000000</v>
      </c>
    </row>
    <row r="33" spans="1:30">
      <c r="A33" s="4" t="s">
        <v>1048</v>
      </c>
    </row>
    <row r="34" spans="1:30">
      <c r="A34" s="3" t="s">
        <v>829</v>
      </c>
    </row>
    <row r="35" spans="1:30">
      <c r="A35" s="4" t="s">
        <v>1043</v>
      </c>
      <c r="P35" s="4" t="s">
        <v>1044</v>
      </c>
    </row>
    <row r="36" spans="1:30">
      <c r="A36" s="4" t="s">
        <v>1049</v>
      </c>
    </row>
    <row r="37" spans="1:30">
      <c r="A37" s="3" t="s">
        <v>829</v>
      </c>
    </row>
    <row r="38" spans="1:30">
      <c r="A38" s="4" t="s">
        <v>1036</v>
      </c>
      <c r="M38" s="5" t="n">
        <v>192000000</v>
      </c>
      <c r="P38" s="6" t="n">
        <v>192000000</v>
      </c>
    </row>
    <row r="39" spans="1:30">
      <c r="A39" s="4" t="s">
        <v>63</v>
      </c>
      <c r="P39" s="5" t="n">
        <v>43447000</v>
      </c>
      <c r="Q39" s="5" t="n">
        <v>79762000</v>
      </c>
    </row>
    <row r="40" spans="1:30">
      <c r="A40" s="4" t="s">
        <v>1046</v>
      </c>
      <c r="P40" s="5" t="n">
        <v>43447000</v>
      </c>
      <c r="Q40" s="5" t="n">
        <v>79762000</v>
      </c>
    </row>
    <row r="41" spans="1:30">
      <c r="A41" s="4" t="s">
        <v>1050</v>
      </c>
    </row>
    <row r="42" spans="1:30">
      <c r="A42" s="3" t="s">
        <v>829</v>
      </c>
    </row>
    <row r="43" spans="1:30">
      <c r="A43" s="4" t="s">
        <v>63</v>
      </c>
      <c r="P43" s="6" t="n">
        <v>42859000</v>
      </c>
      <c r="Q43" s="5" t="n">
        <v>78746000</v>
      </c>
    </row>
    <row r="44" spans="1:30">
      <c r="A44" s="4" t="s">
        <v>1051</v>
      </c>
    </row>
    <row r="45" spans="1:30">
      <c r="A45" s="3" t="s">
        <v>829</v>
      </c>
    </row>
    <row r="46" spans="1:30">
      <c r="A46" s="4" t="s">
        <v>1043</v>
      </c>
      <c r="P46" s="4" t="s">
        <v>1044</v>
      </c>
    </row>
    <row r="47" spans="1:30">
      <c r="A47" s="4" t="s">
        <v>992</v>
      </c>
    </row>
    <row r="48" spans="1:30">
      <c r="A48" s="3" t="s">
        <v>829</v>
      </c>
    </row>
    <row r="49" spans="1:30">
      <c r="A49" s="4" t="s">
        <v>1030</v>
      </c>
      <c r="M49" s="5" t="n">
        <v>153100000</v>
      </c>
    </row>
    <row r="50" spans="1:30">
      <c r="A50" s="4" t="s">
        <v>1052</v>
      </c>
      <c r="P50" s="6" t="n">
        <v>13600000</v>
      </c>
    </row>
    <row r="51" spans="1:30">
      <c r="A51" s="4" t="s">
        <v>1031</v>
      </c>
      <c r="N51" s="6" t="n">
        <v>7300000</v>
      </c>
      <c r="P51" s="5" t="n">
        <v>1225747000</v>
      </c>
      <c r="Q51" s="5" t="n">
        <v>825691000</v>
      </c>
    </row>
    <row r="52" spans="1:30">
      <c r="A52" s="4" t="s">
        <v>63</v>
      </c>
      <c r="P52" s="5" t="n">
        <v>1223451000</v>
      </c>
      <c r="Q52" s="5" t="n">
        <v>1560002000</v>
      </c>
      <c r="S52" s="6" t="n">
        <v>701091000</v>
      </c>
    </row>
    <row r="53" spans="1:30">
      <c r="A53" s="4" t="s">
        <v>1032</v>
      </c>
      <c r="P53" s="5" t="n">
        <v>92651000</v>
      </c>
      <c r="Q53" s="5" t="n">
        <v>84493000</v>
      </c>
    </row>
    <row r="54" spans="1:30">
      <c r="A54" s="4" t="s">
        <v>1053</v>
      </c>
    </row>
    <row r="55" spans="1:30">
      <c r="A55" s="3" t="s">
        <v>829</v>
      </c>
    </row>
    <row r="56" spans="1:30">
      <c r="A56" s="4" t="s">
        <v>1030</v>
      </c>
      <c r="M56" s="6" t="n">
        <v>300000000</v>
      </c>
    </row>
    <row r="57" spans="1:30">
      <c r="A57" s="4" t="s">
        <v>1054</v>
      </c>
    </row>
    <row r="58" spans="1:30">
      <c r="A58" s="3" t="s">
        <v>829</v>
      </c>
    </row>
    <row r="59" spans="1:30">
      <c r="A59" s="4" t="s">
        <v>1030</v>
      </c>
      <c r="L59" s="6" t="n">
        <v>300000000</v>
      </c>
    </row>
    <row r="60" spans="1:30">
      <c r="A60" s="4" t="s">
        <v>1055</v>
      </c>
    </row>
    <row r="61" spans="1:30">
      <c r="A61" s="3" t="s">
        <v>829</v>
      </c>
    </row>
    <row r="62" spans="1:30">
      <c r="A62" s="4" t="s">
        <v>1036</v>
      </c>
      <c r="G62" s="6" t="n">
        <v>108500000</v>
      </c>
    </row>
    <row r="63" spans="1:30">
      <c r="A63" s="4" t="s">
        <v>1037</v>
      </c>
      <c r="G63" s="4" t="s">
        <v>1056</v>
      </c>
    </row>
    <row r="64" spans="1:30">
      <c r="A64" s="4" t="s">
        <v>63</v>
      </c>
      <c r="P64" s="5" t="n">
        <v>90500000</v>
      </c>
      <c r="Q64" s="5" t="n">
        <v>97700000</v>
      </c>
    </row>
    <row r="65" spans="1:30">
      <c r="A65" s="4" t="s">
        <v>1057</v>
      </c>
      <c r="G65" s="5" t="n">
        <v>24</v>
      </c>
    </row>
    <row r="66" spans="1:30">
      <c r="A66" s="4" t="s">
        <v>1058</v>
      </c>
      <c r="G66" s="4" t="s">
        <v>1059</v>
      </c>
    </row>
    <row r="67" spans="1:30">
      <c r="A67" s="4" t="s">
        <v>1032</v>
      </c>
      <c r="G67" s="6" t="n">
        <v>3600000</v>
      </c>
    </row>
    <row r="68" spans="1:30">
      <c r="A68" s="4" t="s">
        <v>1060</v>
      </c>
      <c r="G68" s="5" t="n">
        <v>21700000</v>
      </c>
    </row>
    <row r="69" spans="1:30">
      <c r="A69" s="4" t="s">
        <v>1061</v>
      </c>
      <c r="G69" s="6" t="n">
        <v>3200000</v>
      </c>
    </row>
    <row r="70" spans="1:30">
      <c r="A70" s="4" t="s">
        <v>1062</v>
      </c>
      <c r="G70" s="4" t="s">
        <v>1063</v>
      </c>
    </row>
    <row r="71" spans="1:30">
      <c r="A71" s="4" t="s">
        <v>1064</v>
      </c>
    </row>
    <row r="72" spans="1:30">
      <c r="A72" s="3" t="s">
        <v>829</v>
      </c>
    </row>
    <row r="73" spans="1:30">
      <c r="A73" s="4" t="s">
        <v>1036</v>
      </c>
      <c r="G73" s="6" t="n">
        <v>27100000</v>
      </c>
      <c r="P73" s="5" t="n">
        <v>27100000</v>
      </c>
    </row>
    <row r="74" spans="1:30">
      <c r="A74" s="4" t="s">
        <v>1043</v>
      </c>
      <c r="G74" s="4" t="s">
        <v>1065</v>
      </c>
    </row>
    <row r="75" spans="1:30">
      <c r="A75" s="4" t="s">
        <v>63</v>
      </c>
      <c r="P75" s="5" t="n">
        <v>26007000</v>
      </c>
      <c r="Q75" s="5" t="n">
        <v>26459000</v>
      </c>
    </row>
    <row r="76" spans="1:30">
      <c r="A76" s="4" t="s">
        <v>1046</v>
      </c>
      <c r="P76" s="5" t="n">
        <v>26007000</v>
      </c>
      <c r="Q76" s="5" t="n">
        <v>26459000</v>
      </c>
    </row>
    <row r="77" spans="1:30">
      <c r="A77" s="4" t="s">
        <v>1066</v>
      </c>
    </row>
    <row r="78" spans="1:30">
      <c r="A78" s="3" t="s">
        <v>829</v>
      </c>
    </row>
    <row r="79" spans="1:30">
      <c r="A79" s="4" t="s">
        <v>63</v>
      </c>
      <c r="P79" s="6" t="n">
        <v>25389000</v>
      </c>
      <c r="Q79" s="5" t="n">
        <v>24711000</v>
      </c>
    </row>
    <row r="80" spans="1:30">
      <c r="A80" s="4" t="s">
        <v>1067</v>
      </c>
    </row>
    <row r="81" spans="1:30">
      <c r="A81" s="3" t="s">
        <v>829</v>
      </c>
    </row>
    <row r="82" spans="1:30">
      <c r="A82" s="4" t="s">
        <v>1043</v>
      </c>
      <c r="P82" s="4" t="s">
        <v>1065</v>
      </c>
    </row>
    <row r="83" spans="1:30">
      <c r="A83" s="4" t="s">
        <v>1068</v>
      </c>
    </row>
    <row r="84" spans="1:30">
      <c r="A84" s="3" t="s">
        <v>829</v>
      </c>
    </row>
    <row r="85" spans="1:30">
      <c r="A85" s="4" t="s">
        <v>1036</v>
      </c>
      <c r="G85" s="6" t="n">
        <v>81400000</v>
      </c>
      <c r="P85" s="6" t="n">
        <v>81400000</v>
      </c>
    </row>
    <row r="86" spans="1:30">
      <c r="A86" s="4" t="s">
        <v>1043</v>
      </c>
      <c r="G86" s="4" t="s">
        <v>1069</v>
      </c>
    </row>
    <row r="87" spans="1:30">
      <c r="A87" s="4" t="s">
        <v>63</v>
      </c>
      <c r="P87" s="5" t="n">
        <v>64452000</v>
      </c>
      <c r="Q87" s="5" t="n">
        <v>71236000</v>
      </c>
    </row>
    <row r="88" spans="1:30">
      <c r="A88" s="4" t="s">
        <v>1046</v>
      </c>
      <c r="P88" s="5" t="n">
        <v>64452000</v>
      </c>
      <c r="Q88" s="5" t="n">
        <v>71236000</v>
      </c>
    </row>
    <row r="89" spans="1:30">
      <c r="A89" s="4" t="s">
        <v>1070</v>
      </c>
    </row>
    <row r="90" spans="1:30">
      <c r="A90" s="3" t="s">
        <v>829</v>
      </c>
    </row>
    <row r="91" spans="1:30">
      <c r="A91" s="4" t="s">
        <v>63</v>
      </c>
      <c r="P91" s="6" t="n">
        <v>62970000</v>
      </c>
      <c r="Q91" s="5" t="n">
        <v>70507000</v>
      </c>
    </row>
    <row r="92" spans="1:30">
      <c r="A92" s="4" t="s">
        <v>1071</v>
      </c>
    </row>
    <row r="93" spans="1:30">
      <c r="A93" s="3" t="s">
        <v>829</v>
      </c>
    </row>
    <row r="94" spans="1:30">
      <c r="A94" s="4" t="s">
        <v>1043</v>
      </c>
      <c r="P94" s="4" t="s">
        <v>1069</v>
      </c>
    </row>
    <row r="95" spans="1:30">
      <c r="A95" s="4" t="s">
        <v>1072</v>
      </c>
    </row>
    <row r="96" spans="1:30">
      <c r="A96" s="3" t="s">
        <v>829</v>
      </c>
    </row>
    <row r="97" spans="1:30">
      <c r="A97" s="4" t="s">
        <v>1036</v>
      </c>
      <c r="P97" s="6" t="n">
        <v>750000000</v>
      </c>
      <c r="AC97" s="6" t="n">
        <v>750000000</v>
      </c>
    </row>
    <row r="98" spans="1:30">
      <c r="A98" s="4" t="s">
        <v>1041</v>
      </c>
      <c r="AC98" s="5" t="n">
        <v>17</v>
      </c>
    </row>
    <row r="99" spans="1:30">
      <c r="A99" s="4" t="s">
        <v>63</v>
      </c>
      <c r="P99" s="5" t="n">
        <v>130000000</v>
      </c>
      <c r="Q99" s="5" t="n">
        <v>165000000</v>
      </c>
    </row>
    <row r="100" spans="1:30">
      <c r="A100" s="4" t="s">
        <v>1046</v>
      </c>
      <c r="P100" s="5" t="n">
        <v>322340000</v>
      </c>
      <c r="Q100" s="5" t="n">
        <v>395289000</v>
      </c>
    </row>
    <row r="101" spans="1:30">
      <c r="A101" s="4" t="s">
        <v>1073</v>
      </c>
    </row>
    <row r="102" spans="1:30">
      <c r="A102" s="3" t="s">
        <v>829</v>
      </c>
    </row>
    <row r="103" spans="1:30">
      <c r="A103" s="4" t="s">
        <v>63</v>
      </c>
      <c r="P103" s="6" t="n">
        <v>128205000</v>
      </c>
      <c r="Q103" s="5" t="n">
        <v>162002000</v>
      </c>
    </row>
    <row r="104" spans="1:30">
      <c r="A104" s="4" t="s">
        <v>1074</v>
      </c>
    </row>
    <row r="105" spans="1:30">
      <c r="A105" s="3" t="s">
        <v>829</v>
      </c>
    </row>
    <row r="106" spans="1:30">
      <c r="A106" s="4" t="s">
        <v>1075</v>
      </c>
      <c r="AC106" s="5" t="n">
        <v>21</v>
      </c>
    </row>
    <row r="107" spans="1:30">
      <c r="A107" s="4" t="s">
        <v>1076</v>
      </c>
    </row>
    <row r="108" spans="1:30">
      <c r="A108" s="3" t="s">
        <v>829</v>
      </c>
    </row>
    <row r="109" spans="1:30">
      <c r="A109" s="4" t="s">
        <v>1075</v>
      </c>
      <c r="AC109" s="5" t="n">
        <v>4</v>
      </c>
    </row>
    <row r="110" spans="1:30">
      <c r="A110" s="4" t="s">
        <v>1077</v>
      </c>
    </row>
    <row r="111" spans="1:30">
      <c r="A111" s="3" t="s">
        <v>829</v>
      </c>
    </row>
    <row r="112" spans="1:30">
      <c r="A112" s="4" t="s">
        <v>1043</v>
      </c>
      <c r="P112" s="4" t="s">
        <v>1065</v>
      </c>
      <c r="AC112" s="4" t="s">
        <v>1078</v>
      </c>
    </row>
    <row r="113" spans="1:30">
      <c r="A113" s="4" t="s">
        <v>1079</v>
      </c>
    </row>
    <row r="114" spans="1:30">
      <c r="A114" s="3" t="s">
        <v>829</v>
      </c>
    </row>
    <row r="115" spans="1:30">
      <c r="A115" s="4" t="s">
        <v>1036</v>
      </c>
      <c r="P115" s="6" t="n">
        <v>60000000</v>
      </c>
      <c r="AB115" s="6" t="n">
        <v>60000000</v>
      </c>
    </row>
    <row r="116" spans="1:30">
      <c r="A116" s="4" t="s">
        <v>1043</v>
      </c>
      <c r="AB116" s="4" t="s">
        <v>1044</v>
      </c>
    </row>
    <row r="117" spans="1:30">
      <c r="A117" s="4" t="s">
        <v>63</v>
      </c>
      <c r="P117" s="5" t="n">
        <v>0</v>
      </c>
      <c r="Q117" s="5" t="n">
        <v>0</v>
      </c>
    </row>
    <row r="118" spans="1:30">
      <c r="A118" s="4" t="s">
        <v>1046</v>
      </c>
      <c r="P118" s="5" t="n">
        <v>60000000</v>
      </c>
      <c r="Q118" s="5" t="n">
        <v>60000000</v>
      </c>
    </row>
    <row r="119" spans="1:30">
      <c r="A119" s="4" t="s">
        <v>1080</v>
      </c>
    </row>
    <row r="120" spans="1:30">
      <c r="A120" s="3" t="s">
        <v>829</v>
      </c>
    </row>
    <row r="121" spans="1:30">
      <c r="A121" s="4" t="s">
        <v>63</v>
      </c>
      <c r="P121" s="6" t="n">
        <v>0</v>
      </c>
      <c r="Q121" s="5" t="n">
        <v>0</v>
      </c>
    </row>
    <row r="122" spans="1:30">
      <c r="A122" s="4" t="s">
        <v>1081</v>
      </c>
    </row>
    <row r="123" spans="1:30">
      <c r="A123" s="3" t="s">
        <v>829</v>
      </c>
    </row>
    <row r="124" spans="1:30">
      <c r="A124" s="4" t="s">
        <v>1043</v>
      </c>
      <c r="P124" s="4" t="s">
        <v>1044</v>
      </c>
    </row>
    <row r="125" spans="1:30">
      <c r="A125" s="4" t="s">
        <v>1082</v>
      </c>
    </row>
    <row r="126" spans="1:30">
      <c r="A126" s="3" t="s">
        <v>829</v>
      </c>
    </row>
    <row r="127" spans="1:30">
      <c r="A127" s="4" t="s">
        <v>1036</v>
      </c>
      <c r="P127" s="6" t="n">
        <v>409500000</v>
      </c>
      <c r="AA127" s="6" t="n">
        <v>409500000</v>
      </c>
    </row>
    <row r="128" spans="1:30">
      <c r="A128" s="4" t="s">
        <v>1083</v>
      </c>
      <c r="P128" s="5" t="n">
        <v>8</v>
      </c>
    </row>
    <row r="129" spans="1:30">
      <c r="A129" s="4" t="s">
        <v>1052</v>
      </c>
      <c r="P129" s="6" t="n">
        <v>56900000</v>
      </c>
    </row>
    <row r="130" spans="1:30">
      <c r="A130" s="4" t="s">
        <v>63</v>
      </c>
      <c r="P130" s="5" t="n">
        <v>90000000</v>
      </c>
      <c r="Q130" s="5" t="n">
        <v>150000000</v>
      </c>
    </row>
    <row r="131" spans="1:30">
      <c r="A131" s="4" t="s">
        <v>1046</v>
      </c>
      <c r="P131" s="5" t="n">
        <v>212459000</v>
      </c>
      <c r="Q131" s="5" t="n">
        <v>316060000</v>
      </c>
    </row>
    <row r="132" spans="1:30">
      <c r="A132" s="4" t="s">
        <v>1084</v>
      </c>
    </row>
    <row r="133" spans="1:30">
      <c r="A133" s="3" t="s">
        <v>829</v>
      </c>
    </row>
    <row r="134" spans="1:30">
      <c r="A134" s="4" t="s">
        <v>63</v>
      </c>
      <c r="P134" s="6" t="n">
        <v>88328000</v>
      </c>
      <c r="Q134" s="5" t="n">
        <v>147541000</v>
      </c>
    </row>
    <row r="135" spans="1:30">
      <c r="A135" s="4" t="s">
        <v>1085</v>
      </c>
    </row>
    <row r="136" spans="1:30">
      <c r="A136" s="3" t="s">
        <v>829</v>
      </c>
    </row>
    <row r="137" spans="1:30">
      <c r="A137" s="4" t="s">
        <v>1075</v>
      </c>
      <c r="AA137" s="5" t="n">
        <v>11</v>
      </c>
    </row>
    <row r="138" spans="1:30">
      <c r="A138" s="4" t="s">
        <v>1086</v>
      </c>
    </row>
    <row r="139" spans="1:30">
      <c r="A139" s="3" t="s">
        <v>829</v>
      </c>
    </row>
    <row r="140" spans="1:30">
      <c r="A140" s="4" t="s">
        <v>1043</v>
      </c>
      <c r="P140" s="4" t="s">
        <v>1044</v>
      </c>
    </row>
    <row r="141" spans="1:30">
      <c r="A141" s="4" t="s">
        <v>1087</v>
      </c>
    </row>
    <row r="142" spans="1:30">
      <c r="A142" s="3" t="s">
        <v>829</v>
      </c>
    </row>
    <row r="143" spans="1:30">
      <c r="A143" s="4" t="s">
        <v>1036</v>
      </c>
      <c r="AD143" s="6" t="n">
        <v>500000000</v>
      </c>
    </row>
    <row r="144" spans="1:30">
      <c r="A144" s="4" t="s">
        <v>1088</v>
      </c>
    </row>
    <row r="145" spans="1:30">
      <c r="A145" s="3" t="s">
        <v>829</v>
      </c>
    </row>
    <row r="146" spans="1:30">
      <c r="A146" s="4" t="s">
        <v>1043</v>
      </c>
      <c r="AD146" s="4" t="s">
        <v>1044</v>
      </c>
    </row>
    <row r="147" spans="1:30">
      <c r="A147" s="4" t="s">
        <v>1089</v>
      </c>
    </row>
    <row r="148" spans="1:30">
      <c r="A148" s="3" t="s">
        <v>829</v>
      </c>
    </row>
    <row r="149" spans="1:30">
      <c r="A149" s="4" t="s">
        <v>1036</v>
      </c>
      <c r="Z149" s="6" t="n">
        <v>110000000</v>
      </c>
    </row>
    <row r="150" spans="1:30">
      <c r="A150" s="4" t="s">
        <v>916</v>
      </c>
    </row>
    <row r="151" spans="1:30">
      <c r="A151" s="3" t="s">
        <v>829</v>
      </c>
    </row>
    <row r="152" spans="1:30">
      <c r="A152" s="4" t="s">
        <v>1036</v>
      </c>
      <c r="C152" s="6" t="n">
        <v>200000000</v>
      </c>
      <c r="X152" s="6" t="n">
        <v>220000000</v>
      </c>
      <c r="Y152" s="6" t="n">
        <v>220000000</v>
      </c>
    </row>
    <row r="153" spans="1:30">
      <c r="A153" s="4" t="s">
        <v>1041</v>
      </c>
      <c r="D153" s="5" t="n">
        <v>9</v>
      </c>
    </row>
    <row r="154" spans="1:30">
      <c r="A154" s="4" t="s">
        <v>63</v>
      </c>
      <c r="P154" s="6" t="n">
        <v>100000000</v>
      </c>
      <c r="Q154" s="5" t="n">
        <v>200000000</v>
      </c>
    </row>
    <row r="155" spans="1:30">
      <c r="A155" s="4" t="s">
        <v>1057</v>
      </c>
      <c r="D155" s="5" t="n">
        <v>12</v>
      </c>
    </row>
    <row r="156" spans="1:30">
      <c r="A156" s="4" t="s">
        <v>1061</v>
      </c>
      <c r="F156" s="6" t="n">
        <v>1600000</v>
      </c>
    </row>
    <row r="157" spans="1:30">
      <c r="A157" s="4" t="s">
        <v>1062</v>
      </c>
      <c r="F157" s="4" t="s">
        <v>1090</v>
      </c>
    </row>
    <row r="158" spans="1:30">
      <c r="A158" s="4" t="s">
        <v>1091</v>
      </c>
      <c r="D158" s="6" t="n">
        <v>55000000</v>
      </c>
    </row>
    <row r="159" spans="1:30">
      <c r="A159" s="4" t="s">
        <v>1092</v>
      </c>
    </row>
    <row r="160" spans="1:30">
      <c r="A160" s="3" t="s">
        <v>829</v>
      </c>
    </row>
    <row r="161" spans="1:30">
      <c r="A161" s="4" t="s">
        <v>1043</v>
      </c>
      <c r="D161" s="4" t="s">
        <v>1093</v>
      </c>
    </row>
    <row r="162" spans="1:30">
      <c r="A162" s="4" t="s">
        <v>1094</v>
      </c>
    </row>
    <row r="163" spans="1:30">
      <c r="A163" s="3" t="s">
        <v>829</v>
      </c>
    </row>
    <row r="164" spans="1:30">
      <c r="A164" s="4" t="s">
        <v>1036</v>
      </c>
      <c r="F164" s="6" t="n">
        <v>69400000</v>
      </c>
    </row>
    <row r="165" spans="1:30">
      <c r="A165" s="4" t="s">
        <v>1057</v>
      </c>
      <c r="F165" s="5" t="n">
        <v>24</v>
      </c>
    </row>
    <row r="166" spans="1:30">
      <c r="A166" s="4" t="s">
        <v>1032</v>
      </c>
      <c r="F166" s="6" t="n">
        <v>600000</v>
      </c>
    </row>
    <row r="167" spans="1:30">
      <c r="A167" s="4" t="s">
        <v>1060</v>
      </c>
      <c r="F167" s="6" t="n">
        <v>3500000</v>
      </c>
    </row>
    <row r="168" spans="1:30">
      <c r="A168" s="4" t="s">
        <v>1095</v>
      </c>
    </row>
    <row r="169" spans="1:30">
      <c r="A169" s="3" t="s">
        <v>829</v>
      </c>
    </row>
    <row r="170" spans="1:30">
      <c r="A170" s="4" t="s">
        <v>1043</v>
      </c>
      <c r="F170" s="4" t="s">
        <v>1093</v>
      </c>
    </row>
    <row r="171" spans="1:30">
      <c r="A171" s="4" t="s">
        <v>1096</v>
      </c>
    </row>
    <row r="172" spans="1:30">
      <c r="A172" s="3" t="s">
        <v>829</v>
      </c>
    </row>
    <row r="173" spans="1:30">
      <c r="A173" s="4" t="s">
        <v>1036</v>
      </c>
      <c r="F173" s="6" t="n">
        <v>104200000</v>
      </c>
    </row>
    <row r="174" spans="1:30">
      <c r="A174" s="4" t="s">
        <v>1057</v>
      </c>
      <c r="F174" s="5" t="n">
        <v>24</v>
      </c>
    </row>
    <row r="175" spans="1:30">
      <c r="A175" s="4" t="s">
        <v>1032</v>
      </c>
      <c r="F175" s="6" t="n">
        <v>1100000</v>
      </c>
    </row>
    <row r="176" spans="1:30">
      <c r="A176" s="4" t="s">
        <v>1097</v>
      </c>
    </row>
    <row r="177" spans="1:30">
      <c r="A177" s="3" t="s">
        <v>829</v>
      </c>
    </row>
    <row r="178" spans="1:30">
      <c r="A178" s="4" t="s">
        <v>1043</v>
      </c>
      <c r="F178" s="4" t="s">
        <v>1093</v>
      </c>
    </row>
    <row r="179" spans="1:30">
      <c r="A179" s="4" t="s">
        <v>832</v>
      </c>
    </row>
    <row r="180" spans="1:30">
      <c r="A180" s="3" t="s">
        <v>829</v>
      </c>
    </row>
    <row r="181" spans="1:30">
      <c r="A181" s="4" t="s">
        <v>1036</v>
      </c>
      <c r="P181" s="5" t="n">
        <v>100000000</v>
      </c>
      <c r="V181" s="6" t="n">
        <v>100000000</v>
      </c>
    </row>
    <row r="182" spans="1:30">
      <c r="A182" s="4" t="s">
        <v>63</v>
      </c>
      <c r="P182" s="5" t="n">
        <v>70000000</v>
      </c>
      <c r="Q182" s="5" t="n">
        <v>0</v>
      </c>
    </row>
    <row r="183" spans="1:30">
      <c r="A183" s="4" t="s">
        <v>1046</v>
      </c>
      <c r="P183" s="5" t="n">
        <v>100000000</v>
      </c>
      <c r="Q183" s="5" t="n">
        <v>0</v>
      </c>
    </row>
    <row r="184" spans="1:30">
      <c r="A184" s="4" t="s">
        <v>1098</v>
      </c>
    </row>
    <row r="185" spans="1:30">
      <c r="A185" s="3" t="s">
        <v>829</v>
      </c>
    </row>
    <row r="186" spans="1:30">
      <c r="A186" s="4" t="s">
        <v>63</v>
      </c>
      <c r="P186" s="6" t="n">
        <v>69043000</v>
      </c>
      <c r="Q186" s="5" t="n">
        <v>0</v>
      </c>
    </row>
    <row r="187" spans="1:30">
      <c r="A187" s="4" t="s">
        <v>1099</v>
      </c>
    </row>
    <row r="188" spans="1:30">
      <c r="A188" s="3" t="s">
        <v>829</v>
      </c>
    </row>
    <row r="189" spans="1:30">
      <c r="A189" s="4" t="s">
        <v>1043</v>
      </c>
      <c r="N189" s="4" t="s">
        <v>1100</v>
      </c>
      <c r="P189" s="4" t="s">
        <v>1100</v>
      </c>
    </row>
    <row r="190" spans="1:30">
      <c r="A190" s="4" t="s">
        <v>1101</v>
      </c>
    </row>
    <row r="191" spans="1:30">
      <c r="A191" s="3" t="s">
        <v>829</v>
      </c>
    </row>
    <row r="192" spans="1:30">
      <c r="A192" s="4" t="s">
        <v>1036</v>
      </c>
      <c r="P192" s="6" t="n">
        <v>633500000</v>
      </c>
      <c r="W192" s="6" t="n">
        <v>581000000</v>
      </c>
    </row>
    <row r="193" spans="1:30">
      <c r="A193" s="4" t="s">
        <v>1102</v>
      </c>
    </row>
    <row r="194" spans="1:30">
      <c r="A194" s="3" t="s">
        <v>829</v>
      </c>
    </row>
    <row r="195" spans="1:30">
      <c r="A195" s="4" t="s">
        <v>1036</v>
      </c>
      <c r="P195" s="5" t="n">
        <v>700000000</v>
      </c>
      <c r="U195" s="6" t="n">
        <v>700000000</v>
      </c>
    </row>
    <row r="196" spans="1:30">
      <c r="A196" s="4" t="s">
        <v>63</v>
      </c>
      <c r="P196" s="5" t="n">
        <v>560000000</v>
      </c>
      <c r="Q196" s="5" t="n">
        <v>0</v>
      </c>
    </row>
    <row r="197" spans="1:30">
      <c r="A197" s="4" t="s">
        <v>1046</v>
      </c>
      <c r="P197" s="5" t="n">
        <v>700000000</v>
      </c>
      <c r="Q197" s="5" t="n">
        <v>0</v>
      </c>
    </row>
    <row r="198" spans="1:30">
      <c r="A198" s="4" t="s">
        <v>1103</v>
      </c>
    </row>
    <row r="199" spans="1:30">
      <c r="A199" s="3" t="s">
        <v>829</v>
      </c>
    </row>
    <row r="200" spans="1:30">
      <c r="A200" s="4" t="s">
        <v>63</v>
      </c>
      <c r="P200" s="6" t="n">
        <v>552542000</v>
      </c>
      <c r="Q200" s="5" t="n">
        <v>0</v>
      </c>
    </row>
    <row r="201" spans="1:30">
      <c r="A201" s="4" t="s">
        <v>1104</v>
      </c>
    </row>
    <row r="202" spans="1:30">
      <c r="A202" s="3" t="s">
        <v>829</v>
      </c>
    </row>
    <row r="203" spans="1:30">
      <c r="A203" s="4" t="s">
        <v>1043</v>
      </c>
      <c r="P203" s="4" t="s">
        <v>1065</v>
      </c>
    </row>
    <row r="204" spans="1:30">
      <c r="A204" s="4" t="s">
        <v>1105</v>
      </c>
    </row>
    <row r="205" spans="1:30">
      <c r="A205" s="3" t="s">
        <v>829</v>
      </c>
    </row>
    <row r="206" spans="1:30">
      <c r="A206" s="4" t="s">
        <v>1036</v>
      </c>
      <c r="P206" s="6" t="n">
        <v>67500000</v>
      </c>
      <c r="W206" s="5" t="n">
        <v>67500000</v>
      </c>
    </row>
    <row r="207" spans="1:30">
      <c r="A207" s="4" t="s">
        <v>1106</v>
      </c>
    </row>
    <row r="208" spans="1:30">
      <c r="A208" s="3" t="s">
        <v>829</v>
      </c>
    </row>
    <row r="209" spans="1:30">
      <c r="A209" s="4" t="s">
        <v>1043</v>
      </c>
      <c r="P209" s="4" t="s">
        <v>1069</v>
      </c>
    </row>
    <row r="210" spans="1:30">
      <c r="A210" s="4" t="s">
        <v>1107</v>
      </c>
    </row>
    <row r="211" spans="1:30">
      <c r="A211" s="3" t="s">
        <v>829</v>
      </c>
    </row>
    <row r="212" spans="1:30">
      <c r="A212" s="4" t="s">
        <v>1036</v>
      </c>
      <c r="P212" s="6" t="n">
        <v>76000000</v>
      </c>
      <c r="W212" s="6" t="n">
        <v>76000000</v>
      </c>
    </row>
    <row r="213" spans="1:30">
      <c r="A213" s="4" t="s">
        <v>1108</v>
      </c>
    </row>
    <row r="214" spans="1:30">
      <c r="A214" s="3" t="s">
        <v>829</v>
      </c>
    </row>
    <row r="215" spans="1:30">
      <c r="A215" s="4" t="s">
        <v>1043</v>
      </c>
      <c r="P215" s="4" t="s">
        <v>1065</v>
      </c>
    </row>
    <row r="216" spans="1:30">
      <c r="A216" s="4" t="s">
        <v>652</v>
      </c>
    </row>
    <row r="217" spans="1:30">
      <c r="A217" s="3" t="s">
        <v>829</v>
      </c>
    </row>
    <row r="218" spans="1:30">
      <c r="A218" s="4" t="s">
        <v>1036</v>
      </c>
      <c r="D218" s="6" t="n">
        <v>200000000</v>
      </c>
    </row>
    <row r="219" spans="1:30">
      <c r="A219" s="4" t="s">
        <v>1109</v>
      </c>
    </row>
    <row r="220" spans="1:30">
      <c r="A220" s="3" t="s">
        <v>829</v>
      </c>
    </row>
    <row r="221" spans="1:30">
      <c r="A221" s="4" t="s">
        <v>1036</v>
      </c>
      <c r="E221" s="6" t="n">
        <v>633500000</v>
      </c>
    </row>
    <row r="222" spans="1:30">
      <c r="A222" s="4" t="s">
        <v>1030</v>
      </c>
      <c r="B222" s="6" t="n">
        <v>561600000</v>
      </c>
    </row>
    <row r="223" spans="1:30">
      <c r="A223" s="4" t="s">
        <v>1041</v>
      </c>
      <c r="E223" s="5" t="n">
        <v>13</v>
      </c>
    </row>
    <row r="224" spans="1:30">
      <c r="A224" s="4" t="s">
        <v>63</v>
      </c>
      <c r="Q224" s="5" t="n">
        <v>604800000</v>
      </c>
    </row>
    <row r="225" spans="1:30">
      <c r="A225" s="4" t="s">
        <v>1110</v>
      </c>
    </row>
    <row r="226" spans="1:30">
      <c r="A226" s="3" t="s">
        <v>829</v>
      </c>
    </row>
    <row r="227" spans="1:30">
      <c r="A227" s="4" t="s">
        <v>1036</v>
      </c>
      <c r="E227" s="6" t="n">
        <v>963700000</v>
      </c>
    </row>
    <row r="228" spans="1:30">
      <c r="A228" s="4" t="s">
        <v>1111</v>
      </c>
    </row>
    <row r="229" spans="1:30">
      <c r="A229" s="3" t="s">
        <v>829</v>
      </c>
    </row>
    <row r="230" spans="1:30">
      <c r="A230" s="4" t="s">
        <v>1036</v>
      </c>
      <c r="E230" s="6" t="n">
        <v>282000000</v>
      </c>
    </row>
    <row r="231" spans="1:30">
      <c r="A231" s="4" t="s">
        <v>1043</v>
      </c>
      <c r="E231" s="4" t="s">
        <v>1112</v>
      </c>
    </row>
    <row r="232" spans="1:30">
      <c r="A232" s="4" t="s">
        <v>1057</v>
      </c>
      <c r="E232" s="5" t="n">
        <v>10</v>
      </c>
    </row>
    <row r="233" spans="1:30">
      <c r="A233" s="4" t="s">
        <v>1058</v>
      </c>
      <c r="E233" s="4" t="s">
        <v>1113</v>
      </c>
    </row>
    <row r="234" spans="1:30">
      <c r="A234" s="4" t="s">
        <v>1114</v>
      </c>
    </row>
    <row r="235" spans="1:30">
      <c r="A235" s="3" t="s">
        <v>829</v>
      </c>
    </row>
    <row r="236" spans="1:30">
      <c r="A236" s="4" t="s">
        <v>1036</v>
      </c>
      <c r="E236" s="6" t="n">
        <v>139700000</v>
      </c>
    </row>
    <row r="237" spans="1:30">
      <c r="A237" s="4" t="s">
        <v>1043</v>
      </c>
      <c r="E237" s="4" t="s">
        <v>1069</v>
      </c>
    </row>
    <row r="238" spans="1:30">
      <c r="A238" s="4" t="s">
        <v>1057</v>
      </c>
      <c r="E238" s="5" t="n">
        <v>39</v>
      </c>
    </row>
    <row r="239" spans="1:30">
      <c r="A239" s="4" t="s">
        <v>1058</v>
      </c>
      <c r="E239" s="4" t="s">
        <v>1113</v>
      </c>
    </row>
    <row r="240" spans="1:30">
      <c r="A240" s="4" t="s">
        <v>1115</v>
      </c>
    </row>
    <row r="241" spans="1:30">
      <c r="A241" s="3" t="s">
        <v>829</v>
      </c>
    </row>
    <row r="242" spans="1:30">
      <c r="A242" s="4" t="s">
        <v>1036</v>
      </c>
      <c r="E242" s="6" t="n">
        <v>197400000</v>
      </c>
    </row>
    <row r="243" spans="1:30">
      <c r="A243" s="4" t="s">
        <v>1043</v>
      </c>
      <c r="E243" s="4" t="s">
        <v>1116</v>
      </c>
    </row>
    <row r="244" spans="1:30">
      <c r="A244" s="4" t="s">
        <v>1057</v>
      </c>
      <c r="E244" s="5" t="n">
        <v>39</v>
      </c>
    </row>
    <row r="245" spans="1:30">
      <c r="A245" s="4" t="s">
        <v>1058</v>
      </c>
      <c r="E245" s="4" t="s">
        <v>1113</v>
      </c>
    </row>
    <row r="246" spans="1:30">
      <c r="A246" s="4" t="s">
        <v>1117</v>
      </c>
    </row>
    <row r="247" spans="1:30">
      <c r="A247" s="3" t="s">
        <v>829</v>
      </c>
    </row>
    <row r="248" spans="1:30">
      <c r="A248" s="4" t="s">
        <v>1036</v>
      </c>
      <c r="E248" s="6" t="n">
        <v>344600000</v>
      </c>
    </row>
    <row r="249" spans="1:30">
      <c r="A249" s="4" t="s">
        <v>1043</v>
      </c>
      <c r="E249" s="4" t="s">
        <v>1118</v>
      </c>
    </row>
    <row r="250" spans="1:30">
      <c r="A250" s="4" t="s">
        <v>1057</v>
      </c>
      <c r="E250" s="5" t="n">
        <v>39</v>
      </c>
    </row>
    <row r="251" spans="1:30">
      <c r="A251" s="4" t="s">
        <v>1058</v>
      </c>
      <c r="E251" s="4" t="s">
        <v>1113</v>
      </c>
    </row>
    <row r="252" spans="1:30">
      <c r="A252" s="4" t="s">
        <v>1119</v>
      </c>
    </row>
    <row r="253" spans="1:30">
      <c r="A253" s="3" t="s">
        <v>829</v>
      </c>
    </row>
    <row r="254" spans="1:30">
      <c r="A254" s="4" t="s">
        <v>1036</v>
      </c>
      <c r="E254" s="6" t="n">
        <v>581000000</v>
      </c>
    </row>
    <row r="255" spans="1:30">
      <c r="A255" s="4" t="s">
        <v>1030</v>
      </c>
      <c r="C255" s="6" t="n">
        <v>139700000</v>
      </c>
    </row>
    <row r="256" spans="1:30">
      <c r="A256" s="4" t="s">
        <v>1043</v>
      </c>
      <c r="E256" s="4" t="s">
        <v>1120</v>
      </c>
    </row>
    <row r="257" spans="1:30">
      <c r="A257" s="4" t="s">
        <v>1041</v>
      </c>
      <c r="E257" s="5" t="n">
        <v>10</v>
      </c>
    </row>
    <row r="258" spans="1:30">
      <c r="A258" s="4" t="s">
        <v>1057</v>
      </c>
      <c r="E258" s="5" t="n">
        <v>9</v>
      </c>
    </row>
    <row r="259" spans="1:30">
      <c r="A259" s="4" t="s">
        <v>1058</v>
      </c>
      <c r="E259" s="4" t="s">
        <v>1059</v>
      </c>
    </row>
    <row r="260" spans="1:30">
      <c r="A260" s="4" t="s">
        <v>1060</v>
      </c>
      <c r="E260" s="6" t="n">
        <v>77400000</v>
      </c>
    </row>
    <row r="261" spans="1:30">
      <c r="A261" s="4" t="s">
        <v>1121</v>
      </c>
    </row>
    <row r="262" spans="1:30">
      <c r="A262" s="3" t="s">
        <v>829</v>
      </c>
    </row>
    <row r="263" spans="1:30">
      <c r="A263" s="4" t="s">
        <v>1122</v>
      </c>
      <c r="F263" s="5" t="n">
        <v>4</v>
      </c>
    </row>
    <row r="264" spans="1:30">
      <c r="A264" s="4" t="s">
        <v>1123</v>
      </c>
    </row>
    <row r="265" spans="1:30">
      <c r="A265" s="3" t="s">
        <v>829</v>
      </c>
    </row>
    <row r="266" spans="1:30">
      <c r="A266" s="4" t="s">
        <v>63</v>
      </c>
      <c r="P266" s="6" t="n">
        <v>156900000</v>
      </c>
      <c r="Q266" s="6" t="n">
        <v>170200000</v>
      </c>
    </row>
    <row r="267" spans="1:30">
      <c r="A267" s="4" t="s">
        <v>1046</v>
      </c>
      <c r="F267" s="6" t="n">
        <v>173600000</v>
      </c>
      <c r="P267" s="6" t="n">
        <v>173600000</v>
      </c>
    </row>
    <row r="268" spans="1:30">
      <c r="A268" s="4" t="s">
        <v>1124</v>
      </c>
    </row>
    <row r="269" spans="1:30">
      <c r="A269" s="3" t="s">
        <v>829</v>
      </c>
    </row>
    <row r="270" spans="1:30">
      <c r="A270" s="4" t="s">
        <v>1125</v>
      </c>
      <c r="F270" s="4" t="s">
        <v>1126</v>
      </c>
    </row>
    <row r="271" spans="1:30"/>
    <row r="272" spans="1:30">
      <c r="A272" s="4" t="s">
        <v>33</v>
      </c>
      <c r="B272" s="4" t="s">
        <v>75</v>
      </c>
    </row>
  </sheetData>
  <mergeCells count="4">
    <mergeCell ref="Q1:R1"/>
    <mergeCell ref="S1:T1"/>
    <mergeCell ref="A271:AD271"/>
    <mergeCell ref="B272:AD27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31</v>
      </c>
      <c r="C1" s="2" t="s">
        <v>32</v>
      </c>
    </row>
    <row r="2" spans="1:3">
      <c r="A2" s="3" t="s">
        <v>226</v>
      </c>
    </row>
    <row r="3" spans="1:3">
      <c r="A3" s="4" t="s">
        <v>1128</v>
      </c>
      <c r="B3" s="10" t="n">
        <v>753.1</v>
      </c>
      <c r="C3" s="10" t="n">
        <v>49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31</v>
      </c>
    </row>
    <row r="3" spans="1:2">
      <c r="A3" s="3" t="s">
        <v>221</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5"/>
    <col customWidth="1" max="8" min="8" width="14"/>
    <col customWidth="1" max="9" min="9" width="15"/>
    <col customWidth="1" max="10" min="10" width="16"/>
    <col customWidth="1" max="11" min="11" width="15"/>
    <col customWidth="1" max="12" min="12" width="16"/>
    <col customWidth="1" max="13" min="13" width="16"/>
  </cols>
  <sheetData>
    <row r="1" spans="1:13">
      <c r="A1" s="1" t="s">
        <v>1129</v>
      </c>
      <c r="B1" s="2" t="s">
        <v>31</v>
      </c>
      <c r="C1" s="2" t="s">
        <v>1130</v>
      </c>
      <c r="D1" s="2" t="s">
        <v>979</v>
      </c>
      <c r="E1" s="2" t="s">
        <v>1131</v>
      </c>
      <c r="F1" s="2" t="s">
        <v>32</v>
      </c>
      <c r="G1" s="2" t="s">
        <v>1132</v>
      </c>
      <c r="H1" s="2" t="s">
        <v>80</v>
      </c>
      <c r="I1" s="2" t="s">
        <v>1133</v>
      </c>
      <c r="J1" s="2" t="s">
        <v>1134</v>
      </c>
      <c r="K1" s="2" t="s">
        <v>1135</v>
      </c>
      <c r="L1" s="2" t="s">
        <v>1136</v>
      </c>
      <c r="M1" s="2" t="s">
        <v>1137</v>
      </c>
    </row>
    <row r="2" spans="1:13">
      <c r="A2" s="3" t="s">
        <v>829</v>
      </c>
    </row>
    <row r="3" spans="1:13">
      <c r="A3" s="4" t="s">
        <v>63</v>
      </c>
      <c r="B3" s="6" t="n">
        <v>1744859000</v>
      </c>
      <c r="F3" s="6" t="n">
        <v>1768510000</v>
      </c>
      <c r="H3" s="6" t="n">
        <v>898720000</v>
      </c>
    </row>
    <row r="4" spans="1:13">
      <c r="A4" s="4" t="s">
        <v>1138</v>
      </c>
    </row>
    <row r="5" spans="1:13">
      <c r="A5" s="3" t="s">
        <v>829</v>
      </c>
    </row>
    <row r="6" spans="1:13">
      <c r="A6" s="4" t="s">
        <v>1036</v>
      </c>
      <c r="B6" s="5" t="n">
        <v>192000000</v>
      </c>
      <c r="M6" s="6" t="n">
        <v>192000000</v>
      </c>
    </row>
    <row r="7" spans="1:13">
      <c r="A7" s="4" t="s">
        <v>1046</v>
      </c>
      <c r="B7" s="5" t="n">
        <v>43447000</v>
      </c>
      <c r="F7" s="5" t="n">
        <v>79762000</v>
      </c>
    </row>
    <row r="8" spans="1:13">
      <c r="A8" s="4" t="s">
        <v>63</v>
      </c>
      <c r="B8" s="6" t="n">
        <v>43447000</v>
      </c>
      <c r="F8" s="5" t="n">
        <v>79762000</v>
      </c>
    </row>
    <row r="9" spans="1:13">
      <c r="A9" s="4" t="s">
        <v>1139</v>
      </c>
    </row>
    <row r="10" spans="1:13">
      <c r="A10" s="3" t="s">
        <v>829</v>
      </c>
    </row>
    <row r="11" spans="1:13">
      <c r="A11" s="4" t="s">
        <v>1043</v>
      </c>
      <c r="B11" s="4" t="s">
        <v>1044</v>
      </c>
    </row>
    <row r="12" spans="1:13">
      <c r="A12" s="4" t="s">
        <v>1140</v>
      </c>
    </row>
    <row r="13" spans="1:13">
      <c r="A13" s="3" t="s">
        <v>829</v>
      </c>
    </row>
    <row r="14" spans="1:13">
      <c r="A14" s="4" t="s">
        <v>63</v>
      </c>
      <c r="B14" s="6" t="n">
        <v>42859000</v>
      </c>
      <c r="F14" s="5" t="n">
        <v>78746000</v>
      </c>
    </row>
    <row r="15" spans="1:13">
      <c r="A15" s="4" t="s">
        <v>1141</v>
      </c>
    </row>
    <row r="16" spans="1:13">
      <c r="A16" s="3" t="s">
        <v>829</v>
      </c>
    </row>
    <row r="17" spans="1:13">
      <c r="A17" s="4" t="s">
        <v>1036</v>
      </c>
      <c r="B17" s="5" t="n">
        <v>148000000</v>
      </c>
      <c r="M17" s="6" t="n">
        <v>148000000</v>
      </c>
    </row>
    <row r="18" spans="1:13">
      <c r="A18" s="4" t="s">
        <v>1046</v>
      </c>
      <c r="B18" s="5" t="n">
        <v>133962000</v>
      </c>
      <c r="F18" s="5" t="n">
        <v>147559000</v>
      </c>
    </row>
    <row r="19" spans="1:13">
      <c r="A19" s="4" t="s">
        <v>63</v>
      </c>
      <c r="B19" s="6" t="n">
        <v>0</v>
      </c>
      <c r="F19" s="5" t="n">
        <v>105000000</v>
      </c>
    </row>
    <row r="20" spans="1:13">
      <c r="A20" s="4" t="s">
        <v>1142</v>
      </c>
    </row>
    <row r="21" spans="1:13">
      <c r="A21" s="3" t="s">
        <v>829</v>
      </c>
    </row>
    <row r="22" spans="1:13">
      <c r="A22" s="4" t="s">
        <v>1043</v>
      </c>
      <c r="B22" s="4" t="s">
        <v>1044</v>
      </c>
    </row>
    <row r="23" spans="1:13">
      <c r="A23" s="4" t="s">
        <v>1143</v>
      </c>
    </row>
    <row r="24" spans="1:13">
      <c r="A24" s="3" t="s">
        <v>829</v>
      </c>
    </row>
    <row r="25" spans="1:13">
      <c r="A25" s="4" t="s">
        <v>63</v>
      </c>
      <c r="B25" s="6" t="n">
        <v>0</v>
      </c>
      <c r="F25" s="5" t="n">
        <v>105000000</v>
      </c>
    </row>
    <row r="26" spans="1:13">
      <c r="A26" s="4" t="s">
        <v>1144</v>
      </c>
    </row>
    <row r="27" spans="1:13">
      <c r="A27" s="3" t="s">
        <v>829</v>
      </c>
    </row>
    <row r="28" spans="1:13">
      <c r="A28" s="4" t="s">
        <v>1036</v>
      </c>
      <c r="B28" s="5" t="n">
        <v>750000000</v>
      </c>
      <c r="L28" s="6" t="n">
        <v>750000000</v>
      </c>
    </row>
    <row r="29" spans="1:13">
      <c r="A29" s="4" t="s">
        <v>1046</v>
      </c>
      <c r="B29" s="5" t="n">
        <v>322340000</v>
      </c>
      <c r="F29" s="5" t="n">
        <v>395289000</v>
      </c>
    </row>
    <row r="30" spans="1:13">
      <c r="A30" s="4" t="s">
        <v>63</v>
      </c>
      <c r="B30" s="6" t="n">
        <v>130000000</v>
      </c>
      <c r="F30" s="5" t="n">
        <v>165000000</v>
      </c>
    </row>
    <row r="31" spans="1:13">
      <c r="A31" s="4" t="s">
        <v>1145</v>
      </c>
    </row>
    <row r="32" spans="1:13">
      <c r="A32" s="3" t="s">
        <v>829</v>
      </c>
    </row>
    <row r="33" spans="1:13">
      <c r="A33" s="4" t="s">
        <v>1043</v>
      </c>
      <c r="B33" s="4" t="s">
        <v>1065</v>
      </c>
      <c r="L33" s="4" t="s">
        <v>1078</v>
      </c>
    </row>
    <row r="34" spans="1:13">
      <c r="A34" s="4" t="s">
        <v>1146</v>
      </c>
    </row>
    <row r="35" spans="1:13">
      <c r="A35" s="3" t="s">
        <v>829</v>
      </c>
    </row>
    <row r="36" spans="1:13">
      <c r="A36" s="4" t="s">
        <v>63</v>
      </c>
      <c r="B36" s="6" t="n">
        <v>128205000</v>
      </c>
      <c r="F36" s="5" t="n">
        <v>162002000</v>
      </c>
    </row>
    <row r="37" spans="1:13">
      <c r="A37" s="4" t="s">
        <v>1147</v>
      </c>
    </row>
    <row r="38" spans="1:13">
      <c r="A38" s="3" t="s">
        <v>829</v>
      </c>
    </row>
    <row r="39" spans="1:13">
      <c r="A39" s="4" t="s">
        <v>1036</v>
      </c>
      <c r="B39" s="5" t="n">
        <v>409500000</v>
      </c>
      <c r="J39" s="6" t="n">
        <v>409500000</v>
      </c>
    </row>
    <row r="40" spans="1:13">
      <c r="A40" s="4" t="s">
        <v>1046</v>
      </c>
      <c r="B40" s="5" t="n">
        <v>212459000</v>
      </c>
      <c r="F40" s="5" t="n">
        <v>316060000</v>
      </c>
    </row>
    <row r="41" spans="1:13">
      <c r="A41" s="4" t="s">
        <v>63</v>
      </c>
      <c r="B41" s="6" t="n">
        <v>90000000</v>
      </c>
      <c r="F41" s="5" t="n">
        <v>150000000</v>
      </c>
    </row>
    <row r="42" spans="1:13">
      <c r="A42" s="4" t="s">
        <v>1148</v>
      </c>
    </row>
    <row r="43" spans="1:13">
      <c r="A43" s="3" t="s">
        <v>829</v>
      </c>
    </row>
    <row r="44" spans="1:13">
      <c r="A44" s="4" t="s">
        <v>1043</v>
      </c>
      <c r="B44" s="4" t="s">
        <v>1044</v>
      </c>
    </row>
    <row r="45" spans="1:13">
      <c r="A45" s="4" t="s">
        <v>1149</v>
      </c>
    </row>
    <row r="46" spans="1:13">
      <c r="A46" s="3" t="s">
        <v>829</v>
      </c>
    </row>
    <row r="47" spans="1:13">
      <c r="A47" s="4" t="s">
        <v>63</v>
      </c>
      <c r="B47" s="6" t="n">
        <v>88328000</v>
      </c>
      <c r="F47" s="5" t="n">
        <v>147541000</v>
      </c>
    </row>
    <row r="48" spans="1:13">
      <c r="A48" s="4" t="s">
        <v>1150</v>
      </c>
    </row>
    <row r="49" spans="1:13">
      <c r="A49" s="3" t="s">
        <v>829</v>
      </c>
    </row>
    <row r="50" spans="1:13">
      <c r="A50" s="4" t="s">
        <v>1036</v>
      </c>
      <c r="B50" s="6" t="n">
        <v>76000000</v>
      </c>
      <c r="G50" s="6" t="n">
        <v>76000000</v>
      </c>
    </row>
    <row r="51" spans="1:13">
      <c r="A51" s="4" t="s">
        <v>1151</v>
      </c>
    </row>
    <row r="52" spans="1:13">
      <c r="A52" s="3" t="s">
        <v>829</v>
      </c>
    </row>
    <row r="53" spans="1:13">
      <c r="A53" s="4" t="s">
        <v>1043</v>
      </c>
      <c r="B53" s="4" t="s">
        <v>1065</v>
      </c>
    </row>
    <row r="54" spans="1:13">
      <c r="A54" s="4" t="s">
        <v>1150</v>
      </c>
    </row>
    <row r="55" spans="1:13">
      <c r="A55" s="3" t="s">
        <v>829</v>
      </c>
    </row>
    <row r="56" spans="1:13">
      <c r="A56" s="4" t="s">
        <v>1036</v>
      </c>
      <c r="B56" s="6" t="n">
        <v>67500000</v>
      </c>
      <c r="G56" s="6" t="n">
        <v>67500000</v>
      </c>
    </row>
    <row r="57" spans="1:13">
      <c r="A57" s="4" t="s">
        <v>1151</v>
      </c>
    </row>
    <row r="58" spans="1:13">
      <c r="A58" s="3" t="s">
        <v>829</v>
      </c>
    </row>
    <row r="59" spans="1:13">
      <c r="A59" s="4" t="s">
        <v>1043</v>
      </c>
      <c r="B59" s="4" t="s">
        <v>1069</v>
      </c>
    </row>
    <row r="60" spans="1:13">
      <c r="A60" s="4" t="s">
        <v>1152</v>
      </c>
    </row>
    <row r="61" spans="1:13">
      <c r="A61" s="3" t="s">
        <v>829</v>
      </c>
    </row>
    <row r="62" spans="1:13">
      <c r="A62" s="4" t="s">
        <v>1036</v>
      </c>
      <c r="B62" s="6" t="n">
        <v>27100000</v>
      </c>
      <c r="I62" s="6" t="n">
        <v>27100000</v>
      </c>
    </row>
    <row r="63" spans="1:13">
      <c r="A63" s="4" t="s">
        <v>1043</v>
      </c>
      <c r="I63" s="4" t="s">
        <v>1065</v>
      </c>
    </row>
    <row r="64" spans="1:13">
      <c r="A64" s="4" t="s">
        <v>1046</v>
      </c>
      <c r="B64" s="5" t="n">
        <v>26007000</v>
      </c>
      <c r="F64" s="5" t="n">
        <v>26459000</v>
      </c>
    </row>
    <row r="65" spans="1:13">
      <c r="A65" s="4" t="s">
        <v>63</v>
      </c>
      <c r="B65" s="6" t="n">
        <v>26007000</v>
      </c>
      <c r="F65" s="5" t="n">
        <v>26459000</v>
      </c>
    </row>
    <row r="66" spans="1:13">
      <c r="A66" s="4" t="s">
        <v>1153</v>
      </c>
    </row>
    <row r="67" spans="1:13">
      <c r="A67" s="3" t="s">
        <v>829</v>
      </c>
    </row>
    <row r="68" spans="1:13">
      <c r="A68" s="4" t="s">
        <v>1043</v>
      </c>
      <c r="B68" s="4" t="s">
        <v>1065</v>
      </c>
    </row>
    <row r="69" spans="1:13">
      <c r="A69" s="4" t="s">
        <v>1154</v>
      </c>
    </row>
    <row r="70" spans="1:13">
      <c r="A70" s="3" t="s">
        <v>829</v>
      </c>
    </row>
    <row r="71" spans="1:13">
      <c r="A71" s="4" t="s">
        <v>63</v>
      </c>
      <c r="B71" s="6" t="n">
        <v>25389000</v>
      </c>
      <c r="F71" s="5" t="n">
        <v>24711000</v>
      </c>
    </row>
    <row r="72" spans="1:13">
      <c r="A72" s="4" t="s">
        <v>1152</v>
      </c>
    </row>
    <row r="73" spans="1:13">
      <c r="A73" s="3" t="s">
        <v>829</v>
      </c>
    </row>
    <row r="74" spans="1:13">
      <c r="A74" s="4" t="s">
        <v>1036</v>
      </c>
      <c r="B74" s="5" t="n">
        <v>81400000</v>
      </c>
      <c r="I74" s="6" t="n">
        <v>81400000</v>
      </c>
    </row>
    <row r="75" spans="1:13">
      <c r="A75" s="4" t="s">
        <v>1043</v>
      </c>
      <c r="I75" s="4" t="s">
        <v>1069</v>
      </c>
    </row>
    <row r="76" spans="1:13">
      <c r="A76" s="4" t="s">
        <v>1046</v>
      </c>
      <c r="B76" s="5" t="n">
        <v>64452000</v>
      </c>
      <c r="F76" s="5" t="n">
        <v>71236000</v>
      </c>
    </row>
    <row r="77" spans="1:13">
      <c r="A77" s="4" t="s">
        <v>63</v>
      </c>
      <c r="B77" s="6" t="n">
        <v>64452000</v>
      </c>
      <c r="F77" s="5" t="n">
        <v>71236000</v>
      </c>
    </row>
    <row r="78" spans="1:13">
      <c r="A78" s="4" t="s">
        <v>1153</v>
      </c>
    </row>
    <row r="79" spans="1:13">
      <c r="A79" s="3" t="s">
        <v>829</v>
      </c>
    </row>
    <row r="80" spans="1:13">
      <c r="A80" s="4" t="s">
        <v>1043</v>
      </c>
      <c r="B80" s="4" t="s">
        <v>1069</v>
      </c>
    </row>
    <row r="81" spans="1:13">
      <c r="A81" s="4" t="s">
        <v>1154</v>
      </c>
    </row>
    <row r="82" spans="1:13">
      <c r="A82" s="3" t="s">
        <v>829</v>
      </c>
    </row>
    <row r="83" spans="1:13">
      <c r="A83" s="4" t="s">
        <v>63</v>
      </c>
      <c r="B83" s="6" t="n">
        <v>62970000</v>
      </c>
      <c r="F83" s="5" t="n">
        <v>70507000</v>
      </c>
    </row>
    <row r="84" spans="1:13">
      <c r="A84" s="4" t="s">
        <v>1155</v>
      </c>
    </row>
    <row r="85" spans="1:13">
      <c r="A85" s="3" t="s">
        <v>829</v>
      </c>
    </row>
    <row r="86" spans="1:13">
      <c r="A86" s="4" t="s">
        <v>1036</v>
      </c>
      <c r="B86" s="5" t="n">
        <v>69400000</v>
      </c>
    </row>
    <row r="87" spans="1:13">
      <c r="A87" s="4" t="s">
        <v>1046</v>
      </c>
      <c r="B87" s="5" t="n">
        <v>63635000</v>
      </c>
      <c r="F87" s="5" t="n">
        <v>68263000</v>
      </c>
    </row>
    <row r="88" spans="1:13">
      <c r="A88" s="4" t="s">
        <v>63</v>
      </c>
      <c r="B88" s="6" t="n">
        <v>63635000</v>
      </c>
      <c r="F88" s="5" t="n">
        <v>68263000</v>
      </c>
    </row>
    <row r="89" spans="1:13">
      <c r="A89" s="4" t="s">
        <v>1156</v>
      </c>
    </row>
    <row r="90" spans="1:13">
      <c r="A90" s="3" t="s">
        <v>829</v>
      </c>
    </row>
    <row r="91" spans="1:13">
      <c r="A91" s="4" t="s">
        <v>1043</v>
      </c>
      <c r="B91" s="4" t="s">
        <v>1069</v>
      </c>
    </row>
    <row r="92" spans="1:13">
      <c r="A92" s="4" t="s">
        <v>1157</v>
      </c>
    </row>
    <row r="93" spans="1:13">
      <c r="A93" s="3" t="s">
        <v>829</v>
      </c>
    </row>
    <row r="94" spans="1:13">
      <c r="A94" s="4" t="s">
        <v>63</v>
      </c>
      <c r="B94" s="6" t="n">
        <v>63635000</v>
      </c>
      <c r="F94" s="5" t="n">
        <v>68263000</v>
      </c>
    </row>
    <row r="95" spans="1:13">
      <c r="A95" s="4" t="s">
        <v>1155</v>
      </c>
    </row>
    <row r="96" spans="1:13">
      <c r="A96" s="3" t="s">
        <v>829</v>
      </c>
    </row>
    <row r="97" spans="1:13">
      <c r="A97" s="4" t="s">
        <v>1036</v>
      </c>
      <c r="B97" s="5" t="n">
        <v>104200000</v>
      </c>
    </row>
    <row r="98" spans="1:13">
      <c r="A98" s="4" t="s">
        <v>1046</v>
      </c>
      <c r="B98" s="5" t="n">
        <v>93283000</v>
      </c>
      <c r="F98" s="5" t="n">
        <v>101961000</v>
      </c>
    </row>
    <row r="99" spans="1:13">
      <c r="A99" s="4" t="s">
        <v>63</v>
      </c>
      <c r="B99" s="6" t="n">
        <v>93283000</v>
      </c>
      <c r="F99" s="5" t="n">
        <v>101961000</v>
      </c>
    </row>
    <row r="100" spans="1:13">
      <c r="A100" s="4" t="s">
        <v>1156</v>
      </c>
    </row>
    <row r="101" spans="1:13">
      <c r="A101" s="3" t="s">
        <v>829</v>
      </c>
    </row>
    <row r="102" spans="1:13">
      <c r="A102" s="4" t="s">
        <v>1043</v>
      </c>
      <c r="B102" s="4" t="s">
        <v>1093</v>
      </c>
    </row>
    <row r="103" spans="1:13">
      <c r="A103" s="4" t="s">
        <v>1157</v>
      </c>
    </row>
    <row r="104" spans="1:13">
      <c r="A104" s="3" t="s">
        <v>829</v>
      </c>
    </row>
    <row r="105" spans="1:13">
      <c r="A105" s="4" t="s">
        <v>63</v>
      </c>
      <c r="B105" s="6" t="n">
        <v>92035000</v>
      </c>
      <c r="F105" s="5" t="n">
        <v>100490000</v>
      </c>
    </row>
    <row r="106" spans="1:13">
      <c r="A106" s="4" t="s">
        <v>1152</v>
      </c>
    </row>
    <row r="107" spans="1:13">
      <c r="A107" s="3" t="s">
        <v>829</v>
      </c>
    </row>
    <row r="108" spans="1:13">
      <c r="A108" s="4" t="s">
        <v>1036</v>
      </c>
      <c r="B108" s="5" t="n">
        <v>89700000</v>
      </c>
    </row>
    <row r="109" spans="1:13">
      <c r="A109" s="4" t="s">
        <v>1046</v>
      </c>
      <c r="B109" s="5" t="n">
        <v>0</v>
      </c>
      <c r="F109" s="5" t="n">
        <v>85295000</v>
      </c>
    </row>
    <row r="110" spans="1:13">
      <c r="A110" s="4" t="s">
        <v>63</v>
      </c>
      <c r="B110" s="6" t="n">
        <v>0</v>
      </c>
      <c r="F110" s="5" t="n">
        <v>85295000</v>
      </c>
    </row>
    <row r="111" spans="1:13">
      <c r="A111" s="4" t="s">
        <v>1153</v>
      </c>
    </row>
    <row r="112" spans="1:13">
      <c r="A112" s="3" t="s">
        <v>829</v>
      </c>
    </row>
    <row r="113" spans="1:13">
      <c r="A113" s="4" t="s">
        <v>1043</v>
      </c>
      <c r="B113" s="4" t="s">
        <v>1069</v>
      </c>
    </row>
    <row r="114" spans="1:13">
      <c r="A114" s="4" t="s">
        <v>1154</v>
      </c>
    </row>
    <row r="115" spans="1:13">
      <c r="A115" s="3" t="s">
        <v>829</v>
      </c>
    </row>
    <row r="116" spans="1:13">
      <c r="A116" s="4" t="s">
        <v>63</v>
      </c>
      <c r="B116" s="6" t="n">
        <v>0</v>
      </c>
      <c r="F116" s="5" t="n">
        <v>85295000</v>
      </c>
    </row>
    <row r="117" spans="1:13">
      <c r="A117" s="4" t="s">
        <v>1152</v>
      </c>
    </row>
    <row r="118" spans="1:13">
      <c r="A118" s="3" t="s">
        <v>829</v>
      </c>
    </row>
    <row r="119" spans="1:13">
      <c r="A119" s="4" t="s">
        <v>1036</v>
      </c>
      <c r="B119" s="5" t="n">
        <v>221400000</v>
      </c>
    </row>
    <row r="120" spans="1:13">
      <c r="A120" s="4" t="s">
        <v>1046</v>
      </c>
      <c r="B120" s="5" t="n">
        <v>0</v>
      </c>
      <c r="F120" s="5" t="n">
        <v>210459000</v>
      </c>
    </row>
    <row r="121" spans="1:13">
      <c r="A121" s="4" t="s">
        <v>63</v>
      </c>
      <c r="B121" s="6" t="n">
        <v>0</v>
      </c>
      <c r="F121" s="5" t="n">
        <v>210459000</v>
      </c>
    </row>
    <row r="122" spans="1:13">
      <c r="A122" s="4" t="s">
        <v>1153</v>
      </c>
    </row>
    <row r="123" spans="1:13">
      <c r="A123" s="3" t="s">
        <v>829</v>
      </c>
    </row>
    <row r="124" spans="1:13">
      <c r="A124" s="4" t="s">
        <v>1043</v>
      </c>
      <c r="B124" s="4" t="s">
        <v>1118</v>
      </c>
    </row>
    <row r="125" spans="1:13">
      <c r="A125" s="4" t="s">
        <v>1154</v>
      </c>
    </row>
    <row r="126" spans="1:13">
      <c r="A126" s="3" t="s">
        <v>829</v>
      </c>
    </row>
    <row r="127" spans="1:13">
      <c r="A127" s="4" t="s">
        <v>63</v>
      </c>
      <c r="B127" s="6" t="n">
        <v>0</v>
      </c>
      <c r="F127" s="5" t="n">
        <v>210459000</v>
      </c>
    </row>
    <row r="128" spans="1:13">
      <c r="A128" s="4" t="s">
        <v>1152</v>
      </c>
    </row>
    <row r="129" spans="1:13">
      <c r="A129" s="3" t="s">
        <v>829</v>
      </c>
    </row>
    <row r="130" spans="1:13">
      <c r="A130" s="4" t="s">
        <v>1036</v>
      </c>
      <c r="B130" s="5" t="n">
        <v>126800000</v>
      </c>
    </row>
    <row r="131" spans="1:13">
      <c r="A131" s="4" t="s">
        <v>1046</v>
      </c>
      <c r="B131" s="5" t="n">
        <v>0</v>
      </c>
      <c r="F131" s="5" t="n">
        <v>120553000</v>
      </c>
    </row>
    <row r="132" spans="1:13">
      <c r="A132" s="4" t="s">
        <v>63</v>
      </c>
      <c r="B132" s="6" t="n">
        <v>0</v>
      </c>
      <c r="F132" s="5" t="n">
        <v>120553000</v>
      </c>
    </row>
    <row r="133" spans="1:13">
      <c r="A133" s="4" t="s">
        <v>1153</v>
      </c>
    </row>
    <row r="134" spans="1:13">
      <c r="A134" s="3" t="s">
        <v>829</v>
      </c>
    </row>
    <row r="135" spans="1:13">
      <c r="A135" s="4" t="s">
        <v>1043</v>
      </c>
      <c r="B135" s="4" t="s">
        <v>1116</v>
      </c>
    </row>
    <row r="136" spans="1:13">
      <c r="A136" s="4" t="s">
        <v>1154</v>
      </c>
    </row>
    <row r="137" spans="1:13">
      <c r="A137" s="3" t="s">
        <v>829</v>
      </c>
    </row>
    <row r="138" spans="1:13">
      <c r="A138" s="4" t="s">
        <v>63</v>
      </c>
      <c r="B138" s="6" t="n">
        <v>0</v>
      </c>
      <c r="F138" s="5" t="n">
        <v>120553000</v>
      </c>
    </row>
    <row r="139" spans="1:13">
      <c r="A139" s="4" t="s">
        <v>1158</v>
      </c>
    </row>
    <row r="140" spans="1:13">
      <c r="A140" s="3" t="s">
        <v>829</v>
      </c>
    </row>
    <row r="141" spans="1:13">
      <c r="A141" s="4" t="s">
        <v>1036</v>
      </c>
      <c r="B141" s="5" t="n">
        <v>195700000</v>
      </c>
    </row>
    <row r="142" spans="1:13">
      <c r="A142" s="4" t="s">
        <v>1046</v>
      </c>
      <c r="B142" s="5" t="n">
        <v>0</v>
      </c>
      <c r="F142" s="5" t="n">
        <v>188481000</v>
      </c>
    </row>
    <row r="143" spans="1:13">
      <c r="A143" s="4" t="s">
        <v>63</v>
      </c>
      <c r="B143" s="6" t="n">
        <v>0</v>
      </c>
      <c r="F143" s="5" t="n">
        <v>188481000</v>
      </c>
    </row>
    <row r="144" spans="1:13">
      <c r="A144" s="4" t="s">
        <v>1159</v>
      </c>
    </row>
    <row r="145" spans="1:13">
      <c r="A145" s="3" t="s">
        <v>829</v>
      </c>
    </row>
    <row r="146" spans="1:13">
      <c r="A146" s="4" t="s">
        <v>1043</v>
      </c>
      <c r="B146" s="4" t="s">
        <v>1112</v>
      </c>
    </row>
    <row r="147" spans="1:13">
      <c r="A147" s="4" t="s">
        <v>1160</v>
      </c>
    </row>
    <row r="148" spans="1:13">
      <c r="A148" s="3" t="s">
        <v>829</v>
      </c>
    </row>
    <row r="149" spans="1:13">
      <c r="A149" s="4" t="s">
        <v>63</v>
      </c>
      <c r="B149" s="6" t="n">
        <v>0</v>
      </c>
      <c r="F149" s="5" t="n">
        <v>188481000</v>
      </c>
    </row>
    <row r="150" spans="1:13">
      <c r="A150" s="4" t="s">
        <v>1161</v>
      </c>
    </row>
    <row r="151" spans="1:13">
      <c r="A151" s="3" t="s">
        <v>829</v>
      </c>
    </row>
    <row r="152" spans="1:13">
      <c r="A152" s="4" t="s">
        <v>1036</v>
      </c>
      <c r="B152" s="5" t="n">
        <v>200000000</v>
      </c>
    </row>
    <row r="153" spans="1:13">
      <c r="A153" s="4" t="s">
        <v>1046</v>
      </c>
      <c r="B153" s="5" t="n">
        <v>174344000</v>
      </c>
      <c r="F153" s="5" t="n">
        <v>200000000</v>
      </c>
    </row>
    <row r="154" spans="1:13">
      <c r="A154" s="4" t="s">
        <v>63</v>
      </c>
      <c r="B154" s="6" t="n">
        <v>100000000</v>
      </c>
      <c r="F154" s="5" t="n">
        <v>200000000</v>
      </c>
    </row>
    <row r="155" spans="1:13">
      <c r="A155" s="4" t="s">
        <v>1162</v>
      </c>
    </row>
    <row r="156" spans="1:13">
      <c r="A156" s="3" t="s">
        <v>829</v>
      </c>
    </row>
    <row r="157" spans="1:13">
      <c r="A157" s="4" t="s">
        <v>1043</v>
      </c>
      <c r="B157" s="4" t="s">
        <v>1093</v>
      </c>
    </row>
    <row r="158" spans="1:13">
      <c r="A158" s="4" t="s">
        <v>1163</v>
      </c>
    </row>
    <row r="159" spans="1:13">
      <c r="A159" s="3" t="s">
        <v>829</v>
      </c>
    </row>
    <row r="160" spans="1:13">
      <c r="A160" s="4" t="s">
        <v>63</v>
      </c>
      <c r="B160" s="6" t="n">
        <v>98445000</v>
      </c>
      <c r="F160" s="5" t="n">
        <v>197955000</v>
      </c>
    </row>
    <row r="161" spans="1:13">
      <c r="A161" s="4" t="s">
        <v>832</v>
      </c>
    </row>
    <row r="162" spans="1:13">
      <c r="A162" s="3" t="s">
        <v>829</v>
      </c>
    </row>
    <row r="163" spans="1:13">
      <c r="A163" s="4" t="s">
        <v>1036</v>
      </c>
      <c r="B163" s="5" t="n">
        <v>100000000</v>
      </c>
      <c r="E163" s="6" t="n">
        <v>100000000</v>
      </c>
    </row>
    <row r="164" spans="1:13">
      <c r="A164" s="4" t="s">
        <v>1046</v>
      </c>
      <c r="B164" s="5" t="n">
        <v>100000000</v>
      </c>
      <c r="F164" s="5" t="n">
        <v>0</v>
      </c>
    </row>
    <row r="165" spans="1:13">
      <c r="A165" s="4" t="s">
        <v>63</v>
      </c>
      <c r="B165" s="6" t="n">
        <v>70000000</v>
      </c>
      <c r="F165" s="5" t="n">
        <v>0</v>
      </c>
    </row>
    <row r="166" spans="1:13">
      <c r="A166" s="4" t="s">
        <v>1099</v>
      </c>
    </row>
    <row r="167" spans="1:13">
      <c r="A167" s="3" t="s">
        <v>829</v>
      </c>
    </row>
    <row r="168" spans="1:13">
      <c r="A168" s="4" t="s">
        <v>1043</v>
      </c>
      <c r="B168" s="4" t="s">
        <v>1100</v>
      </c>
      <c r="D168" s="4" t="s">
        <v>1100</v>
      </c>
    </row>
    <row r="169" spans="1:13">
      <c r="A169" s="4" t="s">
        <v>1098</v>
      </c>
    </row>
    <row r="170" spans="1:13">
      <c r="A170" s="3" t="s">
        <v>829</v>
      </c>
    </row>
    <row r="171" spans="1:13">
      <c r="A171" s="4" t="s">
        <v>63</v>
      </c>
      <c r="B171" s="6" t="n">
        <v>69043000</v>
      </c>
      <c r="F171" s="5" t="n">
        <v>0</v>
      </c>
    </row>
    <row r="172" spans="1:13">
      <c r="A172" s="4" t="s">
        <v>1102</v>
      </c>
    </row>
    <row r="173" spans="1:13">
      <c r="A173" s="3" t="s">
        <v>829</v>
      </c>
    </row>
    <row r="174" spans="1:13">
      <c r="A174" s="4" t="s">
        <v>1036</v>
      </c>
      <c r="B174" s="5" t="n">
        <v>700000000</v>
      </c>
      <c r="C174" s="6" t="n">
        <v>700000000</v>
      </c>
    </row>
    <row r="175" spans="1:13">
      <c r="A175" s="4" t="s">
        <v>1046</v>
      </c>
      <c r="B175" s="5" t="n">
        <v>700000000</v>
      </c>
      <c r="F175" s="5" t="n">
        <v>0</v>
      </c>
    </row>
    <row r="176" spans="1:13">
      <c r="A176" s="4" t="s">
        <v>63</v>
      </c>
      <c r="B176" s="6" t="n">
        <v>560000000</v>
      </c>
      <c r="F176" s="5" t="n">
        <v>0</v>
      </c>
    </row>
    <row r="177" spans="1:13">
      <c r="A177" s="4" t="s">
        <v>1104</v>
      </c>
    </row>
    <row r="178" spans="1:13">
      <c r="A178" s="3" t="s">
        <v>829</v>
      </c>
    </row>
    <row r="179" spans="1:13">
      <c r="A179" s="4" t="s">
        <v>1043</v>
      </c>
      <c r="B179" s="4" t="s">
        <v>1065</v>
      </c>
    </row>
    <row r="180" spans="1:13">
      <c r="A180" s="4" t="s">
        <v>1103</v>
      </c>
    </row>
    <row r="181" spans="1:13">
      <c r="A181" s="3" t="s">
        <v>829</v>
      </c>
    </row>
    <row r="182" spans="1:13">
      <c r="A182" s="4" t="s">
        <v>63</v>
      </c>
      <c r="B182" s="6" t="n">
        <v>552542000</v>
      </c>
      <c r="F182" s="5" t="n">
        <v>0</v>
      </c>
    </row>
    <row r="183" spans="1:13">
      <c r="A183" s="4" t="s">
        <v>1164</v>
      </c>
    </row>
    <row r="184" spans="1:13">
      <c r="A184" s="3" t="s">
        <v>829</v>
      </c>
    </row>
    <row r="185" spans="1:13">
      <c r="A185" s="4" t="s">
        <v>1036</v>
      </c>
      <c r="B185" s="5" t="n">
        <v>60000000</v>
      </c>
      <c r="K185" s="6" t="n">
        <v>60000000</v>
      </c>
    </row>
    <row r="186" spans="1:13">
      <c r="A186" s="4" t="s">
        <v>1043</v>
      </c>
      <c r="K186" s="4" t="s">
        <v>1044</v>
      </c>
    </row>
    <row r="187" spans="1:13">
      <c r="A187" s="4" t="s">
        <v>1046</v>
      </c>
      <c r="B187" s="5" t="n">
        <v>60000000</v>
      </c>
      <c r="F187" s="5" t="n">
        <v>60000000</v>
      </c>
    </row>
    <row r="188" spans="1:13">
      <c r="A188" s="4" t="s">
        <v>63</v>
      </c>
      <c r="B188" s="6" t="n">
        <v>0</v>
      </c>
      <c r="F188" s="5" t="n">
        <v>0</v>
      </c>
    </row>
    <row r="189" spans="1:13">
      <c r="A189" s="4" t="s">
        <v>1165</v>
      </c>
    </row>
    <row r="190" spans="1:13">
      <c r="A190" s="3" t="s">
        <v>829</v>
      </c>
    </row>
    <row r="191" spans="1:13">
      <c r="A191" s="4" t="s">
        <v>1043</v>
      </c>
      <c r="B191" s="4" t="s">
        <v>1044</v>
      </c>
    </row>
    <row r="192" spans="1:13">
      <c r="A192" s="4" t="s">
        <v>1166</v>
      </c>
    </row>
    <row r="193" spans="1:13">
      <c r="A193" s="3" t="s">
        <v>829</v>
      </c>
    </row>
    <row r="194" spans="1:13">
      <c r="A194" s="4" t="s">
        <v>63</v>
      </c>
      <c r="B194" s="6" t="n">
        <v>0</v>
      </c>
      <c r="F194" s="5" t="n">
        <v>0</v>
      </c>
    </row>
    <row r="195" spans="1:13">
      <c r="A195" s="4" t="s">
        <v>1167</v>
      </c>
    </row>
    <row r="196" spans="1:13">
      <c r="A196" s="3" t="s">
        <v>829</v>
      </c>
    </row>
    <row r="197" spans="1:13">
      <c r="A197" s="4" t="s">
        <v>1046</v>
      </c>
      <c r="B197" s="5" t="n">
        <v>1993929000</v>
      </c>
      <c r="F197" s="5" t="n">
        <v>2071375000</v>
      </c>
    </row>
    <row r="198" spans="1:13">
      <c r="A198" s="4" t="s">
        <v>63</v>
      </c>
      <c r="B198" s="5" t="n">
        <v>1240824000</v>
      </c>
      <c r="F198" s="5" t="n">
        <v>1572467000</v>
      </c>
    </row>
    <row r="199" spans="1:13">
      <c r="A199" s="4" t="s">
        <v>1168</v>
      </c>
    </row>
    <row r="200" spans="1:13">
      <c r="A200" s="3" t="s">
        <v>829</v>
      </c>
    </row>
    <row r="201" spans="1:13">
      <c r="A201" s="4" t="s">
        <v>63</v>
      </c>
      <c r="B201" s="6" t="n">
        <v>1223451000</v>
      </c>
      <c r="F201" s="6" t="n">
        <v>1560002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4"/>
  </cols>
  <sheetData>
    <row r="1" spans="1:7">
      <c r="A1" s="1" t="s">
        <v>1169</v>
      </c>
      <c r="B1" s="2" t="s">
        <v>1170</v>
      </c>
      <c r="C1" s="2" t="s">
        <v>31</v>
      </c>
      <c r="D1" s="2" t="s">
        <v>32</v>
      </c>
      <c r="F1" s="2" t="s">
        <v>80</v>
      </c>
      <c r="G1" s="2" t="s">
        <v>49</v>
      </c>
    </row>
    <row r="2" spans="1:7">
      <c r="A2" s="3" t="s">
        <v>829</v>
      </c>
    </row>
    <row r="3" spans="1:7">
      <c r="A3" s="4" t="s">
        <v>63</v>
      </c>
      <c r="C3" s="6" t="n">
        <v>107978000</v>
      </c>
      <c r="D3" s="6" t="n">
        <v>0</v>
      </c>
      <c r="E3" s="4" t="s">
        <v>33</v>
      </c>
    </row>
    <row r="4" spans="1:7">
      <c r="A4" s="4" t="s">
        <v>1171</v>
      </c>
      <c r="C4" s="5" t="n">
        <v>9721000</v>
      </c>
      <c r="D4" s="5" t="n">
        <v>3849000</v>
      </c>
      <c r="E4" s="4" t="s">
        <v>49</v>
      </c>
      <c r="F4" s="6" t="n">
        <v>5874000</v>
      </c>
    </row>
    <row r="5" spans="1:7">
      <c r="A5" s="4" t="s">
        <v>1172</v>
      </c>
    </row>
    <row r="6" spans="1:7">
      <c r="A6" s="3" t="s">
        <v>829</v>
      </c>
    </row>
    <row r="7" spans="1:7">
      <c r="A7" s="4" t="s">
        <v>1036</v>
      </c>
      <c r="B7" s="6" t="n">
        <v>50000000</v>
      </c>
      <c r="C7" s="5" t="n">
        <v>200000000</v>
      </c>
      <c r="D7" s="5" t="n">
        <v>150000000</v>
      </c>
    </row>
    <row r="8" spans="1:7">
      <c r="A8" s="4" t="s">
        <v>63</v>
      </c>
      <c r="C8" s="6" t="n">
        <v>200000000</v>
      </c>
      <c r="D8" s="5" t="n">
        <v>150000000</v>
      </c>
    </row>
    <row r="9" spans="1:7">
      <c r="A9" s="4" t="s">
        <v>1173</v>
      </c>
      <c r="B9" s="4" t="s">
        <v>1174</v>
      </c>
    </row>
    <row r="10" spans="1:7">
      <c r="A10" s="4" t="s">
        <v>1171</v>
      </c>
      <c r="B10" s="6" t="n">
        <v>675000</v>
      </c>
    </row>
    <row r="11" spans="1:7">
      <c r="A11" s="4" t="s">
        <v>1175</v>
      </c>
      <c r="B11" s="6" t="n">
        <v>500000</v>
      </c>
    </row>
    <row r="12" spans="1:7">
      <c r="A12" s="4" t="s">
        <v>1176</v>
      </c>
    </row>
    <row r="13" spans="1:7">
      <c r="A13" s="3" t="s">
        <v>829</v>
      </c>
    </row>
    <row r="14" spans="1:7">
      <c r="A14" s="4" t="s">
        <v>1177</v>
      </c>
      <c r="B14" s="4" t="s">
        <v>1178</v>
      </c>
      <c r="C14" s="4" t="s">
        <v>1178</v>
      </c>
    </row>
    <row r="15" spans="1:7">
      <c r="A15" s="4" t="s">
        <v>1179</v>
      </c>
    </row>
    <row r="16" spans="1:7">
      <c r="A16" s="3" t="s">
        <v>829</v>
      </c>
    </row>
    <row r="17" spans="1:7">
      <c r="A17" s="4" t="s">
        <v>63</v>
      </c>
      <c r="C17" s="6" t="n">
        <v>198571000</v>
      </c>
      <c r="D17" s="5" t="n">
        <v>148166000</v>
      </c>
    </row>
    <row r="18" spans="1:7">
      <c r="A18" s="4" t="s">
        <v>562</v>
      </c>
    </row>
    <row r="19" spans="1:7">
      <c r="A19" s="3" t="s">
        <v>829</v>
      </c>
    </row>
    <row r="20" spans="1:7">
      <c r="A20" s="4" t="s">
        <v>1036</v>
      </c>
      <c r="C20" s="5" t="n">
        <v>200000000</v>
      </c>
      <c r="D20" s="5" t="n">
        <v>150000000</v>
      </c>
    </row>
    <row r="21" spans="1:7">
      <c r="A21" s="4" t="s">
        <v>63</v>
      </c>
      <c r="C21" s="5" t="n">
        <v>200000000</v>
      </c>
      <c r="D21" s="5" t="n">
        <v>150000000</v>
      </c>
    </row>
    <row r="22" spans="1:7">
      <c r="A22" s="4" t="s">
        <v>1180</v>
      </c>
    </row>
    <row r="23" spans="1:7">
      <c r="A23" s="3" t="s">
        <v>829</v>
      </c>
    </row>
    <row r="24" spans="1:7">
      <c r="A24" s="4" t="s">
        <v>63</v>
      </c>
      <c r="C24" s="6" t="n">
        <v>198571000</v>
      </c>
      <c r="D24" s="6" t="n">
        <v>148166000</v>
      </c>
    </row>
    <row r="25" spans="1:7"/>
    <row r="26" spans="1:7">
      <c r="A26" s="4" t="s">
        <v>33</v>
      </c>
      <c r="B26" s="4" t="s">
        <v>74</v>
      </c>
    </row>
    <row r="27" spans="1:7">
      <c r="A27" s="4" t="s">
        <v>49</v>
      </c>
      <c r="B27" s="4" t="s">
        <v>75</v>
      </c>
    </row>
  </sheetData>
  <mergeCells count="27">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 ref="B27:G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1181</v>
      </c>
      <c r="B1" s="2" t="s">
        <v>1182</v>
      </c>
      <c r="C1" s="2" t="s">
        <v>1183</v>
      </c>
      <c r="D1" s="2" t="s">
        <v>754</v>
      </c>
      <c r="E1" s="2" t="s">
        <v>541</v>
      </c>
      <c r="F1" s="2" t="s">
        <v>1184</v>
      </c>
      <c r="G1" s="2" t="s">
        <v>1185</v>
      </c>
      <c r="H1" s="2" t="s">
        <v>1186</v>
      </c>
      <c r="I1" s="2" t="s">
        <v>610</v>
      </c>
      <c r="J1" s="2" t="s">
        <v>1187</v>
      </c>
    </row>
    <row r="2" spans="1:10">
      <c r="A2" s="3" t="s">
        <v>829</v>
      </c>
    </row>
    <row r="3" spans="1:10">
      <c r="A3" s="4" t="s">
        <v>63</v>
      </c>
      <c r="D3" s="6" t="n">
        <v>1744859000</v>
      </c>
      <c r="E3" s="6" t="n">
        <v>1768510000</v>
      </c>
      <c r="I3" s="6" t="n">
        <v>898720000</v>
      </c>
    </row>
    <row r="4" spans="1:10">
      <c r="A4" s="4" t="s">
        <v>1188</v>
      </c>
      <c r="D4" s="5" t="n">
        <v>3</v>
      </c>
    </row>
    <row r="5" spans="1:10">
      <c r="A5" s="4" t="s">
        <v>1189</v>
      </c>
      <c r="D5" s="4" t="s">
        <v>1190</v>
      </c>
    </row>
    <row r="6" spans="1:10">
      <c r="A6" s="4" t="s">
        <v>1191</v>
      </c>
    </row>
    <row r="7" spans="1:10">
      <c r="A7" s="3" t="s">
        <v>829</v>
      </c>
    </row>
    <row r="8" spans="1:10">
      <c r="A8" s="4" t="s">
        <v>63</v>
      </c>
      <c r="D8" s="6" t="n">
        <v>102064000</v>
      </c>
    </row>
    <row r="9" spans="1:10">
      <c r="A9" s="4" t="s">
        <v>1188</v>
      </c>
      <c r="B9" s="5" t="n">
        <v>3</v>
      </c>
    </row>
    <row r="10" spans="1:10">
      <c r="A10" s="4" t="s">
        <v>1189</v>
      </c>
      <c r="B10" s="4" t="s">
        <v>1190</v>
      </c>
    </row>
    <row r="11" spans="1:10">
      <c r="A11" s="4" t="s">
        <v>1192</v>
      </c>
      <c r="D11" s="5" t="n">
        <v>20681</v>
      </c>
    </row>
    <row r="12" spans="1:10">
      <c r="A12" s="4" t="s">
        <v>1193</v>
      </c>
      <c r="B12" s="6" t="n">
        <v>124400000</v>
      </c>
    </row>
    <row r="13" spans="1:10">
      <c r="A13" s="4" t="s">
        <v>1194</v>
      </c>
    </row>
    <row r="14" spans="1:10">
      <c r="A14" s="3" t="s">
        <v>829</v>
      </c>
    </row>
    <row r="15" spans="1:10">
      <c r="A15" s="4" t="s">
        <v>1195</v>
      </c>
      <c r="C15" s="12" t="n">
        <v>50</v>
      </c>
      <c r="G15" s="12" t="n">
        <v>150</v>
      </c>
      <c r="H15" s="12" t="n">
        <v>50</v>
      </c>
    </row>
    <row r="16" spans="1:10">
      <c r="A16" s="4" t="s">
        <v>63</v>
      </c>
      <c r="E16" s="5" t="n">
        <v>122800000</v>
      </c>
      <c r="F16" s="13" t="n">
        <v>109.3</v>
      </c>
      <c r="I16" s="5" t="n">
        <v>60300000</v>
      </c>
      <c r="J16" s="13" t="n">
        <v>52.7</v>
      </c>
    </row>
    <row r="17" spans="1:10">
      <c r="A17" s="4" t="s">
        <v>1037</v>
      </c>
      <c r="C17" s="4" t="s">
        <v>957</v>
      </c>
    </row>
    <row r="18" spans="1:10">
      <c r="A18" s="4" t="s">
        <v>1196</v>
      </c>
    </row>
    <row r="19" spans="1:10">
      <c r="A19" s="3" t="s">
        <v>829</v>
      </c>
    </row>
    <row r="20" spans="1:10">
      <c r="A20" s="4" t="s">
        <v>1197</v>
      </c>
      <c r="C20" s="4" t="s">
        <v>1198</v>
      </c>
    </row>
    <row r="21" spans="1:10">
      <c r="A21" s="4" t="s">
        <v>1199</v>
      </c>
    </row>
    <row r="22" spans="1:10">
      <c r="A22" s="3" t="s">
        <v>829</v>
      </c>
    </row>
    <row r="23" spans="1:10">
      <c r="A23" s="4" t="s">
        <v>315</v>
      </c>
      <c r="E23" s="5" t="n">
        <v>1300000</v>
      </c>
    </row>
    <row r="24" spans="1:10">
      <c r="A24" s="4" t="s">
        <v>1200</v>
      </c>
    </row>
    <row r="25" spans="1:10">
      <c r="A25" s="3" t="s">
        <v>829</v>
      </c>
    </row>
    <row r="26" spans="1:10">
      <c r="A26" s="4" t="s">
        <v>614</v>
      </c>
      <c r="B26" s="5" t="n">
        <v>307284</v>
      </c>
    </row>
    <row r="27" spans="1:10">
      <c r="A27" s="4" t="s">
        <v>1201</v>
      </c>
    </row>
    <row r="28" spans="1:10">
      <c r="A28" s="3" t="s">
        <v>829</v>
      </c>
    </row>
    <row r="29" spans="1:10">
      <c r="A29" s="4" t="s">
        <v>614</v>
      </c>
      <c r="B29" s="5" t="n">
        <v>307284</v>
      </c>
    </row>
    <row r="30" spans="1:10">
      <c r="A30" s="4" t="s">
        <v>1202</v>
      </c>
    </row>
    <row r="31" spans="1:10">
      <c r="A31" s="3" t="s">
        <v>829</v>
      </c>
    </row>
    <row r="32" spans="1:10">
      <c r="A32" s="4" t="s">
        <v>614</v>
      </c>
      <c r="B32" s="5" t="n">
        <v>307284</v>
      </c>
    </row>
    <row r="33" spans="1:10">
      <c r="A33" s="4" t="s">
        <v>991</v>
      </c>
    </row>
    <row r="34" spans="1:10">
      <c r="A34" s="3" t="s">
        <v>829</v>
      </c>
    </row>
    <row r="35" spans="1:10">
      <c r="A35" s="4" t="s">
        <v>63</v>
      </c>
      <c r="D35" s="5" t="n">
        <v>221205000</v>
      </c>
      <c r="E35" s="5" t="n">
        <v>198879000</v>
      </c>
      <c r="I35" s="5" t="n">
        <v>97371000</v>
      </c>
    </row>
    <row r="36" spans="1:10">
      <c r="A36" s="4" t="s">
        <v>1203</v>
      </c>
    </row>
    <row r="37" spans="1:10">
      <c r="A37" s="3" t="s">
        <v>829</v>
      </c>
    </row>
    <row r="38" spans="1:10">
      <c r="A38" s="4" t="s">
        <v>63</v>
      </c>
      <c r="D38" s="5" t="n">
        <v>22853000</v>
      </c>
    </row>
    <row r="39" spans="1:10">
      <c r="A39" s="4" t="s">
        <v>989</v>
      </c>
    </row>
    <row r="40" spans="1:10">
      <c r="A40" s="3" t="s">
        <v>829</v>
      </c>
    </row>
    <row r="41" spans="1:10">
      <c r="A41" s="4" t="s">
        <v>63</v>
      </c>
      <c r="D41" s="5" t="n">
        <v>893291000</v>
      </c>
      <c r="E41" s="6" t="n">
        <v>1135969000</v>
      </c>
      <c r="I41" s="6" t="n">
        <v>644169000</v>
      </c>
    </row>
    <row r="42" spans="1:10">
      <c r="A42" s="4" t="s">
        <v>1204</v>
      </c>
    </row>
    <row r="43" spans="1:10">
      <c r="A43" s="3" t="s">
        <v>829</v>
      </c>
    </row>
    <row r="44" spans="1:10">
      <c r="A44" s="4" t="s">
        <v>63</v>
      </c>
      <c r="D44" s="6" t="n">
        <v>7921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6"/>
    <col customWidth="1" max="8" min="8" width="14"/>
    <col customWidth="1" max="9" min="9" width="14"/>
    <col customWidth="1" max="10" min="10" width="16"/>
    <col customWidth="1" max="11" min="11" width="16"/>
    <col customWidth="1" max="12" min="12" width="16"/>
    <col customWidth="1" max="13" min="13" width="16"/>
  </cols>
  <sheetData>
    <row r="1" spans="1:13">
      <c r="A1" s="1" t="s">
        <v>1205</v>
      </c>
      <c r="B1" s="2" t="s">
        <v>1</v>
      </c>
    </row>
    <row r="2" spans="1:13">
      <c r="B2" s="2" t="s">
        <v>31</v>
      </c>
      <c r="C2" s="2" t="s">
        <v>32</v>
      </c>
      <c r="E2" s="2" t="s">
        <v>80</v>
      </c>
      <c r="G2" s="2" t="s">
        <v>1130</v>
      </c>
      <c r="H2" s="2" t="s">
        <v>1131</v>
      </c>
      <c r="I2" s="2" t="s">
        <v>1170</v>
      </c>
      <c r="J2" s="2" t="s">
        <v>1206</v>
      </c>
      <c r="K2" s="2" t="s">
        <v>1207</v>
      </c>
      <c r="L2" s="2" t="s">
        <v>1208</v>
      </c>
      <c r="M2" s="2" t="s">
        <v>1209</v>
      </c>
    </row>
    <row r="3" spans="1:13">
      <c r="A3" s="3" t="s">
        <v>829</v>
      </c>
    </row>
    <row r="4" spans="1:13">
      <c r="A4" s="4" t="s">
        <v>1210</v>
      </c>
      <c r="C4" s="6" t="n">
        <v>4700000</v>
      </c>
    </row>
    <row r="5" spans="1:13">
      <c r="A5" s="4" t="s">
        <v>1211</v>
      </c>
      <c r="B5" s="6" t="n">
        <v>119803000</v>
      </c>
      <c r="C5" s="5" t="n">
        <v>89412000</v>
      </c>
      <c r="D5" s="4" t="s">
        <v>33</v>
      </c>
      <c r="E5" s="6" t="n">
        <v>50729000</v>
      </c>
      <c r="F5" s="4" t="s">
        <v>33</v>
      </c>
    </row>
    <row r="6" spans="1:13">
      <c r="A6" s="4" t="s">
        <v>681</v>
      </c>
      <c r="C6" s="5" t="n">
        <v>7500000</v>
      </c>
      <c r="E6" s="6" t="n">
        <v>6800000</v>
      </c>
    </row>
    <row r="7" spans="1:13">
      <c r="A7" s="4" t="s">
        <v>1089</v>
      </c>
    </row>
    <row r="8" spans="1:13">
      <c r="A8" s="3" t="s">
        <v>829</v>
      </c>
    </row>
    <row r="9" spans="1:13">
      <c r="A9" s="4" t="s">
        <v>1036</v>
      </c>
      <c r="M9" s="6" t="n">
        <v>110000000</v>
      </c>
    </row>
    <row r="10" spans="1:13">
      <c r="A10" s="4" t="s">
        <v>916</v>
      </c>
    </row>
    <row r="11" spans="1:13">
      <c r="A11" s="3" t="s">
        <v>829</v>
      </c>
    </row>
    <row r="12" spans="1:13">
      <c r="A12" s="4" t="s">
        <v>1036</v>
      </c>
      <c r="J12" s="6" t="n">
        <v>200000000</v>
      </c>
      <c r="K12" s="6" t="n">
        <v>220000000</v>
      </c>
      <c r="L12" s="6" t="n">
        <v>220000000</v>
      </c>
    </row>
    <row r="13" spans="1:13">
      <c r="A13" s="4" t="s">
        <v>1172</v>
      </c>
    </row>
    <row r="14" spans="1:13">
      <c r="A14" s="3" t="s">
        <v>829</v>
      </c>
    </row>
    <row r="15" spans="1:13">
      <c r="A15" s="4" t="s">
        <v>1036</v>
      </c>
      <c r="B15" s="5" t="n">
        <v>200000000</v>
      </c>
      <c r="C15" s="5" t="n">
        <v>150000000</v>
      </c>
      <c r="I15" s="6" t="n">
        <v>50000000</v>
      </c>
    </row>
    <row r="16" spans="1:13">
      <c r="A16" s="4" t="s">
        <v>1212</v>
      </c>
    </row>
    <row r="17" spans="1:13">
      <c r="A17" s="3" t="s">
        <v>829</v>
      </c>
    </row>
    <row r="18" spans="1:13">
      <c r="A18" s="4" t="s">
        <v>1211</v>
      </c>
      <c r="C18" s="5" t="n">
        <v>700000</v>
      </c>
    </row>
    <row r="19" spans="1:13">
      <c r="A19" s="4" t="s">
        <v>832</v>
      </c>
    </row>
    <row r="20" spans="1:13">
      <c r="A20" s="3" t="s">
        <v>829</v>
      </c>
    </row>
    <row r="21" spans="1:13">
      <c r="A21" s="4" t="s">
        <v>1046</v>
      </c>
      <c r="B21" s="5" t="n">
        <v>100000000</v>
      </c>
      <c r="C21" s="5" t="n">
        <v>0</v>
      </c>
    </row>
    <row r="22" spans="1:13">
      <c r="A22" s="4" t="s">
        <v>1036</v>
      </c>
      <c r="B22" s="5" t="n">
        <v>100000000</v>
      </c>
      <c r="H22" s="6" t="n">
        <v>100000000</v>
      </c>
    </row>
    <row r="23" spans="1:13">
      <c r="A23" s="4" t="s">
        <v>1213</v>
      </c>
    </row>
    <row r="24" spans="1:13">
      <c r="A24" s="3" t="s">
        <v>829</v>
      </c>
    </row>
    <row r="25" spans="1:13">
      <c r="A25" s="4" t="s">
        <v>1211</v>
      </c>
      <c r="C25" s="5" t="n">
        <v>1200000</v>
      </c>
    </row>
    <row r="26" spans="1:13">
      <c r="A26" s="4" t="s">
        <v>1102</v>
      </c>
    </row>
    <row r="27" spans="1:13">
      <c r="A27" s="3" t="s">
        <v>829</v>
      </c>
    </row>
    <row r="28" spans="1:13">
      <c r="A28" s="4" t="s">
        <v>1046</v>
      </c>
      <c r="B28" s="5" t="n">
        <v>700000000</v>
      </c>
      <c r="C28" s="5" t="n">
        <v>0</v>
      </c>
    </row>
    <row r="29" spans="1:13">
      <c r="A29" s="4" t="s">
        <v>1036</v>
      </c>
      <c r="B29" s="5" t="n">
        <v>700000000</v>
      </c>
      <c r="G29" s="6" t="n">
        <v>700000000</v>
      </c>
    </row>
    <row r="30" spans="1:13">
      <c r="A30" s="4" t="s">
        <v>1214</v>
      </c>
    </row>
    <row r="31" spans="1:13">
      <c r="A31" s="3" t="s">
        <v>829</v>
      </c>
    </row>
    <row r="32" spans="1:13">
      <c r="A32" s="4" t="s">
        <v>1211</v>
      </c>
      <c r="C32" s="5" t="n">
        <v>7800000</v>
      </c>
    </row>
    <row r="33" spans="1:13">
      <c r="A33" s="4" t="s">
        <v>1215</v>
      </c>
    </row>
    <row r="34" spans="1:13">
      <c r="A34" s="3" t="s">
        <v>829</v>
      </c>
    </row>
    <row r="35" spans="1:13">
      <c r="A35" s="4" t="s">
        <v>1216</v>
      </c>
      <c r="B35" s="5" t="n">
        <v>84400000</v>
      </c>
      <c r="C35" s="6" t="n">
        <v>68000000</v>
      </c>
    </row>
    <row r="36" spans="1:13">
      <c r="A36" s="4" t="s">
        <v>492</v>
      </c>
    </row>
    <row r="37" spans="1:13">
      <c r="A37" s="3" t="s">
        <v>829</v>
      </c>
    </row>
    <row r="38" spans="1:13">
      <c r="A38" s="4" t="s">
        <v>1216</v>
      </c>
      <c r="B38" s="6" t="n">
        <v>4800000</v>
      </c>
    </row>
    <row r="39" spans="1:13"/>
    <row r="40" spans="1:13">
      <c r="A40" s="4" t="s">
        <v>33</v>
      </c>
      <c r="B40" s="4" t="s">
        <v>112</v>
      </c>
    </row>
  </sheetData>
  <mergeCells count="6">
    <mergeCell ref="A1:A2"/>
    <mergeCell ref="B1:F1"/>
    <mergeCell ref="C2:D2"/>
    <mergeCell ref="E2:F2"/>
    <mergeCell ref="A39:M39"/>
    <mergeCell ref="B40:M4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31</v>
      </c>
      <c r="C2" s="2" t="s">
        <v>32</v>
      </c>
      <c r="D2" s="2" t="s">
        <v>78</v>
      </c>
    </row>
    <row r="3" spans="1:4">
      <c r="A3" s="3" t="s">
        <v>1218</v>
      </c>
    </row>
    <row r="4" spans="1:4">
      <c r="A4" s="4" t="s">
        <v>1219</v>
      </c>
      <c r="B4" s="6" t="n">
        <v>4820</v>
      </c>
      <c r="C4" s="6" t="n">
        <v>1005651</v>
      </c>
    </row>
    <row r="5" spans="1:4">
      <c r="A5" s="3" t="s">
        <v>52</v>
      </c>
    </row>
    <row r="6" spans="1:4">
      <c r="A6" s="4" t="s">
        <v>1220</v>
      </c>
      <c r="B6" s="5" t="n">
        <v>108313</v>
      </c>
      <c r="C6" s="5" t="n">
        <v>440211</v>
      </c>
    </row>
    <row r="7" spans="1:4">
      <c r="A7" s="3" t="s">
        <v>127</v>
      </c>
    </row>
    <row r="8" spans="1:4">
      <c r="A8" s="4" t="s">
        <v>1221</v>
      </c>
      <c r="B8" s="5" t="n">
        <v>4029033</v>
      </c>
      <c r="C8" s="5" t="n">
        <v>2743336</v>
      </c>
    </row>
    <row r="9" spans="1:4">
      <c r="A9" s="4" t="s">
        <v>1222</v>
      </c>
      <c r="D9" s="6" t="n">
        <v>4134769</v>
      </c>
    </row>
    <row r="10" spans="1:4">
      <c r="A10" s="4" t="s">
        <v>1223</v>
      </c>
      <c r="C10" s="5" t="n">
        <v>973550</v>
      </c>
    </row>
    <row r="11" spans="1:4">
      <c r="A11" s="4" t="s">
        <v>1224</v>
      </c>
      <c r="B11" s="5" t="n">
        <v>1037255</v>
      </c>
      <c r="C11" s="5" t="n">
        <v>10332</v>
      </c>
    </row>
    <row r="12" spans="1:4">
      <c r="A12" s="4" t="s">
        <v>1225</v>
      </c>
      <c r="B12" s="5" t="n">
        <v>62446</v>
      </c>
      <c r="C12" s="5" t="n">
        <v>2294</v>
      </c>
    </row>
    <row r="13" spans="1:4">
      <c r="A13" s="4" t="s">
        <v>1225</v>
      </c>
      <c r="B13" s="5" t="n">
        <v>0</v>
      </c>
    </row>
    <row r="14" spans="1:4">
      <c r="A14" s="4" t="s">
        <v>1226</v>
      </c>
      <c r="B14" s="5" t="n">
        <v>-30965</v>
      </c>
      <c r="C14" s="5" t="n">
        <v>-3955</v>
      </c>
    </row>
    <row r="15" spans="1:4">
      <c r="A15" s="4" t="s">
        <v>1227</v>
      </c>
      <c r="B15" s="5" t="n">
        <v>124425</v>
      </c>
    </row>
    <row r="16" spans="1:4">
      <c r="A16" s="4" t="s">
        <v>1228</v>
      </c>
      <c r="B16" s="5" t="n">
        <v>-9721</v>
      </c>
      <c r="C16" s="5" t="n">
        <v>-3849</v>
      </c>
    </row>
    <row r="17" spans="1:4">
      <c r="A17" s="4" t="s">
        <v>200</v>
      </c>
      <c r="B17" s="5" t="n">
        <v>-1318398</v>
      </c>
      <c r="C17" s="5" t="n">
        <v>-1115894</v>
      </c>
    </row>
    <row r="18" spans="1:4">
      <c r="A18" s="4" t="s">
        <v>201</v>
      </c>
      <c r="B18" s="5" t="n">
        <v>-30214</v>
      </c>
    </row>
    <row r="19" spans="1:4">
      <c r="A19" s="4" t="s">
        <v>1229</v>
      </c>
      <c r="B19" s="5" t="n">
        <v>-26015</v>
      </c>
      <c r="C19" s="5" t="n">
        <v>-22643</v>
      </c>
    </row>
    <row r="20" spans="1:4">
      <c r="A20" s="4" t="s">
        <v>1230</v>
      </c>
      <c r="B20" s="5" t="n">
        <v>-191187</v>
      </c>
      <c r="C20" s="5" t="n">
        <v>-160165</v>
      </c>
    </row>
    <row r="21" spans="1:4">
      <c r="A21" s="4" t="s">
        <v>1231</v>
      </c>
      <c r="C21" s="5" t="n">
        <v>1312446</v>
      </c>
    </row>
    <row r="22" spans="1:4">
      <c r="A22" s="4" t="s">
        <v>1232</v>
      </c>
      <c r="C22" s="5" t="n">
        <v>-310968</v>
      </c>
    </row>
    <row r="23" spans="1:4">
      <c r="A23" s="4" t="s">
        <v>1233</v>
      </c>
      <c r="B23" s="5" t="n">
        <v>4812</v>
      </c>
      <c r="C23" s="5" t="n">
        <v>4173</v>
      </c>
    </row>
    <row r="24" spans="1:4">
      <c r="A24" s="4" t="s">
        <v>1234</v>
      </c>
      <c r="B24" s="5" t="n">
        <v>-94</v>
      </c>
    </row>
    <row r="25" spans="1:4">
      <c r="A25" s="4" t="s">
        <v>1235</v>
      </c>
      <c r="B25" s="5" t="n">
        <v>102</v>
      </c>
    </row>
    <row r="26" spans="1:4">
      <c r="A26" s="4" t="s">
        <v>1220</v>
      </c>
      <c r="B26" s="5" t="n">
        <v>108313</v>
      </c>
      <c r="C26" s="5" t="n">
        <v>440211</v>
      </c>
    </row>
    <row r="27" spans="1:4">
      <c r="A27" s="4" t="s">
        <v>1236</v>
      </c>
      <c r="B27" s="5" t="n">
        <v>4056715</v>
      </c>
      <c r="C27" s="5" t="n">
        <v>4029033</v>
      </c>
    </row>
    <row r="28" spans="1:4">
      <c r="A28" s="4" t="s">
        <v>1237</v>
      </c>
    </row>
    <row r="29" spans="1:4">
      <c r="A29" s="3" t="s">
        <v>1218</v>
      </c>
    </row>
    <row r="30" spans="1:4">
      <c r="A30" s="4" t="s">
        <v>1238</v>
      </c>
      <c r="B30" s="5" t="n">
        <v>1560002</v>
      </c>
      <c r="C30" s="5" t="n">
        <v>701091</v>
      </c>
    </row>
    <row r="31" spans="1:4">
      <c r="A31" s="4" t="s">
        <v>1222</v>
      </c>
      <c r="D31" s="5" t="n">
        <v>1560002</v>
      </c>
    </row>
    <row r="32" spans="1:4">
      <c r="A32" s="4" t="s">
        <v>1223</v>
      </c>
      <c r="C32" s="5" t="n">
        <v>973550</v>
      </c>
    </row>
    <row r="33" spans="1:4">
      <c r="A33" s="4" t="s">
        <v>1224</v>
      </c>
      <c r="B33" s="5" t="n">
        <v>986755</v>
      </c>
      <c r="C33" s="5" t="n">
        <v>0</v>
      </c>
    </row>
    <row r="34" spans="1:4">
      <c r="A34" s="4" t="s">
        <v>1225</v>
      </c>
      <c r="B34" s="5" t="n">
        <v>0</v>
      </c>
      <c r="C34" s="5" t="n">
        <v>0</v>
      </c>
    </row>
    <row r="35" spans="1:4">
      <c r="A35" s="4" t="s">
        <v>1225</v>
      </c>
      <c r="B35" s="5" t="n">
        <v>0</v>
      </c>
    </row>
    <row r="36" spans="1:4">
      <c r="A36" s="4" t="s">
        <v>1226</v>
      </c>
      <c r="B36" s="5" t="n">
        <v>0</v>
      </c>
      <c r="C36" s="5" t="n">
        <v>0</v>
      </c>
    </row>
    <row r="37" spans="1:4">
      <c r="A37" s="4" t="s">
        <v>1227</v>
      </c>
      <c r="B37" s="5" t="n">
        <v>0</v>
      </c>
    </row>
    <row r="38" spans="1:4">
      <c r="A38" s="4" t="s">
        <v>1228</v>
      </c>
      <c r="B38" s="5" t="n">
        <v>-9046</v>
      </c>
      <c r="C38" s="5" t="n">
        <v>-3849</v>
      </c>
    </row>
    <row r="39" spans="1:4">
      <c r="A39" s="4" t="s">
        <v>200</v>
      </c>
      <c r="B39" s="5" t="n">
        <v>-1318398</v>
      </c>
      <c r="C39" s="5" t="n">
        <v>-910184</v>
      </c>
    </row>
    <row r="40" spans="1:4">
      <c r="A40" s="4" t="s">
        <v>201</v>
      </c>
      <c r="B40" s="5" t="n">
        <v>0</v>
      </c>
    </row>
    <row r="41" spans="1:4">
      <c r="A41" s="4" t="s">
        <v>1229</v>
      </c>
      <c r="B41" s="5" t="n">
        <v>0</v>
      </c>
      <c r="C41" s="5" t="n">
        <v>0</v>
      </c>
    </row>
    <row r="42" spans="1:4">
      <c r="A42" s="4" t="s">
        <v>1239</v>
      </c>
      <c r="B42" s="5" t="n">
        <v>-340689</v>
      </c>
      <c r="C42" s="5" t="n">
        <v>59517</v>
      </c>
    </row>
    <row r="43" spans="1:4">
      <c r="A43" s="4" t="s">
        <v>1231</v>
      </c>
      <c r="C43" s="5" t="n">
        <v>1106736</v>
      </c>
    </row>
    <row r="44" spans="1:4">
      <c r="A44" s="4" t="s">
        <v>1232</v>
      </c>
      <c r="C44" s="5" t="n">
        <v>-310968</v>
      </c>
    </row>
    <row r="45" spans="1:4">
      <c r="A45" s="4" t="s">
        <v>1233</v>
      </c>
      <c r="B45" s="5" t="n">
        <v>4138</v>
      </c>
      <c r="C45" s="5" t="n">
        <v>3626</v>
      </c>
    </row>
    <row r="46" spans="1:4">
      <c r="A46" s="4" t="s">
        <v>1234</v>
      </c>
      <c r="B46" s="5" t="n">
        <v>0</v>
      </c>
    </row>
    <row r="47" spans="1:4">
      <c r="A47" s="4" t="s">
        <v>1235</v>
      </c>
      <c r="B47" s="5" t="n">
        <v>0</v>
      </c>
    </row>
    <row r="48" spans="1:4">
      <c r="A48" s="4" t="s">
        <v>1219</v>
      </c>
      <c r="B48" s="5" t="n">
        <v>4138</v>
      </c>
      <c r="C48" s="5" t="n">
        <v>799394</v>
      </c>
    </row>
    <row r="49" spans="1:4">
      <c r="A49" s="4" t="s">
        <v>1240</v>
      </c>
      <c r="B49" s="5" t="n">
        <v>1223451</v>
      </c>
      <c r="C49" s="5" t="n">
        <v>1560002</v>
      </c>
    </row>
    <row r="50" spans="1:4">
      <c r="A50" s="4" t="s">
        <v>1241</v>
      </c>
    </row>
    <row r="51" spans="1:4">
      <c r="A51" s="3" t="s">
        <v>1218</v>
      </c>
    </row>
    <row r="52" spans="1:4">
      <c r="A52" s="4" t="s">
        <v>1238</v>
      </c>
      <c r="B52" s="5" t="n">
        <v>148166</v>
      </c>
      <c r="C52" s="5" t="n">
        <v>147619</v>
      </c>
    </row>
    <row r="53" spans="1:4">
      <c r="A53" s="4" t="s">
        <v>1222</v>
      </c>
      <c r="D53" s="5" t="n">
        <v>148166</v>
      </c>
    </row>
    <row r="54" spans="1:4">
      <c r="A54" s="4" t="s">
        <v>1223</v>
      </c>
      <c r="C54" s="5" t="n">
        <v>0</v>
      </c>
    </row>
    <row r="55" spans="1:4">
      <c r="A55" s="4" t="s">
        <v>1224</v>
      </c>
      <c r="B55" s="5" t="n">
        <v>50500</v>
      </c>
      <c r="C55" s="5" t="n">
        <v>0</v>
      </c>
    </row>
    <row r="56" spans="1:4">
      <c r="A56" s="4" t="s">
        <v>1225</v>
      </c>
      <c r="B56" s="5" t="n">
        <v>0</v>
      </c>
      <c r="C56" s="5" t="n">
        <v>0</v>
      </c>
    </row>
    <row r="57" spans="1:4">
      <c r="A57" s="4" t="s">
        <v>1225</v>
      </c>
      <c r="B57" s="5" t="n">
        <v>0</v>
      </c>
    </row>
    <row r="58" spans="1:4">
      <c r="A58" s="4" t="s">
        <v>1226</v>
      </c>
      <c r="B58" s="5" t="n">
        <v>0</v>
      </c>
      <c r="C58" s="5" t="n">
        <v>0</v>
      </c>
    </row>
    <row r="59" spans="1:4">
      <c r="A59" s="4" t="s">
        <v>1227</v>
      </c>
      <c r="B59" s="5" t="n">
        <v>0</v>
      </c>
    </row>
    <row r="60" spans="1:4">
      <c r="A60" s="4" t="s">
        <v>1228</v>
      </c>
      <c r="B60" s="5" t="n">
        <v>-675</v>
      </c>
      <c r="C60" s="5" t="n">
        <v>0</v>
      </c>
    </row>
    <row r="61" spans="1:4">
      <c r="A61" s="4" t="s">
        <v>200</v>
      </c>
      <c r="B61" s="5" t="n">
        <v>0</v>
      </c>
      <c r="C61" s="5" t="n">
        <v>-205710</v>
      </c>
    </row>
    <row r="62" spans="1:4">
      <c r="A62" s="4" t="s">
        <v>201</v>
      </c>
      <c r="B62" s="5" t="n">
        <v>0</v>
      </c>
    </row>
    <row r="63" spans="1:4">
      <c r="A63" s="4" t="s">
        <v>1229</v>
      </c>
      <c r="B63" s="5" t="n">
        <v>0</v>
      </c>
      <c r="C63" s="5" t="n">
        <v>0</v>
      </c>
    </row>
    <row r="64" spans="1:4">
      <c r="A64" s="4" t="s">
        <v>1239</v>
      </c>
      <c r="B64" s="5" t="n">
        <v>49825</v>
      </c>
      <c r="C64" s="5" t="n">
        <v>-205710</v>
      </c>
    </row>
    <row r="65" spans="1:4">
      <c r="A65" s="4" t="s">
        <v>1231</v>
      </c>
      <c r="C65" s="5" t="n">
        <v>205710</v>
      </c>
    </row>
    <row r="66" spans="1:4">
      <c r="A66" s="4" t="s">
        <v>1232</v>
      </c>
      <c r="C66" s="5" t="n">
        <v>0</v>
      </c>
    </row>
    <row r="67" spans="1:4">
      <c r="A67" s="4" t="s">
        <v>1233</v>
      </c>
      <c r="B67" s="5" t="n">
        <v>674</v>
      </c>
      <c r="C67" s="5" t="n">
        <v>547</v>
      </c>
    </row>
    <row r="68" spans="1:4">
      <c r="A68" s="4" t="s">
        <v>1234</v>
      </c>
      <c r="B68" s="5" t="n">
        <v>-94</v>
      </c>
    </row>
    <row r="69" spans="1:4">
      <c r="A69" s="4" t="s">
        <v>1235</v>
      </c>
      <c r="B69" s="5" t="n">
        <v>0</v>
      </c>
    </row>
    <row r="70" spans="1:4">
      <c r="A70" s="4" t="s">
        <v>1219</v>
      </c>
      <c r="B70" s="5" t="n">
        <v>580</v>
      </c>
      <c r="C70" s="5" t="n">
        <v>206257</v>
      </c>
    </row>
    <row r="71" spans="1:4">
      <c r="A71" s="4" t="s">
        <v>1240</v>
      </c>
      <c r="B71" s="5" t="n">
        <v>198571</v>
      </c>
      <c r="C71" s="5" t="n">
        <v>148166</v>
      </c>
    </row>
    <row r="72" spans="1:4">
      <c r="A72" s="4" t="s">
        <v>562</v>
      </c>
    </row>
    <row r="73" spans="1:4">
      <c r="A73" s="3" t="s">
        <v>1218</v>
      </c>
    </row>
    <row r="74" spans="1:4">
      <c r="A74" s="4" t="s">
        <v>1238</v>
      </c>
      <c r="B74" s="5" t="n">
        <v>60342</v>
      </c>
      <c r="C74" s="5" t="n">
        <v>50010</v>
      </c>
    </row>
    <row r="75" spans="1:4">
      <c r="A75" s="4" t="s">
        <v>1222</v>
      </c>
      <c r="D75" s="5" t="n">
        <v>60342</v>
      </c>
    </row>
    <row r="76" spans="1:4">
      <c r="A76" s="4" t="s">
        <v>1223</v>
      </c>
      <c r="C76" s="5" t="n">
        <v>0</v>
      </c>
    </row>
    <row r="77" spans="1:4">
      <c r="A77" s="4" t="s">
        <v>1224</v>
      </c>
      <c r="B77" s="5" t="n">
        <v>0</v>
      </c>
      <c r="C77" s="5" t="n">
        <v>10332</v>
      </c>
    </row>
    <row r="78" spans="1:4">
      <c r="A78" s="4" t="s">
        <v>1225</v>
      </c>
      <c r="B78" s="5" t="n">
        <v>62446</v>
      </c>
      <c r="C78" s="5" t="n">
        <v>0</v>
      </c>
    </row>
    <row r="79" spans="1:4">
      <c r="A79" s="4" t="s">
        <v>1225</v>
      </c>
      <c r="B79" s="5" t="n">
        <v>0</v>
      </c>
    </row>
    <row r="80" spans="1:4">
      <c r="A80" s="4" t="s">
        <v>1226</v>
      </c>
      <c r="B80" s="5" t="n">
        <v>0</v>
      </c>
      <c r="C80" s="5" t="n">
        <v>0</v>
      </c>
    </row>
    <row r="81" spans="1:4">
      <c r="A81" s="4" t="s">
        <v>1227</v>
      </c>
      <c r="B81" s="5" t="n">
        <v>124425</v>
      </c>
    </row>
    <row r="82" spans="1:4">
      <c r="A82" s="4" t="s">
        <v>1228</v>
      </c>
      <c r="B82" s="5" t="n">
        <v>0</v>
      </c>
      <c r="C82" s="5" t="n">
        <v>0</v>
      </c>
    </row>
    <row r="83" spans="1:4">
      <c r="A83" s="4" t="s">
        <v>200</v>
      </c>
      <c r="B83" s="5" t="n">
        <v>0</v>
      </c>
      <c r="C83" s="5" t="n">
        <v>0</v>
      </c>
    </row>
    <row r="84" spans="1:4">
      <c r="A84" s="4" t="s">
        <v>201</v>
      </c>
      <c r="B84" s="5" t="n">
        <v>0</v>
      </c>
    </row>
    <row r="85" spans="1:4">
      <c r="A85" s="4" t="s">
        <v>1229</v>
      </c>
      <c r="B85" s="5" t="n">
        <v>0</v>
      </c>
      <c r="C85" s="5" t="n">
        <v>0</v>
      </c>
    </row>
    <row r="86" spans="1:4">
      <c r="A86" s="4" t="s">
        <v>1239</v>
      </c>
      <c r="B86" s="5" t="n">
        <v>186871</v>
      </c>
      <c r="C86" s="5" t="n">
        <v>10332</v>
      </c>
    </row>
    <row r="87" spans="1:4">
      <c r="A87" s="4" t="s">
        <v>1231</v>
      </c>
      <c r="C87" s="5" t="n">
        <v>0</v>
      </c>
    </row>
    <row r="88" spans="1:4">
      <c r="A88" s="4" t="s">
        <v>1232</v>
      </c>
      <c r="C88" s="5" t="n">
        <v>0</v>
      </c>
    </row>
    <row r="89" spans="1:4">
      <c r="A89" s="4" t="s">
        <v>1233</v>
      </c>
      <c r="B89" s="5" t="n">
        <v>0</v>
      </c>
      <c r="C89" s="5" t="n">
        <v>0</v>
      </c>
    </row>
    <row r="90" spans="1:4">
      <c r="A90" s="4" t="s">
        <v>1234</v>
      </c>
      <c r="B90" s="5" t="n">
        <v>0</v>
      </c>
    </row>
    <row r="91" spans="1:4">
      <c r="A91" s="4" t="s">
        <v>1235</v>
      </c>
      <c r="B91" s="5" t="n">
        <v>0</v>
      </c>
    </row>
    <row r="92" spans="1:4">
      <c r="A92" s="4" t="s">
        <v>1219</v>
      </c>
      <c r="B92" s="5" t="n">
        <v>0</v>
      </c>
      <c r="C92" s="5" t="n">
        <v>0</v>
      </c>
    </row>
    <row r="93" spans="1:4">
      <c r="A93" s="4" t="s">
        <v>1240</v>
      </c>
      <c r="B93" s="5" t="n">
        <v>247213</v>
      </c>
      <c r="C93" s="5" t="n">
        <v>60342</v>
      </c>
    </row>
    <row r="94" spans="1:4">
      <c r="A94" s="4" t="s">
        <v>492</v>
      </c>
    </row>
    <row r="95" spans="1:4">
      <c r="A95" s="3" t="s">
        <v>1218</v>
      </c>
    </row>
    <row r="96" spans="1:4">
      <c r="A96" s="4" t="s">
        <v>1222</v>
      </c>
      <c r="D96" s="5" t="n">
        <v>105736</v>
      </c>
    </row>
    <row r="97" spans="1:4">
      <c r="A97" s="4" t="s">
        <v>1224</v>
      </c>
      <c r="B97" s="5" t="n">
        <v>0</v>
      </c>
    </row>
    <row r="98" spans="1:4">
      <c r="A98" s="4" t="s">
        <v>1225</v>
      </c>
      <c r="B98" s="5" t="n">
        <v>0</v>
      </c>
    </row>
    <row r="99" spans="1:4">
      <c r="A99" s="4" t="s">
        <v>1225</v>
      </c>
      <c r="B99" s="5" t="n">
        <v>0</v>
      </c>
    </row>
    <row r="100" spans="1:4">
      <c r="A100" s="4" t="s">
        <v>1226</v>
      </c>
      <c r="B100" s="5" t="n">
        <v>0</v>
      </c>
    </row>
    <row r="101" spans="1:4">
      <c r="A101" s="4" t="s">
        <v>1227</v>
      </c>
      <c r="B101" s="5" t="n">
        <v>0</v>
      </c>
    </row>
    <row r="102" spans="1:4">
      <c r="A102" s="4" t="s">
        <v>1228</v>
      </c>
      <c r="B102" s="5" t="n">
        <v>0</v>
      </c>
    </row>
    <row r="103" spans="1:4">
      <c r="A103" s="4" t="s">
        <v>200</v>
      </c>
      <c r="B103" s="5" t="n">
        <v>0</v>
      </c>
    </row>
    <row r="104" spans="1:4">
      <c r="A104" s="4" t="s">
        <v>201</v>
      </c>
      <c r="B104" s="5" t="n">
        <v>-30214</v>
      </c>
    </row>
    <row r="105" spans="1:4">
      <c r="A105" s="4" t="s">
        <v>1229</v>
      </c>
      <c r="B105" s="5" t="n">
        <v>0</v>
      </c>
    </row>
    <row r="106" spans="1:4">
      <c r="A106" s="4" t="s">
        <v>1239</v>
      </c>
      <c r="B106" s="5" t="n">
        <v>-30214</v>
      </c>
    </row>
    <row r="107" spans="1:4">
      <c r="A107" s="4" t="s">
        <v>1233</v>
      </c>
      <c r="B107" s="5" t="n">
        <v>0</v>
      </c>
    </row>
    <row r="108" spans="1:4">
      <c r="A108" s="4" t="s">
        <v>1234</v>
      </c>
      <c r="B108" s="5" t="n">
        <v>0</v>
      </c>
    </row>
    <row r="109" spans="1:4">
      <c r="A109" s="4" t="s">
        <v>1235</v>
      </c>
      <c r="B109" s="5" t="n">
        <v>102</v>
      </c>
    </row>
    <row r="110" spans="1:4">
      <c r="A110" s="4" t="s">
        <v>1219</v>
      </c>
      <c r="B110" s="5" t="n">
        <v>102</v>
      </c>
    </row>
    <row r="111" spans="1:4">
      <c r="A111" s="4" t="s">
        <v>1240</v>
      </c>
      <c r="B111" s="5" t="n">
        <v>75624</v>
      </c>
    </row>
    <row r="112" spans="1:4">
      <c r="A112" s="4" t="s">
        <v>1242</v>
      </c>
    </row>
    <row r="113" spans="1:4">
      <c r="A113" s="3" t="s">
        <v>52</v>
      </c>
    </row>
    <row r="114" spans="1:4">
      <c r="A114" s="4" t="s">
        <v>1243</v>
      </c>
      <c r="B114" s="5" t="n">
        <v>1941697</v>
      </c>
      <c r="C114" s="5" t="n">
        <v>1388273</v>
      </c>
    </row>
    <row r="115" spans="1:4">
      <c r="A115" s="4" t="s">
        <v>1222</v>
      </c>
      <c r="D115" s="5" t="n">
        <v>1941697</v>
      </c>
    </row>
    <row r="116" spans="1:4">
      <c r="A116" s="4" t="s">
        <v>1223</v>
      </c>
      <c r="C116" s="5" t="n">
        <v>0</v>
      </c>
    </row>
    <row r="117" spans="1:4">
      <c r="A117" s="4" t="s">
        <v>1224</v>
      </c>
      <c r="B117" s="5" t="n">
        <v>0</v>
      </c>
      <c r="C117" s="5" t="n">
        <v>0</v>
      </c>
    </row>
    <row r="118" spans="1:4">
      <c r="A118" s="4" t="s">
        <v>1225</v>
      </c>
      <c r="B118" s="5" t="n">
        <v>0</v>
      </c>
      <c r="C118" s="5" t="n">
        <v>0</v>
      </c>
    </row>
    <row r="119" spans="1:4">
      <c r="A119" s="4" t="s">
        <v>1225</v>
      </c>
      <c r="B119" s="5" t="n">
        <v>0</v>
      </c>
    </row>
    <row r="120" spans="1:4">
      <c r="A120" s="4" t="s">
        <v>1226</v>
      </c>
      <c r="B120" s="5" t="n">
        <v>0</v>
      </c>
      <c r="C120" s="5" t="n">
        <v>0</v>
      </c>
    </row>
    <row r="121" spans="1:4">
      <c r="A121" s="4" t="s">
        <v>1227</v>
      </c>
      <c r="B121" s="5" t="n">
        <v>0</v>
      </c>
    </row>
    <row r="122" spans="1:4">
      <c r="A122" s="4" t="s">
        <v>1228</v>
      </c>
      <c r="B122" s="5" t="n">
        <v>0</v>
      </c>
      <c r="C122" s="5" t="n">
        <v>0</v>
      </c>
    </row>
    <row r="123" spans="1:4">
      <c r="A123" s="4" t="s">
        <v>200</v>
      </c>
      <c r="B123" s="5" t="n">
        <v>0</v>
      </c>
      <c r="C123" s="5" t="n">
        <v>0</v>
      </c>
    </row>
    <row r="124" spans="1:4">
      <c r="A124" s="4" t="s">
        <v>201</v>
      </c>
      <c r="B124" s="5" t="n">
        <v>0</v>
      </c>
    </row>
    <row r="125" spans="1:4">
      <c r="A125" s="4" t="s">
        <v>1229</v>
      </c>
      <c r="B125" s="5" t="n">
        <v>0</v>
      </c>
      <c r="C125" s="5" t="n">
        <v>0</v>
      </c>
    </row>
    <row r="126" spans="1:4">
      <c r="A126" s="4" t="s">
        <v>1244</v>
      </c>
      <c r="B126" s="5" t="n">
        <v>0</v>
      </c>
      <c r="C126" s="5" t="n">
        <v>0</v>
      </c>
    </row>
    <row r="127" spans="1:4">
      <c r="A127" s="4" t="s">
        <v>1231</v>
      </c>
      <c r="C127" s="5" t="n">
        <v>0</v>
      </c>
    </row>
    <row r="128" spans="1:4">
      <c r="A128" s="4" t="s">
        <v>1232</v>
      </c>
      <c r="C128" s="5" t="n">
        <v>0</v>
      </c>
    </row>
    <row r="129" spans="1:4">
      <c r="A129" s="4" t="s">
        <v>1233</v>
      </c>
      <c r="B129" s="5" t="n">
        <v>0</v>
      </c>
      <c r="C129" s="5" t="n">
        <v>0</v>
      </c>
    </row>
    <row r="130" spans="1:4">
      <c r="A130" s="4" t="s">
        <v>1234</v>
      </c>
      <c r="B130" s="5" t="n">
        <v>0</v>
      </c>
    </row>
    <row r="131" spans="1:4">
      <c r="A131" s="4" t="s">
        <v>1235</v>
      </c>
      <c r="B131" s="5" t="n">
        <v>0</v>
      </c>
    </row>
    <row r="132" spans="1:4">
      <c r="A132" s="4" t="s">
        <v>1220</v>
      </c>
      <c r="B132" s="5" t="n">
        <v>0</v>
      </c>
      <c r="C132" s="5" t="n">
        <v>553424</v>
      </c>
    </row>
    <row r="133" spans="1:4">
      <c r="A133" s="4" t="s">
        <v>1245</v>
      </c>
      <c r="B133" s="5" t="n">
        <v>1941697</v>
      </c>
      <c r="C133" s="5" t="n">
        <v>1941697</v>
      </c>
    </row>
    <row r="134" spans="1:4">
      <c r="A134" s="3" t="s">
        <v>127</v>
      </c>
    </row>
    <row r="135" spans="1:4">
      <c r="A135" s="4" t="s">
        <v>1220</v>
      </c>
      <c r="B135" s="5" t="n">
        <v>0</v>
      </c>
      <c r="C135" s="5" t="n">
        <v>553424</v>
      </c>
    </row>
    <row r="136" spans="1:4">
      <c r="A136" s="4" t="s">
        <v>1246</v>
      </c>
    </row>
    <row r="137" spans="1:4">
      <c r="A137" s="3" t="s">
        <v>52</v>
      </c>
    </row>
    <row r="138" spans="1:4">
      <c r="A138" s="4" t="s">
        <v>1243</v>
      </c>
      <c r="B138" s="5" t="n">
        <v>-2287</v>
      </c>
      <c r="C138" s="5" t="n">
        <v>568</v>
      </c>
    </row>
    <row r="139" spans="1:4">
      <c r="A139" s="4" t="s">
        <v>1222</v>
      </c>
      <c r="D139" s="5" t="n">
        <v>-2287</v>
      </c>
    </row>
    <row r="140" spans="1:4">
      <c r="A140" s="4" t="s">
        <v>1223</v>
      </c>
      <c r="C140" s="5" t="n">
        <v>0</v>
      </c>
    </row>
    <row r="141" spans="1:4">
      <c r="A141" s="4" t="s">
        <v>1224</v>
      </c>
      <c r="B141" s="5" t="n">
        <v>0</v>
      </c>
      <c r="C141" s="5" t="n">
        <v>0</v>
      </c>
    </row>
    <row r="142" spans="1:4">
      <c r="A142" s="4" t="s">
        <v>1225</v>
      </c>
      <c r="B142" s="5" t="n">
        <v>0</v>
      </c>
      <c r="C142" s="5" t="n">
        <v>0</v>
      </c>
    </row>
    <row r="143" spans="1:4">
      <c r="A143" s="4" t="s">
        <v>1225</v>
      </c>
      <c r="B143" s="5" t="n">
        <v>0</v>
      </c>
    </row>
    <row r="144" spans="1:4">
      <c r="A144" s="4" t="s">
        <v>1226</v>
      </c>
      <c r="B144" s="5" t="n">
        <v>0</v>
      </c>
      <c r="C144" s="5" t="n">
        <v>0</v>
      </c>
    </row>
    <row r="145" spans="1:4">
      <c r="A145" s="4" t="s">
        <v>1227</v>
      </c>
      <c r="B145" s="5" t="n">
        <v>0</v>
      </c>
    </row>
    <row r="146" spans="1:4">
      <c r="A146" s="4" t="s">
        <v>1228</v>
      </c>
      <c r="B146" s="5" t="n">
        <v>0</v>
      </c>
      <c r="C146" s="5" t="n">
        <v>0</v>
      </c>
    </row>
    <row r="147" spans="1:4">
      <c r="A147" s="4" t="s">
        <v>200</v>
      </c>
      <c r="B147" s="5" t="n">
        <v>0</v>
      </c>
      <c r="C147" s="5" t="n">
        <v>0</v>
      </c>
    </row>
    <row r="148" spans="1:4">
      <c r="A148" s="4" t="s">
        <v>201</v>
      </c>
      <c r="B148" s="5" t="n">
        <v>0</v>
      </c>
    </row>
    <row r="149" spans="1:4">
      <c r="A149" s="4" t="s">
        <v>1229</v>
      </c>
      <c r="B149" s="5" t="n">
        <v>0</v>
      </c>
      <c r="C149" s="5" t="n">
        <v>0</v>
      </c>
    </row>
    <row r="150" spans="1:4">
      <c r="A150" s="4" t="s">
        <v>1244</v>
      </c>
      <c r="B150" s="5" t="n">
        <v>0</v>
      </c>
      <c r="C150" s="5" t="n">
        <v>0</v>
      </c>
    </row>
    <row r="151" spans="1:4">
      <c r="A151" s="4" t="s">
        <v>1231</v>
      </c>
      <c r="C151" s="5" t="n">
        <v>0</v>
      </c>
    </row>
    <row r="152" spans="1:4">
      <c r="A152" s="4" t="s">
        <v>1232</v>
      </c>
      <c r="C152" s="5" t="n">
        <v>0</v>
      </c>
    </row>
    <row r="153" spans="1:4">
      <c r="A153" s="4" t="s">
        <v>1233</v>
      </c>
      <c r="B153" s="5" t="n">
        <v>0</v>
      </c>
      <c r="C153" s="5" t="n">
        <v>0</v>
      </c>
    </row>
    <row r="154" spans="1:4">
      <c r="A154" s="4" t="s">
        <v>1234</v>
      </c>
      <c r="B154" s="5" t="n">
        <v>0</v>
      </c>
    </row>
    <row r="155" spans="1:4">
      <c r="A155" s="4" t="s">
        <v>1235</v>
      </c>
      <c r="B155" s="5" t="n">
        <v>0</v>
      </c>
    </row>
    <row r="156" spans="1:4">
      <c r="A156" s="4" t="s">
        <v>1220</v>
      </c>
      <c r="B156" s="5" t="n">
        <v>-1996</v>
      </c>
      <c r="C156" s="5" t="n">
        <v>-2855</v>
      </c>
    </row>
    <row r="157" spans="1:4">
      <c r="A157" s="4" t="s">
        <v>1245</v>
      </c>
      <c r="B157" s="5" t="n">
        <v>-4283</v>
      </c>
      <c r="C157" s="5" t="n">
        <v>-2287</v>
      </c>
    </row>
    <row r="158" spans="1:4">
      <c r="A158" s="3" t="s">
        <v>127</v>
      </c>
    </row>
    <row r="159" spans="1:4">
      <c r="A159" s="4" t="s">
        <v>1220</v>
      </c>
      <c r="B159" s="5" t="n">
        <v>-1996</v>
      </c>
      <c r="C159" s="5" t="n">
        <v>-2855</v>
      </c>
    </row>
    <row r="160" spans="1:4">
      <c r="A160" s="4" t="s">
        <v>131</v>
      </c>
    </row>
    <row r="161" spans="1:4">
      <c r="A161" s="3" t="s">
        <v>52</v>
      </c>
    </row>
    <row r="162" spans="1:4">
      <c r="A162" s="4" t="s">
        <v>1243</v>
      </c>
      <c r="B162" s="5" t="n">
        <v>-14651</v>
      </c>
      <c r="C162" s="5" t="n">
        <v>-16102</v>
      </c>
    </row>
    <row r="163" spans="1:4">
      <c r="A163" s="4" t="s">
        <v>1222</v>
      </c>
      <c r="D163" s="5" t="n">
        <v>-14651</v>
      </c>
    </row>
    <row r="164" spans="1:4">
      <c r="A164" s="4" t="s">
        <v>1223</v>
      </c>
      <c r="C164" s="5" t="n">
        <v>0</v>
      </c>
    </row>
    <row r="165" spans="1:4">
      <c r="A165" s="4" t="s">
        <v>1224</v>
      </c>
      <c r="B165" s="5" t="n">
        <v>0</v>
      </c>
      <c r="C165" s="5" t="n">
        <v>0</v>
      </c>
    </row>
    <row r="166" spans="1:4">
      <c r="A166" s="4" t="s">
        <v>1225</v>
      </c>
      <c r="B166" s="5" t="n">
        <v>0</v>
      </c>
      <c r="C166" s="5" t="n">
        <v>5406</v>
      </c>
    </row>
    <row r="167" spans="1:4">
      <c r="A167" s="4" t="s">
        <v>1225</v>
      </c>
      <c r="B167" s="5" t="n">
        <v>0</v>
      </c>
    </row>
    <row r="168" spans="1:4">
      <c r="A168" s="4" t="s">
        <v>1226</v>
      </c>
      <c r="B168" s="5" t="n">
        <v>-30965</v>
      </c>
      <c r="C168" s="5" t="n">
        <v>-3955</v>
      </c>
    </row>
    <row r="169" spans="1:4">
      <c r="A169" s="4" t="s">
        <v>1227</v>
      </c>
      <c r="B169" s="5" t="n">
        <v>0</v>
      </c>
    </row>
    <row r="170" spans="1:4">
      <c r="A170" s="4" t="s">
        <v>1228</v>
      </c>
      <c r="B170" s="5" t="n">
        <v>0</v>
      </c>
      <c r="C170" s="5" t="n">
        <v>0</v>
      </c>
    </row>
    <row r="171" spans="1:4">
      <c r="A171" s="4" t="s">
        <v>200</v>
      </c>
      <c r="B171" s="5" t="n">
        <v>0</v>
      </c>
      <c r="C171" s="5" t="n">
        <v>0</v>
      </c>
    </row>
    <row r="172" spans="1:4">
      <c r="A172" s="4" t="s">
        <v>201</v>
      </c>
      <c r="B172" s="5" t="n">
        <v>0</v>
      </c>
    </row>
    <row r="173" spans="1:4">
      <c r="A173" s="4" t="s">
        <v>1229</v>
      </c>
      <c r="B173" s="5" t="n">
        <v>0</v>
      </c>
      <c r="C173" s="5" t="n">
        <v>0</v>
      </c>
    </row>
    <row r="174" spans="1:4">
      <c r="A174" s="4" t="s">
        <v>1244</v>
      </c>
      <c r="B174" s="5" t="n">
        <v>-30965</v>
      </c>
      <c r="C174" s="5" t="n">
        <v>1451</v>
      </c>
    </row>
    <row r="175" spans="1:4">
      <c r="A175" s="4" t="s">
        <v>1231</v>
      </c>
      <c r="C175" s="5" t="n">
        <v>0</v>
      </c>
    </row>
    <row r="176" spans="1:4">
      <c r="A176" s="4" t="s">
        <v>1232</v>
      </c>
      <c r="C176" s="5" t="n">
        <v>0</v>
      </c>
    </row>
    <row r="177" spans="1:4">
      <c r="A177" s="4" t="s">
        <v>1233</v>
      </c>
      <c r="B177" s="5" t="n">
        <v>0</v>
      </c>
      <c r="C177" s="5" t="n">
        <v>0</v>
      </c>
    </row>
    <row r="178" spans="1:4">
      <c r="A178" s="4" t="s">
        <v>1234</v>
      </c>
      <c r="B178" s="5" t="n">
        <v>0</v>
      </c>
    </row>
    <row r="179" spans="1:4">
      <c r="A179" s="4" t="s">
        <v>1235</v>
      </c>
      <c r="B179" s="5" t="n">
        <v>0</v>
      </c>
    </row>
    <row r="180" spans="1:4">
      <c r="A180" s="4" t="s">
        <v>1220</v>
      </c>
      <c r="B180" s="5" t="n">
        <v>0</v>
      </c>
      <c r="C180" s="5" t="n">
        <v>0</v>
      </c>
    </row>
    <row r="181" spans="1:4">
      <c r="A181" s="4" t="s">
        <v>1245</v>
      </c>
      <c r="B181" s="5" t="n">
        <v>-45616</v>
      </c>
      <c r="C181" s="5" t="n">
        <v>-14651</v>
      </c>
    </row>
    <row r="182" spans="1:4">
      <c r="A182" s="3" t="s">
        <v>127</v>
      </c>
    </row>
    <row r="183" spans="1:4">
      <c r="A183" s="4" t="s">
        <v>1220</v>
      </c>
      <c r="B183" s="5" t="n">
        <v>0</v>
      </c>
      <c r="C183" s="5" t="n">
        <v>0</v>
      </c>
    </row>
    <row r="184" spans="1:4">
      <c r="A184" s="4" t="s">
        <v>58</v>
      </c>
    </row>
    <row r="185" spans="1:4">
      <c r="A185" s="3" t="s">
        <v>52</v>
      </c>
    </row>
    <row r="186" spans="1:4">
      <c r="A186" s="4" t="s">
        <v>1243</v>
      </c>
      <c r="B186" s="5" t="n">
        <v>335764</v>
      </c>
      <c r="C186" s="5" t="n">
        <v>471877</v>
      </c>
    </row>
    <row r="187" spans="1:4">
      <c r="A187" s="4" t="s">
        <v>1222</v>
      </c>
      <c r="D187" s="6" t="n">
        <v>335764</v>
      </c>
    </row>
    <row r="188" spans="1:4">
      <c r="A188" s="4" t="s">
        <v>1223</v>
      </c>
      <c r="C188" s="5" t="n">
        <v>0</v>
      </c>
    </row>
    <row r="189" spans="1:4">
      <c r="A189" s="4" t="s">
        <v>1224</v>
      </c>
      <c r="B189" s="5" t="n">
        <v>0</v>
      </c>
      <c r="C189" s="5" t="n">
        <v>0</v>
      </c>
    </row>
    <row r="190" spans="1:4">
      <c r="A190" s="4" t="s">
        <v>1225</v>
      </c>
      <c r="B190" s="5" t="n">
        <v>0</v>
      </c>
      <c r="C190" s="5" t="n">
        <v>-3112</v>
      </c>
    </row>
    <row r="191" spans="1:4">
      <c r="A191" s="4" t="s">
        <v>1225</v>
      </c>
      <c r="B191" s="5" t="n">
        <v>0</v>
      </c>
    </row>
    <row r="192" spans="1:4">
      <c r="A192" s="4" t="s">
        <v>1226</v>
      </c>
      <c r="B192" s="5" t="n">
        <v>0</v>
      </c>
      <c r="C192" s="5" t="n">
        <v>0</v>
      </c>
    </row>
    <row r="193" spans="1:4">
      <c r="A193" s="4" t="s">
        <v>1227</v>
      </c>
      <c r="B193" s="5" t="n">
        <v>0</v>
      </c>
    </row>
    <row r="194" spans="1:4">
      <c r="A194" s="4" t="s">
        <v>1228</v>
      </c>
      <c r="B194" s="5" t="n">
        <v>0</v>
      </c>
      <c r="C194" s="5" t="n">
        <v>0</v>
      </c>
    </row>
    <row r="195" spans="1:4">
      <c r="A195" s="4" t="s">
        <v>200</v>
      </c>
      <c r="B195" s="5" t="n">
        <v>0</v>
      </c>
      <c r="C195" s="5" t="n">
        <v>0</v>
      </c>
    </row>
    <row r="196" spans="1:4">
      <c r="A196" s="4" t="s">
        <v>201</v>
      </c>
      <c r="B196" s="5" t="n">
        <v>0</v>
      </c>
    </row>
    <row r="197" spans="1:4">
      <c r="A197" s="4" t="s">
        <v>1229</v>
      </c>
      <c r="B197" s="5" t="n">
        <v>-26015</v>
      </c>
      <c r="C197" s="5" t="n">
        <v>-22643</v>
      </c>
    </row>
    <row r="198" spans="1:4">
      <c r="A198" s="4" t="s">
        <v>1244</v>
      </c>
      <c r="B198" s="5" t="n">
        <v>-26015</v>
      </c>
      <c r="C198" s="5" t="n">
        <v>-25755</v>
      </c>
    </row>
    <row r="199" spans="1:4">
      <c r="A199" s="4" t="s">
        <v>1231</v>
      </c>
      <c r="C199" s="5" t="n">
        <v>0</v>
      </c>
    </row>
    <row r="200" spans="1:4">
      <c r="A200" s="4" t="s">
        <v>1232</v>
      </c>
      <c r="C200" s="5" t="n">
        <v>0</v>
      </c>
    </row>
    <row r="201" spans="1:4">
      <c r="A201" s="4" t="s">
        <v>1233</v>
      </c>
      <c r="B201" s="5" t="n">
        <v>0</v>
      </c>
      <c r="C201" s="5" t="n">
        <v>0</v>
      </c>
    </row>
    <row r="202" spans="1:4">
      <c r="A202" s="4" t="s">
        <v>1234</v>
      </c>
      <c r="B202" s="5" t="n">
        <v>0</v>
      </c>
    </row>
    <row r="203" spans="1:4">
      <c r="A203" s="4" t="s">
        <v>1235</v>
      </c>
      <c r="B203" s="5" t="n">
        <v>0</v>
      </c>
    </row>
    <row r="204" spans="1:4">
      <c r="A204" s="4" t="s">
        <v>1220</v>
      </c>
      <c r="B204" s="5" t="n">
        <v>110309</v>
      </c>
      <c r="C204" s="5" t="n">
        <v>-110358</v>
      </c>
    </row>
    <row r="205" spans="1:4">
      <c r="A205" s="4" t="s">
        <v>1245</v>
      </c>
      <c r="B205" s="5" t="n">
        <v>420058</v>
      </c>
      <c r="C205" s="5" t="n">
        <v>335764</v>
      </c>
    </row>
    <row r="206" spans="1:4">
      <c r="A206" s="3" t="s">
        <v>127</v>
      </c>
    </row>
    <row r="207" spans="1:4">
      <c r="A207" s="4" t="s">
        <v>1220</v>
      </c>
      <c r="B207" s="6" t="n">
        <v>110309</v>
      </c>
      <c r="C207" s="6" t="n">
        <v>-11035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1247</v>
      </c>
      <c r="B1" s="2" t="s">
        <v>1</v>
      </c>
    </row>
    <row r="2" spans="1:8">
      <c r="B2" s="2" t="s">
        <v>31</v>
      </c>
      <c r="C2" s="2" t="s">
        <v>32</v>
      </c>
      <c r="D2" s="2" t="s">
        <v>80</v>
      </c>
      <c r="E2" s="2" t="s">
        <v>31</v>
      </c>
      <c r="F2" s="2" t="s">
        <v>32</v>
      </c>
      <c r="H2" s="2" t="s">
        <v>80</v>
      </c>
    </row>
    <row r="3" spans="1:8">
      <c r="A3" s="3" t="s">
        <v>1248</v>
      </c>
    </row>
    <row r="4" spans="1:8">
      <c r="A4" s="4" t="s">
        <v>1249</v>
      </c>
      <c r="B4" s="6" t="n">
        <v>-4336</v>
      </c>
      <c r="C4" s="6" t="n">
        <v>-3984</v>
      </c>
      <c r="D4" s="6" t="n">
        <v>-2846</v>
      </c>
    </row>
    <row r="5" spans="1:8">
      <c r="A5" s="4" t="s">
        <v>1250</v>
      </c>
      <c r="B5" s="5" t="n">
        <v>-2589</v>
      </c>
      <c r="C5" s="5" t="n">
        <v>-616</v>
      </c>
      <c r="D5" s="5" t="n">
        <v>-827</v>
      </c>
    </row>
    <row r="6" spans="1:8">
      <c r="A6" s="4" t="s">
        <v>1251</v>
      </c>
      <c r="B6" s="5" t="n">
        <v>-1223</v>
      </c>
      <c r="C6" s="5" t="n">
        <v>120</v>
      </c>
      <c r="D6" s="5" t="n">
        <v>64</v>
      </c>
    </row>
    <row r="7" spans="1:8">
      <c r="A7" s="4" t="s">
        <v>1252</v>
      </c>
      <c r="B7" s="5" t="n">
        <v>54</v>
      </c>
      <c r="C7" s="5" t="n">
        <v>144</v>
      </c>
      <c r="D7" s="5" t="n">
        <v>-375</v>
      </c>
    </row>
    <row r="8" spans="1:8">
      <c r="A8" s="4" t="s">
        <v>1253</v>
      </c>
      <c r="B8" s="5" t="n">
        <v>-8094</v>
      </c>
      <c r="C8" s="5" t="n">
        <v>-4336</v>
      </c>
      <c r="D8" s="5" t="n">
        <v>-3984</v>
      </c>
    </row>
    <row r="9" spans="1:8">
      <c r="A9" s="4" t="s">
        <v>1218</v>
      </c>
      <c r="E9" s="6" t="n">
        <v>-8094</v>
      </c>
      <c r="F9" s="6" t="n">
        <v>-4336</v>
      </c>
      <c r="G9" s="4" t="s">
        <v>33</v>
      </c>
      <c r="H9" s="6" t="n">
        <v>-3984</v>
      </c>
    </row>
    <row r="10" spans="1:8">
      <c r="A10" s="4" t="s">
        <v>1254</v>
      </c>
      <c r="E10" s="5" t="n">
        <v>0</v>
      </c>
      <c r="F10" s="5" t="n">
        <v>0</v>
      </c>
      <c r="H10" s="5" t="n">
        <v>0</v>
      </c>
    </row>
    <row r="11" spans="1:8">
      <c r="A11" s="4" t="s">
        <v>1255</v>
      </c>
      <c r="B11" s="6" t="n">
        <v>-8094</v>
      </c>
      <c r="C11" s="6" t="n">
        <v>-4336</v>
      </c>
      <c r="D11" s="6" t="n">
        <v>-3984</v>
      </c>
      <c r="E11" s="5" t="n">
        <v>-8094</v>
      </c>
      <c r="F11" s="5" t="n">
        <v>-4336</v>
      </c>
      <c r="H11" s="5" t="n">
        <v>-3984</v>
      </c>
    </row>
    <row r="12" spans="1:8">
      <c r="A12" s="4" t="s">
        <v>1256</v>
      </c>
    </row>
    <row r="13" spans="1:8">
      <c r="A13" s="3" t="s">
        <v>1248</v>
      </c>
    </row>
    <row r="14" spans="1:8">
      <c r="A14" s="4" t="s">
        <v>1256</v>
      </c>
      <c r="E14" s="5" t="n">
        <v>-4298</v>
      </c>
      <c r="F14" s="5" t="n">
        <v>-3538</v>
      </c>
      <c r="H14" s="5" t="n">
        <v>-3537</v>
      </c>
    </row>
    <row r="15" spans="1:8">
      <c r="A15" s="4" t="s">
        <v>1257</v>
      </c>
      <c r="E15" s="5" t="n">
        <v>3241</v>
      </c>
      <c r="F15" s="5" t="n">
        <v>2970</v>
      </c>
      <c r="H15" s="5" t="n">
        <v>2760</v>
      </c>
    </row>
    <row r="16" spans="1:8">
      <c r="A16" s="4" t="s">
        <v>1258</v>
      </c>
      <c r="E16" s="5" t="n">
        <v>-1057</v>
      </c>
      <c r="F16" s="5" t="n">
        <v>-568</v>
      </c>
      <c r="H16" s="5" t="n">
        <v>-777</v>
      </c>
    </row>
    <row r="17" spans="1:8">
      <c r="A17" s="4" t="s">
        <v>1259</v>
      </c>
    </row>
    <row r="18" spans="1:8">
      <c r="A18" s="3" t="s">
        <v>1248</v>
      </c>
    </row>
    <row r="19" spans="1:8">
      <c r="A19" s="4" t="s">
        <v>1256</v>
      </c>
      <c r="E19" s="6" t="n">
        <v>-7037</v>
      </c>
      <c r="F19" s="6" t="n">
        <v>-3768</v>
      </c>
      <c r="H19" s="6" t="n">
        <v>-3207</v>
      </c>
    </row>
    <row r="20" spans="1:8"/>
    <row r="21" spans="1:8">
      <c r="A21" s="4" t="s">
        <v>33</v>
      </c>
      <c r="B21" s="4" t="s">
        <v>74</v>
      </c>
    </row>
  </sheetData>
  <mergeCells count="6">
    <mergeCell ref="A1:A2"/>
    <mergeCell ref="B1:D1"/>
    <mergeCell ref="F1:G1"/>
    <mergeCell ref="F2:G2"/>
    <mergeCell ref="A20:H20"/>
    <mergeCell ref="B21:H2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1260</v>
      </c>
      <c r="B1" s="2" t="s">
        <v>1</v>
      </c>
    </row>
    <row r="2" spans="1:2">
      <c r="B2" s="2" t="s">
        <v>1261</v>
      </c>
    </row>
    <row r="3" spans="1:2">
      <c r="A3" s="3" t="s">
        <v>253</v>
      </c>
    </row>
    <row r="4" spans="1:2">
      <c r="A4" s="4" t="s">
        <v>1262</v>
      </c>
      <c r="B4" s="5" t="n">
        <v>3</v>
      </c>
    </row>
    <row r="5" spans="1:2">
      <c r="A5" s="4" t="s">
        <v>1263</v>
      </c>
      <c r="B5" s="5" t="n">
        <v>1</v>
      </c>
    </row>
    <row r="6" spans="1:2">
      <c r="A6" s="4" t="s">
        <v>1264</v>
      </c>
      <c r="B6" s="6" t="n">
        <v>495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65</v>
      </c>
      <c r="B1" s="2" t="s">
        <v>31</v>
      </c>
      <c r="C1" s="2" t="s">
        <v>32</v>
      </c>
    </row>
    <row r="2" spans="1:4">
      <c r="A2" s="3" t="s">
        <v>236</v>
      </c>
    </row>
    <row r="3" spans="1:4">
      <c r="A3" s="4" t="s">
        <v>1266</v>
      </c>
      <c r="B3" s="6" t="n">
        <v>414</v>
      </c>
      <c r="C3" s="6" t="n">
        <v>402</v>
      </c>
    </row>
    <row r="4" spans="1:4">
      <c r="A4" s="4" t="s">
        <v>810</v>
      </c>
      <c r="B4" s="5" t="n">
        <v>3395</v>
      </c>
      <c r="C4" s="5" t="n">
        <v>1049</v>
      </c>
    </row>
    <row r="5" spans="1:4">
      <c r="A5" s="4" t="s">
        <v>1267</v>
      </c>
      <c r="B5" s="5" t="n">
        <v>3809</v>
      </c>
      <c r="C5" s="5" t="n">
        <v>1451</v>
      </c>
      <c r="D5" s="4" t="s">
        <v>33</v>
      </c>
    </row>
    <row r="6" spans="1:4">
      <c r="A6" s="4" t="s">
        <v>1268</v>
      </c>
      <c r="B6" s="5" t="n">
        <v>22737</v>
      </c>
      <c r="C6" s="5" t="n">
        <v>16266</v>
      </c>
    </row>
    <row r="7" spans="1:4">
      <c r="A7" s="4" t="s">
        <v>1269</v>
      </c>
      <c r="B7" s="5" t="n">
        <v>45997</v>
      </c>
      <c r="C7" s="5" t="n">
        <v>42524</v>
      </c>
    </row>
    <row r="8" spans="1:4">
      <c r="A8" s="4" t="s">
        <v>1270</v>
      </c>
      <c r="B8" s="5" t="n">
        <v>3313</v>
      </c>
      <c r="C8" s="5" t="n">
        <v>5595</v>
      </c>
    </row>
    <row r="9" spans="1:4">
      <c r="A9" s="4" t="s">
        <v>1271</v>
      </c>
      <c r="B9" s="5" t="n">
        <v>123</v>
      </c>
      <c r="C9" s="5" t="n">
        <v>146</v>
      </c>
    </row>
    <row r="10" spans="1:4">
      <c r="A10" s="4" t="s">
        <v>838</v>
      </c>
      <c r="B10" s="5" t="n">
        <v>3924</v>
      </c>
      <c r="C10" s="5" t="n">
        <v>10833</v>
      </c>
    </row>
    <row r="11" spans="1:4">
      <c r="A11" s="4" t="s">
        <v>1272</v>
      </c>
      <c r="B11" s="5" t="n">
        <v>17783</v>
      </c>
      <c r="C11" s="5" t="n">
        <v>7754</v>
      </c>
    </row>
    <row r="12" spans="1:4">
      <c r="A12" s="4" t="s">
        <v>563</v>
      </c>
      <c r="B12" s="5" t="n">
        <v>333</v>
      </c>
      <c r="C12" s="5" t="n">
        <v>4107</v>
      </c>
    </row>
    <row r="13" spans="1:4">
      <c r="A13" s="4" t="s">
        <v>810</v>
      </c>
      <c r="B13" s="5" t="n">
        <v>198</v>
      </c>
      <c r="C13" s="5" t="n">
        <v>0</v>
      </c>
    </row>
    <row r="14" spans="1:4">
      <c r="A14" s="4" t="s">
        <v>1273</v>
      </c>
      <c r="B14" s="6" t="n">
        <v>94408</v>
      </c>
      <c r="C14" s="6" t="n">
        <v>87225</v>
      </c>
      <c r="D14" s="4" t="s">
        <v>33</v>
      </c>
    </row>
    <row r="15" spans="1:4"/>
    <row r="16" spans="1:4">
      <c r="A16" s="4" t="s">
        <v>33</v>
      </c>
      <c r="B16" s="4" t="s">
        <v>74</v>
      </c>
    </row>
  </sheetData>
  <mergeCells count="3">
    <mergeCell ref="C1:D1"/>
    <mergeCell ref="A15:D15"/>
    <mergeCell ref="B16:D1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1274</v>
      </c>
      <c r="B1" s="2" t="s">
        <v>31</v>
      </c>
      <c r="C1" s="2" t="s">
        <v>1206</v>
      </c>
      <c r="D1" s="2" t="s">
        <v>1132</v>
      </c>
      <c r="E1" s="2" t="s">
        <v>1207</v>
      </c>
      <c r="F1" s="2" t="s">
        <v>1208</v>
      </c>
      <c r="G1" s="2" t="s">
        <v>1275</v>
      </c>
    </row>
    <row r="2" spans="1:7">
      <c r="A2" s="4" t="s">
        <v>916</v>
      </c>
    </row>
    <row r="3" spans="1:7">
      <c r="A3" s="3" t="s">
        <v>1276</v>
      </c>
    </row>
    <row r="4" spans="1:7">
      <c r="A4" s="4" t="s">
        <v>833</v>
      </c>
      <c r="C4" s="6" t="n">
        <v>200000000</v>
      </c>
      <c r="E4" s="6" t="n">
        <v>220000000</v>
      </c>
      <c r="F4" s="6" t="n">
        <v>220000000</v>
      </c>
    </row>
    <row r="5" spans="1:7">
      <c r="A5" s="4" t="s">
        <v>1277</v>
      </c>
    </row>
    <row r="6" spans="1:7">
      <c r="A6" s="3" t="s">
        <v>1276</v>
      </c>
    </row>
    <row r="7" spans="1:7">
      <c r="A7" s="4" t="s">
        <v>1046</v>
      </c>
      <c r="B7" s="6" t="n">
        <v>173600000</v>
      </c>
      <c r="G7" s="6" t="n">
        <v>173600000</v>
      </c>
    </row>
    <row r="8" spans="1:7">
      <c r="A8" s="4" t="s">
        <v>1101</v>
      </c>
    </row>
    <row r="9" spans="1:7">
      <c r="A9" s="3" t="s">
        <v>1276</v>
      </c>
    </row>
    <row r="10" spans="1:7">
      <c r="A10" s="4" t="s">
        <v>833</v>
      </c>
      <c r="B10" s="6" t="n">
        <v>633500000</v>
      </c>
      <c r="D10" s="6" t="n">
        <v>581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31</v>
      </c>
      <c r="C1" s="2" t="s">
        <v>32</v>
      </c>
    </row>
    <row r="2" spans="1:3">
      <c r="A2" s="4" t="s">
        <v>1279</v>
      </c>
    </row>
    <row r="3" spans="1:3">
      <c r="A3" s="3" t="s">
        <v>1280</v>
      </c>
    </row>
    <row r="4" spans="1:3">
      <c r="A4" s="4" t="s">
        <v>315</v>
      </c>
      <c r="C4" s="6" t="n">
        <v>1300</v>
      </c>
    </row>
    <row r="5" spans="1:3">
      <c r="A5" s="4" t="s">
        <v>1281</v>
      </c>
    </row>
    <row r="6" spans="1:3">
      <c r="A6" s="3" t="s">
        <v>1280</v>
      </c>
    </row>
    <row r="7" spans="1:3">
      <c r="A7" s="4" t="s">
        <v>315</v>
      </c>
      <c r="B7" s="6" t="n">
        <v>1363</v>
      </c>
      <c r="C7" s="5" t="n">
        <v>8414</v>
      </c>
    </row>
    <row r="8" spans="1:3">
      <c r="A8" s="4" t="s">
        <v>1282</v>
      </c>
    </row>
    <row r="9" spans="1:3">
      <c r="A9" s="3" t="s">
        <v>1280</v>
      </c>
    </row>
    <row r="10" spans="1:3">
      <c r="A10" s="4" t="s">
        <v>1283</v>
      </c>
      <c r="B10" s="5" t="n">
        <v>3593</v>
      </c>
      <c r="C10" s="5" t="n">
        <v>1049</v>
      </c>
    </row>
    <row r="11" spans="1:3">
      <c r="A11" s="4" t="s">
        <v>1284</v>
      </c>
      <c r="B11" s="5" t="n">
        <v>3593</v>
      </c>
      <c r="C11" s="5" t="n">
        <v>1049</v>
      </c>
    </row>
    <row r="12" spans="1:3">
      <c r="A12" s="4" t="s">
        <v>1285</v>
      </c>
    </row>
    <row r="13" spans="1:3">
      <c r="A13" s="3" t="s">
        <v>1280</v>
      </c>
    </row>
    <row r="14" spans="1:3">
      <c r="A14" s="4" t="s">
        <v>1284</v>
      </c>
      <c r="B14" s="5" t="n">
        <v>0</v>
      </c>
      <c r="C14" s="5" t="n">
        <v>0</v>
      </c>
    </row>
    <row r="15" spans="1:3">
      <c r="A15" s="4" t="s">
        <v>1286</v>
      </c>
    </row>
    <row r="16" spans="1:3">
      <c r="A16" s="3" t="s">
        <v>1280</v>
      </c>
    </row>
    <row r="17" spans="1:3">
      <c r="A17" s="4" t="s">
        <v>1284</v>
      </c>
      <c r="B17" s="5" t="n">
        <v>3593</v>
      </c>
      <c r="C17" s="5" t="n">
        <v>1049</v>
      </c>
    </row>
    <row r="18" spans="1:3">
      <c r="A18" s="4" t="s">
        <v>1287</v>
      </c>
    </row>
    <row r="19" spans="1:3">
      <c r="A19" s="3" t="s">
        <v>1280</v>
      </c>
    </row>
    <row r="20" spans="1:3">
      <c r="A20" s="4" t="s">
        <v>1284</v>
      </c>
      <c r="B20" s="5" t="n">
        <v>0</v>
      </c>
      <c r="C20" s="5" t="n">
        <v>0</v>
      </c>
    </row>
    <row r="21" spans="1:3">
      <c r="A21" s="4" t="s">
        <v>1288</v>
      </c>
    </row>
    <row r="22" spans="1:3">
      <c r="A22" s="3" t="s">
        <v>1280</v>
      </c>
    </row>
    <row r="23" spans="1:3">
      <c r="A23" s="4" t="s">
        <v>315</v>
      </c>
      <c r="B23" s="5" t="n">
        <v>1306</v>
      </c>
      <c r="C23" s="5" t="n">
        <v>484</v>
      </c>
    </row>
    <row r="24" spans="1:3">
      <c r="A24" s="4" t="s">
        <v>1289</v>
      </c>
      <c r="B24" s="5" t="n">
        <v>1306</v>
      </c>
      <c r="C24" s="5" t="n">
        <v>484</v>
      </c>
    </row>
    <row r="25" spans="1:3">
      <c r="A25" s="4" t="s">
        <v>1290</v>
      </c>
    </row>
    <row r="26" spans="1:3">
      <c r="A26" s="3" t="s">
        <v>1280</v>
      </c>
    </row>
    <row r="27" spans="1:3">
      <c r="A27" s="4" t="s">
        <v>1289</v>
      </c>
      <c r="B27" s="5" t="n">
        <v>0</v>
      </c>
      <c r="C27" s="5" t="n">
        <v>0</v>
      </c>
    </row>
    <row r="28" spans="1:3">
      <c r="A28" s="4" t="s">
        <v>1291</v>
      </c>
    </row>
    <row r="29" spans="1:3">
      <c r="A29" s="3" t="s">
        <v>1280</v>
      </c>
    </row>
    <row r="30" spans="1:3">
      <c r="A30" s="4" t="s">
        <v>1289</v>
      </c>
      <c r="B30" s="5" t="n">
        <v>1306</v>
      </c>
      <c r="C30" s="5" t="n">
        <v>484</v>
      </c>
    </row>
    <row r="31" spans="1:3">
      <c r="A31" s="4" t="s">
        <v>1292</v>
      </c>
    </row>
    <row r="32" spans="1:3">
      <c r="A32" s="3" t="s">
        <v>1280</v>
      </c>
    </row>
    <row r="33" spans="1:3">
      <c r="A33" s="4" t="s">
        <v>1289</v>
      </c>
      <c r="B33" s="5" t="n">
        <v>0</v>
      </c>
      <c r="C33" s="5" t="n">
        <v>0</v>
      </c>
    </row>
    <row r="34" spans="1:3">
      <c r="A34" s="4" t="s">
        <v>1282</v>
      </c>
    </row>
    <row r="35" spans="1:3">
      <c r="A35" s="3" t="s">
        <v>1280</v>
      </c>
    </row>
    <row r="36" spans="1:3">
      <c r="A36" s="4" t="s">
        <v>315</v>
      </c>
      <c r="B36" s="5" t="n">
        <v>5</v>
      </c>
      <c r="C36" s="5" t="n">
        <v>7205</v>
      </c>
    </row>
    <row r="37" spans="1:3">
      <c r="A37" s="4" t="s">
        <v>1289</v>
      </c>
      <c r="B37" s="5" t="n">
        <v>5</v>
      </c>
      <c r="C37" s="5" t="n">
        <v>7205</v>
      </c>
    </row>
    <row r="38" spans="1:3">
      <c r="A38" s="4" t="s">
        <v>1285</v>
      </c>
    </row>
    <row r="39" spans="1:3">
      <c r="A39" s="3" t="s">
        <v>1280</v>
      </c>
    </row>
    <row r="40" spans="1:3">
      <c r="A40" s="4" t="s">
        <v>1289</v>
      </c>
      <c r="B40" s="5" t="n">
        <v>0</v>
      </c>
      <c r="C40" s="5" t="n">
        <v>0</v>
      </c>
    </row>
    <row r="41" spans="1:3">
      <c r="A41" s="4" t="s">
        <v>1286</v>
      </c>
    </row>
    <row r="42" spans="1:3">
      <c r="A42" s="3" t="s">
        <v>1280</v>
      </c>
    </row>
    <row r="43" spans="1:3">
      <c r="A43" s="4" t="s">
        <v>1289</v>
      </c>
      <c r="B43" s="5" t="n">
        <v>5</v>
      </c>
      <c r="C43" s="5" t="n">
        <v>7205</v>
      </c>
    </row>
    <row r="44" spans="1:3">
      <c r="A44" s="4" t="s">
        <v>1287</v>
      </c>
    </row>
    <row r="45" spans="1:3">
      <c r="A45" s="3" t="s">
        <v>1280</v>
      </c>
    </row>
    <row r="46" spans="1:3">
      <c r="A46" s="4" t="s">
        <v>1289</v>
      </c>
      <c r="B46" s="5" t="n">
        <v>0</v>
      </c>
      <c r="C46" s="5" t="n">
        <v>0</v>
      </c>
    </row>
    <row r="47" spans="1:3">
      <c r="A47" s="4" t="s">
        <v>1293</v>
      </c>
    </row>
    <row r="48" spans="1:3">
      <c r="A48" s="3" t="s">
        <v>1280</v>
      </c>
    </row>
    <row r="49" spans="1:3">
      <c r="A49" s="4" t="s">
        <v>315</v>
      </c>
      <c r="B49" s="5" t="n">
        <v>52</v>
      </c>
      <c r="C49" s="5" t="n">
        <v>725</v>
      </c>
    </row>
    <row r="50" spans="1:3">
      <c r="A50" s="4" t="s">
        <v>1289</v>
      </c>
      <c r="B50" s="5" t="n">
        <v>52</v>
      </c>
      <c r="C50" s="5" t="n">
        <v>725</v>
      </c>
    </row>
    <row r="51" spans="1:3">
      <c r="A51" s="4" t="s">
        <v>1294</v>
      </c>
    </row>
    <row r="52" spans="1:3">
      <c r="A52" s="3" t="s">
        <v>1280</v>
      </c>
    </row>
    <row r="53" spans="1:3">
      <c r="A53" s="4" t="s">
        <v>1289</v>
      </c>
      <c r="B53" s="5" t="n">
        <v>0</v>
      </c>
      <c r="C53" s="5" t="n">
        <v>0</v>
      </c>
    </row>
    <row r="54" spans="1:3">
      <c r="A54" s="4" t="s">
        <v>1295</v>
      </c>
    </row>
    <row r="55" spans="1:3">
      <c r="A55" s="3" t="s">
        <v>1280</v>
      </c>
    </row>
    <row r="56" spans="1:3">
      <c r="A56" s="4" t="s">
        <v>1289</v>
      </c>
      <c r="B56" s="5" t="n">
        <v>52</v>
      </c>
      <c r="C56" s="5" t="n">
        <v>725</v>
      </c>
    </row>
    <row r="57" spans="1:3">
      <c r="A57" s="4" t="s">
        <v>1296</v>
      </c>
    </row>
    <row r="58" spans="1:3">
      <c r="A58" s="3" t="s">
        <v>1280</v>
      </c>
    </row>
    <row r="59" spans="1:3">
      <c r="A59" s="4" t="s">
        <v>1289</v>
      </c>
      <c r="B59" s="5" t="n">
        <v>0</v>
      </c>
      <c r="C59" s="5" t="n">
        <v>0</v>
      </c>
    </row>
    <row r="60" spans="1:3">
      <c r="A60" s="4" t="s">
        <v>1297</v>
      </c>
    </row>
    <row r="61" spans="1:3">
      <c r="A61" s="3" t="s">
        <v>1280</v>
      </c>
    </row>
    <row r="62" spans="1:3">
      <c r="A62" s="4" t="s">
        <v>1283</v>
      </c>
      <c r="B62" s="5" t="n">
        <v>3593</v>
      </c>
      <c r="C62" s="5" t="n">
        <v>1049</v>
      </c>
    </row>
    <row r="63" spans="1:3">
      <c r="A63" s="4" t="s">
        <v>1298</v>
      </c>
    </row>
    <row r="64" spans="1:3">
      <c r="A64" s="3" t="s">
        <v>1280</v>
      </c>
    </row>
    <row r="65" spans="1:3">
      <c r="A65" s="4" t="s">
        <v>315</v>
      </c>
      <c r="B65" s="5" t="n">
        <v>1363</v>
      </c>
      <c r="C65" s="5" t="n">
        <v>8414</v>
      </c>
    </row>
    <row r="66" spans="1:3">
      <c r="A66" s="4" t="s">
        <v>1299</v>
      </c>
    </row>
    <row r="67" spans="1:3">
      <c r="A67" s="3" t="s">
        <v>1280</v>
      </c>
    </row>
    <row r="68" spans="1:3">
      <c r="A68" s="4" t="s">
        <v>315</v>
      </c>
      <c r="B68" s="5" t="n">
        <v>1306</v>
      </c>
      <c r="C68" s="5" t="n">
        <v>484</v>
      </c>
    </row>
    <row r="69" spans="1:3">
      <c r="A69" s="4" t="s">
        <v>1297</v>
      </c>
    </row>
    <row r="70" spans="1:3">
      <c r="A70" s="3" t="s">
        <v>1280</v>
      </c>
    </row>
    <row r="71" spans="1:3">
      <c r="A71" s="4" t="s">
        <v>315</v>
      </c>
      <c r="B71" s="5" t="n">
        <v>5</v>
      </c>
      <c r="C71" s="5" t="n">
        <v>7205</v>
      </c>
    </row>
    <row r="72" spans="1:3">
      <c r="A72" s="4" t="s">
        <v>1300</v>
      </c>
    </row>
    <row r="73" spans="1:3">
      <c r="A73" s="3" t="s">
        <v>1280</v>
      </c>
    </row>
    <row r="74" spans="1:3">
      <c r="A74" s="4" t="s">
        <v>315</v>
      </c>
      <c r="B74" s="5" t="n">
        <v>52</v>
      </c>
      <c r="C74" s="5" t="n">
        <v>725</v>
      </c>
    </row>
    <row r="75" spans="1:3">
      <c r="A75" s="4" t="s">
        <v>1301</v>
      </c>
    </row>
    <row r="76" spans="1:3">
      <c r="A76" s="3" t="s">
        <v>1280</v>
      </c>
    </row>
    <row r="77" spans="1:3">
      <c r="A77" s="4" t="s">
        <v>315</v>
      </c>
      <c r="B77" s="5" t="n">
        <v>0</v>
      </c>
    </row>
    <row r="78" spans="1:3">
      <c r="A78" s="4" t="s">
        <v>1302</v>
      </c>
    </row>
    <row r="79" spans="1:3">
      <c r="A79" s="3" t="s">
        <v>1280</v>
      </c>
    </row>
    <row r="80" spans="1:3">
      <c r="A80" s="4" t="s">
        <v>315</v>
      </c>
      <c r="B80" s="5" t="n">
        <v>654484</v>
      </c>
      <c r="C80" s="5" t="n">
        <v>467047</v>
      </c>
    </row>
    <row r="81" spans="1:3">
      <c r="A81" s="4" t="s">
        <v>1283</v>
      </c>
      <c r="B81" s="5" t="n">
        <v>1821664</v>
      </c>
      <c r="C81" s="5" t="n">
        <v>1848354</v>
      </c>
    </row>
    <row r="82" spans="1:3">
      <c r="A82" s="4" t="s">
        <v>1303</v>
      </c>
    </row>
    <row r="83" spans="1:3">
      <c r="A83" s="3" t="s">
        <v>1280</v>
      </c>
    </row>
    <row r="84" spans="1:3">
      <c r="A84" s="4" t="s">
        <v>1283</v>
      </c>
      <c r="B84" s="5" t="n">
        <v>1223451</v>
      </c>
      <c r="C84" s="5" t="n">
        <v>1560002</v>
      </c>
    </row>
    <row r="85" spans="1:3">
      <c r="A85" s="4" t="s">
        <v>1284</v>
      </c>
      <c r="B85" s="5" t="n">
        <v>1235770</v>
      </c>
      <c r="C85" s="5" t="n">
        <v>1575196</v>
      </c>
    </row>
    <row r="86" spans="1:3">
      <c r="A86" s="4" t="s">
        <v>1304</v>
      </c>
    </row>
    <row r="87" spans="1:3">
      <c r="A87" s="3" t="s">
        <v>1280</v>
      </c>
    </row>
    <row r="88" spans="1:3">
      <c r="A88" s="4" t="s">
        <v>1284</v>
      </c>
      <c r="B88" s="5" t="n">
        <v>0</v>
      </c>
      <c r="C88" s="5" t="n">
        <v>0</v>
      </c>
    </row>
    <row r="89" spans="1:3">
      <c r="A89" s="4" t="s">
        <v>1305</v>
      </c>
    </row>
    <row r="90" spans="1:3">
      <c r="A90" s="3" t="s">
        <v>1280</v>
      </c>
    </row>
    <row r="91" spans="1:3">
      <c r="A91" s="4" t="s">
        <v>1284</v>
      </c>
      <c r="B91" s="5" t="n">
        <v>1235770</v>
      </c>
      <c r="C91" s="5" t="n">
        <v>1575196</v>
      </c>
    </row>
    <row r="92" spans="1:3">
      <c r="A92" s="4" t="s">
        <v>1306</v>
      </c>
    </row>
    <row r="93" spans="1:3">
      <c r="A93" s="3" t="s">
        <v>1280</v>
      </c>
    </row>
    <row r="94" spans="1:3">
      <c r="A94" s="4" t="s">
        <v>1284</v>
      </c>
      <c r="B94" s="5" t="n">
        <v>0</v>
      </c>
      <c r="C94" s="5" t="n">
        <v>0</v>
      </c>
    </row>
    <row r="95" spans="1:3">
      <c r="A95" s="4" t="s">
        <v>1307</v>
      </c>
    </row>
    <row r="96" spans="1:3">
      <c r="A96" s="3" t="s">
        <v>1280</v>
      </c>
    </row>
    <row r="97" spans="1:3">
      <c r="A97" s="4" t="s">
        <v>1283</v>
      </c>
      <c r="B97" s="5" t="n">
        <v>198571</v>
      </c>
      <c r="C97" s="5" t="n">
        <v>148166</v>
      </c>
    </row>
    <row r="98" spans="1:3">
      <c r="A98" s="4" t="s">
        <v>1284</v>
      </c>
      <c r="B98" s="5" t="n">
        <v>206700</v>
      </c>
      <c r="C98" s="5" t="n">
        <v>144156</v>
      </c>
    </row>
    <row r="99" spans="1:3">
      <c r="A99" s="4" t="s">
        <v>1308</v>
      </c>
    </row>
    <row r="100" spans="1:3">
      <c r="A100" s="3" t="s">
        <v>1280</v>
      </c>
    </row>
    <row r="101" spans="1:3">
      <c r="A101" s="4" t="s">
        <v>1284</v>
      </c>
      <c r="B101" s="5" t="n">
        <v>206700</v>
      </c>
      <c r="C101" s="5" t="n">
        <v>144156</v>
      </c>
    </row>
    <row r="102" spans="1:3">
      <c r="A102" s="4" t="s">
        <v>1309</v>
      </c>
    </row>
    <row r="103" spans="1:3">
      <c r="A103" s="3" t="s">
        <v>1280</v>
      </c>
    </row>
    <row r="104" spans="1:3">
      <c r="A104" s="4" t="s">
        <v>1284</v>
      </c>
      <c r="B104" s="5" t="n">
        <v>0</v>
      </c>
      <c r="C104" s="5" t="n">
        <v>0</v>
      </c>
    </row>
    <row r="105" spans="1:3">
      <c r="A105" s="4" t="s">
        <v>1310</v>
      </c>
    </row>
    <row r="106" spans="1:3">
      <c r="A106" s="3" t="s">
        <v>1280</v>
      </c>
    </row>
    <row r="107" spans="1:3">
      <c r="A107" s="4" t="s">
        <v>1284</v>
      </c>
      <c r="B107" s="5" t="n">
        <v>0</v>
      </c>
      <c r="C107" s="5" t="n">
        <v>0</v>
      </c>
    </row>
    <row r="108" spans="1:3">
      <c r="A108" s="4" t="s">
        <v>1311</v>
      </c>
    </row>
    <row r="109" spans="1:3">
      <c r="A109" s="3" t="s">
        <v>1280</v>
      </c>
    </row>
    <row r="110" spans="1:3">
      <c r="A110" s="4" t="s">
        <v>1283</v>
      </c>
      <c r="B110" s="5" t="n">
        <v>247213</v>
      </c>
      <c r="C110" s="5" t="n">
        <v>60342</v>
      </c>
    </row>
    <row r="111" spans="1:3">
      <c r="A111" s="4" t="s">
        <v>1284</v>
      </c>
      <c r="B111" s="5" t="n">
        <v>247213</v>
      </c>
      <c r="C111" s="5" t="n">
        <v>60342</v>
      </c>
    </row>
    <row r="112" spans="1:3">
      <c r="A112" s="4" t="s">
        <v>1312</v>
      </c>
    </row>
    <row r="113" spans="1:3">
      <c r="A113" s="3" t="s">
        <v>1280</v>
      </c>
    </row>
    <row r="114" spans="1:3">
      <c r="A114" s="4" t="s">
        <v>1284</v>
      </c>
      <c r="B114" s="5" t="n">
        <v>0</v>
      </c>
      <c r="C114" s="5" t="n">
        <v>0</v>
      </c>
    </row>
    <row r="115" spans="1:3">
      <c r="A115" s="4" t="s">
        <v>1313</v>
      </c>
    </row>
    <row r="116" spans="1:3">
      <c r="A116" s="3" t="s">
        <v>1280</v>
      </c>
    </row>
    <row r="117" spans="1:3">
      <c r="A117" s="4" t="s">
        <v>1284</v>
      </c>
      <c r="B117" s="5" t="n">
        <v>247213</v>
      </c>
      <c r="C117" s="5" t="n">
        <v>60342</v>
      </c>
    </row>
    <row r="118" spans="1:3">
      <c r="A118" s="4" t="s">
        <v>1314</v>
      </c>
    </row>
    <row r="119" spans="1:3">
      <c r="A119" s="3" t="s">
        <v>1280</v>
      </c>
    </row>
    <row r="120" spans="1:3">
      <c r="A120" s="4" t="s">
        <v>1284</v>
      </c>
      <c r="B120" s="5" t="n">
        <v>0</v>
      </c>
      <c r="C120" s="5" t="n">
        <v>0</v>
      </c>
    </row>
    <row r="121" spans="1:3">
      <c r="A121" s="4" t="s">
        <v>1315</v>
      </c>
    </row>
    <row r="122" spans="1:3">
      <c r="A122" s="3" t="s">
        <v>1280</v>
      </c>
    </row>
    <row r="123" spans="1:3">
      <c r="A123" s="4" t="s">
        <v>1283</v>
      </c>
      <c r="B123" s="5" t="n">
        <v>75624</v>
      </c>
    </row>
    <row r="124" spans="1:3">
      <c r="A124" s="4" t="s">
        <v>1284</v>
      </c>
      <c r="B124" s="5" t="n">
        <v>70074</v>
      </c>
    </row>
    <row r="125" spans="1:3">
      <c r="A125" s="4" t="s">
        <v>1316</v>
      </c>
    </row>
    <row r="126" spans="1:3">
      <c r="A126" s="3" t="s">
        <v>1280</v>
      </c>
    </row>
    <row r="127" spans="1:3">
      <c r="A127" s="4" t="s">
        <v>1284</v>
      </c>
      <c r="B127" s="5" t="n">
        <v>0</v>
      </c>
    </row>
    <row r="128" spans="1:3">
      <c r="A128" s="4" t="s">
        <v>1317</v>
      </c>
    </row>
    <row r="129" spans="1:3">
      <c r="A129" s="3" t="s">
        <v>1280</v>
      </c>
    </row>
    <row r="130" spans="1:3">
      <c r="A130" s="4" t="s">
        <v>1284</v>
      </c>
      <c r="B130" s="5" t="n">
        <v>70074</v>
      </c>
    </row>
    <row r="131" spans="1:3">
      <c r="A131" s="4" t="s">
        <v>1318</v>
      </c>
    </row>
    <row r="132" spans="1:3">
      <c r="A132" s="3" t="s">
        <v>1280</v>
      </c>
    </row>
    <row r="133" spans="1:3">
      <c r="A133" s="4" t="s">
        <v>1284</v>
      </c>
      <c r="B133" s="5" t="n">
        <v>0</v>
      </c>
    </row>
    <row r="134" spans="1:3">
      <c r="A134" s="4" t="s">
        <v>1319</v>
      </c>
    </row>
    <row r="135" spans="1:3">
      <c r="A135" s="3" t="s">
        <v>1280</v>
      </c>
    </row>
    <row r="136" spans="1:3">
      <c r="A136" s="4" t="s">
        <v>1283</v>
      </c>
      <c r="B136" s="5" t="n">
        <v>76391</v>
      </c>
      <c r="C136" s="5" t="n">
        <v>79442</v>
      </c>
    </row>
    <row r="137" spans="1:3">
      <c r="A137" s="4" t="s">
        <v>1284</v>
      </c>
      <c r="B137" s="5" t="n">
        <v>0</v>
      </c>
      <c r="C137" s="5" t="n">
        <v>0</v>
      </c>
    </row>
    <row r="138" spans="1:3">
      <c r="A138" s="4" t="s">
        <v>1320</v>
      </c>
    </row>
    <row r="139" spans="1:3">
      <c r="A139" s="3" t="s">
        <v>1280</v>
      </c>
    </row>
    <row r="140" spans="1:3">
      <c r="A140" s="4" t="s">
        <v>1284</v>
      </c>
      <c r="B140" s="5" t="n">
        <v>0</v>
      </c>
      <c r="C140" s="5" t="n">
        <v>0</v>
      </c>
    </row>
    <row r="141" spans="1:3">
      <c r="A141" s="4" t="s">
        <v>1321</v>
      </c>
    </row>
    <row r="142" spans="1:3">
      <c r="A142" s="3" t="s">
        <v>1280</v>
      </c>
    </row>
    <row r="143" spans="1:3">
      <c r="A143" s="4" t="s">
        <v>1284</v>
      </c>
      <c r="B143" s="5" t="n">
        <v>0</v>
      </c>
      <c r="C143" s="5" t="n">
        <v>0</v>
      </c>
    </row>
    <row r="144" spans="1:3">
      <c r="A144" s="4" t="s">
        <v>1322</v>
      </c>
    </row>
    <row r="145" spans="1:3">
      <c r="A145" s="3" t="s">
        <v>1280</v>
      </c>
    </row>
    <row r="146" spans="1:3">
      <c r="A146" s="4" t="s">
        <v>1284</v>
      </c>
      <c r="B146" s="5" t="n">
        <v>0</v>
      </c>
      <c r="C146" s="5" t="n">
        <v>0</v>
      </c>
    </row>
    <row r="147" spans="1:3">
      <c r="A147" s="4" t="s">
        <v>1323</v>
      </c>
    </row>
    <row r="148" spans="1:3">
      <c r="A148" s="3" t="s">
        <v>1280</v>
      </c>
    </row>
    <row r="149" spans="1:3">
      <c r="A149" s="4" t="s">
        <v>1283</v>
      </c>
      <c r="B149" s="5" t="n">
        <v>414</v>
      </c>
      <c r="C149" s="5" t="n">
        <v>402</v>
      </c>
    </row>
    <row r="150" spans="1:3">
      <c r="A150" s="4" t="s">
        <v>1284</v>
      </c>
      <c r="B150" s="5" t="n">
        <v>0</v>
      </c>
      <c r="C150" s="5" t="n">
        <v>0</v>
      </c>
    </row>
    <row r="151" spans="1:3">
      <c r="A151" s="4" t="s">
        <v>1324</v>
      </c>
    </row>
    <row r="152" spans="1:3">
      <c r="A152" s="3" t="s">
        <v>1280</v>
      </c>
    </row>
    <row r="153" spans="1:3">
      <c r="A153" s="4" t="s">
        <v>1284</v>
      </c>
      <c r="B153" s="5" t="n">
        <v>0</v>
      </c>
      <c r="C153" s="5" t="n">
        <v>0</v>
      </c>
    </row>
    <row r="154" spans="1:3">
      <c r="A154" s="4" t="s">
        <v>1325</v>
      </c>
    </row>
    <row r="155" spans="1:3">
      <c r="A155" s="3" t="s">
        <v>1280</v>
      </c>
    </row>
    <row r="156" spans="1:3">
      <c r="A156" s="4" t="s">
        <v>1284</v>
      </c>
      <c r="B156" s="5" t="n">
        <v>0</v>
      </c>
      <c r="C156" s="5" t="n">
        <v>0</v>
      </c>
    </row>
    <row r="157" spans="1:3">
      <c r="A157" s="4" t="s">
        <v>1326</v>
      </c>
    </row>
    <row r="158" spans="1:3">
      <c r="A158" s="3" t="s">
        <v>1280</v>
      </c>
    </row>
    <row r="159" spans="1:3">
      <c r="A159" s="4" t="s">
        <v>1284</v>
      </c>
      <c r="B159" s="5" t="n">
        <v>0</v>
      </c>
      <c r="C159" s="5" t="n">
        <v>0</v>
      </c>
    </row>
    <row r="160" spans="1:3">
      <c r="A160" s="4" t="s">
        <v>1327</v>
      </c>
    </row>
    <row r="161" spans="1:3">
      <c r="A161" s="3" t="s">
        <v>1280</v>
      </c>
    </row>
    <row r="162" spans="1:3">
      <c r="A162" s="4" t="s">
        <v>315</v>
      </c>
      <c r="B162" s="5" t="n">
        <v>62474</v>
      </c>
      <c r="C162" s="5" t="n">
        <v>30728</v>
      </c>
    </row>
    <row r="163" spans="1:3">
      <c r="A163" s="4" t="s">
        <v>1289</v>
      </c>
      <c r="B163" s="5" t="n">
        <v>52591</v>
      </c>
      <c r="C163" s="5" t="n">
        <v>26047</v>
      </c>
    </row>
    <row r="164" spans="1:3">
      <c r="A164" s="4" t="s">
        <v>1328</v>
      </c>
    </row>
    <row r="165" spans="1:3">
      <c r="A165" s="3" t="s">
        <v>1280</v>
      </c>
    </row>
    <row r="166" spans="1:3">
      <c r="A166" s="4" t="s">
        <v>1289</v>
      </c>
      <c r="B166" s="5" t="n">
        <v>0</v>
      </c>
      <c r="C166" s="5" t="n">
        <v>0</v>
      </c>
    </row>
    <row r="167" spans="1:3">
      <c r="A167" s="4" t="s">
        <v>1329</v>
      </c>
    </row>
    <row r="168" spans="1:3">
      <c r="A168" s="3" t="s">
        <v>1280</v>
      </c>
    </row>
    <row r="169" spans="1:3">
      <c r="A169" s="4" t="s">
        <v>1289</v>
      </c>
      <c r="B169" s="5" t="n">
        <v>0</v>
      </c>
      <c r="C169" s="5" t="n">
        <v>0</v>
      </c>
    </row>
    <row r="170" spans="1:3">
      <c r="A170" s="4" t="s">
        <v>1330</v>
      </c>
    </row>
    <row r="171" spans="1:3">
      <c r="A171" s="3" t="s">
        <v>1280</v>
      </c>
    </row>
    <row r="172" spans="1:3">
      <c r="A172" s="4" t="s">
        <v>1289</v>
      </c>
      <c r="B172" s="5" t="n">
        <v>52591</v>
      </c>
      <c r="C172" s="5" t="n">
        <v>26047</v>
      </c>
    </row>
    <row r="173" spans="1:3">
      <c r="A173" s="4" t="s">
        <v>1331</v>
      </c>
    </row>
    <row r="174" spans="1:3">
      <c r="A174" s="3" t="s">
        <v>1280</v>
      </c>
    </row>
    <row r="175" spans="1:3">
      <c r="A175" s="4" t="s">
        <v>315</v>
      </c>
      <c r="B175" s="5" t="n">
        <v>8609</v>
      </c>
    </row>
    <row r="176" spans="1:3">
      <c r="A176" s="4" t="s">
        <v>1289</v>
      </c>
      <c r="B176" s="5" t="n">
        <v>9961</v>
      </c>
    </row>
    <row r="177" spans="1:3">
      <c r="A177" s="4" t="s">
        <v>1332</v>
      </c>
    </row>
    <row r="178" spans="1:3">
      <c r="A178" s="3" t="s">
        <v>1280</v>
      </c>
    </row>
    <row r="179" spans="1:3">
      <c r="A179" s="4" t="s">
        <v>1289</v>
      </c>
      <c r="B179" s="5" t="n">
        <v>0</v>
      </c>
    </row>
    <row r="180" spans="1:3">
      <c r="A180" s="4" t="s">
        <v>1333</v>
      </c>
    </row>
    <row r="181" spans="1:3">
      <c r="A181" s="3" t="s">
        <v>1280</v>
      </c>
    </row>
    <row r="182" spans="1:3">
      <c r="A182" s="4" t="s">
        <v>1289</v>
      </c>
      <c r="B182" s="5" t="n">
        <v>9961</v>
      </c>
    </row>
    <row r="183" spans="1:3">
      <c r="A183" s="4" t="s">
        <v>1334</v>
      </c>
    </row>
    <row r="184" spans="1:3">
      <c r="A184" s="3" t="s">
        <v>1280</v>
      </c>
    </row>
    <row r="185" spans="1:3">
      <c r="A185" s="4" t="s">
        <v>1289</v>
      </c>
      <c r="B185" s="5" t="n">
        <v>0</v>
      </c>
    </row>
    <row r="186" spans="1:3">
      <c r="A186" s="4" t="s">
        <v>1335</v>
      </c>
    </row>
    <row r="187" spans="1:3">
      <c r="A187" s="3" t="s">
        <v>1280</v>
      </c>
    </row>
    <row r="188" spans="1:3">
      <c r="A188" s="4" t="s">
        <v>315</v>
      </c>
      <c r="B188" s="5" t="n">
        <v>286447</v>
      </c>
      <c r="C188" s="5" t="n">
        <v>263186</v>
      </c>
    </row>
    <row r="189" spans="1:3">
      <c r="A189" s="4" t="s">
        <v>1289</v>
      </c>
      <c r="B189" s="5" t="n">
        <v>0</v>
      </c>
      <c r="C189" s="5" t="n">
        <v>0</v>
      </c>
    </row>
    <row r="190" spans="1:3">
      <c r="A190" s="4" t="s">
        <v>1336</v>
      </c>
    </row>
    <row r="191" spans="1:3">
      <c r="A191" s="3" t="s">
        <v>1280</v>
      </c>
    </row>
    <row r="192" spans="1:3">
      <c r="A192" s="4" t="s">
        <v>1289</v>
      </c>
      <c r="B192" s="5" t="n">
        <v>0</v>
      </c>
      <c r="C192" s="5" t="n">
        <v>0</v>
      </c>
    </row>
    <row r="193" spans="1:3">
      <c r="A193" s="4" t="s">
        <v>1337</v>
      </c>
    </row>
    <row r="194" spans="1:3">
      <c r="A194" s="3" t="s">
        <v>1280</v>
      </c>
    </row>
    <row r="195" spans="1:3">
      <c r="A195" s="4" t="s">
        <v>1289</v>
      </c>
      <c r="B195" s="5" t="n">
        <v>0</v>
      </c>
      <c r="C195" s="5" t="n">
        <v>0</v>
      </c>
    </row>
    <row r="196" spans="1:3">
      <c r="A196" s="4" t="s">
        <v>1338</v>
      </c>
    </row>
    <row r="197" spans="1:3">
      <c r="A197" s="3" t="s">
        <v>1280</v>
      </c>
    </row>
    <row r="198" spans="1:3">
      <c r="A198" s="4" t="s">
        <v>1289</v>
      </c>
      <c r="B198" s="5" t="n">
        <v>0</v>
      </c>
      <c r="C198" s="5" t="n">
        <v>0</v>
      </c>
    </row>
    <row r="199" spans="1:3">
      <c r="A199" s="4" t="s">
        <v>1339</v>
      </c>
    </row>
    <row r="200" spans="1:3">
      <c r="A200" s="3" t="s">
        <v>1280</v>
      </c>
    </row>
    <row r="201" spans="1:3">
      <c r="A201" s="4" t="s">
        <v>315</v>
      </c>
      <c r="B201" s="5" t="n">
        <v>296954</v>
      </c>
      <c r="C201" s="5" t="n">
        <v>173133</v>
      </c>
    </row>
    <row r="202" spans="1:3">
      <c r="A202" s="4" t="s">
        <v>1289</v>
      </c>
      <c r="B202" s="5" t="n">
        <v>0</v>
      </c>
      <c r="C202" s="5" t="n">
        <v>0</v>
      </c>
    </row>
    <row r="203" spans="1:3">
      <c r="A203" s="4" t="s">
        <v>1340</v>
      </c>
    </row>
    <row r="204" spans="1:3">
      <c r="A204" s="3" t="s">
        <v>1280</v>
      </c>
    </row>
    <row r="205" spans="1:3">
      <c r="A205" s="4" t="s">
        <v>1289</v>
      </c>
      <c r="B205" s="5" t="n">
        <v>0</v>
      </c>
      <c r="C205" s="5" t="n">
        <v>0</v>
      </c>
    </row>
    <row r="206" spans="1:3">
      <c r="A206" s="4" t="s">
        <v>1341</v>
      </c>
    </row>
    <row r="207" spans="1:3">
      <c r="A207" s="3" t="s">
        <v>1280</v>
      </c>
    </row>
    <row r="208" spans="1:3">
      <c r="A208" s="4" t="s">
        <v>1289</v>
      </c>
      <c r="B208" s="5" t="n">
        <v>0</v>
      </c>
      <c r="C208" s="5" t="n">
        <v>0</v>
      </c>
    </row>
    <row r="209" spans="1:3">
      <c r="A209" s="4" t="s">
        <v>1342</v>
      </c>
    </row>
    <row r="210" spans="1:3">
      <c r="A210" s="3" t="s">
        <v>1280</v>
      </c>
    </row>
    <row r="211" spans="1:3">
      <c r="A211" s="4" t="s">
        <v>1289</v>
      </c>
      <c r="B211" s="5" t="n">
        <v>0</v>
      </c>
      <c r="C211" s="5" t="n">
        <v>0</v>
      </c>
    </row>
    <row r="212" spans="1:3">
      <c r="A212" s="4" t="s">
        <v>1343</v>
      </c>
    </row>
    <row r="213" spans="1:3">
      <c r="A213" s="3" t="s">
        <v>1280</v>
      </c>
    </row>
    <row r="214" spans="1:3">
      <c r="A214" s="4" t="s">
        <v>1283</v>
      </c>
      <c r="B214" s="5" t="n">
        <v>1821664</v>
      </c>
      <c r="C214" s="5" t="n">
        <v>1848354</v>
      </c>
    </row>
    <row r="215" spans="1:3">
      <c r="A215" s="4" t="s">
        <v>1344</v>
      </c>
    </row>
    <row r="216" spans="1:3">
      <c r="A216" s="3" t="s">
        <v>1280</v>
      </c>
    </row>
    <row r="217" spans="1:3">
      <c r="A217" s="4" t="s">
        <v>1283</v>
      </c>
      <c r="B217" s="5" t="n">
        <v>1223451</v>
      </c>
      <c r="C217" s="5" t="n">
        <v>1560002</v>
      </c>
    </row>
    <row r="218" spans="1:3">
      <c r="A218" s="4" t="s">
        <v>1345</v>
      </c>
    </row>
    <row r="219" spans="1:3">
      <c r="A219" s="3" t="s">
        <v>1280</v>
      </c>
    </row>
    <row r="220" spans="1:3">
      <c r="A220" s="4" t="s">
        <v>1283</v>
      </c>
      <c r="B220" s="5" t="n">
        <v>198571</v>
      </c>
      <c r="C220" s="5" t="n">
        <v>148166</v>
      </c>
    </row>
    <row r="221" spans="1:3">
      <c r="A221" s="4" t="s">
        <v>1346</v>
      </c>
    </row>
    <row r="222" spans="1:3">
      <c r="A222" s="3" t="s">
        <v>1280</v>
      </c>
    </row>
    <row r="223" spans="1:3">
      <c r="A223" s="4" t="s">
        <v>1283</v>
      </c>
      <c r="B223" s="5" t="n">
        <v>247213</v>
      </c>
      <c r="C223" s="5" t="n">
        <v>60342</v>
      </c>
    </row>
    <row r="224" spans="1:3">
      <c r="A224" s="4" t="s">
        <v>1347</v>
      </c>
    </row>
    <row r="225" spans="1:3">
      <c r="A225" s="3" t="s">
        <v>1280</v>
      </c>
    </row>
    <row r="226" spans="1:3">
      <c r="A226" s="4" t="s">
        <v>1283</v>
      </c>
      <c r="B226" s="5" t="n">
        <v>75624</v>
      </c>
    </row>
    <row r="227" spans="1:3">
      <c r="A227" s="4" t="s">
        <v>1348</v>
      </c>
    </row>
    <row r="228" spans="1:3">
      <c r="A228" s="3" t="s">
        <v>1280</v>
      </c>
    </row>
    <row r="229" spans="1:3">
      <c r="A229" s="4" t="s">
        <v>1283</v>
      </c>
      <c r="B229" s="5" t="n">
        <v>76391</v>
      </c>
      <c r="C229" s="5" t="n">
        <v>79442</v>
      </c>
    </row>
    <row r="230" spans="1:3">
      <c r="A230" s="4" t="s">
        <v>1349</v>
      </c>
    </row>
    <row r="231" spans="1:3">
      <c r="A231" s="3" t="s">
        <v>1280</v>
      </c>
    </row>
    <row r="232" spans="1:3">
      <c r="A232" s="4" t="s">
        <v>1283</v>
      </c>
      <c r="B232" s="5" t="n">
        <v>414</v>
      </c>
      <c r="C232" s="5" t="n">
        <v>402</v>
      </c>
    </row>
    <row r="233" spans="1:3">
      <c r="A233" s="4" t="s">
        <v>1350</v>
      </c>
    </row>
    <row r="234" spans="1:3">
      <c r="A234" s="3" t="s">
        <v>1280</v>
      </c>
    </row>
    <row r="235" spans="1:3">
      <c r="A235" s="4" t="s">
        <v>315</v>
      </c>
      <c r="B235" s="5" t="n">
        <v>654484</v>
      </c>
      <c r="C235" s="5" t="n">
        <v>467047</v>
      </c>
    </row>
    <row r="236" spans="1:3">
      <c r="A236" s="4" t="s">
        <v>1351</v>
      </c>
    </row>
    <row r="237" spans="1:3">
      <c r="A237" s="3" t="s">
        <v>1280</v>
      </c>
    </row>
    <row r="238" spans="1:3">
      <c r="A238" s="4" t="s">
        <v>315</v>
      </c>
      <c r="B238" s="5" t="n">
        <v>62474</v>
      </c>
      <c r="C238" s="5" t="n">
        <v>30728</v>
      </c>
    </row>
    <row r="239" spans="1:3">
      <c r="A239" s="4" t="s">
        <v>1352</v>
      </c>
    </row>
    <row r="240" spans="1:3">
      <c r="A240" s="3" t="s">
        <v>1280</v>
      </c>
    </row>
    <row r="241" spans="1:3">
      <c r="A241" s="4" t="s">
        <v>315</v>
      </c>
      <c r="B241" s="5" t="n">
        <v>8609</v>
      </c>
    </row>
    <row r="242" spans="1:3">
      <c r="A242" s="4" t="s">
        <v>1353</v>
      </c>
    </row>
    <row r="243" spans="1:3">
      <c r="A243" s="3" t="s">
        <v>1280</v>
      </c>
    </row>
    <row r="244" spans="1:3">
      <c r="A244" s="4" t="s">
        <v>315</v>
      </c>
      <c r="B244" s="5" t="n">
        <v>286447</v>
      </c>
      <c r="C244" s="5" t="n">
        <v>263186</v>
      </c>
    </row>
    <row r="245" spans="1:3">
      <c r="A245" s="4" t="s">
        <v>1354</v>
      </c>
    </row>
    <row r="246" spans="1:3">
      <c r="A246" s="3" t="s">
        <v>1280</v>
      </c>
    </row>
    <row r="247" spans="1:3">
      <c r="A247" s="4" t="s">
        <v>315</v>
      </c>
      <c r="B247" s="6" t="n">
        <v>296954</v>
      </c>
      <c r="C247" s="6" t="n">
        <v>1731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12"/>
    <col customWidth="1" max="5" min="5" width="21"/>
    <col customWidth="1" max="6" min="6" width="12"/>
    <col customWidth="1" max="7" min="7" width="21"/>
    <col customWidth="1" max="8" min="8" width="4"/>
  </cols>
  <sheetData>
    <row r="1" spans="1:8">
      <c r="A1" s="1" t="s">
        <v>1355</v>
      </c>
      <c r="B1" s="2" t="s">
        <v>1</v>
      </c>
    </row>
    <row r="2" spans="1:8">
      <c r="B2" s="2" t="s">
        <v>1356</v>
      </c>
      <c r="C2" s="2" t="s">
        <v>1357</v>
      </c>
      <c r="E2" s="2" t="s">
        <v>610</v>
      </c>
      <c r="G2" s="2" t="s">
        <v>1358</v>
      </c>
      <c r="H2" s="2" t="s">
        <v>49</v>
      </c>
    </row>
    <row r="3" spans="1:8">
      <c r="A3" s="3" t="s">
        <v>820</v>
      </c>
    </row>
    <row r="4" spans="1:8">
      <c r="A4" s="4" t="s">
        <v>243</v>
      </c>
      <c r="B4" s="6" t="n">
        <v>296954000</v>
      </c>
      <c r="C4" s="6" t="n">
        <v>173133000</v>
      </c>
      <c r="D4" s="4" t="s">
        <v>577</v>
      </c>
      <c r="E4" s="6" t="n">
        <v>143648000</v>
      </c>
      <c r="F4" s="4" t="s">
        <v>49</v>
      </c>
      <c r="G4" s="6" t="n">
        <v>206689000</v>
      </c>
    </row>
    <row r="5" spans="1:8">
      <c r="A5" s="4" t="s">
        <v>1188</v>
      </c>
      <c r="B5" s="5" t="n">
        <v>3</v>
      </c>
    </row>
    <row r="6" spans="1:8">
      <c r="A6" s="4" t="s">
        <v>1189</v>
      </c>
      <c r="B6" s="4" t="s">
        <v>1190</v>
      </c>
    </row>
    <row r="7" spans="1:8">
      <c r="A7" s="4" t="s">
        <v>1359</v>
      </c>
      <c r="C7" s="5" t="n">
        <v>2</v>
      </c>
    </row>
    <row r="8" spans="1:8">
      <c r="A8" s="4" t="s">
        <v>1360</v>
      </c>
      <c r="B8" s="4" t="s">
        <v>950</v>
      </c>
    </row>
    <row r="9" spans="1:8">
      <c r="A9" s="4" t="s">
        <v>1361</v>
      </c>
      <c r="B9" s="6" t="n">
        <v>-112230000</v>
      </c>
      <c r="C9" s="6" t="n">
        <v>110070000</v>
      </c>
      <c r="D9" s="4" t="s">
        <v>1362</v>
      </c>
      <c r="E9" s="6" t="n">
        <v>-1383000</v>
      </c>
      <c r="F9" s="4" t="s">
        <v>1362</v>
      </c>
    </row>
    <row r="10" spans="1:8">
      <c r="A10" s="4" t="s">
        <v>1363</v>
      </c>
      <c r="B10" s="5" t="n">
        <v>4900000</v>
      </c>
      <c r="C10" s="5" t="n">
        <v>0</v>
      </c>
    </row>
    <row r="11" spans="1:8">
      <c r="A11" s="4" t="s">
        <v>1364</v>
      </c>
    </row>
    <row r="12" spans="1:8">
      <c r="A12" s="3" t="s">
        <v>820</v>
      </c>
    </row>
    <row r="13" spans="1:8">
      <c r="A13" s="4" t="s">
        <v>243</v>
      </c>
      <c r="B13" s="5" t="n">
        <v>297000000</v>
      </c>
      <c r="C13" s="5" t="n">
        <v>173100000</v>
      </c>
    </row>
    <row r="14" spans="1:8">
      <c r="A14" s="4" t="s">
        <v>1365</v>
      </c>
    </row>
    <row r="15" spans="1:8">
      <c r="A15" s="3" t="s">
        <v>820</v>
      </c>
    </row>
    <row r="16" spans="1:8">
      <c r="A16" s="4" t="s">
        <v>1366</v>
      </c>
      <c r="B16" s="5" t="n">
        <v>1000</v>
      </c>
    </row>
    <row r="17" spans="1:8">
      <c r="A17" s="4" t="s">
        <v>1367</v>
      </c>
    </row>
    <row r="18" spans="1:8">
      <c r="A18" s="3" t="s">
        <v>820</v>
      </c>
    </row>
    <row r="19" spans="1:8">
      <c r="A19" s="4" t="s">
        <v>1368</v>
      </c>
      <c r="B19" s="6" t="n">
        <v>1346239000</v>
      </c>
      <c r="C19" s="6" t="n">
        <v>1620344000</v>
      </c>
    </row>
    <row r="20" spans="1:8">
      <c r="A20" s="4" t="s">
        <v>1369</v>
      </c>
      <c r="B20" s="4" t="s">
        <v>1370</v>
      </c>
    </row>
    <row r="21" spans="1:8">
      <c r="A21" s="4" t="s">
        <v>1371</v>
      </c>
    </row>
    <row r="22" spans="1:8">
      <c r="A22" s="3" t="s">
        <v>820</v>
      </c>
    </row>
    <row r="23" spans="1:8">
      <c r="A23" s="4" t="s">
        <v>1372</v>
      </c>
      <c r="B23" s="4" t="s">
        <v>1373</v>
      </c>
      <c r="C23" s="4" t="s">
        <v>1374</v>
      </c>
      <c r="E23" s="4" t="s">
        <v>1375</v>
      </c>
    </row>
    <row r="24" spans="1:8">
      <c r="A24" s="4" t="s">
        <v>1369</v>
      </c>
      <c r="B24" s="4" t="s">
        <v>551</v>
      </c>
    </row>
    <row r="25" spans="1:8">
      <c r="A25" s="4" t="s">
        <v>548</v>
      </c>
    </row>
    <row r="26" spans="1:8">
      <c r="A26" s="3" t="s">
        <v>820</v>
      </c>
    </row>
    <row r="27" spans="1:8">
      <c r="A27" s="4" t="s">
        <v>549</v>
      </c>
      <c r="B27" s="4" t="s">
        <v>550</v>
      </c>
      <c r="C27" s="4" t="s">
        <v>550</v>
      </c>
      <c r="E27" s="4" t="s">
        <v>551</v>
      </c>
    </row>
    <row r="28" spans="1:8">
      <c r="A28" s="4" t="s">
        <v>1376</v>
      </c>
    </row>
    <row r="29" spans="1:8">
      <c r="A29" s="3" t="s">
        <v>820</v>
      </c>
    </row>
    <row r="30" spans="1:8">
      <c r="A30" s="4" t="s">
        <v>1372</v>
      </c>
      <c r="B30" s="4" t="s">
        <v>1377</v>
      </c>
      <c r="C30" s="4" t="s">
        <v>1378</v>
      </c>
    </row>
    <row r="31" spans="1:8">
      <c r="A31" s="4" t="s">
        <v>1379</v>
      </c>
    </row>
    <row r="32" spans="1:8">
      <c r="A32" s="3" t="s">
        <v>820</v>
      </c>
    </row>
    <row r="33" spans="1:8">
      <c r="A33" s="4" t="s">
        <v>1372</v>
      </c>
      <c r="B33" s="4" t="s">
        <v>1380</v>
      </c>
      <c r="C33" s="4" t="s">
        <v>1381</v>
      </c>
    </row>
    <row r="34" spans="1:8">
      <c r="A34" s="4" t="s">
        <v>1382</v>
      </c>
    </row>
    <row r="35" spans="1:8">
      <c r="A35" s="3" t="s">
        <v>820</v>
      </c>
    </row>
    <row r="36" spans="1:8">
      <c r="A36" s="4" t="s">
        <v>1383</v>
      </c>
      <c r="B36" s="6" t="n">
        <v>69600000</v>
      </c>
    </row>
    <row r="37" spans="1:8">
      <c r="A37" s="4" t="s">
        <v>1384</v>
      </c>
    </row>
    <row r="38" spans="1:8">
      <c r="A38" s="3" t="s">
        <v>820</v>
      </c>
    </row>
    <row r="39" spans="1:8">
      <c r="A39" s="4" t="s">
        <v>1385</v>
      </c>
      <c r="B39" s="5" t="n">
        <v>2</v>
      </c>
      <c r="C39" s="5" t="n">
        <v>2</v>
      </c>
    </row>
    <row r="40" spans="1:8">
      <c r="A40" s="4" t="s">
        <v>948</v>
      </c>
      <c r="B40" s="6" t="n">
        <v>200000000</v>
      </c>
      <c r="C40" s="6" t="n">
        <v>200000000</v>
      </c>
    </row>
    <row r="41" spans="1:8"/>
    <row r="42" spans="1:8">
      <c r="A42" s="4" t="s">
        <v>33</v>
      </c>
      <c r="B42" s="4" t="s">
        <v>74</v>
      </c>
    </row>
    <row r="43" spans="1:8">
      <c r="A43" s="4" t="s">
        <v>49</v>
      </c>
      <c r="B43" s="4" t="s">
        <v>75</v>
      </c>
    </row>
    <row r="44" spans="1:8">
      <c r="A44" s="4" t="s">
        <v>113</v>
      </c>
      <c r="B44" s="4" t="s">
        <v>114</v>
      </c>
    </row>
    <row r="45" spans="1:8">
      <c r="A45" s="4" t="s">
        <v>144</v>
      </c>
      <c r="B45" s="4" t="s">
        <v>112</v>
      </c>
    </row>
  </sheetData>
  <mergeCells count="48">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A41:H41"/>
    <mergeCell ref="B42:H42"/>
    <mergeCell ref="B43:H43"/>
    <mergeCell ref="B44:H44"/>
    <mergeCell ref="B45:H4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31</v>
      </c>
      <c r="C1" s="2" t="s">
        <v>32</v>
      </c>
    </row>
    <row r="2" spans="1:3">
      <c r="A2" s="3" t="s">
        <v>1387</v>
      </c>
    </row>
    <row r="3" spans="1:3">
      <c r="A3" s="4" t="s">
        <v>315</v>
      </c>
      <c r="B3" s="6" t="n">
        <v>308987</v>
      </c>
      <c r="C3" s="6" t="n">
        <v>283465</v>
      </c>
    </row>
    <row r="4" spans="1:3">
      <c r="A4" s="4" t="s">
        <v>1388</v>
      </c>
    </row>
    <row r="5" spans="1:3">
      <c r="A5" s="3" t="s">
        <v>1387</v>
      </c>
    </row>
    <row r="6" spans="1:3">
      <c r="A6" s="4" t="s">
        <v>315</v>
      </c>
      <c r="B6" s="5" t="n">
        <v>246422</v>
      </c>
      <c r="C6" s="5" t="n">
        <v>240534</v>
      </c>
    </row>
    <row r="7" spans="1:3">
      <c r="A7" s="4" t="s">
        <v>1389</v>
      </c>
    </row>
    <row r="8" spans="1:3">
      <c r="A8" s="3" t="s">
        <v>1387</v>
      </c>
    </row>
    <row r="9" spans="1:3">
      <c r="A9" s="4" t="s">
        <v>315</v>
      </c>
      <c r="B9" s="5" t="n">
        <v>35036</v>
      </c>
      <c r="C9" s="5" t="n">
        <v>19463</v>
      </c>
    </row>
    <row r="10" spans="1:3">
      <c r="A10" s="4" t="s">
        <v>1390</v>
      </c>
    </row>
    <row r="11" spans="1:3">
      <c r="A11" s="3" t="s">
        <v>1387</v>
      </c>
    </row>
    <row r="12" spans="1:3">
      <c r="A12" s="4" t="s">
        <v>315</v>
      </c>
      <c r="B12" s="5" t="n">
        <v>21020</v>
      </c>
      <c r="C12" s="5" t="n">
        <v>20169</v>
      </c>
    </row>
    <row r="13" spans="1:3">
      <c r="A13" s="4" t="s">
        <v>990</v>
      </c>
    </row>
    <row r="14" spans="1:3">
      <c r="A14" s="3" t="s">
        <v>1387</v>
      </c>
    </row>
    <row r="15" spans="1:3">
      <c r="A15" s="4" t="s">
        <v>315</v>
      </c>
      <c r="B15" s="6" t="n">
        <v>6509</v>
      </c>
      <c r="C15" s="6" t="n">
        <v>32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1</v>
      </c>
      <c r="B1" s="2" t="s">
        <v>31</v>
      </c>
      <c r="C1" s="2" t="s">
        <v>32</v>
      </c>
    </row>
    <row r="2" spans="1:3">
      <c r="A2" s="3" t="s">
        <v>820</v>
      </c>
    </row>
    <row r="3" spans="1:3">
      <c r="A3" s="4" t="s">
        <v>1392</v>
      </c>
      <c r="B3" s="6" t="n">
        <v>2122450000</v>
      </c>
      <c r="C3" s="6" t="n">
        <v>2174578000</v>
      </c>
    </row>
    <row r="4" spans="1:3">
      <c r="A4" s="4" t="s">
        <v>1393</v>
      </c>
      <c r="B4" s="5" t="n">
        <v>3300000</v>
      </c>
      <c r="C4" s="5" t="n">
        <v>2627000</v>
      </c>
    </row>
    <row r="5" spans="1:3">
      <c r="A5" s="4" t="s">
        <v>1394</v>
      </c>
    </row>
    <row r="6" spans="1:3">
      <c r="A6" s="3" t="s">
        <v>820</v>
      </c>
    </row>
    <row r="7" spans="1:3">
      <c r="A7" s="4" t="s">
        <v>1392</v>
      </c>
      <c r="B7" s="5" t="n">
        <v>1697327000</v>
      </c>
      <c r="C7" s="5" t="n">
        <v>2034794000</v>
      </c>
    </row>
    <row r="8" spans="1:3">
      <c r="A8" s="4" t="s">
        <v>562</v>
      </c>
    </row>
    <row r="9" spans="1:3">
      <c r="A9" s="3" t="s">
        <v>820</v>
      </c>
    </row>
    <row r="10" spans="1:3">
      <c r="A10" s="4" t="s">
        <v>1392</v>
      </c>
      <c r="B10" s="5" t="n">
        <v>268661000</v>
      </c>
      <c r="C10" s="5" t="n">
        <v>60342000</v>
      </c>
    </row>
    <row r="11" spans="1:3">
      <c r="A11" s="4" t="s">
        <v>492</v>
      </c>
    </row>
    <row r="12" spans="1:3">
      <c r="A12" s="3" t="s">
        <v>820</v>
      </c>
    </row>
    <row r="13" spans="1:3">
      <c r="A13" s="4" t="s">
        <v>1392</v>
      </c>
      <c r="B13" s="5" t="n">
        <v>79873000</v>
      </c>
    </row>
    <row r="14" spans="1:3">
      <c r="A14" s="4" t="s">
        <v>1395</v>
      </c>
    </row>
    <row r="15" spans="1:3">
      <c r="A15" s="3" t="s">
        <v>820</v>
      </c>
    </row>
    <row r="16" spans="1:3">
      <c r="A16" s="4" t="s">
        <v>1392</v>
      </c>
      <c r="B16" s="5" t="n">
        <v>76589000</v>
      </c>
      <c r="C16" s="5" t="n">
        <v>79442000</v>
      </c>
    </row>
    <row r="17" spans="1:3">
      <c r="A17" s="4" t="s">
        <v>1396</v>
      </c>
    </row>
    <row r="18" spans="1:3">
      <c r="A18" s="3" t="s">
        <v>820</v>
      </c>
    </row>
    <row r="19" spans="1:3">
      <c r="A19" s="4" t="s">
        <v>1393</v>
      </c>
      <c r="B19" s="5" t="n">
        <v>3300000</v>
      </c>
      <c r="C19" s="5" t="n">
        <v>2627000</v>
      </c>
    </row>
    <row r="20" spans="1:3">
      <c r="A20" s="4" t="s">
        <v>1397</v>
      </c>
    </row>
    <row r="21" spans="1:3">
      <c r="A21" s="3" t="s">
        <v>820</v>
      </c>
    </row>
    <row r="22" spans="1:3">
      <c r="A22" s="4" t="s">
        <v>1393</v>
      </c>
      <c r="B22" s="5" t="n">
        <v>0</v>
      </c>
      <c r="C22" s="5" t="n">
        <v>0</v>
      </c>
    </row>
    <row r="23" spans="1:3">
      <c r="A23" s="4" t="s">
        <v>1215</v>
      </c>
    </row>
    <row r="24" spans="1:3">
      <c r="A24" s="3" t="s">
        <v>820</v>
      </c>
    </row>
    <row r="25" spans="1:3">
      <c r="A25" s="4" t="s">
        <v>1283</v>
      </c>
      <c r="B25" s="5" t="n">
        <v>1821448000</v>
      </c>
      <c r="C25" s="5" t="n">
        <v>1847952000</v>
      </c>
    </row>
    <row r="26" spans="1:3">
      <c r="A26" s="4" t="s">
        <v>1398</v>
      </c>
      <c r="B26" s="5" t="n">
        <v>3593000</v>
      </c>
      <c r="C26" s="5" t="n">
        <v>1049000</v>
      </c>
    </row>
    <row r="27" spans="1:3">
      <c r="A27" s="4" t="s">
        <v>1399</v>
      </c>
    </row>
    <row r="28" spans="1:3">
      <c r="A28" s="3" t="s">
        <v>820</v>
      </c>
    </row>
    <row r="29" spans="1:3">
      <c r="A29" s="4" t="s">
        <v>1283</v>
      </c>
      <c r="B29" s="5" t="n">
        <v>1422022000</v>
      </c>
      <c r="C29" s="5" t="n">
        <v>1708168000</v>
      </c>
    </row>
    <row r="30" spans="1:3">
      <c r="A30" s="4" t="s">
        <v>1400</v>
      </c>
    </row>
    <row r="31" spans="1:3">
      <c r="A31" s="3" t="s">
        <v>820</v>
      </c>
    </row>
    <row r="32" spans="1:3">
      <c r="A32" s="4" t="s">
        <v>1283</v>
      </c>
      <c r="B32" s="5" t="n">
        <v>247213000</v>
      </c>
      <c r="C32" s="5" t="n">
        <v>60342000</v>
      </c>
    </row>
    <row r="33" spans="1:3">
      <c r="A33" s="4" t="s">
        <v>1401</v>
      </c>
    </row>
    <row r="34" spans="1:3">
      <c r="A34" s="3" t="s">
        <v>820</v>
      </c>
    </row>
    <row r="35" spans="1:3">
      <c r="A35" s="4" t="s">
        <v>1283</v>
      </c>
      <c r="B35" s="5" t="n">
        <v>75624000</v>
      </c>
    </row>
    <row r="36" spans="1:3">
      <c r="A36" s="4" t="s">
        <v>1402</v>
      </c>
    </row>
    <row r="37" spans="1:3">
      <c r="A37" s="3" t="s">
        <v>820</v>
      </c>
    </row>
    <row r="38" spans="1:3">
      <c r="A38" s="4" t="s">
        <v>1283</v>
      </c>
      <c r="B38" s="5" t="n">
        <v>76589000</v>
      </c>
      <c r="C38" s="5" t="n">
        <v>79442000</v>
      </c>
    </row>
    <row r="39" spans="1:3">
      <c r="A39" s="4" t="s">
        <v>1403</v>
      </c>
    </row>
    <row r="40" spans="1:3">
      <c r="A40" s="3" t="s">
        <v>820</v>
      </c>
    </row>
    <row r="41" spans="1:3">
      <c r="A41" s="4" t="s">
        <v>1398</v>
      </c>
      <c r="B41" s="5" t="n">
        <v>3593000</v>
      </c>
      <c r="C41" s="5" t="n">
        <v>1049000</v>
      </c>
    </row>
    <row r="42" spans="1:3">
      <c r="A42" s="4" t="s">
        <v>1404</v>
      </c>
    </row>
    <row r="43" spans="1:3">
      <c r="A43" s="3" t="s">
        <v>820</v>
      </c>
    </row>
    <row r="44" spans="1:3">
      <c r="A44" s="4" t="s">
        <v>1398</v>
      </c>
      <c r="B44" s="5" t="n">
        <v>0</v>
      </c>
      <c r="C44" s="5" t="n">
        <v>0</v>
      </c>
    </row>
    <row r="45" spans="1:3">
      <c r="A45" s="4" t="s">
        <v>991</v>
      </c>
    </row>
    <row r="46" spans="1:3">
      <c r="A46" s="3" t="s">
        <v>820</v>
      </c>
    </row>
    <row r="47" spans="1:3">
      <c r="A47" s="4" t="s">
        <v>1392</v>
      </c>
      <c r="B47" s="5" t="n">
        <v>368474000</v>
      </c>
      <c r="C47" s="5" t="n">
        <v>503906000</v>
      </c>
    </row>
    <row r="48" spans="1:3">
      <c r="A48" s="4" t="s">
        <v>1393</v>
      </c>
      <c r="B48" s="5" t="n">
        <v>758000</v>
      </c>
      <c r="C48" s="5" t="n">
        <v>461000</v>
      </c>
    </row>
    <row r="49" spans="1:3">
      <c r="A49" s="4" t="s">
        <v>1405</v>
      </c>
    </row>
    <row r="50" spans="1:3">
      <c r="A50" s="3" t="s">
        <v>820</v>
      </c>
    </row>
    <row r="51" spans="1:3">
      <c r="A51" s="4" t="s">
        <v>1392</v>
      </c>
      <c r="B51" s="5" t="n">
        <v>110720000</v>
      </c>
      <c r="C51" s="5" t="n">
        <v>364122000</v>
      </c>
    </row>
    <row r="52" spans="1:3">
      <c r="A52" s="4" t="s">
        <v>1406</v>
      </c>
    </row>
    <row r="53" spans="1:3">
      <c r="A53" s="3" t="s">
        <v>820</v>
      </c>
    </row>
    <row r="54" spans="1:3">
      <c r="A54" s="4" t="s">
        <v>1392</v>
      </c>
      <c r="B54" s="5" t="n">
        <v>145640000</v>
      </c>
      <c r="C54" s="5" t="n">
        <v>60342000</v>
      </c>
    </row>
    <row r="55" spans="1:3">
      <c r="A55" s="4" t="s">
        <v>1407</v>
      </c>
    </row>
    <row r="56" spans="1:3">
      <c r="A56" s="3" t="s">
        <v>820</v>
      </c>
    </row>
    <row r="57" spans="1:3">
      <c r="A57" s="4" t="s">
        <v>1392</v>
      </c>
      <c r="B57" s="5" t="n">
        <v>35525000</v>
      </c>
    </row>
    <row r="58" spans="1:3">
      <c r="A58" s="4" t="s">
        <v>1408</v>
      </c>
    </row>
    <row r="59" spans="1:3">
      <c r="A59" s="3" t="s">
        <v>820</v>
      </c>
    </row>
    <row r="60" spans="1:3">
      <c r="A60" s="4" t="s">
        <v>1392</v>
      </c>
      <c r="B60" s="5" t="n">
        <v>76589000</v>
      </c>
      <c r="C60" s="5" t="n">
        <v>79442000</v>
      </c>
    </row>
    <row r="61" spans="1:3">
      <c r="A61" s="4" t="s">
        <v>1409</v>
      </c>
    </row>
    <row r="62" spans="1:3">
      <c r="A62" s="3" t="s">
        <v>820</v>
      </c>
    </row>
    <row r="63" spans="1:3">
      <c r="A63" s="4" t="s">
        <v>1393</v>
      </c>
      <c r="B63" s="5" t="n">
        <v>758000</v>
      </c>
      <c r="C63" s="5" t="n">
        <v>461000</v>
      </c>
    </row>
    <row r="64" spans="1:3">
      <c r="A64" s="4" t="s">
        <v>1410</v>
      </c>
    </row>
    <row r="65" spans="1:3">
      <c r="A65" s="3" t="s">
        <v>820</v>
      </c>
    </row>
    <row r="66" spans="1:3">
      <c r="A66" s="4" t="s">
        <v>1393</v>
      </c>
      <c r="B66" s="5" t="n">
        <v>0</v>
      </c>
      <c r="C66" s="5" t="n">
        <v>0</v>
      </c>
    </row>
    <row r="67" spans="1:3">
      <c r="A67" s="4" t="s">
        <v>989</v>
      </c>
    </row>
    <row r="68" spans="1:3">
      <c r="A68" s="3" t="s">
        <v>820</v>
      </c>
    </row>
    <row r="69" spans="1:3">
      <c r="A69" s="4" t="s">
        <v>1392</v>
      </c>
      <c r="B69" s="5" t="n">
        <v>1070990000</v>
      </c>
      <c r="C69" s="5" t="n">
        <v>1176317000</v>
      </c>
    </row>
    <row r="70" spans="1:3">
      <c r="A70" s="4" t="s">
        <v>1393</v>
      </c>
      <c r="B70" s="5" t="n">
        <v>2432000</v>
      </c>
      <c r="C70" s="5" t="n">
        <v>1628000</v>
      </c>
    </row>
    <row r="71" spans="1:3">
      <c r="A71" s="4" t="s">
        <v>1411</v>
      </c>
    </row>
    <row r="72" spans="1:3">
      <c r="A72" s="3" t="s">
        <v>820</v>
      </c>
    </row>
    <row r="73" spans="1:3">
      <c r="A73" s="4" t="s">
        <v>1392</v>
      </c>
      <c r="B73" s="5" t="n">
        <v>905302000</v>
      </c>
      <c r="C73" s="5" t="n">
        <v>1176317000</v>
      </c>
    </row>
    <row r="74" spans="1:3">
      <c r="A74" s="4" t="s">
        <v>1412</v>
      </c>
    </row>
    <row r="75" spans="1:3">
      <c r="A75" s="3" t="s">
        <v>820</v>
      </c>
    </row>
    <row r="76" spans="1:3">
      <c r="A76" s="4" t="s">
        <v>1392</v>
      </c>
      <c r="B76" s="5" t="n">
        <v>123020900</v>
      </c>
    </row>
    <row r="77" spans="1:3">
      <c r="A77" s="4" t="s">
        <v>1413</v>
      </c>
    </row>
    <row r="78" spans="1:3">
      <c r="A78" s="3" t="s">
        <v>820</v>
      </c>
    </row>
    <row r="79" spans="1:3">
      <c r="A79" s="4" t="s">
        <v>1392</v>
      </c>
      <c r="B79" s="5" t="n">
        <v>42667000</v>
      </c>
    </row>
    <row r="80" spans="1:3">
      <c r="A80" s="4" t="s">
        <v>1414</v>
      </c>
    </row>
    <row r="81" spans="1:3">
      <c r="A81" s="3" t="s">
        <v>820</v>
      </c>
    </row>
    <row r="82" spans="1:3">
      <c r="A82" s="4" t="s">
        <v>1392</v>
      </c>
      <c r="B82" s="5" t="n">
        <v>0</v>
      </c>
      <c r="C82" s="5" t="n">
        <v>0</v>
      </c>
    </row>
    <row r="83" spans="1:3">
      <c r="A83" s="4" t="s">
        <v>1415</v>
      </c>
    </row>
    <row r="84" spans="1:3">
      <c r="A84" s="3" t="s">
        <v>820</v>
      </c>
    </row>
    <row r="85" spans="1:3">
      <c r="A85" s="4" t="s">
        <v>1393</v>
      </c>
      <c r="B85" s="5" t="n">
        <v>2432000</v>
      </c>
      <c r="C85" s="5" t="n">
        <v>1628000</v>
      </c>
    </row>
    <row r="86" spans="1:3">
      <c r="A86" s="4" t="s">
        <v>1416</v>
      </c>
    </row>
    <row r="87" spans="1:3">
      <c r="A87" s="3" t="s">
        <v>820</v>
      </c>
    </row>
    <row r="88" spans="1:3">
      <c r="A88" s="4" t="s">
        <v>1393</v>
      </c>
      <c r="B88" s="5" t="n">
        <v>0</v>
      </c>
      <c r="C88" s="5" t="n">
        <v>0</v>
      </c>
    </row>
    <row r="89" spans="1:3">
      <c r="A89" s="4" t="s">
        <v>988</v>
      </c>
    </row>
    <row r="90" spans="1:3">
      <c r="A90" s="3" t="s">
        <v>820</v>
      </c>
    </row>
    <row r="91" spans="1:3">
      <c r="A91" s="4" t="s">
        <v>1392</v>
      </c>
      <c r="B91" s="5" t="n">
        <v>682986000</v>
      </c>
      <c r="C91" s="5" t="n">
        <v>494355000</v>
      </c>
    </row>
    <row r="92" spans="1:3">
      <c r="A92" s="4" t="s">
        <v>1393</v>
      </c>
      <c r="B92" s="5" t="n">
        <v>110000</v>
      </c>
      <c r="C92" s="5" t="n">
        <v>538000</v>
      </c>
    </row>
    <row r="93" spans="1:3">
      <c r="A93" s="4" t="s">
        <v>1417</v>
      </c>
    </row>
    <row r="94" spans="1:3">
      <c r="A94" s="3" t="s">
        <v>820</v>
      </c>
    </row>
    <row r="95" spans="1:3">
      <c r="A95" s="4" t="s">
        <v>1392</v>
      </c>
      <c r="B95" s="5" t="n">
        <v>681305000</v>
      </c>
      <c r="C95" s="5" t="n">
        <v>494355000</v>
      </c>
    </row>
    <row r="96" spans="1:3">
      <c r="A96" s="4" t="s">
        <v>1418</v>
      </c>
    </row>
    <row r="97" spans="1:3">
      <c r="A97" s="3" t="s">
        <v>820</v>
      </c>
    </row>
    <row r="98" spans="1:3">
      <c r="A98" s="4" t="s">
        <v>1392</v>
      </c>
      <c r="B98" s="5" t="n">
        <v>0</v>
      </c>
    </row>
    <row r="99" spans="1:3">
      <c r="A99" s="4" t="s">
        <v>1419</v>
      </c>
    </row>
    <row r="100" spans="1:3">
      <c r="A100" s="3" t="s">
        <v>820</v>
      </c>
    </row>
    <row r="101" spans="1:3">
      <c r="A101" s="4" t="s">
        <v>1392</v>
      </c>
      <c r="B101" s="5" t="n">
        <v>1681000</v>
      </c>
    </row>
    <row r="102" spans="1:3">
      <c r="A102" s="4" t="s">
        <v>1420</v>
      </c>
    </row>
    <row r="103" spans="1:3">
      <c r="A103" s="3" t="s">
        <v>820</v>
      </c>
    </row>
    <row r="104" spans="1:3">
      <c r="A104" s="4" t="s">
        <v>1392</v>
      </c>
      <c r="B104" s="5" t="n">
        <v>0</v>
      </c>
      <c r="C104" s="5" t="n">
        <v>0</v>
      </c>
    </row>
    <row r="105" spans="1:3">
      <c r="A105" s="4" t="s">
        <v>1421</v>
      </c>
    </row>
    <row r="106" spans="1:3">
      <c r="A106" s="3" t="s">
        <v>820</v>
      </c>
    </row>
    <row r="107" spans="1:3">
      <c r="A107" s="4" t="s">
        <v>1393</v>
      </c>
      <c r="B107" s="5" t="n">
        <v>110000</v>
      </c>
      <c r="C107" s="5" t="n">
        <v>538000</v>
      </c>
    </row>
    <row r="108" spans="1:3">
      <c r="A108" s="4" t="s">
        <v>1422</v>
      </c>
    </row>
    <row r="109" spans="1:3">
      <c r="A109" s="3" t="s">
        <v>820</v>
      </c>
    </row>
    <row r="110" spans="1:3">
      <c r="A110" s="4" t="s">
        <v>1393</v>
      </c>
      <c r="B110" s="6" t="n">
        <v>0</v>
      </c>
      <c r="C110"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31</v>
      </c>
      <c r="C2" s="2" t="s">
        <v>32</v>
      </c>
      <c r="D2" s="2" t="s">
        <v>80</v>
      </c>
    </row>
    <row r="3" spans="1:4">
      <c r="A3" s="3" t="s">
        <v>820</v>
      </c>
    </row>
    <row r="4" spans="1:4">
      <c r="A4" s="4" t="s">
        <v>1424</v>
      </c>
      <c r="B4" s="6" t="n">
        <v>22601</v>
      </c>
      <c r="C4" s="6" t="n">
        <v>19332</v>
      </c>
      <c r="D4" s="6" t="n">
        <v>13420</v>
      </c>
    </row>
    <row r="5" spans="1:4">
      <c r="A5" s="4" t="s">
        <v>1425</v>
      </c>
      <c r="B5" s="6" t="n">
        <v>-22581</v>
      </c>
      <c r="C5" s="6" t="n">
        <v>-19323</v>
      </c>
      <c r="D5" s="6" t="n">
        <v>-134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31</v>
      </c>
      <c r="C1" s="2" t="s">
        <v>32</v>
      </c>
    </row>
    <row r="2" spans="1:3">
      <c r="A2" s="4" t="s">
        <v>1427</v>
      </c>
    </row>
    <row r="3" spans="1:3">
      <c r="A3" s="3" t="s">
        <v>820</v>
      </c>
    </row>
    <row r="4" spans="1:3">
      <c r="A4" s="4" t="s">
        <v>1428</v>
      </c>
      <c r="B4" s="6" t="n">
        <v>435783</v>
      </c>
      <c r="C4" s="6" t="n">
        <v>148166</v>
      </c>
    </row>
    <row r="5" spans="1:3">
      <c r="A5" s="4" t="s">
        <v>1429</v>
      </c>
    </row>
    <row r="6" spans="1:3">
      <c r="A6" s="3" t="s">
        <v>820</v>
      </c>
    </row>
    <row r="7" spans="1:3">
      <c r="A7" s="4" t="s">
        <v>1428</v>
      </c>
      <c r="B7" s="5" t="n">
        <v>1346239</v>
      </c>
      <c r="C7" s="5" t="n">
        <v>1620344</v>
      </c>
    </row>
    <row r="8" spans="1:3">
      <c r="A8" s="4" t="s">
        <v>1430</v>
      </c>
    </row>
    <row r="9" spans="1:3">
      <c r="A9" s="3" t="s">
        <v>820</v>
      </c>
    </row>
    <row r="10" spans="1:3">
      <c r="A10" s="4" t="s">
        <v>1428</v>
      </c>
      <c r="B10" s="5" t="n">
        <v>37163</v>
      </c>
      <c r="C10" s="5" t="n">
        <v>0</v>
      </c>
    </row>
    <row r="11" spans="1:3">
      <c r="A11" s="4" t="s">
        <v>1431</v>
      </c>
    </row>
    <row r="12" spans="1:3">
      <c r="A12" s="3" t="s">
        <v>820</v>
      </c>
    </row>
    <row r="13" spans="1:3">
      <c r="A13" s="4" t="s">
        <v>1428</v>
      </c>
      <c r="B13" s="5" t="n">
        <v>398620</v>
      </c>
      <c r="C13" s="5" t="n">
        <v>148166</v>
      </c>
    </row>
    <row r="14" spans="1:3">
      <c r="A14" s="4" t="s">
        <v>1432</v>
      </c>
    </row>
    <row r="15" spans="1:3">
      <c r="A15" s="3" t="s">
        <v>820</v>
      </c>
    </row>
    <row r="16" spans="1:3">
      <c r="A16" s="4" t="s">
        <v>1428</v>
      </c>
      <c r="B16" s="6" t="n">
        <v>1346239</v>
      </c>
      <c r="C16" s="6" t="n">
        <v>16203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31</v>
      </c>
      <c r="C2" s="2" t="s">
        <v>32</v>
      </c>
      <c r="D2" s="2" t="s">
        <v>80</v>
      </c>
    </row>
    <row r="3" spans="1:4">
      <c r="A3" s="3" t="s">
        <v>820</v>
      </c>
    </row>
    <row r="4" spans="1:4">
      <c r="A4" s="4" t="s">
        <v>1424</v>
      </c>
      <c r="B4" s="6" t="n">
        <v>-6195</v>
      </c>
      <c r="C4" s="6" t="n">
        <v>-4238</v>
      </c>
      <c r="D4" s="6" t="n">
        <v>-4685</v>
      </c>
    </row>
    <row r="5" spans="1:4">
      <c r="A5" s="4" t="s">
        <v>1425</v>
      </c>
      <c r="B5" s="5" t="n">
        <v>6195</v>
      </c>
      <c r="C5" s="5" t="n">
        <v>4238</v>
      </c>
      <c r="D5" s="5" t="n">
        <v>4685</v>
      </c>
    </row>
    <row r="6" spans="1:4">
      <c r="A6" s="4" t="s">
        <v>52</v>
      </c>
      <c r="B6" s="5" t="n">
        <v>1553</v>
      </c>
      <c r="C6" s="5" t="n">
        <v>6201</v>
      </c>
      <c r="D6" s="5" t="n">
        <v>0</v>
      </c>
    </row>
    <row r="7" spans="1:4">
      <c r="A7" s="4" t="s">
        <v>1434</v>
      </c>
      <c r="B7" s="5" t="n">
        <v>-1433</v>
      </c>
      <c r="C7" s="5" t="n">
        <v>-6116</v>
      </c>
      <c r="D7" s="5" t="n">
        <v>0</v>
      </c>
    </row>
    <row r="8" spans="1:4">
      <c r="A8" s="4" t="s">
        <v>1435</v>
      </c>
    </row>
    <row r="9" spans="1:4">
      <c r="A9" s="3" t="s">
        <v>820</v>
      </c>
    </row>
    <row r="10" spans="1:4">
      <c r="A10" s="4" t="s">
        <v>1424</v>
      </c>
      <c r="B10" s="5" t="n">
        <v>-6195</v>
      </c>
      <c r="C10" s="5" t="n">
        <v>-4238</v>
      </c>
      <c r="D10" s="5" t="n">
        <v>-4685</v>
      </c>
    </row>
    <row r="11" spans="1:4">
      <c r="A11" s="4" t="s">
        <v>1425</v>
      </c>
      <c r="B11" s="5" t="n">
        <v>6195</v>
      </c>
      <c r="C11" s="5" t="n">
        <v>4238</v>
      </c>
      <c r="D11" s="5" t="n">
        <v>4685</v>
      </c>
    </row>
    <row r="12" spans="1:4">
      <c r="A12" s="4" t="s">
        <v>52</v>
      </c>
      <c r="B12" s="5" t="n">
        <v>0</v>
      </c>
      <c r="C12" s="5" t="n">
        <v>0</v>
      </c>
      <c r="D12" s="5" t="n">
        <v>0</v>
      </c>
    </row>
    <row r="13" spans="1:4">
      <c r="A13" s="4" t="s">
        <v>1434</v>
      </c>
      <c r="B13" s="5" t="n">
        <v>0</v>
      </c>
      <c r="C13" s="5" t="n">
        <v>0</v>
      </c>
      <c r="D13" s="5" t="n">
        <v>0</v>
      </c>
    </row>
    <row r="14" spans="1:4">
      <c r="A14" s="4" t="s">
        <v>1396</v>
      </c>
    </row>
    <row r="15" spans="1:4">
      <c r="A15" s="3" t="s">
        <v>820</v>
      </c>
    </row>
    <row r="16" spans="1:4">
      <c r="A16" s="4" t="s">
        <v>1424</v>
      </c>
      <c r="B16" s="5" t="n">
        <v>0</v>
      </c>
      <c r="C16" s="5" t="n">
        <v>0</v>
      </c>
      <c r="D16" s="5" t="n">
        <v>0</v>
      </c>
    </row>
    <row r="17" spans="1:4">
      <c r="A17" s="4" t="s">
        <v>1425</v>
      </c>
      <c r="B17" s="5" t="n">
        <v>0</v>
      </c>
      <c r="C17" s="5" t="n">
        <v>0</v>
      </c>
      <c r="D17" s="5" t="n">
        <v>0</v>
      </c>
    </row>
    <row r="18" spans="1:4">
      <c r="A18" s="4" t="s">
        <v>52</v>
      </c>
      <c r="B18" s="5" t="n">
        <v>1553</v>
      </c>
      <c r="C18" s="5" t="n">
        <v>6201</v>
      </c>
      <c r="D18" s="5" t="n">
        <v>0</v>
      </c>
    </row>
    <row r="19" spans="1:4">
      <c r="A19" s="4" t="s">
        <v>1434</v>
      </c>
      <c r="B19" s="6" t="n">
        <v>-1433</v>
      </c>
      <c r="C19" s="6" t="n">
        <v>-6116</v>
      </c>
      <c r="D19"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36</v>
      </c>
      <c r="B1" s="2" t="s">
        <v>1</v>
      </c>
    </row>
    <row r="2" spans="1:6">
      <c r="B2" s="2" t="s">
        <v>31</v>
      </c>
      <c r="C2" s="2" t="s">
        <v>32</v>
      </c>
      <c r="E2" s="2" t="s">
        <v>80</v>
      </c>
    </row>
    <row r="3" spans="1:6">
      <c r="A3" s="3" t="s">
        <v>820</v>
      </c>
    </row>
    <row r="4" spans="1:6">
      <c r="A4" s="4" t="s">
        <v>1437</v>
      </c>
      <c r="B4" s="6" t="n">
        <v>-761747</v>
      </c>
      <c r="C4" s="6" t="n">
        <v>-698515</v>
      </c>
      <c r="D4" s="4" t="s">
        <v>33</v>
      </c>
      <c r="E4" s="6" t="n">
        <v>-541402</v>
      </c>
      <c r="F4" s="4" t="s">
        <v>33</v>
      </c>
    </row>
    <row r="5" spans="1:6">
      <c r="A5" s="4" t="s">
        <v>1438</v>
      </c>
    </row>
    <row r="6" spans="1:6">
      <c r="A6" s="3" t="s">
        <v>820</v>
      </c>
    </row>
    <row r="7" spans="1:6">
      <c r="A7" s="4" t="s">
        <v>1268</v>
      </c>
      <c r="B7" s="5" t="n">
        <v>-4002</v>
      </c>
      <c r="C7" s="5" t="n">
        <v>-6311</v>
      </c>
      <c r="E7" s="5" t="n">
        <v>-7891</v>
      </c>
    </row>
    <row r="8" spans="1:6">
      <c r="A8" s="4" t="s">
        <v>1437</v>
      </c>
      <c r="B8" s="5" t="n">
        <v>-95278</v>
      </c>
      <c r="C8" s="5" t="n">
        <v>-89761</v>
      </c>
      <c r="E8" s="5" t="n">
        <v>-89289</v>
      </c>
    </row>
    <row r="9" spans="1:6">
      <c r="A9" s="4" t="s">
        <v>1439</v>
      </c>
    </row>
    <row r="10" spans="1:6">
      <c r="A10" s="3" t="s">
        <v>820</v>
      </c>
    </row>
    <row r="11" spans="1:6">
      <c r="A11" s="4" t="s">
        <v>1268</v>
      </c>
      <c r="B11" s="5" t="n">
        <v>-18735</v>
      </c>
      <c r="C11" s="5" t="n">
        <v>-9955</v>
      </c>
      <c r="E11" s="5" t="n">
        <v>-11383</v>
      </c>
    </row>
    <row r="12" spans="1:6">
      <c r="A12" s="4" t="s">
        <v>1437</v>
      </c>
      <c r="B12" s="5" t="n">
        <v>-666469</v>
      </c>
      <c r="C12" s="5" t="n">
        <v>-608754</v>
      </c>
      <c r="E12" s="5" t="n">
        <v>-452113</v>
      </c>
    </row>
    <row r="13" spans="1:6">
      <c r="A13" s="4" t="s">
        <v>1440</v>
      </c>
    </row>
    <row r="14" spans="1:6">
      <c r="A14" s="3" t="s">
        <v>820</v>
      </c>
    </row>
    <row r="15" spans="1:6">
      <c r="A15" s="4" t="s">
        <v>1194</v>
      </c>
      <c r="B15" s="5" t="n">
        <v>122788</v>
      </c>
      <c r="C15" s="5" t="n">
        <v>-60342</v>
      </c>
      <c r="E15" s="5" t="n">
        <v>-50010</v>
      </c>
    </row>
    <row r="16" spans="1:6">
      <c r="A16" s="4" t="s">
        <v>1441</v>
      </c>
    </row>
    <row r="17" spans="1:6">
      <c r="A17" s="3" t="s">
        <v>820</v>
      </c>
    </row>
    <row r="18" spans="1:6">
      <c r="A18" s="4" t="s">
        <v>1194</v>
      </c>
      <c r="B18" s="6" t="n">
        <v>0</v>
      </c>
      <c r="C18" s="6" t="n">
        <v>0</v>
      </c>
      <c r="E18" s="6" t="n">
        <v>0</v>
      </c>
    </row>
    <row r="19" spans="1:6"/>
    <row r="20" spans="1:6">
      <c r="A20" s="4" t="s">
        <v>33</v>
      </c>
      <c r="B20" s="4" t="s">
        <v>112</v>
      </c>
    </row>
  </sheetData>
  <mergeCells count="6">
    <mergeCell ref="A1:A2"/>
    <mergeCell ref="B1:F1"/>
    <mergeCell ref="C2:D2"/>
    <mergeCell ref="E2:F2"/>
    <mergeCell ref="A19:F19"/>
    <mergeCell ref="B20:F2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31</v>
      </c>
      <c r="C2" s="2" t="s">
        <v>32</v>
      </c>
      <c r="D2" s="2" t="s">
        <v>80</v>
      </c>
    </row>
    <row r="3" spans="1:4">
      <c r="A3" s="3" t="s">
        <v>820</v>
      </c>
    </row>
    <row r="4" spans="1:4">
      <c r="A4" s="4" t="s">
        <v>52</v>
      </c>
      <c r="B4" s="6" t="n">
        <v>437</v>
      </c>
      <c r="C4" s="6" t="n">
        <v>491</v>
      </c>
      <c r="D4" s="6" t="n">
        <v>211</v>
      </c>
    </row>
    <row r="5" spans="1:4">
      <c r="A5" s="4" t="s">
        <v>1424</v>
      </c>
      <c r="B5" s="6" t="n">
        <v>-9952</v>
      </c>
      <c r="C5" s="6" t="n">
        <v>-7888</v>
      </c>
      <c r="D5" s="6" t="n">
        <v>-71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31</v>
      </c>
      <c r="C2" s="2" t="s">
        <v>32</v>
      </c>
      <c r="D2" s="2" t="s">
        <v>80</v>
      </c>
    </row>
    <row r="3" spans="1:4">
      <c r="A3" s="3" t="s">
        <v>820</v>
      </c>
    </row>
    <row r="4" spans="1:4">
      <c r="A4" s="4" t="s">
        <v>1444</v>
      </c>
      <c r="B4" s="6" t="n">
        <v>4583</v>
      </c>
      <c r="C4" s="6" t="n">
        <v>2698</v>
      </c>
      <c r="D4" s="6" t="n">
        <v>0</v>
      </c>
    </row>
    <row r="5" spans="1:4">
      <c r="A5" s="4" t="s">
        <v>1445</v>
      </c>
      <c r="B5" s="5" t="n">
        <v>-1885</v>
      </c>
      <c r="C5" s="5" t="n">
        <v>-2698</v>
      </c>
    </row>
    <row r="6" spans="1:4">
      <c r="A6" s="4" t="s">
        <v>1446</v>
      </c>
    </row>
    <row r="7" spans="1:4">
      <c r="A7" s="3" t="s">
        <v>820</v>
      </c>
    </row>
    <row r="8" spans="1:4">
      <c r="A8" s="4" t="s">
        <v>1447</v>
      </c>
      <c r="B8" s="6" t="n">
        <v>-23469</v>
      </c>
      <c r="C8" s="6" t="n">
        <v>-23895</v>
      </c>
    </row>
    <row r="9" spans="1:4">
      <c r="A9" s="4" t="s">
        <v>1448</v>
      </c>
      <c r="B9" s="4" t="s">
        <v>1449</v>
      </c>
      <c r="C9" s="4" t="s">
        <v>1065</v>
      </c>
    </row>
    <row r="10" spans="1:4">
      <c r="A10" s="4" t="s">
        <v>1450</v>
      </c>
    </row>
    <row r="11" spans="1:4">
      <c r="A11" s="3" t="s">
        <v>820</v>
      </c>
    </row>
    <row r="12" spans="1:4">
      <c r="A12" s="4" t="s">
        <v>1447</v>
      </c>
      <c r="B12" s="6" t="n">
        <v>-23261</v>
      </c>
      <c r="C12" s="6" t="n">
        <v>-23921</v>
      </c>
    </row>
    <row r="13" spans="1:4">
      <c r="A13" s="4" t="s">
        <v>1448</v>
      </c>
      <c r="B13" s="4" t="s">
        <v>1093</v>
      </c>
      <c r="C13" s="4" t="s">
        <v>1065</v>
      </c>
    </row>
    <row r="14" spans="1:4">
      <c r="A14" s="4" t="s">
        <v>990</v>
      </c>
    </row>
    <row r="15" spans="1:4">
      <c r="A15" s="3" t="s">
        <v>820</v>
      </c>
    </row>
    <row r="16" spans="1:4">
      <c r="A16" s="4" t="s">
        <v>1447</v>
      </c>
      <c r="B16" s="6" t="n">
        <v>-176598</v>
      </c>
      <c r="C16" s="6" t="n">
        <v>-199565</v>
      </c>
    </row>
    <row r="17" spans="1:4">
      <c r="A17" s="4" t="s">
        <v>1448</v>
      </c>
      <c r="B17" s="4" t="s">
        <v>1451</v>
      </c>
      <c r="C17" s="4" t="s">
        <v>1065</v>
      </c>
    </row>
    <row r="18" spans="1:4">
      <c r="A18" s="4" t="s">
        <v>1452</v>
      </c>
    </row>
    <row r="19" spans="1:4">
      <c r="A19" s="3" t="s">
        <v>820</v>
      </c>
    </row>
    <row r="20" spans="1:4">
      <c r="A20" s="4" t="s">
        <v>1453</v>
      </c>
      <c r="B20" s="6" t="n">
        <v>1205</v>
      </c>
      <c r="C20" s="6" t="n">
        <v>2191</v>
      </c>
    </row>
    <row r="21" spans="1:4">
      <c r="A21" s="4" t="s">
        <v>1444</v>
      </c>
      <c r="B21" s="5" t="n">
        <v>-3396</v>
      </c>
      <c r="C21" s="5" t="n">
        <v>-2191</v>
      </c>
    </row>
    <row r="22" spans="1:4">
      <c r="A22" s="4" t="s">
        <v>1454</v>
      </c>
    </row>
    <row r="23" spans="1:4">
      <c r="A23" s="3" t="s">
        <v>820</v>
      </c>
    </row>
    <row r="24" spans="1:4">
      <c r="A24" s="4" t="s">
        <v>1453</v>
      </c>
      <c r="B24" s="5" t="n">
        <v>680</v>
      </c>
      <c r="C24" s="5" t="n">
        <v>507</v>
      </c>
    </row>
    <row r="25" spans="1:4">
      <c r="A25" s="4" t="s">
        <v>1444</v>
      </c>
      <c r="B25" s="5" t="n">
        <v>-1187</v>
      </c>
      <c r="C25" s="5" t="n">
        <v>-507</v>
      </c>
    </row>
    <row r="26" spans="1:4">
      <c r="A26" s="4" t="s">
        <v>1455</v>
      </c>
      <c r="B26" s="5" t="n">
        <v>200000</v>
      </c>
      <c r="C26" s="5" t="n">
        <v>200000</v>
      </c>
    </row>
    <row r="27" spans="1:4">
      <c r="A27" s="4" t="s">
        <v>1456</v>
      </c>
      <c r="B27" s="5" t="n">
        <v>52</v>
      </c>
      <c r="C27" s="5" t="n">
        <v>725</v>
      </c>
    </row>
    <row r="28" spans="1:4">
      <c r="A28" s="4" t="s">
        <v>1457</v>
      </c>
      <c r="B28" s="5" t="n">
        <v>0</v>
      </c>
      <c r="C28" s="5" t="n">
        <v>0</v>
      </c>
    </row>
    <row r="29" spans="1:4">
      <c r="A29" s="4" t="s">
        <v>1445</v>
      </c>
      <c r="B29" s="5" t="n">
        <v>-680</v>
      </c>
      <c r="C29" s="5" t="n">
        <v>-507</v>
      </c>
    </row>
    <row r="30" spans="1:4">
      <c r="A30" s="4" t="s">
        <v>1458</v>
      </c>
      <c r="B30" s="5" t="n">
        <v>0</v>
      </c>
      <c r="C30" s="5" t="n">
        <v>-7</v>
      </c>
    </row>
    <row r="31" spans="1:4">
      <c r="A31" s="4" t="s">
        <v>1396</v>
      </c>
    </row>
    <row r="32" spans="1:4">
      <c r="A32" s="3" t="s">
        <v>820</v>
      </c>
    </row>
    <row r="33" spans="1:4">
      <c r="A33" s="4" t="s">
        <v>1455</v>
      </c>
      <c r="B33" s="5" t="n">
        <v>506603</v>
      </c>
      <c r="C33" s="5" t="n">
        <v>707871</v>
      </c>
    </row>
    <row r="34" spans="1:4">
      <c r="A34" s="4" t="s">
        <v>1456</v>
      </c>
      <c r="B34" s="5" t="n">
        <v>5</v>
      </c>
      <c r="C34" s="5" t="n">
        <v>7205</v>
      </c>
    </row>
    <row r="35" spans="1:4">
      <c r="A35" s="4" t="s">
        <v>1457</v>
      </c>
      <c r="B35" s="5" t="n">
        <v>3593</v>
      </c>
      <c r="C35" s="5" t="n">
        <v>1049</v>
      </c>
    </row>
    <row r="36" spans="1:4">
      <c r="A36" s="4" t="s">
        <v>1445</v>
      </c>
      <c r="B36" s="5" t="n">
        <v>-1205</v>
      </c>
      <c r="C36" s="5" t="n">
        <v>-2191</v>
      </c>
    </row>
    <row r="37" spans="1:4">
      <c r="A37" s="4" t="s">
        <v>1458</v>
      </c>
      <c r="B37" s="6" t="n">
        <v>-4943</v>
      </c>
      <c r="C37" s="6" t="n">
        <v>-278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459</v>
      </c>
      <c r="B1" s="2" t="s">
        <v>1</v>
      </c>
    </row>
    <row r="2" spans="1:8">
      <c r="B2" s="2" t="s">
        <v>31</v>
      </c>
      <c r="C2" s="2" t="s">
        <v>32</v>
      </c>
      <c r="E2" s="2" t="s">
        <v>80</v>
      </c>
      <c r="F2" s="2" t="s">
        <v>49</v>
      </c>
      <c r="G2" s="2" t="s">
        <v>766</v>
      </c>
      <c r="H2" s="2" t="s">
        <v>49</v>
      </c>
    </row>
    <row r="3" spans="1:8">
      <c r="A3" s="3" t="s">
        <v>820</v>
      </c>
    </row>
    <row r="4" spans="1:8">
      <c r="A4" s="4" t="s">
        <v>1046</v>
      </c>
      <c r="B4" s="6" t="n">
        <v>693100000</v>
      </c>
    </row>
    <row r="5" spans="1:8">
      <c r="A5" s="4" t="s">
        <v>1460</v>
      </c>
      <c r="B5" s="5" t="n">
        <v>1179300000</v>
      </c>
    </row>
    <row r="6" spans="1:8">
      <c r="A6" s="4" t="s">
        <v>1461</v>
      </c>
      <c r="B6" s="5" t="n">
        <v>1050100000</v>
      </c>
    </row>
    <row r="7" spans="1:8">
      <c r="A7" s="4" t="s">
        <v>243</v>
      </c>
      <c r="B7" s="6" t="n">
        <v>296954000</v>
      </c>
      <c r="C7" s="6" t="n">
        <v>173133000</v>
      </c>
      <c r="D7" s="4" t="s">
        <v>577</v>
      </c>
      <c r="E7" s="6" t="n">
        <v>143648000</v>
      </c>
      <c r="G7" s="6" t="n">
        <v>206689000</v>
      </c>
    </row>
    <row r="8" spans="1:8">
      <c r="A8" s="4" t="s">
        <v>1462</v>
      </c>
      <c r="B8" s="4" t="s">
        <v>1463</v>
      </c>
    </row>
    <row r="9" spans="1:8">
      <c r="A9" s="4" t="s">
        <v>895</v>
      </c>
      <c r="B9" s="4" t="s">
        <v>896</v>
      </c>
    </row>
    <row r="10" spans="1:8">
      <c r="A10" s="4" t="s">
        <v>1464</v>
      </c>
      <c r="B10" s="7" t="n">
        <v>0.03</v>
      </c>
    </row>
    <row r="11" spans="1:8">
      <c r="A11" s="4" t="s">
        <v>1465</v>
      </c>
      <c r="B11" s="7" t="n">
        <v>0.12</v>
      </c>
    </row>
    <row r="12" spans="1:8">
      <c r="A12" s="4" t="s">
        <v>1466</v>
      </c>
      <c r="C12" s="5" t="n">
        <v>3708315</v>
      </c>
    </row>
    <row r="13" spans="1:8">
      <c r="A13" s="4" t="s">
        <v>1467</v>
      </c>
      <c r="C13" s="5" t="n">
        <v>4946216</v>
      </c>
    </row>
    <row r="14" spans="1:8">
      <c r="A14" s="4" t="s">
        <v>1468</v>
      </c>
      <c r="C14" s="4" t="s">
        <v>1044</v>
      </c>
    </row>
    <row r="15" spans="1:8">
      <c r="A15" s="4" t="s">
        <v>916</v>
      </c>
    </row>
    <row r="16" spans="1:8">
      <c r="A16" s="3" t="s">
        <v>820</v>
      </c>
    </row>
    <row r="17" spans="1:8">
      <c r="A17" s="4" t="s">
        <v>1469</v>
      </c>
      <c r="B17" s="6" t="n">
        <v>50000000</v>
      </c>
    </row>
    <row r="18" spans="1:8">
      <c r="A18" s="4" t="s">
        <v>1470</v>
      </c>
      <c r="B18" s="4" t="s">
        <v>1471</v>
      </c>
    </row>
    <row r="19" spans="1:8">
      <c r="A19" s="4" t="s">
        <v>1472</v>
      </c>
      <c r="B19" s="6" t="n">
        <v>30000000</v>
      </c>
    </row>
    <row r="20" spans="1:8">
      <c r="A20" s="4" t="s">
        <v>1473</v>
      </c>
      <c r="B20" s="4" t="s">
        <v>1474</v>
      </c>
    </row>
    <row r="21" spans="1:8">
      <c r="A21" s="4" t="s">
        <v>1475</v>
      </c>
    </row>
    <row r="22" spans="1:8">
      <c r="A22" s="3" t="s">
        <v>820</v>
      </c>
    </row>
    <row r="23" spans="1:8">
      <c r="A23" s="4" t="s">
        <v>1476</v>
      </c>
      <c r="B23" s="4" t="s">
        <v>1477</v>
      </c>
    </row>
    <row r="24" spans="1:8"/>
    <row r="25" spans="1:8">
      <c r="A25" s="4" t="s">
        <v>33</v>
      </c>
      <c r="B25" s="4" t="s">
        <v>74</v>
      </c>
    </row>
    <row r="26" spans="1:8">
      <c r="A26" s="4" t="s">
        <v>49</v>
      </c>
      <c r="B26" s="4" t="s">
        <v>75</v>
      </c>
    </row>
  </sheetData>
  <mergeCells count="50">
    <mergeCell ref="A1:A2"/>
    <mergeCell ref="B1:D1"/>
    <mergeCell ref="E1:F1"/>
    <mergeCell ref="G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A24:H24"/>
    <mergeCell ref="B25:H25"/>
    <mergeCell ref="B26:H2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1478</v>
      </c>
      <c r="B1" s="2" t="s">
        <v>1479</v>
      </c>
      <c r="C1" s="2" t="s">
        <v>542</v>
      </c>
    </row>
    <row r="2" spans="1:3">
      <c r="A2" s="3" t="s">
        <v>490</v>
      </c>
    </row>
    <row r="3" spans="1:3">
      <c r="A3" s="4" t="s">
        <v>491</v>
      </c>
      <c r="C3" s="6" t="n">
        <v>11400000</v>
      </c>
    </row>
    <row r="4" spans="1:3">
      <c r="A4" s="4" t="s">
        <v>656</v>
      </c>
    </row>
    <row r="5" spans="1:3">
      <c r="A5" s="3" t="s">
        <v>490</v>
      </c>
    </row>
    <row r="6" spans="1:3">
      <c r="A6" s="4" t="s">
        <v>1193</v>
      </c>
      <c r="B6" s="6" t="n">
        <v>4500000</v>
      </c>
    </row>
    <row r="7" spans="1:3">
      <c r="A7" s="4" t="s">
        <v>1480</v>
      </c>
      <c r="B7" s="4" t="s">
        <v>950</v>
      </c>
    </row>
    <row r="8" spans="1:3">
      <c r="A8" s="4" t="s">
        <v>1481</v>
      </c>
      <c r="B8" s="6" t="n">
        <v>17500000</v>
      </c>
    </row>
    <row r="9" spans="1:3">
      <c r="A9" s="4" t="s">
        <v>1482</v>
      </c>
      <c r="B9" s="5" t="n">
        <v>19500000</v>
      </c>
    </row>
    <row r="10" spans="1:3">
      <c r="A10" s="4" t="s">
        <v>1483</v>
      </c>
      <c r="B10" s="6" t="n">
        <v>20000000</v>
      </c>
    </row>
    <row r="11" spans="1:3">
      <c r="A11" s="4" t="s">
        <v>657</v>
      </c>
      <c r="B11" s="5" t="n">
        <v>4</v>
      </c>
    </row>
    <row r="12" spans="1:3">
      <c r="A12" s="4" t="s">
        <v>1484</v>
      </c>
      <c r="B12" s="4" t="s">
        <v>1485</v>
      </c>
    </row>
    <row r="13" spans="1:3">
      <c r="A13" s="4" t="s">
        <v>1486</v>
      </c>
      <c r="B13" s="4" t="s">
        <v>936</v>
      </c>
    </row>
    <row r="14" spans="1:3">
      <c r="A14" s="4" t="s">
        <v>1487</v>
      </c>
      <c r="B14" s="6" t="n">
        <v>26500000</v>
      </c>
    </row>
    <row r="15" spans="1:3">
      <c r="A15" s="4" t="s">
        <v>1488</v>
      </c>
      <c r="B15" s="5" t="n">
        <v>32500000</v>
      </c>
    </row>
    <row r="16" spans="1:3">
      <c r="A16" s="4" t="s">
        <v>1489</v>
      </c>
      <c r="B16" s="5" t="n">
        <v>28500000</v>
      </c>
    </row>
    <row r="17" spans="1:3">
      <c r="A17" s="4" t="s">
        <v>1490</v>
      </c>
      <c r="B17" s="6" t="n">
        <v>345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1</v>
      </c>
      <c r="B1" s="2" t="s">
        <v>31</v>
      </c>
      <c r="C1" s="2" t="s">
        <v>32</v>
      </c>
      <c r="D1" s="2" t="s">
        <v>80</v>
      </c>
    </row>
    <row r="2" spans="1:4">
      <c r="A2" s="3" t="s">
        <v>490</v>
      </c>
    </row>
    <row r="3" spans="1:4">
      <c r="A3" s="4" t="s">
        <v>63</v>
      </c>
      <c r="B3" s="6" t="n">
        <v>1744859</v>
      </c>
      <c r="C3" s="6" t="n">
        <v>1768510</v>
      </c>
      <c r="D3" s="6" t="n">
        <v>898720</v>
      </c>
    </row>
    <row r="4" spans="1:4">
      <c r="A4" s="4" t="s">
        <v>991</v>
      </c>
    </row>
    <row r="5" spans="1:4">
      <c r="A5" s="3" t="s">
        <v>490</v>
      </c>
    </row>
    <row r="6" spans="1:4">
      <c r="A6" s="4" t="s">
        <v>63</v>
      </c>
      <c r="B6" s="5" t="n">
        <v>221205</v>
      </c>
      <c r="C6" s="5" t="n">
        <v>198879</v>
      </c>
      <c r="D6" s="5" t="n">
        <v>97371</v>
      </c>
    </row>
    <row r="7" spans="1:4">
      <c r="A7" s="4" t="s">
        <v>989</v>
      </c>
    </row>
    <row r="8" spans="1:4">
      <c r="A8" s="3" t="s">
        <v>490</v>
      </c>
    </row>
    <row r="9" spans="1:4">
      <c r="A9" s="4" t="s">
        <v>63</v>
      </c>
      <c r="B9" s="5" t="n">
        <v>893291</v>
      </c>
      <c r="C9" s="5" t="n">
        <v>1135969</v>
      </c>
      <c r="D9" s="5" t="n">
        <v>644169</v>
      </c>
    </row>
    <row r="10" spans="1:4">
      <c r="A10" s="4" t="s">
        <v>988</v>
      </c>
    </row>
    <row r="11" spans="1:4">
      <c r="A11" s="3" t="s">
        <v>490</v>
      </c>
    </row>
    <row r="12" spans="1:4">
      <c r="A12" s="4" t="s">
        <v>63</v>
      </c>
      <c r="B12" s="5" t="n">
        <v>630363</v>
      </c>
      <c r="C12" s="6" t="n">
        <v>433662</v>
      </c>
      <c r="D12" s="6" t="n">
        <v>157180</v>
      </c>
    </row>
    <row r="13" spans="1:4">
      <c r="A13" s="4" t="s">
        <v>1191</v>
      </c>
    </row>
    <row r="14" spans="1:4">
      <c r="A14" s="3" t="s">
        <v>490</v>
      </c>
    </row>
    <row r="15" spans="1:4">
      <c r="A15" s="4" t="s">
        <v>63</v>
      </c>
      <c r="B15" s="5" t="n">
        <v>64773</v>
      </c>
    </row>
    <row r="16" spans="1:4">
      <c r="A16" s="4" t="s">
        <v>1492</v>
      </c>
    </row>
    <row r="17" spans="1:4">
      <c r="A17" s="3" t="s">
        <v>490</v>
      </c>
    </row>
    <row r="18" spans="1:4">
      <c r="A18" s="4" t="s">
        <v>63</v>
      </c>
      <c r="B18" s="5" t="n">
        <v>32903</v>
      </c>
    </row>
    <row r="19" spans="1:4">
      <c r="A19" s="4" t="s">
        <v>1493</v>
      </c>
    </row>
    <row r="20" spans="1:4">
      <c r="A20" s="3" t="s">
        <v>490</v>
      </c>
    </row>
    <row r="21" spans="1:4">
      <c r="A21" s="4" t="s">
        <v>63</v>
      </c>
      <c r="B21" s="6" t="n">
        <v>3187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1494</v>
      </c>
      <c r="B1" s="2" t="s">
        <v>1</v>
      </c>
    </row>
    <row r="2" spans="1:5">
      <c r="B2" s="2" t="s">
        <v>31</v>
      </c>
      <c r="C2" s="2" t="s">
        <v>77</v>
      </c>
      <c r="D2" s="2" t="s">
        <v>32</v>
      </c>
      <c r="E2" s="2" t="s">
        <v>33</v>
      </c>
    </row>
    <row r="3" spans="1:5">
      <c r="A3" s="3" t="s">
        <v>490</v>
      </c>
    </row>
    <row r="4" spans="1:5">
      <c r="A4" s="4" t="s">
        <v>1495</v>
      </c>
      <c r="B4" s="6" t="n">
        <v>58908</v>
      </c>
      <c r="C4" s="6" t="n">
        <v>87598</v>
      </c>
      <c r="D4" s="6" t="n">
        <v>0</v>
      </c>
    </row>
    <row r="5" spans="1:5">
      <c r="A5" s="4" t="s">
        <v>1496</v>
      </c>
      <c r="B5" s="5" t="n">
        <v>653</v>
      </c>
    </row>
    <row r="6" spans="1:5">
      <c r="A6" s="4" t="s">
        <v>1497</v>
      </c>
      <c r="B6" s="5" t="n">
        <v>-29265</v>
      </c>
    </row>
    <row r="7" spans="1:5">
      <c r="A7" s="4" t="s">
        <v>1498</v>
      </c>
      <c r="B7" s="5" t="n">
        <v>-78</v>
      </c>
    </row>
    <row r="8" spans="1:5">
      <c r="A8" s="4" t="s">
        <v>1499</v>
      </c>
    </row>
    <row r="9" spans="1:5">
      <c r="A9" s="3" t="s">
        <v>490</v>
      </c>
    </row>
    <row r="10" spans="1:5">
      <c r="A10" s="4" t="s">
        <v>1495</v>
      </c>
      <c r="B10" s="5" t="n">
        <v>55411</v>
      </c>
      <c r="C10" s="5" t="n">
        <v>83698</v>
      </c>
    </row>
    <row r="11" spans="1:5">
      <c r="A11" s="4" t="s">
        <v>1496</v>
      </c>
      <c r="B11" s="5" t="n">
        <v>0</v>
      </c>
    </row>
    <row r="12" spans="1:5">
      <c r="A12" s="4" t="s">
        <v>1497</v>
      </c>
      <c r="B12" s="5" t="n">
        <v>-28287</v>
      </c>
    </row>
    <row r="13" spans="1:5">
      <c r="A13" s="4" t="s">
        <v>1498</v>
      </c>
      <c r="B13" s="5" t="n">
        <v>0</v>
      </c>
    </row>
    <row r="14" spans="1:5">
      <c r="A14" s="4" t="s">
        <v>1500</v>
      </c>
    </row>
    <row r="15" spans="1:5">
      <c r="A15" s="3" t="s">
        <v>490</v>
      </c>
    </row>
    <row r="16" spans="1:5">
      <c r="A16" s="4" t="s">
        <v>1495</v>
      </c>
      <c r="B16" s="5" t="n">
        <v>2733</v>
      </c>
      <c r="C16" s="5" t="n">
        <v>3711</v>
      </c>
    </row>
    <row r="17" spans="1:5">
      <c r="A17" s="4" t="s">
        <v>1496</v>
      </c>
      <c r="B17" s="5" t="n">
        <v>0</v>
      </c>
    </row>
    <row r="18" spans="1:5">
      <c r="A18" s="4" t="s">
        <v>1497</v>
      </c>
      <c r="B18" s="5" t="n">
        <v>-900</v>
      </c>
    </row>
    <row r="19" spans="1:5">
      <c r="A19" s="4" t="s">
        <v>1498</v>
      </c>
      <c r="B19" s="5" t="n">
        <v>-78</v>
      </c>
    </row>
    <row r="20" spans="1:5">
      <c r="A20" s="4" t="s">
        <v>1501</v>
      </c>
    </row>
    <row r="21" spans="1:5">
      <c r="A21" s="3" t="s">
        <v>490</v>
      </c>
    </row>
    <row r="22" spans="1:5">
      <c r="A22" s="4" t="s">
        <v>1495</v>
      </c>
      <c r="B22" s="5" t="n">
        <v>764</v>
      </c>
      <c r="C22" s="6" t="n">
        <v>189</v>
      </c>
    </row>
    <row r="23" spans="1:5">
      <c r="A23" s="4" t="s">
        <v>1496</v>
      </c>
      <c r="B23" s="5" t="n">
        <v>653</v>
      </c>
    </row>
    <row r="24" spans="1:5">
      <c r="A24" s="4" t="s">
        <v>1497</v>
      </c>
      <c r="B24" s="5" t="n">
        <v>-78</v>
      </c>
    </row>
    <row r="25" spans="1:5">
      <c r="A25" s="4" t="s">
        <v>1498</v>
      </c>
      <c r="B25" s="6" t="n">
        <v>0</v>
      </c>
    </row>
    <row r="26" spans="1:5"/>
    <row r="27" spans="1:5">
      <c r="A27" s="4" t="s">
        <v>33</v>
      </c>
      <c r="B27" s="4" t="s">
        <v>74</v>
      </c>
    </row>
  </sheetData>
  <mergeCells count="27">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E26"/>
    <mergeCell ref="B27:E2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31</v>
      </c>
      <c r="C2" s="2" t="s">
        <v>32</v>
      </c>
      <c r="D2" s="2" t="s">
        <v>80</v>
      </c>
    </row>
    <row r="3" spans="1:4">
      <c r="A3" s="3" t="s">
        <v>260</v>
      </c>
    </row>
    <row r="4" spans="1:4">
      <c r="A4" s="4" t="s">
        <v>679</v>
      </c>
      <c r="B4" s="6" t="n">
        <v>-4811</v>
      </c>
      <c r="C4" s="6" t="n">
        <v>0</v>
      </c>
      <c r="D4" s="6" t="n">
        <v>0</v>
      </c>
    </row>
    <row r="5" spans="1:4">
      <c r="A5" s="4" t="s">
        <v>1497</v>
      </c>
      <c r="B5" s="5" t="n">
        <v>-29265</v>
      </c>
    </row>
    <row r="6" spans="1:4">
      <c r="A6" s="4" t="s">
        <v>1503</v>
      </c>
      <c r="B6" s="6" t="n">
        <v>-103</v>
      </c>
    </row>
    <row r="7" spans="1:4">
      <c r="A7" s="4" t="s">
        <v>1504</v>
      </c>
      <c r="C7" s="5" t="n">
        <v>-34598</v>
      </c>
    </row>
    <row r="8" spans="1:4">
      <c r="A8" s="4" t="s">
        <v>1505</v>
      </c>
      <c r="C8" s="6" t="n">
        <v>84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v>
      </c>
    </row>
    <row r="2" spans="1:2">
      <c r="B2" s="2" t="s">
        <v>515</v>
      </c>
    </row>
    <row r="3" spans="1:2">
      <c r="A3" s="3" t="s">
        <v>260</v>
      </c>
    </row>
    <row r="4" spans="1:2">
      <c r="A4" s="4" t="s">
        <v>1507</v>
      </c>
      <c r="B4" s="6" t="n">
        <v>-30214</v>
      </c>
    </row>
    <row r="5" spans="1:2">
      <c r="A5" s="4" t="s">
        <v>1508</v>
      </c>
      <c r="B5" s="6" t="n">
        <v>125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09</v>
      </c>
      <c r="B1" s="2" t="s">
        <v>515</v>
      </c>
    </row>
    <row r="2" spans="1:2">
      <c r="A2" s="3" t="s">
        <v>1510</v>
      </c>
    </row>
    <row r="3" spans="1:2">
      <c r="A3" s="4" t="s">
        <v>1511</v>
      </c>
      <c r="B3" s="6" t="n">
        <v>11776</v>
      </c>
    </row>
    <row r="4" spans="1:2">
      <c r="A4" s="4" t="s">
        <v>991</v>
      </c>
    </row>
    <row r="5" spans="1:2">
      <c r="A5" s="3" t="s">
        <v>1510</v>
      </c>
    </row>
    <row r="6" spans="1:2">
      <c r="A6" s="4" t="s">
        <v>1511</v>
      </c>
      <c r="B6" s="5" t="n">
        <v>2229</v>
      </c>
    </row>
    <row r="7" spans="1:2">
      <c r="A7" s="4" t="s">
        <v>821</v>
      </c>
    </row>
    <row r="8" spans="1:2">
      <c r="A8" s="3" t="s">
        <v>1510</v>
      </c>
    </row>
    <row r="9" spans="1:2">
      <c r="A9" s="4" t="s">
        <v>1511</v>
      </c>
      <c r="B9" s="5" t="n">
        <v>2304</v>
      </c>
    </row>
    <row r="10" spans="1:2">
      <c r="A10" s="4" t="s">
        <v>822</v>
      </c>
    </row>
    <row r="11" spans="1:2">
      <c r="A11" s="3" t="s">
        <v>1510</v>
      </c>
    </row>
    <row r="12" spans="1:2">
      <c r="A12" s="4" t="s">
        <v>1511</v>
      </c>
      <c r="B12" s="5" t="n">
        <v>2335</v>
      </c>
    </row>
    <row r="13" spans="1:2">
      <c r="A13" s="4" t="s">
        <v>823</v>
      </c>
    </row>
    <row r="14" spans="1:2">
      <c r="A14" s="3" t="s">
        <v>1510</v>
      </c>
    </row>
    <row r="15" spans="1:2">
      <c r="A15" s="4" t="s">
        <v>1511</v>
      </c>
      <c r="B15" s="5" t="n">
        <v>1890</v>
      </c>
    </row>
    <row r="16" spans="1:2">
      <c r="A16" s="4" t="s">
        <v>824</v>
      </c>
    </row>
    <row r="17" spans="1:2">
      <c r="A17" s="3" t="s">
        <v>1510</v>
      </c>
    </row>
    <row r="18" spans="1:2">
      <c r="A18" s="4" t="s">
        <v>1511</v>
      </c>
      <c r="B18" s="5" t="n">
        <v>1689</v>
      </c>
    </row>
    <row r="19" spans="1:2">
      <c r="A19" s="4" t="s">
        <v>988</v>
      </c>
    </row>
    <row r="20" spans="1:2">
      <c r="A20" s="3" t="s">
        <v>1510</v>
      </c>
    </row>
    <row r="21" spans="1:2">
      <c r="A21" s="4" t="s">
        <v>1511</v>
      </c>
      <c r="B21" s="6" t="n">
        <v>12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515</v>
      </c>
    </row>
    <row r="2" spans="1:2">
      <c r="A2" s="3" t="s">
        <v>1510</v>
      </c>
    </row>
    <row r="3" spans="1:2">
      <c r="A3" s="4" t="s">
        <v>1511</v>
      </c>
      <c r="B3" s="6" t="n">
        <v>556359</v>
      </c>
    </row>
    <row r="4" spans="1:2">
      <c r="A4" s="4" t="s">
        <v>991</v>
      </c>
    </row>
    <row r="5" spans="1:2">
      <c r="A5" s="3" t="s">
        <v>1510</v>
      </c>
    </row>
    <row r="6" spans="1:2">
      <c r="A6" s="4" t="s">
        <v>1511</v>
      </c>
      <c r="B6" s="5" t="n">
        <v>184157</v>
      </c>
    </row>
    <row r="7" spans="1:2">
      <c r="A7" s="4" t="s">
        <v>989</v>
      </c>
    </row>
    <row r="8" spans="1:2">
      <c r="A8" s="3" t="s">
        <v>1510</v>
      </c>
    </row>
    <row r="9" spans="1:2">
      <c r="A9" s="4" t="s">
        <v>1511</v>
      </c>
      <c r="B9" s="5" t="n">
        <v>344796</v>
      </c>
    </row>
    <row r="10" spans="1:2">
      <c r="A10" s="4" t="s">
        <v>988</v>
      </c>
    </row>
    <row r="11" spans="1:2">
      <c r="A11" s="3" t="s">
        <v>1510</v>
      </c>
    </row>
    <row r="12" spans="1:2">
      <c r="A12" s="4" t="s">
        <v>1511</v>
      </c>
      <c r="B12" s="6" t="n">
        <v>2736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4"/>
  </cols>
  <sheetData>
    <row r="1" spans="1:7">
      <c r="A1" s="1" t="s">
        <v>1513</v>
      </c>
      <c r="B1" s="2" t="s">
        <v>1514</v>
      </c>
      <c r="C1" s="2" t="s">
        <v>31</v>
      </c>
      <c r="D1" s="2" t="s">
        <v>32</v>
      </c>
      <c r="E1" s="2" t="s">
        <v>31</v>
      </c>
      <c r="F1" s="2" t="s">
        <v>32</v>
      </c>
    </row>
    <row r="2" spans="1:7">
      <c r="A2" s="3" t="s">
        <v>1515</v>
      </c>
    </row>
    <row r="3" spans="1:7">
      <c r="A3" s="4" t="s">
        <v>804</v>
      </c>
      <c r="C3" s="6" t="n">
        <v>5265</v>
      </c>
      <c r="D3" s="6" t="n">
        <v>0</v>
      </c>
    </row>
    <row r="4" spans="1:7">
      <c r="A4" s="4" t="s">
        <v>1516</v>
      </c>
      <c r="D4" s="5" t="n">
        <v>5303</v>
      </c>
    </row>
    <row r="5" spans="1:7">
      <c r="A5" s="4" t="s">
        <v>983</v>
      </c>
      <c r="C5" s="5" t="n">
        <v>3049</v>
      </c>
    </row>
    <row r="6" spans="1:7">
      <c r="A6" s="4" t="s">
        <v>1517</v>
      </c>
      <c r="C6" s="5" t="n">
        <v>-447</v>
      </c>
      <c r="D6" s="5" t="n">
        <v>-38</v>
      </c>
    </row>
    <row r="7" spans="1:7">
      <c r="A7" s="4" t="s">
        <v>807</v>
      </c>
      <c r="C7" s="5" t="n">
        <v>1769</v>
      </c>
      <c r="D7" s="5" t="n">
        <v>5265</v>
      </c>
    </row>
    <row r="8" spans="1:7">
      <c r="A8" s="4" t="s">
        <v>1518</v>
      </c>
      <c r="C8" s="5" t="n">
        <v>1769</v>
      </c>
      <c r="D8" s="5" t="n">
        <v>5265</v>
      </c>
      <c r="E8" s="6" t="n">
        <v>1769</v>
      </c>
      <c r="F8" s="6" t="n">
        <v>5265</v>
      </c>
    </row>
    <row r="9" spans="1:7">
      <c r="A9" s="4" t="s">
        <v>158</v>
      </c>
      <c r="E9" s="5" t="n">
        <v>1381</v>
      </c>
      <c r="F9" s="5" t="n">
        <v>4288</v>
      </c>
      <c r="G9" s="4" t="s">
        <v>33</v>
      </c>
    </row>
    <row r="10" spans="1:7">
      <c r="A10" s="4" t="s">
        <v>1519</v>
      </c>
      <c r="E10" s="5" t="n">
        <v>388</v>
      </c>
      <c r="F10" s="5" t="n">
        <v>977</v>
      </c>
    </row>
    <row r="11" spans="1:7">
      <c r="A11" s="4" t="s">
        <v>1520</v>
      </c>
      <c r="B11" s="4" t="s">
        <v>513</v>
      </c>
    </row>
    <row r="12" spans="1:7">
      <c r="A12" s="4" t="s">
        <v>1521</v>
      </c>
    </row>
    <row r="13" spans="1:7">
      <c r="A13" s="3" t="s">
        <v>1515</v>
      </c>
    </row>
    <row r="14" spans="1:7">
      <c r="A14" s="4" t="s">
        <v>804</v>
      </c>
      <c r="C14" s="5" t="n">
        <v>5265</v>
      </c>
      <c r="D14" s="5" t="n">
        <v>0</v>
      </c>
    </row>
    <row r="15" spans="1:7">
      <c r="A15" s="4" t="s">
        <v>1516</v>
      </c>
      <c r="D15" s="5" t="n">
        <v>5303</v>
      </c>
    </row>
    <row r="16" spans="1:7">
      <c r="A16" s="4" t="s">
        <v>983</v>
      </c>
      <c r="C16" s="5" t="n">
        <v>3049</v>
      </c>
    </row>
    <row r="17" spans="1:7">
      <c r="A17" s="4" t="s">
        <v>1517</v>
      </c>
      <c r="C17" s="5" t="n">
        <v>-447</v>
      </c>
      <c r="D17" s="5" t="n">
        <v>-38</v>
      </c>
    </row>
    <row r="18" spans="1:7">
      <c r="A18" s="4" t="s">
        <v>807</v>
      </c>
      <c r="C18" s="5" t="n">
        <v>1769</v>
      </c>
      <c r="D18" s="5" t="n">
        <v>5265</v>
      </c>
    </row>
    <row r="19" spans="1:7">
      <c r="A19" s="4" t="s">
        <v>1518</v>
      </c>
      <c r="C19" s="6" t="n">
        <v>1769</v>
      </c>
      <c r="D19" s="6" t="n">
        <v>5265</v>
      </c>
      <c r="E19" s="5" t="n">
        <v>1769</v>
      </c>
      <c r="F19" s="5" t="n">
        <v>5265</v>
      </c>
    </row>
    <row r="20" spans="1:7">
      <c r="A20" s="4" t="s">
        <v>158</v>
      </c>
      <c r="E20" s="5" t="n">
        <v>1381</v>
      </c>
      <c r="F20" s="5" t="n">
        <v>4288</v>
      </c>
    </row>
    <row r="21" spans="1:7">
      <c r="A21" s="4" t="s">
        <v>1519</v>
      </c>
      <c r="E21" s="6" t="n">
        <v>388</v>
      </c>
      <c r="F21" s="6" t="n">
        <v>977</v>
      </c>
    </row>
    <row r="22" spans="1:7"/>
    <row r="23" spans="1:7">
      <c r="A23" s="4" t="s">
        <v>33</v>
      </c>
      <c r="B23" s="4" t="s">
        <v>74</v>
      </c>
    </row>
  </sheetData>
  <mergeCells count="3">
    <mergeCell ref="F1:G1"/>
    <mergeCell ref="A22:G22"/>
    <mergeCell ref="B23:G2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31</v>
      </c>
      <c r="C2" s="2" t="s">
        <v>32</v>
      </c>
      <c r="D2" s="2" t="s">
        <v>80</v>
      </c>
    </row>
    <row r="3" spans="1:4">
      <c r="A3" s="4" t="s">
        <v>1523</v>
      </c>
    </row>
    <row r="4" spans="1:4">
      <c r="A4" s="3" t="s">
        <v>1524</v>
      </c>
    </row>
    <row r="5" spans="1:4">
      <c r="A5" s="4" t="s">
        <v>1525</v>
      </c>
      <c r="B5" s="12" t="n">
        <v>1101</v>
      </c>
      <c r="C5" s="12" t="n">
        <v>1035</v>
      </c>
      <c r="D5" s="12" t="n">
        <v>10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26</v>
      </c>
      <c r="B1" s="2" t="s">
        <v>1</v>
      </c>
    </row>
    <row r="2" spans="1:6">
      <c r="B2" s="2" t="s">
        <v>1527</v>
      </c>
      <c r="C2" s="2" t="s">
        <v>1184</v>
      </c>
      <c r="D2" s="2" t="s">
        <v>1528</v>
      </c>
      <c r="E2" s="2" t="s">
        <v>1187</v>
      </c>
      <c r="F2" s="2" t="s">
        <v>1529</v>
      </c>
    </row>
    <row r="3" spans="1:6">
      <c r="A3" s="4" t="s">
        <v>1530</v>
      </c>
    </row>
    <row r="4" spans="1:6">
      <c r="A4" s="3" t="s">
        <v>1524</v>
      </c>
    </row>
    <row r="5" spans="1:6">
      <c r="A5" s="4" t="s">
        <v>1525</v>
      </c>
      <c r="B5" s="12" t="n">
        <v>1579000</v>
      </c>
      <c r="C5" s="12" t="n">
        <v>1231000</v>
      </c>
      <c r="E5" s="12" t="n">
        <v>1176000</v>
      </c>
    </row>
    <row r="6" spans="1:6">
      <c r="A6" s="4" t="s">
        <v>1531</v>
      </c>
      <c r="B6" s="5" t="n">
        <v>80000</v>
      </c>
      <c r="C6" s="5" t="n">
        <v>39000</v>
      </c>
      <c r="E6" s="5" t="n">
        <v>35000</v>
      </c>
    </row>
    <row r="7" spans="1:6">
      <c r="A7" s="4" t="s">
        <v>1532</v>
      </c>
      <c r="B7" s="5" t="n">
        <v>81000</v>
      </c>
      <c r="C7" s="5" t="n">
        <v>75000</v>
      </c>
      <c r="E7" s="5" t="n">
        <v>58000</v>
      </c>
    </row>
    <row r="8" spans="1:6">
      <c r="A8" s="4" t="s">
        <v>1533</v>
      </c>
    </row>
    <row r="9" spans="1:6">
      <c r="A9" s="3" t="s">
        <v>1524</v>
      </c>
    </row>
    <row r="10" spans="1:6">
      <c r="A10" s="4" t="s">
        <v>1525</v>
      </c>
      <c r="B10" s="5" t="n">
        <v>2424000</v>
      </c>
      <c r="C10" s="5" t="n">
        <v>1153000</v>
      </c>
      <c r="E10" s="5" t="n">
        <v>1331000</v>
      </c>
    </row>
    <row r="11" spans="1:6">
      <c r="A11" s="4" t="s">
        <v>1534</v>
      </c>
      <c r="B11" s="5" t="n">
        <v>1403000</v>
      </c>
      <c r="C11" s="12" t="n">
        <v>299000</v>
      </c>
      <c r="E11" s="12" t="n">
        <v>597000</v>
      </c>
    </row>
    <row r="12" spans="1:6">
      <c r="A12" s="4" t="s">
        <v>1535</v>
      </c>
    </row>
    <row r="13" spans="1:6">
      <c r="A13" s="3" t="s">
        <v>1524</v>
      </c>
    </row>
    <row r="14" spans="1:6">
      <c r="A14" s="4" t="s">
        <v>1525</v>
      </c>
      <c r="B14" s="5" t="n">
        <v>5754000</v>
      </c>
      <c r="D14" s="14" t="n">
        <v>537</v>
      </c>
      <c r="F14" s="14" t="n">
        <v>407</v>
      </c>
    </row>
    <row r="15" spans="1:6">
      <c r="A15" s="4" t="s">
        <v>1531</v>
      </c>
      <c r="B15" s="5" t="n">
        <v>7400</v>
      </c>
      <c r="D15" s="5" t="n">
        <v>0</v>
      </c>
      <c r="F15" s="5" t="n">
        <v>0</v>
      </c>
    </row>
    <row r="16" spans="1:6">
      <c r="A16" s="4" t="s">
        <v>1532</v>
      </c>
      <c r="B16" s="5" t="n">
        <v>26000</v>
      </c>
      <c r="D16" s="5" t="n">
        <v>40</v>
      </c>
      <c r="F16" s="5" t="n">
        <v>13</v>
      </c>
    </row>
    <row r="17" spans="1:6">
      <c r="A17" s="4" t="s">
        <v>1536</v>
      </c>
    </row>
    <row r="18" spans="1:6">
      <c r="A18" s="3" t="s">
        <v>1524</v>
      </c>
    </row>
    <row r="19" spans="1:6">
      <c r="A19" s="4" t="s">
        <v>1525</v>
      </c>
      <c r="B19" s="5" t="n">
        <v>786000</v>
      </c>
      <c r="D19" s="5" t="n">
        <v>1866</v>
      </c>
      <c r="F19" s="5" t="n">
        <v>528</v>
      </c>
    </row>
    <row r="20" spans="1:6">
      <c r="A20" s="4" t="s">
        <v>1534</v>
      </c>
      <c r="B20" s="12" t="n">
        <v>786000</v>
      </c>
      <c r="D20" s="14" t="n">
        <v>118</v>
      </c>
      <c r="F20" s="14" t="n">
        <v>233</v>
      </c>
    </row>
  </sheetData>
  <mergeCells count="2">
    <mergeCell ref="A1:A2"/>
    <mergeCell ref="B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0"/>
    <col customWidth="1" max="5" min="5" width="20"/>
    <col customWidth="1" max="6" min="6" width="20"/>
    <col customWidth="1" max="7" min="7" width="20"/>
    <col customWidth="1" max="8" min="8" width="61"/>
    <col customWidth="1" max="9" min="9" width="27"/>
    <col customWidth="1" max="10" min="10" width="27"/>
  </cols>
  <sheetData>
    <row r="1" spans="1:10">
      <c r="A1" s="1" t="s">
        <v>1537</v>
      </c>
      <c r="B1" s="2" t="s">
        <v>1538</v>
      </c>
      <c r="C1" s="2" t="s">
        <v>861</v>
      </c>
      <c r="D1" s="2" t="s">
        <v>869</v>
      </c>
      <c r="E1" s="2" t="s">
        <v>870</v>
      </c>
      <c r="F1" s="2" t="s">
        <v>871</v>
      </c>
      <c r="G1" s="2" t="s">
        <v>1539</v>
      </c>
      <c r="H1" s="2" t="s">
        <v>1540</v>
      </c>
      <c r="I1" s="2" t="s">
        <v>876</v>
      </c>
      <c r="J1" s="2" t="s">
        <v>877</v>
      </c>
    </row>
    <row r="2" spans="1:10">
      <c r="A2" s="3" t="s">
        <v>1524</v>
      </c>
    </row>
    <row r="3" spans="1:10">
      <c r="A3" s="4" t="s">
        <v>1541</v>
      </c>
      <c r="H3" s="5" t="n">
        <v>0</v>
      </c>
      <c r="I3" s="5" t="n">
        <v>0</v>
      </c>
    </row>
    <row r="4" spans="1:10">
      <c r="A4" s="4" t="s">
        <v>1542</v>
      </c>
      <c r="H4" s="5" t="n">
        <v>0</v>
      </c>
      <c r="I4" s="5" t="n">
        <v>0</v>
      </c>
    </row>
    <row r="5" spans="1:10">
      <c r="A5" s="4" t="s">
        <v>969</v>
      </c>
      <c r="H5" s="5" t="n">
        <v>-3708315</v>
      </c>
      <c r="I5" s="5" t="n">
        <v>-545486</v>
      </c>
      <c r="J5" s="5" t="n">
        <v>0</v>
      </c>
    </row>
    <row r="6" spans="1:10">
      <c r="A6" s="4" t="s">
        <v>1543</v>
      </c>
      <c r="H6" s="5" t="n">
        <v>0</v>
      </c>
      <c r="I6" s="5" t="n">
        <v>350000</v>
      </c>
    </row>
    <row r="7" spans="1:10">
      <c r="A7" s="4" t="s">
        <v>899</v>
      </c>
      <c r="H7" s="4" t="s">
        <v>513</v>
      </c>
    </row>
    <row r="8" spans="1:10">
      <c r="A8" s="4" t="s">
        <v>1544</v>
      </c>
      <c r="H8" s="5" t="n">
        <v>1361</v>
      </c>
    </row>
    <row r="9" spans="1:10">
      <c r="A9" s="4" t="s">
        <v>1545</v>
      </c>
      <c r="H9" s="5" t="n">
        <v>0</v>
      </c>
    </row>
    <row r="10" spans="1:10">
      <c r="A10" s="4" t="s">
        <v>1546</v>
      </c>
      <c r="H10" s="6" t="n">
        <v>1744859000</v>
      </c>
      <c r="I10" s="6" t="n">
        <v>1768510000</v>
      </c>
      <c r="J10" s="6" t="n">
        <v>898720000</v>
      </c>
    </row>
    <row r="11" spans="1:10">
      <c r="A11" s="4" t="s">
        <v>1547</v>
      </c>
    </row>
    <row r="12" spans="1:10">
      <c r="A12" s="3" t="s">
        <v>1524</v>
      </c>
    </row>
    <row r="13" spans="1:10">
      <c r="A13" s="4" t="s">
        <v>1542</v>
      </c>
      <c r="G13" s="5" t="n">
        <v>236590</v>
      </c>
    </row>
    <row r="14" spans="1:10">
      <c r="A14" s="4" t="s">
        <v>1548</v>
      </c>
    </row>
    <row r="15" spans="1:10">
      <c r="A15" s="3" t="s">
        <v>1524</v>
      </c>
    </row>
    <row r="16" spans="1:10">
      <c r="A16" s="4" t="s">
        <v>1549</v>
      </c>
      <c r="H16" s="5" t="n">
        <v>1336</v>
      </c>
      <c r="I16" s="5" t="n">
        <v>1151</v>
      </c>
      <c r="J16" s="5" t="n">
        <v>34928</v>
      </c>
    </row>
    <row r="17" spans="1:10">
      <c r="A17" s="4" t="s">
        <v>1550</v>
      </c>
    </row>
    <row r="18" spans="1:10">
      <c r="A18" s="3" t="s">
        <v>1524</v>
      </c>
    </row>
    <row r="19" spans="1:10">
      <c r="A19" s="4" t="s">
        <v>1551</v>
      </c>
      <c r="H19" s="5" t="n">
        <v>216750</v>
      </c>
      <c r="I19" s="5" t="n">
        <v>227089</v>
      </c>
      <c r="J19" s="5" t="n">
        <v>218894</v>
      </c>
    </row>
    <row r="20" spans="1:10">
      <c r="A20" s="4" t="s">
        <v>1552</v>
      </c>
    </row>
    <row r="21" spans="1:10">
      <c r="A21" s="3" t="s">
        <v>1524</v>
      </c>
    </row>
    <row r="22" spans="1:10">
      <c r="A22" s="4" t="s">
        <v>1553</v>
      </c>
      <c r="B22" s="4" t="s">
        <v>950</v>
      </c>
    </row>
    <row r="23" spans="1:10">
      <c r="A23" s="4" t="s">
        <v>1554</v>
      </c>
      <c r="B23" s="6" t="n">
        <v>36700000</v>
      </c>
    </row>
    <row r="24" spans="1:10">
      <c r="A24" s="4" t="s">
        <v>1555</v>
      </c>
      <c r="B24" s="6" t="n">
        <v>3000000</v>
      </c>
    </row>
    <row r="25" spans="1:10">
      <c r="A25" s="4" t="s">
        <v>1556</v>
      </c>
    </row>
    <row r="26" spans="1:10">
      <c r="A26" s="3" t="s">
        <v>1524</v>
      </c>
    </row>
    <row r="27" spans="1:10">
      <c r="A27" s="4" t="s">
        <v>1557</v>
      </c>
      <c r="H27" s="5" t="n">
        <v>290858</v>
      </c>
      <c r="I27" s="6" t="n">
        <v>185326</v>
      </c>
      <c r="J27" s="6" t="n">
        <v>179079</v>
      </c>
    </row>
    <row r="28" spans="1:10">
      <c r="A28" s="4" t="s">
        <v>1382</v>
      </c>
    </row>
    <row r="29" spans="1:10">
      <c r="A29" s="3" t="s">
        <v>1524</v>
      </c>
    </row>
    <row r="30" spans="1:10">
      <c r="A30" s="4" t="s">
        <v>1558</v>
      </c>
      <c r="H30" s="6" t="n">
        <v>69600000</v>
      </c>
    </row>
    <row r="31" spans="1:10">
      <c r="A31" s="4" t="s">
        <v>1559</v>
      </c>
    </row>
    <row r="32" spans="1:10">
      <c r="A32" s="3" t="s">
        <v>1524</v>
      </c>
    </row>
    <row r="33" spans="1:10">
      <c r="A33" s="4" t="s">
        <v>1560</v>
      </c>
      <c r="G33" s="5" t="n">
        <v>65433</v>
      </c>
    </row>
    <row r="34" spans="1:10">
      <c r="A34" s="4" t="s">
        <v>1561</v>
      </c>
    </row>
    <row r="35" spans="1:10">
      <c r="A35" s="3" t="s">
        <v>1524</v>
      </c>
    </row>
    <row r="36" spans="1:10">
      <c r="A36" s="4" t="s">
        <v>899</v>
      </c>
      <c r="G36" s="4" t="s">
        <v>908</v>
      </c>
    </row>
    <row r="37" spans="1:10">
      <c r="A37" s="4" t="s">
        <v>1562</v>
      </c>
    </row>
    <row r="38" spans="1:10">
      <c r="A38" s="3" t="s">
        <v>1524</v>
      </c>
    </row>
    <row r="39" spans="1:10">
      <c r="A39" s="4" t="s">
        <v>1560</v>
      </c>
      <c r="D39" s="5" t="n">
        <v>154432</v>
      </c>
      <c r="E39" s="5" t="n">
        <v>66449</v>
      </c>
      <c r="F39" s="5" t="n">
        <v>54616</v>
      </c>
    </row>
    <row r="40" spans="1:10">
      <c r="A40" s="4" t="s">
        <v>905</v>
      </c>
      <c r="E40" s="4" t="s">
        <v>1563</v>
      </c>
      <c r="F40" s="4" t="s">
        <v>1563</v>
      </c>
    </row>
    <row r="41" spans="1:10">
      <c r="A41" s="4" t="s">
        <v>131</v>
      </c>
    </row>
    <row r="42" spans="1:10">
      <c r="A42" s="3" t="s">
        <v>1524</v>
      </c>
    </row>
    <row r="43" spans="1:10">
      <c r="A43" s="4" t="s">
        <v>969</v>
      </c>
      <c r="H43" s="5" t="n">
        <v>3708315</v>
      </c>
      <c r="I43" s="5" t="n">
        <v>545486</v>
      </c>
      <c r="J43" s="5" t="n">
        <v>0</v>
      </c>
    </row>
    <row r="44" spans="1:10">
      <c r="A44" s="4" t="s">
        <v>1564</v>
      </c>
    </row>
    <row r="45" spans="1:10">
      <c r="A45" s="3" t="s">
        <v>1524</v>
      </c>
    </row>
    <row r="46" spans="1:10">
      <c r="A46" s="4" t="s">
        <v>1546</v>
      </c>
      <c r="H46" s="6" t="n">
        <v>139200000</v>
      </c>
    </row>
    <row r="47" spans="1:10">
      <c r="A47" s="4" t="s">
        <v>659</v>
      </c>
    </row>
    <row r="48" spans="1:10">
      <c r="A48" s="3" t="s">
        <v>1524</v>
      </c>
    </row>
    <row r="49" spans="1:10">
      <c r="A49" s="4" t="s">
        <v>899</v>
      </c>
      <c r="H49" s="4" t="s">
        <v>513</v>
      </c>
    </row>
    <row r="50" spans="1:10">
      <c r="A50" s="4" t="s">
        <v>1565</v>
      </c>
    </row>
    <row r="51" spans="1:10">
      <c r="A51" s="3" t="s">
        <v>1524</v>
      </c>
    </row>
    <row r="52" spans="1:10">
      <c r="A52" s="4" t="s">
        <v>1541</v>
      </c>
      <c r="H52" s="5" t="n">
        <v>400000</v>
      </c>
    </row>
    <row r="53" spans="1:10">
      <c r="A53" s="4" t="s">
        <v>1566</v>
      </c>
      <c r="C53" s="5" t="n">
        <v>1200000</v>
      </c>
    </row>
    <row r="54" spans="1:10">
      <c r="A54" s="4" t="s">
        <v>1567</v>
      </c>
    </row>
    <row r="55" spans="1:10">
      <c r="A55" s="3" t="s">
        <v>1524</v>
      </c>
    </row>
    <row r="56" spans="1:10">
      <c r="A56" s="4" t="s">
        <v>905</v>
      </c>
      <c r="H56" s="4" t="s">
        <v>924</v>
      </c>
    </row>
    <row r="57" spans="1:10">
      <c r="A57" s="4" t="s">
        <v>925</v>
      </c>
      <c r="H57" s="6" t="n">
        <v>12</v>
      </c>
    </row>
    <row r="58" spans="1:10">
      <c r="A58" s="4" t="s">
        <v>1568</v>
      </c>
    </row>
    <row r="59" spans="1:10">
      <c r="A59" s="3" t="s">
        <v>1524</v>
      </c>
    </row>
    <row r="60" spans="1:10">
      <c r="A60" s="4" t="s">
        <v>905</v>
      </c>
      <c r="H60" s="4" t="s">
        <v>1569</v>
      </c>
    </row>
    <row r="61" spans="1:10">
      <c r="A61" s="4" t="s">
        <v>925</v>
      </c>
      <c r="H61" s="6" t="n">
        <v>14</v>
      </c>
    </row>
    <row r="62" spans="1:10">
      <c r="A62" s="4" t="s">
        <v>1570</v>
      </c>
    </row>
    <row r="63" spans="1:10">
      <c r="A63" s="3" t="s">
        <v>1524</v>
      </c>
    </row>
    <row r="64" spans="1:10">
      <c r="A64" s="4" t="s">
        <v>905</v>
      </c>
      <c r="H64" s="4" t="s">
        <v>936</v>
      </c>
    </row>
    <row r="65" spans="1:10">
      <c r="A65" s="4" t="s">
        <v>925</v>
      </c>
      <c r="H65" s="6" t="n">
        <v>16</v>
      </c>
    </row>
    <row r="66" spans="1:10">
      <c r="A66" s="4" t="s">
        <v>1571</v>
      </c>
    </row>
    <row r="67" spans="1:10">
      <c r="A67" s="3" t="s">
        <v>1524</v>
      </c>
    </row>
    <row r="68" spans="1:10">
      <c r="A68" s="4" t="s">
        <v>905</v>
      </c>
      <c r="H68" s="4" t="s">
        <v>938</v>
      </c>
    </row>
    <row r="69" spans="1:10">
      <c r="A69" s="4" t="s">
        <v>925</v>
      </c>
      <c r="H69" s="6" t="n">
        <v>1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31</v>
      </c>
      <c r="C1" s="2" t="s">
        <v>32</v>
      </c>
    </row>
    <row r="2" spans="1:3">
      <c r="A2" s="3" t="s">
        <v>1524</v>
      </c>
    </row>
    <row r="3" spans="1:3">
      <c r="A3" s="4" t="s">
        <v>1573</v>
      </c>
      <c r="B3" s="6" t="n">
        <v>883</v>
      </c>
      <c r="C3" s="6" t="n">
        <v>191</v>
      </c>
    </row>
    <row r="4" spans="1:3">
      <c r="A4" s="4" t="s">
        <v>1268</v>
      </c>
      <c r="B4" s="5" t="n">
        <v>439</v>
      </c>
      <c r="C4" s="5" t="n">
        <v>95</v>
      </c>
    </row>
    <row r="5" spans="1:3">
      <c r="A5" s="4" t="s">
        <v>1574</v>
      </c>
      <c r="B5" s="5" t="n">
        <v>60379</v>
      </c>
      <c r="C5" s="5" t="n">
        <v>28665</v>
      </c>
    </row>
    <row r="6" spans="1:3">
      <c r="A6" s="4" t="s">
        <v>1575</v>
      </c>
      <c r="B6" s="5" t="n">
        <v>818</v>
      </c>
      <c r="C6" s="5" t="n">
        <v>762</v>
      </c>
    </row>
    <row r="7" spans="1:3">
      <c r="A7" s="4" t="s">
        <v>1576</v>
      </c>
      <c r="B7" s="5" t="n">
        <v>12600</v>
      </c>
      <c r="C7" s="5" t="n">
        <v>0</v>
      </c>
    </row>
    <row r="8" spans="1:3">
      <c r="A8" s="4" t="s">
        <v>1577</v>
      </c>
    </row>
    <row r="9" spans="1:3">
      <c r="A9" s="3" t="s">
        <v>1524</v>
      </c>
    </row>
    <row r="10" spans="1:3">
      <c r="A10" s="4" t="s">
        <v>1573</v>
      </c>
      <c r="B10" s="5" t="n">
        <v>227</v>
      </c>
      <c r="C10" s="5" t="n">
        <v>66</v>
      </c>
    </row>
    <row r="11" spans="1:3">
      <c r="A11" s="4" t="s">
        <v>1268</v>
      </c>
      <c r="B11" s="5" t="n">
        <v>0</v>
      </c>
      <c r="C11" s="5" t="n">
        <v>25</v>
      </c>
    </row>
    <row r="12" spans="1:3">
      <c r="A12" s="4" t="s">
        <v>1574</v>
      </c>
      <c r="B12" s="5" t="n">
        <v>23215</v>
      </c>
      <c r="C12" s="5" t="n">
        <v>28665</v>
      </c>
    </row>
    <row r="13" spans="1:3">
      <c r="A13" s="4" t="s">
        <v>1575</v>
      </c>
      <c r="B13" s="5" t="n">
        <v>390</v>
      </c>
      <c r="C13" s="5" t="n">
        <v>381</v>
      </c>
    </row>
    <row r="14" spans="1:3">
      <c r="A14" s="4" t="s">
        <v>1576</v>
      </c>
      <c r="B14" s="5" t="n">
        <v>0</v>
      </c>
      <c r="C14" s="5" t="n">
        <v>0</v>
      </c>
    </row>
    <row r="15" spans="1:3">
      <c r="A15" s="4" t="s">
        <v>1578</v>
      </c>
    </row>
    <row r="16" spans="1:3">
      <c r="A16" s="3" t="s">
        <v>1524</v>
      </c>
    </row>
    <row r="17" spans="1:3">
      <c r="A17" s="4" t="s">
        <v>1573</v>
      </c>
      <c r="B17" s="5" t="n">
        <v>90</v>
      </c>
      <c r="C17" s="5" t="n">
        <v>79</v>
      </c>
    </row>
    <row r="18" spans="1:3">
      <c r="A18" s="4" t="s">
        <v>1268</v>
      </c>
      <c r="B18" s="5" t="n">
        <v>0</v>
      </c>
      <c r="C18" s="5" t="n">
        <v>0</v>
      </c>
    </row>
    <row r="19" spans="1:3">
      <c r="A19" s="4" t="s">
        <v>1574</v>
      </c>
      <c r="B19" s="5" t="n">
        <v>0</v>
      </c>
      <c r="C19" s="5" t="n">
        <v>0</v>
      </c>
    </row>
    <row r="20" spans="1:3">
      <c r="A20" s="4" t="s">
        <v>1575</v>
      </c>
      <c r="B20" s="5" t="n">
        <v>390</v>
      </c>
      <c r="C20" s="5" t="n">
        <v>381</v>
      </c>
    </row>
    <row r="21" spans="1:3">
      <c r="A21" s="4" t="s">
        <v>1576</v>
      </c>
      <c r="B21" s="5" t="n">
        <v>12600</v>
      </c>
      <c r="C21" s="5" t="n">
        <v>0</v>
      </c>
    </row>
    <row r="22" spans="1:3">
      <c r="A22" s="4" t="s">
        <v>1579</v>
      </c>
    </row>
    <row r="23" spans="1:3">
      <c r="A23" s="3" t="s">
        <v>1524</v>
      </c>
    </row>
    <row r="24" spans="1:3">
      <c r="A24" s="4" t="s">
        <v>1573</v>
      </c>
      <c r="B24" s="5" t="n">
        <v>0</v>
      </c>
      <c r="C24" s="5" t="n">
        <v>0</v>
      </c>
    </row>
    <row r="25" spans="1:3">
      <c r="A25" s="4" t="s">
        <v>1268</v>
      </c>
      <c r="B25" s="5" t="n">
        <v>132</v>
      </c>
      <c r="C25" s="5" t="n">
        <v>70</v>
      </c>
    </row>
    <row r="26" spans="1:3">
      <c r="A26" s="4" t="s">
        <v>1574</v>
      </c>
      <c r="B26" s="5" t="n">
        <v>0</v>
      </c>
      <c r="C26" s="5" t="n">
        <v>0</v>
      </c>
    </row>
    <row r="27" spans="1:3">
      <c r="A27" s="4" t="s">
        <v>1575</v>
      </c>
      <c r="B27" s="5" t="n">
        <v>0</v>
      </c>
      <c r="C27" s="5" t="n">
        <v>0</v>
      </c>
    </row>
    <row r="28" spans="1:3">
      <c r="A28" s="4" t="s">
        <v>1576</v>
      </c>
      <c r="B28" s="5" t="n">
        <v>0</v>
      </c>
      <c r="C28" s="5" t="n">
        <v>0</v>
      </c>
    </row>
    <row r="29" spans="1:3">
      <c r="A29" s="4" t="s">
        <v>1580</v>
      </c>
    </row>
    <row r="30" spans="1:3">
      <c r="A30" s="3" t="s">
        <v>1524</v>
      </c>
    </row>
    <row r="31" spans="1:3">
      <c r="A31" s="4" t="s">
        <v>1573</v>
      </c>
      <c r="C31" s="5" t="n">
        <v>46</v>
      </c>
    </row>
    <row r="32" spans="1:3">
      <c r="A32" s="4" t="s">
        <v>1268</v>
      </c>
      <c r="C32" s="5" t="n">
        <v>0</v>
      </c>
    </row>
    <row r="33" spans="1:3">
      <c r="A33" s="4" t="s">
        <v>1574</v>
      </c>
      <c r="C33" s="5" t="n">
        <v>0</v>
      </c>
    </row>
    <row r="34" spans="1:3">
      <c r="A34" s="4" t="s">
        <v>1575</v>
      </c>
      <c r="C34" s="5" t="n">
        <v>0</v>
      </c>
    </row>
    <row r="35" spans="1:3">
      <c r="A35" s="4" t="s">
        <v>1576</v>
      </c>
      <c r="C35" s="6" t="n">
        <v>0</v>
      </c>
    </row>
    <row r="36" spans="1:3">
      <c r="A36" s="4" t="s">
        <v>1581</v>
      </c>
    </row>
    <row r="37" spans="1:3">
      <c r="A37" s="3" t="s">
        <v>1524</v>
      </c>
    </row>
    <row r="38" spans="1:3">
      <c r="A38" s="4" t="s">
        <v>1573</v>
      </c>
      <c r="B38" s="5" t="n">
        <v>265</v>
      </c>
    </row>
    <row r="39" spans="1:3">
      <c r="A39" s="4" t="s">
        <v>1268</v>
      </c>
      <c r="B39" s="5" t="n">
        <v>211</v>
      </c>
    </row>
    <row r="40" spans="1:3">
      <c r="A40" s="4" t="s">
        <v>1574</v>
      </c>
      <c r="B40" s="5" t="n">
        <v>18390</v>
      </c>
    </row>
    <row r="41" spans="1:3">
      <c r="A41" s="4" t="s">
        <v>1575</v>
      </c>
      <c r="B41" s="5" t="n">
        <v>13</v>
      </c>
    </row>
    <row r="42" spans="1:3">
      <c r="A42" s="4" t="s">
        <v>1576</v>
      </c>
      <c r="B42" s="5" t="n">
        <v>0</v>
      </c>
    </row>
    <row r="43" spans="1:3">
      <c r="A43" s="4" t="s">
        <v>1582</v>
      </c>
    </row>
    <row r="44" spans="1:3">
      <c r="A44" s="3" t="s">
        <v>1524</v>
      </c>
    </row>
    <row r="45" spans="1:3">
      <c r="A45" s="4" t="s">
        <v>1573</v>
      </c>
      <c r="B45" s="5" t="n">
        <v>301</v>
      </c>
    </row>
    <row r="46" spans="1:3">
      <c r="A46" s="4" t="s">
        <v>1268</v>
      </c>
      <c r="B46" s="5" t="n">
        <v>96</v>
      </c>
    </row>
    <row r="47" spans="1:3">
      <c r="A47" s="4" t="s">
        <v>1574</v>
      </c>
      <c r="B47" s="5" t="n">
        <v>18773</v>
      </c>
    </row>
    <row r="48" spans="1:3">
      <c r="A48" s="4" t="s">
        <v>1575</v>
      </c>
      <c r="B48" s="5" t="n">
        <v>25</v>
      </c>
    </row>
    <row r="49" spans="1:3">
      <c r="A49" s="4" t="s">
        <v>1576</v>
      </c>
      <c r="B49"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1</v>
      </c>
    </row>
    <row r="2" spans="1:2">
      <c r="B2" s="2" t="s">
        <v>1527</v>
      </c>
    </row>
    <row r="3" spans="1:2">
      <c r="A3" s="4" t="s">
        <v>1584</v>
      </c>
    </row>
    <row r="4" spans="1:2">
      <c r="A4" s="3" t="s">
        <v>1585</v>
      </c>
    </row>
    <row r="5" spans="1:2">
      <c r="A5" s="4" t="s">
        <v>1586</v>
      </c>
      <c r="B5" s="13" t="n">
        <v>7.5</v>
      </c>
    </row>
    <row r="6" spans="1:2">
      <c r="A6" s="4" t="s">
        <v>1587</v>
      </c>
    </row>
    <row r="7" spans="1:2">
      <c r="A7" s="3" t="s">
        <v>1585</v>
      </c>
    </row>
    <row r="8" spans="1:2">
      <c r="A8" s="4" t="s">
        <v>1586</v>
      </c>
      <c r="B8" s="9" t="n">
        <v>8.66</v>
      </c>
    </row>
    <row r="9" spans="1:2">
      <c r="A9" s="4" t="s">
        <v>1588</v>
      </c>
    </row>
    <row r="10" spans="1:2">
      <c r="A10" s="3" t="s">
        <v>1585</v>
      </c>
    </row>
    <row r="11" spans="1:2">
      <c r="A11" s="4" t="s">
        <v>1586</v>
      </c>
      <c r="B11" s="15" t="n">
        <v>11.54</v>
      </c>
    </row>
    <row r="12" spans="1:2">
      <c r="A12" s="4" t="s">
        <v>1589</v>
      </c>
      <c r="B12" s="4" t="s">
        <v>159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1</v>
      </c>
      <c r="B1" s="2" t="s">
        <v>1592</v>
      </c>
      <c r="C1" s="2" t="s">
        <v>31</v>
      </c>
      <c r="D1" s="2" t="s">
        <v>878</v>
      </c>
    </row>
    <row r="2" spans="1:4">
      <c r="A2" s="3" t="s">
        <v>1585</v>
      </c>
    </row>
    <row r="3" spans="1:4">
      <c r="A3" s="4" t="s">
        <v>899</v>
      </c>
      <c r="C3" s="4" t="s">
        <v>513</v>
      </c>
    </row>
    <row r="4" spans="1:4">
      <c r="A4" s="4" t="s">
        <v>909</v>
      </c>
    </row>
    <row r="5" spans="1:4">
      <c r="A5" s="3" t="s">
        <v>1585</v>
      </c>
    </row>
    <row r="6" spans="1:4">
      <c r="A6" s="4" t="s">
        <v>905</v>
      </c>
      <c r="D6" s="4" t="s">
        <v>910</v>
      </c>
    </row>
    <row r="7" spans="1:4">
      <c r="A7" s="4" t="s">
        <v>1566</v>
      </c>
      <c r="B7" s="5" t="n">
        <v>65433</v>
      </c>
    </row>
    <row r="8" spans="1:4">
      <c r="A8" s="4" t="s">
        <v>1593</v>
      </c>
    </row>
    <row r="9" spans="1:4">
      <c r="A9" s="3" t="s">
        <v>1585</v>
      </c>
    </row>
    <row r="10" spans="1:4">
      <c r="A10" s="4" t="s">
        <v>905</v>
      </c>
      <c r="D10" s="4" t="s">
        <v>906</v>
      </c>
    </row>
    <row r="11" spans="1:4">
      <c r="A11" s="4" t="s">
        <v>899</v>
      </c>
      <c r="D11" s="4" t="s">
        <v>511</v>
      </c>
    </row>
    <row r="12" spans="1:4">
      <c r="A12" s="4" t="s">
        <v>1566</v>
      </c>
      <c r="B12" s="5" t="n">
        <v>236590</v>
      </c>
    </row>
    <row r="13" spans="1:4">
      <c r="A13" s="4" t="s">
        <v>1594</v>
      </c>
    </row>
    <row r="14" spans="1:4">
      <c r="A14" s="3" t="s">
        <v>1585</v>
      </c>
    </row>
    <row r="15" spans="1:4">
      <c r="A15" s="4" t="s">
        <v>899</v>
      </c>
      <c r="C15" s="4" t="s">
        <v>908</v>
      </c>
    </row>
    <row r="16" spans="1:4">
      <c r="A16" s="4" t="s">
        <v>1595</v>
      </c>
    </row>
    <row r="17" spans="1:4">
      <c r="A17" s="3" t="s">
        <v>1585</v>
      </c>
    </row>
    <row r="18" spans="1:4">
      <c r="A18" s="4" t="s">
        <v>905</v>
      </c>
      <c r="D18" s="4" t="s">
        <v>910</v>
      </c>
    </row>
    <row r="19" spans="1:4">
      <c r="A19" s="4" t="s">
        <v>1566</v>
      </c>
      <c r="B19" s="5" t="n">
        <v>6543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6</v>
      </c>
      <c r="B1" s="2" t="s">
        <v>1597</v>
      </c>
      <c r="C1" s="2" t="s">
        <v>1598</v>
      </c>
      <c r="D1" s="2" t="s">
        <v>31</v>
      </c>
    </row>
    <row r="2" spans="1:4">
      <c r="A2" s="3" t="s">
        <v>1585</v>
      </c>
    </row>
    <row r="3" spans="1:4">
      <c r="A3" s="4" t="s">
        <v>899</v>
      </c>
      <c r="D3" s="4" t="s">
        <v>513</v>
      </c>
    </row>
    <row r="4" spans="1:4">
      <c r="A4" s="4" t="s">
        <v>1599</v>
      </c>
    </row>
    <row r="5" spans="1:4">
      <c r="A5" s="3" t="s">
        <v>1585</v>
      </c>
    </row>
    <row r="6" spans="1:4">
      <c r="A6" s="4" t="s">
        <v>1600</v>
      </c>
      <c r="C6" s="5" t="n">
        <v>54616</v>
      </c>
      <c r="D6" s="5" t="n">
        <v>12500</v>
      </c>
    </row>
    <row r="7" spans="1:4">
      <c r="A7" s="4" t="s">
        <v>1601</v>
      </c>
    </row>
    <row r="8" spans="1:4">
      <c r="A8" s="3" t="s">
        <v>1585</v>
      </c>
    </row>
    <row r="9" spans="1:4">
      <c r="A9" s="4" t="s">
        <v>905</v>
      </c>
      <c r="B9" s="4" t="s">
        <v>1563</v>
      </c>
      <c r="C9" s="4" t="s">
        <v>1563</v>
      </c>
    </row>
    <row r="10" spans="1:4">
      <c r="A10" s="4" t="s">
        <v>1602</v>
      </c>
    </row>
    <row r="11" spans="1:4">
      <c r="A11" s="3" t="s">
        <v>1585</v>
      </c>
    </row>
    <row r="12" spans="1:4">
      <c r="A12" s="4" t="s">
        <v>905</v>
      </c>
      <c r="D12" s="4" t="s">
        <v>920</v>
      </c>
    </row>
    <row r="13" spans="1:4">
      <c r="A13" s="4" t="s">
        <v>899</v>
      </c>
      <c r="D13" s="4" t="s">
        <v>547</v>
      </c>
    </row>
    <row r="14" spans="1:4">
      <c r="A14" s="4" t="s">
        <v>1603</v>
      </c>
    </row>
    <row r="15" spans="1:4">
      <c r="A15" s="3" t="s">
        <v>1585</v>
      </c>
    </row>
    <row r="16" spans="1:4">
      <c r="A16" s="4" t="s">
        <v>905</v>
      </c>
      <c r="D16" s="4" t="s">
        <v>920</v>
      </c>
    </row>
    <row r="17" spans="1:4">
      <c r="A17" s="4" t="s">
        <v>899</v>
      </c>
      <c r="D17" s="4" t="s">
        <v>511</v>
      </c>
    </row>
    <row r="18" spans="1:4">
      <c r="A18" s="4" t="s">
        <v>1604</v>
      </c>
    </row>
    <row r="19" spans="1:4">
      <c r="A19" s="3" t="s">
        <v>1585</v>
      </c>
    </row>
    <row r="20" spans="1:4">
      <c r="A20" s="4" t="s">
        <v>905</v>
      </c>
      <c r="D20" s="4" t="s">
        <v>920</v>
      </c>
    </row>
    <row r="21" spans="1:4">
      <c r="A21" s="4" t="s">
        <v>899</v>
      </c>
      <c r="D21" s="4" t="s">
        <v>93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5</v>
      </c>
      <c r="B1" s="2" t="s">
        <v>1597</v>
      </c>
      <c r="C1" s="2" t="s">
        <v>1598</v>
      </c>
      <c r="D1" s="2" t="s">
        <v>31</v>
      </c>
    </row>
    <row r="2" spans="1:4">
      <c r="A2" s="3" t="s">
        <v>1585</v>
      </c>
    </row>
    <row r="3" spans="1:4">
      <c r="A3" s="4" t="s">
        <v>899</v>
      </c>
      <c r="D3" s="4" t="s">
        <v>513</v>
      </c>
    </row>
    <row r="4" spans="1:4">
      <c r="A4" s="4" t="s">
        <v>1601</v>
      </c>
    </row>
    <row r="5" spans="1:4">
      <c r="A5" s="3" t="s">
        <v>1585</v>
      </c>
    </row>
    <row r="6" spans="1:4">
      <c r="A6" s="4" t="s">
        <v>905</v>
      </c>
      <c r="B6" s="4" t="s">
        <v>1563</v>
      </c>
      <c r="C6" s="4" t="s">
        <v>1563</v>
      </c>
    </row>
    <row r="7" spans="1:4">
      <c r="A7" s="4" t="s">
        <v>1606</v>
      </c>
    </row>
    <row r="8" spans="1:4">
      <c r="A8" s="3" t="s">
        <v>1585</v>
      </c>
    </row>
    <row r="9" spans="1:4">
      <c r="A9" s="4" t="s">
        <v>1600</v>
      </c>
      <c r="B9" s="5" t="n">
        <v>66449</v>
      </c>
    </row>
    <row r="10" spans="1:4">
      <c r="A10" s="4" t="s">
        <v>1607</v>
      </c>
    </row>
    <row r="11" spans="1:4">
      <c r="A11" s="3" t="s">
        <v>1585</v>
      </c>
    </row>
    <row r="12" spans="1:4">
      <c r="A12" s="4" t="s">
        <v>905</v>
      </c>
      <c r="D12" s="4" t="s">
        <v>920</v>
      </c>
    </row>
    <row r="13" spans="1:4">
      <c r="A13" s="4" t="s">
        <v>1608</v>
      </c>
    </row>
    <row r="14" spans="1:4">
      <c r="A14" s="3" t="s">
        <v>1585</v>
      </c>
    </row>
    <row r="15" spans="1:4">
      <c r="A15" s="4" t="s">
        <v>905</v>
      </c>
      <c r="D15" s="4" t="s">
        <v>920</v>
      </c>
    </row>
    <row r="16" spans="1:4">
      <c r="A16" s="4" t="s">
        <v>899</v>
      </c>
      <c r="D16" s="4" t="s">
        <v>547</v>
      </c>
    </row>
    <row r="17" spans="1:4">
      <c r="A17" s="4" t="s">
        <v>1609</v>
      </c>
    </row>
    <row r="18" spans="1:4">
      <c r="A18" s="3" t="s">
        <v>1585</v>
      </c>
    </row>
    <row r="19" spans="1:4">
      <c r="A19" s="4" t="s">
        <v>905</v>
      </c>
      <c r="D19" s="4" t="s">
        <v>920</v>
      </c>
    </row>
    <row r="20" spans="1:4">
      <c r="A20" s="4" t="s">
        <v>1610</v>
      </c>
    </row>
    <row r="21" spans="1:4">
      <c r="A21" s="3" t="s">
        <v>1585</v>
      </c>
    </row>
    <row r="22" spans="1:4">
      <c r="A22" s="4" t="s">
        <v>905</v>
      </c>
      <c r="D22" s="4" t="s">
        <v>920</v>
      </c>
    </row>
    <row r="23" spans="1:4">
      <c r="A23" s="4" t="s">
        <v>899</v>
      </c>
      <c r="D23" s="4" t="s">
        <v>511</v>
      </c>
    </row>
    <row r="24" spans="1:4">
      <c r="A24" s="4" t="s">
        <v>1611</v>
      </c>
    </row>
    <row r="25" spans="1:4">
      <c r="A25" s="3" t="s">
        <v>1585</v>
      </c>
    </row>
    <row r="26" spans="1:4">
      <c r="A26" s="4" t="s">
        <v>905</v>
      </c>
      <c r="D26" s="4" t="s">
        <v>920</v>
      </c>
    </row>
    <row r="27" spans="1:4">
      <c r="A27" s="4" t="s">
        <v>1612</v>
      </c>
    </row>
    <row r="28" spans="1:4">
      <c r="A28" s="3" t="s">
        <v>1585</v>
      </c>
    </row>
    <row r="29" spans="1:4">
      <c r="A29" s="4" t="s">
        <v>905</v>
      </c>
      <c r="D29" s="4" t="s">
        <v>920</v>
      </c>
    </row>
    <row r="30" spans="1:4">
      <c r="A30" s="4" t="s">
        <v>899</v>
      </c>
      <c r="D30" s="4" t="s">
        <v>93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1597</v>
      </c>
      <c r="C1" s="2" t="s">
        <v>1598</v>
      </c>
      <c r="D1" s="2" t="s">
        <v>31</v>
      </c>
      <c r="E1" s="2" t="s">
        <v>1614</v>
      </c>
    </row>
    <row r="2" spans="1:5">
      <c r="A2" s="3" t="s">
        <v>1585</v>
      </c>
    </row>
    <row r="3" spans="1:5">
      <c r="A3" s="4" t="s">
        <v>899</v>
      </c>
      <c r="D3" s="4" t="s">
        <v>513</v>
      </c>
    </row>
    <row r="4" spans="1:5">
      <c r="A4" s="4" t="s">
        <v>1601</v>
      </c>
    </row>
    <row r="5" spans="1:5">
      <c r="A5" s="3" t="s">
        <v>1585</v>
      </c>
    </row>
    <row r="6" spans="1:5">
      <c r="A6" s="4" t="s">
        <v>905</v>
      </c>
      <c r="B6" s="4" t="s">
        <v>1563</v>
      </c>
      <c r="C6" s="4" t="s">
        <v>1563</v>
      </c>
    </row>
    <row r="7" spans="1:5">
      <c r="A7" s="4" t="s">
        <v>1615</v>
      </c>
    </row>
    <row r="8" spans="1:5">
      <c r="A8" s="3" t="s">
        <v>1585</v>
      </c>
    </row>
    <row r="9" spans="1:5">
      <c r="A9" s="4" t="s">
        <v>1600</v>
      </c>
      <c r="E9" s="5" t="n">
        <v>154432</v>
      </c>
    </row>
    <row r="10" spans="1:5">
      <c r="A10" s="4" t="s">
        <v>1616</v>
      </c>
    </row>
    <row r="11" spans="1:5">
      <c r="A11" s="3" t="s">
        <v>1585</v>
      </c>
    </row>
    <row r="12" spans="1:5">
      <c r="A12" s="4" t="s">
        <v>905</v>
      </c>
      <c r="D12" s="4" t="s">
        <v>920</v>
      </c>
    </row>
    <row r="13" spans="1:5">
      <c r="A13" s="4" t="s">
        <v>1617</v>
      </c>
    </row>
    <row r="14" spans="1:5">
      <c r="A14" s="3" t="s">
        <v>1585</v>
      </c>
    </row>
    <row r="15" spans="1:5">
      <c r="A15" s="4" t="s">
        <v>905</v>
      </c>
      <c r="D15" s="4" t="s">
        <v>920</v>
      </c>
    </row>
    <row r="16" spans="1:5">
      <c r="A16" s="4" t="s">
        <v>899</v>
      </c>
      <c r="D16" s="4" t="s">
        <v>511</v>
      </c>
    </row>
    <row r="17" spans="1:5">
      <c r="A17" s="4" t="s">
        <v>1618</v>
      </c>
    </row>
    <row r="18" spans="1:5">
      <c r="A18" s="3" t="s">
        <v>1585</v>
      </c>
    </row>
    <row r="19" spans="1:5">
      <c r="A19" s="4" t="s">
        <v>905</v>
      </c>
      <c r="D19" s="4" t="s">
        <v>920</v>
      </c>
    </row>
    <row r="20" spans="1:5">
      <c r="A20" s="4" t="s">
        <v>1619</v>
      </c>
    </row>
    <row r="21" spans="1:5">
      <c r="A21" s="3" t="s">
        <v>1585</v>
      </c>
    </row>
    <row r="22" spans="1:5">
      <c r="A22" s="4" t="s">
        <v>905</v>
      </c>
      <c r="D22" s="4" t="s">
        <v>920</v>
      </c>
    </row>
    <row r="23" spans="1:5">
      <c r="A23" s="4" t="s">
        <v>899</v>
      </c>
      <c r="D23" s="4" t="s">
        <v>547</v>
      </c>
    </row>
    <row r="24" spans="1:5">
      <c r="A24" s="4" t="s">
        <v>1620</v>
      </c>
    </row>
    <row r="25" spans="1:5">
      <c r="A25" s="3" t="s">
        <v>1585</v>
      </c>
    </row>
    <row r="26" spans="1:5">
      <c r="A26" s="4" t="s">
        <v>905</v>
      </c>
      <c r="D26" s="4" t="s">
        <v>920</v>
      </c>
    </row>
    <row r="27" spans="1:5">
      <c r="A27" s="4" t="s">
        <v>1621</v>
      </c>
    </row>
    <row r="28" spans="1:5">
      <c r="A28" s="3" t="s">
        <v>1585</v>
      </c>
    </row>
    <row r="29" spans="1:5">
      <c r="A29" s="4" t="s">
        <v>905</v>
      </c>
      <c r="D29" s="4" t="s">
        <v>920</v>
      </c>
    </row>
    <row r="30" spans="1:5">
      <c r="A30" s="4" t="s">
        <v>899</v>
      </c>
      <c r="D30" s="4" t="s">
        <v>93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 customWidth="1" max="6" min="6" width="37"/>
  </cols>
  <sheetData>
    <row r="1" spans="1:6">
      <c r="A1" s="1" t="s">
        <v>1622</v>
      </c>
      <c r="B1" s="2" t="s">
        <v>859</v>
      </c>
      <c r="C1" s="2" t="s">
        <v>860</v>
      </c>
      <c r="D1" s="2" t="s">
        <v>861</v>
      </c>
      <c r="E1" s="2" t="s">
        <v>874</v>
      </c>
      <c r="F1" s="2" t="s">
        <v>1623</v>
      </c>
    </row>
    <row r="2" spans="1:6">
      <c r="A2" s="3" t="s">
        <v>1585</v>
      </c>
    </row>
    <row r="3" spans="1:6">
      <c r="A3" s="4" t="s">
        <v>1624</v>
      </c>
      <c r="F3" s="5" t="n">
        <v>4</v>
      </c>
    </row>
    <row r="4" spans="1:6">
      <c r="A4" s="4" t="s">
        <v>915</v>
      </c>
    </row>
    <row r="5" spans="1:6">
      <c r="A5" s="3" t="s">
        <v>1585</v>
      </c>
    </row>
    <row r="6" spans="1:6">
      <c r="A6" s="4" t="s">
        <v>911</v>
      </c>
      <c r="B6" s="5" t="n">
        <v>800000</v>
      </c>
      <c r="C6" s="5" t="n">
        <v>1200000</v>
      </c>
      <c r="D6" s="5" t="n">
        <v>1200000</v>
      </c>
      <c r="F6" s="5" t="n">
        <v>800000</v>
      </c>
    </row>
    <row r="7" spans="1:6">
      <c r="A7" s="4" t="s">
        <v>1625</v>
      </c>
    </row>
    <row r="8" spans="1:6">
      <c r="A8" s="3" t="s">
        <v>1585</v>
      </c>
    </row>
    <row r="9" spans="1:6">
      <c r="A9" s="4" t="s">
        <v>905</v>
      </c>
      <c r="E9" s="4" t="s">
        <v>924</v>
      </c>
      <c r="F9" s="4" t="s">
        <v>924</v>
      </c>
    </row>
    <row r="10" spans="1:6">
      <c r="A10" s="4" t="s">
        <v>1626</v>
      </c>
      <c r="E10" s="6" t="n">
        <v>12</v>
      </c>
      <c r="F10" s="6" t="n">
        <v>12</v>
      </c>
    </row>
    <row r="11" spans="1:6">
      <c r="A11" s="4" t="s">
        <v>1627</v>
      </c>
    </row>
    <row r="12" spans="1:6">
      <c r="A12" s="3" t="s">
        <v>1585</v>
      </c>
    </row>
    <row r="13" spans="1:6">
      <c r="A13" s="4" t="s">
        <v>905</v>
      </c>
      <c r="E13" s="4" t="s">
        <v>930</v>
      </c>
      <c r="F13" s="4" t="s">
        <v>930</v>
      </c>
    </row>
    <row r="14" spans="1:6">
      <c r="A14" s="4" t="s">
        <v>1626</v>
      </c>
      <c r="E14" s="6" t="n">
        <v>14</v>
      </c>
      <c r="F14" s="6" t="n">
        <v>14</v>
      </c>
    </row>
    <row r="15" spans="1:6">
      <c r="A15" s="4" t="s">
        <v>1628</v>
      </c>
    </row>
    <row r="16" spans="1:6">
      <c r="A16" s="3" t="s">
        <v>1585</v>
      </c>
    </row>
    <row r="17" spans="1:6">
      <c r="A17" s="4" t="s">
        <v>905</v>
      </c>
      <c r="E17" s="4" t="s">
        <v>936</v>
      </c>
      <c r="F17" s="4" t="s">
        <v>936</v>
      </c>
    </row>
    <row r="18" spans="1:6">
      <c r="A18" s="4" t="s">
        <v>1626</v>
      </c>
      <c r="E18" s="6" t="n">
        <v>16</v>
      </c>
      <c r="F18" s="6" t="n">
        <v>16</v>
      </c>
    </row>
    <row r="19" spans="1:6">
      <c r="A19" s="4" t="s">
        <v>1629</v>
      </c>
    </row>
    <row r="20" spans="1:6">
      <c r="A20" s="3" t="s">
        <v>1585</v>
      </c>
    </row>
    <row r="21" spans="1:6">
      <c r="A21" s="4" t="s">
        <v>905</v>
      </c>
      <c r="E21" s="4" t="s">
        <v>938</v>
      </c>
      <c r="F21" s="4" t="s">
        <v>938</v>
      </c>
    </row>
    <row r="22" spans="1:6">
      <c r="A22" s="4" t="s">
        <v>1626</v>
      </c>
      <c r="E22" s="6" t="n">
        <v>18</v>
      </c>
      <c r="F22" s="6" t="n">
        <v>1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 customWidth="1" max="6" min="6" width="31"/>
    <col customWidth="1" max="7" min="7" width="30"/>
    <col customWidth="1" max="8" min="8" width="21"/>
    <col customWidth="1" max="9" min="9" width="21"/>
    <col customWidth="1" max="10" min="10" width="21"/>
    <col customWidth="1" max="11" min="11" width="21"/>
    <col customWidth="1" max="12" min="12" width="21"/>
  </cols>
  <sheetData>
    <row r="1" spans="1:12">
      <c r="A1" s="1" t="s">
        <v>1630</v>
      </c>
      <c r="B1" s="2" t="s">
        <v>859</v>
      </c>
      <c r="C1" s="2" t="s">
        <v>860</v>
      </c>
      <c r="D1" s="2" t="s">
        <v>861</v>
      </c>
      <c r="E1" s="2" t="s">
        <v>874</v>
      </c>
      <c r="F1" s="2" t="s">
        <v>1631</v>
      </c>
      <c r="G1" s="2" t="s">
        <v>1632</v>
      </c>
      <c r="H1" s="2" t="s">
        <v>1184</v>
      </c>
      <c r="I1" s="2" t="s">
        <v>1633</v>
      </c>
      <c r="J1" s="2" t="s">
        <v>1187</v>
      </c>
      <c r="K1" s="2" t="s">
        <v>1634</v>
      </c>
      <c r="L1" s="2" t="s">
        <v>1635</v>
      </c>
    </row>
    <row r="2" spans="1:12">
      <c r="A2" s="3" t="s">
        <v>1585</v>
      </c>
    </row>
    <row r="3" spans="1:12">
      <c r="A3" s="4" t="s">
        <v>1636</v>
      </c>
      <c r="G3" s="12" t="n">
        <v>0</v>
      </c>
      <c r="H3" s="12" t="n">
        <v>0</v>
      </c>
    </row>
    <row r="4" spans="1:12">
      <c r="A4" s="4" t="s">
        <v>1637</v>
      </c>
      <c r="F4" s="16" t="n">
        <v>7.732</v>
      </c>
      <c r="G4" s="16" t="n">
        <v>7.732</v>
      </c>
      <c r="H4" s="16" t="n">
        <v>7.732</v>
      </c>
      <c r="J4" s="16" t="n">
        <v>7.495</v>
      </c>
    </row>
    <row r="5" spans="1:12">
      <c r="A5" s="4" t="s">
        <v>899</v>
      </c>
      <c r="G5" s="4" t="s">
        <v>513</v>
      </c>
    </row>
    <row r="6" spans="1:12">
      <c r="A6" s="4" t="s">
        <v>659</v>
      </c>
    </row>
    <row r="7" spans="1:12">
      <c r="A7" s="3" t="s">
        <v>1585</v>
      </c>
    </row>
    <row r="8" spans="1:12">
      <c r="A8" s="4" t="s">
        <v>899</v>
      </c>
      <c r="G8" s="4" t="s">
        <v>513</v>
      </c>
    </row>
    <row r="9" spans="1:12">
      <c r="A9" s="4" t="s">
        <v>1638</v>
      </c>
    </row>
    <row r="10" spans="1:12">
      <c r="A10" s="3" t="s">
        <v>1585</v>
      </c>
    </row>
    <row r="11" spans="1:12">
      <c r="A11" s="4" t="s">
        <v>1637</v>
      </c>
      <c r="F11" s="9" t="n">
        <v>10.98</v>
      </c>
      <c r="G11" s="15" t="n">
        <v>10.98</v>
      </c>
      <c r="I11" s="16" t="n">
        <v>7.237</v>
      </c>
      <c r="K11" s="16" t="n">
        <v>7.268</v>
      </c>
      <c r="L11" s="16" t="n">
        <v>10.613</v>
      </c>
    </row>
    <row r="12" spans="1:12">
      <c r="A12" s="4" t="s">
        <v>1639</v>
      </c>
    </row>
    <row r="13" spans="1:12">
      <c r="A13" s="3" t="s">
        <v>1585</v>
      </c>
    </row>
    <row r="14" spans="1:12">
      <c r="A14" s="4" t="s">
        <v>911</v>
      </c>
      <c r="D14" s="5" t="n">
        <v>1200000</v>
      </c>
    </row>
    <row r="15" spans="1:12">
      <c r="A15" s="4" t="s">
        <v>1640</v>
      </c>
    </row>
    <row r="16" spans="1:12">
      <c r="A16" s="3" t="s">
        <v>1585</v>
      </c>
    </row>
    <row r="17" spans="1:12">
      <c r="A17" s="4" t="s">
        <v>911</v>
      </c>
      <c r="B17" s="5" t="n">
        <v>800000</v>
      </c>
      <c r="C17" s="5" t="n">
        <v>1200000</v>
      </c>
      <c r="D17" s="5" t="n">
        <v>1200000</v>
      </c>
      <c r="G17" s="5" t="n">
        <v>800000</v>
      </c>
    </row>
    <row r="18" spans="1:12">
      <c r="A18" s="4" t="s">
        <v>1641</v>
      </c>
    </row>
    <row r="19" spans="1:12">
      <c r="A19" s="3" t="s">
        <v>1585</v>
      </c>
    </row>
    <row r="20" spans="1:12">
      <c r="A20" s="4" t="s">
        <v>1642</v>
      </c>
      <c r="F20" s="16" t="n">
        <v>1.853</v>
      </c>
      <c r="G20" s="16" t="n">
        <v>1.853</v>
      </c>
    </row>
    <row r="21" spans="1:12">
      <c r="A21" s="4" t="s">
        <v>1636</v>
      </c>
      <c r="G21" s="17" t="n">
        <v>10.05</v>
      </c>
    </row>
    <row r="22" spans="1:12">
      <c r="A22" s="4" t="s">
        <v>1643</v>
      </c>
      <c r="G22" s="11" t="n">
        <v>10.0475</v>
      </c>
    </row>
    <row r="23" spans="1:12">
      <c r="A23" s="4" t="s">
        <v>1644</v>
      </c>
      <c r="G23" s="4" t="s">
        <v>1645</v>
      </c>
    </row>
    <row r="24" spans="1:12">
      <c r="A24" s="4" t="s">
        <v>1646</v>
      </c>
      <c r="G24" s="5" t="n">
        <v>365</v>
      </c>
    </row>
    <row r="25" spans="1:12">
      <c r="A25" s="4" t="s">
        <v>1647</v>
      </c>
      <c r="G25" s="4" t="s">
        <v>816</v>
      </c>
    </row>
    <row r="26" spans="1:12">
      <c r="A26" s="4" t="s">
        <v>1648</v>
      </c>
      <c r="G26" s="4" t="s">
        <v>1649</v>
      </c>
    </row>
    <row r="27" spans="1:12">
      <c r="A27" s="4" t="s">
        <v>1650</v>
      </c>
    </row>
    <row r="28" spans="1:12">
      <c r="A28" s="3" t="s">
        <v>1585</v>
      </c>
    </row>
    <row r="29" spans="1:12">
      <c r="A29" s="4" t="s">
        <v>1644</v>
      </c>
      <c r="G29" s="4" t="s">
        <v>1651</v>
      </c>
    </row>
    <row r="30" spans="1:12">
      <c r="A30" s="4" t="s">
        <v>1648</v>
      </c>
      <c r="G30" s="4" t="s">
        <v>1652</v>
      </c>
    </row>
    <row r="31" spans="1:12">
      <c r="A31" s="4" t="s">
        <v>1653</v>
      </c>
      <c r="G31" s="4" t="s">
        <v>1654</v>
      </c>
    </row>
    <row r="32" spans="1:12">
      <c r="A32" s="4" t="s">
        <v>1655</v>
      </c>
    </row>
    <row r="33" spans="1:12">
      <c r="A33" s="3" t="s">
        <v>1585</v>
      </c>
    </row>
    <row r="34" spans="1:12">
      <c r="A34" s="4" t="s">
        <v>905</v>
      </c>
      <c r="G34" s="4" t="s">
        <v>924</v>
      </c>
    </row>
    <row r="35" spans="1:12">
      <c r="A35" s="4" t="s">
        <v>925</v>
      </c>
      <c r="F35" s="12" t="n">
        <v>12</v>
      </c>
    </row>
    <row r="36" spans="1:12">
      <c r="A36" s="4" t="s">
        <v>1656</v>
      </c>
    </row>
    <row r="37" spans="1:12">
      <c r="A37" s="3" t="s">
        <v>1585</v>
      </c>
    </row>
    <row r="38" spans="1:12">
      <c r="A38" s="4" t="s">
        <v>905</v>
      </c>
      <c r="E38" s="4" t="s">
        <v>924</v>
      </c>
      <c r="G38" s="4" t="s">
        <v>924</v>
      </c>
    </row>
    <row r="39" spans="1:12">
      <c r="A39" s="4" t="s">
        <v>925</v>
      </c>
      <c r="E39" s="6" t="n">
        <v>12</v>
      </c>
      <c r="F39" s="12" t="n">
        <v>12</v>
      </c>
    </row>
    <row r="40" spans="1:12">
      <c r="A40" s="4" t="s">
        <v>1657</v>
      </c>
    </row>
    <row r="41" spans="1:12">
      <c r="A41" s="3" t="s">
        <v>1585</v>
      </c>
    </row>
    <row r="42" spans="1:12">
      <c r="A42" s="4" t="s">
        <v>1642</v>
      </c>
      <c r="F42" s="16" t="n">
        <v>1.853</v>
      </c>
      <c r="G42" s="16" t="n">
        <v>1.853</v>
      </c>
    </row>
    <row r="43" spans="1:12">
      <c r="A43" s="4" t="s">
        <v>1636</v>
      </c>
      <c r="G43" s="17" t="n">
        <v>10.05</v>
      </c>
    </row>
    <row r="44" spans="1:12">
      <c r="A44" s="4" t="s">
        <v>1643</v>
      </c>
      <c r="G44" s="11" t="n">
        <v>10.0475</v>
      </c>
    </row>
    <row r="45" spans="1:12">
      <c r="A45" s="4" t="s">
        <v>1644</v>
      </c>
      <c r="G45" s="4" t="s">
        <v>1645</v>
      </c>
    </row>
    <row r="46" spans="1:12">
      <c r="A46" s="4" t="s">
        <v>1646</v>
      </c>
      <c r="G46" s="5" t="n">
        <v>730</v>
      </c>
    </row>
    <row r="47" spans="1:12">
      <c r="A47" s="4" t="s">
        <v>1647</v>
      </c>
      <c r="G47" s="4" t="s">
        <v>816</v>
      </c>
    </row>
    <row r="48" spans="1:12">
      <c r="A48" s="4" t="s">
        <v>1648</v>
      </c>
      <c r="G48" s="4" t="s">
        <v>1649</v>
      </c>
    </row>
    <row r="49" spans="1:12">
      <c r="A49" s="4" t="s">
        <v>1658</v>
      </c>
    </row>
    <row r="50" spans="1:12">
      <c r="A50" s="3" t="s">
        <v>1585</v>
      </c>
    </row>
    <row r="51" spans="1:12">
      <c r="A51" s="4" t="s">
        <v>1644</v>
      </c>
      <c r="G51" s="4" t="s">
        <v>1651</v>
      </c>
    </row>
    <row r="52" spans="1:12">
      <c r="A52" s="4" t="s">
        <v>1648</v>
      </c>
      <c r="G52" s="4" t="s">
        <v>1652</v>
      </c>
    </row>
    <row r="53" spans="1:12">
      <c r="A53" s="4" t="s">
        <v>1653</v>
      </c>
      <c r="G53" s="4" t="s">
        <v>1659</v>
      </c>
    </row>
    <row r="54" spans="1:12">
      <c r="A54" s="4" t="s">
        <v>1660</v>
      </c>
    </row>
    <row r="55" spans="1:12">
      <c r="A55" s="3" t="s">
        <v>1585</v>
      </c>
    </row>
    <row r="56" spans="1:12">
      <c r="A56" s="4" t="s">
        <v>905</v>
      </c>
      <c r="G56" s="4" t="s">
        <v>1569</v>
      </c>
    </row>
    <row r="57" spans="1:12">
      <c r="A57" s="4" t="s">
        <v>925</v>
      </c>
      <c r="F57" s="12" t="n">
        <v>14</v>
      </c>
    </row>
    <row r="58" spans="1:12">
      <c r="A58" s="4" t="s">
        <v>1661</v>
      </c>
    </row>
    <row r="59" spans="1:12">
      <c r="A59" s="3" t="s">
        <v>1585</v>
      </c>
    </row>
    <row r="60" spans="1:12">
      <c r="A60" s="4" t="s">
        <v>905</v>
      </c>
      <c r="E60" s="4" t="s">
        <v>930</v>
      </c>
      <c r="G60" s="4" t="s">
        <v>930</v>
      </c>
    </row>
    <row r="61" spans="1:12">
      <c r="A61" s="4" t="s">
        <v>925</v>
      </c>
      <c r="E61" s="6" t="n">
        <v>14</v>
      </c>
      <c r="F61" s="12" t="n">
        <v>14</v>
      </c>
    </row>
    <row r="62" spans="1:12">
      <c r="A62" s="4" t="s">
        <v>1662</v>
      </c>
    </row>
    <row r="63" spans="1:12">
      <c r="A63" s="3" t="s">
        <v>1585</v>
      </c>
    </row>
    <row r="64" spans="1:12">
      <c r="A64" s="4" t="s">
        <v>1642</v>
      </c>
      <c r="F64" s="16" t="n">
        <v>1.853</v>
      </c>
      <c r="G64" s="16" t="n">
        <v>1.853</v>
      </c>
    </row>
    <row r="65" spans="1:12">
      <c r="A65" s="4" t="s">
        <v>1636</v>
      </c>
      <c r="G65" s="17" t="n">
        <v>10.05</v>
      </c>
    </row>
    <row r="66" spans="1:12">
      <c r="A66" s="4" t="s">
        <v>1643</v>
      </c>
      <c r="G66" s="11" t="n">
        <v>10.0475</v>
      </c>
    </row>
    <row r="67" spans="1:12">
      <c r="A67" s="4" t="s">
        <v>1644</v>
      </c>
      <c r="G67" s="4" t="s">
        <v>1645</v>
      </c>
    </row>
    <row r="68" spans="1:12">
      <c r="A68" s="4" t="s">
        <v>1646</v>
      </c>
      <c r="G68" s="5" t="n">
        <v>1095</v>
      </c>
    </row>
    <row r="69" spans="1:12">
      <c r="A69" s="4" t="s">
        <v>1647</v>
      </c>
      <c r="G69" s="4" t="s">
        <v>816</v>
      </c>
    </row>
    <row r="70" spans="1:12">
      <c r="A70" s="4" t="s">
        <v>1648</v>
      </c>
      <c r="G70" s="4" t="s">
        <v>1649</v>
      </c>
    </row>
    <row r="71" spans="1:12">
      <c r="A71" s="4" t="s">
        <v>1663</v>
      </c>
    </row>
    <row r="72" spans="1:12">
      <c r="A72" s="3" t="s">
        <v>1585</v>
      </c>
    </row>
    <row r="73" spans="1:12">
      <c r="A73" s="4" t="s">
        <v>1644</v>
      </c>
      <c r="G73" s="4" t="s">
        <v>1651</v>
      </c>
    </row>
    <row r="74" spans="1:12">
      <c r="A74" s="4" t="s">
        <v>1648</v>
      </c>
      <c r="G74" s="4" t="s">
        <v>1652</v>
      </c>
    </row>
    <row r="75" spans="1:12">
      <c r="A75" s="4" t="s">
        <v>1653</v>
      </c>
      <c r="G75" s="4" t="s">
        <v>1664</v>
      </c>
    </row>
    <row r="76" spans="1:12">
      <c r="A76" s="4" t="s">
        <v>1665</v>
      </c>
    </row>
    <row r="77" spans="1:12">
      <c r="A77" s="3" t="s">
        <v>1585</v>
      </c>
    </row>
    <row r="78" spans="1:12">
      <c r="A78" s="4" t="s">
        <v>905</v>
      </c>
      <c r="G78" s="4" t="s">
        <v>936</v>
      </c>
    </row>
    <row r="79" spans="1:12">
      <c r="A79" s="4" t="s">
        <v>925</v>
      </c>
      <c r="F79" s="12" t="n">
        <v>16</v>
      </c>
    </row>
    <row r="80" spans="1:12">
      <c r="A80" s="4" t="s">
        <v>1666</v>
      </c>
    </row>
    <row r="81" spans="1:12">
      <c r="A81" s="3" t="s">
        <v>1585</v>
      </c>
    </row>
    <row r="82" spans="1:12">
      <c r="A82" s="4" t="s">
        <v>905</v>
      </c>
      <c r="E82" s="4" t="s">
        <v>936</v>
      </c>
      <c r="G82" s="4" t="s">
        <v>936</v>
      </c>
    </row>
    <row r="83" spans="1:12">
      <c r="A83" s="4" t="s">
        <v>925</v>
      </c>
      <c r="E83" s="6" t="n">
        <v>16</v>
      </c>
      <c r="F83" s="5" t="n">
        <v>16</v>
      </c>
    </row>
    <row r="84" spans="1:12">
      <c r="A84" s="4" t="s">
        <v>1667</v>
      </c>
    </row>
    <row r="85" spans="1:12">
      <c r="A85" s="3" t="s">
        <v>1585</v>
      </c>
    </row>
    <row r="86" spans="1:12">
      <c r="A86" s="4" t="s">
        <v>1644</v>
      </c>
      <c r="G86" s="4" t="s">
        <v>1651</v>
      </c>
    </row>
    <row r="87" spans="1:12">
      <c r="A87" s="4" t="s">
        <v>1648</v>
      </c>
      <c r="G87" s="4" t="s">
        <v>1652</v>
      </c>
    </row>
    <row r="88" spans="1:12">
      <c r="A88" s="4" t="s">
        <v>1653</v>
      </c>
      <c r="G88" s="4" t="s">
        <v>1668</v>
      </c>
    </row>
    <row r="89" spans="1:12">
      <c r="A89" s="4" t="s">
        <v>1669</v>
      </c>
    </row>
    <row r="90" spans="1:12">
      <c r="A90" s="3" t="s">
        <v>1585</v>
      </c>
    </row>
    <row r="91" spans="1:12">
      <c r="A91" s="4" t="s">
        <v>905</v>
      </c>
      <c r="G91" s="4" t="s">
        <v>938</v>
      </c>
    </row>
    <row r="92" spans="1:12">
      <c r="A92" s="4" t="s">
        <v>925</v>
      </c>
      <c r="F92" s="5" t="n">
        <v>18</v>
      </c>
    </row>
    <row r="93" spans="1:12">
      <c r="A93" s="4" t="s">
        <v>1670</v>
      </c>
    </row>
    <row r="94" spans="1:12">
      <c r="A94" s="3" t="s">
        <v>1585</v>
      </c>
    </row>
    <row r="95" spans="1:12">
      <c r="A95" s="4" t="s">
        <v>905</v>
      </c>
      <c r="E95" s="4" t="s">
        <v>938</v>
      </c>
      <c r="G95" s="4" t="s">
        <v>938</v>
      </c>
    </row>
    <row r="96" spans="1:12">
      <c r="A96" s="4" t="s">
        <v>925</v>
      </c>
      <c r="E96" s="6" t="n">
        <v>18</v>
      </c>
      <c r="F96" s="12" t="n">
        <v>1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71</v>
      </c>
      <c r="B1" s="2" t="s">
        <v>515</v>
      </c>
    </row>
    <row r="2" spans="1:2">
      <c r="A2" s="4" t="s">
        <v>1672</v>
      </c>
    </row>
    <row r="3" spans="1:2">
      <c r="A3" s="3" t="s">
        <v>1585</v>
      </c>
    </row>
    <row r="4" spans="1:2">
      <c r="A4" s="4" t="s">
        <v>1673</v>
      </c>
      <c r="B4" s="10" t="n">
        <v>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31</v>
      </c>
    </row>
    <row r="3" spans="1:2">
      <c r="A3" s="3" t="s">
        <v>229</v>
      </c>
    </row>
    <row r="4" spans="1:2">
      <c r="A4" s="4" t="s">
        <v>234</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674</v>
      </c>
      <c r="B1" s="2" t="s">
        <v>1</v>
      </c>
    </row>
    <row r="2" spans="1:3">
      <c r="B2" s="2" t="s">
        <v>1675</v>
      </c>
      <c r="C2" s="2" t="s">
        <v>1676</v>
      </c>
    </row>
    <row r="3" spans="1:3">
      <c r="A3" s="3" t="s">
        <v>1677</v>
      </c>
    </row>
    <row r="4" spans="1:3">
      <c r="A4" s="4" t="s">
        <v>1678</v>
      </c>
      <c r="B4" s="5" t="n">
        <v>236590</v>
      </c>
      <c r="C4" s="5" t="n">
        <v>586590</v>
      </c>
    </row>
    <row r="5" spans="1:3">
      <c r="A5" s="4" t="s">
        <v>1679</v>
      </c>
      <c r="B5" s="5" t="n">
        <v>0</v>
      </c>
      <c r="C5" s="5" t="n">
        <v>0</v>
      </c>
    </row>
    <row r="6" spans="1:3">
      <c r="A6" s="4" t="s">
        <v>1543</v>
      </c>
      <c r="B6" s="5" t="n">
        <v>0</v>
      </c>
      <c r="C6" s="5" t="n">
        <v>-350000</v>
      </c>
    </row>
    <row r="7" spans="1:3">
      <c r="A7" s="4" t="s">
        <v>1542</v>
      </c>
      <c r="B7" s="5" t="n">
        <v>0</v>
      </c>
      <c r="C7" s="5" t="n">
        <v>0</v>
      </c>
    </row>
    <row r="8" spans="1:3">
      <c r="A8" s="4" t="s">
        <v>1680</v>
      </c>
      <c r="B8" s="5" t="n">
        <v>236590</v>
      </c>
      <c r="C8" s="5" t="n">
        <v>236590</v>
      </c>
    </row>
    <row r="9" spans="1:3">
      <c r="A9" s="4" t="s">
        <v>1681</v>
      </c>
      <c r="B9" s="5" t="n">
        <v>236590</v>
      </c>
      <c r="C9" s="5" t="n">
        <v>236590</v>
      </c>
    </row>
    <row r="10" spans="1:3">
      <c r="A10" s="3" t="s">
        <v>1682</v>
      </c>
    </row>
    <row r="11" spans="1:3">
      <c r="A11" s="4" t="s">
        <v>1683</v>
      </c>
      <c r="B11" s="16" t="n">
        <v>7.732</v>
      </c>
      <c r="C11" s="16" t="n">
        <v>7.495</v>
      </c>
    </row>
    <row r="12" spans="1:3">
      <c r="A12" s="4" t="s">
        <v>1684</v>
      </c>
      <c r="B12" s="5" t="n">
        <v>0</v>
      </c>
      <c r="C12" s="5" t="n">
        <v>0</v>
      </c>
    </row>
    <row r="13" spans="1:3">
      <c r="A13" s="4" t="s">
        <v>1685</v>
      </c>
      <c r="B13" s="5" t="n">
        <v>0</v>
      </c>
      <c r="C13" s="17" t="n">
        <v>7.335</v>
      </c>
    </row>
    <row r="14" spans="1:3">
      <c r="A14" s="4" t="s">
        <v>1686</v>
      </c>
      <c r="B14" s="5" t="n">
        <v>0</v>
      </c>
      <c r="C14" s="5" t="n">
        <v>0</v>
      </c>
    </row>
    <row r="15" spans="1:3">
      <c r="A15" s="4" t="s">
        <v>1687</v>
      </c>
      <c r="B15" s="16" t="n">
        <v>7.732</v>
      </c>
      <c r="C15" s="16" t="n">
        <v>7.732</v>
      </c>
    </row>
    <row r="16" spans="1:3">
      <c r="A16" s="4" t="s">
        <v>1688</v>
      </c>
      <c r="B16" s="12" t="n">
        <v>0</v>
      </c>
      <c r="C16" s="12"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1689</v>
      </c>
      <c r="B1" s="2" t="s">
        <v>1</v>
      </c>
    </row>
    <row r="2" spans="1:4">
      <c r="B2" s="2" t="s">
        <v>2</v>
      </c>
      <c r="C2" s="2" t="s">
        <v>876</v>
      </c>
      <c r="D2" s="2" t="s">
        <v>1690</v>
      </c>
    </row>
    <row r="3" spans="1:4">
      <c r="A3" s="3" t="s">
        <v>1585</v>
      </c>
    </row>
    <row r="4" spans="1:4">
      <c r="A4" s="4" t="s">
        <v>1467</v>
      </c>
      <c r="C4" s="5" t="n">
        <v>4946216</v>
      </c>
    </row>
    <row r="5" spans="1:4">
      <c r="A5" s="4" t="s">
        <v>1543</v>
      </c>
      <c r="B5" s="5" t="n">
        <v>0</v>
      </c>
      <c r="C5" s="5" t="n">
        <v>350000</v>
      </c>
    </row>
    <row r="6" spans="1:4">
      <c r="A6" s="4" t="s">
        <v>1691</v>
      </c>
      <c r="C6" s="18" t="n">
        <v>7.335</v>
      </c>
    </row>
    <row r="7" spans="1:4">
      <c r="A7" s="4" t="s">
        <v>1692</v>
      </c>
    </row>
    <row r="8" spans="1:4">
      <c r="A8" s="3" t="s">
        <v>1585</v>
      </c>
    </row>
    <row r="9" spans="1:4">
      <c r="A9" s="4" t="s">
        <v>1467</v>
      </c>
      <c r="C9" s="5" t="n">
        <v>545486</v>
      </c>
      <c r="D9" s="5" t="n">
        <v>0</v>
      </c>
    </row>
    <row r="10" spans="1:4">
      <c r="A10" s="4" t="s">
        <v>1543</v>
      </c>
      <c r="C10" s="5" t="n">
        <v>3500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1693</v>
      </c>
      <c r="B1" s="2" t="s">
        <v>587</v>
      </c>
      <c r="C1" s="2" t="s">
        <v>1</v>
      </c>
    </row>
    <row r="2" spans="1:5">
      <c r="B2" s="2" t="s">
        <v>31</v>
      </c>
      <c r="C2" s="2" t="s">
        <v>31</v>
      </c>
      <c r="D2" s="2" t="s">
        <v>32</v>
      </c>
      <c r="E2" s="2" t="s">
        <v>80</v>
      </c>
    </row>
    <row r="3" spans="1:5">
      <c r="A3" s="3" t="s">
        <v>1694</v>
      </c>
    </row>
    <row r="4" spans="1:5">
      <c r="A4" s="4" t="s">
        <v>1695</v>
      </c>
      <c r="B4" s="5" t="n">
        <v>2</v>
      </c>
    </row>
    <row r="5" spans="1:5">
      <c r="A5" s="4" t="s">
        <v>1696</v>
      </c>
      <c r="C5" s="4" t="s">
        <v>1697</v>
      </c>
      <c r="D5" s="4" t="s">
        <v>1697</v>
      </c>
      <c r="E5" s="4" t="s">
        <v>1697</v>
      </c>
    </row>
    <row r="6" spans="1:5">
      <c r="A6" s="4" t="s">
        <v>1698</v>
      </c>
      <c r="C6" s="4" t="s">
        <v>1697</v>
      </c>
    </row>
    <row r="7" spans="1:5">
      <c r="A7" s="4" t="s">
        <v>1699</v>
      </c>
      <c r="D7" s="5" t="n">
        <v>2</v>
      </c>
    </row>
    <row r="8" spans="1:5">
      <c r="A8" s="4" t="s">
        <v>1580</v>
      </c>
    </row>
    <row r="9" spans="1:5">
      <c r="A9" s="3" t="s">
        <v>1694</v>
      </c>
    </row>
    <row r="10" spans="1:5">
      <c r="A10" s="4" t="s">
        <v>1700</v>
      </c>
      <c r="E10" s="4" t="s">
        <v>906</v>
      </c>
    </row>
    <row r="11" spans="1:5">
      <c r="A11" s="4" t="s">
        <v>1701</v>
      </c>
    </row>
    <row r="12" spans="1:5">
      <c r="A12" s="3" t="s">
        <v>1694</v>
      </c>
    </row>
    <row r="13" spans="1:5">
      <c r="A13" s="4" t="s">
        <v>1553</v>
      </c>
      <c r="C13" s="4" t="s">
        <v>950</v>
      </c>
      <c r="D13" s="4" t="s">
        <v>950</v>
      </c>
      <c r="E13" s="4" t="s">
        <v>950</v>
      </c>
    </row>
    <row r="14" spans="1:5">
      <c r="A14" s="4" t="s">
        <v>1577</v>
      </c>
    </row>
    <row r="15" spans="1:5">
      <c r="A15" s="3" t="s">
        <v>1694</v>
      </c>
    </row>
    <row r="16" spans="1:5">
      <c r="A16" s="4" t="s">
        <v>1553</v>
      </c>
      <c r="C16" s="4" t="s">
        <v>950</v>
      </c>
      <c r="D16" s="4" t="s">
        <v>950</v>
      </c>
      <c r="E16" s="4" t="s">
        <v>950</v>
      </c>
    </row>
    <row r="17" spans="1:5">
      <c r="A17" s="4" t="s">
        <v>1578</v>
      </c>
    </row>
    <row r="18" spans="1:5">
      <c r="A18" s="3" t="s">
        <v>1694</v>
      </c>
    </row>
    <row r="19" spans="1:5">
      <c r="A19" s="4" t="s">
        <v>1553</v>
      </c>
      <c r="C19" s="4" t="s">
        <v>950</v>
      </c>
      <c r="D19" s="4" t="s">
        <v>950</v>
      </c>
      <c r="E19" s="4" t="s">
        <v>950</v>
      </c>
    </row>
    <row r="20" spans="1:5">
      <c r="A20" s="4" t="s">
        <v>1579</v>
      </c>
    </row>
    <row r="21" spans="1:5">
      <c r="A21" s="3" t="s">
        <v>1694</v>
      </c>
    </row>
    <row r="22" spans="1:5">
      <c r="A22" s="4" t="s">
        <v>1553</v>
      </c>
      <c r="C22" s="4" t="s">
        <v>950</v>
      </c>
      <c r="D22" s="4" t="s">
        <v>950</v>
      </c>
      <c r="E22" s="4" t="s">
        <v>950</v>
      </c>
    </row>
    <row r="23" spans="1:5">
      <c r="A23" s="4" t="s">
        <v>1702</v>
      </c>
      <c r="D23" s="4" t="s">
        <v>1703</v>
      </c>
    </row>
    <row r="24" spans="1:5">
      <c r="A24" s="4" t="s">
        <v>1580</v>
      </c>
    </row>
    <row r="25" spans="1:5">
      <c r="A25" s="3" t="s">
        <v>1694</v>
      </c>
    </row>
    <row r="26" spans="1:5">
      <c r="A26" s="4" t="s">
        <v>1553</v>
      </c>
      <c r="C26" s="4" t="s">
        <v>950</v>
      </c>
      <c r="D26" s="4" t="s">
        <v>950</v>
      </c>
      <c r="E26" s="4" t="s">
        <v>950</v>
      </c>
    </row>
    <row r="27" spans="1:5">
      <c r="A27" s="4" t="s">
        <v>1702</v>
      </c>
      <c r="D27" s="4" t="s">
        <v>1704</v>
      </c>
    </row>
    <row r="28" spans="1:5">
      <c r="A28" s="4" t="s">
        <v>1581</v>
      </c>
    </row>
    <row r="29" spans="1:5">
      <c r="A29" s="3" t="s">
        <v>1694</v>
      </c>
    </row>
    <row r="30" spans="1:5">
      <c r="A30" s="4" t="s">
        <v>1553</v>
      </c>
      <c r="C30" s="4" t="s">
        <v>950</v>
      </c>
    </row>
    <row r="31" spans="1:5">
      <c r="A31" s="4" t="s">
        <v>1582</v>
      </c>
    </row>
    <row r="32" spans="1:5">
      <c r="A32" s="3" t="s">
        <v>1694</v>
      </c>
    </row>
    <row r="33" spans="1:5">
      <c r="A33" s="4" t="s">
        <v>1553</v>
      </c>
      <c r="C33" s="4" t="s">
        <v>950</v>
      </c>
    </row>
    <row r="34" spans="1:5">
      <c r="A34" s="4" t="s">
        <v>1705</v>
      </c>
    </row>
    <row r="35" spans="1:5">
      <c r="A35" s="3" t="s">
        <v>1694</v>
      </c>
    </row>
    <row r="36" spans="1:5">
      <c r="A36" s="4" t="s">
        <v>1698</v>
      </c>
      <c r="C36" s="4" t="s">
        <v>1697</v>
      </c>
      <c r="D36" s="4" t="s">
        <v>1697</v>
      </c>
      <c r="E36" s="4" t="s">
        <v>1697</v>
      </c>
    </row>
    <row r="37" spans="1:5">
      <c r="A37" s="4" t="s">
        <v>1706</v>
      </c>
    </row>
    <row r="38" spans="1:5">
      <c r="A38" s="3" t="s">
        <v>1694</v>
      </c>
    </row>
    <row r="39" spans="1:5">
      <c r="A39" s="4" t="s">
        <v>1698</v>
      </c>
      <c r="C39" s="4" t="s">
        <v>1697</v>
      </c>
      <c r="D39" s="4" t="s">
        <v>1697</v>
      </c>
      <c r="E39" s="4" t="s">
        <v>1697</v>
      </c>
    </row>
    <row r="40" spans="1:5">
      <c r="A40" s="4" t="s">
        <v>1707</v>
      </c>
    </row>
    <row r="41" spans="1:5">
      <c r="A41" s="3" t="s">
        <v>1694</v>
      </c>
    </row>
    <row r="42" spans="1:5">
      <c r="A42" s="4" t="s">
        <v>1698</v>
      </c>
      <c r="C42" s="4" t="s">
        <v>1697</v>
      </c>
      <c r="D42" s="4" t="s">
        <v>1697</v>
      </c>
      <c r="E42" s="4" t="s">
        <v>1697</v>
      </c>
    </row>
    <row r="43" spans="1:5">
      <c r="A43" s="4" t="s">
        <v>1708</v>
      </c>
    </row>
    <row r="44" spans="1:5">
      <c r="A44" s="3" t="s">
        <v>1694</v>
      </c>
    </row>
    <row r="45" spans="1:5">
      <c r="A45" s="4" t="s">
        <v>1698</v>
      </c>
      <c r="C45" s="4" t="s">
        <v>1697</v>
      </c>
      <c r="D45" s="4" t="s">
        <v>1697</v>
      </c>
      <c r="E45" s="4" t="s">
        <v>1697</v>
      </c>
    </row>
    <row r="46" spans="1:5">
      <c r="A46" s="4" t="s">
        <v>1709</v>
      </c>
    </row>
    <row r="47" spans="1:5">
      <c r="A47" s="3" t="s">
        <v>1694</v>
      </c>
    </row>
    <row r="48" spans="1:5">
      <c r="A48" s="4" t="s">
        <v>1698</v>
      </c>
      <c r="C48" s="4" t="s">
        <v>1697</v>
      </c>
      <c r="D48" s="4" t="s">
        <v>1697</v>
      </c>
      <c r="E48" s="4" t="s">
        <v>1697</v>
      </c>
    </row>
    <row r="49" spans="1:5">
      <c r="A49" s="4" t="s">
        <v>1710</v>
      </c>
    </row>
    <row r="50" spans="1:5">
      <c r="A50" s="3" t="s">
        <v>1694</v>
      </c>
    </row>
    <row r="51" spans="1:5">
      <c r="A51" s="4" t="s">
        <v>1698</v>
      </c>
      <c r="C51" s="4" t="s">
        <v>1697</v>
      </c>
      <c r="D51" s="4" t="s">
        <v>1697</v>
      </c>
      <c r="E51" s="4" t="s">
        <v>1697</v>
      </c>
    </row>
    <row r="52" spans="1:5">
      <c r="A52" s="4" t="s">
        <v>1711</v>
      </c>
    </row>
    <row r="53" spans="1:5">
      <c r="A53" s="3" t="s">
        <v>1694</v>
      </c>
    </row>
    <row r="54" spans="1:5">
      <c r="A54" s="4" t="s">
        <v>1698</v>
      </c>
      <c r="C54" s="4" t="s">
        <v>1697</v>
      </c>
      <c r="D54" s="4" t="s">
        <v>1697</v>
      </c>
      <c r="E54" s="4" t="s">
        <v>1697</v>
      </c>
    </row>
    <row r="55" spans="1:5">
      <c r="A55" s="4" t="s">
        <v>1712</v>
      </c>
    </row>
    <row r="56" spans="1:5">
      <c r="A56" s="3" t="s">
        <v>1694</v>
      </c>
    </row>
    <row r="57" spans="1:5">
      <c r="A57" s="4" t="s">
        <v>1698</v>
      </c>
      <c r="C57" s="4" t="s">
        <v>1697</v>
      </c>
      <c r="D57" s="4" t="s">
        <v>1697</v>
      </c>
      <c r="E57" s="4" t="s">
        <v>1697</v>
      </c>
    </row>
    <row r="58" spans="1:5">
      <c r="A58" s="4" t="s">
        <v>1713</v>
      </c>
    </row>
    <row r="59" spans="1:5">
      <c r="A59" s="3" t="s">
        <v>1694</v>
      </c>
    </row>
    <row r="60" spans="1:5">
      <c r="A60" s="4" t="s">
        <v>1698</v>
      </c>
      <c r="C60" s="4" t="s">
        <v>1697</v>
      </c>
      <c r="D60" s="4" t="s">
        <v>1697</v>
      </c>
      <c r="E60" s="4" t="s">
        <v>1697</v>
      </c>
    </row>
    <row r="61" spans="1:5">
      <c r="A61" s="4" t="s">
        <v>1714</v>
      </c>
    </row>
    <row r="62" spans="1:5">
      <c r="A62" s="3" t="s">
        <v>1694</v>
      </c>
    </row>
    <row r="63" spans="1:5">
      <c r="A63" s="4" t="s">
        <v>1698</v>
      </c>
      <c r="C63" s="4" t="s">
        <v>1697</v>
      </c>
      <c r="D63" s="4" t="s">
        <v>1697</v>
      </c>
      <c r="E63" s="4" t="s">
        <v>1697</v>
      </c>
    </row>
    <row r="64" spans="1:5">
      <c r="A64" s="4" t="s">
        <v>1715</v>
      </c>
    </row>
    <row r="65" spans="1:5">
      <c r="A65" s="3" t="s">
        <v>1694</v>
      </c>
    </row>
    <row r="66" spans="1:5">
      <c r="A66" s="4" t="s">
        <v>1698</v>
      </c>
      <c r="D66" s="4" t="s">
        <v>1697</v>
      </c>
      <c r="E66" s="4" t="s">
        <v>1697</v>
      </c>
    </row>
    <row r="67" spans="1:5">
      <c r="A67" s="4" t="s">
        <v>1716</v>
      </c>
    </row>
    <row r="68" spans="1:5">
      <c r="A68" s="3" t="s">
        <v>1694</v>
      </c>
    </row>
    <row r="69" spans="1:5">
      <c r="A69" s="4" t="s">
        <v>1698</v>
      </c>
      <c r="D69" s="4" t="s">
        <v>1697</v>
      </c>
      <c r="E69" s="4" t="s">
        <v>1697</v>
      </c>
    </row>
    <row r="70" spans="1:5">
      <c r="A70" s="4" t="s">
        <v>1717</v>
      </c>
    </row>
    <row r="71" spans="1:5">
      <c r="A71" s="3" t="s">
        <v>1694</v>
      </c>
    </row>
    <row r="72" spans="1:5">
      <c r="A72" s="4" t="s">
        <v>1698</v>
      </c>
      <c r="C72" s="4" t="s">
        <v>1697</v>
      </c>
      <c r="D72" s="4" t="s">
        <v>1697</v>
      </c>
    </row>
    <row r="73" spans="1:5">
      <c r="A73" s="4" t="s">
        <v>1718</v>
      </c>
    </row>
    <row r="74" spans="1:5">
      <c r="A74" s="3" t="s">
        <v>1694</v>
      </c>
    </row>
    <row r="75" spans="1:5">
      <c r="A75" s="4" t="s">
        <v>1698</v>
      </c>
      <c r="C75" s="4" t="s">
        <v>1697</v>
      </c>
    </row>
    <row r="76" spans="1:5">
      <c r="A76" s="4" t="s">
        <v>1719</v>
      </c>
    </row>
    <row r="77" spans="1:5">
      <c r="A77" s="3" t="s">
        <v>1694</v>
      </c>
    </row>
    <row r="78" spans="1:5">
      <c r="A78" s="4" t="s">
        <v>1698</v>
      </c>
      <c r="C78" s="4" t="s">
        <v>1697</v>
      </c>
    </row>
    <row r="79" spans="1:5">
      <c r="A79" s="4" t="s">
        <v>1720</v>
      </c>
    </row>
    <row r="80" spans="1:5">
      <c r="A80" s="3" t="s">
        <v>1694</v>
      </c>
    </row>
    <row r="81" spans="1:5">
      <c r="A81" s="4" t="s">
        <v>1698</v>
      </c>
      <c r="C81" s="4" t="s">
        <v>1697</v>
      </c>
    </row>
    <row r="82" spans="1:5">
      <c r="A82" s="4" t="s">
        <v>1721</v>
      </c>
    </row>
    <row r="83" spans="1:5">
      <c r="A83" s="3" t="s">
        <v>1694</v>
      </c>
    </row>
    <row r="84" spans="1:5">
      <c r="A84" s="4" t="s">
        <v>1698</v>
      </c>
      <c r="C84" s="4" t="s">
        <v>1697</v>
      </c>
    </row>
    <row r="85" spans="1:5">
      <c r="A85" s="4" t="s">
        <v>1722</v>
      </c>
    </row>
    <row r="86" spans="1:5">
      <c r="A86" s="3" t="s">
        <v>1694</v>
      </c>
    </row>
    <row r="87" spans="1:5">
      <c r="A87" s="4" t="s">
        <v>1698</v>
      </c>
      <c r="C87" s="4" t="s">
        <v>1697</v>
      </c>
    </row>
    <row r="88" spans="1:5">
      <c r="A88" s="4" t="s">
        <v>1723</v>
      </c>
    </row>
    <row r="89" spans="1:5">
      <c r="A89" s="3" t="s">
        <v>1694</v>
      </c>
    </row>
    <row r="90" spans="1:5">
      <c r="A90" s="4" t="s">
        <v>1698</v>
      </c>
      <c r="C90" s="4" t="s">
        <v>1697</v>
      </c>
    </row>
    <row r="91" spans="1:5">
      <c r="A91" s="4" t="s">
        <v>1724</v>
      </c>
    </row>
    <row r="92" spans="1:5">
      <c r="A92" s="3" t="s">
        <v>1694</v>
      </c>
    </row>
    <row r="93" spans="1:5">
      <c r="A93" s="4" t="s">
        <v>1698</v>
      </c>
      <c r="C93" s="4" t="s">
        <v>1697</v>
      </c>
    </row>
    <row r="94" spans="1:5">
      <c r="A94" s="4" t="s">
        <v>1725</v>
      </c>
    </row>
    <row r="95" spans="1:5">
      <c r="A95" s="3" t="s">
        <v>1694</v>
      </c>
    </row>
    <row r="96" spans="1:5">
      <c r="A96" s="4" t="s">
        <v>1698</v>
      </c>
      <c r="C96" s="4" t="s">
        <v>1697</v>
      </c>
    </row>
    <row r="97" spans="1:5">
      <c r="A97" s="4" t="s">
        <v>1726</v>
      </c>
    </row>
    <row r="98" spans="1:5">
      <c r="A98" s="3" t="s">
        <v>1694</v>
      </c>
    </row>
    <row r="99" spans="1:5">
      <c r="A99" s="4" t="s">
        <v>1698</v>
      </c>
      <c r="C99" s="4" t="s">
        <v>1697</v>
      </c>
    </row>
    <row r="100" spans="1:5">
      <c r="A100" s="4" t="s">
        <v>1727</v>
      </c>
    </row>
    <row r="101" spans="1:5">
      <c r="A101" s="3" t="s">
        <v>1694</v>
      </c>
    </row>
    <row r="102" spans="1:5">
      <c r="A102" s="4" t="s">
        <v>1698</v>
      </c>
      <c r="C102" s="4" t="s">
        <v>1697</v>
      </c>
    </row>
    <row r="103" spans="1:5">
      <c r="A103" s="4" t="s">
        <v>1728</v>
      </c>
    </row>
    <row r="104" spans="1:5">
      <c r="A104" s="3" t="s">
        <v>1694</v>
      </c>
    </row>
    <row r="105" spans="1:5">
      <c r="A105" s="4" t="s">
        <v>1698</v>
      </c>
      <c r="C105" s="4" t="s">
        <v>1697</v>
      </c>
    </row>
    <row r="106" spans="1:5">
      <c r="A106" s="4" t="s">
        <v>1729</v>
      </c>
    </row>
    <row r="107" spans="1:5">
      <c r="A107" s="3" t="s">
        <v>1694</v>
      </c>
    </row>
    <row r="108" spans="1:5">
      <c r="A108" s="4" t="s">
        <v>1698</v>
      </c>
      <c r="C108" s="4" t="s">
        <v>1697</v>
      </c>
    </row>
    <row r="109" spans="1:5">
      <c r="A109" s="4" t="s">
        <v>1730</v>
      </c>
    </row>
    <row r="110" spans="1:5">
      <c r="A110" s="3" t="s">
        <v>1694</v>
      </c>
    </row>
    <row r="111" spans="1:5">
      <c r="A111" s="4" t="s">
        <v>1698</v>
      </c>
      <c r="C111" s="4" t="s">
        <v>1697</v>
      </c>
    </row>
    <row r="112" spans="1:5">
      <c r="A112" s="4" t="s">
        <v>1731</v>
      </c>
    </row>
    <row r="113" spans="1:5">
      <c r="A113" s="3" t="s">
        <v>1694</v>
      </c>
    </row>
    <row r="114" spans="1:5">
      <c r="A114" s="4" t="s">
        <v>1698</v>
      </c>
      <c r="C114" s="4" t="s">
        <v>1697</v>
      </c>
    </row>
    <row r="115" spans="1:5">
      <c r="A115" s="4" t="s">
        <v>1732</v>
      </c>
    </row>
    <row r="116" spans="1:5">
      <c r="A116" s="3" t="s">
        <v>1694</v>
      </c>
    </row>
    <row r="117" spans="1:5">
      <c r="A117" s="4" t="s">
        <v>1698</v>
      </c>
      <c r="C117" s="4" t="s">
        <v>1697</v>
      </c>
    </row>
    <row r="118" spans="1:5">
      <c r="A118" s="4" t="s">
        <v>1733</v>
      </c>
    </row>
    <row r="119" spans="1:5">
      <c r="A119" s="3" t="s">
        <v>1694</v>
      </c>
    </row>
    <row r="120" spans="1:5">
      <c r="A120" s="4" t="s">
        <v>1698</v>
      </c>
      <c r="C120" s="4" t="s">
        <v>1697</v>
      </c>
    </row>
    <row r="121" spans="1:5">
      <c r="A121" s="4" t="s">
        <v>1734</v>
      </c>
    </row>
    <row r="122" spans="1:5">
      <c r="A122" s="3" t="s">
        <v>1694</v>
      </c>
    </row>
    <row r="123" spans="1:5">
      <c r="A123" s="4" t="s">
        <v>1698</v>
      </c>
      <c r="C123" s="4" t="s">
        <v>1697</v>
      </c>
    </row>
    <row r="124" spans="1:5">
      <c r="A124" s="4" t="s">
        <v>1735</v>
      </c>
    </row>
    <row r="125" spans="1:5">
      <c r="A125" s="3" t="s">
        <v>1694</v>
      </c>
    </row>
    <row r="126" spans="1:5">
      <c r="A126" s="4" t="s">
        <v>1698</v>
      </c>
      <c r="C126" s="4" t="s">
        <v>1697</v>
      </c>
    </row>
    <row r="127" spans="1:5">
      <c r="A127" s="4" t="s">
        <v>1736</v>
      </c>
    </row>
    <row r="128" spans="1:5">
      <c r="A128" s="3" t="s">
        <v>1694</v>
      </c>
    </row>
    <row r="129" spans="1:5">
      <c r="A129" s="4" t="s">
        <v>1698</v>
      </c>
      <c r="C129" s="4" t="s">
        <v>1697</v>
      </c>
    </row>
    <row r="130" spans="1:5">
      <c r="A130" s="4" t="s">
        <v>1737</v>
      </c>
    </row>
    <row r="131" spans="1:5">
      <c r="A131" s="3" t="s">
        <v>1694</v>
      </c>
    </row>
    <row r="132" spans="1:5">
      <c r="A132" s="4" t="s">
        <v>1698</v>
      </c>
      <c r="C132" s="4" t="s">
        <v>1697</v>
      </c>
    </row>
    <row r="133" spans="1:5">
      <c r="A133" s="4" t="s">
        <v>1738</v>
      </c>
    </row>
    <row r="134" spans="1:5">
      <c r="A134" s="3" t="s">
        <v>1694</v>
      </c>
    </row>
    <row r="135" spans="1:5">
      <c r="A135" s="4" t="s">
        <v>1698</v>
      </c>
      <c r="C135" s="4" t="s">
        <v>1697</v>
      </c>
    </row>
    <row r="136" spans="1:5">
      <c r="A136" s="4" t="s">
        <v>1739</v>
      </c>
    </row>
    <row r="137" spans="1:5">
      <c r="A137" s="3" t="s">
        <v>1694</v>
      </c>
    </row>
    <row r="138" spans="1:5">
      <c r="A138" s="4" t="s">
        <v>1698</v>
      </c>
      <c r="C138" s="4" t="s">
        <v>1697</v>
      </c>
    </row>
    <row r="139" spans="1:5">
      <c r="A139" s="4" t="s">
        <v>1740</v>
      </c>
    </row>
    <row r="140" spans="1:5">
      <c r="A140" s="3" t="s">
        <v>1694</v>
      </c>
    </row>
    <row r="141" spans="1:5">
      <c r="A141" s="4" t="s">
        <v>1698</v>
      </c>
      <c r="C141" s="4" t="s">
        <v>1697</v>
      </c>
    </row>
    <row r="142" spans="1:5">
      <c r="A142" s="4" t="s">
        <v>1741</v>
      </c>
    </row>
    <row r="143" spans="1:5">
      <c r="A143" s="3" t="s">
        <v>1694</v>
      </c>
    </row>
    <row r="144" spans="1:5">
      <c r="A144" s="4" t="s">
        <v>1698</v>
      </c>
      <c r="C144" s="4" t="s">
        <v>1697</v>
      </c>
    </row>
    <row r="145" spans="1:5">
      <c r="A145" s="4" t="s">
        <v>1742</v>
      </c>
    </row>
    <row r="146" spans="1:5">
      <c r="A146" s="3" t="s">
        <v>1694</v>
      </c>
    </row>
    <row r="147" spans="1:5">
      <c r="A147" s="4" t="s">
        <v>1698</v>
      </c>
      <c r="C147" s="4" t="s">
        <v>1697</v>
      </c>
    </row>
    <row r="148" spans="1:5">
      <c r="A148" s="4" t="s">
        <v>1743</v>
      </c>
    </row>
    <row r="149" spans="1:5">
      <c r="A149" s="3" t="s">
        <v>1694</v>
      </c>
    </row>
    <row r="150" spans="1:5">
      <c r="A150" s="4" t="s">
        <v>1698</v>
      </c>
      <c r="C150" s="4" t="s">
        <v>1697</v>
      </c>
    </row>
    <row r="151" spans="1:5">
      <c r="A151" s="4" t="s">
        <v>1744</v>
      </c>
    </row>
    <row r="152" spans="1:5">
      <c r="A152" s="3" t="s">
        <v>1694</v>
      </c>
    </row>
    <row r="153" spans="1:5">
      <c r="A153" s="4" t="s">
        <v>1698</v>
      </c>
      <c r="C153" s="4" t="s">
        <v>1697</v>
      </c>
    </row>
    <row r="154" spans="1:5">
      <c r="A154" s="4" t="s">
        <v>1745</v>
      </c>
    </row>
    <row r="155" spans="1:5">
      <c r="A155" s="3" t="s">
        <v>1694</v>
      </c>
    </row>
    <row r="156" spans="1:5">
      <c r="A156" s="4" t="s">
        <v>1698</v>
      </c>
      <c r="C156" s="4" t="s">
        <v>1697</v>
      </c>
    </row>
    <row r="157" spans="1:5">
      <c r="A157" s="4" t="s">
        <v>1746</v>
      </c>
    </row>
    <row r="158" spans="1:5">
      <c r="A158" s="3" t="s">
        <v>1694</v>
      </c>
    </row>
    <row r="159" spans="1:5">
      <c r="A159" s="4" t="s">
        <v>1698</v>
      </c>
      <c r="C159" s="4" t="s">
        <v>1697</v>
      </c>
    </row>
    <row r="160" spans="1:5">
      <c r="A160" s="4" t="s">
        <v>1747</v>
      </c>
    </row>
    <row r="161" spans="1:5">
      <c r="A161" s="3" t="s">
        <v>1694</v>
      </c>
    </row>
    <row r="162" spans="1:5">
      <c r="A162" s="4" t="s">
        <v>1698</v>
      </c>
      <c r="C162" s="4" t="s">
        <v>1697</v>
      </c>
    </row>
    <row r="163" spans="1:5">
      <c r="A163" s="4" t="s">
        <v>1748</v>
      </c>
    </row>
    <row r="164" spans="1:5">
      <c r="A164" s="3" t="s">
        <v>1694</v>
      </c>
    </row>
    <row r="165" spans="1:5">
      <c r="A165" s="4" t="s">
        <v>1698</v>
      </c>
      <c r="C165" s="4" t="s">
        <v>1697</v>
      </c>
    </row>
    <row r="166" spans="1:5">
      <c r="A166" s="4" t="s">
        <v>1749</v>
      </c>
    </row>
    <row r="167" spans="1:5">
      <c r="A167" s="3" t="s">
        <v>1694</v>
      </c>
    </row>
    <row r="168" spans="1:5">
      <c r="A168" s="4" t="s">
        <v>1698</v>
      </c>
      <c r="C168" s="4" t="s">
        <v>1697</v>
      </c>
    </row>
    <row r="169" spans="1:5">
      <c r="A169" s="4" t="s">
        <v>1750</v>
      </c>
    </row>
    <row r="170" spans="1:5">
      <c r="A170" s="3" t="s">
        <v>1694</v>
      </c>
    </row>
    <row r="171" spans="1:5">
      <c r="A171" s="4" t="s">
        <v>1698</v>
      </c>
      <c r="C171" s="4" t="s">
        <v>1697</v>
      </c>
    </row>
    <row r="172" spans="1:5">
      <c r="A172" s="4" t="s">
        <v>1751</v>
      </c>
    </row>
    <row r="173" spans="1:5">
      <c r="A173" s="3" t="s">
        <v>1694</v>
      </c>
    </row>
    <row r="174" spans="1:5">
      <c r="A174" s="4" t="s">
        <v>1698</v>
      </c>
      <c r="C174" s="4" t="s">
        <v>1697</v>
      </c>
    </row>
    <row r="175" spans="1:5">
      <c r="A175" s="4" t="s">
        <v>1752</v>
      </c>
    </row>
    <row r="176" spans="1:5">
      <c r="A176" s="3" t="s">
        <v>1694</v>
      </c>
    </row>
    <row r="177" spans="1:5">
      <c r="A177" s="4" t="s">
        <v>1698</v>
      </c>
      <c r="C177" s="4" t="s">
        <v>1697</v>
      </c>
    </row>
    <row r="178" spans="1:5">
      <c r="A178" s="4" t="s">
        <v>1753</v>
      </c>
    </row>
    <row r="179" spans="1:5">
      <c r="A179" s="3" t="s">
        <v>1694</v>
      </c>
    </row>
    <row r="180" spans="1:5">
      <c r="A180" s="4" t="s">
        <v>1698</v>
      </c>
      <c r="C180" s="4" t="s">
        <v>1697</v>
      </c>
    </row>
    <row r="181" spans="1:5">
      <c r="A181" s="4" t="s">
        <v>1754</v>
      </c>
    </row>
    <row r="182" spans="1:5">
      <c r="A182" s="3" t="s">
        <v>1694</v>
      </c>
    </row>
    <row r="183" spans="1:5">
      <c r="A183" s="4" t="s">
        <v>1698</v>
      </c>
      <c r="C183" s="4" t="s">
        <v>1697</v>
      </c>
    </row>
    <row r="184" spans="1:5">
      <c r="A184" s="4" t="s">
        <v>1755</v>
      </c>
    </row>
    <row r="185" spans="1:5">
      <c r="A185" s="3" t="s">
        <v>1694</v>
      </c>
    </row>
    <row r="186" spans="1:5">
      <c r="A186" s="4" t="s">
        <v>1698</v>
      </c>
      <c r="C186" s="4" t="s">
        <v>1697</v>
      </c>
    </row>
    <row r="187" spans="1:5">
      <c r="A187" s="4" t="s">
        <v>1756</v>
      </c>
    </row>
    <row r="188" spans="1:5">
      <c r="A188" s="3" t="s">
        <v>1694</v>
      </c>
    </row>
    <row r="189" spans="1:5">
      <c r="A189" s="4" t="s">
        <v>1698</v>
      </c>
      <c r="C189" s="4" t="s">
        <v>1697</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0"/>
    <col customWidth="1" max="5" min="5" width="26"/>
    <col customWidth="1" max="6" min="6" width="14"/>
    <col customWidth="1" max="7" min="7" width="21"/>
    <col customWidth="1" max="8" min="8" width="25"/>
    <col customWidth="1" max="9" min="9" width="21"/>
    <col customWidth="1" max="10" min="10" width="8"/>
    <col customWidth="1" max="11" min="11" width="21"/>
    <col customWidth="1" max="12" min="12" width="8"/>
    <col customWidth="1" max="13" min="13" width="25"/>
  </cols>
  <sheetData>
    <row r="1" spans="1:13">
      <c r="A1" s="1" t="s">
        <v>1757</v>
      </c>
      <c r="B1" s="2" t="s">
        <v>1758</v>
      </c>
      <c r="C1" s="2" t="s">
        <v>1759</v>
      </c>
      <c r="D1" s="2" t="s">
        <v>1760</v>
      </c>
      <c r="E1" s="2" t="s">
        <v>1761</v>
      </c>
      <c r="F1" s="2" t="s">
        <v>1762</v>
      </c>
      <c r="G1" s="2" t="s">
        <v>541</v>
      </c>
      <c r="H1" s="2" t="s">
        <v>1763</v>
      </c>
      <c r="I1" s="2" t="s">
        <v>541</v>
      </c>
      <c r="K1" s="2" t="s">
        <v>610</v>
      </c>
      <c r="L1" s="2" t="s">
        <v>577</v>
      </c>
      <c r="M1" s="2" t="s">
        <v>1763</v>
      </c>
    </row>
    <row r="2" spans="1:13">
      <c r="A2" s="3" t="s">
        <v>1764</v>
      </c>
    </row>
    <row r="3" spans="1:13">
      <c r="A3" s="4" t="s">
        <v>1698</v>
      </c>
      <c r="H3" s="4" t="s">
        <v>1697</v>
      </c>
    </row>
    <row r="4" spans="1:13">
      <c r="A4" s="4" t="s">
        <v>1765</v>
      </c>
      <c r="B4" s="5" t="n">
        <v>6</v>
      </c>
      <c r="D4" s="5" t="n">
        <v>6</v>
      </c>
    </row>
    <row r="5" spans="1:13">
      <c r="A5" s="4" t="s">
        <v>1766</v>
      </c>
      <c r="G5" s="6" t="n">
        <v>576482000</v>
      </c>
      <c r="I5" s="6" t="n">
        <v>576482000</v>
      </c>
    </row>
    <row r="6" spans="1:13">
      <c r="A6" s="4" t="s">
        <v>1767</v>
      </c>
      <c r="H6" s="4" t="s">
        <v>950</v>
      </c>
    </row>
    <row r="7" spans="1:13">
      <c r="A7" s="4" t="s">
        <v>1031</v>
      </c>
      <c r="H7" s="6" t="n">
        <v>1225747000</v>
      </c>
      <c r="I7" s="5" t="n">
        <v>1031401000</v>
      </c>
    </row>
    <row r="8" spans="1:13">
      <c r="A8" s="4" t="s">
        <v>576</v>
      </c>
      <c r="H8" s="5" t="n">
        <v>0</v>
      </c>
      <c r="I8" s="5" t="n">
        <v>23059000</v>
      </c>
      <c r="J8" s="4" t="s">
        <v>577</v>
      </c>
      <c r="K8" s="6" t="n">
        <v>0</v>
      </c>
    </row>
    <row r="9" spans="1:13">
      <c r="A9" s="4" t="s">
        <v>1768</v>
      </c>
      <c r="D9" s="6" t="n">
        <v>98200000</v>
      </c>
    </row>
    <row r="10" spans="1:13">
      <c r="A10" s="4" t="s">
        <v>1769</v>
      </c>
      <c r="D10" s="5" t="n">
        <v>2000000</v>
      </c>
    </row>
    <row r="11" spans="1:13">
      <c r="A11" s="4" t="s">
        <v>1770</v>
      </c>
      <c r="D11" s="6" t="n">
        <v>96200000</v>
      </c>
    </row>
    <row r="12" spans="1:13">
      <c r="A12" s="4" t="s">
        <v>652</v>
      </c>
    </row>
    <row r="13" spans="1:13">
      <c r="A13" s="3" t="s">
        <v>1764</v>
      </c>
    </row>
    <row r="14" spans="1:13">
      <c r="A14" s="4" t="s">
        <v>1698</v>
      </c>
      <c r="E14" s="4" t="s">
        <v>1771</v>
      </c>
    </row>
    <row r="15" spans="1:13">
      <c r="A15" s="4" t="s">
        <v>1772</v>
      </c>
      <c r="M15" s="6" t="n">
        <v>16500000</v>
      </c>
    </row>
    <row r="16" spans="1:13">
      <c r="A16" s="4" t="s">
        <v>1773</v>
      </c>
      <c r="M16" s="6" t="n">
        <v>-43700000</v>
      </c>
    </row>
    <row r="17" spans="1:13">
      <c r="A17" s="4" t="s">
        <v>1774</v>
      </c>
      <c r="I17" s="5" t="n">
        <v>665500000</v>
      </c>
    </row>
    <row r="18" spans="1:13">
      <c r="A18" s="4" t="s">
        <v>1775</v>
      </c>
      <c r="I18" s="5" t="n">
        <v>-160100000</v>
      </c>
    </row>
    <row r="19" spans="1:13">
      <c r="A19" s="4" t="s">
        <v>1776</v>
      </c>
      <c r="D19" s="19" t="n">
        <v>0.7272</v>
      </c>
      <c r="E19" s="19" t="n">
        <v>0.7272</v>
      </c>
    </row>
    <row r="20" spans="1:13">
      <c r="A20" s="4" t="s">
        <v>1777</v>
      </c>
      <c r="D20" s="6" t="n">
        <v>60815764</v>
      </c>
    </row>
    <row r="21" spans="1:13">
      <c r="A21" s="4" t="s">
        <v>1778</v>
      </c>
      <c r="F21" s="4" t="s">
        <v>1779</v>
      </c>
    </row>
    <row r="22" spans="1:13">
      <c r="A22" s="4" t="s">
        <v>1780</v>
      </c>
      <c r="E22" s="4" t="s">
        <v>1781</v>
      </c>
    </row>
    <row r="23" spans="1:13">
      <c r="A23" s="4" t="s">
        <v>1766</v>
      </c>
      <c r="E23" s="6" t="n">
        <v>435522000</v>
      </c>
    </row>
    <row r="24" spans="1:13">
      <c r="A24" s="4" t="s">
        <v>1782</v>
      </c>
      <c r="I24" s="5" t="n">
        <v>5000000</v>
      </c>
    </row>
    <row r="25" spans="1:13">
      <c r="A25" s="4" t="s">
        <v>1783</v>
      </c>
      <c r="D25" s="5" t="n">
        <v>2</v>
      </c>
    </row>
    <row r="26" spans="1:13">
      <c r="A26" s="4" t="s">
        <v>1784</v>
      </c>
    </row>
    <row r="27" spans="1:13">
      <c r="A27" s="3" t="s">
        <v>1764</v>
      </c>
    </row>
    <row r="28" spans="1:13">
      <c r="A28" s="4" t="s">
        <v>1766</v>
      </c>
      <c r="B28" s="6" t="n">
        <v>140960000</v>
      </c>
    </row>
    <row r="29" spans="1:13">
      <c r="A29" s="4" t="s">
        <v>561</v>
      </c>
    </row>
    <row r="30" spans="1:13">
      <c r="A30" s="3" t="s">
        <v>1764</v>
      </c>
    </row>
    <row r="31" spans="1:13">
      <c r="A31" s="4" t="s">
        <v>1031</v>
      </c>
      <c r="D31" s="6" t="n">
        <v>205700000</v>
      </c>
      <c r="H31" s="6" t="n">
        <v>0</v>
      </c>
      <c r="I31" s="6" t="n">
        <v>205710000</v>
      </c>
    </row>
    <row r="32" spans="1:13">
      <c r="A32" s="4" t="s">
        <v>652</v>
      </c>
    </row>
    <row r="33" spans="1:13">
      <c r="A33" s="3" t="s">
        <v>1764</v>
      </c>
    </row>
    <row r="34" spans="1:13">
      <c r="A34" s="4" t="s">
        <v>1785</v>
      </c>
      <c r="D34" s="5" t="n">
        <v>3</v>
      </c>
    </row>
    <row r="35" spans="1:13">
      <c r="A35" s="4" t="s">
        <v>1786</v>
      </c>
    </row>
    <row r="36" spans="1:13">
      <c r="A36" s="3" t="s">
        <v>1764</v>
      </c>
    </row>
    <row r="37" spans="1:13">
      <c r="A37" s="4" t="s">
        <v>1034</v>
      </c>
      <c r="E37" s="5" t="n">
        <v>29</v>
      </c>
    </row>
    <row r="38" spans="1:13">
      <c r="A38" s="4" t="s">
        <v>614</v>
      </c>
      <c r="E38" s="5" t="n">
        <v>7400000</v>
      </c>
    </row>
    <row r="39" spans="1:13">
      <c r="A39" s="4" t="s">
        <v>1033</v>
      </c>
    </row>
    <row r="40" spans="1:13">
      <c r="A40" s="3" t="s">
        <v>1764</v>
      </c>
    </row>
    <row r="41" spans="1:13">
      <c r="A41" s="4" t="s">
        <v>769</v>
      </c>
      <c r="C41" s="6" t="n">
        <v>120000000</v>
      </c>
    </row>
    <row r="42" spans="1:13">
      <c r="A42" s="4" t="s">
        <v>1787</v>
      </c>
      <c r="G42" s="6" t="n">
        <v>20900000</v>
      </c>
    </row>
    <row r="43" spans="1:13">
      <c r="A43" s="4" t="s">
        <v>1788</v>
      </c>
    </row>
    <row r="44" spans="1:13">
      <c r="A44" s="3" t="s">
        <v>1764</v>
      </c>
    </row>
    <row r="45" spans="1:13">
      <c r="A45" s="4" t="s">
        <v>1034</v>
      </c>
      <c r="E45" s="5" t="n">
        <v>21</v>
      </c>
    </row>
    <row r="46" spans="1:13">
      <c r="A46" s="4" t="s">
        <v>1789</v>
      </c>
    </row>
    <row r="47" spans="1:13">
      <c r="A47" s="3" t="s">
        <v>1764</v>
      </c>
    </row>
    <row r="48" spans="1:13">
      <c r="A48" s="4" t="s">
        <v>1034</v>
      </c>
      <c r="E48" s="5" t="n">
        <v>6</v>
      </c>
    </row>
    <row r="49" spans="1:13">
      <c r="A49" s="4" t="s">
        <v>1790</v>
      </c>
    </row>
    <row r="50" spans="1:13">
      <c r="A50" s="3" t="s">
        <v>1764</v>
      </c>
    </row>
    <row r="51" spans="1:13">
      <c r="A51" s="4" t="s">
        <v>1034</v>
      </c>
      <c r="E51" s="5" t="n">
        <v>2</v>
      </c>
    </row>
    <row r="52" spans="1:13">
      <c r="A52" s="4" t="s">
        <v>1791</v>
      </c>
    </row>
    <row r="53" spans="1:13">
      <c r="A53" s="3" t="s">
        <v>1764</v>
      </c>
    </row>
    <row r="54" spans="1:13">
      <c r="A54" s="4" t="s">
        <v>1034</v>
      </c>
      <c r="E54" s="5" t="n">
        <v>19</v>
      </c>
    </row>
    <row r="55" spans="1:13">
      <c r="A55" s="4" t="s">
        <v>1792</v>
      </c>
    </row>
    <row r="56" spans="1:13">
      <c r="A56" s="3" t="s">
        <v>1764</v>
      </c>
    </row>
    <row r="57" spans="1:13">
      <c r="A57" s="4" t="s">
        <v>1793</v>
      </c>
      <c r="H57" s="5" t="n">
        <v>72</v>
      </c>
      <c r="M57" s="5" t="n">
        <v>72</v>
      </c>
    </row>
    <row r="58" spans="1:13">
      <c r="A58" s="4" t="s">
        <v>1794</v>
      </c>
    </row>
    <row r="59" spans="1:13">
      <c r="A59" s="3" t="s">
        <v>1764</v>
      </c>
    </row>
    <row r="60" spans="1:13">
      <c r="A60" s="4" t="s">
        <v>1793</v>
      </c>
      <c r="H60" s="5" t="n">
        <v>2</v>
      </c>
      <c r="M60" s="5" t="n">
        <v>2</v>
      </c>
    </row>
    <row r="61" spans="1:13">
      <c r="A61" s="4" t="s">
        <v>1795</v>
      </c>
    </row>
    <row r="62" spans="1:13">
      <c r="A62" s="3" t="s">
        <v>1764</v>
      </c>
    </row>
    <row r="63" spans="1:13">
      <c r="A63" s="4" t="s">
        <v>614</v>
      </c>
      <c r="B63" s="5" t="n">
        <v>301038</v>
      </c>
    </row>
    <row r="64" spans="1:13">
      <c r="A64" s="4" t="s">
        <v>1796</v>
      </c>
    </row>
    <row r="65" spans="1:13">
      <c r="A65" s="3" t="s">
        <v>1764</v>
      </c>
    </row>
    <row r="66" spans="1:13">
      <c r="A66" s="4" t="s">
        <v>614</v>
      </c>
      <c r="B66" s="5" t="n">
        <v>300973</v>
      </c>
    </row>
    <row r="67" spans="1:13">
      <c r="A67" s="4" t="s">
        <v>1797</v>
      </c>
    </row>
    <row r="68" spans="1:13">
      <c r="A68" s="3" t="s">
        <v>1764</v>
      </c>
    </row>
    <row r="69" spans="1:13">
      <c r="A69" s="4" t="s">
        <v>614</v>
      </c>
      <c r="B69" s="5" t="n">
        <v>300932</v>
      </c>
    </row>
    <row r="70" spans="1:13">
      <c r="A70" s="4" t="s">
        <v>1798</v>
      </c>
    </row>
    <row r="71" spans="1:13">
      <c r="A71" s="3" t="s">
        <v>1764</v>
      </c>
    </row>
    <row r="72" spans="1:13">
      <c r="A72" s="4" t="s">
        <v>614</v>
      </c>
      <c r="B72" s="5" t="n">
        <v>301014</v>
      </c>
    </row>
    <row r="73" spans="1:13">
      <c r="A73" s="4" t="s">
        <v>1799</v>
      </c>
    </row>
    <row r="74" spans="1:13">
      <c r="A74" s="3" t="s">
        <v>1764</v>
      </c>
    </row>
    <row r="75" spans="1:13">
      <c r="A75" s="4" t="s">
        <v>614</v>
      </c>
      <c r="B75" s="5" t="n">
        <v>300960</v>
      </c>
    </row>
    <row r="76" spans="1:13">
      <c r="A76" s="4" t="s">
        <v>1800</v>
      </c>
    </row>
    <row r="77" spans="1:13">
      <c r="A77" s="3" t="s">
        <v>1764</v>
      </c>
    </row>
    <row r="78" spans="1:13">
      <c r="A78" s="4" t="s">
        <v>614</v>
      </c>
      <c r="B78" s="5" t="n">
        <v>300933</v>
      </c>
    </row>
    <row r="79" spans="1:13"/>
    <row r="80" spans="1:13">
      <c r="A80" s="4" t="s">
        <v>33</v>
      </c>
      <c r="B80" s="4" t="s">
        <v>75</v>
      </c>
    </row>
    <row r="81" spans="1:13">
      <c r="A81" s="4" t="s">
        <v>49</v>
      </c>
      <c r="B81" s="4" t="s">
        <v>112</v>
      </c>
    </row>
  </sheetData>
  <mergeCells count="8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A79:M79"/>
    <mergeCell ref="B80:M80"/>
    <mergeCell ref="B81:M8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30"/>
    <col customWidth="1" max="3" min="3" width="37"/>
    <col customWidth="1" max="4" min="4" width="20"/>
    <col customWidth="1" max="5" min="5" width="27"/>
    <col customWidth="1" max="6" min="6" width="20"/>
    <col customWidth="1" max="7" min="7" width="20"/>
  </cols>
  <sheetData>
    <row r="1" spans="1:7">
      <c r="A1" s="1" t="s">
        <v>1801</v>
      </c>
      <c r="B1" s="2" t="s">
        <v>1802</v>
      </c>
      <c r="C1" s="2" t="s">
        <v>1803</v>
      </c>
      <c r="D1" s="2" t="s">
        <v>2</v>
      </c>
      <c r="E1" s="2" t="s">
        <v>876</v>
      </c>
      <c r="F1" s="2" t="s">
        <v>1690</v>
      </c>
      <c r="G1" s="2" t="s">
        <v>884</v>
      </c>
    </row>
    <row r="2" spans="1:7">
      <c r="A2" s="3" t="s">
        <v>1764</v>
      </c>
    </row>
    <row r="3" spans="1:7">
      <c r="A3" s="4" t="s">
        <v>1804</v>
      </c>
      <c r="D3" s="5" t="n">
        <v>215078497</v>
      </c>
      <c r="E3" s="5" t="n">
        <v>218786812</v>
      </c>
      <c r="F3" s="5" t="n">
        <v>158166534</v>
      </c>
      <c r="G3" s="5" t="n">
        <v>158166534</v>
      </c>
    </row>
    <row r="4" spans="1:7">
      <c r="A4" s="4" t="s">
        <v>1805</v>
      </c>
      <c r="E4" s="6" t="n">
        <v>553423000</v>
      </c>
    </row>
    <row r="5" spans="1:7">
      <c r="A5" s="4" t="s">
        <v>652</v>
      </c>
    </row>
    <row r="6" spans="1:7">
      <c r="A6" s="3" t="s">
        <v>1764</v>
      </c>
    </row>
    <row r="7" spans="1:7">
      <c r="A7" s="4" t="s">
        <v>1806</v>
      </c>
      <c r="B7" s="19" t="n">
        <v>0.7272</v>
      </c>
      <c r="C7" s="19" t="n">
        <v>0.7272</v>
      </c>
    </row>
    <row r="8" spans="1:7">
      <c r="A8" s="4" t="s">
        <v>1807</v>
      </c>
      <c r="B8" s="5" t="n">
        <v>60815764</v>
      </c>
      <c r="C8" s="5" t="n">
        <v>60815764</v>
      </c>
    </row>
    <row r="9" spans="1:7">
      <c r="A9" s="4" t="s">
        <v>1808</v>
      </c>
      <c r="B9" s="7" t="n">
        <v>9.1</v>
      </c>
      <c r="C9" s="10" t="n">
        <v>9.1</v>
      </c>
    </row>
    <row r="10" spans="1:7">
      <c r="A10" s="4" t="s">
        <v>1805</v>
      </c>
      <c r="C10" s="6" t="n">
        <v>553423452</v>
      </c>
    </row>
    <row r="11" spans="1:7">
      <c r="A11" s="4" t="s">
        <v>652</v>
      </c>
    </row>
    <row r="12" spans="1:7">
      <c r="A12" s="3" t="s">
        <v>1764</v>
      </c>
    </row>
    <row r="13" spans="1:7">
      <c r="A13" s="4" t="s">
        <v>1804</v>
      </c>
      <c r="C13" s="5" t="n">
        <v>83267426</v>
      </c>
    </row>
    <row r="14" spans="1:7">
      <c r="A14" s="4" t="s">
        <v>1809</v>
      </c>
      <c r="C14" s="5" t="n">
        <v>362613</v>
      </c>
    </row>
    <row r="15" spans="1:7">
      <c r="A15" s="4" t="s">
        <v>1810</v>
      </c>
      <c r="C15" s="5" t="n">
        <v>8363003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15"/>
  </cols>
  <sheetData>
    <row r="1" spans="1:8">
      <c r="A1" s="1" t="s">
        <v>1811</v>
      </c>
      <c r="B1" s="2" t="s">
        <v>1</v>
      </c>
    </row>
    <row r="2" spans="1:8">
      <c r="B2" s="2" t="s">
        <v>31</v>
      </c>
      <c r="C2" s="2" t="s">
        <v>32</v>
      </c>
      <c r="E2" s="2" t="s">
        <v>80</v>
      </c>
      <c r="F2" s="2" t="s">
        <v>577</v>
      </c>
      <c r="G2" s="2" t="s">
        <v>1812</v>
      </c>
      <c r="H2" s="2" t="s">
        <v>1813</v>
      </c>
    </row>
    <row r="3" spans="1:8">
      <c r="A3" s="3" t="s">
        <v>1764</v>
      </c>
    </row>
    <row r="4" spans="1:8">
      <c r="A4" s="4" t="s">
        <v>530</v>
      </c>
      <c r="C4" s="6" t="n">
        <v>1704250000</v>
      </c>
    </row>
    <row r="5" spans="1:8">
      <c r="A5" s="4" t="s">
        <v>555</v>
      </c>
      <c r="C5" s="5" t="n">
        <v>345000</v>
      </c>
    </row>
    <row r="6" spans="1:8">
      <c r="A6" s="4" t="s">
        <v>38</v>
      </c>
      <c r="C6" s="5" t="n">
        <v>152000</v>
      </c>
    </row>
    <row r="7" spans="1:8">
      <c r="A7" s="4" t="s">
        <v>556</v>
      </c>
      <c r="C7" s="5" t="n">
        <v>16750000</v>
      </c>
    </row>
    <row r="8" spans="1:8">
      <c r="A8" s="4" t="s">
        <v>43</v>
      </c>
      <c r="C8" s="5" t="n">
        <v>79459000</v>
      </c>
    </row>
    <row r="9" spans="1:8">
      <c r="A9" s="4" t="s">
        <v>243</v>
      </c>
      <c r="C9" s="5" t="n">
        <v>126288000</v>
      </c>
    </row>
    <row r="10" spans="1:8">
      <c r="A10" s="4" t="s">
        <v>1237</v>
      </c>
      <c r="C10" s="5" t="n">
        <v>-1312446000</v>
      </c>
    </row>
    <row r="11" spans="1:8">
      <c r="A11" s="4" t="s">
        <v>1814</v>
      </c>
      <c r="C11" s="5" t="n">
        <v>-5303000</v>
      </c>
    </row>
    <row r="12" spans="1:8">
      <c r="A12" s="4" t="s">
        <v>69</v>
      </c>
      <c r="C12" s="5" t="n">
        <v>-33012000</v>
      </c>
    </row>
    <row r="13" spans="1:8">
      <c r="A13" s="4" t="s">
        <v>1815</v>
      </c>
      <c r="C13" s="5" t="n">
        <v>576482000</v>
      </c>
    </row>
    <row r="14" spans="1:8">
      <c r="A14" s="4" t="s">
        <v>1816</v>
      </c>
      <c r="C14" s="5" t="n">
        <v>553423000</v>
      </c>
    </row>
    <row r="15" spans="1:8">
      <c r="A15" s="4" t="s">
        <v>576</v>
      </c>
      <c r="B15" s="6" t="n">
        <v>0</v>
      </c>
      <c r="C15" s="6" t="n">
        <v>23059000</v>
      </c>
      <c r="D15" s="4" t="s">
        <v>577</v>
      </c>
      <c r="E15" s="6" t="n">
        <v>0</v>
      </c>
    </row>
    <row r="16" spans="1:8">
      <c r="A16" s="4" t="s">
        <v>652</v>
      </c>
    </row>
    <row r="17" spans="1:8">
      <c r="A17" s="3" t="s">
        <v>1764</v>
      </c>
    </row>
    <row r="18" spans="1:8">
      <c r="A18" s="4" t="s">
        <v>530</v>
      </c>
      <c r="H18" s="6" t="n">
        <v>1270250000</v>
      </c>
    </row>
    <row r="19" spans="1:8">
      <c r="A19" s="4" t="s">
        <v>555</v>
      </c>
      <c r="H19" s="5" t="n">
        <v>345000</v>
      </c>
    </row>
    <row r="20" spans="1:8">
      <c r="A20" s="4" t="s">
        <v>38</v>
      </c>
      <c r="H20" s="5" t="n">
        <v>152000</v>
      </c>
    </row>
    <row r="21" spans="1:8">
      <c r="A21" s="4" t="s">
        <v>556</v>
      </c>
      <c r="H21" s="5" t="n">
        <v>9599000</v>
      </c>
    </row>
    <row r="22" spans="1:8">
      <c r="A22" s="4" t="s">
        <v>43</v>
      </c>
      <c r="H22" s="5" t="n">
        <v>64829000</v>
      </c>
    </row>
    <row r="23" spans="1:8">
      <c r="A23" s="4" t="s">
        <v>243</v>
      </c>
      <c r="H23" s="5" t="n">
        <v>126288000</v>
      </c>
    </row>
    <row r="24" spans="1:8">
      <c r="A24" s="4" t="s">
        <v>1237</v>
      </c>
      <c r="H24" s="5" t="n">
        <v>-1001478000</v>
      </c>
    </row>
    <row r="25" spans="1:8">
      <c r="A25" s="4" t="s">
        <v>1814</v>
      </c>
      <c r="H25" s="5" t="n">
        <v>-5303000</v>
      </c>
    </row>
    <row r="26" spans="1:8">
      <c r="A26" s="4" t="s">
        <v>69</v>
      </c>
      <c r="H26" s="5" t="n">
        <v>-29160000</v>
      </c>
    </row>
    <row r="27" spans="1:8">
      <c r="A27" s="4" t="s">
        <v>1815</v>
      </c>
      <c r="H27" s="5" t="n">
        <v>435522000</v>
      </c>
    </row>
    <row r="28" spans="1:8">
      <c r="A28" s="4" t="s">
        <v>1816</v>
      </c>
      <c r="H28" s="6" t="n">
        <v>553423452</v>
      </c>
    </row>
    <row r="29" spans="1:8">
      <c r="A29" s="4" t="s">
        <v>1784</v>
      </c>
    </row>
    <row r="30" spans="1:8">
      <c r="A30" s="3" t="s">
        <v>1764</v>
      </c>
    </row>
    <row r="31" spans="1:8">
      <c r="A31" s="4" t="s">
        <v>530</v>
      </c>
      <c r="G31" s="6" t="n">
        <v>434000000</v>
      </c>
    </row>
    <row r="32" spans="1:8">
      <c r="A32" s="4" t="s">
        <v>555</v>
      </c>
      <c r="G32" s="5" t="n">
        <v>0</v>
      </c>
    </row>
    <row r="33" spans="1:8">
      <c r="A33" s="4" t="s">
        <v>38</v>
      </c>
      <c r="G33" s="5" t="n">
        <v>0</v>
      </c>
    </row>
    <row r="34" spans="1:8">
      <c r="A34" s="4" t="s">
        <v>556</v>
      </c>
      <c r="G34" s="5" t="n">
        <v>7151000</v>
      </c>
    </row>
    <row r="35" spans="1:8">
      <c r="A35" s="4" t="s">
        <v>43</v>
      </c>
      <c r="G35" s="5" t="n">
        <v>14629000</v>
      </c>
    </row>
    <row r="36" spans="1:8">
      <c r="A36" s="4" t="s">
        <v>243</v>
      </c>
      <c r="G36" s="5" t="n">
        <v>0</v>
      </c>
    </row>
    <row r="37" spans="1:8">
      <c r="A37" s="4" t="s">
        <v>1237</v>
      </c>
      <c r="G37" s="5" t="n">
        <v>-310968000</v>
      </c>
    </row>
    <row r="38" spans="1:8">
      <c r="A38" s="4" t="s">
        <v>1814</v>
      </c>
      <c r="G38" s="5" t="n">
        <v>0</v>
      </c>
    </row>
    <row r="39" spans="1:8">
      <c r="A39" s="4" t="s">
        <v>69</v>
      </c>
      <c r="G39" s="5" t="n">
        <v>-3852000</v>
      </c>
    </row>
    <row r="40" spans="1:8">
      <c r="A40" s="4" t="s">
        <v>1815</v>
      </c>
      <c r="G40" s="6" t="n">
        <v>140960000</v>
      </c>
    </row>
    <row r="41" spans="1:8"/>
    <row r="42" spans="1:8">
      <c r="A42" s="4" t="s">
        <v>33</v>
      </c>
      <c r="B42" s="4" t="s">
        <v>75</v>
      </c>
    </row>
    <row r="43" spans="1:8">
      <c r="A43" s="4" t="s">
        <v>49</v>
      </c>
      <c r="B43" s="4" t="s">
        <v>112</v>
      </c>
    </row>
  </sheetData>
  <mergeCells count="4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H41"/>
    <mergeCell ref="B42:H42"/>
    <mergeCell ref="B43:H4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817</v>
      </c>
      <c r="B1" s="2" t="s">
        <v>31</v>
      </c>
      <c r="C1" s="2" t="s">
        <v>32</v>
      </c>
      <c r="E1" s="2" t="s">
        <v>80</v>
      </c>
    </row>
    <row r="2" spans="1:5">
      <c r="A2" s="3" t="s">
        <v>1818</v>
      </c>
    </row>
    <row r="3" spans="1:5">
      <c r="A3" s="4" t="s">
        <v>51</v>
      </c>
      <c r="B3" s="6" t="n">
        <v>50322</v>
      </c>
      <c r="C3" s="6" t="n">
        <v>43182</v>
      </c>
      <c r="D3" s="4" t="s">
        <v>33</v>
      </c>
    </row>
    <row r="4" spans="1:5">
      <c r="A4" s="4" t="s">
        <v>1382</v>
      </c>
    </row>
    <row r="5" spans="1:5">
      <c r="A5" s="3" t="s">
        <v>1818</v>
      </c>
    </row>
    <row r="6" spans="1:5">
      <c r="A6" s="4" t="s">
        <v>51</v>
      </c>
      <c r="B6" s="5" t="n">
        <v>50322</v>
      </c>
      <c r="C6" s="5" t="n">
        <v>43182</v>
      </c>
      <c r="E6" s="6" t="n">
        <v>30595</v>
      </c>
    </row>
    <row r="7" spans="1:5">
      <c r="A7" s="4" t="s">
        <v>1819</v>
      </c>
      <c r="B7" s="5" t="n">
        <v>0</v>
      </c>
      <c r="C7" s="5" t="n">
        <v>0</v>
      </c>
    </row>
    <row r="8" spans="1:5">
      <c r="A8" s="4" t="s">
        <v>1820</v>
      </c>
    </row>
    <row r="9" spans="1:5">
      <c r="A9" s="3" t="s">
        <v>1818</v>
      </c>
    </row>
    <row r="10" spans="1:5">
      <c r="A10" s="4" t="s">
        <v>51</v>
      </c>
      <c r="B10" s="5" t="n">
        <v>0</v>
      </c>
      <c r="C10" s="5" t="n">
        <v>0</v>
      </c>
    </row>
    <row r="11" spans="1:5">
      <c r="A11" s="4" t="s">
        <v>1819</v>
      </c>
      <c r="B11" s="5" t="n">
        <v>0</v>
      </c>
      <c r="C11" s="5" t="n">
        <v>0</v>
      </c>
    </row>
    <row r="12" spans="1:5">
      <c r="A12" s="4" t="s">
        <v>1821</v>
      </c>
    </row>
    <row r="13" spans="1:5">
      <c r="A13" s="3" t="s">
        <v>1818</v>
      </c>
    </row>
    <row r="14" spans="1:5">
      <c r="A14" s="4" t="s">
        <v>51</v>
      </c>
      <c r="B14" s="5" t="n">
        <v>50322</v>
      </c>
      <c r="C14" s="5" t="n">
        <v>43182</v>
      </c>
    </row>
    <row r="15" spans="1:5">
      <c r="A15" s="4" t="s">
        <v>1819</v>
      </c>
      <c r="B15" s="6" t="n">
        <v>0</v>
      </c>
      <c r="C15" s="6" t="n">
        <v>0</v>
      </c>
    </row>
    <row r="16" spans="1:5"/>
    <row r="17" spans="1:5">
      <c r="A17" s="4" t="s">
        <v>33</v>
      </c>
      <c r="B17" s="4" t="s">
        <v>74</v>
      </c>
    </row>
  </sheetData>
  <mergeCells count="3">
    <mergeCell ref="C1:D1"/>
    <mergeCell ref="A16:E16"/>
    <mergeCell ref="B17:E1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1822</v>
      </c>
      <c r="C1" s="2" t="s">
        <v>1</v>
      </c>
    </row>
    <row r="2" spans="1:7">
      <c r="C2" s="2" t="s">
        <v>31</v>
      </c>
      <c r="D2" s="2" t="s">
        <v>32</v>
      </c>
      <c r="F2" s="2" t="s">
        <v>80</v>
      </c>
      <c r="G2" s="2" t="s">
        <v>766</v>
      </c>
    </row>
    <row r="3" spans="1:7">
      <c r="A3" s="3" t="s">
        <v>1823</v>
      </c>
    </row>
    <row r="4" spans="1:7">
      <c r="A4" s="4" t="s">
        <v>1824</v>
      </c>
      <c r="B4" s="4" t="s">
        <v>33</v>
      </c>
      <c r="C4" s="6" t="n">
        <v>43182</v>
      </c>
    </row>
    <row r="5" spans="1:7">
      <c r="A5" s="4" t="s">
        <v>1825</v>
      </c>
      <c r="C5" s="5" t="n">
        <v>50322</v>
      </c>
      <c r="D5" s="6" t="n">
        <v>43182</v>
      </c>
      <c r="E5" s="4" t="s">
        <v>33</v>
      </c>
    </row>
    <row r="6" spans="1:7">
      <c r="A6" s="4" t="s">
        <v>1382</v>
      </c>
    </row>
    <row r="7" spans="1:7">
      <c r="A7" s="3" t="s">
        <v>1823</v>
      </c>
    </row>
    <row r="8" spans="1:7">
      <c r="A8" s="4" t="s">
        <v>1824</v>
      </c>
      <c r="C8" s="5" t="n">
        <v>43182</v>
      </c>
      <c r="D8" s="5" t="n">
        <v>30595</v>
      </c>
    </row>
    <row r="9" spans="1:7">
      <c r="A9" s="4" t="s">
        <v>1826</v>
      </c>
      <c r="C9" s="5" t="n">
        <v>16460</v>
      </c>
      <c r="D9" s="5" t="n">
        <v>16076</v>
      </c>
      <c r="F9" s="6" t="n">
        <v>29932</v>
      </c>
    </row>
    <row r="10" spans="1:7">
      <c r="A10" s="4" t="s">
        <v>1827</v>
      </c>
      <c r="C10" s="5" t="n">
        <v>-720</v>
      </c>
      <c r="D10" s="5" t="n">
        <v>-459</v>
      </c>
      <c r="F10" s="5" t="n">
        <v>483</v>
      </c>
    </row>
    <row r="11" spans="1:7">
      <c r="A11" s="4" t="s">
        <v>1825</v>
      </c>
      <c r="C11" s="5" t="n">
        <v>50322</v>
      </c>
      <c r="D11" s="5" t="n">
        <v>43182</v>
      </c>
      <c r="F11" s="5" t="n">
        <v>30595</v>
      </c>
    </row>
    <row r="12" spans="1:7">
      <c r="A12" s="4" t="s">
        <v>1828</v>
      </c>
    </row>
    <row r="13" spans="1:7">
      <c r="A13" s="3" t="s">
        <v>1823</v>
      </c>
    </row>
    <row r="14" spans="1:7">
      <c r="A14" s="4" t="s">
        <v>1829</v>
      </c>
      <c r="C14" s="5" t="n">
        <v>50322</v>
      </c>
      <c r="D14" s="5" t="n">
        <v>43182</v>
      </c>
      <c r="F14" s="5" t="n">
        <v>27565</v>
      </c>
      <c r="G14" s="6" t="n">
        <v>-3298</v>
      </c>
    </row>
    <row r="15" spans="1:7">
      <c r="A15" s="4" t="s">
        <v>1830</v>
      </c>
      <c r="C15" s="5" t="n">
        <v>0</v>
      </c>
      <c r="D15" s="5" t="n">
        <v>0</v>
      </c>
      <c r="F15" s="5" t="n">
        <v>3030</v>
      </c>
      <c r="G15" s="5" t="n">
        <v>20165</v>
      </c>
    </row>
    <row r="16" spans="1:7">
      <c r="A16" s="4" t="s">
        <v>1824</v>
      </c>
      <c r="C16" s="5" t="n">
        <v>43182</v>
      </c>
      <c r="D16" s="5" t="n">
        <v>30595</v>
      </c>
      <c r="F16" s="5" t="n">
        <v>16867</v>
      </c>
    </row>
    <row r="17" spans="1:7">
      <c r="A17" s="4" t="s">
        <v>1826</v>
      </c>
      <c r="C17" s="5" t="n">
        <v>16460</v>
      </c>
      <c r="D17" s="5" t="n">
        <v>16076</v>
      </c>
      <c r="F17" s="5" t="n">
        <v>29933</v>
      </c>
    </row>
    <row r="18" spans="1:7">
      <c r="A18" s="4" t="s">
        <v>1827</v>
      </c>
      <c r="C18" s="5" t="n">
        <v>-720</v>
      </c>
      <c r="D18" s="5" t="n">
        <v>-459</v>
      </c>
      <c r="F18" s="5" t="n">
        <v>483</v>
      </c>
    </row>
    <row r="19" spans="1:7">
      <c r="A19" s="4" t="s">
        <v>1831</v>
      </c>
      <c r="C19" s="5" t="n">
        <v>-12600</v>
      </c>
      <c r="F19" s="5" t="n">
        <v>-1250</v>
      </c>
    </row>
    <row r="20" spans="1:7">
      <c r="A20" s="4" t="s">
        <v>1832</v>
      </c>
      <c r="F20" s="5" t="n">
        <v>1559</v>
      </c>
    </row>
    <row r="21" spans="1:7">
      <c r="A21" s="4" t="s">
        <v>1833</v>
      </c>
      <c r="F21" s="5" t="n">
        <v>136</v>
      </c>
    </row>
    <row r="22" spans="1:7">
      <c r="A22" s="4" t="s">
        <v>1834</v>
      </c>
      <c r="C22" s="5" t="n">
        <v>0</v>
      </c>
      <c r="D22" s="5" t="n">
        <v>0</v>
      </c>
      <c r="F22" s="5" t="n">
        <v>0</v>
      </c>
    </row>
    <row r="23" spans="1:7">
      <c r="A23" s="4" t="s">
        <v>1835</v>
      </c>
      <c r="C23" s="5" t="n">
        <v>4000</v>
      </c>
    </row>
    <row r="24" spans="1:7">
      <c r="A24" s="4" t="s">
        <v>1825</v>
      </c>
      <c r="C24" s="5" t="n">
        <v>50322</v>
      </c>
      <c r="D24" s="5" t="n">
        <v>43182</v>
      </c>
      <c r="F24" s="5" t="n">
        <v>30595</v>
      </c>
    </row>
    <row r="25" spans="1:7">
      <c r="A25" s="4" t="s">
        <v>1836</v>
      </c>
    </row>
    <row r="26" spans="1:7">
      <c r="A26" s="3" t="s">
        <v>1823</v>
      </c>
    </row>
    <row r="27" spans="1:7">
      <c r="A27" s="4" t="s">
        <v>1829</v>
      </c>
      <c r="C27" s="5" t="n">
        <v>60379</v>
      </c>
      <c r="D27" s="5" t="n">
        <v>28666</v>
      </c>
      <c r="F27" s="5" t="n">
        <v>162763</v>
      </c>
      <c r="G27" s="5" t="n">
        <v>203512</v>
      </c>
    </row>
    <row r="28" spans="1:7">
      <c r="A28" s="4" t="s">
        <v>1830</v>
      </c>
      <c r="C28" s="5" t="n">
        <v>0</v>
      </c>
      <c r="D28" s="5" t="n">
        <v>0</v>
      </c>
      <c r="F28" s="5" t="n">
        <v>-3030</v>
      </c>
      <c r="G28" s="6" t="n">
        <v>-20165</v>
      </c>
    </row>
    <row r="29" spans="1:7">
      <c r="A29" s="4" t="s">
        <v>1824</v>
      </c>
      <c r="C29" s="5" t="n">
        <v>28666</v>
      </c>
      <c r="D29" s="5" t="n">
        <v>159733</v>
      </c>
      <c r="F29" s="5" t="n">
        <v>183348</v>
      </c>
    </row>
    <row r="30" spans="1:7">
      <c r="A30" s="4" t="s">
        <v>1826</v>
      </c>
      <c r="C30" s="5" t="n">
        <v>0</v>
      </c>
      <c r="D30" s="5" t="n">
        <v>0</v>
      </c>
      <c r="F30" s="5" t="n">
        <v>0</v>
      </c>
    </row>
    <row r="31" spans="1:7">
      <c r="A31" s="4" t="s">
        <v>1827</v>
      </c>
      <c r="C31" s="5" t="n">
        <v>0</v>
      </c>
      <c r="D31" s="5" t="n">
        <v>0</v>
      </c>
      <c r="F31" s="5" t="n">
        <v>0</v>
      </c>
    </row>
    <row r="32" spans="1:7">
      <c r="A32" s="4" t="s">
        <v>1831</v>
      </c>
      <c r="C32" s="5" t="n">
        <v>0</v>
      </c>
      <c r="F32" s="5" t="n">
        <v>0</v>
      </c>
    </row>
    <row r="33" spans="1:7">
      <c r="A33" s="4" t="s">
        <v>1832</v>
      </c>
      <c r="F33" s="5" t="n">
        <v>0</v>
      </c>
    </row>
    <row r="34" spans="1:7">
      <c r="A34" s="4" t="s">
        <v>1833</v>
      </c>
      <c r="F34" s="5" t="n">
        <v>0</v>
      </c>
    </row>
    <row r="35" spans="1:7">
      <c r="A35" s="4" t="s">
        <v>1834</v>
      </c>
      <c r="C35" s="5" t="n">
        <v>31713</v>
      </c>
      <c r="D35" s="5" t="n">
        <v>-134097</v>
      </c>
      <c r="F35" s="5" t="n">
        <v>-40750</v>
      </c>
    </row>
    <row r="36" spans="1:7">
      <c r="A36" s="4" t="s">
        <v>1835</v>
      </c>
      <c r="C36" s="5" t="n">
        <v>0</v>
      </c>
    </row>
    <row r="37" spans="1:7">
      <c r="A37" s="4" t="s">
        <v>1825</v>
      </c>
      <c r="C37" s="6" t="n">
        <v>60379</v>
      </c>
      <c r="D37" s="6" t="n">
        <v>28666</v>
      </c>
      <c r="F37" s="6" t="n">
        <v>159733</v>
      </c>
    </row>
    <row r="38" spans="1:7"/>
    <row r="39" spans="1:7">
      <c r="A39" s="4" t="s">
        <v>33</v>
      </c>
      <c r="B39" s="4" t="s">
        <v>74</v>
      </c>
    </row>
  </sheetData>
  <mergeCells count="5">
    <mergeCell ref="A1:B2"/>
    <mergeCell ref="C1:F1"/>
    <mergeCell ref="D2:E2"/>
    <mergeCell ref="A38:F38"/>
    <mergeCell ref="B39:F3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1837</v>
      </c>
      <c r="B1" s="2" t="s">
        <v>1838</v>
      </c>
      <c r="C1" s="2" t="s">
        <v>865</v>
      </c>
      <c r="D1" s="2" t="s">
        <v>883</v>
      </c>
      <c r="E1" s="2" t="s">
        <v>754</v>
      </c>
      <c r="F1" s="2" t="s">
        <v>541</v>
      </c>
      <c r="G1" s="2" t="s">
        <v>610</v>
      </c>
      <c r="H1" s="2" t="s">
        <v>879</v>
      </c>
      <c r="I1" s="2" t="s">
        <v>881</v>
      </c>
      <c r="J1" s="2" t="s">
        <v>882</v>
      </c>
    </row>
    <row r="2" spans="1:10">
      <c r="A2" s="3" t="s">
        <v>1823</v>
      </c>
    </row>
    <row r="3" spans="1:10">
      <c r="A3" s="4" t="s">
        <v>63</v>
      </c>
      <c r="E3" s="6" t="n">
        <v>1744859000</v>
      </c>
      <c r="F3" s="6" t="n">
        <v>1768510000</v>
      </c>
      <c r="G3" s="6" t="n">
        <v>898720000</v>
      </c>
    </row>
    <row r="4" spans="1:10">
      <c r="A4" s="4" t="s">
        <v>1839</v>
      </c>
      <c r="E4" s="5" t="n">
        <v>40600000</v>
      </c>
    </row>
    <row r="5" spans="1:10">
      <c r="A5" s="4" t="s">
        <v>1840</v>
      </c>
      <c r="E5" s="6" t="n">
        <v>0</v>
      </c>
      <c r="F5" s="6" t="n">
        <v>0</v>
      </c>
      <c r="G5" s="6" t="n">
        <v>0</v>
      </c>
    </row>
    <row r="6" spans="1:10">
      <c r="A6" s="4" t="s">
        <v>1841</v>
      </c>
    </row>
    <row r="7" spans="1:10">
      <c r="A7" s="3" t="s">
        <v>1823</v>
      </c>
    </row>
    <row r="8" spans="1:10">
      <c r="A8" s="4" t="s">
        <v>1553</v>
      </c>
      <c r="E8" s="4" t="s">
        <v>950</v>
      </c>
      <c r="F8" s="4" t="s">
        <v>950</v>
      </c>
      <c r="G8" s="4" t="s">
        <v>950</v>
      </c>
    </row>
    <row r="9" spans="1:10">
      <c r="A9" s="4" t="s">
        <v>1382</v>
      </c>
    </row>
    <row r="10" spans="1:10">
      <c r="A10" s="3" t="s">
        <v>1823</v>
      </c>
    </row>
    <row r="11" spans="1:10">
      <c r="A11" s="4" t="s">
        <v>63</v>
      </c>
      <c r="E11" s="6" t="n">
        <v>138319000</v>
      </c>
      <c r="F11" s="6" t="n">
        <v>184513000</v>
      </c>
    </row>
    <row r="12" spans="1:10">
      <c r="A12" s="4" t="s">
        <v>1842</v>
      </c>
      <c r="E12" s="5" t="n">
        <v>18222</v>
      </c>
    </row>
    <row r="13" spans="1:10">
      <c r="A13" s="4" t="s">
        <v>1843</v>
      </c>
      <c r="E13" s="6" t="n">
        <v>40050</v>
      </c>
    </row>
    <row r="14" spans="1:10">
      <c r="A14" s="4" t="s">
        <v>1844</v>
      </c>
    </row>
    <row r="15" spans="1:10">
      <c r="A15" s="3" t="s">
        <v>1823</v>
      </c>
    </row>
    <row r="16" spans="1:10">
      <c r="A16" s="4" t="s">
        <v>1553</v>
      </c>
      <c r="E16" s="4" t="s">
        <v>950</v>
      </c>
    </row>
    <row r="17" spans="1:10">
      <c r="A17" s="4" t="s">
        <v>1845</v>
      </c>
      <c r="B17" s="5" t="n">
        <v>1</v>
      </c>
      <c r="E17" s="5" t="n">
        <v>2</v>
      </c>
    </row>
    <row r="18" spans="1:10">
      <c r="A18" s="4" t="s">
        <v>916</v>
      </c>
    </row>
    <row r="19" spans="1:10">
      <c r="A19" s="3" t="s">
        <v>1823</v>
      </c>
    </row>
    <row r="20" spans="1:10">
      <c r="A20" s="4" t="s">
        <v>833</v>
      </c>
      <c r="D20" s="6" t="n">
        <v>220000000</v>
      </c>
      <c r="H20" s="6" t="n">
        <v>200000000</v>
      </c>
      <c r="J20" s="6" t="n">
        <v>220000000</v>
      </c>
    </row>
    <row r="21" spans="1:10">
      <c r="A21" s="4" t="s">
        <v>63</v>
      </c>
      <c r="E21" s="6" t="n">
        <v>100000000</v>
      </c>
      <c r="F21" s="5" t="n">
        <v>200000000</v>
      </c>
    </row>
    <row r="22" spans="1:10">
      <c r="A22" s="4" t="s">
        <v>1846</v>
      </c>
    </row>
    <row r="23" spans="1:10">
      <c r="A23" s="3" t="s">
        <v>1823</v>
      </c>
    </row>
    <row r="24" spans="1:10">
      <c r="A24" s="4" t="s">
        <v>833</v>
      </c>
      <c r="D24" s="5" t="n">
        <v>220000000</v>
      </c>
    </row>
    <row r="25" spans="1:10">
      <c r="A25" s="4" t="s">
        <v>1847</v>
      </c>
      <c r="D25" s="5" t="n">
        <v>2200000</v>
      </c>
    </row>
    <row r="26" spans="1:10">
      <c r="A26" s="4" t="s">
        <v>63</v>
      </c>
      <c r="F26" s="6" t="n">
        <v>139200000</v>
      </c>
    </row>
    <row r="27" spans="1:10">
      <c r="A27" s="4" t="s">
        <v>1848</v>
      </c>
    </row>
    <row r="28" spans="1:10">
      <c r="A28" s="3" t="s">
        <v>1823</v>
      </c>
    </row>
    <row r="29" spans="1:10">
      <c r="A29" s="4" t="s">
        <v>833</v>
      </c>
      <c r="D29" s="5" t="n">
        <v>110000000</v>
      </c>
    </row>
    <row r="30" spans="1:10">
      <c r="A30" s="4" t="s">
        <v>1849</v>
      </c>
    </row>
    <row r="31" spans="1:10">
      <c r="A31" s="3" t="s">
        <v>1823</v>
      </c>
    </row>
    <row r="32" spans="1:10">
      <c r="A32" s="4" t="s">
        <v>833</v>
      </c>
      <c r="D32" s="6" t="n">
        <v>110000000</v>
      </c>
    </row>
    <row r="33" spans="1:10">
      <c r="A33" s="4" t="s">
        <v>1396</v>
      </c>
    </row>
    <row r="34" spans="1:10">
      <c r="A34" s="3" t="s">
        <v>1823</v>
      </c>
    </row>
    <row r="35" spans="1:10">
      <c r="A35" s="4" t="s">
        <v>833</v>
      </c>
      <c r="E35" s="5" t="n">
        <v>76800000</v>
      </c>
      <c r="I35" s="6" t="n">
        <v>86800000</v>
      </c>
    </row>
    <row r="36" spans="1:10">
      <c r="A36" s="4" t="s">
        <v>1850</v>
      </c>
    </row>
    <row r="37" spans="1:10">
      <c r="A37" s="3" t="s">
        <v>1823</v>
      </c>
    </row>
    <row r="38" spans="1:10">
      <c r="A38" s="4" t="s">
        <v>948</v>
      </c>
      <c r="C38" s="6" t="n">
        <v>208800000</v>
      </c>
      <c r="E38" s="6" t="n">
        <v>208800000</v>
      </c>
    </row>
    <row r="39" spans="1:10">
      <c r="A39" s="4" t="s">
        <v>949</v>
      </c>
      <c r="C39" s="4" t="s">
        <v>950</v>
      </c>
      <c r="E39" s="4" t="s">
        <v>950</v>
      </c>
    </row>
    <row r="40" spans="1:10">
      <c r="A40" s="4" t="s">
        <v>1851</v>
      </c>
    </row>
    <row r="41" spans="1:10">
      <c r="A41" s="3" t="s">
        <v>1823</v>
      </c>
    </row>
    <row r="42" spans="1:10">
      <c r="A42" s="4" t="s">
        <v>956</v>
      </c>
      <c r="E42" s="4" t="s">
        <v>51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 customWidth="1" max="7" min="7" width="14"/>
    <col customWidth="1" max="8" min="8" width="4"/>
  </cols>
  <sheetData>
    <row r="1" spans="1:8">
      <c r="A1" s="1" t="s">
        <v>1852</v>
      </c>
      <c r="B1" s="2" t="s">
        <v>1</v>
      </c>
    </row>
    <row r="2" spans="1:8">
      <c r="B2" s="2" t="s">
        <v>31</v>
      </c>
      <c r="C2" s="2" t="s">
        <v>32</v>
      </c>
      <c r="E2" s="2" t="s">
        <v>80</v>
      </c>
      <c r="G2" s="2" t="s">
        <v>766</v>
      </c>
    </row>
    <row r="3" spans="1:8">
      <c r="A3" s="3" t="s">
        <v>1823</v>
      </c>
    </row>
    <row r="4" spans="1:8">
      <c r="A4" s="4" t="s">
        <v>1853</v>
      </c>
      <c r="B4" s="6" t="n">
        <v>3362594</v>
      </c>
      <c r="C4" s="6" t="n">
        <v>3606210</v>
      </c>
      <c r="D4" s="4" t="s">
        <v>33</v>
      </c>
    </row>
    <row r="5" spans="1:8">
      <c r="A5" s="4" t="s">
        <v>1854</v>
      </c>
      <c r="B5" s="5" t="n">
        <v>3238435</v>
      </c>
      <c r="C5" s="5" t="n">
        <v>3522010</v>
      </c>
      <c r="E5" s="6" t="n">
        <v>2336831</v>
      </c>
      <c r="G5" s="6" t="n">
        <v>2470076</v>
      </c>
    </row>
    <row r="6" spans="1:8">
      <c r="A6" s="4" t="s">
        <v>1855</v>
      </c>
      <c r="B6" s="5" t="n">
        <v>802249</v>
      </c>
      <c r="C6" s="5" t="n">
        <v>521141</v>
      </c>
      <c r="D6" s="4" t="s">
        <v>33</v>
      </c>
    </row>
    <row r="7" spans="1:8">
      <c r="A7" s="4" t="s">
        <v>243</v>
      </c>
      <c r="B7" s="5" t="n">
        <v>296954</v>
      </c>
      <c r="C7" s="5" t="n">
        <v>173133</v>
      </c>
      <c r="D7" s="4" t="s">
        <v>577</v>
      </c>
      <c r="E7" s="5" t="n">
        <v>143648</v>
      </c>
      <c r="F7" s="4" t="s">
        <v>49</v>
      </c>
      <c r="G7" s="6" t="n">
        <v>206689</v>
      </c>
      <c r="H7" s="4" t="s">
        <v>49</v>
      </c>
    </row>
    <row r="8" spans="1:8">
      <c r="A8" s="4" t="s">
        <v>60</v>
      </c>
      <c r="B8" s="5" t="n">
        <v>1536938</v>
      </c>
      <c r="C8" s="5" t="n">
        <v>1579706</v>
      </c>
      <c r="D8" s="4" t="s">
        <v>33</v>
      </c>
    </row>
    <row r="9" spans="1:8">
      <c r="A9" s="4" t="s">
        <v>1856</v>
      </c>
      <c r="B9" s="5" t="n">
        <v>1173944</v>
      </c>
      <c r="C9" s="5" t="n">
        <v>1421465</v>
      </c>
    </row>
    <row r="10" spans="1:8">
      <c r="A10" s="4" t="s">
        <v>69</v>
      </c>
      <c r="B10" s="5" t="n">
        <v>316050</v>
      </c>
      <c r="C10" s="5" t="n">
        <v>287122</v>
      </c>
      <c r="D10" s="4" t="s">
        <v>33</v>
      </c>
    </row>
    <row r="11" spans="1:8">
      <c r="A11" s="4" t="s">
        <v>1857</v>
      </c>
      <c r="B11" s="5" t="n">
        <v>50322</v>
      </c>
      <c r="C11" s="5" t="n">
        <v>43182</v>
      </c>
      <c r="D11" s="4" t="s">
        <v>33</v>
      </c>
    </row>
    <row r="12" spans="1:8">
      <c r="A12" s="4" t="s">
        <v>339</v>
      </c>
      <c r="B12" s="5" t="n">
        <v>932377</v>
      </c>
      <c r="C12" s="5" t="n">
        <v>600024</v>
      </c>
      <c r="D12" s="4" t="s">
        <v>113</v>
      </c>
      <c r="E12" s="5" t="n">
        <v>513368</v>
      </c>
      <c r="F12" s="4" t="s">
        <v>113</v>
      </c>
    </row>
    <row r="13" spans="1:8">
      <c r="A13" s="4" t="s">
        <v>103</v>
      </c>
      <c r="B13" s="5" t="n">
        <v>-602</v>
      </c>
      <c r="C13" s="5" t="n">
        <v>-238</v>
      </c>
      <c r="D13" s="4" t="s">
        <v>113</v>
      </c>
      <c r="E13" s="5" t="n">
        <v>1358</v>
      </c>
      <c r="F13" s="4" t="s">
        <v>113</v>
      </c>
    </row>
    <row r="14" spans="1:8">
      <c r="A14" s="4" t="s">
        <v>117</v>
      </c>
      <c r="B14" s="5" t="n">
        <v>112230</v>
      </c>
      <c r="C14" s="5" t="n">
        <v>-110070</v>
      </c>
      <c r="D14" s="4" t="s">
        <v>1362</v>
      </c>
      <c r="E14" s="5" t="n">
        <v>1383</v>
      </c>
      <c r="F14" s="4" t="s">
        <v>1362</v>
      </c>
    </row>
    <row r="15" spans="1:8">
      <c r="A15" s="4" t="s">
        <v>1858</v>
      </c>
      <c r="B15" s="5" t="n">
        <v>-3940</v>
      </c>
      <c r="C15" s="5" t="n">
        <v>-3194</v>
      </c>
      <c r="D15" s="4" t="s">
        <v>144</v>
      </c>
      <c r="E15" s="5" t="n">
        <v>995</v>
      </c>
      <c r="F15" s="4" t="s">
        <v>144</v>
      </c>
    </row>
    <row r="16" spans="1:8">
      <c r="A16" s="4" t="s">
        <v>1382</v>
      </c>
    </row>
    <row r="17" spans="1:8">
      <c r="A17" s="3" t="s">
        <v>1823</v>
      </c>
    </row>
    <row r="18" spans="1:8">
      <c r="A18" s="4" t="s">
        <v>1853</v>
      </c>
      <c r="B18" s="5" t="n">
        <v>311083</v>
      </c>
      <c r="C18" s="5" t="n">
        <v>303343</v>
      </c>
      <c r="E18" s="5" t="n">
        <v>359214</v>
      </c>
    </row>
    <row r="19" spans="1:8">
      <c r="A19" s="4" t="s">
        <v>1854</v>
      </c>
      <c r="B19" s="5" t="n">
        <v>307377</v>
      </c>
      <c r="C19" s="5" t="n">
        <v>300058</v>
      </c>
      <c r="E19" s="5" t="n">
        <v>336199</v>
      </c>
    </row>
    <row r="20" spans="1:8">
      <c r="A20" s="4" t="s">
        <v>1855</v>
      </c>
      <c r="B20" s="5" t="n">
        <v>447531</v>
      </c>
      <c r="C20" s="5" t="n">
        <v>384351</v>
      </c>
      <c r="E20" s="5" t="n">
        <v>174912</v>
      </c>
    </row>
    <row r="21" spans="1:8">
      <c r="A21" s="4" t="s">
        <v>243</v>
      </c>
      <c r="B21" s="5" t="n">
        <v>6913</v>
      </c>
      <c r="C21" s="5" t="n">
        <v>6227</v>
      </c>
      <c r="E21" s="5" t="n">
        <v>8608</v>
      </c>
    </row>
    <row r="22" spans="1:8">
      <c r="A22" s="4" t="s">
        <v>60</v>
      </c>
      <c r="B22" s="5" t="n">
        <v>184718</v>
      </c>
      <c r="C22" s="5" t="n">
        <v>204760</v>
      </c>
      <c r="E22" s="5" t="n">
        <v>329514</v>
      </c>
    </row>
    <row r="23" spans="1:8">
      <c r="A23" s="4" t="s">
        <v>1856</v>
      </c>
      <c r="B23" s="5" t="n">
        <v>89495</v>
      </c>
      <c r="C23" s="5" t="n">
        <v>137630</v>
      </c>
      <c r="E23" s="5" t="n">
        <v>0</v>
      </c>
    </row>
    <row r="24" spans="1:8">
      <c r="A24" s="4" t="s">
        <v>69</v>
      </c>
      <c r="B24" s="5" t="n">
        <v>474085</v>
      </c>
      <c r="C24" s="5" t="n">
        <v>397250</v>
      </c>
      <c r="E24" s="5" t="n">
        <v>150083</v>
      </c>
    </row>
    <row r="25" spans="1:8">
      <c r="A25" s="4" t="s">
        <v>1859</v>
      </c>
      <c r="B25" s="5" t="n">
        <v>183824</v>
      </c>
      <c r="C25" s="5" t="n">
        <v>111382</v>
      </c>
      <c r="E25" s="5" t="n">
        <v>43000</v>
      </c>
    </row>
    <row r="26" spans="1:8">
      <c r="A26" s="4" t="s">
        <v>1860</v>
      </c>
      <c r="B26" s="5" t="n">
        <v>99811</v>
      </c>
      <c r="C26" s="5" t="n">
        <v>85685</v>
      </c>
      <c r="E26" s="5" t="n">
        <v>54530</v>
      </c>
    </row>
    <row r="27" spans="1:8">
      <c r="A27" s="4" t="s">
        <v>1861</v>
      </c>
      <c r="B27" s="5" t="n">
        <v>50322</v>
      </c>
      <c r="C27" s="5" t="n">
        <v>43182</v>
      </c>
      <c r="E27" s="5" t="n">
        <v>27565</v>
      </c>
    </row>
    <row r="28" spans="1:8">
      <c r="A28" s="4" t="s">
        <v>809</v>
      </c>
      <c r="B28" s="5" t="n">
        <v>60379</v>
      </c>
      <c r="C28" s="5" t="n">
        <v>28665</v>
      </c>
      <c r="E28" s="5" t="n">
        <v>162762</v>
      </c>
    </row>
    <row r="29" spans="1:8">
      <c r="A29" s="4" t="s">
        <v>1857</v>
      </c>
      <c r="B29" s="5" t="n">
        <v>50322</v>
      </c>
      <c r="C29" s="5" t="n">
        <v>43182</v>
      </c>
      <c r="E29" s="5" t="n">
        <v>30595</v>
      </c>
    </row>
    <row r="30" spans="1:8">
      <c r="A30" s="4" t="s">
        <v>1862</v>
      </c>
      <c r="B30" s="5" t="n">
        <v>60379</v>
      </c>
      <c r="C30" s="5" t="n">
        <v>28665</v>
      </c>
      <c r="E30" s="5" t="n">
        <v>159732</v>
      </c>
    </row>
    <row r="31" spans="1:8">
      <c r="A31" s="4" t="s">
        <v>339</v>
      </c>
      <c r="B31" s="5" t="n">
        <v>1409360</v>
      </c>
      <c r="C31" s="5" t="n">
        <v>847540</v>
      </c>
      <c r="E31" s="5" t="n">
        <v>119087</v>
      </c>
    </row>
    <row r="32" spans="1:8">
      <c r="A32" s="4" t="s">
        <v>1863</v>
      </c>
      <c r="B32" s="5" t="n">
        <v>-36988</v>
      </c>
      <c r="C32" s="5" t="n">
        <v>-36213</v>
      </c>
      <c r="E32" s="5" t="n">
        <v>-36142</v>
      </c>
    </row>
    <row r="33" spans="1:8">
      <c r="A33" s="4" t="s">
        <v>1216</v>
      </c>
      <c r="B33" s="5" t="n">
        <v>-12764</v>
      </c>
      <c r="C33" s="5" t="n">
        <v>-10161</v>
      </c>
      <c r="E33" s="5" t="n">
        <v>-2052</v>
      </c>
    </row>
    <row r="34" spans="1:8">
      <c r="A34" s="4" t="s">
        <v>103</v>
      </c>
      <c r="B34" s="5" t="n">
        <v>-3405</v>
      </c>
      <c r="C34" s="5" t="n">
        <v>-3412</v>
      </c>
      <c r="E34" s="5" t="n">
        <v>-2976</v>
      </c>
    </row>
    <row r="35" spans="1:8">
      <c r="A35" s="4" t="s">
        <v>117</v>
      </c>
      <c r="B35" s="5" t="n">
        <v>32763</v>
      </c>
      <c r="C35" s="5" t="n">
        <v>32074</v>
      </c>
      <c r="E35" s="5" t="n">
        <v>59865</v>
      </c>
    </row>
    <row r="36" spans="1:8">
      <c r="A36" s="4" t="s">
        <v>1858</v>
      </c>
      <c r="B36" s="5" t="n">
        <v>-1441</v>
      </c>
      <c r="C36" s="5" t="n">
        <v>-918</v>
      </c>
      <c r="E36" s="5" t="n">
        <v>966</v>
      </c>
    </row>
    <row r="37" spans="1:8">
      <c r="A37" s="4" t="s">
        <v>1826</v>
      </c>
      <c r="B37" s="5" t="n">
        <v>16460</v>
      </c>
      <c r="C37" s="5" t="n">
        <v>16076</v>
      </c>
      <c r="E37" s="5" t="n">
        <v>29932</v>
      </c>
    </row>
    <row r="38" spans="1:8">
      <c r="A38" s="4" t="s">
        <v>1827</v>
      </c>
      <c r="B38" s="6" t="n">
        <v>-720</v>
      </c>
      <c r="C38" s="6" t="n">
        <v>-459</v>
      </c>
      <c r="E38" s="6" t="n">
        <v>483</v>
      </c>
    </row>
    <row r="39" spans="1:8">
      <c r="A39" s="4" t="s">
        <v>1701</v>
      </c>
    </row>
    <row r="40" spans="1:8">
      <c r="A40" s="3" t="s">
        <v>1823</v>
      </c>
    </row>
    <row r="41" spans="1:8">
      <c r="A41" s="4" t="s">
        <v>1553</v>
      </c>
      <c r="B41" s="4" t="s">
        <v>950</v>
      </c>
      <c r="C41" s="4" t="s">
        <v>950</v>
      </c>
      <c r="E41" s="4" t="s">
        <v>950</v>
      </c>
    </row>
    <row r="42" spans="1:8">
      <c r="A42" s="4" t="s">
        <v>1853</v>
      </c>
      <c r="B42" s="6" t="n">
        <v>530</v>
      </c>
      <c r="C42" s="6" t="n">
        <v>522</v>
      </c>
      <c r="E42" s="6" t="n">
        <v>629</v>
      </c>
    </row>
    <row r="43" spans="1:8">
      <c r="A43" s="4" t="s">
        <v>1854</v>
      </c>
      <c r="B43" s="5" t="n">
        <v>0</v>
      </c>
      <c r="C43" s="5" t="n">
        <v>0</v>
      </c>
      <c r="E43" s="5" t="n">
        <v>0</v>
      </c>
    </row>
    <row r="44" spans="1:8">
      <c r="A44" s="4" t="s">
        <v>1855</v>
      </c>
      <c r="B44" s="5" t="n">
        <v>0</v>
      </c>
      <c r="C44" s="5" t="n">
        <v>0</v>
      </c>
      <c r="E44" s="5" t="n">
        <v>0</v>
      </c>
    </row>
    <row r="45" spans="1:8">
      <c r="A45" s="4" t="s">
        <v>243</v>
      </c>
      <c r="B45" s="5" t="n">
        <v>0</v>
      </c>
      <c r="C45" s="5" t="n">
        <v>0</v>
      </c>
      <c r="E45" s="5" t="n">
        <v>0</v>
      </c>
    </row>
    <row r="46" spans="1:8">
      <c r="A46" s="4" t="s">
        <v>60</v>
      </c>
      <c r="B46" s="5" t="n">
        <v>0</v>
      </c>
      <c r="C46" s="5" t="n">
        <v>0</v>
      </c>
      <c r="E46" s="5" t="n">
        <v>0</v>
      </c>
    </row>
    <row r="47" spans="1:8">
      <c r="A47" s="4" t="s">
        <v>1856</v>
      </c>
      <c r="B47" s="5" t="n">
        <v>0</v>
      </c>
      <c r="C47" s="5" t="n">
        <v>0</v>
      </c>
      <c r="E47" s="5" t="n">
        <v>0</v>
      </c>
    </row>
    <row r="48" spans="1:8">
      <c r="A48" s="4" t="s">
        <v>69</v>
      </c>
      <c r="B48" s="5" t="n">
        <v>10</v>
      </c>
      <c r="C48" s="5" t="n">
        <v>6</v>
      </c>
      <c r="E48" s="5" t="n">
        <v>111</v>
      </c>
    </row>
    <row r="49" spans="1:8">
      <c r="A49" s="4" t="s">
        <v>1859</v>
      </c>
      <c r="B49" s="5" t="n">
        <v>0</v>
      </c>
      <c r="C49" s="5" t="n">
        <v>0</v>
      </c>
      <c r="E49" s="5" t="n">
        <v>0</v>
      </c>
    </row>
    <row r="50" spans="1:8">
      <c r="A50" s="4" t="s">
        <v>1860</v>
      </c>
      <c r="B50" s="5" t="n">
        <v>520</v>
      </c>
      <c r="C50" s="5" t="n">
        <v>516</v>
      </c>
      <c r="E50" s="5" t="n">
        <v>518</v>
      </c>
    </row>
    <row r="51" spans="1:8">
      <c r="A51" s="4" t="s">
        <v>1861</v>
      </c>
      <c r="B51" s="5" t="n">
        <v>260</v>
      </c>
      <c r="C51" s="5" t="n">
        <v>258</v>
      </c>
      <c r="E51" s="5" t="n">
        <v>259</v>
      </c>
    </row>
    <row r="52" spans="1:8">
      <c r="A52" s="4" t="s">
        <v>809</v>
      </c>
      <c r="B52" s="5" t="n">
        <v>0</v>
      </c>
      <c r="C52" s="5" t="n">
        <v>0</v>
      </c>
      <c r="E52" s="5" t="n">
        <v>0</v>
      </c>
    </row>
    <row r="53" spans="1:8">
      <c r="A53" s="4" t="s">
        <v>1857</v>
      </c>
      <c r="B53" s="5" t="n">
        <v>260</v>
      </c>
      <c r="C53" s="5" t="n">
        <v>258</v>
      </c>
      <c r="E53" s="5" t="n">
        <v>259</v>
      </c>
    </row>
    <row r="54" spans="1:8">
      <c r="A54" s="4" t="s">
        <v>1862</v>
      </c>
      <c r="B54" s="5" t="n">
        <v>0</v>
      </c>
      <c r="C54" s="5" t="n">
        <v>0</v>
      </c>
      <c r="E54" s="5" t="n">
        <v>0</v>
      </c>
    </row>
    <row r="55" spans="1:8">
      <c r="A55" s="4" t="s">
        <v>339</v>
      </c>
      <c r="B55" s="5" t="n">
        <v>0</v>
      </c>
      <c r="C55" s="5" t="n">
        <v>0</v>
      </c>
      <c r="E55" s="5" t="n">
        <v>0</v>
      </c>
    </row>
    <row r="56" spans="1:8">
      <c r="A56" s="4" t="s">
        <v>1863</v>
      </c>
      <c r="B56" s="5" t="n">
        <v>0</v>
      </c>
      <c r="C56" s="5" t="n">
        <v>0</v>
      </c>
      <c r="E56" s="5" t="n">
        <v>0</v>
      </c>
    </row>
    <row r="57" spans="1:8">
      <c r="A57" s="4" t="s">
        <v>1216</v>
      </c>
      <c r="B57" s="5" t="n">
        <v>0</v>
      </c>
      <c r="C57" s="5" t="n">
        <v>0</v>
      </c>
      <c r="E57" s="5" t="n">
        <v>0</v>
      </c>
    </row>
    <row r="58" spans="1:8">
      <c r="A58" s="4" t="s">
        <v>103</v>
      </c>
      <c r="B58" s="5" t="n">
        <v>0</v>
      </c>
      <c r="C58" s="5" t="n">
        <v>0</v>
      </c>
      <c r="E58" s="5" t="n">
        <v>0</v>
      </c>
    </row>
    <row r="59" spans="1:8">
      <c r="A59" s="4" t="s">
        <v>117</v>
      </c>
      <c r="B59" s="5" t="n">
        <v>-3</v>
      </c>
      <c r="C59" s="5" t="n">
        <v>-2</v>
      </c>
      <c r="E59" s="5" t="n">
        <v>-2</v>
      </c>
    </row>
    <row r="60" spans="1:8">
      <c r="A60" s="4" t="s">
        <v>1858</v>
      </c>
      <c r="B60" s="5" t="n">
        <v>0</v>
      </c>
      <c r="C60" s="5" t="n">
        <v>0</v>
      </c>
      <c r="E60" s="5" t="n">
        <v>0</v>
      </c>
    </row>
    <row r="61" spans="1:8">
      <c r="A61" s="4" t="s">
        <v>1826</v>
      </c>
      <c r="B61" s="5" t="n">
        <v>-1</v>
      </c>
      <c r="C61" s="5" t="n">
        <v>-1</v>
      </c>
      <c r="E61" s="5" t="n">
        <v>-1</v>
      </c>
    </row>
    <row r="62" spans="1:8">
      <c r="A62" s="4" t="s">
        <v>1827</v>
      </c>
      <c r="B62" s="6" t="n">
        <v>0</v>
      </c>
      <c r="C62" s="6" t="n">
        <v>0</v>
      </c>
      <c r="E62" s="6" t="n">
        <v>0</v>
      </c>
    </row>
    <row r="63" spans="1:8">
      <c r="A63" s="4" t="s">
        <v>1841</v>
      </c>
    </row>
    <row r="64" spans="1:8">
      <c r="A64" s="3" t="s">
        <v>1823</v>
      </c>
    </row>
    <row r="65" spans="1:8">
      <c r="A65" s="4" t="s">
        <v>1553</v>
      </c>
      <c r="B65" s="4" t="s">
        <v>950</v>
      </c>
      <c r="C65" s="4" t="s">
        <v>950</v>
      </c>
      <c r="E65" s="4" t="s">
        <v>950</v>
      </c>
    </row>
    <row r="66" spans="1:8">
      <c r="A66" s="4" t="s">
        <v>1853</v>
      </c>
      <c r="B66" s="6" t="n">
        <v>0</v>
      </c>
      <c r="C66" s="6" t="n">
        <v>0</v>
      </c>
      <c r="E66" s="6" t="n">
        <v>0</v>
      </c>
    </row>
    <row r="67" spans="1:8">
      <c r="A67" s="4" t="s">
        <v>1854</v>
      </c>
      <c r="B67" s="5" t="n">
        <v>0</v>
      </c>
      <c r="C67" s="5" t="n">
        <v>0</v>
      </c>
      <c r="E67" s="5" t="n">
        <v>0</v>
      </c>
    </row>
    <row r="68" spans="1:8">
      <c r="A68" s="4" t="s">
        <v>1855</v>
      </c>
      <c r="B68" s="5" t="n">
        <v>800</v>
      </c>
      <c r="C68" s="5" t="n">
        <v>792</v>
      </c>
      <c r="E68" s="5" t="n">
        <v>993</v>
      </c>
    </row>
    <row r="69" spans="1:8">
      <c r="A69" s="4" t="s">
        <v>243</v>
      </c>
      <c r="B69" s="5" t="n">
        <v>800</v>
      </c>
      <c r="C69" s="5" t="n">
        <v>696</v>
      </c>
      <c r="E69" s="5" t="n">
        <v>689</v>
      </c>
    </row>
    <row r="70" spans="1:8">
      <c r="A70" s="4" t="s">
        <v>60</v>
      </c>
      <c r="B70" s="5" t="n">
        <v>525</v>
      </c>
      <c r="C70" s="5" t="n">
        <v>522</v>
      </c>
      <c r="E70" s="5" t="n">
        <v>629</v>
      </c>
    </row>
    <row r="71" spans="1:8">
      <c r="A71" s="4" t="s">
        <v>1856</v>
      </c>
      <c r="B71" s="5" t="n">
        <v>0</v>
      </c>
      <c r="C71" s="5" t="n">
        <v>0</v>
      </c>
      <c r="E71" s="5" t="n">
        <v>0</v>
      </c>
    </row>
    <row r="72" spans="1:8">
      <c r="A72" s="4" t="s">
        <v>69</v>
      </c>
      <c r="B72" s="5" t="n">
        <v>1</v>
      </c>
      <c r="C72" s="5" t="n">
        <v>1</v>
      </c>
      <c r="E72" s="5" t="n">
        <v>91</v>
      </c>
    </row>
    <row r="73" spans="1:8">
      <c r="A73" s="4" t="s">
        <v>1859</v>
      </c>
      <c r="B73" s="5" t="n">
        <v>0</v>
      </c>
      <c r="C73" s="5" t="n">
        <v>0</v>
      </c>
      <c r="E73" s="5" t="n">
        <v>0</v>
      </c>
    </row>
    <row r="74" spans="1:8">
      <c r="A74" s="4" t="s">
        <v>1860</v>
      </c>
      <c r="B74" s="5" t="n">
        <v>274</v>
      </c>
      <c r="C74" s="5" t="n">
        <v>269</v>
      </c>
      <c r="E74" s="5" t="n">
        <v>273</v>
      </c>
    </row>
    <row r="75" spans="1:8">
      <c r="A75" s="4" t="s">
        <v>1861</v>
      </c>
      <c r="B75" s="5" t="n">
        <v>137</v>
      </c>
      <c r="C75" s="5" t="n">
        <v>134</v>
      </c>
      <c r="E75" s="5" t="n">
        <v>137</v>
      </c>
    </row>
    <row r="76" spans="1:8">
      <c r="A76" s="4" t="s">
        <v>809</v>
      </c>
      <c r="B76" s="5" t="n">
        <v>0</v>
      </c>
      <c r="C76" s="5" t="n">
        <v>0</v>
      </c>
      <c r="E76" s="5" t="n">
        <v>0</v>
      </c>
    </row>
    <row r="77" spans="1:8">
      <c r="A77" s="4" t="s">
        <v>1857</v>
      </c>
      <c r="B77" s="5" t="n">
        <v>137</v>
      </c>
      <c r="C77" s="5" t="n">
        <v>134</v>
      </c>
      <c r="E77" s="5" t="n">
        <v>137</v>
      </c>
    </row>
    <row r="78" spans="1:8">
      <c r="A78" s="4" t="s">
        <v>1862</v>
      </c>
      <c r="B78" s="5" t="n">
        <v>0</v>
      </c>
      <c r="C78" s="5" t="n">
        <v>0</v>
      </c>
      <c r="E78" s="5" t="n">
        <v>0</v>
      </c>
    </row>
    <row r="79" spans="1:8">
      <c r="A79" s="4" t="s">
        <v>339</v>
      </c>
      <c r="B79" s="5" t="n">
        <v>8</v>
      </c>
      <c r="C79" s="5" t="n">
        <v>1</v>
      </c>
      <c r="E79" s="5" t="n">
        <v>61</v>
      </c>
    </row>
    <row r="80" spans="1:8">
      <c r="A80" s="4" t="s">
        <v>1863</v>
      </c>
      <c r="B80" s="5" t="n">
        <v>0</v>
      </c>
      <c r="C80" s="5" t="n">
        <v>0</v>
      </c>
      <c r="E80" s="5" t="n">
        <v>0</v>
      </c>
    </row>
    <row r="81" spans="1:8">
      <c r="A81" s="4" t="s">
        <v>1216</v>
      </c>
      <c r="B81" s="5" t="n">
        <v>0</v>
      </c>
      <c r="C81" s="5" t="n">
        <v>0</v>
      </c>
      <c r="E81" s="5" t="n">
        <v>0</v>
      </c>
    </row>
    <row r="82" spans="1:8">
      <c r="A82" s="4" t="s">
        <v>103</v>
      </c>
      <c r="B82" s="5" t="n">
        <v>0</v>
      </c>
      <c r="C82" s="5" t="n">
        <v>0</v>
      </c>
      <c r="E82" s="5" t="n">
        <v>0</v>
      </c>
    </row>
    <row r="83" spans="1:8">
      <c r="A83" s="4" t="s">
        <v>117</v>
      </c>
      <c r="B83" s="5" t="n">
        <v>6</v>
      </c>
      <c r="C83" s="5" t="n">
        <v>-5</v>
      </c>
      <c r="E83" s="5" t="n">
        <v>130</v>
      </c>
    </row>
    <row r="84" spans="1:8">
      <c r="A84" s="4" t="s">
        <v>1858</v>
      </c>
      <c r="B84" s="5" t="n">
        <v>0</v>
      </c>
      <c r="C84" s="5" t="n">
        <v>0</v>
      </c>
      <c r="E84" s="5" t="n">
        <v>0</v>
      </c>
    </row>
    <row r="85" spans="1:8">
      <c r="A85" s="4" t="s">
        <v>1826</v>
      </c>
      <c r="B85" s="5" t="n">
        <v>3</v>
      </c>
      <c r="C85" s="5" t="n">
        <v>-2</v>
      </c>
      <c r="E85" s="5" t="n">
        <v>65</v>
      </c>
    </row>
    <row r="86" spans="1:8">
      <c r="A86" s="4" t="s">
        <v>1827</v>
      </c>
      <c r="B86" s="6" t="n">
        <v>0</v>
      </c>
      <c r="C86" s="6" t="n">
        <v>0</v>
      </c>
      <c r="E86" s="6" t="n">
        <v>0</v>
      </c>
    </row>
    <row r="87" spans="1:8">
      <c r="A87" s="4" t="s">
        <v>1577</v>
      </c>
    </row>
    <row r="88" spans="1:8">
      <c r="A88" s="3" t="s">
        <v>1823</v>
      </c>
    </row>
    <row r="89" spans="1:8">
      <c r="A89" s="4" t="s">
        <v>1553</v>
      </c>
      <c r="B89" s="4" t="s">
        <v>950</v>
      </c>
      <c r="C89" s="4" t="s">
        <v>950</v>
      </c>
      <c r="E89" s="4" t="s">
        <v>950</v>
      </c>
    </row>
    <row r="90" spans="1:8">
      <c r="A90" s="4" t="s">
        <v>1853</v>
      </c>
      <c r="B90" s="6" t="n">
        <v>137426</v>
      </c>
      <c r="C90" s="6" t="n">
        <v>154553</v>
      </c>
      <c r="E90" s="6" t="n">
        <v>182298</v>
      </c>
    </row>
    <row r="91" spans="1:8">
      <c r="A91" s="4" t="s">
        <v>1854</v>
      </c>
      <c r="B91" s="5" t="n">
        <v>135195</v>
      </c>
      <c r="C91" s="5" t="n">
        <v>153404</v>
      </c>
      <c r="E91" s="5" t="n">
        <v>171612</v>
      </c>
    </row>
    <row r="92" spans="1:8">
      <c r="A92" s="4" t="s">
        <v>1855</v>
      </c>
      <c r="B92" s="5" t="n">
        <v>10809</v>
      </c>
      <c r="C92" s="5" t="n">
        <v>9119</v>
      </c>
      <c r="E92" s="5" t="n">
        <v>12639</v>
      </c>
    </row>
    <row r="93" spans="1:8">
      <c r="A93" s="4" t="s">
        <v>243</v>
      </c>
      <c r="B93" s="5" t="n">
        <v>1701</v>
      </c>
      <c r="C93" s="5" t="n">
        <v>484</v>
      </c>
      <c r="E93" s="5" t="n">
        <v>4062</v>
      </c>
    </row>
    <row r="94" spans="1:8">
      <c r="A94" s="4" t="s">
        <v>60</v>
      </c>
      <c r="B94" s="5" t="n">
        <v>97514</v>
      </c>
      <c r="C94" s="5" t="n">
        <v>130068</v>
      </c>
      <c r="E94" s="5" t="n">
        <v>200231</v>
      </c>
    </row>
    <row r="95" spans="1:8">
      <c r="A95" s="4" t="s">
        <v>1856</v>
      </c>
      <c r="B95" s="5" t="n">
        <v>45567</v>
      </c>
      <c r="C95" s="5" t="n">
        <v>70080</v>
      </c>
      <c r="E95" s="5" t="n">
        <v>0</v>
      </c>
    </row>
    <row r="96" spans="1:8">
      <c r="A96" s="4" t="s">
        <v>69</v>
      </c>
      <c r="B96" s="5" t="n">
        <v>26370</v>
      </c>
      <c r="C96" s="5" t="n">
        <v>24400</v>
      </c>
      <c r="E96" s="5" t="n">
        <v>766</v>
      </c>
    </row>
    <row r="97" spans="1:8">
      <c r="A97" s="4" t="s">
        <v>1859</v>
      </c>
      <c r="B97" s="5" t="n">
        <v>24856</v>
      </c>
      <c r="C97" s="5" t="n">
        <v>23867</v>
      </c>
      <c r="E97" s="5" t="n">
        <v>0</v>
      </c>
    </row>
    <row r="98" spans="1:8">
      <c r="A98" s="4" t="s">
        <v>1860</v>
      </c>
      <c r="B98" s="5" t="n">
        <v>24351</v>
      </c>
      <c r="C98" s="5" t="n">
        <v>9205</v>
      </c>
      <c r="E98" s="5" t="n">
        <v>-6060</v>
      </c>
    </row>
    <row r="99" spans="1:8">
      <c r="A99" s="4" t="s">
        <v>1861</v>
      </c>
      <c r="B99" s="5" t="n">
        <v>12175</v>
      </c>
      <c r="C99" s="5" t="n">
        <v>4603</v>
      </c>
      <c r="E99" s="5" t="n">
        <v>-3030</v>
      </c>
    </row>
    <row r="100" spans="1:8">
      <c r="A100" s="4" t="s">
        <v>809</v>
      </c>
      <c r="B100" s="5" t="n">
        <v>23215</v>
      </c>
      <c r="C100" s="5" t="n">
        <v>28665</v>
      </c>
      <c r="E100" s="5" t="n">
        <v>100115</v>
      </c>
    </row>
    <row r="101" spans="1:8">
      <c r="A101" s="4" t="s">
        <v>1857</v>
      </c>
      <c r="B101" s="5" t="n">
        <v>12175</v>
      </c>
      <c r="C101" s="5" t="n">
        <v>4603</v>
      </c>
      <c r="E101" s="5" t="n">
        <v>0</v>
      </c>
    </row>
    <row r="102" spans="1:8">
      <c r="A102" s="4" t="s">
        <v>1862</v>
      </c>
      <c r="B102" s="5" t="n">
        <v>23215</v>
      </c>
      <c r="C102" s="5" t="n">
        <v>28665</v>
      </c>
      <c r="E102" s="5" t="n">
        <v>97085</v>
      </c>
    </row>
    <row r="103" spans="1:8">
      <c r="A103" s="4" t="s">
        <v>339</v>
      </c>
      <c r="B103" s="5" t="n">
        <v>49434</v>
      </c>
      <c r="C103" s="5" t="n">
        <v>49129</v>
      </c>
      <c r="E103" s="5" t="n">
        <v>61015</v>
      </c>
    </row>
    <row r="104" spans="1:8">
      <c r="A104" s="4" t="s">
        <v>1863</v>
      </c>
      <c r="B104" s="5" t="n">
        <v>-18209</v>
      </c>
      <c r="C104" s="5" t="n">
        <v>-18209</v>
      </c>
      <c r="E104" s="5" t="n">
        <v>-18209</v>
      </c>
    </row>
    <row r="105" spans="1:8">
      <c r="A105" s="4" t="s">
        <v>1216</v>
      </c>
      <c r="B105" s="5" t="n">
        <v>-4633</v>
      </c>
      <c r="C105" s="5" t="n">
        <v>-3857</v>
      </c>
      <c r="E105" s="5" t="n">
        <v>-90</v>
      </c>
    </row>
    <row r="106" spans="1:8">
      <c r="A106" s="4" t="s">
        <v>103</v>
      </c>
      <c r="B106" s="5" t="n">
        <v>-1588</v>
      </c>
      <c r="C106" s="5" t="n">
        <v>-1585</v>
      </c>
      <c r="E106" s="5" t="n">
        <v>383</v>
      </c>
    </row>
    <row r="107" spans="1:8">
      <c r="A107" s="4" t="s">
        <v>117</v>
      </c>
      <c r="B107" s="5" t="n">
        <v>15881</v>
      </c>
      <c r="C107" s="5" t="n">
        <v>15742</v>
      </c>
      <c r="E107" s="5" t="n">
        <v>34269</v>
      </c>
    </row>
    <row r="108" spans="1:8">
      <c r="A108" s="4" t="s">
        <v>1858</v>
      </c>
      <c r="B108" s="5" t="n">
        <v>-735</v>
      </c>
      <c r="C108" s="5" t="n">
        <v>-477</v>
      </c>
      <c r="E108" s="5" t="n">
        <v>0</v>
      </c>
    </row>
    <row r="109" spans="1:8">
      <c r="A109" s="4" t="s">
        <v>1826</v>
      </c>
      <c r="B109" s="5" t="n">
        <v>7941</v>
      </c>
      <c r="C109" s="5" t="n">
        <v>7871</v>
      </c>
      <c r="E109" s="5" t="n">
        <v>17135</v>
      </c>
    </row>
    <row r="110" spans="1:8">
      <c r="A110" s="4" t="s">
        <v>1827</v>
      </c>
      <c r="B110" s="6" t="n">
        <v>-367</v>
      </c>
      <c r="C110" s="6" t="n">
        <v>-239</v>
      </c>
      <c r="E110" s="6" t="n">
        <v>0</v>
      </c>
    </row>
    <row r="111" spans="1:8">
      <c r="A111" s="4" t="s">
        <v>1578</v>
      </c>
    </row>
    <row r="112" spans="1:8">
      <c r="A112" s="3" t="s">
        <v>1823</v>
      </c>
    </row>
    <row r="113" spans="1:8">
      <c r="A113" s="4" t="s">
        <v>1553</v>
      </c>
      <c r="B113" s="4" t="s">
        <v>950</v>
      </c>
      <c r="C113" s="4" t="s">
        <v>950</v>
      </c>
      <c r="E113" s="4" t="s">
        <v>950</v>
      </c>
    </row>
    <row r="114" spans="1:8">
      <c r="A114" s="4" t="s">
        <v>1853</v>
      </c>
      <c r="B114" s="6" t="n">
        <v>128722</v>
      </c>
      <c r="C114" s="6" t="n">
        <v>147962</v>
      </c>
      <c r="E114" s="6" t="n">
        <v>175826</v>
      </c>
    </row>
    <row r="115" spans="1:8">
      <c r="A115" s="4" t="s">
        <v>1854</v>
      </c>
      <c r="B115" s="5" t="n">
        <v>128722</v>
      </c>
      <c r="C115" s="5" t="n">
        <v>146654</v>
      </c>
      <c r="E115" s="5" t="n">
        <v>164587</v>
      </c>
    </row>
    <row r="116" spans="1:8">
      <c r="A116" s="4" t="s">
        <v>1855</v>
      </c>
      <c r="B116" s="5" t="n">
        <v>10001</v>
      </c>
      <c r="C116" s="5" t="n">
        <v>22450</v>
      </c>
      <c r="E116" s="5" t="n">
        <v>10521</v>
      </c>
    </row>
    <row r="117" spans="1:8">
      <c r="A117" s="4" t="s">
        <v>243</v>
      </c>
      <c r="B117" s="5" t="n">
        <v>917</v>
      </c>
      <c r="C117" s="5" t="n">
        <v>2561</v>
      </c>
      <c r="E117" s="5" t="n">
        <v>1968</v>
      </c>
    </row>
    <row r="118" spans="1:8">
      <c r="A118" s="4" t="s">
        <v>60</v>
      </c>
      <c r="B118" s="5" t="n">
        <v>49026</v>
      </c>
      <c r="C118" s="5" t="n">
        <v>74171</v>
      </c>
      <c r="E118" s="5" t="n">
        <v>128653</v>
      </c>
    </row>
    <row r="119" spans="1:8">
      <c r="A119" s="4" t="s">
        <v>1856</v>
      </c>
      <c r="B119" s="5" t="n">
        <v>43927</v>
      </c>
      <c r="C119" s="5" t="n">
        <v>67551</v>
      </c>
      <c r="E119" s="5" t="n">
        <v>0</v>
      </c>
    </row>
    <row r="120" spans="1:8">
      <c r="A120" s="4" t="s">
        <v>69</v>
      </c>
      <c r="B120" s="5" t="n">
        <v>27318</v>
      </c>
      <c r="C120" s="5" t="n">
        <v>23699</v>
      </c>
      <c r="E120" s="5" t="n">
        <v>687</v>
      </c>
    </row>
    <row r="121" spans="1:8">
      <c r="A121" s="4" t="s">
        <v>1859</v>
      </c>
      <c r="B121" s="5" t="n">
        <v>23968</v>
      </c>
      <c r="C121" s="5" t="n">
        <v>23015</v>
      </c>
      <c r="E121" s="5" t="n">
        <v>0</v>
      </c>
    </row>
    <row r="122" spans="1:8">
      <c r="A122" s="4" t="s">
        <v>1860</v>
      </c>
      <c r="B122" s="5" t="n">
        <v>62379</v>
      </c>
      <c r="C122" s="5" t="n">
        <v>72542</v>
      </c>
      <c r="E122" s="5" t="n">
        <v>57007</v>
      </c>
    </row>
    <row r="123" spans="1:8">
      <c r="A123" s="4" t="s">
        <v>1861</v>
      </c>
      <c r="B123" s="5" t="n">
        <v>31189</v>
      </c>
      <c r="C123" s="5" t="n">
        <v>36271</v>
      </c>
      <c r="E123" s="5" t="n">
        <v>28503</v>
      </c>
    </row>
    <row r="124" spans="1:8">
      <c r="A124" s="4" t="s">
        <v>809</v>
      </c>
      <c r="B124" s="5" t="n">
        <v>0</v>
      </c>
      <c r="C124" s="5" t="n">
        <v>0</v>
      </c>
      <c r="E124" s="5" t="n">
        <v>62647</v>
      </c>
    </row>
    <row r="125" spans="1:8">
      <c r="A125" s="4" t="s">
        <v>1857</v>
      </c>
      <c r="B125" s="5" t="n">
        <v>31189</v>
      </c>
      <c r="C125" s="5" t="n">
        <v>36271</v>
      </c>
      <c r="E125" s="5" t="n">
        <v>28503</v>
      </c>
    </row>
    <row r="126" spans="1:8">
      <c r="A126" s="4" t="s">
        <v>1862</v>
      </c>
      <c r="B126" s="5" t="n">
        <v>0</v>
      </c>
      <c r="C126" s="5" t="n">
        <v>0</v>
      </c>
      <c r="E126" s="5" t="n">
        <v>62647</v>
      </c>
    </row>
    <row r="127" spans="1:8">
      <c r="A127" s="4" t="s">
        <v>339</v>
      </c>
      <c r="B127" s="5" t="n">
        <v>49487</v>
      </c>
      <c r="C127" s="5" t="n">
        <v>49180</v>
      </c>
      <c r="E127" s="5" t="n">
        <v>58011</v>
      </c>
    </row>
    <row r="128" spans="1:8">
      <c r="A128" s="4" t="s">
        <v>1863</v>
      </c>
      <c r="B128" s="5" t="n">
        <v>-17933</v>
      </c>
      <c r="C128" s="5" t="n">
        <v>-17933</v>
      </c>
      <c r="E128" s="5" t="n">
        <v>-17933</v>
      </c>
    </row>
    <row r="129" spans="1:8">
      <c r="A129" s="4" t="s">
        <v>1216</v>
      </c>
      <c r="B129" s="5" t="n">
        <v>-4482</v>
      </c>
      <c r="C129" s="5" t="n">
        <v>-3733</v>
      </c>
      <c r="E129" s="5" t="n">
        <v>-1961</v>
      </c>
    </row>
    <row r="130" spans="1:8">
      <c r="A130" s="4" t="s">
        <v>103</v>
      </c>
      <c r="B130" s="5" t="n">
        <v>-1573</v>
      </c>
      <c r="C130" s="5" t="n">
        <v>-1611</v>
      </c>
      <c r="E130" s="5" t="n">
        <v>-3359</v>
      </c>
    </row>
    <row r="131" spans="1:8">
      <c r="A131" s="4" t="s">
        <v>117</v>
      </c>
      <c r="B131" s="5" t="n">
        <v>15743</v>
      </c>
      <c r="C131" s="5" t="n">
        <v>15977</v>
      </c>
      <c r="E131" s="5" t="n">
        <v>25467</v>
      </c>
    </row>
    <row r="132" spans="1:8">
      <c r="A132" s="4" t="s">
        <v>1858</v>
      </c>
      <c r="B132" s="5" t="n">
        <v>-706</v>
      </c>
      <c r="C132" s="5" t="n">
        <v>-441</v>
      </c>
      <c r="E132" s="5" t="n">
        <v>966</v>
      </c>
    </row>
    <row r="133" spans="1:8">
      <c r="A133" s="4" t="s">
        <v>1826</v>
      </c>
      <c r="B133" s="5" t="n">
        <v>7871</v>
      </c>
      <c r="C133" s="5" t="n">
        <v>7989</v>
      </c>
      <c r="E133" s="5" t="n">
        <v>12734</v>
      </c>
    </row>
    <row r="134" spans="1:8">
      <c r="A134" s="4" t="s">
        <v>1827</v>
      </c>
      <c r="B134" s="6" t="n">
        <v>-353</v>
      </c>
      <c r="C134" s="6" t="n">
        <v>-220</v>
      </c>
      <c r="E134" s="6" t="n">
        <v>483</v>
      </c>
    </row>
    <row r="135" spans="1:8">
      <c r="A135" s="4" t="s">
        <v>1579</v>
      </c>
    </row>
    <row r="136" spans="1:8">
      <c r="A136" s="3" t="s">
        <v>1823</v>
      </c>
    </row>
    <row r="137" spans="1:8">
      <c r="A137" s="4" t="s">
        <v>1553</v>
      </c>
      <c r="B137" s="4" t="s">
        <v>950</v>
      </c>
      <c r="C137" s="4" t="s">
        <v>950</v>
      </c>
      <c r="E137" s="4" t="s">
        <v>950</v>
      </c>
    </row>
    <row r="138" spans="1:8">
      <c r="A138" s="4" t="s">
        <v>1853</v>
      </c>
      <c r="B138" s="6" t="n">
        <v>944</v>
      </c>
      <c r="C138" s="6" t="n">
        <v>306</v>
      </c>
      <c r="E138" s="6" t="n">
        <v>363</v>
      </c>
    </row>
    <row r="139" spans="1:8">
      <c r="A139" s="4" t="s">
        <v>1854</v>
      </c>
      <c r="B139" s="5" t="n">
        <v>0</v>
      </c>
      <c r="C139" s="5" t="n">
        <v>0</v>
      </c>
      <c r="E139" s="5" t="n">
        <v>0</v>
      </c>
    </row>
    <row r="140" spans="1:8">
      <c r="A140" s="4" t="s">
        <v>1855</v>
      </c>
      <c r="B140" s="5" t="n">
        <v>418505</v>
      </c>
      <c r="C140" s="5" t="n">
        <v>351702</v>
      </c>
      <c r="E140" s="5" t="n">
        <v>149650</v>
      </c>
    </row>
    <row r="141" spans="1:8">
      <c r="A141" s="4" t="s">
        <v>243</v>
      </c>
      <c r="B141" s="5" t="n">
        <v>3246</v>
      </c>
      <c r="C141" s="5" t="n">
        <v>2487</v>
      </c>
      <c r="E141" s="5" t="n">
        <v>1889</v>
      </c>
    </row>
    <row r="142" spans="1:8">
      <c r="A142" s="4" t="s">
        <v>60</v>
      </c>
      <c r="B142" s="5" t="n">
        <v>490</v>
      </c>
      <c r="C142" s="5" t="n">
        <v>0</v>
      </c>
      <c r="E142" s="5" t="n">
        <v>0</v>
      </c>
    </row>
    <row r="143" spans="1:8">
      <c r="A143" s="4" t="s">
        <v>1856</v>
      </c>
      <c r="B143" s="5" t="n">
        <v>0</v>
      </c>
      <c r="C143" s="5" t="n">
        <v>0</v>
      </c>
      <c r="E143" s="5" t="n">
        <v>0</v>
      </c>
    </row>
    <row r="144" spans="1:8">
      <c r="A144" s="4" t="s">
        <v>69</v>
      </c>
      <c r="B144" s="5" t="n">
        <v>415301</v>
      </c>
      <c r="C144" s="5" t="n">
        <v>349096</v>
      </c>
      <c r="E144" s="5" t="n">
        <v>147453</v>
      </c>
    </row>
    <row r="145" spans="1:8">
      <c r="A145" s="4" t="s">
        <v>1859</v>
      </c>
      <c r="B145" s="5" t="n">
        <v>135000</v>
      </c>
      <c r="C145" s="5" t="n">
        <v>64500</v>
      </c>
      <c r="E145" s="5" t="n">
        <v>43000</v>
      </c>
    </row>
    <row r="146" spans="1:8">
      <c r="A146" s="4" t="s">
        <v>1860</v>
      </c>
      <c r="B146" s="5" t="n">
        <v>3658</v>
      </c>
      <c r="C146" s="5" t="n">
        <v>2912</v>
      </c>
      <c r="E146" s="5" t="n">
        <v>2560</v>
      </c>
    </row>
    <row r="147" spans="1:8">
      <c r="A147" s="4" t="s">
        <v>1861</v>
      </c>
      <c r="B147" s="5" t="n">
        <v>2227</v>
      </c>
      <c r="C147" s="5" t="n">
        <v>1774</v>
      </c>
      <c r="E147" s="5" t="n">
        <v>1559</v>
      </c>
    </row>
    <row r="148" spans="1:8">
      <c r="A148" s="4" t="s">
        <v>809</v>
      </c>
      <c r="B148" s="5" t="n">
        <v>0</v>
      </c>
      <c r="C148" s="5" t="n">
        <v>0</v>
      </c>
      <c r="E148" s="5" t="n">
        <v>0</v>
      </c>
    </row>
    <row r="149" spans="1:8">
      <c r="A149" s="4" t="s">
        <v>1857</v>
      </c>
      <c r="B149" s="5" t="n">
        <v>2227</v>
      </c>
      <c r="C149" s="5" t="n">
        <v>1774</v>
      </c>
      <c r="E149" s="5" t="n">
        <v>1559</v>
      </c>
    </row>
    <row r="150" spans="1:8">
      <c r="A150" s="4" t="s">
        <v>1862</v>
      </c>
      <c r="B150" s="5" t="n">
        <v>0</v>
      </c>
      <c r="C150" s="5" t="n">
        <v>0</v>
      </c>
      <c r="E150" s="5" t="n">
        <v>0</v>
      </c>
    </row>
    <row r="151" spans="1:8">
      <c r="A151" s="4" t="s">
        <v>339</v>
      </c>
      <c r="B151" s="5" t="n">
        <v>1307523</v>
      </c>
      <c r="C151" s="5" t="n">
        <v>749229</v>
      </c>
      <c r="E151" s="5" t="n">
        <v>0</v>
      </c>
    </row>
    <row r="152" spans="1:8">
      <c r="A152" s="4" t="s">
        <v>1863</v>
      </c>
      <c r="B152" s="5" t="n">
        <v>-67</v>
      </c>
      <c r="C152" s="5" t="n">
        <v>-71</v>
      </c>
      <c r="E152" s="5" t="n">
        <v>0</v>
      </c>
    </row>
    <row r="153" spans="1:8">
      <c r="A153" s="4" t="s">
        <v>1216</v>
      </c>
      <c r="B153" s="5" t="n">
        <v>-3292</v>
      </c>
      <c r="C153" s="5" t="n">
        <v>-2571</v>
      </c>
      <c r="E153" s="5" t="n">
        <v>0</v>
      </c>
    </row>
    <row r="154" spans="1:8">
      <c r="A154" s="4" t="s">
        <v>103</v>
      </c>
      <c r="B154" s="5" t="n">
        <v>-243</v>
      </c>
      <c r="C154" s="5" t="n">
        <v>-216</v>
      </c>
      <c r="E154" s="5" t="n">
        <v>0</v>
      </c>
    </row>
    <row r="155" spans="1:8">
      <c r="A155" s="4" t="s">
        <v>117</v>
      </c>
      <c r="B155" s="5" t="n">
        <v>746</v>
      </c>
      <c r="C155" s="5" t="n">
        <v>352</v>
      </c>
      <c r="E155" s="5" t="n">
        <v>0</v>
      </c>
    </row>
    <row r="156" spans="1:8">
      <c r="A156" s="4" t="s">
        <v>1858</v>
      </c>
      <c r="B156" s="5" t="n">
        <v>0</v>
      </c>
      <c r="C156" s="5" t="n">
        <v>0</v>
      </c>
      <c r="E156" s="5" t="n">
        <v>0</v>
      </c>
    </row>
    <row r="157" spans="1:8">
      <c r="A157" s="4" t="s">
        <v>1826</v>
      </c>
      <c r="B157" s="5" t="n">
        <v>454</v>
      </c>
      <c r="C157" s="5" t="n">
        <v>214</v>
      </c>
      <c r="E157" s="5" t="n">
        <v>0</v>
      </c>
    </row>
    <row r="158" spans="1:8">
      <c r="A158" s="4" t="s">
        <v>1827</v>
      </c>
      <c r="B158" s="6" t="n">
        <v>0</v>
      </c>
      <c r="C158" s="6" t="n">
        <v>0</v>
      </c>
      <c r="E158" s="6" t="n">
        <v>0</v>
      </c>
    </row>
    <row r="159" spans="1:8">
      <c r="A159" s="4" t="s">
        <v>1580</v>
      </c>
    </row>
    <row r="160" spans="1:8">
      <c r="A160" s="3" t="s">
        <v>1823</v>
      </c>
    </row>
    <row r="161" spans="1:8">
      <c r="A161" s="4" t="s">
        <v>1553</v>
      </c>
      <c r="B161" s="4" t="s">
        <v>950</v>
      </c>
      <c r="C161" s="4" t="s">
        <v>950</v>
      </c>
      <c r="E161" s="4" t="s">
        <v>950</v>
      </c>
    </row>
    <row r="162" spans="1:8">
      <c r="A162" s="4" t="s">
        <v>1853</v>
      </c>
      <c r="B162" s="6" t="n">
        <v>0</v>
      </c>
      <c r="C162" s="6" t="n">
        <v>0</v>
      </c>
      <c r="E162" s="6" t="n">
        <v>98</v>
      </c>
    </row>
    <row r="163" spans="1:8">
      <c r="A163" s="4" t="s">
        <v>1854</v>
      </c>
      <c r="B163" s="5" t="n">
        <v>0</v>
      </c>
      <c r="C163" s="5" t="n">
        <v>0</v>
      </c>
      <c r="E163" s="5" t="n">
        <v>0</v>
      </c>
    </row>
    <row r="164" spans="1:8">
      <c r="A164" s="4" t="s">
        <v>1855</v>
      </c>
      <c r="B164" s="5" t="n">
        <v>267</v>
      </c>
      <c r="C164" s="5" t="n">
        <v>288</v>
      </c>
      <c r="E164" s="5" t="n">
        <v>1108</v>
      </c>
    </row>
    <row r="165" spans="1:8">
      <c r="A165" s="4" t="s">
        <v>243</v>
      </c>
      <c r="B165" s="5" t="n">
        <v>0</v>
      </c>
      <c r="C165" s="5" t="n">
        <v>0</v>
      </c>
      <c r="E165" s="5" t="n">
        <v>0</v>
      </c>
    </row>
    <row r="166" spans="1:8">
      <c r="A166" s="4" t="s">
        <v>60</v>
      </c>
      <c r="B166" s="5" t="n">
        <v>0</v>
      </c>
      <c r="C166" s="5" t="n">
        <v>0</v>
      </c>
      <c r="E166" s="5" t="n">
        <v>0</v>
      </c>
    </row>
    <row r="167" spans="1:8">
      <c r="A167" s="4" t="s">
        <v>1856</v>
      </c>
      <c r="B167" s="5" t="n">
        <v>0</v>
      </c>
      <c r="C167" s="5" t="n">
        <v>0</v>
      </c>
      <c r="E167" s="5" t="n">
        <v>0</v>
      </c>
    </row>
    <row r="168" spans="1:8">
      <c r="A168" s="4" t="s">
        <v>69</v>
      </c>
      <c r="B168" s="5" t="n">
        <v>51</v>
      </c>
      <c r="C168" s="5" t="n">
        <v>48</v>
      </c>
      <c r="E168" s="5" t="n">
        <v>975</v>
      </c>
    </row>
    <row r="169" spans="1:8">
      <c r="A169" s="4" t="s">
        <v>1859</v>
      </c>
      <c r="B169" s="5" t="n">
        <v>0</v>
      </c>
      <c r="C169" s="5" t="n">
        <v>0</v>
      </c>
      <c r="E169" s="5" t="n">
        <v>0</v>
      </c>
    </row>
    <row r="170" spans="1:8">
      <c r="A170" s="4" t="s">
        <v>1860</v>
      </c>
      <c r="B170" s="5" t="n">
        <v>216</v>
      </c>
      <c r="C170" s="5" t="n">
        <v>240</v>
      </c>
      <c r="E170" s="5" t="n">
        <v>232</v>
      </c>
    </row>
    <row r="171" spans="1:8">
      <c r="A171" s="4" t="s">
        <v>1861</v>
      </c>
      <c r="B171" s="5" t="n">
        <v>127</v>
      </c>
      <c r="C171" s="5" t="n">
        <v>141</v>
      </c>
      <c r="E171" s="5" t="n">
        <v>136</v>
      </c>
    </row>
    <row r="172" spans="1:8">
      <c r="A172" s="4" t="s">
        <v>809</v>
      </c>
      <c r="B172" s="5" t="n">
        <v>0</v>
      </c>
      <c r="C172" s="5" t="n">
        <v>0</v>
      </c>
      <c r="E172" s="5" t="n">
        <v>0</v>
      </c>
    </row>
    <row r="173" spans="1:8">
      <c r="A173" s="4" t="s">
        <v>1857</v>
      </c>
      <c r="B173" s="5" t="n">
        <v>127</v>
      </c>
      <c r="C173" s="5" t="n">
        <v>141</v>
      </c>
      <c r="E173" s="5" t="n">
        <v>136</v>
      </c>
    </row>
    <row r="174" spans="1:8">
      <c r="A174" s="4" t="s">
        <v>1862</v>
      </c>
      <c r="B174" s="5" t="n">
        <v>0</v>
      </c>
      <c r="C174" s="5" t="n">
        <v>0</v>
      </c>
      <c r="E174" s="5" t="n">
        <v>0</v>
      </c>
    </row>
    <row r="175" spans="1:8">
      <c r="A175" s="4" t="s">
        <v>339</v>
      </c>
      <c r="B175" s="5" t="n">
        <v>0</v>
      </c>
      <c r="C175" s="5" t="n">
        <v>0</v>
      </c>
      <c r="E175" s="5" t="n">
        <v>0</v>
      </c>
    </row>
    <row r="176" spans="1:8">
      <c r="A176" s="4" t="s">
        <v>1863</v>
      </c>
      <c r="B176" s="5" t="n">
        <v>0</v>
      </c>
      <c r="C176" s="5" t="n">
        <v>0</v>
      </c>
      <c r="E176" s="5" t="n">
        <v>0</v>
      </c>
    </row>
    <row r="177" spans="1:8">
      <c r="A177" s="4" t="s">
        <v>1216</v>
      </c>
      <c r="B177" s="5" t="n">
        <v>0</v>
      </c>
      <c r="C177" s="5" t="n">
        <v>0</v>
      </c>
      <c r="E177" s="5" t="n">
        <v>0</v>
      </c>
    </row>
    <row r="178" spans="1:8">
      <c r="A178" s="4" t="s">
        <v>103</v>
      </c>
      <c r="B178" s="5" t="n">
        <v>0</v>
      </c>
      <c r="C178" s="5" t="n">
        <v>0</v>
      </c>
      <c r="E178" s="5" t="n">
        <v>0</v>
      </c>
    </row>
    <row r="179" spans="1:8">
      <c r="A179" s="4" t="s">
        <v>117</v>
      </c>
      <c r="B179" s="5" t="n">
        <v>-24</v>
      </c>
      <c r="C179" s="5" t="n">
        <v>10</v>
      </c>
      <c r="E179" s="5" t="n">
        <v>0</v>
      </c>
    </row>
    <row r="180" spans="1:8">
      <c r="A180" s="4" t="s">
        <v>1858</v>
      </c>
      <c r="B180" s="5" t="n">
        <v>0</v>
      </c>
      <c r="C180" s="5" t="n">
        <v>0</v>
      </c>
      <c r="E180" s="5" t="n">
        <v>0</v>
      </c>
    </row>
    <row r="181" spans="1:8">
      <c r="A181" s="4" t="s">
        <v>1826</v>
      </c>
      <c r="B181" s="5" t="n">
        <v>-14</v>
      </c>
      <c r="C181" s="5" t="n">
        <v>6</v>
      </c>
      <c r="E181" s="5" t="n">
        <v>0</v>
      </c>
    </row>
    <row r="182" spans="1:8">
      <c r="A182" s="4" t="s">
        <v>1827</v>
      </c>
      <c r="B182" s="6" t="n">
        <v>0</v>
      </c>
      <c r="C182" s="6" t="n">
        <v>0</v>
      </c>
      <c r="E182" s="6" t="n">
        <v>0</v>
      </c>
    </row>
    <row r="183" spans="1:8">
      <c r="A183" s="4" t="s">
        <v>1581</v>
      </c>
    </row>
    <row r="184" spans="1:8">
      <c r="A184" s="3" t="s">
        <v>1823</v>
      </c>
    </row>
    <row r="185" spans="1:8">
      <c r="A185" s="4" t="s">
        <v>1553</v>
      </c>
      <c r="B185" s="4" t="s">
        <v>950</v>
      </c>
    </row>
    <row r="186" spans="1:8">
      <c r="A186" s="4" t="s">
        <v>1853</v>
      </c>
      <c r="B186" s="6" t="n">
        <v>21833</v>
      </c>
    </row>
    <row r="187" spans="1:8">
      <c r="A187" s="4" t="s">
        <v>1854</v>
      </c>
      <c r="B187" s="5" t="n">
        <v>21833</v>
      </c>
    </row>
    <row r="188" spans="1:8">
      <c r="A188" s="4" t="s">
        <v>1855</v>
      </c>
      <c r="B188" s="5" t="n">
        <v>1573</v>
      </c>
    </row>
    <row r="189" spans="1:8">
      <c r="A189" s="4" t="s">
        <v>243</v>
      </c>
      <c r="B189" s="5" t="n">
        <v>0</v>
      </c>
    </row>
    <row r="190" spans="1:8">
      <c r="A190" s="4" t="s">
        <v>60</v>
      </c>
      <c r="B190" s="5" t="n">
        <v>18390</v>
      </c>
    </row>
    <row r="191" spans="1:8">
      <c r="A191" s="4" t="s">
        <v>1856</v>
      </c>
      <c r="B191" s="5" t="n">
        <v>0</v>
      </c>
    </row>
    <row r="192" spans="1:8">
      <c r="A192" s="4" t="s">
        <v>69</v>
      </c>
      <c r="B192" s="5" t="n">
        <v>705</v>
      </c>
    </row>
    <row r="193" spans="1:8">
      <c r="A193" s="4" t="s">
        <v>1859</v>
      </c>
      <c r="B193" s="5" t="n">
        <v>0</v>
      </c>
    </row>
    <row r="194" spans="1:8">
      <c r="A194" s="4" t="s">
        <v>1860</v>
      </c>
      <c r="B194" s="5" t="n">
        <v>4310</v>
      </c>
    </row>
    <row r="195" spans="1:8">
      <c r="A195" s="4" t="s">
        <v>1861</v>
      </c>
      <c r="B195" s="5" t="n">
        <v>2155</v>
      </c>
    </row>
    <row r="196" spans="1:8">
      <c r="A196" s="4" t="s">
        <v>809</v>
      </c>
      <c r="B196" s="5" t="n">
        <v>18390</v>
      </c>
    </row>
    <row r="197" spans="1:8">
      <c r="A197" s="4" t="s">
        <v>1857</v>
      </c>
      <c r="B197" s="5" t="n">
        <v>2155</v>
      </c>
    </row>
    <row r="198" spans="1:8">
      <c r="A198" s="4" t="s">
        <v>1862</v>
      </c>
      <c r="B198" s="5" t="n">
        <v>18390</v>
      </c>
    </row>
    <row r="199" spans="1:8">
      <c r="A199" s="4" t="s">
        <v>339</v>
      </c>
      <c r="B199" s="5" t="n">
        <v>938</v>
      </c>
    </row>
    <row r="200" spans="1:8">
      <c r="A200" s="4" t="s">
        <v>1863</v>
      </c>
      <c r="B200" s="5" t="n">
        <v>-273</v>
      </c>
    </row>
    <row r="201" spans="1:8">
      <c r="A201" s="4" t="s">
        <v>1216</v>
      </c>
      <c r="B201" s="5" t="n">
        <v>-155</v>
      </c>
    </row>
    <row r="202" spans="1:8">
      <c r="A202" s="4" t="s">
        <v>103</v>
      </c>
      <c r="B202" s="5" t="n">
        <v>0</v>
      </c>
    </row>
    <row r="203" spans="1:8">
      <c r="A203" s="4" t="s">
        <v>117</v>
      </c>
      <c r="B203" s="5" t="n">
        <v>310</v>
      </c>
    </row>
    <row r="204" spans="1:8">
      <c r="A204" s="4" t="s">
        <v>1858</v>
      </c>
      <c r="B204" s="5" t="n">
        <v>0</v>
      </c>
    </row>
    <row r="205" spans="1:8">
      <c r="A205" s="4" t="s">
        <v>1826</v>
      </c>
      <c r="B205" s="5" t="n">
        <v>155</v>
      </c>
    </row>
    <row r="206" spans="1:8">
      <c r="A206" s="4" t="s">
        <v>1827</v>
      </c>
      <c r="B206" s="6" t="n">
        <v>0</v>
      </c>
    </row>
    <row r="207" spans="1:8">
      <c r="A207" s="4" t="s">
        <v>1582</v>
      </c>
    </row>
    <row r="208" spans="1:8">
      <c r="A208" s="3" t="s">
        <v>1823</v>
      </c>
    </row>
    <row r="209" spans="1:8">
      <c r="A209" s="4" t="s">
        <v>1553</v>
      </c>
      <c r="B209" s="4" t="s">
        <v>950</v>
      </c>
    </row>
    <row r="210" spans="1:8">
      <c r="A210" s="4" t="s">
        <v>1853</v>
      </c>
      <c r="B210" s="6" t="n">
        <v>21628</v>
      </c>
    </row>
    <row r="211" spans="1:8">
      <c r="A211" s="4" t="s">
        <v>1854</v>
      </c>
      <c r="B211" s="5" t="n">
        <v>21628</v>
      </c>
    </row>
    <row r="212" spans="1:8">
      <c r="A212" s="4" t="s">
        <v>1855</v>
      </c>
      <c r="B212" s="5" t="n">
        <v>5577</v>
      </c>
    </row>
    <row r="213" spans="1:8">
      <c r="A213" s="4" t="s">
        <v>243</v>
      </c>
      <c r="B213" s="5" t="n">
        <v>250</v>
      </c>
    </row>
    <row r="214" spans="1:8">
      <c r="A214" s="4" t="s">
        <v>60</v>
      </c>
      <c r="B214" s="5" t="n">
        <v>18773</v>
      </c>
    </row>
    <row r="215" spans="1:8">
      <c r="A215" s="4" t="s">
        <v>1856</v>
      </c>
      <c r="B215" s="5" t="n">
        <v>0</v>
      </c>
    </row>
    <row r="216" spans="1:8">
      <c r="A216" s="4" t="s">
        <v>69</v>
      </c>
      <c r="B216" s="5" t="n">
        <v>4328</v>
      </c>
    </row>
    <row r="217" spans="1:8">
      <c r="A217" s="4" t="s">
        <v>1859</v>
      </c>
      <c r="B217" s="5" t="n">
        <v>0</v>
      </c>
    </row>
    <row r="218" spans="1:8">
      <c r="A218" s="4" t="s">
        <v>1860</v>
      </c>
      <c r="B218" s="5" t="n">
        <v>4104</v>
      </c>
    </row>
    <row r="219" spans="1:8">
      <c r="A219" s="4" t="s">
        <v>1861</v>
      </c>
      <c r="B219" s="5" t="n">
        <v>2052</v>
      </c>
    </row>
    <row r="220" spans="1:8">
      <c r="A220" s="4" t="s">
        <v>809</v>
      </c>
      <c r="B220" s="5" t="n">
        <v>18773</v>
      </c>
    </row>
    <row r="221" spans="1:8">
      <c r="A221" s="4" t="s">
        <v>1857</v>
      </c>
      <c r="B221" s="5" t="n">
        <v>2052</v>
      </c>
    </row>
    <row r="222" spans="1:8">
      <c r="A222" s="4" t="s">
        <v>1862</v>
      </c>
      <c r="B222" s="5" t="n">
        <v>18773</v>
      </c>
    </row>
    <row r="223" spans="1:8">
      <c r="A223" s="4" t="s">
        <v>339</v>
      </c>
      <c r="B223" s="5" t="n">
        <v>1970</v>
      </c>
    </row>
    <row r="224" spans="1:8">
      <c r="A224" s="4" t="s">
        <v>1863</v>
      </c>
      <c r="B224" s="5" t="n">
        <v>-507</v>
      </c>
    </row>
    <row r="225" spans="1:8">
      <c r="A225" s="4" t="s">
        <v>1216</v>
      </c>
      <c r="B225" s="5" t="n">
        <v>-202</v>
      </c>
    </row>
    <row r="226" spans="1:8">
      <c r="A226" s="4" t="s">
        <v>103</v>
      </c>
      <c r="B226" s="5" t="n">
        <v>0</v>
      </c>
    </row>
    <row r="227" spans="1:8">
      <c r="A227" s="4" t="s">
        <v>117</v>
      </c>
      <c r="B227" s="5" t="n">
        <v>104</v>
      </c>
    </row>
    <row r="228" spans="1:8">
      <c r="A228" s="4" t="s">
        <v>1858</v>
      </c>
      <c r="B228" s="5" t="n">
        <v>0</v>
      </c>
    </row>
    <row r="229" spans="1:8">
      <c r="A229" s="4" t="s">
        <v>1826</v>
      </c>
      <c r="B229" s="5" t="n">
        <v>52</v>
      </c>
    </row>
    <row r="230" spans="1:8">
      <c r="A230" s="4" t="s">
        <v>1827</v>
      </c>
      <c r="B230" s="6" t="n">
        <v>0</v>
      </c>
    </row>
    <row r="231" spans="1:8"/>
    <row r="232" spans="1:8">
      <c r="A232" s="4" t="s">
        <v>33</v>
      </c>
      <c r="B232" s="4" t="s">
        <v>74</v>
      </c>
    </row>
    <row r="233" spans="1:8">
      <c r="A233" s="4" t="s">
        <v>49</v>
      </c>
      <c r="B233" s="4" t="s">
        <v>75</v>
      </c>
    </row>
    <row r="234" spans="1:8">
      <c r="A234" s="4" t="s">
        <v>113</v>
      </c>
      <c r="B234" s="4" t="s">
        <v>112</v>
      </c>
    </row>
    <row r="235" spans="1:8">
      <c r="A235" s="4" t="s">
        <v>144</v>
      </c>
      <c r="B235" s="4" t="s">
        <v>114</v>
      </c>
    </row>
  </sheetData>
  <mergeCells count="11">
    <mergeCell ref="A1:A2"/>
    <mergeCell ref="B1:F1"/>
    <mergeCell ref="G1:H1"/>
    <mergeCell ref="C2:D2"/>
    <mergeCell ref="E2:F2"/>
    <mergeCell ref="G2:H2"/>
    <mergeCell ref="A231:H231"/>
    <mergeCell ref="B232:H232"/>
    <mergeCell ref="B233:H233"/>
    <mergeCell ref="B234:H234"/>
    <mergeCell ref="B235:H23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1864</v>
      </c>
      <c r="B1" s="2" t="s">
        <v>31</v>
      </c>
      <c r="C1" s="2" t="s">
        <v>32</v>
      </c>
      <c r="D1" s="2" t="s">
        <v>80</v>
      </c>
    </row>
    <row r="2" spans="1:4">
      <c r="A2" s="3" t="s">
        <v>1823</v>
      </c>
    </row>
    <row r="3" spans="1:4">
      <c r="A3" s="4" t="s">
        <v>63</v>
      </c>
      <c r="B3" s="6" t="n">
        <v>1744859000</v>
      </c>
      <c r="C3" s="6" t="n">
        <v>1768510000</v>
      </c>
      <c r="D3" s="6" t="n">
        <v>898720000</v>
      </c>
    </row>
    <row r="4" spans="1:4">
      <c r="A4" s="4" t="s">
        <v>1382</v>
      </c>
    </row>
    <row r="5" spans="1:4">
      <c r="A5" s="3" t="s">
        <v>1823</v>
      </c>
    </row>
    <row r="6" spans="1:4">
      <c r="A6" s="4" t="s">
        <v>1046</v>
      </c>
      <c r="B6" s="5" t="n">
        <v>139183000</v>
      </c>
      <c r="C6" s="5" t="n">
        <v>186067000</v>
      </c>
    </row>
    <row r="7" spans="1:4">
      <c r="A7" s="4" t="s">
        <v>63</v>
      </c>
      <c r="B7" s="5" t="n">
        <v>138319000</v>
      </c>
      <c r="C7" s="5" t="n">
        <v>184513000</v>
      </c>
    </row>
    <row r="8" spans="1:4">
      <c r="A8" s="4" t="s">
        <v>1865</v>
      </c>
    </row>
    <row r="9" spans="1:4">
      <c r="A9" s="3" t="s">
        <v>1823</v>
      </c>
    </row>
    <row r="10" spans="1:4">
      <c r="A10" s="4" t="s">
        <v>63</v>
      </c>
      <c r="B10" s="5" t="n">
        <v>139183000</v>
      </c>
      <c r="C10" s="5" t="n">
        <v>186067000</v>
      </c>
    </row>
    <row r="11" spans="1:4">
      <c r="A11" s="4" t="s">
        <v>1866</v>
      </c>
    </row>
    <row r="12" spans="1:4">
      <c r="A12" s="3" t="s">
        <v>1823</v>
      </c>
    </row>
    <row r="13" spans="1:4">
      <c r="A13" s="4" t="s">
        <v>833</v>
      </c>
      <c r="B13" s="5" t="n">
        <v>54000000</v>
      </c>
    </row>
    <row r="14" spans="1:4">
      <c r="A14" s="4" t="s">
        <v>1046</v>
      </c>
      <c r="B14" s="5" t="n">
        <v>34163000</v>
      </c>
      <c r="C14" s="5" t="n">
        <v>45671000</v>
      </c>
    </row>
    <row r="15" spans="1:4">
      <c r="A15" s="4" t="s">
        <v>63</v>
      </c>
      <c r="B15" s="5" t="n">
        <v>33948000</v>
      </c>
      <c r="C15" s="5" t="n">
        <v>45283000</v>
      </c>
    </row>
    <row r="16" spans="1:4">
      <c r="A16" s="4" t="s">
        <v>1867</v>
      </c>
    </row>
    <row r="17" spans="1:4">
      <c r="A17" s="3" t="s">
        <v>1823</v>
      </c>
    </row>
    <row r="18" spans="1:4">
      <c r="A18" s="4" t="s">
        <v>63</v>
      </c>
      <c r="B18" s="6" t="n">
        <v>34163000</v>
      </c>
      <c r="C18" s="5" t="n">
        <v>45671000</v>
      </c>
    </row>
    <row r="19" spans="1:4">
      <c r="A19" s="4" t="s">
        <v>1868</v>
      </c>
    </row>
    <row r="20" spans="1:4">
      <c r="A20" s="3" t="s">
        <v>1823</v>
      </c>
    </row>
    <row r="21" spans="1:4">
      <c r="A21" s="4" t="s">
        <v>1197</v>
      </c>
      <c r="B21" s="4" t="s">
        <v>1093</v>
      </c>
    </row>
    <row r="22" spans="1:4">
      <c r="A22" s="4" t="s">
        <v>1869</v>
      </c>
    </row>
    <row r="23" spans="1:4">
      <c r="A23" s="3" t="s">
        <v>1823</v>
      </c>
    </row>
    <row r="24" spans="1:4">
      <c r="A24" s="4" t="s">
        <v>833</v>
      </c>
      <c r="B24" s="6" t="n">
        <v>54000000</v>
      </c>
    </row>
    <row r="25" spans="1:4">
      <c r="A25" s="4" t="s">
        <v>1046</v>
      </c>
      <c r="B25" s="5" t="n">
        <v>34163000</v>
      </c>
      <c r="C25" s="5" t="n">
        <v>45671000</v>
      </c>
    </row>
    <row r="26" spans="1:4">
      <c r="A26" s="4" t="s">
        <v>63</v>
      </c>
      <c r="B26" s="5" t="n">
        <v>33948000</v>
      </c>
      <c r="C26" s="5" t="n">
        <v>45283000</v>
      </c>
    </row>
    <row r="27" spans="1:4">
      <c r="A27" s="4" t="s">
        <v>1870</v>
      </c>
    </row>
    <row r="28" spans="1:4">
      <c r="A28" s="3" t="s">
        <v>1823</v>
      </c>
    </row>
    <row r="29" spans="1:4">
      <c r="A29" s="4" t="s">
        <v>63</v>
      </c>
      <c r="B29" s="6" t="n">
        <v>34163000</v>
      </c>
      <c r="C29" s="5" t="n">
        <v>45671000</v>
      </c>
    </row>
    <row r="30" spans="1:4">
      <c r="A30" s="4" t="s">
        <v>1871</v>
      </c>
    </row>
    <row r="31" spans="1:4">
      <c r="A31" s="3" t="s">
        <v>1823</v>
      </c>
    </row>
    <row r="32" spans="1:4">
      <c r="A32" s="4" t="s">
        <v>1197</v>
      </c>
      <c r="B32" s="4" t="s">
        <v>1093</v>
      </c>
    </row>
    <row r="33" spans="1:4">
      <c r="A33" s="4" t="s">
        <v>1872</v>
      </c>
    </row>
    <row r="34" spans="1:4">
      <c r="A34" s="3" t="s">
        <v>1823</v>
      </c>
    </row>
    <row r="35" spans="1:4">
      <c r="A35" s="4" t="s">
        <v>833</v>
      </c>
      <c r="B35" s="6" t="n">
        <v>56000000</v>
      </c>
    </row>
    <row r="36" spans="1:4">
      <c r="A36" s="4" t="s">
        <v>1046</v>
      </c>
      <c r="B36" s="5" t="n">
        <v>35429000</v>
      </c>
      <c r="C36" s="5" t="n">
        <v>47362000</v>
      </c>
    </row>
    <row r="37" spans="1:4">
      <c r="A37" s="4" t="s">
        <v>63</v>
      </c>
      <c r="B37" s="5" t="n">
        <v>35212000</v>
      </c>
      <c r="C37" s="5" t="n">
        <v>46974000</v>
      </c>
    </row>
    <row r="38" spans="1:4">
      <c r="A38" s="4" t="s">
        <v>1873</v>
      </c>
    </row>
    <row r="39" spans="1:4">
      <c r="A39" s="3" t="s">
        <v>1823</v>
      </c>
    </row>
    <row r="40" spans="1:4">
      <c r="A40" s="4" t="s">
        <v>63</v>
      </c>
      <c r="B40" s="6" t="n">
        <v>35429000</v>
      </c>
      <c r="C40" s="5" t="n">
        <v>47362000</v>
      </c>
    </row>
    <row r="41" spans="1:4">
      <c r="A41" s="4" t="s">
        <v>1874</v>
      </c>
    </row>
    <row r="42" spans="1:4">
      <c r="A42" s="3" t="s">
        <v>1823</v>
      </c>
    </row>
    <row r="43" spans="1:4">
      <c r="A43" s="4" t="s">
        <v>1197</v>
      </c>
      <c r="B43" s="4" t="s">
        <v>1093</v>
      </c>
    </row>
    <row r="44" spans="1:4">
      <c r="A44" s="4" t="s">
        <v>1875</v>
      </c>
    </row>
    <row r="45" spans="1:4">
      <c r="A45" s="3" t="s">
        <v>1823</v>
      </c>
    </row>
    <row r="46" spans="1:4">
      <c r="A46" s="4" t="s">
        <v>833</v>
      </c>
      <c r="B46" s="6" t="n">
        <v>56000000</v>
      </c>
    </row>
    <row r="47" spans="1:4">
      <c r="A47" s="4" t="s">
        <v>1046</v>
      </c>
      <c r="B47" s="5" t="n">
        <v>35429000</v>
      </c>
      <c r="C47" s="5" t="n">
        <v>47362000</v>
      </c>
    </row>
    <row r="48" spans="1:4">
      <c r="A48" s="4" t="s">
        <v>63</v>
      </c>
      <c r="B48" s="5" t="n">
        <v>35212000</v>
      </c>
      <c r="C48" s="5" t="n">
        <v>46974000</v>
      </c>
    </row>
    <row r="49" spans="1:4">
      <c r="A49" s="4" t="s">
        <v>1876</v>
      </c>
    </row>
    <row r="50" spans="1:4">
      <c r="A50" s="3" t="s">
        <v>1823</v>
      </c>
    </row>
    <row r="51" spans="1:4">
      <c r="A51" s="4" t="s">
        <v>63</v>
      </c>
      <c r="B51" s="6" t="n">
        <v>35429000</v>
      </c>
      <c r="C51" s="6" t="n">
        <v>47362000</v>
      </c>
    </row>
    <row r="52" spans="1:4">
      <c r="A52" s="4" t="s">
        <v>1877</v>
      </c>
    </row>
    <row r="53" spans="1:4">
      <c r="A53" s="3" t="s">
        <v>1823</v>
      </c>
    </row>
    <row r="54" spans="1:4">
      <c r="A54" s="4" t="s">
        <v>1197</v>
      </c>
      <c r="B54" s="4" t="s">
        <v>109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878</v>
      </c>
      <c r="B1" s="2" t="s">
        <v>31</v>
      </c>
      <c r="C1" s="2" t="s">
        <v>32</v>
      </c>
      <c r="E1" s="2" t="s">
        <v>80</v>
      </c>
      <c r="G1" s="2" t="s">
        <v>766</v>
      </c>
      <c r="H1" s="2" t="s">
        <v>49</v>
      </c>
    </row>
    <row r="2" spans="1:8">
      <c r="A2" s="3" t="s">
        <v>1823</v>
      </c>
    </row>
    <row r="3" spans="1:8">
      <c r="A3" s="4" t="s">
        <v>243</v>
      </c>
      <c r="B3" s="6" t="n">
        <v>296954</v>
      </c>
      <c r="C3" s="6" t="n">
        <v>173133</v>
      </c>
      <c r="D3" s="4" t="s">
        <v>577</v>
      </c>
      <c r="E3" s="6" t="n">
        <v>143648</v>
      </c>
      <c r="F3" s="4" t="s">
        <v>49</v>
      </c>
      <c r="G3" s="6" t="n">
        <v>206689</v>
      </c>
    </row>
    <row r="4" spans="1:8">
      <c r="A4" s="4" t="s">
        <v>1382</v>
      </c>
    </row>
    <row r="5" spans="1:8">
      <c r="A5" s="3" t="s">
        <v>1823</v>
      </c>
    </row>
    <row r="6" spans="1:8">
      <c r="A6" s="4" t="s">
        <v>243</v>
      </c>
      <c r="B6" s="5" t="n">
        <v>6913</v>
      </c>
      <c r="C6" s="5" t="n">
        <v>6227</v>
      </c>
      <c r="E6" s="6" t="n">
        <v>8608</v>
      </c>
    </row>
    <row r="7" spans="1:8">
      <c r="A7" s="4" t="s">
        <v>1879</v>
      </c>
      <c r="B7" s="5" t="n">
        <v>3814</v>
      </c>
      <c r="C7" s="5" t="n">
        <v>3385</v>
      </c>
    </row>
    <row r="8" spans="1:8">
      <c r="A8" s="4" t="s">
        <v>1880</v>
      </c>
      <c r="B8" s="6" t="n">
        <v>0</v>
      </c>
      <c r="C8" s="6" t="n">
        <v>0</v>
      </c>
    </row>
    <row r="9" spans="1:8"/>
    <row r="10" spans="1:8">
      <c r="A10" s="4" t="s">
        <v>33</v>
      </c>
      <c r="B10" s="4" t="s">
        <v>74</v>
      </c>
    </row>
    <row r="11" spans="1:8">
      <c r="A11" s="4" t="s">
        <v>49</v>
      </c>
      <c r="B11" s="4" t="s">
        <v>75</v>
      </c>
    </row>
  </sheetData>
  <mergeCells count="12">
    <mergeCell ref="C1:D1"/>
    <mergeCell ref="E1:F1"/>
    <mergeCell ref="G2:H2"/>
    <mergeCell ref="G3:H3"/>
    <mergeCell ref="G4:H4"/>
    <mergeCell ref="G5:H5"/>
    <mergeCell ref="G6:H6"/>
    <mergeCell ref="G7:H7"/>
    <mergeCell ref="G8:H8"/>
    <mergeCell ref="A9:H9"/>
    <mergeCell ref="B10:H10"/>
    <mergeCell ref="B11:H1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6"/>
    <col customWidth="1" max="2" min="2" width="19"/>
    <col customWidth="1" max="3" min="3" width="24"/>
    <col customWidth="1" max="4" min="4" width="19"/>
    <col customWidth="1" max="5" min="5" width="24"/>
    <col customWidth="1" max="6" min="6" width="19"/>
    <col customWidth="1" max="7" min="7" width="24"/>
    <col customWidth="1" max="8" min="8" width="19"/>
    <col customWidth="1" max="9" min="9" width="19"/>
    <col customWidth="1" max="10" min="10" width="19"/>
  </cols>
  <sheetData>
    <row r="1" spans="1:10">
      <c r="A1" s="1" t="s">
        <v>1881</v>
      </c>
      <c r="B1" s="2" t="s">
        <v>1</v>
      </c>
    </row>
    <row r="2" spans="1:10">
      <c r="B2" s="2" t="s">
        <v>1882</v>
      </c>
      <c r="C2" s="2" t="s">
        <v>1883</v>
      </c>
      <c r="D2" s="2" t="s">
        <v>1884</v>
      </c>
      <c r="E2" s="2" t="s">
        <v>1885</v>
      </c>
      <c r="F2" s="2" t="s">
        <v>1886</v>
      </c>
      <c r="G2" s="2" t="s">
        <v>1887</v>
      </c>
      <c r="H2" s="2" t="s">
        <v>1888</v>
      </c>
      <c r="I2" s="2" t="s">
        <v>1889</v>
      </c>
      <c r="J2" s="2" t="s">
        <v>1890</v>
      </c>
    </row>
    <row r="3" spans="1:10">
      <c r="A3" s="3" t="s">
        <v>280</v>
      </c>
    </row>
    <row r="4" spans="1:10">
      <c r="A4" s="4" t="s">
        <v>1891</v>
      </c>
      <c r="B4" s="19" t="n">
        <v>1.1234</v>
      </c>
      <c r="C4" s="19" t="n">
        <v>1.1234</v>
      </c>
      <c r="D4" s="19" t="n">
        <v>1.145</v>
      </c>
      <c r="E4" s="19" t="n">
        <v>1.145</v>
      </c>
      <c r="F4" s="19" t="n">
        <v>1.1993</v>
      </c>
      <c r="G4" s="19" t="n">
        <v>1.1993</v>
      </c>
      <c r="H4" s="19" t="n">
        <v>1.3204</v>
      </c>
      <c r="I4" s="19" t="n">
        <v>1.28</v>
      </c>
      <c r="J4" s="19" t="n">
        <v>1.3517</v>
      </c>
    </row>
    <row r="5" spans="1:10">
      <c r="A5" s="4" t="s">
        <v>1892</v>
      </c>
      <c r="B5" s="19" t="n">
        <v>1.1213</v>
      </c>
      <c r="C5" s="19" t="n">
        <v>1.2755</v>
      </c>
      <c r="D5" s="19" t="n">
        <v>1.1838</v>
      </c>
      <c r="E5" s="19" t="n">
        <v>1.3374</v>
      </c>
      <c r="F5" s="19" t="n">
        <v>1.1249</v>
      </c>
      <c r="G5" s="19" t="n">
        <v>1.288</v>
      </c>
    </row>
  </sheetData>
  <mergeCells count="2">
    <mergeCell ref="A1:A2"/>
    <mergeCell ref="B1:G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2"/>
    <col customWidth="1" max="3" min="3" width="39"/>
    <col customWidth="1" max="4" min="4" width="39"/>
    <col customWidth="1" max="5" min="5" width="22"/>
    <col customWidth="1" max="6" min="6" width="21"/>
  </cols>
  <sheetData>
    <row r="1" spans="1:6">
      <c r="A1" s="1" t="s">
        <v>1893</v>
      </c>
      <c r="B1" s="2" t="s">
        <v>1894</v>
      </c>
      <c r="C1" s="2" t="s">
        <v>1895</v>
      </c>
      <c r="D1" s="2" t="s">
        <v>1896</v>
      </c>
      <c r="E1" s="2" t="s">
        <v>604</v>
      </c>
      <c r="F1" s="2" t="s">
        <v>515</v>
      </c>
    </row>
    <row r="2" spans="1:6">
      <c r="A2" s="3" t="s">
        <v>583</v>
      </c>
    </row>
    <row r="3" spans="1:6">
      <c r="A3" s="4" t="s">
        <v>1897</v>
      </c>
      <c r="C3" s="5" t="n">
        <v>1</v>
      </c>
      <c r="D3" s="5" t="n">
        <v>3</v>
      </c>
    </row>
    <row r="4" spans="1:6">
      <c r="A4" s="4" t="s">
        <v>1898</v>
      </c>
      <c r="D4" s="10" t="n">
        <v>280.5</v>
      </c>
    </row>
    <row r="5" spans="1:6">
      <c r="A5" s="4" t="s">
        <v>1899</v>
      </c>
      <c r="C5" s="6" t="n">
        <v>93</v>
      </c>
      <c r="D5" s="10" t="n">
        <v>93.5</v>
      </c>
    </row>
    <row r="6" spans="1:6">
      <c r="A6" s="4" t="s">
        <v>1900</v>
      </c>
      <c r="F6" s="6" t="n">
        <v>1000</v>
      </c>
    </row>
    <row r="7" spans="1:6">
      <c r="A7" s="4" t="s">
        <v>1901</v>
      </c>
    </row>
    <row r="8" spans="1:6">
      <c r="A8" s="3" t="s">
        <v>583</v>
      </c>
    </row>
    <row r="9" spans="1:6">
      <c r="A9" s="4" t="s">
        <v>614</v>
      </c>
      <c r="E9" s="5" t="n">
        <v>149994</v>
      </c>
    </row>
    <row r="10" spans="1:6">
      <c r="A10" s="4" t="s">
        <v>619</v>
      </c>
      <c r="E10" s="6" t="n">
        <v>21</v>
      </c>
    </row>
    <row r="11" spans="1:6">
      <c r="A11" s="4" t="s">
        <v>1902</v>
      </c>
    </row>
    <row r="12" spans="1:6">
      <c r="A12" s="3" t="s">
        <v>583</v>
      </c>
    </row>
    <row r="13" spans="1:6">
      <c r="A13" s="4" t="s">
        <v>614</v>
      </c>
      <c r="B13" s="5" t="n">
        <v>160044</v>
      </c>
    </row>
    <row r="14" spans="1:6">
      <c r="A14" s="4" t="s">
        <v>619</v>
      </c>
      <c r="B14" s="10" t="n">
        <v>20.8</v>
      </c>
    </row>
    <row r="15" spans="1:6">
      <c r="A15" s="4" t="s">
        <v>762</v>
      </c>
      <c r="B15" s="6" t="n">
        <v>1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s>
  <sheetData>
    <row r="1" spans="1:4">
      <c r="A1" s="1" t="s">
        <v>1903</v>
      </c>
      <c r="B1" s="1" t="s">
        <v>1904</v>
      </c>
      <c r="C1" s="2" t="s">
        <v>1905</v>
      </c>
    </row>
    <row r="2" spans="1:4">
      <c r="A2" s="4" t="s">
        <v>1906</v>
      </c>
    </row>
    <row r="3" spans="1:4">
      <c r="A3" s="4" t="s">
        <v>52</v>
      </c>
      <c r="B3" s="4" t="s">
        <v>1907</v>
      </c>
      <c r="C3" s="6" t="n">
        <v>-16000</v>
      </c>
    </row>
    <row r="4" spans="1:4">
      <c r="A4" s="4" t="s">
        <v>1908</v>
      </c>
    </row>
    <row r="5" spans="1:4">
      <c r="A5" s="4" t="s">
        <v>52</v>
      </c>
      <c r="B5" s="4" t="s">
        <v>1907</v>
      </c>
      <c r="C5" s="5" t="n">
        <v>-1729000</v>
      </c>
    </row>
    <row r="6" spans="1:4">
      <c r="A6" s="4" t="s">
        <v>1909</v>
      </c>
    </row>
    <row r="7" spans="1:4">
      <c r="A7" s="4" t="s">
        <v>52</v>
      </c>
      <c r="B7" s="4" t="s">
        <v>1907</v>
      </c>
      <c r="C7" s="5" t="n">
        <v>568000</v>
      </c>
      <c r="D7" s="4" t="s">
        <v>33</v>
      </c>
    </row>
    <row r="8" spans="1:4">
      <c r="A8" s="4" t="s">
        <v>1910</v>
      </c>
    </row>
    <row r="9" spans="1:4">
      <c r="A9" s="4" t="s">
        <v>52</v>
      </c>
      <c r="B9" s="4" t="s">
        <v>1907</v>
      </c>
      <c r="C9" s="5" t="n">
        <v>173046000</v>
      </c>
      <c r="D9" s="4" t="s">
        <v>33</v>
      </c>
    </row>
    <row r="10" spans="1:4">
      <c r="A10" s="4" t="s">
        <v>1911</v>
      </c>
    </row>
    <row r="11" spans="1:4">
      <c r="A11" s="4" t="s">
        <v>52</v>
      </c>
      <c r="B11" s="4" t="s">
        <v>1907</v>
      </c>
      <c r="C11" s="5" t="n">
        <v>-16102000</v>
      </c>
      <c r="D11" s="4" t="s">
        <v>33</v>
      </c>
    </row>
    <row r="12" spans="1:4">
      <c r="A12" s="4" t="s">
        <v>1912</v>
      </c>
    </row>
    <row r="13" spans="1:4">
      <c r="A13" s="4" t="s">
        <v>52</v>
      </c>
      <c r="B13" s="4" t="s">
        <v>1907</v>
      </c>
      <c r="C13" s="5" t="n">
        <v>0</v>
      </c>
      <c r="D13" s="4" t="s">
        <v>33</v>
      </c>
    </row>
    <row r="14" spans="1:4">
      <c r="A14" s="4" t="s">
        <v>1913</v>
      </c>
    </row>
    <row r="15" spans="1:4">
      <c r="A15" s="4" t="s">
        <v>52</v>
      </c>
      <c r="B15" s="4" t="s">
        <v>1907</v>
      </c>
      <c r="C15" s="5" t="n">
        <v>471877000</v>
      </c>
      <c r="D15" s="4" t="s">
        <v>33</v>
      </c>
    </row>
    <row r="16" spans="1:4">
      <c r="A16" s="4" t="s">
        <v>1914</v>
      </c>
    </row>
    <row r="17" spans="1:4">
      <c r="A17" s="4" t="s">
        <v>52</v>
      </c>
      <c r="B17" s="4" t="s">
        <v>1907</v>
      </c>
      <c r="C17" s="6" t="n">
        <v>1215227000</v>
      </c>
      <c r="D17" s="4" t="s">
        <v>33</v>
      </c>
    </row>
    <row r="18" spans="1:4"/>
    <row r="19" spans="1:4">
      <c r="A19" s="4" t="s">
        <v>33</v>
      </c>
      <c r="B19" s="4" t="s">
        <v>1915</v>
      </c>
    </row>
  </sheetData>
  <mergeCells count="3">
    <mergeCell ref="C1:D1"/>
    <mergeCell ref="A18:C18"/>
    <mergeCell ref="B19:C1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31</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31</v>
      </c>
    </row>
    <row r="3" spans="1:2">
      <c r="A3" s="3" t="s">
        <v>236</v>
      </c>
    </row>
    <row r="4" spans="1:2">
      <c r="A4" s="4" t="s">
        <v>242</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31</v>
      </c>
    </row>
    <row r="3" spans="1:2">
      <c r="A3" s="3" t="s">
        <v>236</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0</v>
      </c>
      <c r="B1" s="2" t="s">
        <v>31</v>
      </c>
      <c r="C1" s="2" t="s">
        <v>32</v>
      </c>
      <c r="D1" s="2" t="s">
        <v>33</v>
      </c>
    </row>
    <row r="2" spans="1:4">
      <c r="A2" s="3" t="s">
        <v>34</v>
      </c>
    </row>
    <row r="3" spans="1:4">
      <c r="A3" s="4" t="s">
        <v>35</v>
      </c>
      <c r="B3" s="6" t="n">
        <v>3177262</v>
      </c>
      <c r="C3" s="6" t="n">
        <v>3520067</v>
      </c>
    </row>
    <row r="4" spans="1:4">
      <c r="A4" s="4" t="s">
        <v>36</v>
      </c>
      <c r="B4" s="5" t="n">
        <v>58908</v>
      </c>
      <c r="C4" s="5" t="n">
        <v>0</v>
      </c>
    </row>
    <row r="5" spans="1:4">
      <c r="A5" s="4" t="s">
        <v>37</v>
      </c>
      <c r="B5" s="5" t="n">
        <v>2265</v>
      </c>
      <c r="C5" s="5" t="n">
        <v>1943</v>
      </c>
    </row>
    <row r="6" spans="1:4">
      <c r="A6" s="4" t="s">
        <v>38</v>
      </c>
      <c r="B6" s="5" t="n">
        <v>39</v>
      </c>
      <c r="C6" s="5" t="n">
        <v>105</v>
      </c>
    </row>
    <row r="7" spans="1:4">
      <c r="A7" s="4" t="s">
        <v>39</v>
      </c>
      <c r="B7" s="5" t="n">
        <v>71083</v>
      </c>
      <c r="C7" s="5" t="n">
        <v>38658</v>
      </c>
    </row>
    <row r="8" spans="1:4">
      <c r="A8" s="4" t="s">
        <v>40</v>
      </c>
      <c r="B8" s="5" t="n">
        <v>50322</v>
      </c>
      <c r="C8" s="5" t="n">
        <v>43182</v>
      </c>
    </row>
    <row r="9" spans="1:4">
      <c r="A9" s="4" t="s">
        <v>41</v>
      </c>
      <c r="B9" s="5" t="n">
        <v>2715</v>
      </c>
      <c r="C9" s="5" t="n">
        <v>2255</v>
      </c>
    </row>
    <row r="10" spans="1:4">
      <c r="A10" s="4" t="s">
        <v>42</v>
      </c>
      <c r="B10" s="5" t="n">
        <v>3362594</v>
      </c>
      <c r="C10" s="5" t="n">
        <v>3606210</v>
      </c>
    </row>
    <row r="11" spans="1:4">
      <c r="A11" s="3" t="s">
        <v>43</v>
      </c>
    </row>
    <row r="12" spans="1:4">
      <c r="A12" s="4" t="s">
        <v>44</v>
      </c>
      <c r="B12" s="5" t="n">
        <v>183382</v>
      </c>
      <c r="C12" s="5" t="n">
        <v>22261</v>
      </c>
    </row>
    <row r="13" spans="1:4">
      <c r="A13" s="4" t="s">
        <v>45</v>
      </c>
      <c r="B13" s="5" t="n">
        <v>12705</v>
      </c>
      <c r="C13" s="5" t="n">
        <v>42000</v>
      </c>
    </row>
    <row r="14" spans="1:4">
      <c r="A14" s="4" t="s">
        <v>46</v>
      </c>
      <c r="B14" s="5" t="n">
        <v>308987</v>
      </c>
      <c r="C14" s="5" t="n">
        <v>283465</v>
      </c>
    </row>
    <row r="15" spans="1:4">
      <c r="A15" s="4" t="s">
        <v>47</v>
      </c>
      <c r="B15" s="5" t="n">
        <v>221</v>
      </c>
      <c r="C15" s="5" t="n">
        <v>282</v>
      </c>
    </row>
    <row r="16" spans="1:4">
      <c r="A16" s="4" t="s">
        <v>48</v>
      </c>
      <c r="B16" s="5" t="n">
        <v>296954</v>
      </c>
      <c r="C16" s="5" t="n">
        <v>173133</v>
      </c>
      <c r="D16" s="4" t="s">
        <v>49</v>
      </c>
    </row>
    <row r="17" spans="1:4">
      <c r="A17" s="4" t="s">
        <v>50</v>
      </c>
      <c r="B17" s="5" t="n">
        <v>802249</v>
      </c>
      <c r="C17" s="5" t="n">
        <v>521141</v>
      </c>
    </row>
    <row r="18" spans="1:4">
      <c r="A18" s="4" t="s">
        <v>51</v>
      </c>
      <c r="B18" s="5" t="n">
        <v>4164843</v>
      </c>
      <c r="C18" s="5" t="n">
        <v>4127351</v>
      </c>
    </row>
    <row r="19" spans="1:4">
      <c r="A19" s="3" t="s">
        <v>52</v>
      </c>
    </row>
    <row r="20" spans="1:4">
      <c r="A20" s="4" t="s">
        <v>53</v>
      </c>
      <c r="B20" s="5" t="n">
        <v>239148</v>
      </c>
      <c r="C20" s="5" t="n">
        <v>239148</v>
      </c>
    </row>
    <row r="21" spans="1:4">
      <c r="A21" s="4" t="s">
        <v>54</v>
      </c>
      <c r="B21" s="5" t="n">
        <v>1702549</v>
      </c>
      <c r="C21" s="5" t="n">
        <v>1702549</v>
      </c>
    </row>
    <row r="22" spans="1:4">
      <c r="A22" s="4" t="s">
        <v>55</v>
      </c>
      <c r="B22" s="5" t="n">
        <v>299</v>
      </c>
      <c r="C22" s="5" t="n">
        <v>411</v>
      </c>
    </row>
    <row r="23" spans="1:4">
      <c r="A23" s="4" t="s">
        <v>56</v>
      </c>
      <c r="B23" s="5" t="n">
        <v>-4583</v>
      </c>
      <c r="C23" s="5" t="n">
        <v>-2698</v>
      </c>
    </row>
    <row r="24" spans="1:4">
      <c r="A24" s="4" t="s">
        <v>57</v>
      </c>
      <c r="B24" s="5" t="n">
        <v>-45616</v>
      </c>
      <c r="C24" s="5" t="n">
        <v>-14651</v>
      </c>
    </row>
    <row r="25" spans="1:4">
      <c r="A25" s="4" t="s">
        <v>58</v>
      </c>
      <c r="B25" s="5" t="n">
        <v>420058</v>
      </c>
      <c r="C25" s="5" t="n">
        <v>335764</v>
      </c>
    </row>
    <row r="26" spans="1:4">
      <c r="A26" s="4" t="s">
        <v>59</v>
      </c>
      <c r="B26" s="5" t="n">
        <v>2311855</v>
      </c>
      <c r="C26" s="5" t="n">
        <v>2260523</v>
      </c>
    </row>
    <row r="27" spans="1:4">
      <c r="A27" s="3" t="s">
        <v>60</v>
      </c>
    </row>
    <row r="28" spans="1:4">
      <c r="A28" s="4" t="s">
        <v>61</v>
      </c>
      <c r="B28" s="5" t="n">
        <v>1173944</v>
      </c>
      <c r="C28" s="5" t="n">
        <v>1421465</v>
      </c>
    </row>
    <row r="29" spans="1:4">
      <c r="A29" s="4" t="s">
        <v>62</v>
      </c>
      <c r="B29" s="5" t="n">
        <v>198571</v>
      </c>
      <c r="C29" s="5" t="n">
        <v>148166</v>
      </c>
    </row>
    <row r="30" spans="1:4">
      <c r="A30" s="4" t="s">
        <v>63</v>
      </c>
      <c r="B30" s="5" t="n">
        <v>107978</v>
      </c>
      <c r="C30" s="5" t="n">
        <v>0</v>
      </c>
    </row>
    <row r="31" spans="1:4">
      <c r="A31" s="4" t="s">
        <v>64</v>
      </c>
      <c r="B31" s="5" t="n">
        <v>43161</v>
      </c>
      <c r="C31" s="5" t="n">
        <v>0</v>
      </c>
    </row>
    <row r="32" spans="1:4">
      <c r="A32" s="4" t="s">
        <v>65</v>
      </c>
      <c r="B32" s="5" t="n">
        <v>3809</v>
      </c>
      <c r="C32" s="5" t="n">
        <v>1451</v>
      </c>
    </row>
    <row r="33" spans="1:4">
      <c r="A33" s="4" t="s">
        <v>66</v>
      </c>
      <c r="B33" s="5" t="n">
        <v>8094</v>
      </c>
      <c r="C33" s="5" t="n">
        <v>4336</v>
      </c>
    </row>
    <row r="34" spans="1:4">
      <c r="A34" s="4" t="s">
        <v>67</v>
      </c>
      <c r="B34" s="5" t="n">
        <v>1381</v>
      </c>
      <c r="C34" s="5" t="n">
        <v>4288</v>
      </c>
    </row>
    <row r="35" spans="1:4">
      <c r="A35" s="4" t="s">
        <v>68</v>
      </c>
      <c r="B35" s="5" t="n">
        <v>1536938</v>
      </c>
      <c r="C35" s="5" t="n">
        <v>1579706</v>
      </c>
    </row>
    <row r="36" spans="1:4">
      <c r="A36" s="3" t="s">
        <v>69</v>
      </c>
    </row>
    <row r="37" spans="1:4">
      <c r="A37" s="4" t="s">
        <v>70</v>
      </c>
      <c r="B37" s="5" t="n">
        <v>94408</v>
      </c>
      <c r="C37" s="5" t="n">
        <v>87225</v>
      </c>
    </row>
    <row r="38" spans="1:4">
      <c r="A38" s="4" t="s">
        <v>71</v>
      </c>
      <c r="B38" s="5" t="n">
        <v>49</v>
      </c>
      <c r="C38" s="5" t="n">
        <v>41</v>
      </c>
    </row>
    <row r="39" spans="1:4">
      <c r="A39" s="4" t="s">
        <v>61</v>
      </c>
      <c r="B39" s="5" t="n">
        <v>49507</v>
      </c>
      <c r="C39" s="5" t="n">
        <v>138537</v>
      </c>
    </row>
    <row r="40" spans="1:4">
      <c r="A40" s="4" t="s">
        <v>63</v>
      </c>
      <c r="B40" s="5" t="n">
        <v>139235</v>
      </c>
      <c r="C40" s="5" t="n">
        <v>60342</v>
      </c>
    </row>
    <row r="41" spans="1:4">
      <c r="A41" s="4" t="s">
        <v>64</v>
      </c>
      <c r="B41" s="5" t="n">
        <v>32463</v>
      </c>
      <c r="C41" s="5" t="n">
        <v>0</v>
      </c>
    </row>
    <row r="42" spans="1:4">
      <c r="A42" s="4" t="s">
        <v>67</v>
      </c>
      <c r="B42" s="5" t="n">
        <v>388</v>
      </c>
      <c r="C42" s="5" t="n">
        <v>977</v>
      </c>
    </row>
    <row r="43" spans="1:4">
      <c r="A43" s="4" t="s">
        <v>72</v>
      </c>
      <c r="B43" s="5" t="n">
        <v>316050</v>
      </c>
      <c r="C43" s="5" t="n">
        <v>287122</v>
      </c>
    </row>
    <row r="44" spans="1:4">
      <c r="A44" s="4" t="s">
        <v>73</v>
      </c>
      <c r="B44" s="6" t="n">
        <v>4164843</v>
      </c>
      <c r="C44" s="6" t="n">
        <v>4127351</v>
      </c>
    </row>
    <row r="45" spans="1:4"/>
    <row r="46" spans="1:4">
      <c r="A46" s="4" t="s">
        <v>33</v>
      </c>
      <c r="B46" s="4" t="s">
        <v>74</v>
      </c>
    </row>
    <row r="47" spans="1:4">
      <c r="A47" s="4" t="s">
        <v>49</v>
      </c>
      <c r="B47" s="4" t="s">
        <v>75</v>
      </c>
    </row>
  </sheetData>
  <mergeCells count="3">
    <mergeCell ref="A45:D45"/>
    <mergeCell ref="B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2</v>
      </c>
      <c r="B1" s="2" t="s">
        <v>1</v>
      </c>
    </row>
    <row r="2" spans="1:2">
      <c r="B2" s="2" t="s">
        <v>31</v>
      </c>
    </row>
    <row r="3" spans="1:2">
      <c r="A3" s="3" t="s">
        <v>245</v>
      </c>
    </row>
    <row r="4" spans="1:2">
      <c r="A4" s="4" t="s">
        <v>52</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1</v>
      </c>
    </row>
    <row r="3" spans="1:2">
      <c r="A3" s="3" t="s">
        <v>22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31</v>
      </c>
    </row>
    <row r="3" spans="1:2">
      <c r="A3" s="3" t="s">
        <v>23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31</v>
      </c>
    </row>
    <row r="3" spans="1:2">
      <c r="A3" s="3" t="s">
        <v>22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s>
  <sheetData>
    <row r="1" spans="1:9">
      <c r="A1" s="1" t="s">
        <v>76</v>
      </c>
      <c r="B1" s="2" t="s">
        <v>77</v>
      </c>
      <c r="C1" s="2" t="s">
        <v>78</v>
      </c>
      <c r="D1" s="2" t="s">
        <v>79</v>
      </c>
      <c r="E1" s="2" t="s">
        <v>31</v>
      </c>
      <c r="F1" s="2" t="s">
        <v>32</v>
      </c>
      <c r="G1" s="2" t="s">
        <v>33</v>
      </c>
      <c r="H1" s="2" t="s">
        <v>80</v>
      </c>
      <c r="I1" s="2" t="s">
        <v>33</v>
      </c>
    </row>
    <row r="2" spans="1:9">
      <c r="A2" s="3" t="s">
        <v>81</v>
      </c>
    </row>
    <row r="3" spans="1:9">
      <c r="A3" s="4" t="s">
        <v>82</v>
      </c>
      <c r="E3" s="6" t="n">
        <v>932377000</v>
      </c>
      <c r="F3" s="6" t="n">
        <v>600024000</v>
      </c>
      <c r="H3" s="6" t="n">
        <v>513368000</v>
      </c>
    </row>
    <row r="4" spans="1:9">
      <c r="A4" s="4" t="s">
        <v>83</v>
      </c>
      <c r="E4" s="5" t="n">
        <v>14879000</v>
      </c>
      <c r="F4" s="5" t="n">
        <v>19138000</v>
      </c>
      <c r="H4" s="5" t="n">
        <v>36538000</v>
      </c>
    </row>
    <row r="5" spans="1:9">
      <c r="A5" s="4" t="s">
        <v>84</v>
      </c>
      <c r="E5" s="5" t="n">
        <v>10094000</v>
      </c>
      <c r="F5" s="5" t="n">
        <v>4775000</v>
      </c>
      <c r="H5" s="5" t="n">
        <v>4902000</v>
      </c>
    </row>
    <row r="6" spans="1:9">
      <c r="A6" s="4" t="s">
        <v>85</v>
      </c>
      <c r="E6" s="5" t="n">
        <v>957350000</v>
      </c>
      <c r="F6" s="5" t="n">
        <v>623937000</v>
      </c>
      <c r="H6" s="5" t="n">
        <v>554808000</v>
      </c>
    </row>
    <row r="7" spans="1:9">
      <c r="A7" s="3" t="s">
        <v>86</v>
      </c>
    </row>
    <row r="8" spans="1:9">
      <c r="A8" s="4" t="s">
        <v>87</v>
      </c>
      <c r="E8" s="5" t="n">
        <v>-144681000</v>
      </c>
      <c r="F8" s="5" t="n">
        <v>-141416000</v>
      </c>
      <c r="H8" s="5" t="n">
        <v>-62035000</v>
      </c>
    </row>
    <row r="9" spans="1:9">
      <c r="A9" s="4" t="s">
        <v>88</v>
      </c>
      <c r="E9" s="5" t="n">
        <v>-211795000</v>
      </c>
      <c r="F9" s="5" t="n">
        <v>-185792000</v>
      </c>
      <c r="H9" s="5" t="n">
        <v>-150427000</v>
      </c>
    </row>
    <row r="10" spans="1:9">
      <c r="A10" s="4" t="s">
        <v>89</v>
      </c>
      <c r="E10" s="5" t="n">
        <v>-604000</v>
      </c>
      <c r="F10" s="5" t="n">
        <v>-31114000</v>
      </c>
      <c r="H10" s="5" t="n">
        <v>-31173000</v>
      </c>
    </row>
    <row r="11" spans="1:9">
      <c r="A11" s="4" t="s">
        <v>90</v>
      </c>
      <c r="E11" s="5" t="n">
        <v>-75000</v>
      </c>
      <c r="F11" s="5" t="n">
        <v>-273000</v>
      </c>
      <c r="H11" s="5" t="n">
        <v>-21027000</v>
      </c>
    </row>
    <row r="12" spans="1:9">
      <c r="A12" s="4" t="s">
        <v>91</v>
      </c>
      <c r="E12" s="5" t="n">
        <v>0</v>
      </c>
      <c r="F12" s="5" t="n">
        <v>-2995000</v>
      </c>
      <c r="H12" s="5" t="n">
        <v>0</v>
      </c>
    </row>
    <row r="13" spans="1:9">
      <c r="A13" s="4" t="s">
        <v>92</v>
      </c>
      <c r="E13" s="5" t="n">
        <v>-337646000</v>
      </c>
      <c r="F13" s="5" t="n">
        <v>-270582000</v>
      </c>
      <c r="H13" s="5" t="n">
        <v>-229777000</v>
      </c>
    </row>
    <row r="14" spans="1:9">
      <c r="A14" s="4" t="s">
        <v>93</v>
      </c>
      <c r="E14" s="5" t="n">
        <v>-56000</v>
      </c>
      <c r="F14" s="5" t="n">
        <v>-111000</v>
      </c>
      <c r="H14" s="5" t="n">
        <v>-95000</v>
      </c>
    </row>
    <row r="15" spans="1:9">
      <c r="A15" s="4" t="s">
        <v>94</v>
      </c>
      <c r="E15" s="5" t="n">
        <v>-66890000</v>
      </c>
      <c r="F15" s="5" t="n">
        <v>-66232000</v>
      </c>
      <c r="H15" s="5" t="n">
        <v>-46868000</v>
      </c>
    </row>
    <row r="16" spans="1:9">
      <c r="A16" s="4" t="s">
        <v>95</v>
      </c>
      <c r="E16" s="5" t="n">
        <v>-761747000</v>
      </c>
      <c r="F16" s="5" t="n">
        <v>-698515000</v>
      </c>
      <c r="H16" s="5" t="n">
        <v>-541402000</v>
      </c>
    </row>
    <row r="17" spans="1:9">
      <c r="A17" s="4" t="s">
        <v>96</v>
      </c>
      <c r="E17" s="5" t="n">
        <v>195603000</v>
      </c>
      <c r="F17" s="5" t="n">
        <v>-74578000</v>
      </c>
      <c r="H17" s="5" t="n">
        <v>13406000</v>
      </c>
    </row>
    <row r="18" spans="1:9">
      <c r="A18" s="4" t="s">
        <v>97</v>
      </c>
      <c r="E18" s="5" t="n">
        <v>20572000</v>
      </c>
      <c r="F18" s="5" t="n">
        <v>15023000</v>
      </c>
      <c r="H18" s="5" t="n">
        <v>7266000</v>
      </c>
    </row>
    <row r="19" spans="1:9">
      <c r="A19" s="4" t="s">
        <v>98</v>
      </c>
      <c r="E19" s="5" t="n">
        <v>-119803000</v>
      </c>
      <c r="F19" s="5" t="n">
        <v>-89412000</v>
      </c>
      <c r="H19" s="5" t="n">
        <v>-50729000</v>
      </c>
    </row>
    <row r="20" spans="1:9">
      <c r="A20" s="4" t="s">
        <v>99</v>
      </c>
      <c r="E20" s="5" t="n">
        <v>-99231000</v>
      </c>
      <c r="F20" s="5" t="n">
        <v>-74389000</v>
      </c>
      <c r="H20" s="5" t="n">
        <v>-43463000</v>
      </c>
    </row>
    <row r="21" spans="1:9">
      <c r="A21" s="4" t="s">
        <v>100</v>
      </c>
      <c r="E21" s="5" t="n">
        <v>0</v>
      </c>
      <c r="F21" s="5" t="n">
        <v>23059000</v>
      </c>
      <c r="G21" s="4" t="s">
        <v>49</v>
      </c>
      <c r="H21" s="5" t="n">
        <v>0</v>
      </c>
      <c r="I21" s="4" t="s">
        <v>49</v>
      </c>
    </row>
    <row r="22" spans="1:9">
      <c r="A22" s="4" t="s">
        <v>101</v>
      </c>
      <c r="E22" s="5" t="n">
        <v>16460000</v>
      </c>
      <c r="F22" s="5" t="n">
        <v>16076000</v>
      </c>
      <c r="H22" s="5" t="n">
        <v>30082000</v>
      </c>
    </row>
    <row r="23" spans="1:9">
      <c r="A23" s="4" t="s">
        <v>102</v>
      </c>
      <c r="E23" s="5" t="n">
        <v>112832000</v>
      </c>
      <c r="F23" s="5" t="n">
        <v>-109832000</v>
      </c>
      <c r="H23" s="5" t="n">
        <v>25000</v>
      </c>
    </row>
    <row r="24" spans="1:9">
      <c r="A24" s="4" t="s">
        <v>103</v>
      </c>
      <c r="E24" s="5" t="n">
        <v>-602000</v>
      </c>
      <c r="F24" s="5" t="n">
        <v>-238000</v>
      </c>
      <c r="H24" s="5" t="n">
        <v>1358000</v>
      </c>
    </row>
    <row r="25" spans="1:9">
      <c r="A25" s="4" t="s">
        <v>104</v>
      </c>
      <c r="E25" s="5" t="n">
        <v>112230000</v>
      </c>
      <c r="F25" s="5" t="n">
        <v>-110070000</v>
      </c>
      <c r="G25" s="4" t="s">
        <v>105</v>
      </c>
      <c r="H25" s="5" t="n">
        <v>1383000</v>
      </c>
      <c r="I25" s="4" t="s">
        <v>105</v>
      </c>
    </row>
    <row r="26" spans="1:9">
      <c r="A26" s="3" t="s">
        <v>106</v>
      </c>
    </row>
    <row r="27" spans="1:9">
      <c r="A27" s="4" t="s">
        <v>107</v>
      </c>
      <c r="E27" s="6" t="n">
        <v>112230267</v>
      </c>
      <c r="F27" s="6" t="n">
        <v>-110069928</v>
      </c>
      <c r="H27" s="6" t="n">
        <v>1382530</v>
      </c>
    </row>
    <row r="28" spans="1:9">
      <c r="A28" s="4" t="s">
        <v>108</v>
      </c>
      <c r="E28" s="7" t="n">
        <v>0.52</v>
      </c>
      <c r="F28" s="7" t="n">
        <v>-0.57</v>
      </c>
      <c r="H28" s="7" t="n">
        <v>0.01</v>
      </c>
    </row>
    <row r="29" spans="1:9">
      <c r="A29" s="4" t="s">
        <v>109</v>
      </c>
      <c r="E29" s="7" t="n">
        <v>0.52</v>
      </c>
      <c r="F29" s="7" t="n">
        <v>-0.57</v>
      </c>
      <c r="H29" s="7" t="n">
        <v>0.01</v>
      </c>
    </row>
    <row r="30" spans="1:9">
      <c r="A30" s="4" t="s">
        <v>110</v>
      </c>
      <c r="B30" s="5" t="n">
        <v>218786812</v>
      </c>
      <c r="C30" s="5" t="n">
        <v>158166534</v>
      </c>
      <c r="D30" s="5" t="n">
        <v>158166534</v>
      </c>
      <c r="E30" s="8" t="n">
        <v>216029170.7</v>
      </c>
      <c r="F30" s="9" t="n">
        <v>191994398.17</v>
      </c>
      <c r="H30" s="5" t="n">
        <v>158166534</v>
      </c>
    </row>
    <row r="31" spans="1:9">
      <c r="A31" s="4" t="s">
        <v>111</v>
      </c>
      <c r="E31" s="5" t="n">
        <v>216029171</v>
      </c>
      <c r="F31" s="5" t="n">
        <v>191994398</v>
      </c>
      <c r="H31" s="5" t="n">
        <v>158297057</v>
      </c>
    </row>
    <row r="32" spans="1:9"/>
    <row r="33" spans="1:9">
      <c r="A33" s="4" t="s">
        <v>33</v>
      </c>
      <c r="B33" s="4" t="s">
        <v>112</v>
      </c>
    </row>
    <row r="34" spans="1:9">
      <c r="A34" s="4" t="s">
        <v>49</v>
      </c>
      <c r="B34" s="4" t="s">
        <v>75</v>
      </c>
    </row>
    <row r="35" spans="1:9">
      <c r="A35" s="4" t="s">
        <v>113</v>
      </c>
      <c r="B35" s="4" t="s">
        <v>114</v>
      </c>
    </row>
  </sheetData>
  <mergeCells count="4">
    <mergeCell ref="A32:I32"/>
    <mergeCell ref="B33:I33"/>
    <mergeCell ref="B34:I34"/>
    <mergeCell ref="B35:I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31</v>
      </c>
    </row>
    <row r="3" spans="1:2">
      <c r="A3" s="3" t="s">
        <v>27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31</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1</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74</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128</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240</v>
      </c>
      <c r="B29" s="4" t="s">
        <v>334</v>
      </c>
    </row>
    <row r="30" spans="1:2">
      <c r="A30" s="4" t="s">
        <v>252</v>
      </c>
      <c r="B30" s="4" t="s">
        <v>335</v>
      </c>
    </row>
    <row r="31" spans="1:2">
      <c r="A31" s="4" t="s">
        <v>336</v>
      </c>
      <c r="B31" s="4" t="s">
        <v>337</v>
      </c>
    </row>
    <row r="32" spans="1:2">
      <c r="A32" s="4" t="s">
        <v>158</v>
      </c>
      <c r="B32" s="4" t="s">
        <v>338</v>
      </c>
    </row>
    <row r="33" spans="1:2">
      <c r="A33" s="4" t="s">
        <v>339</v>
      </c>
      <c r="B33" s="4" t="s">
        <v>340</v>
      </c>
    </row>
    <row r="34" spans="1:2">
      <c r="A34" s="4" t="s">
        <v>341</v>
      </c>
      <c r="B34" s="4" t="s">
        <v>342</v>
      </c>
    </row>
    <row r="35" spans="1:2">
      <c r="A35" s="4" t="s">
        <v>259</v>
      </c>
      <c r="B35" s="4" t="s">
        <v>343</v>
      </c>
    </row>
    <row r="36" spans="1:2">
      <c r="A36" s="4" t="s">
        <v>344</v>
      </c>
      <c r="B36" s="4" t="s">
        <v>345</v>
      </c>
    </row>
    <row r="37" spans="1:2">
      <c r="A37" s="4" t="s">
        <v>346</v>
      </c>
      <c r="B37" s="4" t="s">
        <v>347</v>
      </c>
    </row>
    <row r="38" spans="1:2">
      <c r="A38" s="4" t="s">
        <v>214</v>
      </c>
      <c r="B38" s="4" t="s">
        <v>348</v>
      </c>
    </row>
    <row r="39" spans="1:2">
      <c r="A39" s="4" t="s">
        <v>349</v>
      </c>
      <c r="B39"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31</v>
      </c>
    </row>
    <row r="3" spans="1:2">
      <c r="A3" s="3" t="s">
        <v>21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31</v>
      </c>
    </row>
    <row r="3" spans="1:2">
      <c r="A3" s="3" t="s">
        <v>215</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31</v>
      </c>
    </row>
    <row r="3" spans="1:2">
      <c r="A3" s="3" t="s">
        <v>218</v>
      </c>
    </row>
    <row r="4" spans="1:2">
      <c r="A4" s="4" t="s">
        <v>332</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31</v>
      </c>
    </row>
    <row r="3" spans="1:2">
      <c r="A3" s="3" t="s">
        <v>221</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
    <col customWidth="1" max="5" min="5" width="14"/>
    <col customWidth="1" max="6" min="6" width="8"/>
  </cols>
  <sheetData>
    <row r="1" spans="1:6">
      <c r="A1" s="1" t="s">
        <v>115</v>
      </c>
      <c r="B1" s="2" t="s">
        <v>1</v>
      </c>
    </row>
    <row r="2" spans="1:6">
      <c r="B2" s="2" t="s">
        <v>31</v>
      </c>
      <c r="C2" s="2" t="s">
        <v>32</v>
      </c>
      <c r="D2" s="2" t="s">
        <v>33</v>
      </c>
      <c r="E2" s="2" t="s">
        <v>80</v>
      </c>
      <c r="F2" s="2" t="s">
        <v>33</v>
      </c>
    </row>
    <row r="3" spans="1:6">
      <c r="A3" s="3" t="s">
        <v>116</v>
      </c>
    </row>
    <row r="4" spans="1:6">
      <c r="A4" s="4" t="s">
        <v>117</v>
      </c>
      <c r="B4" s="6" t="n">
        <v>112230</v>
      </c>
      <c r="C4" s="6" t="n">
        <v>-110070</v>
      </c>
      <c r="D4" s="4" t="s">
        <v>105</v>
      </c>
      <c r="E4" s="6" t="n">
        <v>1383</v>
      </c>
      <c r="F4" s="4" t="s">
        <v>105</v>
      </c>
    </row>
    <row r="5" spans="1:6">
      <c r="A5" s="3" t="s">
        <v>118</v>
      </c>
    </row>
    <row r="6" spans="1:6">
      <c r="A6" s="4" t="s">
        <v>119</v>
      </c>
      <c r="B6" s="5" t="n">
        <v>-1223</v>
      </c>
      <c r="C6" s="5" t="n">
        <v>120</v>
      </c>
      <c r="E6" s="5" t="n">
        <v>64</v>
      </c>
    </row>
    <row r="7" spans="1:6">
      <c r="A7" s="3" t="s">
        <v>120</v>
      </c>
    </row>
    <row r="8" spans="1:6">
      <c r="A8" s="4" t="s">
        <v>121</v>
      </c>
      <c r="B8" s="5" t="n">
        <v>-112</v>
      </c>
      <c r="C8" s="5" t="n">
        <v>-157</v>
      </c>
      <c r="E8" s="5" t="n">
        <v>448</v>
      </c>
    </row>
    <row r="9" spans="1:6">
      <c r="A9" s="4" t="s">
        <v>122</v>
      </c>
      <c r="B9" s="5" t="n">
        <v>-1885</v>
      </c>
      <c r="C9" s="5" t="n">
        <v>-2698</v>
      </c>
      <c r="E9" s="5" t="n">
        <v>0</v>
      </c>
    </row>
    <row r="10" spans="1:6">
      <c r="A10" s="4" t="s">
        <v>123</v>
      </c>
      <c r="B10" s="5" t="n">
        <v>-720</v>
      </c>
      <c r="C10" s="5" t="n">
        <v>-459</v>
      </c>
      <c r="E10" s="5" t="n">
        <v>483</v>
      </c>
    </row>
    <row r="11" spans="1:6">
      <c r="A11" s="4" t="s">
        <v>124</v>
      </c>
      <c r="B11" s="5" t="n">
        <v>-3940</v>
      </c>
      <c r="C11" s="5" t="n">
        <v>-3194</v>
      </c>
      <c r="E11" s="5" t="n">
        <v>995</v>
      </c>
    </row>
    <row r="12" spans="1:6">
      <c r="A12" s="4" t="s">
        <v>125</v>
      </c>
      <c r="B12" s="5" t="n">
        <v>108290</v>
      </c>
      <c r="C12" s="5" t="n">
        <v>-113264</v>
      </c>
      <c r="E12" s="5" t="n">
        <v>2378</v>
      </c>
    </row>
    <row r="13" spans="1:6">
      <c r="A13" s="3" t="s">
        <v>106</v>
      </c>
    </row>
    <row r="14" spans="1:6">
      <c r="A14" s="4" t="s">
        <v>107</v>
      </c>
      <c r="B14" s="6" t="n">
        <v>108290</v>
      </c>
      <c r="C14" s="6" t="n">
        <v>-113264</v>
      </c>
      <c r="E14" s="6" t="n">
        <v>2378</v>
      </c>
    </row>
    <row r="15" spans="1:6"/>
    <row r="16" spans="1:6">
      <c r="A16" s="4" t="s">
        <v>33</v>
      </c>
      <c r="B16" s="4" t="s">
        <v>114</v>
      </c>
    </row>
    <row r="17" spans="1:6">
      <c r="A17" s="4" t="s">
        <v>49</v>
      </c>
      <c r="B17" s="4" t="s">
        <v>75</v>
      </c>
    </row>
    <row r="18" spans="1:6">
      <c r="A18" s="4" t="s">
        <v>113</v>
      </c>
      <c r="B18" s="4" t="s">
        <v>112</v>
      </c>
    </row>
  </sheetData>
  <mergeCells count="6">
    <mergeCell ref="A1:A2"/>
    <mergeCell ref="B1:F1"/>
    <mergeCell ref="A15:F15"/>
    <mergeCell ref="B16:F16"/>
    <mergeCell ref="B17:F17"/>
    <mergeCell ref="B18:F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1</v>
      </c>
    </row>
    <row r="3" spans="1:2">
      <c r="A3" s="3" t="s">
        <v>22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1</v>
      </c>
    </row>
    <row r="3" spans="1:2">
      <c r="A3" s="3" t="s">
        <v>22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31</v>
      </c>
    </row>
    <row r="3" spans="1:2">
      <c r="A3" s="3" t="s">
        <v>22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31</v>
      </c>
    </row>
    <row r="3" spans="1:2">
      <c r="A3" s="3" t="s">
        <v>232</v>
      </c>
    </row>
    <row r="4" spans="1:2">
      <c r="A4" s="4" t="s">
        <v>388</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31</v>
      </c>
    </row>
    <row r="3" spans="1:2">
      <c r="A3" s="3" t="s">
        <v>229</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31</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31</v>
      </c>
    </row>
    <row r="3" spans="1:2">
      <c r="A3" s="3" t="s">
        <v>236</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31</v>
      </c>
    </row>
    <row r="3" spans="1:2">
      <c r="A3" s="3" t="s">
        <v>236</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31</v>
      </c>
    </row>
    <row r="3" spans="1:2">
      <c r="A3" s="3" t="s">
        <v>245</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31</v>
      </c>
    </row>
    <row r="3" spans="1:2">
      <c r="A3" s="3" t="s">
        <v>248</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12"/>
    <col customWidth="1" max="5" min="5" width="14"/>
    <col customWidth="1" max="6" min="6" width="14"/>
    <col customWidth="1" max="7" min="7" width="20"/>
    <col customWidth="1" max="8" min="8" width="16"/>
    <col customWidth="1" max="9" min="9" width="16"/>
    <col customWidth="1" max="10" min="10" width="18"/>
  </cols>
  <sheetData>
    <row r="1" spans="1:10">
      <c r="A1" s="1" t="s">
        <v>126</v>
      </c>
      <c r="C1" s="2" t="s">
        <v>127</v>
      </c>
      <c r="E1" s="2" t="s">
        <v>128</v>
      </c>
      <c r="F1" s="2" t="s">
        <v>129</v>
      </c>
      <c r="G1" s="2" t="s">
        <v>55</v>
      </c>
      <c r="H1" s="2" t="s">
        <v>130</v>
      </c>
      <c r="I1" s="2" t="s">
        <v>131</v>
      </c>
      <c r="J1" s="2" t="s">
        <v>58</v>
      </c>
    </row>
    <row r="2" spans="1:10">
      <c r="A2" s="4" t="s">
        <v>132</v>
      </c>
      <c r="C2" s="6" t="n">
        <v>1887956</v>
      </c>
      <c r="E2" s="6" t="n">
        <v>173046</v>
      </c>
      <c r="F2" s="6" t="n">
        <v>1215227</v>
      </c>
      <c r="G2" s="6" t="n">
        <v>120</v>
      </c>
      <c r="H2" s="6" t="n">
        <v>0</v>
      </c>
      <c r="I2" s="6" t="n">
        <v>-16102</v>
      </c>
      <c r="J2" s="6" t="n">
        <v>515665</v>
      </c>
    </row>
    <row r="3" spans="1:10">
      <c r="A3" s="4" t="s">
        <v>133</v>
      </c>
      <c r="C3" s="5" t="n">
        <v>1887956</v>
      </c>
      <c r="E3" s="5" t="n">
        <v>173046</v>
      </c>
      <c r="F3" s="5" t="n">
        <v>1215227</v>
      </c>
      <c r="G3" s="5" t="n">
        <v>120</v>
      </c>
      <c r="H3" s="5" t="n">
        <v>0</v>
      </c>
      <c r="I3" s="5" t="n">
        <v>-16102</v>
      </c>
      <c r="J3" s="5" t="n">
        <v>515665</v>
      </c>
    </row>
    <row r="4" spans="1:10">
      <c r="A4" s="4" t="s">
        <v>134</v>
      </c>
      <c r="C4" s="5" t="n">
        <v>1846361</v>
      </c>
      <c r="E4" s="5" t="n">
        <v>173046</v>
      </c>
      <c r="F4" s="5" t="n">
        <v>1215227</v>
      </c>
      <c r="G4" s="5" t="n">
        <v>568</v>
      </c>
      <c r="H4" s="5" t="n">
        <v>0</v>
      </c>
      <c r="I4" s="5" t="n">
        <v>-16102</v>
      </c>
      <c r="J4" s="5" t="n">
        <v>473622</v>
      </c>
    </row>
    <row r="5" spans="1:10">
      <c r="A5" s="4" t="s">
        <v>132</v>
      </c>
      <c r="C5" s="5" t="n">
        <v>1846361</v>
      </c>
      <c r="E5" s="5" t="n">
        <v>173046</v>
      </c>
      <c r="F5" s="5" t="n">
        <v>1215227</v>
      </c>
      <c r="G5" s="5" t="n">
        <v>568</v>
      </c>
      <c r="H5" s="5" t="n">
        <v>0</v>
      </c>
      <c r="I5" s="5" t="n">
        <v>-16102</v>
      </c>
      <c r="J5" s="5" t="n">
        <v>473622</v>
      </c>
    </row>
    <row r="6" spans="1:10">
      <c r="A6" s="4" t="s">
        <v>135</v>
      </c>
      <c r="C6" s="5" t="n">
        <v>1383</v>
      </c>
      <c r="D6" s="4" t="s">
        <v>136</v>
      </c>
      <c r="J6" s="5" t="n">
        <v>1383</v>
      </c>
    </row>
    <row r="7" spans="1:10">
      <c r="A7" s="4" t="s">
        <v>137</v>
      </c>
      <c r="C7" s="5" t="n">
        <v>995</v>
      </c>
      <c r="D7" s="4" t="s">
        <v>33</v>
      </c>
      <c r="G7" s="5" t="n">
        <v>448</v>
      </c>
      <c r="H7" s="5" t="n">
        <v>0</v>
      </c>
      <c r="J7" s="5" t="n">
        <v>547</v>
      </c>
    </row>
    <row r="8" spans="1:10">
      <c r="A8" s="4" t="s">
        <v>125</v>
      </c>
      <c r="C8" s="5" t="n">
        <v>2378</v>
      </c>
      <c r="D8" s="4" t="s">
        <v>33</v>
      </c>
      <c r="G8" s="5" t="n">
        <v>448</v>
      </c>
      <c r="J8" s="5" t="n">
        <v>1930</v>
      </c>
    </row>
    <row r="9" spans="1:10">
      <c r="A9" s="3" t="s">
        <v>138</v>
      </c>
    </row>
    <row r="10" spans="1:10">
      <c r="A10" s="4" t="s">
        <v>139</v>
      </c>
      <c r="C10" s="5" t="n">
        <v>-44286</v>
      </c>
      <c r="J10" s="5" t="n">
        <v>-44286</v>
      </c>
    </row>
    <row r="11" spans="1:10">
      <c r="A11" s="4" t="s">
        <v>140</v>
      </c>
      <c r="C11" s="5" t="n">
        <v>313</v>
      </c>
      <c r="J11" s="5" t="n">
        <v>313</v>
      </c>
    </row>
    <row r="12" spans="1:10">
      <c r="A12" s="4" t="s">
        <v>141</v>
      </c>
      <c r="C12" s="5" t="n">
        <v>-43973</v>
      </c>
      <c r="I12" s="5" t="n">
        <v>0</v>
      </c>
      <c r="J12" s="5" t="n">
        <v>-43973</v>
      </c>
    </row>
    <row r="13" spans="1:10">
      <c r="A13" s="4" t="s">
        <v>142</v>
      </c>
      <c r="C13" s="5" t="n">
        <v>1846361</v>
      </c>
      <c r="E13" s="5" t="n">
        <v>173046</v>
      </c>
      <c r="F13" s="5" t="n">
        <v>1215227</v>
      </c>
      <c r="G13" s="5" t="n">
        <v>568</v>
      </c>
      <c r="H13" s="5" t="n">
        <v>0</v>
      </c>
      <c r="I13" s="5" t="n">
        <v>-16102</v>
      </c>
      <c r="J13" s="5" t="n">
        <v>473622</v>
      </c>
    </row>
    <row r="14" spans="1:10">
      <c r="A14" s="4" t="s">
        <v>143</v>
      </c>
      <c r="C14" s="5" t="n">
        <v>1846361</v>
      </c>
      <c r="E14" s="5" t="n">
        <v>173046</v>
      </c>
      <c r="F14" s="5" t="n">
        <v>1215227</v>
      </c>
      <c r="G14" s="5" t="n">
        <v>568</v>
      </c>
      <c r="H14" s="5" t="n">
        <v>0</v>
      </c>
      <c r="I14" s="5" t="n">
        <v>-16102</v>
      </c>
      <c r="J14" s="5" t="n">
        <v>473622</v>
      </c>
    </row>
    <row r="15" spans="1:10">
      <c r="A15" s="4" t="s">
        <v>134</v>
      </c>
      <c r="C15" s="5" t="n">
        <v>1846361</v>
      </c>
      <c r="E15" s="5" t="n">
        <v>173046</v>
      </c>
      <c r="F15" s="5" t="n">
        <v>1215227</v>
      </c>
      <c r="G15" s="5" t="n">
        <v>568</v>
      </c>
      <c r="H15" s="5" t="n">
        <v>0</v>
      </c>
      <c r="I15" s="5" t="n">
        <v>-16102</v>
      </c>
      <c r="J15" s="5" t="n">
        <v>473622</v>
      </c>
    </row>
    <row r="16" spans="1:10">
      <c r="A16" s="4" t="s">
        <v>132</v>
      </c>
      <c r="C16" s="5" t="n">
        <v>1846361</v>
      </c>
      <c r="E16" s="5" t="n">
        <v>173046</v>
      </c>
      <c r="F16" s="5" t="n">
        <v>1215227</v>
      </c>
      <c r="G16" s="5" t="n">
        <v>568</v>
      </c>
      <c r="H16" s="5" t="n">
        <v>0</v>
      </c>
      <c r="I16" s="5" t="n">
        <v>-16102</v>
      </c>
      <c r="J16" s="5" t="n">
        <v>473622</v>
      </c>
    </row>
    <row r="17" spans="1:10">
      <c r="A17" s="4" t="s">
        <v>134</v>
      </c>
      <c r="B17" s="4" t="s">
        <v>144</v>
      </c>
      <c r="C17" s="5" t="n">
        <v>2260523</v>
      </c>
      <c r="E17" s="5" t="n">
        <v>239148</v>
      </c>
      <c r="F17" s="5" t="n">
        <v>1702549</v>
      </c>
      <c r="G17" s="5" t="n">
        <v>411</v>
      </c>
      <c r="H17" s="5" t="n">
        <v>-2698</v>
      </c>
      <c r="I17" s="5" t="n">
        <v>-14651</v>
      </c>
      <c r="J17" s="5" t="n">
        <v>335764</v>
      </c>
    </row>
    <row r="18" spans="1:10">
      <c r="A18" s="4" t="s">
        <v>132</v>
      </c>
      <c r="C18" s="5" t="n">
        <v>2260523</v>
      </c>
      <c r="D18" s="4" t="s">
        <v>145</v>
      </c>
      <c r="E18" s="5" t="n">
        <v>239148</v>
      </c>
      <c r="F18" s="5" t="n">
        <v>1702549</v>
      </c>
      <c r="G18" s="5" t="n">
        <v>411</v>
      </c>
      <c r="H18" s="5" t="n">
        <v>-2698</v>
      </c>
      <c r="I18" s="5" t="n">
        <v>-14651</v>
      </c>
      <c r="J18" s="5" t="n">
        <v>335764</v>
      </c>
    </row>
    <row r="19" spans="1:10">
      <c r="A19" s="4" t="s">
        <v>135</v>
      </c>
      <c r="C19" s="5" t="n">
        <v>-110070</v>
      </c>
      <c r="D19" s="4" t="s">
        <v>136</v>
      </c>
      <c r="J19" s="5" t="n">
        <v>-110070</v>
      </c>
    </row>
    <row r="20" spans="1:10">
      <c r="A20" s="4" t="s">
        <v>137</v>
      </c>
      <c r="C20" s="5" t="n">
        <v>-3194</v>
      </c>
      <c r="D20" s="4" t="s">
        <v>33</v>
      </c>
      <c r="G20" s="5" t="n">
        <v>-157</v>
      </c>
      <c r="H20" s="5" t="n">
        <v>-2698</v>
      </c>
      <c r="J20" s="5" t="n">
        <v>-339</v>
      </c>
    </row>
    <row r="21" spans="1:10">
      <c r="A21" s="4" t="s">
        <v>125</v>
      </c>
      <c r="C21" s="5" t="n">
        <v>-113264</v>
      </c>
      <c r="D21" s="4" t="s">
        <v>33</v>
      </c>
      <c r="G21" s="5" t="n">
        <v>-157</v>
      </c>
      <c r="H21" s="5" t="n">
        <v>-2698</v>
      </c>
      <c r="J21" s="5" t="n">
        <v>-110409</v>
      </c>
    </row>
    <row r="22" spans="1:10">
      <c r="A22" s="3" t="s">
        <v>138</v>
      </c>
    </row>
    <row r="23" spans="1:10">
      <c r="A23" s="4" t="s">
        <v>146</v>
      </c>
      <c r="C23" s="5" t="n">
        <v>553424</v>
      </c>
      <c r="E23" s="5" t="n">
        <v>66102</v>
      </c>
      <c r="F23" s="5" t="n">
        <v>487322</v>
      </c>
    </row>
    <row r="24" spans="1:10">
      <c r="A24" s="4" t="s">
        <v>139</v>
      </c>
      <c r="C24" s="5" t="n">
        <v>-22629</v>
      </c>
      <c r="J24" s="5" t="n">
        <v>-22629</v>
      </c>
    </row>
    <row r="25" spans="1:10">
      <c r="A25" s="4" t="s">
        <v>147</v>
      </c>
      <c r="C25" s="5" t="n">
        <v>-3955</v>
      </c>
      <c r="I25" s="5" t="n">
        <v>-3955</v>
      </c>
    </row>
    <row r="26" spans="1:10">
      <c r="A26" s="4" t="s">
        <v>148</v>
      </c>
      <c r="C26" s="5" t="n">
        <v>2294</v>
      </c>
      <c r="I26" s="5" t="n">
        <v>5406</v>
      </c>
      <c r="J26" s="5" t="n">
        <v>-3112</v>
      </c>
    </row>
    <row r="27" spans="1:10">
      <c r="A27" s="4" t="s">
        <v>140</v>
      </c>
      <c r="C27" s="5" t="n">
        <v>37</v>
      </c>
      <c r="J27" s="5" t="n">
        <v>37</v>
      </c>
    </row>
    <row r="28" spans="1:10">
      <c r="A28" s="4" t="s">
        <v>141</v>
      </c>
      <c r="C28" s="5" t="n">
        <v>529171</v>
      </c>
      <c r="E28" s="5" t="n">
        <v>66102</v>
      </c>
      <c r="F28" s="5" t="n">
        <v>487322</v>
      </c>
      <c r="I28" s="5" t="n">
        <v>1451</v>
      </c>
      <c r="J28" s="5" t="n">
        <v>-25704</v>
      </c>
    </row>
    <row r="29" spans="1:10">
      <c r="A29" s="4" t="s">
        <v>149</v>
      </c>
      <c r="B29" s="4" t="s">
        <v>144</v>
      </c>
      <c r="C29" s="5" t="n">
        <v>2260523</v>
      </c>
      <c r="E29" s="5" t="n">
        <v>239148</v>
      </c>
      <c r="F29" s="5" t="n">
        <v>1702549</v>
      </c>
      <c r="G29" s="5" t="n">
        <v>411</v>
      </c>
      <c r="H29" s="5" t="n">
        <v>-2698</v>
      </c>
      <c r="I29" s="5" t="n">
        <v>-14651</v>
      </c>
      <c r="J29" s="5" t="n">
        <v>335764</v>
      </c>
    </row>
    <row r="30" spans="1:10">
      <c r="A30" s="4" t="s">
        <v>150</v>
      </c>
      <c r="C30" s="5" t="n">
        <v>2260523</v>
      </c>
      <c r="D30" s="4" t="s">
        <v>145</v>
      </c>
      <c r="E30" s="5" t="n">
        <v>239148</v>
      </c>
      <c r="F30" s="5" t="n">
        <v>1702549</v>
      </c>
      <c r="G30" s="5" t="n">
        <v>411</v>
      </c>
      <c r="H30" s="5" t="n">
        <v>-2698</v>
      </c>
      <c r="I30" s="5" t="n">
        <v>-14651</v>
      </c>
      <c r="J30" s="5" t="n">
        <v>335764</v>
      </c>
    </row>
    <row r="31" spans="1:10">
      <c r="A31" s="4" t="s">
        <v>134</v>
      </c>
      <c r="B31" s="4" t="s">
        <v>144</v>
      </c>
      <c r="C31" s="5" t="n">
        <v>2260523</v>
      </c>
      <c r="E31" s="5" t="n">
        <v>239148</v>
      </c>
      <c r="F31" s="5" t="n">
        <v>1702549</v>
      </c>
      <c r="G31" s="5" t="n">
        <v>411</v>
      </c>
      <c r="H31" s="5" t="n">
        <v>-2698</v>
      </c>
      <c r="I31" s="5" t="n">
        <v>-14651</v>
      </c>
      <c r="J31" s="5" t="n">
        <v>335764</v>
      </c>
    </row>
    <row r="32" spans="1:10">
      <c r="A32" s="4" t="s">
        <v>132</v>
      </c>
      <c r="C32" s="5" t="n">
        <v>2260523</v>
      </c>
      <c r="D32" s="4" t="s">
        <v>145</v>
      </c>
      <c r="E32" s="5" t="n">
        <v>239148</v>
      </c>
      <c r="F32" s="5" t="n">
        <v>1702549</v>
      </c>
      <c r="G32" s="5" t="n">
        <v>411</v>
      </c>
      <c r="H32" s="5" t="n">
        <v>-2698</v>
      </c>
      <c r="I32" s="5" t="n">
        <v>-14651</v>
      </c>
      <c r="J32" s="5" t="n">
        <v>335764</v>
      </c>
    </row>
    <row r="33" spans="1:10">
      <c r="A33" s="4" t="s">
        <v>134</v>
      </c>
      <c r="B33" s="4" t="s">
        <v>144</v>
      </c>
      <c r="C33" s="5" t="n">
        <v>2260523</v>
      </c>
      <c r="E33" s="5" t="n">
        <v>239148</v>
      </c>
      <c r="F33" s="5" t="n">
        <v>1702549</v>
      </c>
      <c r="G33" s="5" t="n">
        <v>411</v>
      </c>
      <c r="H33" s="5" t="n">
        <v>-2698</v>
      </c>
      <c r="I33" s="5" t="n">
        <v>-14651</v>
      </c>
      <c r="J33" s="5" t="n">
        <v>335764</v>
      </c>
    </row>
    <row r="34" spans="1:10">
      <c r="A34" s="4" t="s">
        <v>132</v>
      </c>
      <c r="C34" s="5" t="n">
        <v>2311855</v>
      </c>
      <c r="E34" s="5" t="n">
        <v>239148</v>
      </c>
      <c r="F34" s="5" t="n">
        <v>1702549</v>
      </c>
      <c r="G34" s="5" t="n">
        <v>299</v>
      </c>
      <c r="H34" s="5" t="n">
        <v>-4583</v>
      </c>
      <c r="I34" s="5" t="n">
        <v>-45616</v>
      </c>
      <c r="J34" s="5" t="n">
        <v>420058</v>
      </c>
    </row>
    <row r="35" spans="1:10">
      <c r="A35" s="4" t="s">
        <v>135</v>
      </c>
      <c r="C35" s="5" t="n">
        <v>112230</v>
      </c>
      <c r="J35" s="5" t="n">
        <v>112230</v>
      </c>
    </row>
    <row r="36" spans="1:10">
      <c r="A36" s="4" t="s">
        <v>137</v>
      </c>
      <c r="C36" s="5" t="n">
        <v>-3940</v>
      </c>
      <c r="G36" s="5" t="n">
        <v>-112</v>
      </c>
      <c r="H36" s="5" t="n">
        <v>-1885</v>
      </c>
      <c r="J36" s="5" t="n">
        <v>-1943</v>
      </c>
    </row>
    <row r="37" spans="1:10">
      <c r="A37" s="4" t="s">
        <v>125</v>
      </c>
      <c r="C37" s="5" t="n">
        <v>108290</v>
      </c>
      <c r="G37" s="5" t="n">
        <v>-112</v>
      </c>
      <c r="H37" s="5" t="n">
        <v>-1885</v>
      </c>
      <c r="J37" s="5" t="n">
        <v>110287</v>
      </c>
    </row>
    <row r="38" spans="1:10">
      <c r="A38" s="3" t="s">
        <v>138</v>
      </c>
    </row>
    <row r="39" spans="1:10">
      <c r="A39" s="4" t="s">
        <v>139</v>
      </c>
      <c r="C39" s="5" t="n">
        <v>-25993</v>
      </c>
      <c r="J39" s="5" t="n">
        <v>-25993</v>
      </c>
    </row>
    <row r="40" spans="1:10">
      <c r="A40" s="4" t="s">
        <v>147</v>
      </c>
      <c r="C40" s="5" t="n">
        <v>-30965</v>
      </c>
      <c r="I40" s="5" t="n">
        <v>-30965</v>
      </c>
    </row>
    <row r="41" spans="1:10">
      <c r="A41" s="4" t="s">
        <v>141</v>
      </c>
      <c r="C41" s="5" t="n">
        <v>-56958</v>
      </c>
      <c r="E41" s="5" t="n">
        <v>0</v>
      </c>
      <c r="F41" s="5" t="n">
        <v>0</v>
      </c>
      <c r="I41" s="5" t="n">
        <v>-30965</v>
      </c>
      <c r="J41" s="5" t="n">
        <v>-25993</v>
      </c>
    </row>
    <row r="42" spans="1:10">
      <c r="A42" s="4" t="s">
        <v>151</v>
      </c>
      <c r="C42" s="5" t="n">
        <v>2311855</v>
      </c>
      <c r="E42" s="5" t="n">
        <v>239148</v>
      </c>
      <c r="F42" s="5" t="n">
        <v>1702549</v>
      </c>
      <c r="G42" s="5" t="n">
        <v>299</v>
      </c>
      <c r="H42" s="5" t="n">
        <v>-4583</v>
      </c>
      <c r="I42" s="5" t="n">
        <v>-45616</v>
      </c>
      <c r="J42" s="5" t="n">
        <v>420058</v>
      </c>
    </row>
    <row r="43" spans="1:10">
      <c r="A43" s="4" t="s">
        <v>132</v>
      </c>
      <c r="C43" s="6" t="n">
        <v>2311855</v>
      </c>
      <c r="E43" s="6" t="n">
        <v>239148</v>
      </c>
      <c r="F43" s="6" t="n">
        <v>1702549</v>
      </c>
      <c r="G43" s="6" t="n">
        <v>299</v>
      </c>
      <c r="H43" s="6" t="n">
        <v>-4583</v>
      </c>
      <c r="I43" s="6" t="n">
        <v>-45616</v>
      </c>
      <c r="J43" s="6" t="n">
        <v>420058</v>
      </c>
    </row>
    <row r="44" spans="1:10"/>
    <row r="45" spans="1:10">
      <c r="A45" s="4" t="s">
        <v>33</v>
      </c>
      <c r="B45" s="4" t="s">
        <v>114</v>
      </c>
    </row>
    <row r="46" spans="1:10">
      <c r="A46" s="4" t="s">
        <v>49</v>
      </c>
      <c r="B46" s="4" t="s">
        <v>75</v>
      </c>
    </row>
    <row r="47" spans="1:10">
      <c r="A47" s="4" t="s">
        <v>113</v>
      </c>
      <c r="B47" s="4" t="s">
        <v>112</v>
      </c>
    </row>
    <row r="48" spans="1:10">
      <c r="A48" s="4" t="s">
        <v>144</v>
      </c>
      <c r="B48" s="4" t="s">
        <v>152</v>
      </c>
    </row>
    <row r="49" spans="1:10">
      <c r="A49" s="4" t="s">
        <v>145</v>
      </c>
      <c r="B49" s="4" t="s">
        <v>74</v>
      </c>
    </row>
  </sheetData>
  <mergeCells count="8">
    <mergeCell ref="A1:B1"/>
    <mergeCell ref="C1:D1"/>
    <mergeCell ref="A44:I44"/>
    <mergeCell ref="B45:I45"/>
    <mergeCell ref="B46:I46"/>
    <mergeCell ref="B47:I47"/>
    <mergeCell ref="B48:I48"/>
    <mergeCell ref="B49:I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1</v>
      </c>
    </row>
    <row r="3" spans="1:2">
      <c r="A3" s="3" t="s">
        <v>226</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31</v>
      </c>
    </row>
    <row r="3" spans="1:2">
      <c r="A3" s="3" t="s">
        <v>253</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31</v>
      </c>
    </row>
    <row r="3" spans="1:2">
      <c r="A3" s="3" t="s">
        <v>236</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31</v>
      </c>
    </row>
    <row r="3" spans="1:2">
      <c r="A3" s="3" t="s">
        <v>226</v>
      </c>
    </row>
    <row r="4" spans="1:2">
      <c r="A4" s="4" t="s">
        <v>425</v>
      </c>
      <c r="B4" s="4" t="s">
        <v>426</v>
      </c>
    </row>
    <row r="5" spans="1:2">
      <c r="A5" s="4" t="s">
        <v>427</v>
      </c>
      <c r="B5" s="4" t="s">
        <v>426</v>
      </c>
    </row>
    <row r="6" spans="1:2">
      <c r="A6" s="4" t="s">
        <v>428</v>
      </c>
      <c r="B6" s="4" t="s">
        <v>429</v>
      </c>
    </row>
    <row r="7" spans="1:2">
      <c r="A7" s="4" t="s">
        <v>430</v>
      </c>
      <c r="B7" s="4" t="s">
        <v>431</v>
      </c>
    </row>
    <row r="8" spans="1:2">
      <c r="A8" s="4" t="s">
        <v>432</v>
      </c>
      <c r="B8" s="4" t="s">
        <v>411</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31</v>
      </c>
    </row>
    <row r="3" spans="1:2">
      <c r="A3" s="3" t="s">
        <v>260</v>
      </c>
    </row>
    <row r="4" spans="1:2">
      <c r="A4" s="4" t="s">
        <v>414</v>
      </c>
      <c r="B4" s="4" t="s">
        <v>415</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31</v>
      </c>
    </row>
    <row r="3" spans="1:2">
      <c r="A3" s="3" t="s">
        <v>263</v>
      </c>
    </row>
    <row r="4" spans="1:2">
      <c r="A4" s="4" t="s">
        <v>453</v>
      </c>
      <c r="B4"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31</v>
      </c>
    </row>
    <row r="3" spans="1:2">
      <c r="A3" s="3" t="s">
        <v>266</v>
      </c>
    </row>
    <row r="4" spans="1:2">
      <c r="A4" s="4" t="s">
        <v>456</v>
      </c>
      <c r="B4"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1</v>
      </c>
    </row>
    <row r="3" spans="1:2">
      <c r="A3" s="3" t="s">
        <v>269</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63</v>
      </c>
      <c r="B1" s="2" t="s">
        <v>1</v>
      </c>
    </row>
    <row r="2" spans="1:2">
      <c r="B2" s="2" t="s">
        <v>31</v>
      </c>
    </row>
    <row r="3" spans="1:2">
      <c r="A3" s="3" t="s">
        <v>272</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31</v>
      </c>
    </row>
    <row r="3" spans="1:2">
      <c r="A3" s="3" t="s">
        <v>275</v>
      </c>
    </row>
    <row r="4" spans="1:2">
      <c r="A4" s="4" t="s">
        <v>473</v>
      </c>
      <c r="B4"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53</v>
      </c>
      <c r="C1" s="2" t="s">
        <v>1</v>
      </c>
    </row>
    <row r="2" spans="1:8">
      <c r="C2" s="2" t="s">
        <v>31</v>
      </c>
      <c r="E2" s="2" t="s">
        <v>32</v>
      </c>
      <c r="G2" s="2" t="s">
        <v>80</v>
      </c>
    </row>
    <row r="3" spans="1:8">
      <c r="A3" s="3" t="s">
        <v>154</v>
      </c>
    </row>
    <row r="4" spans="1:8">
      <c r="A4" s="4" t="s">
        <v>117</v>
      </c>
      <c r="C4" s="6" t="n">
        <v>112230</v>
      </c>
      <c r="E4" s="6" t="n">
        <v>-110070</v>
      </c>
      <c r="F4" s="4" t="s">
        <v>136</v>
      </c>
      <c r="G4" s="6" t="n">
        <v>1383</v>
      </c>
      <c r="H4" s="4" t="s">
        <v>136</v>
      </c>
    </row>
    <row r="5" spans="1:8">
      <c r="A5" s="4" t="s">
        <v>155</v>
      </c>
      <c r="C5" s="5" t="n">
        <v>405823</v>
      </c>
      <c r="E5" s="5" t="n">
        <v>289311</v>
      </c>
      <c r="F5" s="4" t="s">
        <v>49</v>
      </c>
      <c r="G5" s="5" t="n">
        <v>225527</v>
      </c>
      <c r="H5" s="4" t="s">
        <v>49</v>
      </c>
    </row>
    <row r="6" spans="1:8">
      <c r="A6" s="4" t="s">
        <v>156</v>
      </c>
      <c r="C6" s="5" t="n">
        <v>337646</v>
      </c>
      <c r="E6" s="5" t="n">
        <v>270582</v>
      </c>
      <c r="F6" s="4" t="s">
        <v>49</v>
      </c>
      <c r="G6" s="5" t="n">
        <v>229777</v>
      </c>
      <c r="H6" s="4" t="s">
        <v>49</v>
      </c>
    </row>
    <row r="7" spans="1:8">
      <c r="A7" s="4" t="s">
        <v>157</v>
      </c>
      <c r="C7" s="5" t="n">
        <v>56</v>
      </c>
      <c r="E7" s="5" t="n">
        <v>111</v>
      </c>
      <c r="F7" s="4" t="s">
        <v>49</v>
      </c>
      <c r="G7" s="5" t="n">
        <v>95</v>
      </c>
      <c r="H7" s="4" t="s">
        <v>49</v>
      </c>
    </row>
    <row r="8" spans="1:8">
      <c r="A8" s="4" t="s">
        <v>91</v>
      </c>
      <c r="C8" s="5" t="n">
        <v>0</v>
      </c>
      <c r="E8" s="5" t="n">
        <v>2995</v>
      </c>
      <c r="F8" s="4" t="s">
        <v>49</v>
      </c>
      <c r="G8" s="5" t="n">
        <v>0</v>
      </c>
      <c r="H8" s="4" t="s">
        <v>49</v>
      </c>
    </row>
    <row r="9" spans="1:8">
      <c r="A9" s="4" t="s">
        <v>158</v>
      </c>
      <c r="C9" s="5" t="n">
        <v>-448</v>
      </c>
      <c r="E9" s="5" t="n">
        <v>-42</v>
      </c>
      <c r="F9" s="4" t="s">
        <v>49</v>
      </c>
      <c r="G9" s="5" t="n">
        <v>-160</v>
      </c>
      <c r="H9" s="4" t="s">
        <v>49</v>
      </c>
    </row>
    <row r="10" spans="1:8">
      <c r="A10" s="4" t="s">
        <v>159</v>
      </c>
      <c r="C10" s="5" t="n">
        <v>602</v>
      </c>
      <c r="E10" s="5" t="n">
        <v>239</v>
      </c>
      <c r="F10" s="4" t="s">
        <v>49</v>
      </c>
      <c r="G10" s="5" t="n">
        <v>-1358</v>
      </c>
      <c r="H10" s="4" t="s">
        <v>49</v>
      </c>
    </row>
    <row r="11" spans="1:8">
      <c r="A11" s="4" t="s">
        <v>160</v>
      </c>
      <c r="C11" s="5" t="n">
        <v>-16460</v>
      </c>
      <c r="E11" s="5" t="n">
        <v>-16076</v>
      </c>
      <c r="F11" s="4" t="s">
        <v>49</v>
      </c>
      <c r="G11" s="5" t="n">
        <v>-30082</v>
      </c>
      <c r="H11" s="4" t="s">
        <v>49</v>
      </c>
    </row>
    <row r="12" spans="1:8">
      <c r="A12" s="4" t="s">
        <v>161</v>
      </c>
      <c r="C12" s="5" t="n">
        <v>99231</v>
      </c>
      <c r="E12" s="5" t="n">
        <v>74389</v>
      </c>
      <c r="F12" s="4" t="s">
        <v>49</v>
      </c>
      <c r="G12" s="5" t="n">
        <v>43463</v>
      </c>
      <c r="H12" s="4" t="s">
        <v>49</v>
      </c>
    </row>
    <row r="13" spans="1:8">
      <c r="A13" s="4" t="s">
        <v>162</v>
      </c>
      <c r="C13" s="5" t="n">
        <v>-14804</v>
      </c>
      <c r="E13" s="5" t="n">
        <v>-18865</v>
      </c>
      <c r="F13" s="4" t="s">
        <v>49</v>
      </c>
      <c r="G13" s="5" t="n">
        <v>-15511</v>
      </c>
      <c r="H13" s="4" t="s">
        <v>49</v>
      </c>
    </row>
    <row r="14" spans="1:8">
      <c r="A14" s="4" t="s">
        <v>163</v>
      </c>
      <c r="C14" s="5" t="n">
        <v>0</v>
      </c>
      <c r="E14" s="5" t="n">
        <v>37</v>
      </c>
      <c r="F14" s="4" t="s">
        <v>49</v>
      </c>
      <c r="G14" s="5" t="n">
        <v>313</v>
      </c>
      <c r="H14" s="4" t="s">
        <v>49</v>
      </c>
    </row>
    <row r="15" spans="1:8">
      <c r="A15" s="4" t="s">
        <v>164</v>
      </c>
      <c r="C15" s="5" t="n">
        <v>0</v>
      </c>
      <c r="E15" s="5" t="n">
        <v>-1000</v>
      </c>
      <c r="F15" s="4" t="s">
        <v>49</v>
      </c>
      <c r="G15" s="5" t="n">
        <v>-1010</v>
      </c>
      <c r="H15" s="4" t="s">
        <v>49</v>
      </c>
    </row>
    <row r="16" spans="1:8">
      <c r="A16" s="4" t="s">
        <v>165</v>
      </c>
      <c r="C16" s="5" t="n">
        <v>0</v>
      </c>
      <c r="E16" s="5" t="n">
        <v>-23059</v>
      </c>
      <c r="F16" s="4" t="s">
        <v>105</v>
      </c>
      <c r="G16" s="5" t="n">
        <v>0</v>
      </c>
      <c r="H16" s="4" t="s">
        <v>105</v>
      </c>
    </row>
    <row r="17" spans="1:8">
      <c r="A17" s="4" t="s">
        <v>166</v>
      </c>
      <c r="C17" s="5" t="n">
        <v>-165419</v>
      </c>
      <c r="E17" s="5" t="n">
        <v>-114533</v>
      </c>
      <c r="F17" s="4" t="s">
        <v>49</v>
      </c>
      <c r="G17" s="5" t="n">
        <v>22083</v>
      </c>
      <c r="H17" s="4" t="s">
        <v>49</v>
      </c>
    </row>
    <row r="18" spans="1:8">
      <c r="A18" s="4" t="s">
        <v>167</v>
      </c>
      <c r="C18" s="5" t="n">
        <v>-34</v>
      </c>
      <c r="E18" s="5" t="n">
        <v>33</v>
      </c>
      <c r="F18" s="4" t="s">
        <v>49</v>
      </c>
      <c r="G18" s="5" t="n">
        <v>-52</v>
      </c>
      <c r="H18" s="4" t="s">
        <v>49</v>
      </c>
    </row>
    <row r="19" spans="1:8">
      <c r="A19" s="4" t="s">
        <v>168</v>
      </c>
      <c r="C19" s="5" t="n">
        <v>-161121</v>
      </c>
      <c r="E19" s="5" t="n">
        <v>-22261</v>
      </c>
      <c r="F19" s="4" t="s">
        <v>49</v>
      </c>
      <c r="G19" s="5" t="n">
        <v>0</v>
      </c>
      <c r="H19" s="4" t="s">
        <v>49</v>
      </c>
    </row>
    <row r="20" spans="1:8">
      <c r="A20" s="4" t="s">
        <v>169</v>
      </c>
      <c r="C20" s="5" t="n">
        <v>-41001</v>
      </c>
      <c r="E20" s="5" t="n">
        <v>-23589</v>
      </c>
      <c r="F20" s="4" t="s">
        <v>49</v>
      </c>
      <c r="G20" s="5" t="n">
        <v>5938</v>
      </c>
      <c r="H20" s="4" t="s">
        <v>49</v>
      </c>
    </row>
    <row r="21" spans="1:8">
      <c r="A21" s="4" t="s">
        <v>170</v>
      </c>
      <c r="C21" s="5" t="n">
        <v>-3051</v>
      </c>
      <c r="E21" s="5" t="n">
        <v>-6393</v>
      </c>
      <c r="F21" s="4" t="s">
        <v>49</v>
      </c>
      <c r="G21" s="5" t="n">
        <v>-1499</v>
      </c>
      <c r="H21" s="4" t="s">
        <v>49</v>
      </c>
    </row>
    <row r="22" spans="1:8">
      <c r="A22" s="4" t="s">
        <v>171</v>
      </c>
      <c r="C22" s="5" t="n">
        <v>-2078</v>
      </c>
      <c r="E22" s="5" t="n">
        <v>18848</v>
      </c>
      <c r="F22" s="4" t="s">
        <v>49</v>
      </c>
      <c r="G22" s="5" t="n">
        <v>-3648</v>
      </c>
      <c r="H22" s="4" t="s">
        <v>49</v>
      </c>
    </row>
    <row r="23" spans="1:8">
      <c r="A23" s="4" t="s">
        <v>172</v>
      </c>
      <c r="C23" s="5" t="n">
        <v>22393</v>
      </c>
      <c r="E23" s="5" t="n">
        <v>-77876</v>
      </c>
      <c r="F23" s="4" t="s">
        <v>49</v>
      </c>
      <c r="G23" s="5" t="n">
        <v>28773</v>
      </c>
      <c r="H23" s="4" t="s">
        <v>49</v>
      </c>
    </row>
    <row r="24" spans="1:8">
      <c r="A24" s="4" t="s">
        <v>173</v>
      </c>
      <c r="C24" s="5" t="n">
        <v>6471</v>
      </c>
      <c r="E24" s="5" t="n">
        <v>-8181</v>
      </c>
      <c r="F24" s="4" t="s">
        <v>49</v>
      </c>
      <c r="G24" s="5" t="n">
        <v>1165</v>
      </c>
      <c r="H24" s="4" t="s">
        <v>49</v>
      </c>
    </row>
    <row r="25" spans="1:8">
      <c r="A25" s="4" t="s">
        <v>174</v>
      </c>
      <c r="C25" s="5" t="n">
        <v>-2282</v>
      </c>
      <c r="E25" s="5" t="n">
        <v>-11000</v>
      </c>
      <c r="F25" s="4" t="s">
        <v>49</v>
      </c>
      <c r="G25" s="5" t="n">
        <v>1014</v>
      </c>
      <c r="H25" s="4" t="s">
        <v>49</v>
      </c>
    </row>
    <row r="26" spans="1:8">
      <c r="A26" s="4" t="s">
        <v>175</v>
      </c>
      <c r="C26" s="5" t="n">
        <v>3473</v>
      </c>
      <c r="E26" s="5" t="n">
        <v>18839</v>
      </c>
      <c r="F26" s="4" t="s">
        <v>49</v>
      </c>
      <c r="G26" s="5" t="n">
        <v>-6727</v>
      </c>
      <c r="H26" s="4" t="s">
        <v>49</v>
      </c>
    </row>
    <row r="27" spans="1:8">
      <c r="A27" s="4" t="s">
        <v>176</v>
      </c>
      <c r="C27" s="5" t="n">
        <v>10028</v>
      </c>
      <c r="E27" s="5" t="n">
        <v>-2265</v>
      </c>
      <c r="F27" s="4" t="s">
        <v>49</v>
      </c>
      <c r="G27" s="5" t="n">
        <v>-3726</v>
      </c>
      <c r="H27" s="4" t="s">
        <v>49</v>
      </c>
    </row>
    <row r="28" spans="1:8">
      <c r="A28" s="4" t="s">
        <v>177</v>
      </c>
      <c r="C28" s="5" t="n">
        <v>-806</v>
      </c>
      <c r="E28" s="5" t="n">
        <v>-1304</v>
      </c>
      <c r="F28" s="4" t="s">
        <v>49</v>
      </c>
      <c r="G28" s="5" t="n">
        <v>18</v>
      </c>
      <c r="H28" s="4" t="s">
        <v>49</v>
      </c>
    </row>
    <row r="29" spans="1:8">
      <c r="A29" s="4" t="s">
        <v>178</v>
      </c>
      <c r="C29" s="5" t="n">
        <v>2589</v>
      </c>
      <c r="E29" s="5" t="n">
        <v>616</v>
      </c>
      <c r="F29" s="4" t="s">
        <v>49</v>
      </c>
      <c r="G29" s="5" t="n">
        <v>827</v>
      </c>
      <c r="H29" s="4" t="s">
        <v>49</v>
      </c>
    </row>
    <row r="30" spans="1:8">
      <c r="A30" s="4" t="s">
        <v>179</v>
      </c>
      <c r="C30" s="5" t="n">
        <v>-993</v>
      </c>
      <c r="E30" s="5" t="n">
        <v>-67</v>
      </c>
      <c r="F30" s="4" t="s">
        <v>49</v>
      </c>
      <c r="G30" s="5" t="n">
        <v>11</v>
      </c>
      <c r="H30" s="4" t="s">
        <v>49</v>
      </c>
    </row>
    <row r="31" spans="1:8">
      <c r="A31" s="4" t="s">
        <v>180</v>
      </c>
      <c r="C31" s="5" t="n">
        <v>-98852</v>
      </c>
      <c r="E31" s="5" t="n">
        <v>-67209</v>
      </c>
      <c r="F31" s="4" t="s">
        <v>49</v>
      </c>
      <c r="G31" s="5" t="n">
        <v>-39595</v>
      </c>
      <c r="H31" s="4" t="s">
        <v>49</v>
      </c>
    </row>
    <row r="32" spans="1:8">
      <c r="A32" s="4" t="s">
        <v>181</v>
      </c>
      <c r="C32" s="5" t="n">
        <v>6602</v>
      </c>
      <c r="E32" s="5" t="n">
        <v>3409</v>
      </c>
      <c r="F32" s="4" t="s">
        <v>49</v>
      </c>
      <c r="G32" s="5" t="n">
        <v>636</v>
      </c>
      <c r="H32" s="4" t="s">
        <v>49</v>
      </c>
    </row>
    <row r="33" spans="1:8">
      <c r="A33" s="4" t="s">
        <v>182</v>
      </c>
      <c r="C33" s="5" t="n">
        <v>12600</v>
      </c>
      <c r="E33" s="5" t="n">
        <v>0</v>
      </c>
      <c r="F33" s="4" t="s">
        <v>49</v>
      </c>
      <c r="G33" s="5" t="n">
        <v>1250</v>
      </c>
      <c r="H33" s="4" t="s">
        <v>49</v>
      </c>
    </row>
    <row r="34" spans="1:8">
      <c r="A34" s="4" t="s">
        <v>183</v>
      </c>
      <c r="C34" s="5" t="n">
        <v>271991</v>
      </c>
      <c r="E34" s="5" t="n">
        <v>841</v>
      </c>
      <c r="F34" s="4" t="s">
        <v>49</v>
      </c>
      <c r="G34" s="5" t="n">
        <v>211295</v>
      </c>
      <c r="H34" s="4" t="s">
        <v>49</v>
      </c>
    </row>
    <row r="35" spans="1:8">
      <c r="A35" s="3" t="s">
        <v>184</v>
      </c>
    </row>
    <row r="36" spans="1:8">
      <c r="A36" s="4" t="s">
        <v>185</v>
      </c>
      <c r="C36" s="5" t="n">
        <v>-7024</v>
      </c>
      <c r="E36" s="5" t="n">
        <v>-237476</v>
      </c>
      <c r="F36" s="4" t="s">
        <v>49</v>
      </c>
      <c r="G36" s="5" t="n">
        <v>-176687</v>
      </c>
      <c r="H36" s="4" t="s">
        <v>49</v>
      </c>
    </row>
    <row r="37" spans="1:8">
      <c r="A37" s="4" t="s">
        <v>186</v>
      </c>
      <c r="C37" s="5" t="n">
        <v>86235</v>
      </c>
      <c r="E37" s="5" t="n">
        <v>26762</v>
      </c>
      <c r="F37" s="4" t="s">
        <v>49</v>
      </c>
      <c r="G37" s="5" t="n">
        <v>96880</v>
      </c>
      <c r="H37" s="4" t="s">
        <v>49</v>
      </c>
    </row>
    <row r="38" spans="1:8">
      <c r="A38" s="4" t="s">
        <v>187</v>
      </c>
      <c r="C38" s="5" t="n">
        <v>-1015</v>
      </c>
      <c r="E38" s="5" t="n">
        <v>-588</v>
      </c>
      <c r="F38" s="4" t="s">
        <v>49</v>
      </c>
      <c r="G38" s="5" t="n">
        <v>-1203</v>
      </c>
      <c r="H38" s="4" t="s">
        <v>49</v>
      </c>
    </row>
    <row r="39" spans="1:8">
      <c r="A39" s="4" t="s">
        <v>188</v>
      </c>
      <c r="C39" s="5" t="n">
        <v>-14</v>
      </c>
      <c r="E39" s="5" t="n">
        <v>-1</v>
      </c>
      <c r="F39" s="4" t="s">
        <v>49</v>
      </c>
      <c r="G39" s="5" t="n">
        <v>-11</v>
      </c>
      <c r="H39" s="4" t="s">
        <v>49</v>
      </c>
    </row>
    <row r="40" spans="1:8">
      <c r="A40" s="4" t="s">
        <v>189</v>
      </c>
      <c r="C40" s="5" t="n">
        <v>30</v>
      </c>
      <c r="E40" s="5" t="n">
        <v>0</v>
      </c>
      <c r="F40" s="4" t="s">
        <v>49</v>
      </c>
      <c r="G40" s="5" t="n">
        <v>29</v>
      </c>
      <c r="H40" s="4" t="s">
        <v>49</v>
      </c>
    </row>
    <row r="41" spans="1:8">
      <c r="A41" s="4" t="s">
        <v>190</v>
      </c>
      <c r="C41" s="5" t="n">
        <v>-31713</v>
      </c>
      <c r="E41" s="5" t="n">
        <v>134097</v>
      </c>
      <c r="F41" s="4" t="s">
        <v>49</v>
      </c>
      <c r="G41" s="5" t="n">
        <v>40750</v>
      </c>
      <c r="H41" s="4" t="s">
        <v>49</v>
      </c>
    </row>
    <row r="42" spans="1:8">
      <c r="A42" s="4" t="s">
        <v>191</v>
      </c>
      <c r="C42" s="5" t="n">
        <v>0</v>
      </c>
      <c r="E42" s="5" t="n">
        <v>-126288</v>
      </c>
      <c r="F42" s="4" t="s">
        <v>49</v>
      </c>
      <c r="G42" s="5" t="n">
        <v>0</v>
      </c>
      <c r="H42" s="4" t="s">
        <v>49</v>
      </c>
    </row>
    <row r="43" spans="1:8">
      <c r="A43" s="4" t="s">
        <v>192</v>
      </c>
      <c r="C43" s="5" t="n">
        <v>-4000</v>
      </c>
      <c r="E43" s="5" t="n">
        <v>0</v>
      </c>
      <c r="F43" s="4" t="s">
        <v>49</v>
      </c>
      <c r="G43" s="5" t="n">
        <v>0</v>
      </c>
      <c r="H43" s="4" t="s">
        <v>49</v>
      </c>
    </row>
    <row r="44" spans="1:8">
      <c r="A44" s="4" t="s">
        <v>193</v>
      </c>
      <c r="C44" s="5" t="n">
        <v>0</v>
      </c>
      <c r="E44" s="5" t="n">
        <v>140960</v>
      </c>
      <c r="F44" s="4" t="s">
        <v>49</v>
      </c>
      <c r="G44" s="5" t="n">
        <v>0</v>
      </c>
      <c r="H44" s="4" t="s">
        <v>49</v>
      </c>
    </row>
    <row r="45" spans="1:8">
      <c r="A45" s="4" t="s">
        <v>194</v>
      </c>
      <c r="C45" s="5" t="n">
        <v>1251</v>
      </c>
      <c r="E45" s="5" t="n">
        <v>0</v>
      </c>
      <c r="F45" s="4" t="s">
        <v>49</v>
      </c>
      <c r="G45" s="5" t="n">
        <v>0</v>
      </c>
      <c r="H45" s="4" t="s">
        <v>49</v>
      </c>
    </row>
    <row r="46" spans="1:8">
      <c r="A46" s="4" t="s">
        <v>195</v>
      </c>
      <c r="C46" s="5" t="n">
        <v>43750</v>
      </c>
      <c r="E46" s="5" t="n">
        <v>190042</v>
      </c>
      <c r="F46" s="4" t="s">
        <v>49</v>
      </c>
      <c r="G46" s="5" t="n">
        <v>-40242</v>
      </c>
      <c r="H46" s="4" t="s">
        <v>49</v>
      </c>
    </row>
    <row r="47" spans="1:8">
      <c r="A47" s="3" t="s">
        <v>196</v>
      </c>
    </row>
    <row r="48" spans="1:8">
      <c r="A48" s="4" t="s">
        <v>197</v>
      </c>
      <c r="C48" s="5" t="n">
        <v>-30965</v>
      </c>
      <c r="E48" s="5" t="n">
        <v>-1661</v>
      </c>
      <c r="F48" s="4" t="s">
        <v>49</v>
      </c>
      <c r="G48" s="5" t="n">
        <v>0</v>
      </c>
      <c r="H48" s="4" t="s">
        <v>49</v>
      </c>
    </row>
    <row r="49" spans="1:8">
      <c r="A49" s="4" t="s">
        <v>198</v>
      </c>
      <c r="C49" s="5" t="n">
        <v>1099701</v>
      </c>
      <c r="E49" s="5" t="n">
        <v>983882</v>
      </c>
      <c r="F49" s="4" t="s">
        <v>49</v>
      </c>
      <c r="G49" s="5" t="n">
        <v>526024</v>
      </c>
      <c r="H49" s="4" t="s">
        <v>49</v>
      </c>
    </row>
    <row r="50" spans="1:8">
      <c r="A50" s="4" t="s">
        <v>199</v>
      </c>
      <c r="C50" s="5" t="n">
        <v>124425</v>
      </c>
      <c r="E50" s="5" t="n">
        <v>0</v>
      </c>
      <c r="F50" s="4" t="s">
        <v>49</v>
      </c>
      <c r="G50" s="5" t="n">
        <v>0</v>
      </c>
      <c r="H50" s="4" t="s">
        <v>49</v>
      </c>
    </row>
    <row r="51" spans="1:8">
      <c r="A51" s="4" t="s">
        <v>200</v>
      </c>
      <c r="C51" s="5" t="n">
        <v>-1318398</v>
      </c>
      <c r="E51" s="5" t="n">
        <v>-1115894</v>
      </c>
      <c r="F51" s="4" t="s">
        <v>49</v>
      </c>
      <c r="G51" s="5" t="n">
        <v>-710993</v>
      </c>
      <c r="H51" s="4" t="s">
        <v>49</v>
      </c>
    </row>
    <row r="52" spans="1:8">
      <c r="A52" s="4" t="s">
        <v>201</v>
      </c>
      <c r="C52" s="5" t="n">
        <v>30214</v>
      </c>
      <c r="E52" s="5" t="n">
        <v>0</v>
      </c>
      <c r="F52" s="4" t="s">
        <v>49</v>
      </c>
      <c r="G52" s="5" t="n">
        <v>0</v>
      </c>
      <c r="H52" s="4" t="s">
        <v>49</v>
      </c>
    </row>
    <row r="53" spans="1:8">
      <c r="A53" s="4" t="s">
        <v>202</v>
      </c>
      <c r="C53" s="5" t="n">
        <v>-9721</v>
      </c>
      <c r="E53" s="5" t="n">
        <v>-3849</v>
      </c>
      <c r="F53" s="4" t="s">
        <v>49</v>
      </c>
      <c r="G53" s="5" t="n">
        <v>-5874</v>
      </c>
      <c r="H53" s="4" t="s">
        <v>49</v>
      </c>
    </row>
    <row r="54" spans="1:8">
      <c r="A54" s="4" t="s">
        <v>203</v>
      </c>
      <c r="C54" s="5" t="n">
        <v>-26015</v>
      </c>
      <c r="E54" s="5" t="n">
        <v>-22643</v>
      </c>
      <c r="F54" s="4" t="s">
        <v>49</v>
      </c>
      <c r="G54" s="5" t="n">
        <v>-44133</v>
      </c>
      <c r="H54" s="4" t="s">
        <v>49</v>
      </c>
    </row>
    <row r="55" spans="1:8">
      <c r="A55" s="4" t="s">
        <v>204</v>
      </c>
      <c r="C55" s="5" t="n">
        <v>-191187</v>
      </c>
      <c r="E55" s="5" t="n">
        <v>-160165</v>
      </c>
      <c r="F55" s="4" t="s">
        <v>49</v>
      </c>
      <c r="G55" s="5" t="n">
        <v>-234976</v>
      </c>
      <c r="H55" s="4" t="s">
        <v>49</v>
      </c>
    </row>
    <row r="56" spans="1:8">
      <c r="A56" s="4" t="s">
        <v>205</v>
      </c>
      <c r="C56" s="5" t="n">
        <v>124554</v>
      </c>
      <c r="E56" s="5" t="n">
        <v>30718</v>
      </c>
      <c r="F56" s="4" t="s">
        <v>49</v>
      </c>
      <c r="G56" s="5" t="n">
        <v>-63923</v>
      </c>
      <c r="H56" s="4" t="s">
        <v>49</v>
      </c>
    </row>
    <row r="57" spans="1:8">
      <c r="A57" s="4" t="s">
        <v>206</v>
      </c>
      <c r="B57" s="4" t="s">
        <v>49</v>
      </c>
      <c r="C57" s="5" t="n">
        <v>173133</v>
      </c>
      <c r="D57" s="4" t="s">
        <v>144</v>
      </c>
      <c r="E57" s="5" t="n">
        <v>143648</v>
      </c>
      <c r="G57" s="5" t="n">
        <v>206689</v>
      </c>
    </row>
    <row r="58" spans="1:8">
      <c r="A58" s="4" t="s">
        <v>207</v>
      </c>
      <c r="C58" s="5" t="n">
        <v>-733</v>
      </c>
      <c r="E58" s="5" t="n">
        <v>-1233</v>
      </c>
      <c r="F58" s="4" t="s">
        <v>49</v>
      </c>
      <c r="G58" s="5" t="n">
        <v>882</v>
      </c>
      <c r="H58" s="4" t="s">
        <v>49</v>
      </c>
    </row>
    <row r="59" spans="1:8">
      <c r="A59" s="4" t="s">
        <v>208</v>
      </c>
      <c r="C59" s="5" t="n">
        <v>296954</v>
      </c>
      <c r="E59" s="5" t="n">
        <v>173133</v>
      </c>
      <c r="F59" s="4" t="s">
        <v>209</v>
      </c>
      <c r="G59" s="5" t="n">
        <v>143648</v>
      </c>
      <c r="H59" s="4" t="s">
        <v>49</v>
      </c>
    </row>
    <row r="60" spans="1:8">
      <c r="A60" s="4" t="s">
        <v>210</v>
      </c>
      <c r="C60" s="6" t="n">
        <v>0</v>
      </c>
      <c r="E60" s="6" t="n">
        <v>79</v>
      </c>
      <c r="F60" s="4" t="s">
        <v>49</v>
      </c>
      <c r="G60" s="6" t="n">
        <v>115</v>
      </c>
      <c r="H60" s="4" t="s">
        <v>49</v>
      </c>
    </row>
    <row r="61" spans="1:8"/>
    <row r="62" spans="1:8">
      <c r="A62" s="4" t="s">
        <v>33</v>
      </c>
      <c r="B62" s="4" t="s">
        <v>114</v>
      </c>
    </row>
    <row r="63" spans="1:8">
      <c r="A63" s="4" t="s">
        <v>49</v>
      </c>
      <c r="B63" s="4" t="s">
        <v>75</v>
      </c>
    </row>
    <row r="64" spans="1:8">
      <c r="A64" s="4" t="s">
        <v>113</v>
      </c>
      <c r="B64" s="4" t="s">
        <v>112</v>
      </c>
    </row>
    <row r="65" spans="1:8">
      <c r="A65" s="4" t="s">
        <v>144</v>
      </c>
      <c r="B65" s="4" t="s">
        <v>74</v>
      </c>
    </row>
  </sheetData>
  <mergeCells count="10">
    <mergeCell ref="A1:B2"/>
    <mergeCell ref="C1:H1"/>
    <mergeCell ref="C2:D2"/>
    <mergeCell ref="E2:F2"/>
    <mergeCell ref="G2:H2"/>
    <mergeCell ref="A61:G61"/>
    <mergeCell ref="B62:G62"/>
    <mergeCell ref="B63:G63"/>
    <mergeCell ref="B64:G64"/>
    <mergeCell ref="B65:G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31</v>
      </c>
    </row>
    <row r="3" spans="1:2">
      <c r="A3" s="3" t="s">
        <v>272</v>
      </c>
    </row>
    <row r="4" spans="1:2">
      <c r="A4" s="4" t="s">
        <v>468</v>
      </c>
      <c r="B4" s="4" t="s">
        <v>469</v>
      </c>
    </row>
    <row r="5" spans="1:2">
      <c r="A5" s="4" t="s">
        <v>476</v>
      </c>
      <c r="B5" s="4" t="s">
        <v>477</v>
      </c>
    </row>
    <row r="6" spans="1:2">
      <c r="A6" s="4" t="s">
        <v>478</v>
      </c>
      <c r="B6" s="4" t="s">
        <v>479</v>
      </c>
    </row>
    <row r="7" spans="1:2">
      <c r="A7" s="4" t="s">
        <v>466</v>
      </c>
      <c r="B7"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0</v>
      </c>
      <c r="B1" s="2" t="s">
        <v>1</v>
      </c>
    </row>
    <row r="2" spans="1:2">
      <c r="B2" s="2" t="s">
        <v>31</v>
      </c>
    </row>
    <row r="3" spans="1:2">
      <c r="A3" s="3" t="s">
        <v>280</v>
      </c>
    </row>
    <row r="4" spans="1:2">
      <c r="A4" s="4" t="s">
        <v>481</v>
      </c>
      <c r="B4" s="4" t="s">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483</v>
      </c>
      <c r="B1" s="2" t="s">
        <v>1</v>
      </c>
    </row>
    <row r="2" spans="1:2">
      <c r="B2" s="2" t="s">
        <v>484</v>
      </c>
    </row>
    <row r="3" spans="1:2">
      <c r="A3" s="3" t="s">
        <v>485</v>
      </c>
    </row>
    <row r="4" spans="1:2">
      <c r="A4" s="4" t="s">
        <v>486</v>
      </c>
      <c r="B4" s="5" t="n">
        <v>70</v>
      </c>
    </row>
    <row r="5" spans="1:2">
      <c r="A5" s="4" t="s">
        <v>487</v>
      </c>
    </row>
    <row r="6" spans="1:2">
      <c r="A6" s="3" t="s">
        <v>485</v>
      </c>
    </row>
    <row r="7" spans="1:2">
      <c r="A7" s="4" t="s">
        <v>488</v>
      </c>
      <c r="B7"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89</v>
      </c>
      <c r="B1" s="2" t="s">
        <v>1</v>
      </c>
    </row>
    <row r="2" spans="1:6">
      <c r="B2" s="2" t="s">
        <v>31</v>
      </c>
      <c r="C2" s="2" t="s">
        <v>32</v>
      </c>
      <c r="E2" s="2" t="s">
        <v>80</v>
      </c>
      <c r="F2" s="2" t="s">
        <v>77</v>
      </c>
    </row>
    <row r="3" spans="1:6">
      <c r="A3" s="3" t="s">
        <v>490</v>
      </c>
    </row>
    <row r="4" spans="1:6">
      <c r="A4" s="4" t="s">
        <v>58</v>
      </c>
      <c r="B4" s="6" t="n">
        <v>420058000</v>
      </c>
      <c r="C4" s="6" t="n">
        <v>335764000</v>
      </c>
      <c r="D4" s="4" t="s">
        <v>33</v>
      </c>
    </row>
    <row r="5" spans="1:6">
      <c r="A5" s="4" t="s">
        <v>36</v>
      </c>
      <c r="B5" s="5" t="n">
        <v>58908000</v>
      </c>
      <c r="C5" s="5" t="n">
        <v>0</v>
      </c>
      <c r="D5" s="4" t="s">
        <v>33</v>
      </c>
      <c r="F5" s="6" t="n">
        <v>87598000</v>
      </c>
    </row>
    <row r="6" spans="1:6">
      <c r="A6" s="4" t="s">
        <v>491</v>
      </c>
      <c r="F6" s="5" t="n">
        <v>11400000</v>
      </c>
    </row>
    <row r="7" spans="1:6">
      <c r="A7" s="4" t="s">
        <v>492</v>
      </c>
      <c r="B7" s="5" t="n">
        <v>75600000</v>
      </c>
      <c r="F7" s="6" t="n">
        <v>105268000</v>
      </c>
    </row>
    <row r="8" spans="1:6">
      <c r="A8" s="4" t="s">
        <v>493</v>
      </c>
      <c r="F8" s="4" t="s">
        <v>494</v>
      </c>
    </row>
    <row r="9" spans="1:6">
      <c r="A9" s="4" t="s">
        <v>495</v>
      </c>
      <c r="F9" s="6" t="n">
        <v>120304000</v>
      </c>
    </row>
    <row r="10" spans="1:6">
      <c r="A10" s="4" t="s">
        <v>496</v>
      </c>
      <c r="F10" s="5" t="n">
        <v>-40000</v>
      </c>
    </row>
    <row r="11" spans="1:6">
      <c r="A11" s="4" t="s">
        <v>497</v>
      </c>
      <c r="F11" s="5" t="n">
        <v>-761000</v>
      </c>
    </row>
    <row r="12" spans="1:6">
      <c r="A12" s="4" t="s">
        <v>498</v>
      </c>
      <c r="F12" s="5" t="n">
        <v>119503000</v>
      </c>
    </row>
    <row r="13" spans="1:6">
      <c r="A13" s="4" t="s">
        <v>499</v>
      </c>
      <c r="F13" s="5" t="n">
        <v>-14235000</v>
      </c>
    </row>
    <row r="14" spans="1:6">
      <c r="A14" s="4" t="s">
        <v>500</v>
      </c>
      <c r="B14" s="5" t="n">
        <v>75600000</v>
      </c>
      <c r="F14" s="5" t="n">
        <v>105268000</v>
      </c>
    </row>
    <row r="15" spans="1:6">
      <c r="A15" s="4" t="s">
        <v>501</v>
      </c>
      <c r="B15" s="5" t="n">
        <v>29265000</v>
      </c>
    </row>
    <row r="16" spans="1:6">
      <c r="A16" s="4" t="s">
        <v>502</v>
      </c>
      <c r="B16" s="6" t="n">
        <v>4811000</v>
      </c>
      <c r="C16" s="6" t="n">
        <v>0</v>
      </c>
      <c r="E16" s="6" t="n">
        <v>0</v>
      </c>
    </row>
    <row r="17" spans="1:6">
      <c r="A17" s="4" t="s">
        <v>503</v>
      </c>
    </row>
    <row r="18" spans="1:6">
      <c r="A18" s="3" t="s">
        <v>490</v>
      </c>
    </row>
    <row r="19" spans="1:6">
      <c r="A19" s="4" t="s">
        <v>58</v>
      </c>
      <c r="F19" s="5" t="n">
        <v>0</v>
      </c>
    </row>
    <row r="20" spans="1:6">
      <c r="A20" s="4" t="s">
        <v>36</v>
      </c>
      <c r="F20" s="5" t="n">
        <v>87600000</v>
      </c>
    </row>
    <row r="21" spans="1:6">
      <c r="A21" s="4" t="s">
        <v>491</v>
      </c>
      <c r="F21" s="5" t="n">
        <v>11400000</v>
      </c>
    </row>
    <row r="22" spans="1:6">
      <c r="A22" s="4" t="s">
        <v>492</v>
      </c>
      <c r="F22" s="5" t="n">
        <v>105300000</v>
      </c>
    </row>
    <row r="23" spans="1:6">
      <c r="A23" s="4" t="s">
        <v>504</v>
      </c>
      <c r="F23" s="5" t="n">
        <v>11400000</v>
      </c>
    </row>
    <row r="24" spans="1:6">
      <c r="A24" s="4" t="s">
        <v>505</v>
      </c>
      <c r="F24" s="5" t="n">
        <v>3000000</v>
      </c>
    </row>
    <row r="25" spans="1:6">
      <c r="A25" s="4" t="s">
        <v>506</v>
      </c>
      <c r="F25" s="5" t="n">
        <v>3200000</v>
      </c>
    </row>
    <row r="26" spans="1:6">
      <c r="A26" s="4" t="s">
        <v>500</v>
      </c>
      <c r="F26" s="6" t="n">
        <v>105300000</v>
      </c>
    </row>
    <row r="27" spans="1:6"/>
    <row r="28" spans="1:6">
      <c r="A28" s="4" t="s">
        <v>33</v>
      </c>
      <c r="B28" s="4" t="s">
        <v>74</v>
      </c>
    </row>
  </sheetData>
  <mergeCells count="5">
    <mergeCell ref="A1:A2"/>
    <mergeCell ref="B1:E1"/>
    <mergeCell ref="C2:D2"/>
    <mergeCell ref="A27:F27"/>
    <mergeCell ref="B28:F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31</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515</v>
      </c>
    </row>
    <row r="3" spans="1:2">
      <c r="A3" s="4" t="s">
        <v>516</v>
      </c>
    </row>
    <row r="4" spans="1:2">
      <c r="A4" s="3" t="s">
        <v>485</v>
      </c>
    </row>
    <row r="5" spans="1:2">
      <c r="A5" s="4" t="s">
        <v>510</v>
      </c>
      <c r="B5" s="4" t="s">
        <v>517</v>
      </c>
    </row>
    <row r="6" spans="1:2">
      <c r="A6" s="4" t="s">
        <v>518</v>
      </c>
    </row>
    <row r="7" spans="1:2">
      <c r="A7" s="3" t="s">
        <v>485</v>
      </c>
    </row>
    <row r="8" spans="1:2">
      <c r="A8" s="4" t="s">
        <v>510</v>
      </c>
      <c r="B8" s="4" t="s">
        <v>519</v>
      </c>
    </row>
    <row r="9" spans="1:2">
      <c r="A9" s="4" t="s">
        <v>520</v>
      </c>
    </row>
    <row r="10" spans="1:2">
      <c r="A10" s="3" t="s">
        <v>485</v>
      </c>
    </row>
    <row r="11" spans="1:2">
      <c r="A11" s="4" t="s">
        <v>510</v>
      </c>
      <c r="B11" s="4" t="s">
        <v>513</v>
      </c>
    </row>
    <row r="12" spans="1:2">
      <c r="A12" s="4" t="s">
        <v>521</v>
      </c>
    </row>
    <row r="13" spans="1:2">
      <c r="A13" s="3" t="s">
        <v>485</v>
      </c>
    </row>
    <row r="14" spans="1:2">
      <c r="A14" s="4" t="s">
        <v>510</v>
      </c>
      <c r="B14" s="4" t="s">
        <v>517</v>
      </c>
    </row>
    <row r="15" spans="1:2">
      <c r="A15" s="4" t="s">
        <v>522</v>
      </c>
    </row>
    <row r="16" spans="1:2">
      <c r="A16" s="3" t="s">
        <v>485</v>
      </c>
    </row>
    <row r="17" spans="1:2">
      <c r="A17" s="4" t="s">
        <v>510</v>
      </c>
      <c r="B17" s="4" t="s">
        <v>513</v>
      </c>
    </row>
    <row r="18" spans="1:2">
      <c r="A18" s="4" t="s">
        <v>523</v>
      </c>
    </row>
    <row r="19" spans="1:2">
      <c r="A19" s="3" t="s">
        <v>485</v>
      </c>
    </row>
    <row r="20" spans="1:2">
      <c r="A20" s="4" t="s">
        <v>510</v>
      </c>
      <c r="B20" s="4" t="s">
        <v>524</v>
      </c>
    </row>
    <row r="21" spans="1:2">
      <c r="A21" s="4" t="s">
        <v>525</v>
      </c>
    </row>
    <row r="22" spans="1:2">
      <c r="A22" s="3" t="s">
        <v>485</v>
      </c>
    </row>
    <row r="23" spans="1:2">
      <c r="A23" s="4" t="s">
        <v>510</v>
      </c>
      <c r="B23" s="4" t="s">
        <v>511</v>
      </c>
    </row>
    <row r="24" spans="1:2">
      <c r="A24" s="4" t="s">
        <v>526</v>
      </c>
    </row>
    <row r="25" spans="1:2">
      <c r="A25" s="3" t="s">
        <v>485</v>
      </c>
    </row>
    <row r="26" spans="1:2">
      <c r="A26" s="4" t="s">
        <v>510</v>
      </c>
      <c r="B26" s="4" t="s">
        <v>517</v>
      </c>
    </row>
    <row r="27" spans="1:2">
      <c r="A27" s="4" t="s">
        <v>527</v>
      </c>
    </row>
    <row r="28" spans="1:2">
      <c r="A28" s="3" t="s">
        <v>485</v>
      </c>
    </row>
    <row r="29" spans="1:2">
      <c r="A29" s="4" t="s">
        <v>510</v>
      </c>
      <c r="B29" s="4" t="s">
        <v>528</v>
      </c>
    </row>
    <row r="30" spans="1:2">
      <c r="A30" s="4" t="s">
        <v>529</v>
      </c>
    </row>
    <row r="31" spans="1:2">
      <c r="A31" s="3" t="s">
        <v>485</v>
      </c>
    </row>
    <row r="32" spans="1:2">
      <c r="A32" s="4" t="s">
        <v>510</v>
      </c>
      <c r="B32" s="4" t="s">
        <v>513</v>
      </c>
    </row>
    <row r="33" spans="1:2">
      <c r="A33" s="4" t="s">
        <v>530</v>
      </c>
    </row>
    <row r="34" spans="1:2">
      <c r="A34" s="3" t="s">
        <v>485</v>
      </c>
    </row>
    <row r="35" spans="1:2">
      <c r="A35" s="4" t="s">
        <v>531</v>
      </c>
      <c r="B3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2</v>
      </c>
      <c r="B1" s="2" t="s">
        <v>31</v>
      </c>
      <c r="C1" s="2" t="s">
        <v>77</v>
      </c>
      <c r="D1" s="2" t="s">
        <v>32</v>
      </c>
      <c r="E1" s="2" t="s">
        <v>33</v>
      </c>
    </row>
    <row r="2" spans="1:5">
      <c r="A2" s="3" t="s">
        <v>533</v>
      </c>
    </row>
    <row r="3" spans="1:5">
      <c r="A3" s="4" t="s">
        <v>36</v>
      </c>
      <c r="B3" s="6" t="n">
        <v>58908</v>
      </c>
      <c r="C3" s="6" t="n">
        <v>87598</v>
      </c>
      <c r="D3" s="6" t="n">
        <v>0</v>
      </c>
    </row>
    <row r="4" spans="1:5">
      <c r="A4" s="4" t="s">
        <v>492</v>
      </c>
      <c r="B4" s="6" t="n">
        <v>75600</v>
      </c>
      <c r="C4" s="5" t="n">
        <v>105268</v>
      </c>
    </row>
    <row r="5" spans="1:5">
      <c r="A5" s="4" t="s">
        <v>491</v>
      </c>
      <c r="C5" s="5" t="n">
        <v>11400</v>
      </c>
    </row>
    <row r="6" spans="1:5">
      <c r="A6" s="4" t="s">
        <v>534</v>
      </c>
    </row>
    <row r="7" spans="1:5">
      <c r="A7" s="3" t="s">
        <v>533</v>
      </c>
    </row>
    <row r="8" spans="1:5">
      <c r="A8" s="4" t="s">
        <v>492</v>
      </c>
      <c r="C8" s="5" t="n">
        <v>86700</v>
      </c>
    </row>
    <row r="9" spans="1:5">
      <c r="A9" s="4" t="s">
        <v>535</v>
      </c>
    </row>
    <row r="10" spans="1:5">
      <c r="A10" s="3" t="s">
        <v>533</v>
      </c>
    </row>
    <row r="11" spans="1:5">
      <c r="A11" s="4" t="s">
        <v>492</v>
      </c>
      <c r="C11" s="6" t="n">
        <v>18400</v>
      </c>
    </row>
    <row r="12" spans="1:5"/>
    <row r="13" spans="1:5">
      <c r="A13" s="4" t="s">
        <v>33</v>
      </c>
      <c r="B13" s="4" t="s">
        <v>74</v>
      </c>
    </row>
  </sheetData>
  <mergeCells count="12">
    <mergeCell ref="D2:E2"/>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36</v>
      </c>
      <c r="B1" s="2" t="s">
        <v>1</v>
      </c>
    </row>
    <row r="2" spans="1:2">
      <c r="B2" s="2" t="s">
        <v>537</v>
      </c>
    </row>
    <row r="3" spans="1:2">
      <c r="A3" s="3" t="s">
        <v>212</v>
      </c>
    </row>
    <row r="4" spans="1:2">
      <c r="A4" s="4" t="s">
        <v>538</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14"/>
    <col customWidth="1" max="6" min="6" width="21"/>
  </cols>
  <sheetData>
    <row r="1" spans="1:6">
      <c r="A1" s="1" t="s">
        <v>539</v>
      </c>
      <c r="B1" s="2" t="s">
        <v>1</v>
      </c>
    </row>
    <row r="2" spans="1:6">
      <c r="B2" s="2" t="s">
        <v>540</v>
      </c>
      <c r="C2" s="2" t="s">
        <v>541</v>
      </c>
      <c r="E2" s="2" t="s">
        <v>80</v>
      </c>
      <c r="F2" s="2" t="s">
        <v>542</v>
      </c>
    </row>
    <row r="3" spans="1:6">
      <c r="A3" s="3" t="s">
        <v>543</v>
      </c>
    </row>
    <row r="4" spans="1:6">
      <c r="A4" s="4" t="s">
        <v>36</v>
      </c>
      <c r="B4" s="6" t="n">
        <v>58908</v>
      </c>
      <c r="C4" s="6" t="n">
        <v>0</v>
      </c>
      <c r="D4" s="4" t="s">
        <v>33</v>
      </c>
      <c r="F4" s="6" t="n">
        <v>87598</v>
      </c>
    </row>
    <row r="5" spans="1:6">
      <c r="A5" s="4" t="s">
        <v>544</v>
      </c>
      <c r="B5" s="5" t="n">
        <v>2</v>
      </c>
    </row>
    <row r="6" spans="1:6">
      <c r="A6" s="4" t="s">
        <v>492</v>
      </c>
      <c r="B6" s="6" t="n">
        <v>75600</v>
      </c>
      <c r="F6" s="6" t="n">
        <v>105268</v>
      </c>
    </row>
    <row r="7" spans="1:6">
      <c r="A7" s="4" t="s">
        <v>545</v>
      </c>
    </row>
    <row r="8" spans="1:6">
      <c r="A8" s="3" t="s">
        <v>543</v>
      </c>
    </row>
    <row r="9" spans="1:6">
      <c r="A9" s="4" t="s">
        <v>546</v>
      </c>
      <c r="B9" s="4" t="s">
        <v>547</v>
      </c>
    </row>
    <row r="10" spans="1:6">
      <c r="A10" s="4" t="s">
        <v>548</v>
      </c>
    </row>
    <row r="11" spans="1:6">
      <c r="A11" s="3" t="s">
        <v>543</v>
      </c>
    </row>
    <row r="12" spans="1:6">
      <c r="A12" s="4" t="s">
        <v>549</v>
      </c>
      <c r="B12" s="4" t="s">
        <v>550</v>
      </c>
      <c r="C12" s="4" t="s">
        <v>550</v>
      </c>
      <c r="E12" s="4" t="s">
        <v>551</v>
      </c>
    </row>
    <row r="13" spans="1:6"/>
    <row r="14" spans="1:6">
      <c r="A14" s="4" t="s">
        <v>33</v>
      </c>
      <c r="B14" s="4" t="s">
        <v>74</v>
      </c>
    </row>
  </sheetData>
  <mergeCells count="5">
    <mergeCell ref="A1:A2"/>
    <mergeCell ref="B1:E1"/>
    <mergeCell ref="C2:D2"/>
    <mergeCell ref="A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52</v>
      </c>
      <c r="B1" s="2" t="s">
        <v>31</v>
      </c>
      <c r="C1" s="2" t="s">
        <v>77</v>
      </c>
      <c r="D1" s="2" t="s">
        <v>32</v>
      </c>
      <c r="F1" s="2" t="s">
        <v>80</v>
      </c>
    </row>
    <row r="2" spans="1:6">
      <c r="A2" s="3" t="s">
        <v>553</v>
      </c>
    </row>
    <row r="3" spans="1:6">
      <c r="A3" s="4" t="s">
        <v>530</v>
      </c>
      <c r="B3" s="6" t="n">
        <v>3177262</v>
      </c>
      <c r="D3" s="6" t="n">
        <v>3520067</v>
      </c>
      <c r="E3" s="4" t="s">
        <v>33</v>
      </c>
    </row>
    <row r="4" spans="1:6">
      <c r="A4" s="4" t="s">
        <v>554</v>
      </c>
      <c r="B4" s="5" t="n">
        <v>-58908</v>
      </c>
      <c r="C4" s="6" t="n">
        <v>-87598</v>
      </c>
      <c r="D4" s="5" t="n">
        <v>0</v>
      </c>
      <c r="E4" s="4" t="s">
        <v>33</v>
      </c>
    </row>
    <row r="5" spans="1:6">
      <c r="A5" s="4" t="s">
        <v>555</v>
      </c>
      <c r="B5" s="5" t="n">
        <v>2265</v>
      </c>
      <c r="D5" s="5" t="n">
        <v>1943</v>
      </c>
      <c r="E5" s="4" t="s">
        <v>33</v>
      </c>
    </row>
    <row r="6" spans="1:6">
      <c r="A6" s="4" t="s">
        <v>38</v>
      </c>
      <c r="B6" s="5" t="n">
        <v>39</v>
      </c>
      <c r="D6" s="5" t="n">
        <v>105</v>
      </c>
      <c r="E6" s="4" t="s">
        <v>33</v>
      </c>
    </row>
    <row r="7" spans="1:6">
      <c r="A7" s="4" t="s">
        <v>556</v>
      </c>
      <c r="B7" s="5" t="n">
        <v>71083</v>
      </c>
      <c r="D7" s="5" t="n">
        <v>38658</v>
      </c>
      <c r="E7" s="4" t="s">
        <v>33</v>
      </c>
    </row>
    <row r="8" spans="1:6">
      <c r="A8" s="4" t="s">
        <v>40</v>
      </c>
      <c r="B8" s="5" t="n">
        <v>50322</v>
      </c>
      <c r="D8" s="5" t="n">
        <v>43182</v>
      </c>
      <c r="E8" s="4" t="s">
        <v>33</v>
      </c>
    </row>
    <row r="9" spans="1:6">
      <c r="A9" s="4" t="s">
        <v>557</v>
      </c>
      <c r="B9" s="5" t="n">
        <v>2715</v>
      </c>
      <c r="D9" s="5" t="n">
        <v>2255</v>
      </c>
      <c r="E9" s="4" t="s">
        <v>33</v>
      </c>
    </row>
    <row r="10" spans="1:6">
      <c r="A10" s="4" t="s">
        <v>42</v>
      </c>
      <c r="B10" s="5" t="n">
        <v>3362594</v>
      </c>
      <c r="D10" s="5" t="n">
        <v>3606210</v>
      </c>
      <c r="E10" s="4" t="s">
        <v>33</v>
      </c>
    </row>
    <row r="11" spans="1:6">
      <c r="A11" s="4" t="s">
        <v>50</v>
      </c>
      <c r="B11" s="5" t="n">
        <v>802249</v>
      </c>
      <c r="D11" s="5" t="n">
        <v>521141</v>
      </c>
      <c r="E11" s="4" t="s">
        <v>33</v>
      </c>
    </row>
    <row r="12" spans="1:6">
      <c r="A12" s="4" t="s">
        <v>51</v>
      </c>
      <c r="B12" s="5" t="n">
        <v>4164843</v>
      </c>
      <c r="D12" s="5" t="n">
        <v>4127351</v>
      </c>
      <c r="E12" s="4" t="s">
        <v>33</v>
      </c>
    </row>
    <row r="13" spans="1:6">
      <c r="A13" s="3" t="s">
        <v>558</v>
      </c>
    </row>
    <row r="14" spans="1:6">
      <c r="A14" s="4" t="s">
        <v>559</v>
      </c>
      <c r="B14" s="5" t="n">
        <v>2311855</v>
      </c>
      <c r="D14" s="5" t="n">
        <v>2260523</v>
      </c>
    </row>
    <row r="15" spans="1:6">
      <c r="A15" s="4" t="s">
        <v>560</v>
      </c>
      <c r="B15" s="5" t="n">
        <v>1173944</v>
      </c>
      <c r="D15" s="5" t="n">
        <v>1421465</v>
      </c>
    </row>
    <row r="16" spans="1:6">
      <c r="A16" s="4" t="s">
        <v>561</v>
      </c>
      <c r="B16" s="5" t="n">
        <v>198571</v>
      </c>
      <c r="D16" s="5" t="n">
        <v>148166</v>
      </c>
      <c r="E16" s="4" t="s">
        <v>33</v>
      </c>
    </row>
    <row r="17" spans="1:6">
      <c r="A17" s="4" t="s">
        <v>562</v>
      </c>
      <c r="B17" s="5" t="n">
        <v>-107978</v>
      </c>
      <c r="D17" s="5" t="n">
        <v>0</v>
      </c>
      <c r="E17" s="4" t="s">
        <v>33</v>
      </c>
    </row>
    <row r="18" spans="1:6">
      <c r="A18" s="4" t="s">
        <v>492</v>
      </c>
      <c r="B18" s="5" t="n">
        <v>-43161</v>
      </c>
      <c r="D18" s="5" t="n">
        <v>0</v>
      </c>
      <c r="E18" s="4" t="s">
        <v>33</v>
      </c>
    </row>
    <row r="19" spans="1:6">
      <c r="A19" s="4" t="s">
        <v>563</v>
      </c>
      <c r="B19" s="5" t="n">
        <v>3809</v>
      </c>
      <c r="D19" s="5" t="n">
        <v>1451</v>
      </c>
      <c r="E19" s="4" t="s">
        <v>33</v>
      </c>
    </row>
    <row r="20" spans="1:6">
      <c r="A20" s="4" t="s">
        <v>564</v>
      </c>
      <c r="B20" s="5" t="n">
        <v>0</v>
      </c>
      <c r="D20" s="5" t="n">
        <v>0</v>
      </c>
    </row>
    <row r="21" spans="1:6">
      <c r="A21" s="4" t="s">
        <v>252</v>
      </c>
      <c r="B21" s="5" t="n">
        <v>8094</v>
      </c>
      <c r="D21" s="5" t="n">
        <v>4336</v>
      </c>
      <c r="E21" s="4" t="s">
        <v>33</v>
      </c>
      <c r="F21" s="6" t="n">
        <v>3984</v>
      </c>
    </row>
    <row r="22" spans="1:6">
      <c r="A22" s="4" t="s">
        <v>158</v>
      </c>
      <c r="B22" s="5" t="n">
        <v>1381</v>
      </c>
      <c r="D22" s="5" t="n">
        <v>4288</v>
      </c>
      <c r="E22" s="4" t="s">
        <v>33</v>
      </c>
    </row>
    <row r="23" spans="1:6">
      <c r="A23" s="4" t="s">
        <v>68</v>
      </c>
      <c r="B23" s="5" t="n">
        <v>1536938</v>
      </c>
      <c r="D23" s="5" t="n">
        <v>1579706</v>
      </c>
      <c r="E23" s="4" t="s">
        <v>33</v>
      </c>
    </row>
    <row r="24" spans="1:6">
      <c r="A24" s="4" t="s">
        <v>72</v>
      </c>
      <c r="B24" s="5" t="n">
        <v>316050</v>
      </c>
      <c r="D24" s="5" t="n">
        <v>287122</v>
      </c>
      <c r="E24" s="4" t="s">
        <v>33</v>
      </c>
    </row>
    <row r="25" spans="1:6">
      <c r="A25" s="4" t="s">
        <v>73</v>
      </c>
      <c r="B25" s="5" t="n">
        <v>4164843</v>
      </c>
      <c r="D25" s="5" t="n">
        <v>4127351</v>
      </c>
      <c r="E25" s="4" t="s">
        <v>33</v>
      </c>
    </row>
    <row r="26" spans="1:6">
      <c r="A26" s="4" t="s">
        <v>565</v>
      </c>
    </row>
    <row r="27" spans="1:6">
      <c r="A27" s="3" t="s">
        <v>553</v>
      </c>
    </row>
    <row r="28" spans="1:6">
      <c r="A28" s="4" t="s">
        <v>530</v>
      </c>
      <c r="B28" s="5" t="n">
        <v>3198993</v>
      </c>
      <c r="D28" s="5" t="n">
        <v>3520067</v>
      </c>
    </row>
    <row r="29" spans="1:6">
      <c r="A29" s="4" t="s">
        <v>554</v>
      </c>
      <c r="B29" s="5" t="n">
        <v>-58908</v>
      </c>
      <c r="D29" s="5" t="n">
        <v>0</v>
      </c>
    </row>
    <row r="30" spans="1:6">
      <c r="A30" s="4" t="s">
        <v>555</v>
      </c>
      <c r="B30" s="5" t="n">
        <v>2265</v>
      </c>
      <c r="D30" s="5" t="n">
        <v>1943</v>
      </c>
    </row>
    <row r="31" spans="1:6">
      <c r="A31" s="4" t="s">
        <v>38</v>
      </c>
      <c r="B31" s="5" t="n">
        <v>39</v>
      </c>
      <c r="D31" s="5" t="n">
        <v>105</v>
      </c>
    </row>
    <row r="32" spans="1:6">
      <c r="A32" s="4" t="s">
        <v>556</v>
      </c>
      <c r="B32" s="5" t="n">
        <v>52502</v>
      </c>
      <c r="D32" s="5" t="n">
        <v>38658</v>
      </c>
    </row>
    <row r="33" spans="1:6">
      <c r="A33" s="4" t="s">
        <v>40</v>
      </c>
      <c r="B33" s="5" t="n">
        <v>2355</v>
      </c>
      <c r="D33" s="5" t="n">
        <v>1915</v>
      </c>
    </row>
    <row r="34" spans="1:6">
      <c r="A34" s="4" t="s">
        <v>557</v>
      </c>
      <c r="B34" s="5" t="n">
        <v>2715</v>
      </c>
      <c r="D34" s="5" t="n">
        <v>2255</v>
      </c>
    </row>
    <row r="35" spans="1:6">
      <c r="A35" s="4" t="s">
        <v>42</v>
      </c>
      <c r="B35" s="5" t="n">
        <v>3317777</v>
      </c>
      <c r="D35" s="5" t="n">
        <v>3564943</v>
      </c>
    </row>
    <row r="36" spans="1:6">
      <c r="A36" s="4" t="s">
        <v>50</v>
      </c>
      <c r="B36" s="5" t="n">
        <v>805613</v>
      </c>
      <c r="D36" s="5" t="n">
        <v>521536</v>
      </c>
    </row>
    <row r="37" spans="1:6">
      <c r="A37" s="4" t="s">
        <v>51</v>
      </c>
      <c r="B37" s="5" t="n">
        <v>4123390</v>
      </c>
      <c r="D37" s="5" t="n">
        <v>4086479</v>
      </c>
    </row>
    <row r="38" spans="1:6">
      <c r="A38" s="3" t="s">
        <v>558</v>
      </c>
    </row>
    <row r="39" spans="1:6">
      <c r="A39" s="4" t="s">
        <v>559</v>
      </c>
      <c r="B39" s="5" t="n">
        <v>2268490</v>
      </c>
      <c r="D39" s="5" t="n">
        <v>2219648</v>
      </c>
    </row>
    <row r="40" spans="1:6">
      <c r="A40" s="4" t="s">
        <v>560</v>
      </c>
      <c r="B40" s="5" t="n">
        <v>1173944</v>
      </c>
      <c r="D40" s="5" t="n">
        <v>1421465</v>
      </c>
    </row>
    <row r="41" spans="1:6">
      <c r="A41" s="4" t="s">
        <v>561</v>
      </c>
      <c r="B41" s="5" t="n">
        <v>198571</v>
      </c>
      <c r="D41" s="5" t="n">
        <v>148166</v>
      </c>
    </row>
    <row r="42" spans="1:6">
      <c r="A42" s="4" t="s">
        <v>562</v>
      </c>
      <c r="B42" s="5" t="n">
        <v>-107978</v>
      </c>
      <c r="D42" s="5" t="n">
        <v>0</v>
      </c>
    </row>
    <row r="43" spans="1:6">
      <c r="A43" s="4" t="s">
        <v>492</v>
      </c>
      <c r="B43" s="5" t="n">
        <v>-43161</v>
      </c>
      <c r="D43" s="5" t="n">
        <v>0</v>
      </c>
    </row>
    <row r="44" spans="1:6">
      <c r="A44" s="4" t="s">
        <v>563</v>
      </c>
      <c r="B44" s="5" t="n">
        <v>3809</v>
      </c>
      <c r="D44" s="5" t="n">
        <v>1451</v>
      </c>
    </row>
    <row r="45" spans="1:6">
      <c r="A45" s="4" t="s">
        <v>564</v>
      </c>
      <c r="B45" s="5" t="n">
        <v>0</v>
      </c>
      <c r="D45" s="5" t="n">
        <v>0</v>
      </c>
    </row>
    <row r="46" spans="1:6">
      <c r="A46" s="4" t="s">
        <v>252</v>
      </c>
      <c r="B46" s="5" t="n">
        <v>8094</v>
      </c>
      <c r="D46" s="5" t="n">
        <v>4336</v>
      </c>
    </row>
    <row r="47" spans="1:6">
      <c r="A47" s="4" t="s">
        <v>158</v>
      </c>
      <c r="B47" s="5" t="n">
        <v>1381</v>
      </c>
      <c r="D47" s="5" t="n">
        <v>4288</v>
      </c>
    </row>
    <row r="48" spans="1:6">
      <c r="A48" s="4" t="s">
        <v>68</v>
      </c>
      <c r="B48" s="5" t="n">
        <v>1536938</v>
      </c>
      <c r="D48" s="5" t="n">
        <v>1579706</v>
      </c>
    </row>
    <row r="49" spans="1:6">
      <c r="A49" s="4" t="s">
        <v>72</v>
      </c>
      <c r="B49" s="5" t="n">
        <v>317962</v>
      </c>
      <c r="D49" s="5" t="n">
        <v>287125</v>
      </c>
    </row>
    <row r="50" spans="1:6">
      <c r="A50" s="4" t="s">
        <v>73</v>
      </c>
      <c r="B50" s="5" t="n">
        <v>4123390</v>
      </c>
      <c r="D50" s="5" t="n">
        <v>4086479</v>
      </c>
    </row>
    <row r="51" spans="1:6">
      <c r="A51" s="4" t="s">
        <v>566</v>
      </c>
    </row>
    <row r="52" spans="1:6">
      <c r="A52" s="3" t="s">
        <v>553</v>
      </c>
    </row>
    <row r="53" spans="1:6">
      <c r="A53" s="4" t="s">
        <v>530</v>
      </c>
      <c r="B53" s="5" t="n">
        <v>131958</v>
      </c>
      <c r="D53" s="5" t="n">
        <v>150029</v>
      </c>
    </row>
    <row r="54" spans="1:6">
      <c r="A54" s="4" t="s">
        <v>554</v>
      </c>
      <c r="B54" s="5" t="n">
        <v>0</v>
      </c>
      <c r="D54" s="5" t="n">
        <v>0</v>
      </c>
    </row>
    <row r="55" spans="1:6">
      <c r="A55" s="4" t="s">
        <v>555</v>
      </c>
      <c r="B55" s="5" t="n">
        <v>0</v>
      </c>
      <c r="D55" s="5" t="n">
        <v>0</v>
      </c>
    </row>
    <row r="56" spans="1:6">
      <c r="A56" s="4" t="s">
        <v>38</v>
      </c>
      <c r="B56" s="5" t="n">
        <v>0</v>
      </c>
      <c r="D56" s="5" t="n">
        <v>0</v>
      </c>
    </row>
    <row r="57" spans="1:6">
      <c r="A57" s="4" t="s">
        <v>556</v>
      </c>
      <c r="B57" s="5" t="n">
        <v>0</v>
      </c>
      <c r="D57" s="5" t="n">
        <v>0</v>
      </c>
    </row>
    <row r="58" spans="1:6">
      <c r="A58" s="4" t="s">
        <v>40</v>
      </c>
      <c r="B58" s="5" t="n">
        <v>0</v>
      </c>
      <c r="D58" s="5" t="n">
        <v>0</v>
      </c>
    </row>
    <row r="59" spans="1:6">
      <c r="A59" s="4" t="s">
        <v>557</v>
      </c>
      <c r="B59" s="5" t="n">
        <v>1116</v>
      </c>
      <c r="D59" s="5" t="n">
        <v>1229</v>
      </c>
    </row>
    <row r="60" spans="1:6">
      <c r="A60" s="4" t="s">
        <v>42</v>
      </c>
      <c r="B60" s="5" t="n">
        <v>133074</v>
      </c>
      <c r="D60" s="5" t="n">
        <v>151258</v>
      </c>
    </row>
    <row r="61" spans="1:6">
      <c r="A61" s="4" t="s">
        <v>50</v>
      </c>
      <c r="B61" s="5" t="n">
        <v>10405</v>
      </c>
      <c r="D61" s="5" t="n">
        <v>15784</v>
      </c>
    </row>
    <row r="62" spans="1:6">
      <c r="A62" s="4" t="s">
        <v>51</v>
      </c>
      <c r="B62" s="5" t="n">
        <v>143479</v>
      </c>
      <c r="D62" s="5" t="n">
        <v>167042</v>
      </c>
    </row>
    <row r="63" spans="1:6">
      <c r="A63" s="3" t="s">
        <v>558</v>
      </c>
    </row>
    <row r="64" spans="1:6">
      <c r="A64" s="4" t="s">
        <v>559</v>
      </c>
      <c r="B64" s="5" t="n">
        <v>43365</v>
      </c>
      <c r="D64" s="5" t="n">
        <v>40874</v>
      </c>
    </row>
    <row r="65" spans="1:6">
      <c r="A65" s="4" t="s">
        <v>560</v>
      </c>
      <c r="B65" s="5" t="n">
        <v>67962</v>
      </c>
      <c r="D65" s="5" t="n">
        <v>97480</v>
      </c>
    </row>
    <row r="66" spans="1:6">
      <c r="A66" s="4" t="s">
        <v>561</v>
      </c>
      <c r="B66" s="5" t="n">
        <v>0</v>
      </c>
      <c r="D66" s="5" t="n">
        <v>0</v>
      </c>
    </row>
    <row r="67" spans="1:6">
      <c r="A67" s="4" t="s">
        <v>562</v>
      </c>
      <c r="B67" s="5" t="n">
        <v>0</v>
      </c>
      <c r="D67" s="5" t="n">
        <v>0</v>
      </c>
    </row>
    <row r="68" spans="1:6">
      <c r="A68" s="4" t="s">
        <v>492</v>
      </c>
      <c r="B68" s="5" t="n">
        <v>0</v>
      </c>
      <c r="D68" s="5" t="n">
        <v>0</v>
      </c>
    </row>
    <row r="69" spans="1:6">
      <c r="A69" s="4" t="s">
        <v>563</v>
      </c>
      <c r="B69" s="5" t="n">
        <v>539</v>
      </c>
      <c r="D69" s="5" t="n">
        <v>355</v>
      </c>
    </row>
    <row r="70" spans="1:6">
      <c r="A70" s="4" t="s">
        <v>564</v>
      </c>
      <c r="B70" s="5" t="n">
        <v>4769</v>
      </c>
      <c r="D70" s="5" t="n">
        <v>4283</v>
      </c>
    </row>
    <row r="71" spans="1:6">
      <c r="A71" s="4" t="s">
        <v>252</v>
      </c>
      <c r="B71" s="5" t="n">
        <v>0</v>
      </c>
      <c r="D71" s="5" t="n">
        <v>0</v>
      </c>
    </row>
    <row r="72" spans="1:6">
      <c r="A72" s="4" t="s">
        <v>158</v>
      </c>
      <c r="B72" s="5" t="n">
        <v>0</v>
      </c>
      <c r="D72" s="5" t="n">
        <v>0</v>
      </c>
    </row>
    <row r="73" spans="1:6">
      <c r="A73" s="4" t="s">
        <v>68</v>
      </c>
      <c r="B73" s="5" t="n">
        <v>73270</v>
      </c>
      <c r="D73" s="5" t="n">
        <v>102118</v>
      </c>
    </row>
    <row r="74" spans="1:6">
      <c r="A74" s="4" t="s">
        <v>72</v>
      </c>
      <c r="B74" s="5" t="n">
        <v>26844</v>
      </c>
      <c r="D74" s="5" t="n">
        <v>24050</v>
      </c>
    </row>
    <row r="75" spans="1:6">
      <c r="A75" s="4" t="s">
        <v>73</v>
      </c>
      <c r="B75" s="5" t="n">
        <v>143479</v>
      </c>
      <c r="D75" s="5" t="n">
        <v>167042</v>
      </c>
    </row>
    <row r="76" spans="1:6">
      <c r="A76" s="4" t="s">
        <v>567</v>
      </c>
    </row>
    <row r="77" spans="1:6">
      <c r="A77" s="3" t="s">
        <v>553</v>
      </c>
    </row>
    <row r="78" spans="1:6">
      <c r="A78" s="4" t="s">
        <v>530</v>
      </c>
      <c r="B78" s="5" t="n">
        <v>153689</v>
      </c>
      <c r="D78" s="5" t="n">
        <v>150029</v>
      </c>
    </row>
    <row r="79" spans="1:6">
      <c r="A79" s="4" t="s">
        <v>554</v>
      </c>
      <c r="B79" s="5" t="n">
        <v>0</v>
      </c>
      <c r="D79" s="5" t="n">
        <v>0</v>
      </c>
    </row>
    <row r="80" spans="1:6">
      <c r="A80" s="4" t="s">
        <v>555</v>
      </c>
      <c r="B80" s="5" t="n">
        <v>0</v>
      </c>
      <c r="D80" s="5" t="n">
        <v>0</v>
      </c>
    </row>
    <row r="81" spans="1:6">
      <c r="A81" s="4" t="s">
        <v>38</v>
      </c>
      <c r="B81" s="5" t="n">
        <v>0</v>
      </c>
      <c r="D81" s="5" t="n">
        <v>0</v>
      </c>
    </row>
    <row r="82" spans="1:6">
      <c r="A82" s="4" t="s">
        <v>556</v>
      </c>
      <c r="B82" s="5" t="n">
        <v>-18581</v>
      </c>
      <c r="D82" s="5" t="n">
        <v>0</v>
      </c>
    </row>
    <row r="83" spans="1:6">
      <c r="A83" s="4" t="s">
        <v>40</v>
      </c>
      <c r="B83" s="5" t="n">
        <v>-47967</v>
      </c>
      <c r="D83" s="5" t="n">
        <v>-41267</v>
      </c>
    </row>
    <row r="84" spans="1:6">
      <c r="A84" s="4" t="s">
        <v>557</v>
      </c>
      <c r="B84" s="5" t="n">
        <v>1116</v>
      </c>
      <c r="D84" s="5" t="n">
        <v>1229</v>
      </c>
    </row>
    <row r="85" spans="1:6">
      <c r="A85" s="4" t="s">
        <v>42</v>
      </c>
      <c r="B85" s="5" t="n">
        <v>88257</v>
      </c>
      <c r="D85" s="5" t="n">
        <v>109991</v>
      </c>
    </row>
    <row r="86" spans="1:6">
      <c r="A86" s="4" t="s">
        <v>50</v>
      </c>
      <c r="B86" s="5" t="n">
        <v>13769</v>
      </c>
      <c r="D86" s="5" t="n">
        <v>16179</v>
      </c>
    </row>
    <row r="87" spans="1:6">
      <c r="A87" s="4" t="s">
        <v>51</v>
      </c>
      <c r="B87" s="5" t="n">
        <v>102026</v>
      </c>
      <c r="D87" s="5" t="n">
        <v>126170</v>
      </c>
    </row>
    <row r="88" spans="1:6">
      <c r="A88" s="3" t="s">
        <v>558</v>
      </c>
    </row>
    <row r="89" spans="1:6">
      <c r="A89" s="4" t="s">
        <v>559</v>
      </c>
      <c r="B89" s="5" t="n">
        <v>0</v>
      </c>
      <c r="D89" s="5" t="n">
        <v>-1</v>
      </c>
    </row>
    <row r="90" spans="1:6">
      <c r="A90" s="4" t="s">
        <v>560</v>
      </c>
      <c r="B90" s="5" t="n">
        <v>67962</v>
      </c>
      <c r="D90" s="5" t="n">
        <v>97480</v>
      </c>
    </row>
    <row r="91" spans="1:6">
      <c r="A91" s="4" t="s">
        <v>561</v>
      </c>
      <c r="B91" s="5" t="n">
        <v>0</v>
      </c>
      <c r="D91" s="5" t="n">
        <v>0</v>
      </c>
    </row>
    <row r="92" spans="1:6">
      <c r="A92" s="4" t="s">
        <v>562</v>
      </c>
      <c r="B92" s="5" t="n">
        <v>0</v>
      </c>
      <c r="D92" s="5" t="n">
        <v>0</v>
      </c>
    </row>
    <row r="93" spans="1:6">
      <c r="A93" s="4" t="s">
        <v>492</v>
      </c>
      <c r="B93" s="5" t="n">
        <v>0</v>
      </c>
      <c r="D93" s="5" t="n">
        <v>0</v>
      </c>
    </row>
    <row r="94" spans="1:6">
      <c r="A94" s="4" t="s">
        <v>563</v>
      </c>
      <c r="B94" s="5" t="n">
        <v>539</v>
      </c>
      <c r="D94" s="5" t="n">
        <v>355</v>
      </c>
    </row>
    <row r="95" spans="1:6">
      <c r="A95" s="4" t="s">
        <v>564</v>
      </c>
      <c r="B95" s="5" t="n">
        <v>4769</v>
      </c>
      <c r="D95" s="5" t="n">
        <v>4283</v>
      </c>
    </row>
    <row r="96" spans="1:6">
      <c r="A96" s="4" t="s">
        <v>252</v>
      </c>
      <c r="B96" s="5" t="n">
        <v>0</v>
      </c>
      <c r="D96" s="5" t="n">
        <v>0</v>
      </c>
    </row>
    <row r="97" spans="1:6">
      <c r="A97" s="4" t="s">
        <v>158</v>
      </c>
      <c r="B97" s="5" t="n">
        <v>0</v>
      </c>
      <c r="D97" s="5" t="n">
        <v>0</v>
      </c>
    </row>
    <row r="98" spans="1:6">
      <c r="A98" s="4" t="s">
        <v>68</v>
      </c>
      <c r="B98" s="5" t="n">
        <v>73270</v>
      </c>
      <c r="D98" s="5" t="n">
        <v>102118</v>
      </c>
    </row>
    <row r="99" spans="1:6">
      <c r="A99" s="4" t="s">
        <v>72</v>
      </c>
      <c r="B99" s="5" t="n">
        <v>28756</v>
      </c>
      <c r="D99" s="5" t="n">
        <v>24053</v>
      </c>
    </row>
    <row r="100" spans="1:6">
      <c r="A100" s="4" t="s">
        <v>73</v>
      </c>
      <c r="B100" s="6" t="n">
        <v>102026</v>
      </c>
      <c r="D100" s="6" t="n">
        <v>126170</v>
      </c>
    </row>
    <row r="101" spans="1:6"/>
    <row r="102" spans="1:6">
      <c r="A102" s="4" t="s">
        <v>33</v>
      </c>
      <c r="B102" s="4" t="s">
        <v>74</v>
      </c>
    </row>
  </sheetData>
  <mergeCells count="3">
    <mergeCell ref="D1:E1"/>
    <mergeCell ref="A101:F101"/>
    <mergeCell ref="B102:F10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568</v>
      </c>
      <c r="B1" s="2" t="s">
        <v>1</v>
      </c>
    </row>
    <row r="2" spans="1:6">
      <c r="B2" s="2" t="s">
        <v>31</v>
      </c>
      <c r="C2" s="2" t="s">
        <v>32</v>
      </c>
      <c r="E2" s="2" t="s">
        <v>80</v>
      </c>
    </row>
    <row r="3" spans="1:6">
      <c r="A3" s="3" t="s">
        <v>81</v>
      </c>
    </row>
    <row r="4" spans="1:6">
      <c r="A4" s="4" t="s">
        <v>339</v>
      </c>
      <c r="B4" s="6" t="n">
        <v>932377000</v>
      </c>
      <c r="C4" s="6" t="n">
        <v>600024000</v>
      </c>
      <c r="D4" s="4" t="s">
        <v>33</v>
      </c>
      <c r="E4" s="6" t="n">
        <v>513368000</v>
      </c>
      <c r="F4" s="4" t="s">
        <v>33</v>
      </c>
    </row>
    <row r="5" spans="1:6">
      <c r="A5" s="4" t="s">
        <v>83</v>
      </c>
      <c r="B5" s="5" t="n">
        <v>14879000</v>
      </c>
      <c r="C5" s="5" t="n">
        <v>19138000</v>
      </c>
      <c r="D5" s="4" t="s">
        <v>33</v>
      </c>
      <c r="E5" s="5" t="n">
        <v>36538000</v>
      </c>
      <c r="F5" s="4" t="s">
        <v>33</v>
      </c>
    </row>
    <row r="6" spans="1:6">
      <c r="A6" s="4" t="s">
        <v>569</v>
      </c>
      <c r="B6" s="5" t="n">
        <v>10094000</v>
      </c>
      <c r="C6" s="5" t="n">
        <v>4775000</v>
      </c>
      <c r="D6" s="4" t="s">
        <v>33</v>
      </c>
      <c r="E6" s="5" t="n">
        <v>4902000</v>
      </c>
      <c r="F6" s="4" t="s">
        <v>33</v>
      </c>
    </row>
    <row r="7" spans="1:6">
      <c r="A7" s="4" t="s">
        <v>85</v>
      </c>
      <c r="B7" s="5" t="n">
        <v>957350000</v>
      </c>
      <c r="C7" s="5" t="n">
        <v>623937000</v>
      </c>
      <c r="D7" s="4" t="s">
        <v>33</v>
      </c>
      <c r="E7" s="5" t="n">
        <v>554808000</v>
      </c>
      <c r="F7" s="4" t="s">
        <v>33</v>
      </c>
    </row>
    <row r="8" spans="1:6">
      <c r="A8" s="3" t="s">
        <v>86</v>
      </c>
    </row>
    <row r="9" spans="1:6">
      <c r="A9" s="4" t="s">
        <v>570</v>
      </c>
      <c r="B9" s="5" t="n">
        <v>-144681000</v>
      </c>
      <c r="C9" s="5" t="n">
        <v>-141416000</v>
      </c>
      <c r="D9" s="4" t="s">
        <v>33</v>
      </c>
      <c r="E9" s="5" t="n">
        <v>-62035000</v>
      </c>
      <c r="F9" s="4" t="s">
        <v>33</v>
      </c>
    </row>
    <row r="10" spans="1:6">
      <c r="A10" s="4" t="s">
        <v>571</v>
      </c>
      <c r="B10" s="5" t="n">
        <v>-211795000</v>
      </c>
      <c r="C10" s="5" t="n">
        <v>-185792000</v>
      </c>
      <c r="D10" s="4" t="s">
        <v>33</v>
      </c>
      <c r="E10" s="5" t="n">
        <v>-150427000</v>
      </c>
      <c r="F10" s="4" t="s">
        <v>33</v>
      </c>
    </row>
    <row r="11" spans="1:6">
      <c r="A11" s="4" t="s">
        <v>89</v>
      </c>
      <c r="B11" s="5" t="n">
        <v>-604000</v>
      </c>
      <c r="C11" s="5" t="n">
        <v>-31114000</v>
      </c>
      <c r="D11" s="4" t="s">
        <v>33</v>
      </c>
      <c r="E11" s="5" t="n">
        <v>-31173000</v>
      </c>
      <c r="F11" s="4" t="s">
        <v>33</v>
      </c>
    </row>
    <row r="12" spans="1:6">
      <c r="A12" s="4" t="s">
        <v>90</v>
      </c>
      <c r="B12" s="5" t="n">
        <v>-75000</v>
      </c>
      <c r="C12" s="5" t="n">
        <v>-273000</v>
      </c>
      <c r="D12" s="4" t="s">
        <v>33</v>
      </c>
      <c r="E12" s="5" t="n">
        <v>-21027000</v>
      </c>
      <c r="F12" s="4" t="s">
        <v>33</v>
      </c>
    </row>
    <row r="13" spans="1:6">
      <c r="A13" s="4" t="s">
        <v>572</v>
      </c>
      <c r="B13" s="5" t="n">
        <v>0</v>
      </c>
      <c r="C13" s="5" t="n">
        <v>2995000</v>
      </c>
      <c r="D13" s="4" t="s">
        <v>33</v>
      </c>
      <c r="E13" s="5" t="n">
        <v>0</v>
      </c>
      <c r="F13" s="4" t="s">
        <v>33</v>
      </c>
    </row>
    <row r="14" spans="1:6">
      <c r="A14" s="4" t="s">
        <v>573</v>
      </c>
      <c r="B14" s="5" t="n">
        <v>-337646000</v>
      </c>
      <c r="C14" s="5" t="n">
        <v>-270582000</v>
      </c>
      <c r="D14" s="4" t="s">
        <v>33</v>
      </c>
      <c r="E14" s="5" t="n">
        <v>-229777000</v>
      </c>
      <c r="F14" s="4" t="s">
        <v>33</v>
      </c>
    </row>
    <row r="15" spans="1:6">
      <c r="A15" s="4" t="s">
        <v>93</v>
      </c>
      <c r="B15" s="5" t="n">
        <v>-56000</v>
      </c>
      <c r="C15" s="5" t="n">
        <v>-111000</v>
      </c>
      <c r="D15" s="4" t="s">
        <v>33</v>
      </c>
      <c r="E15" s="5" t="n">
        <v>-95000</v>
      </c>
      <c r="F15" s="4" t="s">
        <v>33</v>
      </c>
    </row>
    <row r="16" spans="1:6">
      <c r="A16" s="4" t="s">
        <v>574</v>
      </c>
      <c r="B16" s="5" t="n">
        <v>-66890000</v>
      </c>
      <c r="C16" s="5" t="n">
        <v>-66232000</v>
      </c>
      <c r="D16" s="4" t="s">
        <v>33</v>
      </c>
      <c r="E16" s="5" t="n">
        <v>-46868000</v>
      </c>
      <c r="F16" s="4" t="s">
        <v>33</v>
      </c>
    </row>
    <row r="17" spans="1:6">
      <c r="A17" s="4" t="s">
        <v>95</v>
      </c>
      <c r="B17" s="5" t="n">
        <v>-761747000</v>
      </c>
      <c r="C17" s="5" t="n">
        <v>-698515000</v>
      </c>
      <c r="D17" s="4" t="s">
        <v>33</v>
      </c>
      <c r="E17" s="5" t="n">
        <v>-541402000</v>
      </c>
      <c r="F17" s="4" t="s">
        <v>33</v>
      </c>
    </row>
    <row r="18" spans="1:6">
      <c r="A18" s="4" t="s">
        <v>96</v>
      </c>
      <c r="B18" s="5" t="n">
        <v>195603000</v>
      </c>
      <c r="C18" s="5" t="n">
        <v>-74578000</v>
      </c>
      <c r="D18" s="4" t="s">
        <v>33</v>
      </c>
      <c r="E18" s="5" t="n">
        <v>13406000</v>
      </c>
      <c r="F18" s="4" t="s">
        <v>33</v>
      </c>
    </row>
    <row r="19" spans="1:6">
      <c r="A19" s="4" t="s">
        <v>97</v>
      </c>
      <c r="B19" s="5" t="n">
        <v>20572000</v>
      </c>
      <c r="C19" s="5" t="n">
        <v>15023000</v>
      </c>
      <c r="D19" s="4" t="s">
        <v>33</v>
      </c>
      <c r="E19" s="5" t="n">
        <v>7266000</v>
      </c>
      <c r="F19" s="4" t="s">
        <v>33</v>
      </c>
    </row>
    <row r="20" spans="1:6">
      <c r="A20" s="4" t="s">
        <v>575</v>
      </c>
      <c r="B20" s="5" t="n">
        <v>-119803000</v>
      </c>
      <c r="C20" s="5" t="n">
        <v>-89412000</v>
      </c>
      <c r="D20" s="4" t="s">
        <v>33</v>
      </c>
      <c r="E20" s="5" t="n">
        <v>-50729000</v>
      </c>
      <c r="F20" s="4" t="s">
        <v>33</v>
      </c>
    </row>
    <row r="21" spans="1:6">
      <c r="A21" s="4" t="s">
        <v>99</v>
      </c>
      <c r="B21" s="5" t="n">
        <v>-99231000</v>
      </c>
      <c r="C21" s="5" t="n">
        <v>-74389000</v>
      </c>
      <c r="D21" s="4" t="s">
        <v>33</v>
      </c>
      <c r="E21" s="5" t="n">
        <v>-43463000</v>
      </c>
      <c r="F21" s="4" t="s">
        <v>33</v>
      </c>
    </row>
    <row r="22" spans="1:6">
      <c r="A22" s="4" t="s">
        <v>576</v>
      </c>
      <c r="B22" s="5" t="n">
        <v>0</v>
      </c>
      <c r="C22" s="5" t="n">
        <v>23059000</v>
      </c>
      <c r="D22" s="4" t="s">
        <v>577</v>
      </c>
      <c r="E22" s="5" t="n">
        <v>0</v>
      </c>
      <c r="F22" s="4" t="s">
        <v>577</v>
      </c>
    </row>
    <row r="23" spans="1:6">
      <c r="A23" s="4" t="s">
        <v>578</v>
      </c>
      <c r="B23" s="5" t="n">
        <v>16460000</v>
      </c>
      <c r="C23" s="5" t="n">
        <v>16076000</v>
      </c>
      <c r="D23" s="4" t="s">
        <v>33</v>
      </c>
      <c r="E23" s="5" t="n">
        <v>30082000</v>
      </c>
      <c r="F23" s="4" t="s">
        <v>33</v>
      </c>
    </row>
    <row r="24" spans="1:6">
      <c r="A24" s="4" t="s">
        <v>102</v>
      </c>
      <c r="B24" s="5" t="n">
        <v>112832000</v>
      </c>
      <c r="C24" s="5" t="n">
        <v>-109832000</v>
      </c>
      <c r="D24" s="4" t="s">
        <v>33</v>
      </c>
      <c r="E24" s="5" t="n">
        <v>25000</v>
      </c>
      <c r="F24" s="4" t="s">
        <v>33</v>
      </c>
    </row>
    <row r="25" spans="1:6">
      <c r="A25" s="4" t="s">
        <v>579</v>
      </c>
      <c r="B25" s="5" t="n">
        <v>-602000</v>
      </c>
      <c r="C25" s="5" t="n">
        <v>-238000</v>
      </c>
      <c r="D25" s="4" t="s">
        <v>33</v>
      </c>
      <c r="E25" s="5" t="n">
        <v>1358000</v>
      </c>
      <c r="F25" s="4" t="s">
        <v>33</v>
      </c>
    </row>
    <row r="26" spans="1:6">
      <c r="A26" s="4" t="s">
        <v>104</v>
      </c>
      <c r="B26" s="5" t="n">
        <v>112230000</v>
      </c>
      <c r="C26" s="5" t="n">
        <v>-110070000</v>
      </c>
      <c r="D26" s="4" t="s">
        <v>136</v>
      </c>
      <c r="E26" s="5" t="n">
        <v>1383000</v>
      </c>
      <c r="F26" s="4" t="s">
        <v>136</v>
      </c>
    </row>
    <row r="27" spans="1:6">
      <c r="A27" s="3" t="s">
        <v>106</v>
      </c>
    </row>
    <row r="28" spans="1:6">
      <c r="A28" s="4" t="s">
        <v>107</v>
      </c>
      <c r="B28" s="5" t="n">
        <v>112230267</v>
      </c>
      <c r="C28" s="5" t="n">
        <v>-110069928</v>
      </c>
      <c r="D28" s="4" t="s">
        <v>33</v>
      </c>
      <c r="E28" s="5" t="n">
        <v>1382530</v>
      </c>
      <c r="F28" s="4" t="s">
        <v>33</v>
      </c>
    </row>
    <row r="29" spans="1:6">
      <c r="A29" s="4" t="s">
        <v>565</v>
      </c>
    </row>
    <row r="30" spans="1:6">
      <c r="A30" s="3" t="s">
        <v>81</v>
      </c>
    </row>
    <row r="31" spans="1:6">
      <c r="A31" s="4" t="s">
        <v>339</v>
      </c>
      <c r="B31" s="5" t="n">
        <v>933823000</v>
      </c>
      <c r="C31" s="5" t="n">
        <v>600024000</v>
      </c>
      <c r="E31" s="5" t="n">
        <v>513399000</v>
      </c>
    </row>
    <row r="32" spans="1:6">
      <c r="A32" s="4" t="s">
        <v>83</v>
      </c>
      <c r="B32" s="5" t="n">
        <v>14879000</v>
      </c>
      <c r="C32" s="5" t="n">
        <v>19138000</v>
      </c>
      <c r="E32" s="5" t="n">
        <v>36538000</v>
      </c>
    </row>
    <row r="33" spans="1:6">
      <c r="A33" s="4" t="s">
        <v>569</v>
      </c>
      <c r="B33" s="5" t="n">
        <v>10075000</v>
      </c>
      <c r="C33" s="5" t="n">
        <v>4775000</v>
      </c>
      <c r="E33" s="5" t="n">
        <v>4902000</v>
      </c>
    </row>
    <row r="34" spans="1:6">
      <c r="A34" s="4" t="s">
        <v>85</v>
      </c>
      <c r="B34" s="5" t="n">
        <v>958777000</v>
      </c>
      <c r="C34" s="5" t="n">
        <v>623937000</v>
      </c>
      <c r="E34" s="5" t="n">
        <v>554839000</v>
      </c>
    </row>
    <row r="35" spans="1:6">
      <c r="A35" s="3" t="s">
        <v>86</v>
      </c>
    </row>
    <row r="36" spans="1:6">
      <c r="A36" s="4" t="s">
        <v>570</v>
      </c>
      <c r="B36" s="5" t="n">
        <v>-145047000</v>
      </c>
      <c r="C36" s="5" t="n">
        <v>-141416000</v>
      </c>
      <c r="E36" s="5" t="n">
        <v>-62035000</v>
      </c>
    </row>
    <row r="37" spans="1:6">
      <c r="A37" s="4" t="s">
        <v>571</v>
      </c>
      <c r="B37" s="5" t="n">
        <v>-212010000</v>
      </c>
      <c r="C37" s="5" t="n">
        <v>-185792000</v>
      </c>
      <c r="E37" s="5" t="n">
        <v>-150391000</v>
      </c>
    </row>
    <row r="38" spans="1:6">
      <c r="A38" s="4" t="s">
        <v>89</v>
      </c>
      <c r="B38" s="5" t="n">
        <v>-604000</v>
      </c>
      <c r="C38" s="5" t="n">
        <v>-31114000</v>
      </c>
      <c r="E38" s="5" t="n">
        <v>-31173000</v>
      </c>
    </row>
    <row r="39" spans="1:6">
      <c r="A39" s="4" t="s">
        <v>90</v>
      </c>
      <c r="B39" s="5" t="n">
        <v>-75000</v>
      </c>
      <c r="C39" s="5" t="n">
        <v>-273000</v>
      </c>
      <c r="E39" s="5" t="n">
        <v>-21027000</v>
      </c>
    </row>
    <row r="40" spans="1:6">
      <c r="A40" s="4" t="s">
        <v>572</v>
      </c>
      <c r="B40" s="5" t="n">
        <v>0</v>
      </c>
      <c r="C40" s="5" t="n">
        <v>2995000</v>
      </c>
      <c r="E40" s="5" t="n">
        <v>0</v>
      </c>
    </row>
    <row r="41" spans="1:6">
      <c r="A41" s="4" t="s">
        <v>573</v>
      </c>
      <c r="B41" s="5" t="n">
        <v>-338036000</v>
      </c>
      <c r="C41" s="5" t="n">
        <v>-270582000</v>
      </c>
      <c r="E41" s="5" t="n">
        <v>-229777000</v>
      </c>
    </row>
    <row r="42" spans="1:6">
      <c r="A42" s="4" t="s">
        <v>93</v>
      </c>
      <c r="B42" s="5" t="n">
        <v>-56000</v>
      </c>
      <c r="C42" s="5" t="n">
        <v>-111000</v>
      </c>
      <c r="E42" s="5" t="n">
        <v>-95000</v>
      </c>
    </row>
    <row r="43" spans="1:6">
      <c r="A43" s="4" t="s">
        <v>574</v>
      </c>
      <c r="B43" s="5" t="n">
        <v>-66958000</v>
      </c>
      <c r="C43" s="5" t="n">
        <v>-66235000</v>
      </c>
      <c r="E43" s="5" t="n">
        <v>-46871000</v>
      </c>
    </row>
    <row r="44" spans="1:6">
      <c r="A44" s="4" t="s">
        <v>95</v>
      </c>
      <c r="B44" s="5" t="n">
        <v>-762786000</v>
      </c>
      <c r="C44" s="5" t="n">
        <v>-698518000</v>
      </c>
      <c r="E44" s="5" t="n">
        <v>-541369000</v>
      </c>
    </row>
    <row r="45" spans="1:6">
      <c r="A45" s="4" t="s">
        <v>96</v>
      </c>
      <c r="B45" s="5" t="n">
        <v>195991000</v>
      </c>
      <c r="C45" s="5" t="n">
        <v>-74581000</v>
      </c>
      <c r="E45" s="5" t="n">
        <v>13470000</v>
      </c>
    </row>
    <row r="46" spans="1:6">
      <c r="A46" s="4" t="s">
        <v>97</v>
      </c>
      <c r="B46" s="5" t="n">
        <v>20399000</v>
      </c>
      <c r="C46" s="5" t="n">
        <v>15023000</v>
      </c>
      <c r="E46" s="5" t="n">
        <v>7267000</v>
      </c>
    </row>
    <row r="47" spans="1:6">
      <c r="A47" s="4" t="s">
        <v>575</v>
      </c>
      <c r="B47" s="5" t="n">
        <v>-119809000</v>
      </c>
      <c r="C47" s="5" t="n">
        <v>-89412000</v>
      </c>
      <c r="E47" s="5" t="n">
        <v>-50730000</v>
      </c>
    </row>
    <row r="48" spans="1:6">
      <c r="A48" s="4" t="s">
        <v>99</v>
      </c>
      <c r="B48" s="5" t="n">
        <v>-99410000</v>
      </c>
      <c r="C48" s="5" t="n">
        <v>-74389000</v>
      </c>
      <c r="E48" s="5" t="n">
        <v>-43463000</v>
      </c>
    </row>
    <row r="49" spans="1:6">
      <c r="A49" s="4" t="s">
        <v>576</v>
      </c>
      <c r="B49" s="5" t="n">
        <v>0</v>
      </c>
      <c r="C49" s="5" t="n">
        <v>23059000</v>
      </c>
      <c r="E49" s="5" t="n">
        <v>0</v>
      </c>
    </row>
    <row r="50" spans="1:6">
      <c r="A50" s="4" t="s">
        <v>578</v>
      </c>
      <c r="B50" s="5" t="n">
        <v>440000</v>
      </c>
      <c r="C50" s="5" t="n">
        <v>220000</v>
      </c>
      <c r="E50" s="5" t="n">
        <v>150000</v>
      </c>
    </row>
    <row r="51" spans="1:6">
      <c r="A51" s="4" t="s">
        <v>102</v>
      </c>
      <c r="B51" s="5" t="n">
        <v>97021000</v>
      </c>
      <c r="C51" s="5" t="n">
        <v>-125691000</v>
      </c>
      <c r="E51" s="5" t="n">
        <v>-29843000</v>
      </c>
    </row>
    <row r="52" spans="1:6">
      <c r="A52" s="4" t="s">
        <v>579</v>
      </c>
      <c r="B52" s="5" t="n">
        <v>-602000</v>
      </c>
      <c r="C52" s="5" t="n">
        <v>-238000</v>
      </c>
      <c r="E52" s="5" t="n">
        <v>1358000</v>
      </c>
    </row>
    <row r="53" spans="1:6">
      <c r="A53" s="4" t="s">
        <v>104</v>
      </c>
      <c r="B53" s="5" t="n">
        <v>96418000</v>
      </c>
      <c r="C53" s="5" t="n">
        <v>-125929000</v>
      </c>
      <c r="E53" s="5" t="n">
        <v>-28485000</v>
      </c>
    </row>
    <row r="54" spans="1:6">
      <c r="A54" s="3" t="s">
        <v>106</v>
      </c>
    </row>
    <row r="55" spans="1:6">
      <c r="A55" s="4" t="s">
        <v>107</v>
      </c>
      <c r="B55" s="5" t="n">
        <v>96418000</v>
      </c>
      <c r="C55" s="5" t="n">
        <v>-125929000</v>
      </c>
      <c r="E55" s="5" t="n">
        <v>-28485000</v>
      </c>
    </row>
    <row r="56" spans="1:6">
      <c r="A56" s="4" t="s">
        <v>566</v>
      </c>
    </row>
    <row r="57" spans="1:6">
      <c r="A57" s="3" t="s">
        <v>81</v>
      </c>
    </row>
    <row r="58" spans="1:6">
      <c r="A58" s="4" t="s">
        <v>339</v>
      </c>
      <c r="B58" s="5" t="n">
        <v>49461000</v>
      </c>
      <c r="C58" s="5" t="n">
        <v>49155000</v>
      </c>
      <c r="E58" s="5" t="n">
        <v>59513000</v>
      </c>
    </row>
    <row r="59" spans="1:6">
      <c r="A59" s="4" t="s">
        <v>83</v>
      </c>
      <c r="B59" s="5" t="n">
        <v>0</v>
      </c>
      <c r="C59" s="5" t="n">
        <v>0</v>
      </c>
      <c r="E59" s="5" t="n">
        <v>0</v>
      </c>
    </row>
    <row r="60" spans="1:6">
      <c r="A60" s="4" t="s">
        <v>569</v>
      </c>
      <c r="B60" s="5" t="n">
        <v>3351000</v>
      </c>
      <c r="C60" s="5" t="n">
        <v>72000</v>
      </c>
      <c r="E60" s="5" t="n">
        <v>234000</v>
      </c>
    </row>
    <row r="61" spans="1:6">
      <c r="A61" s="4" t="s">
        <v>85</v>
      </c>
      <c r="B61" s="5" t="n">
        <v>52812000</v>
      </c>
      <c r="C61" s="5" t="n">
        <v>49227000</v>
      </c>
      <c r="E61" s="5" t="n">
        <v>59747000</v>
      </c>
    </row>
    <row r="62" spans="1:6">
      <c r="A62" s="3" t="s">
        <v>86</v>
      </c>
    </row>
    <row r="63" spans="1:6">
      <c r="A63" s="4" t="s">
        <v>570</v>
      </c>
      <c r="B63" s="5" t="n">
        <v>2000</v>
      </c>
      <c r="C63" s="5" t="n">
        <v>-1000</v>
      </c>
      <c r="E63" s="5" t="n">
        <v>-304000</v>
      </c>
    </row>
    <row r="64" spans="1:6">
      <c r="A64" s="4" t="s">
        <v>571</v>
      </c>
      <c r="B64" s="5" t="n">
        <v>-12657000</v>
      </c>
      <c r="C64" s="5" t="n">
        <v>-9637000</v>
      </c>
      <c r="E64" s="5" t="n">
        <v>-9157000</v>
      </c>
    </row>
    <row r="65" spans="1:6">
      <c r="A65" s="4" t="s">
        <v>89</v>
      </c>
      <c r="B65" s="5" t="n">
        <v>0</v>
      </c>
      <c r="C65" s="5" t="n">
        <v>0</v>
      </c>
      <c r="E65" s="5" t="n">
        <v>0</v>
      </c>
    </row>
    <row r="66" spans="1:6">
      <c r="A66" s="4" t="s">
        <v>90</v>
      </c>
      <c r="B66" s="5" t="n">
        <v>0</v>
      </c>
      <c r="C66" s="5" t="n">
        <v>0</v>
      </c>
      <c r="E66" s="5" t="n">
        <v>0</v>
      </c>
    </row>
    <row r="67" spans="1:6">
      <c r="A67" s="4" t="s">
        <v>572</v>
      </c>
      <c r="B67" s="5" t="n">
        <v>0</v>
      </c>
      <c r="C67" s="5" t="n">
        <v>0</v>
      </c>
      <c r="E67" s="5" t="n">
        <v>0</v>
      </c>
    </row>
    <row r="68" spans="1:6">
      <c r="A68" s="4" t="s">
        <v>573</v>
      </c>
      <c r="B68" s="5" t="n">
        <v>-18071000</v>
      </c>
      <c r="C68" s="5" t="n">
        <v>-18071000</v>
      </c>
      <c r="E68" s="5" t="n">
        <v>-18071000</v>
      </c>
    </row>
    <row r="69" spans="1:6">
      <c r="A69" s="4" t="s">
        <v>93</v>
      </c>
      <c r="B69" s="5" t="n">
        <v>0</v>
      </c>
      <c r="C69" s="5" t="n">
        <v>0</v>
      </c>
      <c r="E69" s="5" t="n">
        <v>0</v>
      </c>
    </row>
    <row r="70" spans="1:6">
      <c r="A70" s="4" t="s">
        <v>574</v>
      </c>
      <c r="B70" s="5" t="n">
        <v>-283000</v>
      </c>
      <c r="C70" s="5" t="n">
        <v>-425000</v>
      </c>
      <c r="E70" s="5" t="n">
        <v>-30000</v>
      </c>
    </row>
    <row r="71" spans="1:6">
      <c r="A71" s="4" t="s">
        <v>95</v>
      </c>
      <c r="B71" s="5" t="n">
        <v>-31009000</v>
      </c>
      <c r="C71" s="5" t="n">
        <v>-28134000</v>
      </c>
      <c r="E71" s="5" t="n">
        <v>-27562000</v>
      </c>
    </row>
    <row r="72" spans="1:6">
      <c r="A72" s="4" t="s">
        <v>96</v>
      </c>
      <c r="B72" s="5" t="n">
        <v>21803000</v>
      </c>
      <c r="C72" s="5" t="n">
        <v>21093000</v>
      </c>
      <c r="E72" s="5" t="n">
        <v>32185000</v>
      </c>
    </row>
    <row r="73" spans="1:6">
      <c r="A73" s="4" t="s">
        <v>97</v>
      </c>
      <c r="B73" s="5" t="n">
        <v>147000</v>
      </c>
      <c r="C73" s="5" t="n">
        <v>160000</v>
      </c>
      <c r="E73" s="5" t="n">
        <v>197000</v>
      </c>
    </row>
    <row r="74" spans="1:6">
      <c r="A74" s="4" t="s">
        <v>575</v>
      </c>
      <c r="B74" s="5" t="n">
        <v>-4558000</v>
      </c>
      <c r="C74" s="5" t="n">
        <v>-3795000</v>
      </c>
      <c r="E74" s="5" t="n">
        <v>-1026000</v>
      </c>
    </row>
    <row r="75" spans="1:6">
      <c r="A75" s="4" t="s">
        <v>99</v>
      </c>
      <c r="B75" s="5" t="n">
        <v>-4411000</v>
      </c>
      <c r="C75" s="5" t="n">
        <v>-3635000</v>
      </c>
      <c r="E75" s="5" t="n">
        <v>-829000</v>
      </c>
    </row>
    <row r="76" spans="1:6">
      <c r="A76" s="4" t="s">
        <v>576</v>
      </c>
      <c r="B76" s="5" t="n">
        <v>0</v>
      </c>
      <c r="C76" s="5" t="n">
        <v>0</v>
      </c>
      <c r="E76" s="5" t="n">
        <v>0</v>
      </c>
    </row>
    <row r="77" spans="1:6">
      <c r="A77" s="4" t="s">
        <v>578</v>
      </c>
      <c r="B77" s="5" t="n">
        <v>0</v>
      </c>
      <c r="C77" s="5" t="n">
        <v>0</v>
      </c>
      <c r="E77" s="5" t="n">
        <v>0</v>
      </c>
    </row>
    <row r="78" spans="1:6">
      <c r="A78" s="4" t="s">
        <v>102</v>
      </c>
      <c r="B78" s="5" t="n">
        <v>17392000</v>
      </c>
      <c r="C78" s="5" t="n">
        <v>17458000</v>
      </c>
      <c r="E78" s="5" t="n">
        <v>31356000</v>
      </c>
    </row>
    <row r="79" spans="1:6">
      <c r="A79" s="4" t="s">
        <v>579</v>
      </c>
      <c r="B79" s="5" t="n">
        <v>-1581000</v>
      </c>
      <c r="C79" s="5" t="n">
        <v>-1599000</v>
      </c>
      <c r="E79" s="5" t="n">
        <v>-1488000</v>
      </c>
    </row>
    <row r="80" spans="1:6">
      <c r="A80" s="4" t="s">
        <v>104</v>
      </c>
      <c r="B80" s="5" t="n">
        <v>15812000</v>
      </c>
      <c r="C80" s="5" t="n">
        <v>15859000</v>
      </c>
      <c r="E80" s="5" t="n">
        <v>29868000</v>
      </c>
    </row>
    <row r="81" spans="1:6">
      <c r="A81" s="3" t="s">
        <v>106</v>
      </c>
    </row>
    <row r="82" spans="1:6">
      <c r="A82" s="4" t="s">
        <v>107</v>
      </c>
      <c r="B82" s="5" t="n">
        <v>15812000</v>
      </c>
      <c r="C82" s="5" t="n">
        <v>15859000</v>
      </c>
      <c r="E82" s="5" t="n">
        <v>29868000</v>
      </c>
    </row>
    <row r="83" spans="1:6">
      <c r="A83" s="4" t="s">
        <v>567</v>
      </c>
    </row>
    <row r="84" spans="1:6">
      <c r="A84" s="3" t="s">
        <v>81</v>
      </c>
    </row>
    <row r="85" spans="1:6">
      <c r="A85" s="4" t="s">
        <v>339</v>
      </c>
      <c r="B85" s="5" t="n">
        <v>50907000</v>
      </c>
      <c r="C85" s="5" t="n">
        <v>49155000</v>
      </c>
      <c r="E85" s="5" t="n">
        <v>59544000</v>
      </c>
    </row>
    <row r="86" spans="1:6">
      <c r="A86" s="4" t="s">
        <v>83</v>
      </c>
      <c r="B86" s="5" t="n">
        <v>0</v>
      </c>
      <c r="C86" s="5" t="n">
        <v>0</v>
      </c>
      <c r="E86" s="5" t="n">
        <v>0</v>
      </c>
    </row>
    <row r="87" spans="1:6">
      <c r="A87" s="4" t="s">
        <v>569</v>
      </c>
      <c r="B87" s="5" t="n">
        <v>3332000</v>
      </c>
      <c r="C87" s="5" t="n">
        <v>72000</v>
      </c>
      <c r="E87" s="5" t="n">
        <v>234000</v>
      </c>
    </row>
    <row r="88" spans="1:6">
      <c r="A88" s="4" t="s">
        <v>85</v>
      </c>
      <c r="B88" s="5" t="n">
        <v>54239000</v>
      </c>
      <c r="C88" s="5" t="n">
        <v>49227000</v>
      </c>
      <c r="E88" s="5" t="n">
        <v>59778000</v>
      </c>
    </row>
    <row r="89" spans="1:6">
      <c r="A89" s="3" t="s">
        <v>86</v>
      </c>
    </row>
    <row r="90" spans="1:6">
      <c r="A90" s="4" t="s">
        <v>570</v>
      </c>
      <c r="B90" s="5" t="n">
        <v>-364000</v>
      </c>
      <c r="C90" s="5" t="n">
        <v>-1000</v>
      </c>
      <c r="E90" s="5" t="n">
        <v>-304000</v>
      </c>
    </row>
    <row r="91" spans="1:6">
      <c r="A91" s="4" t="s">
        <v>571</v>
      </c>
      <c r="B91" s="5" t="n">
        <v>-12872000</v>
      </c>
      <c r="C91" s="5" t="n">
        <v>-9637000</v>
      </c>
      <c r="E91" s="5" t="n">
        <v>-9121000</v>
      </c>
    </row>
    <row r="92" spans="1:6">
      <c r="A92" s="4" t="s">
        <v>89</v>
      </c>
      <c r="B92" s="5" t="n">
        <v>0</v>
      </c>
      <c r="C92" s="5" t="n">
        <v>0</v>
      </c>
      <c r="E92" s="5" t="n">
        <v>0</v>
      </c>
    </row>
    <row r="93" spans="1:6">
      <c r="A93" s="4" t="s">
        <v>90</v>
      </c>
      <c r="B93" s="5" t="n">
        <v>0</v>
      </c>
      <c r="C93" s="5" t="n">
        <v>0</v>
      </c>
      <c r="E93" s="5" t="n">
        <v>0</v>
      </c>
    </row>
    <row r="94" spans="1:6">
      <c r="A94" s="4" t="s">
        <v>572</v>
      </c>
      <c r="B94" s="5" t="n">
        <v>0</v>
      </c>
      <c r="C94" s="5" t="n">
        <v>0</v>
      </c>
      <c r="E94" s="5" t="n">
        <v>0</v>
      </c>
    </row>
    <row r="95" spans="1:6">
      <c r="A95" s="4" t="s">
        <v>573</v>
      </c>
      <c r="B95" s="5" t="n">
        <v>-18461000</v>
      </c>
      <c r="C95" s="5" t="n">
        <v>-18071000</v>
      </c>
      <c r="E95" s="5" t="n">
        <v>-18071000</v>
      </c>
    </row>
    <row r="96" spans="1:6">
      <c r="A96" s="4" t="s">
        <v>93</v>
      </c>
      <c r="B96" s="5" t="n">
        <v>0</v>
      </c>
      <c r="C96" s="5" t="n">
        <v>0</v>
      </c>
      <c r="E96" s="5" t="n">
        <v>0</v>
      </c>
    </row>
    <row r="97" spans="1:6">
      <c r="A97" s="4" t="s">
        <v>574</v>
      </c>
      <c r="B97" s="5" t="n">
        <v>-351000</v>
      </c>
      <c r="C97" s="5" t="n">
        <v>-428000</v>
      </c>
      <c r="E97" s="5" t="n">
        <v>-33000</v>
      </c>
    </row>
    <row r="98" spans="1:6">
      <c r="A98" s="4" t="s">
        <v>95</v>
      </c>
      <c r="B98" s="5" t="n">
        <v>-32048000</v>
      </c>
      <c r="C98" s="5" t="n">
        <v>-28137000</v>
      </c>
      <c r="E98" s="5" t="n">
        <v>-27529000</v>
      </c>
    </row>
    <row r="99" spans="1:6">
      <c r="A99" s="4" t="s">
        <v>96</v>
      </c>
      <c r="B99" s="5" t="n">
        <v>22191000</v>
      </c>
      <c r="C99" s="5" t="n">
        <v>21090000</v>
      </c>
      <c r="E99" s="5" t="n">
        <v>32249000</v>
      </c>
    </row>
    <row r="100" spans="1:6">
      <c r="A100" s="4" t="s">
        <v>97</v>
      </c>
      <c r="B100" s="5" t="n">
        <v>-26000</v>
      </c>
      <c r="C100" s="5" t="n">
        <v>160000</v>
      </c>
      <c r="E100" s="5" t="n">
        <v>198000</v>
      </c>
    </row>
    <row r="101" spans="1:6">
      <c r="A101" s="4" t="s">
        <v>575</v>
      </c>
      <c r="B101" s="5" t="n">
        <v>-4564000</v>
      </c>
      <c r="C101" s="5" t="n">
        <v>-3795000</v>
      </c>
      <c r="E101" s="5" t="n">
        <v>-1027000</v>
      </c>
    </row>
    <row r="102" spans="1:6">
      <c r="A102" s="4" t="s">
        <v>99</v>
      </c>
      <c r="B102" s="5" t="n">
        <v>-4590000</v>
      </c>
      <c r="C102" s="5" t="n">
        <v>-3635000</v>
      </c>
      <c r="E102" s="5" t="n">
        <v>-829000</v>
      </c>
    </row>
    <row r="103" spans="1:6">
      <c r="A103" s="4" t="s">
        <v>576</v>
      </c>
      <c r="B103" s="5" t="n">
        <v>0</v>
      </c>
      <c r="C103" s="5" t="n">
        <v>0</v>
      </c>
      <c r="E103" s="5" t="n">
        <v>0</v>
      </c>
    </row>
    <row r="104" spans="1:6">
      <c r="A104" s="4" t="s">
        <v>578</v>
      </c>
      <c r="B104" s="5" t="n">
        <v>-16020000</v>
      </c>
      <c r="C104" s="5" t="n">
        <v>-15856000</v>
      </c>
      <c r="E104" s="5" t="n">
        <v>-29932000</v>
      </c>
    </row>
    <row r="105" spans="1:6">
      <c r="A105" s="4" t="s">
        <v>102</v>
      </c>
      <c r="B105" s="5" t="n">
        <v>1581000</v>
      </c>
      <c r="C105" s="5" t="n">
        <v>1599000</v>
      </c>
      <c r="E105" s="5" t="n">
        <v>1488000</v>
      </c>
    </row>
    <row r="106" spans="1:6">
      <c r="A106" s="4" t="s">
        <v>579</v>
      </c>
      <c r="B106" s="5" t="n">
        <v>-1581000</v>
      </c>
      <c r="C106" s="5" t="n">
        <v>-1599000</v>
      </c>
      <c r="E106" s="5" t="n">
        <v>-1488000</v>
      </c>
    </row>
    <row r="107" spans="1:6">
      <c r="A107" s="4" t="s">
        <v>104</v>
      </c>
      <c r="B107" s="5" t="n">
        <v>0</v>
      </c>
      <c r="C107" s="5" t="n">
        <v>0</v>
      </c>
      <c r="E107" s="5" t="n">
        <v>0</v>
      </c>
    </row>
    <row r="108" spans="1:6">
      <c r="A108" s="3" t="s">
        <v>106</v>
      </c>
    </row>
    <row r="109" spans="1:6">
      <c r="A109" s="4" t="s">
        <v>107</v>
      </c>
      <c r="B109" s="6" t="n">
        <v>0</v>
      </c>
      <c r="C109" s="6" t="n">
        <v>0</v>
      </c>
      <c r="E109" s="6" t="n">
        <v>0</v>
      </c>
    </row>
    <row r="110" spans="1:6"/>
    <row r="111" spans="1:6">
      <c r="A111" s="4" t="s">
        <v>33</v>
      </c>
      <c r="B111" s="4" t="s">
        <v>112</v>
      </c>
    </row>
    <row r="112" spans="1:6">
      <c r="A112" s="4" t="s">
        <v>49</v>
      </c>
      <c r="B112" s="4" t="s">
        <v>75</v>
      </c>
    </row>
    <row r="113" spans="1:6">
      <c r="A113" s="4" t="s">
        <v>113</v>
      </c>
      <c r="B113" s="4" t="s">
        <v>114</v>
      </c>
    </row>
  </sheetData>
  <mergeCells count="8">
    <mergeCell ref="A1:A2"/>
    <mergeCell ref="B1:F1"/>
    <mergeCell ref="C2:D2"/>
    <mergeCell ref="E2:F2"/>
    <mergeCell ref="A110:F110"/>
    <mergeCell ref="B111:F111"/>
    <mergeCell ref="B112:F112"/>
    <mergeCell ref="B113:F1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580</v>
      </c>
      <c r="B1" s="2" t="s">
        <v>1</v>
      </c>
    </row>
    <row r="2" spans="1:6">
      <c r="B2" s="2" t="s">
        <v>31</v>
      </c>
      <c r="C2" s="2" t="s">
        <v>32</v>
      </c>
      <c r="E2" s="2" t="s">
        <v>80</v>
      </c>
    </row>
    <row r="3" spans="1:6">
      <c r="A3" s="3" t="s">
        <v>543</v>
      </c>
    </row>
    <row r="4" spans="1:6">
      <c r="A4" s="4" t="s">
        <v>183</v>
      </c>
      <c r="B4" s="6" t="n">
        <v>271991</v>
      </c>
      <c r="C4" s="6" t="n">
        <v>841</v>
      </c>
      <c r="D4" s="4" t="s">
        <v>33</v>
      </c>
      <c r="E4" s="6" t="n">
        <v>211295</v>
      </c>
      <c r="F4" s="4" t="s">
        <v>33</v>
      </c>
    </row>
    <row r="5" spans="1:6">
      <c r="A5" s="4" t="s">
        <v>195</v>
      </c>
      <c r="B5" s="5" t="n">
        <v>43750</v>
      </c>
      <c r="C5" s="5" t="n">
        <v>190042</v>
      </c>
      <c r="D5" s="4" t="s">
        <v>33</v>
      </c>
      <c r="E5" s="5" t="n">
        <v>-40242</v>
      </c>
      <c r="F5" s="4" t="s">
        <v>33</v>
      </c>
    </row>
    <row r="6" spans="1:6">
      <c r="A6" s="4" t="s">
        <v>204</v>
      </c>
      <c r="B6" s="5" t="n">
        <v>-191187</v>
      </c>
      <c r="C6" s="5" t="n">
        <v>-160165</v>
      </c>
      <c r="D6" s="4" t="s">
        <v>33</v>
      </c>
      <c r="E6" s="5" t="n">
        <v>-234976</v>
      </c>
      <c r="F6" s="4" t="s">
        <v>33</v>
      </c>
    </row>
    <row r="7" spans="1:6">
      <c r="A7" s="4" t="s">
        <v>581</v>
      </c>
      <c r="B7" s="5" t="n">
        <v>-8053</v>
      </c>
      <c r="C7" s="5" t="n">
        <v>-238065</v>
      </c>
      <c r="E7" s="5" t="n">
        <v>-177901</v>
      </c>
    </row>
    <row r="8" spans="1:6">
      <c r="A8" s="4" t="s">
        <v>565</v>
      </c>
    </row>
    <row r="9" spans="1:6">
      <c r="A9" s="3" t="s">
        <v>543</v>
      </c>
    </row>
    <row r="10" spans="1:6">
      <c r="A10" s="4" t="s">
        <v>183</v>
      </c>
      <c r="B10" s="5" t="n">
        <v>259109</v>
      </c>
      <c r="C10" s="5" t="n">
        <v>843</v>
      </c>
      <c r="E10" s="5" t="n">
        <v>211310</v>
      </c>
    </row>
    <row r="11" spans="1:6">
      <c r="A11" s="4" t="s">
        <v>195</v>
      </c>
      <c r="B11" s="5" t="n">
        <v>44211</v>
      </c>
      <c r="C11" s="5" t="n">
        <v>190042</v>
      </c>
      <c r="E11" s="5" t="n">
        <v>-40243</v>
      </c>
    </row>
    <row r="12" spans="1:6">
      <c r="A12" s="4" t="s">
        <v>204</v>
      </c>
      <c r="B12" s="5" t="n">
        <v>-178587</v>
      </c>
      <c r="C12" s="5" t="n">
        <v>-160165</v>
      </c>
      <c r="E12" s="5" t="n">
        <v>-234921</v>
      </c>
    </row>
    <row r="13" spans="1:6">
      <c r="A13" s="4" t="s">
        <v>581</v>
      </c>
      <c r="B13" s="5" t="n">
        <v>-30173</v>
      </c>
      <c r="C13" s="5" t="n">
        <v>-238065</v>
      </c>
      <c r="E13" s="5" t="n">
        <v>-177901</v>
      </c>
    </row>
    <row r="14" spans="1:6">
      <c r="A14" s="4" t="s">
        <v>566</v>
      </c>
    </row>
    <row r="15" spans="1:6">
      <c r="A15" s="3" t="s">
        <v>543</v>
      </c>
    </row>
    <row r="16" spans="1:6">
      <c r="A16" s="4" t="s">
        <v>183</v>
      </c>
      <c r="B16" s="5" t="n">
        <v>41278</v>
      </c>
      <c r="C16" s="5" t="n">
        <v>40672</v>
      </c>
      <c r="E16" s="5" t="n">
        <v>49684</v>
      </c>
    </row>
    <row r="17" spans="1:6">
      <c r="A17" s="4" t="s">
        <v>195</v>
      </c>
      <c r="B17" s="5" t="n">
        <v>0</v>
      </c>
      <c r="C17" s="5" t="n">
        <v>0</v>
      </c>
      <c r="E17" s="5" t="n">
        <v>0</v>
      </c>
    </row>
    <row r="18" spans="1:6">
      <c r="A18" s="4" t="s">
        <v>204</v>
      </c>
      <c r="B18" s="5" t="n">
        <v>-41491</v>
      </c>
      <c r="C18" s="5" t="n">
        <v>-42164</v>
      </c>
      <c r="E18" s="5" t="n">
        <v>-78421</v>
      </c>
    </row>
    <row r="19" spans="1:6">
      <c r="A19" s="4" t="s">
        <v>581</v>
      </c>
      <c r="B19" s="5" t="n">
        <v>0</v>
      </c>
      <c r="C19" s="5" t="n">
        <v>0</v>
      </c>
      <c r="E19" s="5" t="n">
        <v>0</v>
      </c>
    </row>
    <row r="20" spans="1:6">
      <c r="A20" s="4" t="s">
        <v>567</v>
      </c>
    </row>
    <row r="21" spans="1:6">
      <c r="A21" s="3" t="s">
        <v>543</v>
      </c>
    </row>
    <row r="22" spans="1:6">
      <c r="A22" s="4" t="s">
        <v>183</v>
      </c>
      <c r="B22" s="5" t="n">
        <v>28396</v>
      </c>
      <c r="C22" s="5" t="n">
        <v>-40674</v>
      </c>
      <c r="E22" s="5" t="n">
        <v>-49698</v>
      </c>
    </row>
    <row r="23" spans="1:6">
      <c r="A23" s="4" t="s">
        <v>195</v>
      </c>
      <c r="B23" s="5" t="n">
        <v>461</v>
      </c>
      <c r="C23" s="5" t="n">
        <v>0</v>
      </c>
      <c r="E23" s="5" t="n">
        <v>1</v>
      </c>
    </row>
    <row r="24" spans="1:6">
      <c r="A24" s="4" t="s">
        <v>204</v>
      </c>
      <c r="B24" s="5" t="n">
        <v>-28891</v>
      </c>
      <c r="C24" s="5" t="n">
        <v>42164</v>
      </c>
      <c r="E24" s="5" t="n">
        <v>78367</v>
      </c>
    </row>
    <row r="25" spans="1:6">
      <c r="A25" s="4" t="s">
        <v>581</v>
      </c>
      <c r="B25" s="6" t="n">
        <v>-22120</v>
      </c>
      <c r="C25" s="6" t="n">
        <v>0</v>
      </c>
      <c r="E25" s="6" t="n">
        <v>0</v>
      </c>
    </row>
    <row r="26" spans="1:6"/>
    <row r="27" spans="1:6">
      <c r="A27" s="4" t="s">
        <v>33</v>
      </c>
      <c r="B27" s="4" t="s">
        <v>75</v>
      </c>
    </row>
  </sheetData>
  <mergeCells count="6">
    <mergeCell ref="A1:A2"/>
    <mergeCell ref="B1:F1"/>
    <mergeCell ref="C2:D2"/>
    <mergeCell ref="E2:F2"/>
    <mergeCell ref="A26:F26"/>
    <mergeCell ref="B27:F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2</v>
      </c>
      <c r="B1" s="2" t="s">
        <v>31</v>
      </c>
      <c r="C1" s="2" t="s">
        <v>32</v>
      </c>
      <c r="E1" s="2" t="s">
        <v>80</v>
      </c>
    </row>
    <row r="2" spans="1:5">
      <c r="A2" s="3" t="s">
        <v>583</v>
      </c>
    </row>
    <row r="3" spans="1:5">
      <c r="A3" s="4" t="s">
        <v>332</v>
      </c>
      <c r="B3" s="6" t="n">
        <v>12705</v>
      </c>
      <c r="C3" s="6" t="n">
        <v>42000</v>
      </c>
      <c r="D3" s="4" t="s">
        <v>33</v>
      </c>
    </row>
    <row r="4" spans="1:5">
      <c r="A4" s="4" t="s">
        <v>530</v>
      </c>
    </row>
    <row r="5" spans="1:5">
      <c r="A5" s="3" t="s">
        <v>583</v>
      </c>
    </row>
    <row r="6" spans="1:5">
      <c r="A6" s="4" t="s">
        <v>332</v>
      </c>
      <c r="B6" s="5" t="n">
        <v>12705</v>
      </c>
      <c r="C6" s="5" t="n">
        <v>42000</v>
      </c>
      <c r="E6" s="6" t="n">
        <v>0</v>
      </c>
    </row>
    <row r="7" spans="1:5">
      <c r="A7" s="4" t="s">
        <v>584</v>
      </c>
    </row>
    <row r="8" spans="1:5">
      <c r="A8" s="3" t="s">
        <v>583</v>
      </c>
    </row>
    <row r="9" spans="1:5">
      <c r="A9" s="4" t="s">
        <v>332</v>
      </c>
      <c r="B9" s="5" t="n">
        <v>12705</v>
      </c>
      <c r="C9" s="5" t="n">
        <v>42000</v>
      </c>
      <c r="E9" s="5" t="n">
        <v>0</v>
      </c>
    </row>
    <row r="10" spans="1:5">
      <c r="A10" s="4" t="s">
        <v>585</v>
      </c>
    </row>
    <row r="11" spans="1:5">
      <c r="A11" s="3" t="s">
        <v>583</v>
      </c>
    </row>
    <row r="12" spans="1:5">
      <c r="A12" s="4" t="s">
        <v>332</v>
      </c>
      <c r="B12" s="6" t="n">
        <v>0</v>
      </c>
      <c r="C12" s="6" t="n">
        <v>0</v>
      </c>
      <c r="E12" s="6" t="n">
        <v>0</v>
      </c>
    </row>
    <row r="13" spans="1:5"/>
    <row r="14" spans="1:5">
      <c r="A14" s="4" t="s">
        <v>33</v>
      </c>
      <c r="B14" s="4" t="s">
        <v>74</v>
      </c>
    </row>
  </sheetData>
  <mergeCells count="3">
    <mergeCell ref="C1:D1"/>
    <mergeCell ref="A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86</v>
      </c>
      <c r="B1" s="2" t="s">
        <v>587</v>
      </c>
      <c r="C1" s="2" t="s">
        <v>1</v>
      </c>
    </row>
    <row r="2" spans="1:8">
      <c r="B2" s="2" t="s">
        <v>588</v>
      </c>
      <c r="C2" s="2" t="s">
        <v>31</v>
      </c>
      <c r="E2" s="2" t="s">
        <v>32</v>
      </c>
      <c r="G2" s="2" t="s">
        <v>80</v>
      </c>
    </row>
    <row r="3" spans="1:8">
      <c r="A3" s="3" t="s">
        <v>583</v>
      </c>
    </row>
    <row r="4" spans="1:8">
      <c r="A4" s="4" t="s">
        <v>589</v>
      </c>
      <c r="B4" s="6" t="n">
        <v>12705</v>
      </c>
      <c r="C4" s="6" t="n">
        <v>42000</v>
      </c>
      <c r="D4" s="4" t="s">
        <v>33</v>
      </c>
    </row>
    <row r="5" spans="1:8">
      <c r="A5" s="4" t="s">
        <v>590</v>
      </c>
      <c r="C5" s="5" t="n">
        <v>-12705</v>
      </c>
      <c r="E5" s="6" t="n">
        <v>-44995</v>
      </c>
    </row>
    <row r="6" spans="1:8">
      <c r="A6" s="4" t="s">
        <v>589</v>
      </c>
      <c r="C6" s="5" t="n">
        <v>12705</v>
      </c>
      <c r="E6" s="5" t="n">
        <v>42000</v>
      </c>
      <c r="F6" s="4" t="s">
        <v>33</v>
      </c>
    </row>
    <row r="7" spans="1:8">
      <c r="A7" s="4" t="s">
        <v>591</v>
      </c>
      <c r="C7" s="5" t="n">
        <v>0</v>
      </c>
      <c r="E7" s="5" t="n">
        <v>-2995</v>
      </c>
      <c r="F7" s="4" t="s">
        <v>49</v>
      </c>
      <c r="G7" s="6" t="n">
        <v>0</v>
      </c>
      <c r="H7" s="4" t="s">
        <v>49</v>
      </c>
    </row>
    <row r="8" spans="1:8">
      <c r="A8" s="4" t="s">
        <v>530</v>
      </c>
    </row>
    <row r="9" spans="1:8">
      <c r="A9" s="3" t="s">
        <v>583</v>
      </c>
    </row>
    <row r="10" spans="1:8">
      <c r="A10" s="4" t="s">
        <v>592</v>
      </c>
      <c r="B10" s="5" t="n">
        <v>0</v>
      </c>
      <c r="C10" s="5" t="n">
        <v>0</v>
      </c>
      <c r="E10" s="5" t="n">
        <v>0</v>
      </c>
    </row>
    <row r="11" spans="1:8">
      <c r="A11" s="4" t="s">
        <v>589</v>
      </c>
      <c r="B11" s="5" t="n">
        <v>12705</v>
      </c>
      <c r="C11" s="5" t="n">
        <v>42000</v>
      </c>
      <c r="E11" s="5" t="n">
        <v>0</v>
      </c>
    </row>
    <row r="12" spans="1:8">
      <c r="A12" s="4" t="s">
        <v>590</v>
      </c>
      <c r="C12" s="5" t="n">
        <v>-12705</v>
      </c>
      <c r="E12" s="5" t="n">
        <v>-44995</v>
      </c>
    </row>
    <row r="13" spans="1:8">
      <c r="A13" s="4" t="s">
        <v>593</v>
      </c>
      <c r="C13" s="5" t="n">
        <v>0</v>
      </c>
      <c r="E13" s="5" t="n">
        <v>0</v>
      </c>
      <c r="G13" s="5" t="n">
        <v>0</v>
      </c>
    </row>
    <row r="14" spans="1:8">
      <c r="A14" s="4" t="s">
        <v>589</v>
      </c>
      <c r="C14" s="5" t="n">
        <v>12705</v>
      </c>
      <c r="E14" s="5" t="n">
        <v>42000</v>
      </c>
      <c r="G14" s="5" t="n">
        <v>0</v>
      </c>
    </row>
    <row r="15" spans="1:8">
      <c r="A15" s="4" t="s">
        <v>594</v>
      </c>
      <c r="C15" s="5" t="n">
        <v>0</v>
      </c>
      <c r="E15" s="5" t="n">
        <v>-2995</v>
      </c>
      <c r="G15" s="5" t="n">
        <v>0</v>
      </c>
    </row>
    <row r="16" spans="1:8">
      <c r="A16" s="4" t="s">
        <v>591</v>
      </c>
      <c r="C16" s="5" t="n">
        <v>8298</v>
      </c>
      <c r="E16" s="5" t="n">
        <v>0</v>
      </c>
      <c r="G16" s="5" t="n">
        <v>0</v>
      </c>
    </row>
    <row r="17" spans="1:8">
      <c r="A17" s="4" t="s">
        <v>595</v>
      </c>
    </row>
    <row r="18" spans="1:8">
      <c r="A18" s="3" t="s">
        <v>583</v>
      </c>
    </row>
    <row r="19" spans="1:8">
      <c r="A19" s="4" t="s">
        <v>589</v>
      </c>
      <c r="B19" s="5" t="n">
        <v>0</v>
      </c>
      <c r="C19" s="5" t="n">
        <v>0</v>
      </c>
      <c r="E19" s="5" t="n">
        <v>0</v>
      </c>
    </row>
    <row r="20" spans="1:8">
      <c r="A20" s="4" t="s">
        <v>589</v>
      </c>
      <c r="C20" s="5" t="n">
        <v>0</v>
      </c>
      <c r="E20" s="5" t="n">
        <v>0</v>
      </c>
      <c r="G20" s="6" t="n">
        <v>0</v>
      </c>
    </row>
    <row r="21" spans="1:8">
      <c r="A21" s="4" t="s">
        <v>596</v>
      </c>
    </row>
    <row r="22" spans="1:8">
      <c r="A22" s="3" t="s">
        <v>583</v>
      </c>
    </row>
    <row r="23" spans="1:8">
      <c r="A23" s="4" t="s">
        <v>594</v>
      </c>
      <c r="B23" s="5" t="n">
        <v>-8300</v>
      </c>
    </row>
    <row r="24" spans="1:8">
      <c r="A24" s="4" t="s">
        <v>597</v>
      </c>
    </row>
    <row r="25" spans="1:8">
      <c r="A25" s="3" t="s">
        <v>583</v>
      </c>
    </row>
    <row r="26" spans="1:8">
      <c r="A26" s="4" t="s">
        <v>589</v>
      </c>
      <c r="B26" s="6" t="n">
        <v>12700</v>
      </c>
    </row>
    <row r="27" spans="1:8">
      <c r="A27" s="4" t="s">
        <v>589</v>
      </c>
      <c r="C27" s="5" t="n">
        <v>12700</v>
      </c>
    </row>
    <row r="28" spans="1:8">
      <c r="A28" s="4" t="s">
        <v>598</v>
      </c>
    </row>
    <row r="29" spans="1:8">
      <c r="A29" s="3" t="s">
        <v>583</v>
      </c>
    </row>
    <row r="30" spans="1:8">
      <c r="A30" s="4" t="s">
        <v>599</v>
      </c>
      <c r="C30" s="5" t="n">
        <v>42000</v>
      </c>
      <c r="E30" s="5" t="n">
        <v>42000</v>
      </c>
    </row>
    <row r="31" spans="1:8">
      <c r="A31" s="4" t="s">
        <v>590</v>
      </c>
      <c r="C31" s="5" t="n">
        <v>-42000</v>
      </c>
      <c r="E31" s="5" t="n">
        <v>-42000</v>
      </c>
    </row>
    <row r="32" spans="1:8">
      <c r="A32" s="4" t="s">
        <v>594</v>
      </c>
      <c r="C32" s="5" t="n">
        <v>0</v>
      </c>
      <c r="E32" s="5" t="n">
        <v>-2995</v>
      </c>
    </row>
    <row r="33" spans="1:8">
      <c r="A33" s="4" t="s">
        <v>591</v>
      </c>
      <c r="C33" s="5" t="n">
        <v>0</v>
      </c>
      <c r="E33" s="5" t="n">
        <v>0</v>
      </c>
    </row>
    <row r="34" spans="1:8">
      <c r="A34" s="4" t="s">
        <v>600</v>
      </c>
    </row>
    <row r="35" spans="1:8">
      <c r="A35" s="3" t="s">
        <v>583</v>
      </c>
    </row>
    <row r="36" spans="1:8">
      <c r="A36" s="4" t="s">
        <v>590</v>
      </c>
      <c r="C36" s="5" t="n">
        <v>-42000</v>
      </c>
      <c r="E36" s="6" t="n">
        <v>-44995</v>
      </c>
    </row>
    <row r="37" spans="1:8">
      <c r="A37" s="4" t="s">
        <v>601</v>
      </c>
    </row>
    <row r="38" spans="1:8">
      <c r="A38" s="3" t="s">
        <v>583</v>
      </c>
    </row>
    <row r="39" spans="1:8">
      <c r="A39" s="4" t="s">
        <v>599</v>
      </c>
      <c r="C39" s="5" t="n">
        <v>21003</v>
      </c>
    </row>
    <row r="40" spans="1:8">
      <c r="A40" s="4" t="s">
        <v>590</v>
      </c>
      <c r="C40" s="5" t="n">
        <v>-12705</v>
      </c>
    </row>
    <row r="41" spans="1:8">
      <c r="A41" s="4" t="s">
        <v>594</v>
      </c>
      <c r="C41" s="5" t="n">
        <v>0</v>
      </c>
    </row>
    <row r="42" spans="1:8">
      <c r="A42" s="4" t="s">
        <v>591</v>
      </c>
      <c r="C42" s="5" t="n">
        <v>-8298</v>
      </c>
    </row>
    <row r="43" spans="1:8">
      <c r="A43" s="4" t="s">
        <v>602</v>
      </c>
    </row>
    <row r="44" spans="1:8">
      <c r="A44" s="3" t="s">
        <v>583</v>
      </c>
    </row>
    <row r="45" spans="1:8">
      <c r="A45" s="4" t="s">
        <v>590</v>
      </c>
      <c r="C45" s="6" t="n">
        <v>-12705</v>
      </c>
    </row>
    <row r="46" spans="1:8"/>
    <row r="47" spans="1:8">
      <c r="A47" s="4" t="s">
        <v>33</v>
      </c>
      <c r="B47" s="4" t="s">
        <v>74</v>
      </c>
    </row>
    <row r="48" spans="1:8">
      <c r="A48" s="4" t="s">
        <v>49</v>
      </c>
      <c r="B48" s="4" t="s">
        <v>112</v>
      </c>
    </row>
  </sheetData>
  <mergeCells count="8">
    <mergeCell ref="A1:A2"/>
    <mergeCell ref="C1:H1"/>
    <mergeCell ref="C2:D2"/>
    <mergeCell ref="E2:F2"/>
    <mergeCell ref="G2:H2"/>
    <mergeCell ref="A46:H46"/>
    <mergeCell ref="B47:H47"/>
    <mergeCell ref="B48:H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2"/>
    <col customWidth="1" max="5" min="5" width="21"/>
    <col customWidth="1" max="6" min="6" width="30"/>
    <col customWidth="1" max="7" min="7" width="30"/>
    <col customWidth="1" max="8" min="8" width="4"/>
    <col customWidth="1" max="9" min="9" width="21"/>
  </cols>
  <sheetData>
    <row r="1" spans="1:9">
      <c r="A1" s="1" t="s">
        <v>603</v>
      </c>
      <c r="B1" s="2" t="s">
        <v>604</v>
      </c>
      <c r="C1" s="2" t="s">
        <v>605</v>
      </c>
      <c r="D1" s="2" t="s">
        <v>606</v>
      </c>
      <c r="E1" s="2" t="s">
        <v>607</v>
      </c>
      <c r="F1" s="2" t="s">
        <v>608</v>
      </c>
      <c r="G1" s="2" t="s">
        <v>609</v>
      </c>
      <c r="I1" s="2" t="s">
        <v>610</v>
      </c>
    </row>
    <row r="2" spans="1:9">
      <c r="A2" s="3" t="s">
        <v>583</v>
      </c>
    </row>
    <row r="3" spans="1:9">
      <c r="A3" s="4" t="s">
        <v>332</v>
      </c>
      <c r="F3" s="6" t="n">
        <v>12705</v>
      </c>
      <c r="G3" s="6" t="n">
        <v>42000</v>
      </c>
      <c r="H3" s="4" t="s">
        <v>33</v>
      </c>
    </row>
    <row r="4" spans="1:9">
      <c r="A4" s="4" t="s">
        <v>611</v>
      </c>
      <c r="F4" s="5" t="n">
        <v>0</v>
      </c>
      <c r="G4" s="5" t="n">
        <v>0</v>
      </c>
    </row>
    <row r="5" spans="1:9">
      <c r="A5" s="4" t="s">
        <v>530</v>
      </c>
    </row>
    <row r="6" spans="1:9">
      <c r="A6" s="3" t="s">
        <v>583</v>
      </c>
    </row>
    <row r="7" spans="1:9">
      <c r="A7" s="4" t="s">
        <v>332</v>
      </c>
      <c r="F7" s="6" t="n">
        <v>12705</v>
      </c>
      <c r="G7" s="6" t="n">
        <v>42000</v>
      </c>
      <c r="I7" s="6" t="n">
        <v>0</v>
      </c>
    </row>
    <row r="8" spans="1:9">
      <c r="A8" s="4" t="s">
        <v>612</v>
      </c>
      <c r="F8" s="5" t="n">
        <v>0</v>
      </c>
      <c r="G8" s="5" t="n">
        <v>2995</v>
      </c>
      <c r="I8" s="5" t="n">
        <v>0</v>
      </c>
    </row>
    <row r="9" spans="1:9">
      <c r="A9" s="4" t="s">
        <v>613</v>
      </c>
    </row>
    <row r="10" spans="1:9">
      <c r="A10" s="3" t="s">
        <v>583</v>
      </c>
    </row>
    <row r="11" spans="1:9">
      <c r="A11" s="4" t="s">
        <v>614</v>
      </c>
      <c r="B11" s="5" t="n">
        <v>149994</v>
      </c>
      <c r="D11" s="5" t="n">
        <v>157667</v>
      </c>
    </row>
    <row r="12" spans="1:9">
      <c r="A12" s="4" t="s">
        <v>612</v>
      </c>
      <c r="E12" s="6" t="n">
        <v>8300</v>
      </c>
    </row>
    <row r="13" spans="1:9">
      <c r="A13" s="4" t="s">
        <v>615</v>
      </c>
    </row>
    <row r="14" spans="1:9">
      <c r="A14" s="3" t="s">
        <v>583</v>
      </c>
    </row>
    <row r="15" spans="1:9">
      <c r="A15" s="4" t="s">
        <v>614</v>
      </c>
      <c r="C15" s="5" t="n">
        <v>305261</v>
      </c>
    </row>
    <row r="16" spans="1:9">
      <c r="A16" s="4" t="s">
        <v>616</v>
      </c>
      <c r="B16" s="6" t="n">
        <v>21800</v>
      </c>
    </row>
    <row r="17" spans="1:9">
      <c r="A17" s="4" t="s">
        <v>617</v>
      </c>
      <c r="B17" s="4" t="s">
        <v>618</v>
      </c>
    </row>
    <row r="18" spans="1:9">
      <c r="A18" s="4" t="s">
        <v>619</v>
      </c>
      <c r="B18" s="6" t="n">
        <v>21000</v>
      </c>
    </row>
    <row r="19" spans="1:9">
      <c r="A19" s="4" t="s">
        <v>620</v>
      </c>
    </row>
    <row r="20" spans="1:9">
      <c r="A20" s="3" t="s">
        <v>583</v>
      </c>
    </row>
    <row r="21" spans="1:9">
      <c r="A21" s="4" t="s">
        <v>332</v>
      </c>
      <c r="F21" s="5" t="n">
        <v>0</v>
      </c>
      <c r="G21" s="6" t="n">
        <v>0</v>
      </c>
      <c r="I21" s="6" t="n">
        <v>0</v>
      </c>
    </row>
    <row r="22" spans="1:9">
      <c r="A22" s="4" t="s">
        <v>621</v>
      </c>
    </row>
    <row r="23" spans="1:9">
      <c r="A23" s="3" t="s">
        <v>583</v>
      </c>
    </row>
    <row r="24" spans="1:9">
      <c r="A24" s="4" t="s">
        <v>332</v>
      </c>
      <c r="D24" s="6" t="n">
        <v>45000</v>
      </c>
      <c r="F24" s="6" t="n">
        <v>12700</v>
      </c>
    </row>
    <row r="25" spans="1:9"/>
    <row r="26" spans="1:9">
      <c r="A26" s="4" t="s">
        <v>33</v>
      </c>
      <c r="B26" s="4" t="s">
        <v>74</v>
      </c>
    </row>
  </sheetData>
  <mergeCells count="3">
    <mergeCell ref="G1:H1"/>
    <mergeCell ref="A25:I25"/>
    <mergeCell ref="B26:I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622</v>
      </c>
      <c r="B1" s="2" t="s">
        <v>1</v>
      </c>
    </row>
    <row r="2" spans="1:6">
      <c r="B2" s="2" t="s">
        <v>31</v>
      </c>
      <c r="C2" s="2" t="s">
        <v>32</v>
      </c>
      <c r="E2" s="2" t="s">
        <v>80</v>
      </c>
    </row>
    <row r="3" spans="1:6">
      <c r="A3" s="3" t="s">
        <v>623</v>
      </c>
    </row>
    <row r="4" spans="1:6">
      <c r="A4" s="4" t="s">
        <v>339</v>
      </c>
      <c r="B4" s="6" t="n">
        <v>-932377</v>
      </c>
      <c r="C4" s="6" t="n">
        <v>-600024</v>
      </c>
      <c r="D4" s="4" t="s">
        <v>33</v>
      </c>
      <c r="E4" s="6" t="n">
        <v>-513368</v>
      </c>
      <c r="F4" s="4" t="s">
        <v>33</v>
      </c>
    </row>
    <row r="5" spans="1:6">
      <c r="A5" s="4" t="s">
        <v>569</v>
      </c>
      <c r="B5" s="5" t="n">
        <v>10094</v>
      </c>
      <c r="C5" s="5" t="n">
        <v>4775</v>
      </c>
      <c r="D5" s="4" t="s">
        <v>33</v>
      </c>
      <c r="E5" s="5" t="n">
        <v>4902</v>
      </c>
      <c r="F5" s="4" t="s">
        <v>33</v>
      </c>
    </row>
    <row r="6" spans="1:6">
      <c r="A6" s="4" t="s">
        <v>624</v>
      </c>
    </row>
    <row r="7" spans="1:6">
      <c r="A7" s="3" t="s">
        <v>623</v>
      </c>
    </row>
    <row r="8" spans="1:6">
      <c r="A8" s="4" t="s">
        <v>339</v>
      </c>
      <c r="B8" s="5" t="n">
        <v>-524847</v>
      </c>
      <c r="C8" s="5" t="n">
        <v>-277394</v>
      </c>
      <c r="E8" s="5" t="n">
        <v>-249303</v>
      </c>
    </row>
    <row r="9" spans="1:6">
      <c r="A9" s="4" t="s">
        <v>625</v>
      </c>
    </row>
    <row r="10" spans="1:6">
      <c r="A10" s="3" t="s">
        <v>623</v>
      </c>
    </row>
    <row r="11" spans="1:6">
      <c r="A11" s="4" t="s">
        <v>339</v>
      </c>
      <c r="B11" s="5" t="n">
        <v>-317221</v>
      </c>
      <c r="C11" s="5" t="n">
        <v>-247392</v>
      </c>
      <c r="E11" s="5" t="n">
        <v>-145360</v>
      </c>
    </row>
    <row r="12" spans="1:6">
      <c r="A12" s="4" t="s">
        <v>626</v>
      </c>
    </row>
    <row r="13" spans="1:6">
      <c r="A13" s="3" t="s">
        <v>623</v>
      </c>
    </row>
    <row r="14" spans="1:6">
      <c r="A14" s="4" t="s">
        <v>339</v>
      </c>
      <c r="B14" s="5" t="n">
        <v>-90309</v>
      </c>
      <c r="C14" s="5" t="n">
        <v>-75238</v>
      </c>
      <c r="E14" s="5" t="n">
        <v>-118705</v>
      </c>
    </row>
    <row r="15" spans="1:6">
      <c r="A15" s="4" t="s">
        <v>567</v>
      </c>
    </row>
    <row r="16" spans="1:6">
      <c r="A16" s="3" t="s">
        <v>623</v>
      </c>
    </row>
    <row r="17" spans="1:6">
      <c r="A17" s="4" t="s">
        <v>339</v>
      </c>
      <c r="B17" s="5" t="n">
        <v>-50907</v>
      </c>
      <c r="C17" s="5" t="n">
        <v>-49155</v>
      </c>
      <c r="E17" s="5" t="n">
        <v>-59544</v>
      </c>
    </row>
    <row r="18" spans="1:6">
      <c r="A18" s="4" t="s">
        <v>569</v>
      </c>
      <c r="B18" s="5" t="n">
        <v>3332</v>
      </c>
      <c r="C18" s="5" t="n">
        <v>72</v>
      </c>
      <c r="E18" s="5" t="n">
        <v>234</v>
      </c>
    </row>
    <row r="19" spans="1:6">
      <c r="A19" s="4" t="s">
        <v>627</v>
      </c>
    </row>
    <row r="20" spans="1:6">
      <c r="A20" s="3" t="s">
        <v>623</v>
      </c>
    </row>
    <row r="21" spans="1:6">
      <c r="A21" s="4" t="s">
        <v>339</v>
      </c>
      <c r="B21" s="5" t="n">
        <v>7</v>
      </c>
      <c r="C21" s="5" t="n">
        <v>0</v>
      </c>
      <c r="E21" s="5" t="n">
        <v>-31</v>
      </c>
    </row>
    <row r="22" spans="1:6">
      <c r="A22" s="4" t="s">
        <v>628</v>
      </c>
    </row>
    <row r="23" spans="1:6">
      <c r="A23" s="3" t="s">
        <v>623</v>
      </c>
    </row>
    <row r="24" spans="1:6">
      <c r="A24" s="4" t="s">
        <v>339</v>
      </c>
      <c r="B24" s="5" t="n">
        <v>-1453</v>
      </c>
      <c r="C24" s="5" t="n">
        <v>0</v>
      </c>
      <c r="E24" s="5" t="n">
        <v>0</v>
      </c>
    </row>
    <row r="25" spans="1:6">
      <c r="A25" s="4" t="s">
        <v>629</v>
      </c>
    </row>
    <row r="26" spans="1:6">
      <c r="A26" s="3" t="s">
        <v>623</v>
      </c>
    </row>
    <row r="27" spans="1:6">
      <c r="A27" s="4" t="s">
        <v>339</v>
      </c>
      <c r="B27" s="5" t="n">
        <v>-49461</v>
      </c>
      <c r="C27" s="5" t="n">
        <v>-49155</v>
      </c>
      <c r="E27" s="5" t="n">
        <v>-59513</v>
      </c>
    </row>
    <row r="28" spans="1:6">
      <c r="A28" s="4" t="s">
        <v>630</v>
      </c>
    </row>
    <row r="29" spans="1:6">
      <c r="A29" s="3" t="s">
        <v>623</v>
      </c>
    </row>
    <row r="30" spans="1:6">
      <c r="A30" s="4" t="s">
        <v>339</v>
      </c>
      <c r="B30" s="5" t="n">
        <v>-933823</v>
      </c>
      <c r="C30" s="5" t="n">
        <v>-600024</v>
      </c>
      <c r="E30" s="5" t="n">
        <v>-513399</v>
      </c>
    </row>
    <row r="31" spans="1:6">
      <c r="A31" s="4" t="s">
        <v>569</v>
      </c>
      <c r="B31" s="5" t="n">
        <v>10075</v>
      </c>
      <c r="C31" s="5" t="n">
        <v>4775</v>
      </c>
      <c r="E31" s="5" t="n">
        <v>4902</v>
      </c>
    </row>
    <row r="32" spans="1:6">
      <c r="A32" s="4" t="s">
        <v>631</v>
      </c>
    </row>
    <row r="33" spans="1:6">
      <c r="A33" s="3" t="s">
        <v>623</v>
      </c>
    </row>
    <row r="34" spans="1:6">
      <c r="A34" s="4" t="s">
        <v>339</v>
      </c>
      <c r="B34" s="5" t="n">
        <v>-524840</v>
      </c>
      <c r="C34" s="5" t="n">
        <v>-277394</v>
      </c>
      <c r="E34" s="5" t="n">
        <v>-249334</v>
      </c>
    </row>
    <row r="35" spans="1:6">
      <c r="A35" s="4" t="s">
        <v>632</v>
      </c>
    </row>
    <row r="36" spans="1:6">
      <c r="A36" s="3" t="s">
        <v>623</v>
      </c>
    </row>
    <row r="37" spans="1:6">
      <c r="A37" s="4" t="s">
        <v>339</v>
      </c>
      <c r="B37" s="5" t="n">
        <v>-318674</v>
      </c>
      <c r="C37" s="5" t="n">
        <v>-247392</v>
      </c>
      <c r="E37" s="5" t="n">
        <v>-145360</v>
      </c>
    </row>
    <row r="38" spans="1:6">
      <c r="A38" s="4" t="s">
        <v>633</v>
      </c>
    </row>
    <row r="39" spans="1:6">
      <c r="A39" s="3" t="s">
        <v>623</v>
      </c>
    </row>
    <row r="40" spans="1:6">
      <c r="A40" s="4" t="s">
        <v>339</v>
      </c>
      <c r="B40" s="5" t="n">
        <v>-90309</v>
      </c>
      <c r="C40" s="5" t="n">
        <v>-75238</v>
      </c>
      <c r="E40" s="5" t="n">
        <v>-118705</v>
      </c>
    </row>
    <row r="41" spans="1:6">
      <c r="A41" s="4" t="s">
        <v>634</v>
      </c>
    </row>
    <row r="42" spans="1:6">
      <c r="A42" s="3" t="s">
        <v>623</v>
      </c>
    </row>
    <row r="43" spans="1:6">
      <c r="A43" s="4" t="s">
        <v>339</v>
      </c>
      <c r="B43" s="5" t="n">
        <v>-49461</v>
      </c>
      <c r="C43" s="5" t="n">
        <v>-49155</v>
      </c>
      <c r="E43" s="5" t="n">
        <v>-59513</v>
      </c>
    </row>
    <row r="44" spans="1:6">
      <c r="A44" s="4" t="s">
        <v>569</v>
      </c>
      <c r="B44" s="5" t="n">
        <v>3351</v>
      </c>
      <c r="C44" s="5" t="n">
        <v>72</v>
      </c>
      <c r="E44" s="5" t="n">
        <v>234</v>
      </c>
    </row>
    <row r="45" spans="1:6">
      <c r="A45" s="4" t="s">
        <v>635</v>
      </c>
    </row>
    <row r="46" spans="1:6">
      <c r="A46" s="3" t="s">
        <v>623</v>
      </c>
    </row>
    <row r="47" spans="1:6">
      <c r="A47" s="4" t="s">
        <v>339</v>
      </c>
      <c r="B47" s="5" t="n">
        <v>0</v>
      </c>
      <c r="C47" s="5" t="n">
        <v>0</v>
      </c>
      <c r="E47" s="5" t="n">
        <v>0</v>
      </c>
    </row>
    <row r="48" spans="1:6">
      <c r="A48" s="4" t="s">
        <v>636</v>
      </c>
    </row>
    <row r="49" spans="1:6">
      <c r="A49" s="3" t="s">
        <v>623</v>
      </c>
    </row>
    <row r="50" spans="1:6">
      <c r="A50" s="4" t="s">
        <v>339</v>
      </c>
      <c r="B50" s="5" t="n">
        <v>0</v>
      </c>
      <c r="C50" s="5" t="n">
        <v>0</v>
      </c>
      <c r="E50" s="5" t="n">
        <v>0</v>
      </c>
    </row>
    <row r="51" spans="1:6">
      <c r="A51" s="4" t="s">
        <v>637</v>
      </c>
    </row>
    <row r="52" spans="1:6">
      <c r="A52" s="3" t="s">
        <v>623</v>
      </c>
    </row>
    <row r="53" spans="1:6">
      <c r="A53" s="4" t="s">
        <v>339</v>
      </c>
      <c r="B53" s="6" t="n">
        <v>-49461</v>
      </c>
      <c r="C53" s="6" t="n">
        <v>-49155</v>
      </c>
      <c r="E53" s="6" t="n">
        <v>-59513</v>
      </c>
    </row>
    <row r="54" spans="1:6"/>
    <row r="55" spans="1:6">
      <c r="A55" s="4" t="s">
        <v>33</v>
      </c>
      <c r="B55" s="4" t="s">
        <v>112</v>
      </c>
    </row>
  </sheetData>
  <mergeCells count="6">
    <mergeCell ref="A1:A2"/>
    <mergeCell ref="B1:F1"/>
    <mergeCell ref="C2:D2"/>
    <mergeCell ref="E2:F2"/>
    <mergeCell ref="A54:F54"/>
    <mergeCell ref="B55:F5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8</v>
      </c>
      <c r="B1" s="2" t="s">
        <v>1</v>
      </c>
    </row>
    <row r="2" spans="1:6">
      <c r="B2" s="2" t="s">
        <v>31</v>
      </c>
      <c r="C2" s="2" t="s">
        <v>32</v>
      </c>
      <c r="E2" s="2" t="s">
        <v>80</v>
      </c>
    </row>
    <row r="3" spans="1:6">
      <c r="A3" s="3" t="s">
        <v>221</v>
      </c>
    </row>
    <row r="4" spans="1:6">
      <c r="A4" s="4" t="s">
        <v>639</v>
      </c>
      <c r="B4" s="6" t="n">
        <v>-10130</v>
      </c>
      <c r="C4" s="6" t="n">
        <v>-8193</v>
      </c>
      <c r="E4" s="6" t="n">
        <v>-4895</v>
      </c>
    </row>
    <row r="5" spans="1:6">
      <c r="A5" s="4" t="s">
        <v>640</v>
      </c>
      <c r="B5" s="5" t="n">
        <v>-101947</v>
      </c>
      <c r="C5" s="5" t="n">
        <v>-103920</v>
      </c>
      <c r="E5" s="5" t="n">
        <v>-45249</v>
      </c>
    </row>
    <row r="6" spans="1:6">
      <c r="A6" s="4" t="s">
        <v>641</v>
      </c>
      <c r="B6" s="5" t="n">
        <v>-32604</v>
      </c>
      <c r="C6" s="5" t="n">
        <v>-29303</v>
      </c>
      <c r="E6" s="5" t="n">
        <v>-11891</v>
      </c>
    </row>
    <row r="7" spans="1:6">
      <c r="A7" s="4" t="s">
        <v>642</v>
      </c>
      <c r="B7" s="6" t="n">
        <v>-144681</v>
      </c>
      <c r="C7" s="6" t="n">
        <v>-141416</v>
      </c>
      <c r="D7" s="4" t="s">
        <v>33</v>
      </c>
      <c r="E7" s="6" t="n">
        <v>-62035</v>
      </c>
      <c r="F7" s="4" t="s">
        <v>33</v>
      </c>
    </row>
    <row r="8" spans="1:6"/>
    <row r="9" spans="1:6">
      <c r="A9" s="4" t="s">
        <v>33</v>
      </c>
      <c r="B9" s="4" t="s">
        <v>112</v>
      </c>
    </row>
  </sheetData>
  <mergeCells count="6">
    <mergeCell ref="A1:A2"/>
    <mergeCell ref="B1:F1"/>
    <mergeCell ref="C2:D2"/>
    <mergeCell ref="E2:F2"/>
    <mergeCell ref="A8:F8"/>
    <mergeCell ref="B9:F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3</v>
      </c>
      <c r="B1" s="2" t="s">
        <v>1</v>
      </c>
    </row>
    <row r="2" spans="1:6">
      <c r="B2" s="2" t="s">
        <v>31</v>
      </c>
      <c r="C2" s="2" t="s">
        <v>32</v>
      </c>
      <c r="E2" s="2" t="s">
        <v>80</v>
      </c>
    </row>
    <row r="3" spans="1:6">
      <c r="A3" s="3" t="s">
        <v>221</v>
      </c>
    </row>
    <row r="4" spans="1:6">
      <c r="A4" s="4" t="s">
        <v>86</v>
      </c>
      <c r="B4" s="6" t="n">
        <v>-196739</v>
      </c>
      <c r="C4" s="6" t="n">
        <v>-172589</v>
      </c>
      <c r="E4" s="6" t="n">
        <v>-139832</v>
      </c>
    </row>
    <row r="5" spans="1:6">
      <c r="A5" s="4" t="s">
        <v>644</v>
      </c>
      <c r="B5" s="5" t="n">
        <v>-15056</v>
      </c>
      <c r="C5" s="5" t="n">
        <v>-13203</v>
      </c>
      <c r="E5" s="5" t="n">
        <v>-10595</v>
      </c>
    </row>
    <row r="6" spans="1:6">
      <c r="A6" s="4" t="s">
        <v>645</v>
      </c>
      <c r="B6" s="6" t="n">
        <v>-211795</v>
      </c>
      <c r="C6" s="6" t="n">
        <v>-185792</v>
      </c>
      <c r="D6" s="4" t="s">
        <v>33</v>
      </c>
      <c r="E6" s="6" t="n">
        <v>-150427</v>
      </c>
      <c r="F6" s="4" t="s">
        <v>33</v>
      </c>
    </row>
    <row r="7" spans="1:6"/>
    <row r="8" spans="1:6">
      <c r="A8" s="4" t="s">
        <v>33</v>
      </c>
      <c r="B8" s="4" t="s">
        <v>112</v>
      </c>
    </row>
  </sheetData>
  <mergeCells count="6">
    <mergeCell ref="A1:A2"/>
    <mergeCell ref="B1:F1"/>
    <mergeCell ref="C2:D2"/>
    <mergeCell ref="E2:F2"/>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6</v>
      </c>
      <c r="B1" s="2" t="s">
        <v>1</v>
      </c>
    </row>
    <row r="2" spans="1:6">
      <c r="B2" s="2" t="s">
        <v>31</v>
      </c>
      <c r="C2" s="2" t="s">
        <v>32</v>
      </c>
      <c r="E2" s="2" t="s">
        <v>80</v>
      </c>
    </row>
    <row r="3" spans="1:6">
      <c r="A3" s="3" t="s">
        <v>543</v>
      </c>
    </row>
    <row r="4" spans="1:6">
      <c r="A4" s="4" t="s">
        <v>647</v>
      </c>
      <c r="B4" s="6" t="n">
        <v>-604</v>
      </c>
      <c r="C4" s="6" t="n">
        <v>-31114</v>
      </c>
      <c r="D4" s="4" t="s">
        <v>33</v>
      </c>
      <c r="E4" s="6" t="n">
        <v>-31173</v>
      </c>
      <c r="F4" s="4" t="s">
        <v>33</v>
      </c>
    </row>
    <row r="5" spans="1:6">
      <c r="A5" s="4" t="s">
        <v>648</v>
      </c>
    </row>
    <row r="6" spans="1:6">
      <c r="A6" s="3" t="s">
        <v>543</v>
      </c>
    </row>
    <row r="7" spans="1:6">
      <c r="A7" s="4" t="s">
        <v>647</v>
      </c>
      <c r="B7" s="5" t="n">
        <v>-604</v>
      </c>
      <c r="C7" s="5" t="n">
        <v>6</v>
      </c>
      <c r="E7" s="5" t="n">
        <v>-62</v>
      </c>
    </row>
    <row r="8" spans="1:6">
      <c r="A8" s="4" t="s">
        <v>649</v>
      </c>
    </row>
    <row r="9" spans="1:6">
      <c r="A9" s="3" t="s">
        <v>543</v>
      </c>
    </row>
    <row r="10" spans="1:6">
      <c r="A10" s="4" t="s">
        <v>647</v>
      </c>
      <c r="B10" s="6" t="n">
        <v>0</v>
      </c>
      <c r="C10" s="6" t="n">
        <v>-31120</v>
      </c>
      <c r="E10" s="6" t="n">
        <v>-31111</v>
      </c>
    </row>
    <row r="11" spans="1:6"/>
    <row r="12" spans="1:6">
      <c r="A12" s="4" t="s">
        <v>33</v>
      </c>
      <c r="B12" s="4" t="s">
        <v>112</v>
      </c>
    </row>
  </sheetData>
  <mergeCells count="6">
    <mergeCell ref="A1:A2"/>
    <mergeCell ref="B1:F1"/>
    <mergeCell ref="C2:D2"/>
    <mergeCell ref="E2:F2"/>
    <mergeCell ref="A11:F11"/>
    <mergeCell ref="B12:F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50</v>
      </c>
      <c r="B1" s="2" t="s">
        <v>651</v>
      </c>
      <c r="C1" s="2" t="s">
        <v>515</v>
      </c>
      <c r="D1" s="2" t="s">
        <v>541</v>
      </c>
    </row>
    <row r="2" spans="1:4">
      <c r="A2" s="4" t="s">
        <v>652</v>
      </c>
    </row>
    <row r="3" spans="1:4">
      <c r="A3" s="3" t="s">
        <v>485</v>
      </c>
    </row>
    <row r="4" spans="1:4">
      <c r="A4" s="4" t="s">
        <v>653</v>
      </c>
      <c r="D4" s="6" t="n">
        <v>5</v>
      </c>
    </row>
    <row r="5" spans="1:4">
      <c r="A5" s="4" t="s">
        <v>648</v>
      </c>
    </row>
    <row r="6" spans="1:4">
      <c r="A6" s="3" t="s">
        <v>485</v>
      </c>
    </row>
    <row r="7" spans="1:4">
      <c r="A7" s="4" t="s">
        <v>654</v>
      </c>
      <c r="C7" s="4" t="s">
        <v>655</v>
      </c>
    </row>
    <row r="8" spans="1:4">
      <c r="A8" s="4" t="s">
        <v>656</v>
      </c>
    </row>
    <row r="9" spans="1:4">
      <c r="A9" s="3" t="s">
        <v>485</v>
      </c>
    </row>
    <row r="10" spans="1:4">
      <c r="A10" s="4" t="s">
        <v>657</v>
      </c>
      <c r="B10" s="5" t="n">
        <v>4</v>
      </c>
    </row>
    <row r="11" spans="1:4">
      <c r="A11" s="4" t="s">
        <v>658</v>
      </c>
      <c r="B11" s="4" t="s">
        <v>513</v>
      </c>
    </row>
    <row r="12" spans="1:4">
      <c r="A12" s="4" t="s">
        <v>659</v>
      </c>
    </row>
    <row r="13" spans="1:4">
      <c r="A13" s="3" t="s">
        <v>485</v>
      </c>
    </row>
    <row r="14" spans="1:4">
      <c r="A14" s="4" t="s">
        <v>660</v>
      </c>
      <c r="C14" s="10"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s>
  <sheetData>
    <row r="1" spans="1:6">
      <c r="A1" s="1" t="s">
        <v>661</v>
      </c>
      <c r="B1" s="2" t="s">
        <v>1</v>
      </c>
    </row>
    <row r="2" spans="1:6">
      <c r="B2" s="2" t="s">
        <v>662</v>
      </c>
      <c r="C2" s="2" t="s">
        <v>663</v>
      </c>
      <c r="E2" s="2" t="s">
        <v>664</v>
      </c>
    </row>
    <row r="3" spans="1:6">
      <c r="A3" s="3" t="s">
        <v>221</v>
      </c>
    </row>
    <row r="4" spans="1:6">
      <c r="A4" s="4" t="s">
        <v>665</v>
      </c>
      <c r="B4" s="6" t="n">
        <v>-25050</v>
      </c>
      <c r="C4" s="6" t="n">
        <v>-16247</v>
      </c>
      <c r="E4" s="6" t="n">
        <v>-12853</v>
      </c>
    </row>
    <row r="5" spans="1:6">
      <c r="A5" s="4" t="s">
        <v>666</v>
      </c>
      <c r="B5" s="5" t="n">
        <v>-3430</v>
      </c>
      <c r="C5" s="5" t="n">
        <v>-3746</v>
      </c>
      <c r="E5" s="5" t="n">
        <v>-2511</v>
      </c>
    </row>
    <row r="6" spans="1:6">
      <c r="A6" s="4" t="s">
        <v>667</v>
      </c>
      <c r="B6" s="5" t="n">
        <v>-2589</v>
      </c>
      <c r="C6" s="5" t="n">
        <v>-616</v>
      </c>
      <c r="E6" s="5" t="n">
        <v>-827</v>
      </c>
    </row>
    <row r="7" spans="1:6">
      <c r="A7" s="4" t="s">
        <v>668</v>
      </c>
      <c r="B7" s="5" t="n">
        <v>0</v>
      </c>
      <c r="C7" s="5" t="n">
        <v>-37</v>
      </c>
      <c r="E7" s="5" t="n">
        <v>-313</v>
      </c>
    </row>
    <row r="8" spans="1:6">
      <c r="A8" s="4" t="s">
        <v>669</v>
      </c>
      <c r="B8" s="5" t="n">
        <v>-3713</v>
      </c>
      <c r="C8" s="5" t="n">
        <v>-7607</v>
      </c>
      <c r="E8" s="5" t="n">
        <v>-3148</v>
      </c>
    </row>
    <row r="9" spans="1:6">
      <c r="A9" s="4" t="s">
        <v>252</v>
      </c>
      <c r="B9" s="5" t="n">
        <v>-34782</v>
      </c>
      <c r="C9" s="5" t="n">
        <v>-28253</v>
      </c>
      <c r="E9" s="5" t="n">
        <v>-19652</v>
      </c>
    </row>
    <row r="10" spans="1:6">
      <c r="A10" s="4" t="s">
        <v>670</v>
      </c>
      <c r="B10" s="5" t="n">
        <v>-31226</v>
      </c>
      <c r="C10" s="5" t="n">
        <v>-33485</v>
      </c>
      <c r="E10" s="5" t="n">
        <v>-22579</v>
      </c>
    </row>
    <row r="11" spans="1:6">
      <c r="A11" s="4" t="s">
        <v>671</v>
      </c>
      <c r="B11" s="5" t="n">
        <v>-1313</v>
      </c>
      <c r="C11" s="5" t="n">
        <v>-4436</v>
      </c>
      <c r="E11" s="5" t="n">
        <v>-4772</v>
      </c>
    </row>
    <row r="12" spans="1:6">
      <c r="A12" s="4" t="s">
        <v>672</v>
      </c>
      <c r="B12" s="5" t="n">
        <v>-17</v>
      </c>
      <c r="C12" s="5" t="n">
        <v>-100</v>
      </c>
      <c r="E12" s="5" t="n">
        <v>-25</v>
      </c>
    </row>
    <row r="13" spans="1:6">
      <c r="A13" s="4" t="s">
        <v>158</v>
      </c>
      <c r="B13" s="5" t="n">
        <v>448</v>
      </c>
      <c r="C13" s="5" t="n">
        <v>42</v>
      </c>
      <c r="E13" s="5" t="n">
        <v>160</v>
      </c>
    </row>
    <row r="14" spans="1:6">
      <c r="A14" s="4" t="s">
        <v>673</v>
      </c>
      <c r="B14" s="6" t="n">
        <v>-66890</v>
      </c>
      <c r="C14" s="6" t="n">
        <v>-66232</v>
      </c>
      <c r="D14" s="4" t="s">
        <v>33</v>
      </c>
      <c r="E14" s="6" t="n">
        <v>-46868</v>
      </c>
      <c r="F14" s="4" t="s">
        <v>33</v>
      </c>
    </row>
    <row r="15" spans="1:6">
      <c r="A15" s="4" t="s">
        <v>674</v>
      </c>
      <c r="B15" s="9" t="n">
        <v>184.9</v>
      </c>
      <c r="C15" s="9" t="n">
        <v>161.77</v>
      </c>
      <c r="E15" s="9" t="n">
        <v>150.49</v>
      </c>
    </row>
    <row r="16" spans="1:6"/>
    <row r="17" spans="1:6">
      <c r="A17" s="4" t="s">
        <v>33</v>
      </c>
      <c r="B17" s="4" t="s">
        <v>112</v>
      </c>
    </row>
  </sheetData>
  <mergeCells count="6">
    <mergeCell ref="A1:A2"/>
    <mergeCell ref="B1:F1"/>
    <mergeCell ref="C2:D2"/>
    <mergeCell ref="E2:F2"/>
    <mergeCell ref="A16:F16"/>
    <mergeCell ref="B17:F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5</v>
      </c>
      <c r="B1" s="2" t="s">
        <v>1</v>
      </c>
    </row>
    <row r="2" spans="1:6">
      <c r="B2" s="2" t="s">
        <v>31</v>
      </c>
      <c r="C2" s="2" t="s">
        <v>32</v>
      </c>
      <c r="E2" s="2" t="s">
        <v>80</v>
      </c>
    </row>
    <row r="3" spans="1:6">
      <c r="A3" s="3" t="s">
        <v>226</v>
      </c>
    </row>
    <row r="4" spans="1:6">
      <c r="A4" s="4" t="s">
        <v>676</v>
      </c>
      <c r="B4" s="6" t="n">
        <v>6529</v>
      </c>
      <c r="C4" s="6" t="n">
        <v>4106</v>
      </c>
      <c r="E4" s="6" t="n">
        <v>655</v>
      </c>
    </row>
    <row r="5" spans="1:6">
      <c r="A5" s="4" t="s">
        <v>677</v>
      </c>
      <c r="B5" s="5" t="n">
        <v>14043</v>
      </c>
      <c r="C5" s="5" t="n">
        <v>10917</v>
      </c>
      <c r="E5" s="5" t="n">
        <v>6611</v>
      </c>
    </row>
    <row r="6" spans="1:6">
      <c r="A6" s="4" t="s">
        <v>97</v>
      </c>
      <c r="B6" s="5" t="n">
        <v>20572</v>
      </c>
      <c r="C6" s="5" t="n">
        <v>15023</v>
      </c>
      <c r="D6" s="4" t="s">
        <v>33</v>
      </c>
      <c r="E6" s="5" t="n">
        <v>7266</v>
      </c>
      <c r="F6" s="4" t="s">
        <v>33</v>
      </c>
    </row>
    <row r="7" spans="1:6">
      <c r="A7" s="4" t="s">
        <v>678</v>
      </c>
      <c r="B7" s="5" t="n">
        <v>-84378</v>
      </c>
      <c r="C7" s="5" t="n">
        <v>-67956</v>
      </c>
      <c r="E7" s="5" t="n">
        <v>-38391</v>
      </c>
    </row>
    <row r="8" spans="1:6">
      <c r="A8" s="4" t="s">
        <v>679</v>
      </c>
      <c r="B8" s="5" t="n">
        <v>-4811</v>
      </c>
      <c r="C8" s="5" t="n">
        <v>0</v>
      </c>
      <c r="E8" s="5" t="n">
        <v>0</v>
      </c>
    </row>
    <row r="9" spans="1:6">
      <c r="A9" s="4" t="s">
        <v>680</v>
      </c>
      <c r="B9" s="5" t="n">
        <v>-8533</v>
      </c>
      <c r="C9" s="5" t="n">
        <v>-2790</v>
      </c>
      <c r="E9" s="5" t="n">
        <v>0</v>
      </c>
    </row>
    <row r="10" spans="1:6">
      <c r="A10" s="4" t="s">
        <v>681</v>
      </c>
      <c r="B10" s="5" t="n">
        <v>-7474</v>
      </c>
      <c r="C10" s="5" t="n">
        <v>-6802</v>
      </c>
      <c r="E10" s="5" t="n">
        <v>-5819</v>
      </c>
    </row>
    <row r="11" spans="1:6">
      <c r="A11" s="4" t="s">
        <v>682</v>
      </c>
      <c r="B11" s="5" t="n">
        <v>-14607</v>
      </c>
      <c r="C11" s="5" t="n">
        <v>-11864</v>
      </c>
      <c r="E11" s="5" t="n">
        <v>-6519</v>
      </c>
    </row>
    <row r="12" spans="1:6">
      <c r="A12" s="4" t="s">
        <v>683</v>
      </c>
      <c r="B12" s="5" t="n">
        <v>-119803</v>
      </c>
      <c r="C12" s="5" t="n">
        <v>-89412</v>
      </c>
      <c r="D12" s="4" t="s">
        <v>33</v>
      </c>
      <c r="E12" s="5" t="n">
        <v>-50729</v>
      </c>
      <c r="F12" s="4" t="s">
        <v>33</v>
      </c>
    </row>
    <row r="13" spans="1:6">
      <c r="A13" s="4" t="s">
        <v>99</v>
      </c>
      <c r="B13" s="6" t="n">
        <v>-99231</v>
      </c>
      <c r="C13" s="6" t="n">
        <v>-74389</v>
      </c>
      <c r="D13" s="4" t="s">
        <v>33</v>
      </c>
      <c r="E13" s="6" t="n">
        <v>-43463</v>
      </c>
      <c r="F13" s="4" t="s">
        <v>33</v>
      </c>
    </row>
    <row r="14" spans="1:6"/>
    <row r="15" spans="1:6">
      <c r="A15" s="4" t="s">
        <v>33</v>
      </c>
      <c r="B15" s="4" t="s">
        <v>112</v>
      </c>
    </row>
  </sheetData>
  <mergeCells count="6">
    <mergeCell ref="A1:A2"/>
    <mergeCell ref="B1:F1"/>
    <mergeCell ref="C2:D2"/>
    <mergeCell ref="E2:F2"/>
    <mergeCell ref="A14:F14"/>
    <mergeCell ref="B15:F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9"/>
  </cols>
  <sheetData>
    <row r="1" spans="1:2">
      <c r="A1" s="1" t="s">
        <v>684</v>
      </c>
      <c r="B1" s="2" t="s">
        <v>1</v>
      </c>
    </row>
    <row r="2" spans="1:2">
      <c r="B2" s="2" t="s">
        <v>685</v>
      </c>
    </row>
    <row r="3" spans="1:2">
      <c r="A3" s="3" t="s">
        <v>226</v>
      </c>
    </row>
    <row r="4" spans="1:2">
      <c r="A4" s="4" t="s">
        <v>686</v>
      </c>
      <c r="B4" s="5" t="n">
        <v>2</v>
      </c>
    </row>
    <row r="5" spans="1:2">
      <c r="A5" s="4" t="s">
        <v>687</v>
      </c>
      <c r="B5" s="5" t="n">
        <v>1</v>
      </c>
    </row>
    <row r="6" spans="1:2">
      <c r="A6" s="4" t="s">
        <v>688</v>
      </c>
      <c r="B6" s="10" t="n">
        <v>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1</v>
      </c>
      <c r="C2" s="2" t="s">
        <v>32</v>
      </c>
      <c r="D2" s="2" t="s">
        <v>80</v>
      </c>
    </row>
    <row r="3" spans="1:4">
      <c r="A3" s="3" t="s">
        <v>226</v>
      </c>
    </row>
    <row r="4" spans="1:4">
      <c r="A4" s="4" t="s">
        <v>690</v>
      </c>
      <c r="B4" s="6" t="n">
        <v>6529</v>
      </c>
      <c r="C4" s="6" t="n">
        <v>4106</v>
      </c>
      <c r="D4" s="6" t="n">
        <v>655</v>
      </c>
    </row>
    <row r="5" spans="1:4">
      <c r="A5" s="4" t="s">
        <v>691</v>
      </c>
      <c r="B5" s="5" t="n">
        <v>-84378</v>
      </c>
      <c r="C5" s="5" t="n">
        <v>-67956</v>
      </c>
      <c r="D5" s="5" t="n">
        <v>-38391</v>
      </c>
    </row>
    <row r="6" spans="1:4">
      <c r="A6" s="4" t="s">
        <v>679</v>
      </c>
      <c r="B6" s="5" t="n">
        <v>-4811</v>
      </c>
      <c r="C6" s="5" t="n">
        <v>0</v>
      </c>
      <c r="D6" s="5" t="n">
        <v>0</v>
      </c>
    </row>
    <row r="7" spans="1:4">
      <c r="A7" s="4" t="s">
        <v>692</v>
      </c>
      <c r="B7" s="6" t="n">
        <v>-7474</v>
      </c>
      <c r="C7" s="6" t="n">
        <v>-6802</v>
      </c>
      <c r="D7" s="6" t="n">
        <v>-58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3</v>
      </c>
      <c r="B1" s="2" t="s">
        <v>1</v>
      </c>
    </row>
    <row r="2" spans="1:6">
      <c r="B2" s="2" t="s">
        <v>31</v>
      </c>
      <c r="C2" s="2" t="s">
        <v>32</v>
      </c>
      <c r="E2" s="2" t="s">
        <v>80</v>
      </c>
    </row>
    <row r="3" spans="1:6">
      <c r="A3" s="4" t="s">
        <v>694</v>
      </c>
      <c r="B3" s="6" t="n">
        <v>-112</v>
      </c>
      <c r="C3" s="6" t="n">
        <v>-157</v>
      </c>
      <c r="D3" s="4" t="s">
        <v>33</v>
      </c>
      <c r="E3" s="6" t="n">
        <v>448</v>
      </c>
      <c r="F3" s="4" t="s">
        <v>33</v>
      </c>
    </row>
    <row r="4" spans="1:6">
      <c r="A4" s="4" t="s">
        <v>695</v>
      </c>
      <c r="B4" s="5" t="n">
        <v>-1885</v>
      </c>
      <c r="C4" s="5" t="n">
        <v>-2698</v>
      </c>
      <c r="D4" s="4" t="s">
        <v>33</v>
      </c>
      <c r="E4" s="5" t="n">
        <v>0</v>
      </c>
      <c r="F4" s="4" t="s">
        <v>33</v>
      </c>
    </row>
    <row r="5" spans="1:6">
      <c r="A5" s="4" t="s">
        <v>124</v>
      </c>
      <c r="B5" s="5" t="n">
        <v>-3940</v>
      </c>
      <c r="C5" s="5" t="n">
        <v>-3194</v>
      </c>
      <c r="D5" s="4" t="s">
        <v>33</v>
      </c>
      <c r="E5" s="5" t="n">
        <v>995</v>
      </c>
      <c r="F5" s="4" t="s">
        <v>33</v>
      </c>
    </row>
    <row r="6" spans="1:6">
      <c r="A6" s="4" t="s">
        <v>696</v>
      </c>
    </row>
    <row r="7" spans="1:6">
      <c r="A7" s="4" t="s">
        <v>124</v>
      </c>
      <c r="B7" s="5" t="n">
        <v>-1997</v>
      </c>
      <c r="C7" s="5" t="n">
        <v>-2855</v>
      </c>
      <c r="E7" s="5" t="n">
        <v>448</v>
      </c>
    </row>
    <row r="8" spans="1:6">
      <c r="A8" s="4" t="s">
        <v>55</v>
      </c>
    </row>
    <row r="9" spans="1:6">
      <c r="A9" s="4" t="s">
        <v>124</v>
      </c>
      <c r="B9" s="5" t="n">
        <v>-112</v>
      </c>
      <c r="C9" s="5" t="n">
        <v>-157</v>
      </c>
      <c r="E9" s="5" t="n">
        <v>448</v>
      </c>
    </row>
    <row r="10" spans="1:6">
      <c r="A10" s="4" t="s">
        <v>130</v>
      </c>
    </row>
    <row r="11" spans="1:6">
      <c r="A11" s="4" t="s">
        <v>124</v>
      </c>
      <c r="B11" s="6" t="n">
        <v>-1885</v>
      </c>
      <c r="C11" s="6" t="n">
        <v>-2698</v>
      </c>
      <c r="E11" s="6" t="n">
        <v>0</v>
      </c>
    </row>
    <row r="12" spans="1:6"/>
    <row r="13" spans="1:6">
      <c r="A13" s="4" t="s">
        <v>33</v>
      </c>
      <c r="B13" s="4" t="s">
        <v>114</v>
      </c>
    </row>
  </sheetData>
  <mergeCells count="6">
    <mergeCell ref="A1:A2"/>
    <mergeCell ref="B1:F1"/>
    <mergeCell ref="C2:D2"/>
    <mergeCell ref="E2:F2"/>
    <mergeCell ref="A12:F12"/>
    <mergeCell ref="B13:F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7</v>
      </c>
      <c r="B1" s="2" t="s">
        <v>1</v>
      </c>
    </row>
    <row r="2" spans="1:6">
      <c r="B2" s="2" t="s">
        <v>31</v>
      </c>
      <c r="C2" s="2" t="s">
        <v>32</v>
      </c>
      <c r="E2" s="2" t="s">
        <v>80</v>
      </c>
    </row>
    <row r="3" spans="1:6">
      <c r="A3" s="3" t="s">
        <v>698</v>
      </c>
    </row>
    <row r="4" spans="1:6">
      <c r="A4" s="4" t="s">
        <v>699</v>
      </c>
      <c r="B4" s="6" t="n">
        <v>-1066</v>
      </c>
      <c r="C4" s="6" t="n">
        <v>-37</v>
      </c>
      <c r="E4" s="6" t="n">
        <v>-85</v>
      </c>
    </row>
    <row r="5" spans="1:6">
      <c r="A5" s="4" t="s">
        <v>700</v>
      </c>
      <c r="B5" s="5" t="n">
        <v>-1066</v>
      </c>
      <c r="C5" s="5" t="n">
        <v>-37</v>
      </c>
      <c r="E5" s="5" t="n">
        <v>-85</v>
      </c>
    </row>
    <row r="6" spans="1:6">
      <c r="A6" s="3" t="s">
        <v>701</v>
      </c>
    </row>
    <row r="7" spans="1:6">
      <c r="A7" s="4" t="s">
        <v>702</v>
      </c>
      <c r="B7" s="5" t="n">
        <v>474</v>
      </c>
      <c r="C7" s="5" t="n">
        <v>-195</v>
      </c>
      <c r="E7" s="5" t="n">
        <v>1473</v>
      </c>
    </row>
    <row r="8" spans="1:6">
      <c r="A8" s="4" t="s">
        <v>703</v>
      </c>
      <c r="B8" s="5" t="n">
        <v>-10</v>
      </c>
      <c r="C8" s="5" t="n">
        <v>-6</v>
      </c>
      <c r="E8" s="5" t="n">
        <v>-30</v>
      </c>
    </row>
    <row r="9" spans="1:6">
      <c r="A9" s="4" t="s">
        <v>704</v>
      </c>
      <c r="B9" s="5" t="n">
        <v>464</v>
      </c>
      <c r="C9" s="5" t="n">
        <v>-201</v>
      </c>
      <c r="E9" s="5" t="n">
        <v>1443</v>
      </c>
    </row>
    <row r="10" spans="1:6">
      <c r="A10" s="4" t="s">
        <v>705</v>
      </c>
      <c r="B10" s="6" t="n">
        <v>-602</v>
      </c>
      <c r="C10" s="6" t="n">
        <v>-238</v>
      </c>
      <c r="D10" s="4" t="s">
        <v>33</v>
      </c>
      <c r="E10" s="6" t="n">
        <v>1358</v>
      </c>
      <c r="F10" s="4" t="s">
        <v>33</v>
      </c>
    </row>
    <row r="11" spans="1:6"/>
    <row r="12" spans="1:6">
      <c r="A12" s="4" t="s">
        <v>33</v>
      </c>
      <c r="B12" s="4" t="s">
        <v>112</v>
      </c>
    </row>
  </sheetData>
  <mergeCells count="6">
    <mergeCell ref="A1:A2"/>
    <mergeCell ref="B1:F1"/>
    <mergeCell ref="C2:D2"/>
    <mergeCell ref="E2:F2"/>
    <mergeCell ref="A11:F11"/>
    <mergeCell ref="B12:F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6</v>
      </c>
      <c r="B1" s="2" t="s">
        <v>1</v>
      </c>
    </row>
    <row r="2" spans="1:6">
      <c r="B2" s="2" t="s">
        <v>31</v>
      </c>
      <c r="C2" s="2" t="s">
        <v>32</v>
      </c>
      <c r="E2" s="2" t="s">
        <v>80</v>
      </c>
    </row>
    <row r="3" spans="1:6">
      <c r="A3" s="3" t="s">
        <v>707</v>
      </c>
    </row>
    <row r="4" spans="1:6">
      <c r="A4" s="4" t="s">
        <v>708</v>
      </c>
      <c r="B4" s="6" t="n">
        <v>112832</v>
      </c>
      <c r="C4" s="6" t="n">
        <v>-109832</v>
      </c>
      <c r="E4" s="6" t="n">
        <v>25</v>
      </c>
    </row>
    <row r="5" spans="1:6">
      <c r="A5" s="4" t="s">
        <v>709</v>
      </c>
      <c r="B5" s="5" t="n">
        <v>-33376</v>
      </c>
      <c r="C5" s="5" t="n">
        <v>32488</v>
      </c>
      <c r="E5" s="5" t="n">
        <v>-8</v>
      </c>
    </row>
    <row r="6" spans="1:6">
      <c r="A6" s="4" t="s">
        <v>710</v>
      </c>
      <c r="B6" s="5" t="n">
        <v>317</v>
      </c>
      <c r="C6" s="5" t="n">
        <v>-50</v>
      </c>
      <c r="E6" s="5" t="n">
        <v>499</v>
      </c>
    </row>
    <row r="7" spans="1:6">
      <c r="A7" s="4" t="s">
        <v>711</v>
      </c>
      <c r="B7" s="5" t="n">
        <v>34</v>
      </c>
      <c r="C7" s="5" t="n">
        <v>9</v>
      </c>
      <c r="E7" s="5" t="n">
        <v>10</v>
      </c>
    </row>
    <row r="8" spans="1:6">
      <c r="A8" s="4" t="s">
        <v>712</v>
      </c>
      <c r="B8" s="5" t="n">
        <v>-26</v>
      </c>
      <c r="C8" s="5" t="n">
        <v>-1037</v>
      </c>
      <c r="E8" s="5" t="n">
        <v>0</v>
      </c>
    </row>
    <row r="9" spans="1:6">
      <c r="A9" s="4" t="s">
        <v>713</v>
      </c>
      <c r="B9" s="5" t="n">
        <v>4066</v>
      </c>
      <c r="C9" s="5" t="n">
        <v>0</v>
      </c>
      <c r="E9" s="5" t="n">
        <v>7146</v>
      </c>
    </row>
    <row r="10" spans="1:6">
      <c r="A10" s="4" t="s">
        <v>714</v>
      </c>
      <c r="B10" s="5" t="n">
        <v>-538</v>
      </c>
      <c r="C10" s="5" t="n">
        <v>-962</v>
      </c>
      <c r="E10" s="5" t="n">
        <v>-710</v>
      </c>
    </row>
    <row r="11" spans="1:6">
      <c r="A11" s="4" t="s">
        <v>715</v>
      </c>
      <c r="B11" s="5" t="n">
        <v>24534</v>
      </c>
      <c r="C11" s="5" t="n">
        <v>-33602</v>
      </c>
      <c r="E11" s="5" t="n">
        <v>-13918</v>
      </c>
    </row>
    <row r="12" spans="1:6">
      <c r="A12" s="4" t="s">
        <v>716</v>
      </c>
      <c r="B12" s="5" t="n">
        <v>2482</v>
      </c>
      <c r="C12" s="5" t="n">
        <v>4690</v>
      </c>
      <c r="E12" s="5" t="n">
        <v>10175</v>
      </c>
    </row>
    <row r="13" spans="1:6">
      <c r="A13" s="4" t="s">
        <v>717</v>
      </c>
      <c r="B13" s="5" t="n">
        <v>1905</v>
      </c>
      <c r="C13" s="5" t="n">
        <v>-1774</v>
      </c>
      <c r="E13" s="5" t="n">
        <v>-1836</v>
      </c>
    </row>
    <row r="14" spans="1:6">
      <c r="A14" s="4" t="s">
        <v>705</v>
      </c>
      <c r="B14" s="6" t="n">
        <v>-602</v>
      </c>
      <c r="C14" s="6" t="n">
        <v>-238</v>
      </c>
      <c r="D14" s="4" t="s">
        <v>33</v>
      </c>
      <c r="E14" s="6" t="n">
        <v>1358</v>
      </c>
      <c r="F14" s="4" t="s">
        <v>33</v>
      </c>
    </row>
    <row r="15" spans="1:6">
      <c r="A15" s="3" t="s">
        <v>718</v>
      </c>
    </row>
    <row r="16" spans="1:6">
      <c r="A16" s="4" t="s">
        <v>719</v>
      </c>
      <c r="B16" s="4" t="s">
        <v>720</v>
      </c>
      <c r="C16" s="4" t="s">
        <v>720</v>
      </c>
      <c r="E16" s="4" t="s">
        <v>721</v>
      </c>
    </row>
    <row r="17" spans="1:6">
      <c r="A17" s="4" t="s">
        <v>722</v>
      </c>
      <c r="B17" s="4" t="s">
        <v>723</v>
      </c>
      <c r="C17" s="4" t="s">
        <v>724</v>
      </c>
      <c r="E17" s="4" t="s">
        <v>725</v>
      </c>
    </row>
    <row r="18" spans="1:6">
      <c r="A18" s="4" t="s">
        <v>726</v>
      </c>
      <c r="B18" s="6" t="n">
        <v>1313</v>
      </c>
      <c r="C18" s="6" t="n">
        <v>4436</v>
      </c>
      <c r="E18" s="6" t="n">
        <v>4772</v>
      </c>
    </row>
    <row r="19" spans="1:6"/>
    <row r="20" spans="1:6">
      <c r="A20" s="4" t="s">
        <v>33</v>
      </c>
      <c r="B20" s="4" t="s">
        <v>112</v>
      </c>
    </row>
  </sheetData>
  <mergeCells count="6">
    <mergeCell ref="A1:A2"/>
    <mergeCell ref="B1:F1"/>
    <mergeCell ref="C2:D2"/>
    <mergeCell ref="E2:F2"/>
    <mergeCell ref="A19:F19"/>
    <mergeCell ref="B20:F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31</v>
      </c>
      <c r="C2" s="2" t="s">
        <v>32</v>
      </c>
      <c r="D2" s="2" t="s">
        <v>80</v>
      </c>
    </row>
    <row r="3" spans="1:4">
      <c r="A3" s="3" t="s">
        <v>728</v>
      </c>
    </row>
    <row r="4" spans="1:4">
      <c r="A4" s="4" t="s">
        <v>729</v>
      </c>
      <c r="B4" s="6" t="n">
        <v>3522010</v>
      </c>
      <c r="C4" s="6" t="n">
        <v>2336831</v>
      </c>
      <c r="D4" s="6" t="n">
        <v>2470076</v>
      </c>
    </row>
    <row r="5" spans="1:4">
      <c r="A5" s="4" t="s">
        <v>730</v>
      </c>
      <c r="B5" s="5" t="n">
        <v>8585</v>
      </c>
      <c r="C5" s="5" t="n">
        <v>238064</v>
      </c>
      <c r="D5" s="5" t="n">
        <v>177890</v>
      </c>
    </row>
    <row r="6" spans="1:4">
      <c r="A6" s="4" t="s">
        <v>731</v>
      </c>
      <c r="B6" s="5" t="n">
        <v>87598</v>
      </c>
      <c r="C6" s="5" t="n">
        <v>1704595</v>
      </c>
    </row>
    <row r="7" spans="1:4">
      <c r="A7" s="4" t="s">
        <v>732</v>
      </c>
      <c r="B7" s="5" t="n">
        <v>-29438</v>
      </c>
      <c r="C7" s="5" t="n">
        <v>-7889</v>
      </c>
      <c r="D7" s="5" t="n">
        <v>-81398</v>
      </c>
    </row>
    <row r="8" spans="1:4">
      <c r="A8" s="4" t="s">
        <v>733</v>
      </c>
      <c r="C8" s="5" t="n">
        <v>-434000</v>
      </c>
    </row>
    <row r="9" spans="1:4">
      <c r="A9" s="4" t="s">
        <v>734</v>
      </c>
      <c r="B9" s="5" t="n">
        <v>-337646</v>
      </c>
      <c r="C9" s="5" t="n">
        <v>-270582</v>
      </c>
      <c r="D9" s="5" t="n">
        <v>-229777</v>
      </c>
    </row>
    <row r="10" spans="1:4">
      <c r="A10" s="4" t="s">
        <v>735</v>
      </c>
      <c r="B10" s="5" t="n">
        <v>-12705</v>
      </c>
      <c r="C10" s="5" t="n">
        <v>-44995</v>
      </c>
    </row>
    <row r="11" spans="1:4">
      <c r="A11" s="4" t="s">
        <v>736</v>
      </c>
      <c r="C11" s="5" t="n">
        <v>0</v>
      </c>
      <c r="D11" s="5" t="n">
        <v>0</v>
      </c>
    </row>
    <row r="12" spans="1:4">
      <c r="A12" s="4" t="s">
        <v>737</v>
      </c>
      <c r="B12" s="5" t="n">
        <v>31</v>
      </c>
      <c r="C12" s="5" t="n">
        <v>-14</v>
      </c>
      <c r="D12" s="5" t="n">
        <v>40</v>
      </c>
    </row>
    <row r="13" spans="1:4">
      <c r="A13" s="4" t="s">
        <v>738</v>
      </c>
      <c r="B13" s="5" t="n">
        <v>3238435</v>
      </c>
      <c r="C13" s="5" t="n">
        <v>3522010</v>
      </c>
      <c r="D13" s="5" t="n">
        <v>2336831</v>
      </c>
    </row>
    <row r="14" spans="1:4">
      <c r="A14" s="4" t="s">
        <v>739</v>
      </c>
    </row>
    <row r="15" spans="1:4">
      <c r="A15" s="3" t="s">
        <v>728</v>
      </c>
    </row>
    <row r="16" spans="1:4">
      <c r="A16" s="4" t="s">
        <v>729</v>
      </c>
      <c r="B16" s="5" t="n">
        <v>4931598</v>
      </c>
      <c r="C16" s="5" t="n">
        <v>3662905</v>
      </c>
      <c r="D16" s="5" t="n">
        <v>3836644</v>
      </c>
    </row>
    <row r="17" spans="1:4">
      <c r="A17" s="4" t="s">
        <v>738</v>
      </c>
      <c r="B17" s="5" t="n">
        <v>4909134</v>
      </c>
      <c r="C17" s="5" t="n">
        <v>4931598</v>
      </c>
      <c r="D17" s="5" t="n">
        <v>3662905</v>
      </c>
    </row>
    <row r="18" spans="1:4">
      <c r="A18" s="4" t="s">
        <v>740</v>
      </c>
    </row>
    <row r="19" spans="1:4">
      <c r="A19" s="3" t="s">
        <v>728</v>
      </c>
    </row>
    <row r="20" spans="1:4">
      <c r="A20" s="4" t="s">
        <v>729</v>
      </c>
      <c r="B20" s="5" t="n">
        <v>-1409588</v>
      </c>
      <c r="C20" s="5" t="n">
        <v>-1326074</v>
      </c>
      <c r="D20" s="5" t="n">
        <v>-1366568</v>
      </c>
    </row>
    <row r="21" spans="1:4">
      <c r="A21" s="4" t="s">
        <v>738</v>
      </c>
      <c r="B21" s="5" t="n">
        <v>-1670699</v>
      </c>
      <c r="C21" s="5" t="n">
        <v>-1409588</v>
      </c>
      <c r="D21" s="5" t="n">
        <v>-1326074</v>
      </c>
    </row>
    <row r="22" spans="1:4">
      <c r="A22" s="4" t="s">
        <v>530</v>
      </c>
    </row>
    <row r="23" spans="1:4">
      <c r="A23" s="3" t="s">
        <v>728</v>
      </c>
    </row>
    <row r="24" spans="1:4">
      <c r="A24" s="4" t="s">
        <v>729</v>
      </c>
      <c r="B24" s="5" t="n">
        <v>3520067</v>
      </c>
      <c r="C24" s="5" t="n">
        <v>2271500</v>
      </c>
      <c r="D24" s="5" t="n">
        <v>2383163</v>
      </c>
    </row>
    <row r="25" spans="1:4">
      <c r="A25" s="4" t="s">
        <v>730</v>
      </c>
      <c r="B25" s="5" t="n">
        <v>7024</v>
      </c>
      <c r="C25" s="5" t="n">
        <v>45750</v>
      </c>
      <c r="D25" s="5" t="n">
        <v>125486</v>
      </c>
    </row>
    <row r="26" spans="1:4">
      <c r="A26" s="4" t="s">
        <v>731</v>
      </c>
      <c r="B26" s="5" t="n">
        <v>0</v>
      </c>
      <c r="C26" s="5" t="n">
        <v>1704250</v>
      </c>
    </row>
    <row r="27" spans="1:4">
      <c r="A27" s="4" t="s">
        <v>732</v>
      </c>
      <c r="B27" s="5" t="n">
        <v>-29386</v>
      </c>
      <c r="C27" s="5" t="n">
        <v>-7814</v>
      </c>
      <c r="D27" s="5" t="n">
        <v>-81389</v>
      </c>
    </row>
    <row r="28" spans="1:4">
      <c r="A28" s="4" t="s">
        <v>733</v>
      </c>
      <c r="C28" s="5" t="n">
        <v>-434000</v>
      </c>
    </row>
    <row r="29" spans="1:4">
      <c r="A29" s="4" t="s">
        <v>734</v>
      </c>
      <c r="B29" s="5" t="n">
        <v>-307738</v>
      </c>
      <c r="C29" s="5" t="n">
        <v>-270018</v>
      </c>
      <c r="D29" s="5" t="n">
        <v>-229429</v>
      </c>
    </row>
    <row r="30" spans="1:4">
      <c r="A30" s="4" t="s">
        <v>735</v>
      </c>
      <c r="B30" s="5" t="n">
        <v>-12705</v>
      </c>
      <c r="C30" s="5" t="n">
        <v>-44995</v>
      </c>
    </row>
    <row r="31" spans="1:4">
      <c r="A31" s="4" t="s">
        <v>736</v>
      </c>
      <c r="C31" s="5" t="n">
        <v>255394</v>
      </c>
      <c r="D31" s="5" t="n">
        <v>73669</v>
      </c>
    </row>
    <row r="32" spans="1:4">
      <c r="A32" s="4" t="s">
        <v>737</v>
      </c>
      <c r="B32" s="5" t="n">
        <v>0</v>
      </c>
      <c r="C32" s="5" t="n">
        <v>0</v>
      </c>
      <c r="D32" s="5" t="n">
        <v>0</v>
      </c>
    </row>
    <row r="33" spans="1:4">
      <c r="A33" s="4" t="s">
        <v>738</v>
      </c>
      <c r="B33" s="5" t="n">
        <v>3177262</v>
      </c>
      <c r="C33" s="5" t="n">
        <v>3520067</v>
      </c>
      <c r="D33" s="5" t="n">
        <v>2271500</v>
      </c>
    </row>
    <row r="34" spans="1:4">
      <c r="A34" s="4" t="s">
        <v>741</v>
      </c>
    </row>
    <row r="35" spans="1:4">
      <c r="A35" s="3" t="s">
        <v>728</v>
      </c>
    </row>
    <row r="36" spans="1:4">
      <c r="A36" s="4" t="s">
        <v>729</v>
      </c>
      <c r="B36" s="5" t="n">
        <v>4927324</v>
      </c>
      <c r="C36" s="5" t="n">
        <v>3595692</v>
      </c>
      <c r="D36" s="5" t="n">
        <v>3748135</v>
      </c>
    </row>
    <row r="37" spans="1:4">
      <c r="A37" s="4" t="s">
        <v>738</v>
      </c>
      <c r="B37" s="5" t="n">
        <v>4815910</v>
      </c>
      <c r="C37" s="5" t="n">
        <v>4927324</v>
      </c>
      <c r="D37" s="5" t="n">
        <v>3595692</v>
      </c>
    </row>
    <row r="38" spans="1:4">
      <c r="A38" s="4" t="s">
        <v>742</v>
      </c>
    </row>
    <row r="39" spans="1:4">
      <c r="A39" s="3" t="s">
        <v>728</v>
      </c>
    </row>
    <row r="40" spans="1:4">
      <c r="A40" s="4" t="s">
        <v>729</v>
      </c>
      <c r="B40" s="5" t="n">
        <v>-1407257</v>
      </c>
      <c r="C40" s="5" t="n">
        <v>-1324192</v>
      </c>
      <c r="D40" s="5" t="n">
        <v>-1364972</v>
      </c>
    </row>
    <row r="41" spans="1:4">
      <c r="A41" s="4" t="s">
        <v>738</v>
      </c>
      <c r="B41" s="5" t="n">
        <v>-1638648</v>
      </c>
      <c r="C41" s="5" t="n">
        <v>-1407257</v>
      </c>
      <c r="D41" s="5" t="n">
        <v>-1324192</v>
      </c>
    </row>
    <row r="42" spans="1:4">
      <c r="A42" s="4" t="s">
        <v>743</v>
      </c>
    </row>
    <row r="43" spans="1:4">
      <c r="A43" s="3" t="s">
        <v>728</v>
      </c>
    </row>
    <row r="44" spans="1:4">
      <c r="A44" s="4" t="s">
        <v>729</v>
      </c>
      <c r="B44" s="5" t="n">
        <v>0</v>
      </c>
      <c r="C44" s="5" t="n">
        <v>63668</v>
      </c>
      <c r="D44" s="5" t="n">
        <v>86136</v>
      </c>
    </row>
    <row r="45" spans="1:4">
      <c r="A45" s="4" t="s">
        <v>730</v>
      </c>
      <c r="B45" s="5" t="n">
        <v>0</v>
      </c>
      <c r="C45" s="5" t="n">
        <v>191726</v>
      </c>
      <c r="D45" s="5" t="n">
        <v>51201</v>
      </c>
    </row>
    <row r="46" spans="1:4">
      <c r="A46" s="4" t="s">
        <v>731</v>
      </c>
      <c r="B46" s="5" t="n">
        <v>0</v>
      </c>
      <c r="C46" s="5" t="n">
        <v>0</v>
      </c>
    </row>
    <row r="47" spans="1:4">
      <c r="A47" s="4" t="s">
        <v>732</v>
      </c>
      <c r="B47" s="5" t="n">
        <v>0</v>
      </c>
      <c r="C47" s="5" t="n">
        <v>0</v>
      </c>
      <c r="D47" s="5" t="n">
        <v>0</v>
      </c>
    </row>
    <row r="48" spans="1:4">
      <c r="A48" s="4" t="s">
        <v>733</v>
      </c>
      <c r="C48" s="5" t="n">
        <v>0</v>
      </c>
    </row>
    <row r="49" spans="1:4">
      <c r="A49" s="4" t="s">
        <v>734</v>
      </c>
      <c r="B49" s="5" t="n">
        <v>0</v>
      </c>
      <c r="C49" s="5" t="n">
        <v>0</v>
      </c>
      <c r="D49" s="5" t="n">
        <v>0</v>
      </c>
    </row>
    <row r="50" spans="1:4">
      <c r="A50" s="4" t="s">
        <v>735</v>
      </c>
      <c r="B50" s="5" t="n">
        <v>0</v>
      </c>
      <c r="C50" s="5" t="n">
        <v>0</v>
      </c>
    </row>
    <row r="51" spans="1:4">
      <c r="A51" s="4" t="s">
        <v>736</v>
      </c>
      <c r="C51" s="5" t="n">
        <v>-255394</v>
      </c>
      <c r="D51" s="5" t="n">
        <v>-73669</v>
      </c>
    </row>
    <row r="52" spans="1:4">
      <c r="A52" s="4" t="s">
        <v>737</v>
      </c>
      <c r="B52" s="5" t="n">
        <v>0</v>
      </c>
      <c r="C52" s="5" t="n">
        <v>0</v>
      </c>
      <c r="D52" s="5" t="n">
        <v>0</v>
      </c>
    </row>
    <row r="53" spans="1:4">
      <c r="A53" s="4" t="s">
        <v>738</v>
      </c>
      <c r="B53" s="5" t="n">
        <v>0</v>
      </c>
      <c r="C53" s="5" t="n">
        <v>0</v>
      </c>
      <c r="D53" s="5" t="n">
        <v>63668</v>
      </c>
    </row>
    <row r="54" spans="1:4">
      <c r="A54" s="4" t="s">
        <v>744</v>
      </c>
    </row>
    <row r="55" spans="1:4">
      <c r="A55" s="3" t="s">
        <v>728</v>
      </c>
    </row>
    <row r="56" spans="1:4">
      <c r="A56" s="4" t="s">
        <v>729</v>
      </c>
      <c r="B56" s="5" t="n">
        <v>0</v>
      </c>
      <c r="C56" s="5" t="n">
        <v>63668</v>
      </c>
      <c r="D56" s="5" t="n">
        <v>86136</v>
      </c>
    </row>
    <row r="57" spans="1:4">
      <c r="A57" s="4" t="s">
        <v>738</v>
      </c>
      <c r="B57" s="5" t="n">
        <v>0</v>
      </c>
      <c r="C57" s="5" t="n">
        <v>0</v>
      </c>
      <c r="D57" s="5" t="n">
        <v>63668</v>
      </c>
    </row>
    <row r="58" spans="1:4">
      <c r="A58" s="4" t="s">
        <v>745</v>
      </c>
    </row>
    <row r="59" spans="1:4">
      <c r="A59" s="3" t="s">
        <v>728</v>
      </c>
    </row>
    <row r="60" spans="1:4">
      <c r="A60" s="4" t="s">
        <v>729</v>
      </c>
      <c r="B60" s="5" t="n">
        <v>0</v>
      </c>
      <c r="C60" s="5" t="n">
        <v>0</v>
      </c>
      <c r="D60" s="5" t="n">
        <v>0</v>
      </c>
    </row>
    <row r="61" spans="1:4">
      <c r="A61" s="4" t="s">
        <v>738</v>
      </c>
      <c r="B61" s="5" t="n">
        <v>0</v>
      </c>
      <c r="C61" s="5" t="n">
        <v>0</v>
      </c>
      <c r="D61" s="5" t="n">
        <v>0</v>
      </c>
    </row>
    <row r="62" spans="1:4">
      <c r="A62" s="4" t="s">
        <v>554</v>
      </c>
    </row>
    <row r="63" spans="1:4">
      <c r="A63" s="3" t="s">
        <v>728</v>
      </c>
    </row>
    <row r="64" spans="1:4">
      <c r="A64" s="4" t="s">
        <v>729</v>
      </c>
      <c r="B64" s="5" t="n">
        <v>0</v>
      </c>
      <c r="C64" s="5" t="n">
        <v>0</v>
      </c>
    </row>
    <row r="65" spans="1:4">
      <c r="A65" s="4" t="s">
        <v>730</v>
      </c>
      <c r="B65" s="5" t="n">
        <v>549</v>
      </c>
      <c r="C65" s="5" t="n">
        <v>0</v>
      </c>
    </row>
    <row r="66" spans="1:4">
      <c r="A66" s="4" t="s">
        <v>731</v>
      </c>
      <c r="B66" s="5" t="n">
        <v>87598</v>
      </c>
      <c r="C66" s="5" t="n">
        <v>0</v>
      </c>
    </row>
    <row r="67" spans="1:4">
      <c r="A67" s="4" t="s">
        <v>732</v>
      </c>
      <c r="B67" s="5" t="n">
        <v>0</v>
      </c>
      <c r="C67" s="5" t="n">
        <v>0</v>
      </c>
      <c r="D67" s="5" t="n">
        <v>0</v>
      </c>
    </row>
    <row r="68" spans="1:4">
      <c r="A68" s="4" t="s">
        <v>734</v>
      </c>
      <c r="B68" s="5" t="n">
        <v>-29265</v>
      </c>
      <c r="C68" s="5" t="n">
        <v>0</v>
      </c>
      <c r="D68" s="5" t="n">
        <v>0</v>
      </c>
    </row>
    <row r="69" spans="1:4">
      <c r="A69" s="4" t="s">
        <v>735</v>
      </c>
      <c r="B69" s="5" t="n">
        <v>0</v>
      </c>
      <c r="C69" s="5" t="n">
        <v>0</v>
      </c>
    </row>
    <row r="70" spans="1:4">
      <c r="A70" s="4" t="s">
        <v>736</v>
      </c>
      <c r="C70" s="5" t="n">
        <v>0</v>
      </c>
      <c r="D70" s="5" t="n">
        <v>0</v>
      </c>
    </row>
    <row r="71" spans="1:4">
      <c r="A71" s="4" t="s">
        <v>737</v>
      </c>
      <c r="B71" s="5" t="n">
        <v>26</v>
      </c>
      <c r="C71" s="5" t="n">
        <v>0</v>
      </c>
      <c r="D71" s="5" t="n">
        <v>0</v>
      </c>
    </row>
    <row r="72" spans="1:4">
      <c r="A72" s="4" t="s">
        <v>738</v>
      </c>
      <c r="B72" s="5" t="n">
        <v>58908</v>
      </c>
      <c r="C72" s="5" t="n">
        <v>0</v>
      </c>
      <c r="D72" s="5" t="n">
        <v>0</v>
      </c>
    </row>
    <row r="73" spans="1:4">
      <c r="A73" s="4" t="s">
        <v>746</v>
      </c>
    </row>
    <row r="74" spans="1:4">
      <c r="A74" s="3" t="s">
        <v>728</v>
      </c>
    </row>
    <row r="75" spans="1:4">
      <c r="A75" s="4" t="s">
        <v>729</v>
      </c>
      <c r="B75" s="5" t="n">
        <v>0</v>
      </c>
      <c r="C75" s="5" t="n">
        <v>0</v>
      </c>
    </row>
    <row r="76" spans="1:4">
      <c r="A76" s="4" t="s">
        <v>738</v>
      </c>
      <c r="B76" s="5" t="n">
        <v>88182</v>
      </c>
      <c r="C76" s="5" t="n">
        <v>0</v>
      </c>
      <c r="D76" s="5" t="n">
        <v>0</v>
      </c>
    </row>
    <row r="77" spans="1:4">
      <c r="A77" s="4" t="s">
        <v>747</v>
      </c>
    </row>
    <row r="78" spans="1:4">
      <c r="A78" s="3" t="s">
        <v>728</v>
      </c>
    </row>
    <row r="79" spans="1:4">
      <c r="A79" s="4" t="s">
        <v>729</v>
      </c>
      <c r="B79" s="5" t="n">
        <v>0</v>
      </c>
    </row>
    <row r="80" spans="1:4">
      <c r="A80" s="4" t="s">
        <v>738</v>
      </c>
      <c r="B80" s="5" t="n">
        <v>-29274</v>
      </c>
      <c r="C80" s="5" t="n">
        <v>0</v>
      </c>
    </row>
    <row r="81" spans="1:4">
      <c r="A81" s="4" t="s">
        <v>555</v>
      </c>
    </row>
    <row r="82" spans="1:4">
      <c r="A82" s="3" t="s">
        <v>728</v>
      </c>
    </row>
    <row r="83" spans="1:4">
      <c r="A83" s="4" t="s">
        <v>729</v>
      </c>
      <c r="B83" s="5" t="n">
        <v>1943</v>
      </c>
      <c r="C83" s="5" t="n">
        <v>1663</v>
      </c>
      <c r="D83" s="5" t="n">
        <v>777</v>
      </c>
    </row>
    <row r="84" spans="1:4">
      <c r="A84" s="4" t="s">
        <v>730</v>
      </c>
      <c r="B84" s="5" t="n">
        <v>1012</v>
      </c>
      <c r="C84" s="5" t="n">
        <v>588</v>
      </c>
      <c r="D84" s="5" t="n">
        <v>1203</v>
      </c>
    </row>
    <row r="85" spans="1:4">
      <c r="A85" s="4" t="s">
        <v>731</v>
      </c>
      <c r="B85" s="5" t="n">
        <v>0</v>
      </c>
      <c r="C85" s="5" t="n">
        <v>345</v>
      </c>
    </row>
    <row r="86" spans="1:4">
      <c r="A86" s="4" t="s">
        <v>732</v>
      </c>
      <c r="B86" s="5" t="n">
        <v>-52</v>
      </c>
      <c r="C86" s="5" t="n">
        <v>-75</v>
      </c>
      <c r="D86" s="5" t="n">
        <v>-9</v>
      </c>
    </row>
    <row r="87" spans="1:4">
      <c r="A87" s="4" t="s">
        <v>733</v>
      </c>
      <c r="C87" s="5" t="n">
        <v>0</v>
      </c>
    </row>
    <row r="88" spans="1:4">
      <c r="A88" s="4" t="s">
        <v>734</v>
      </c>
      <c r="B88" s="5" t="n">
        <v>-643</v>
      </c>
      <c r="C88" s="5" t="n">
        <v>-564</v>
      </c>
      <c r="D88" s="5" t="n">
        <v>-348</v>
      </c>
    </row>
    <row r="89" spans="1:4">
      <c r="A89" s="4" t="s">
        <v>735</v>
      </c>
      <c r="B89" s="5" t="n">
        <v>0</v>
      </c>
      <c r="C89" s="5" t="n">
        <v>0</v>
      </c>
    </row>
    <row r="90" spans="1:4">
      <c r="A90" s="4" t="s">
        <v>736</v>
      </c>
      <c r="C90" s="5" t="n">
        <v>0</v>
      </c>
      <c r="D90" s="5" t="n">
        <v>0</v>
      </c>
    </row>
    <row r="91" spans="1:4">
      <c r="A91" s="4" t="s">
        <v>737</v>
      </c>
      <c r="B91" s="5" t="n">
        <v>5</v>
      </c>
      <c r="C91" s="5" t="n">
        <v>-14</v>
      </c>
      <c r="D91" s="5" t="n">
        <v>40</v>
      </c>
    </row>
    <row r="92" spans="1:4">
      <c r="A92" s="4" t="s">
        <v>738</v>
      </c>
      <c r="B92" s="5" t="n">
        <v>2265</v>
      </c>
      <c r="C92" s="5" t="n">
        <v>1943</v>
      </c>
      <c r="D92" s="5" t="n">
        <v>1663</v>
      </c>
    </row>
    <row r="93" spans="1:4">
      <c r="A93" s="4" t="s">
        <v>748</v>
      </c>
    </row>
    <row r="94" spans="1:4">
      <c r="A94" s="3" t="s">
        <v>728</v>
      </c>
    </row>
    <row r="95" spans="1:4">
      <c r="A95" s="4" t="s">
        <v>729</v>
      </c>
      <c r="B95" s="5" t="n">
        <v>4274</v>
      </c>
      <c r="C95" s="5" t="n">
        <v>3545</v>
      </c>
      <c r="D95" s="5" t="n">
        <v>2373</v>
      </c>
    </row>
    <row r="96" spans="1:4">
      <c r="A96" s="4" t="s">
        <v>738</v>
      </c>
      <c r="B96" s="5" t="n">
        <v>5042</v>
      </c>
      <c r="C96" s="5" t="n">
        <v>4274</v>
      </c>
      <c r="D96" s="5" t="n">
        <v>3545</v>
      </c>
    </row>
    <row r="97" spans="1:4">
      <c r="A97" s="4" t="s">
        <v>749</v>
      </c>
    </row>
    <row r="98" spans="1:4">
      <c r="A98" s="3" t="s">
        <v>728</v>
      </c>
    </row>
    <row r="99" spans="1:4">
      <c r="A99" s="4" t="s">
        <v>729</v>
      </c>
      <c r="B99" s="5" t="n">
        <v>-2331</v>
      </c>
      <c r="C99" s="5" t="n">
        <v>-1882</v>
      </c>
      <c r="D99" s="5" t="n">
        <v>-1596</v>
      </c>
    </row>
    <row r="100" spans="1:4">
      <c r="A100" s="4" t="s">
        <v>738</v>
      </c>
      <c r="B100" s="6" t="n">
        <v>-2777</v>
      </c>
      <c r="C100" s="6" t="n">
        <v>-2331</v>
      </c>
      <c r="D100" s="6" t="n">
        <v>-18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7"/>
    <col customWidth="1" max="7" min="7" width="27"/>
    <col customWidth="1" max="8" min="8" width="4"/>
    <col customWidth="1" max="9" min="9" width="21"/>
    <col customWidth="1" max="10" min="10" width="4"/>
    <col customWidth="1" max="11" min="11" width="21"/>
  </cols>
  <sheetData>
    <row r="1" spans="1:11">
      <c r="A1" s="1" t="s">
        <v>750</v>
      </c>
      <c r="B1" s="2" t="s">
        <v>751</v>
      </c>
      <c r="C1" s="2" t="s">
        <v>752</v>
      </c>
      <c r="D1" s="2" t="s">
        <v>753</v>
      </c>
      <c r="E1" s="2" t="s">
        <v>606</v>
      </c>
      <c r="F1" s="2" t="s">
        <v>754</v>
      </c>
      <c r="G1" s="2" t="s">
        <v>755</v>
      </c>
      <c r="I1" s="2" t="s">
        <v>610</v>
      </c>
      <c r="K1" s="2" t="s">
        <v>542</v>
      </c>
    </row>
    <row r="2" spans="1:11">
      <c r="A2" s="3" t="s">
        <v>485</v>
      </c>
    </row>
    <row r="3" spans="1:11">
      <c r="A3" s="4" t="s">
        <v>36</v>
      </c>
      <c r="F3" s="6" t="n">
        <v>58908000</v>
      </c>
      <c r="G3" s="6" t="n">
        <v>0</v>
      </c>
      <c r="H3" s="4" t="s">
        <v>33</v>
      </c>
      <c r="K3" s="6" t="n">
        <v>87598000</v>
      </c>
    </row>
    <row r="4" spans="1:11">
      <c r="A4" s="4" t="s">
        <v>45</v>
      </c>
      <c r="F4" s="5" t="n">
        <v>12705000</v>
      </c>
      <c r="G4" s="5" t="n">
        <v>42000000</v>
      </c>
      <c r="H4" s="4" t="s">
        <v>33</v>
      </c>
    </row>
    <row r="5" spans="1:11">
      <c r="A5" s="4" t="s">
        <v>756</v>
      </c>
      <c r="F5" s="5" t="n">
        <v>75000</v>
      </c>
      <c r="G5" s="5" t="n">
        <v>273000</v>
      </c>
      <c r="H5" s="4" t="s">
        <v>49</v>
      </c>
      <c r="I5" s="6" t="n">
        <v>21027000</v>
      </c>
      <c r="J5" s="4" t="s">
        <v>49</v>
      </c>
    </row>
    <row r="6" spans="1:11">
      <c r="A6" s="4" t="s">
        <v>757</v>
      </c>
      <c r="F6" s="5" t="n">
        <v>0</v>
      </c>
      <c r="G6" s="5" t="n">
        <v>0</v>
      </c>
    </row>
    <row r="7" spans="1:11">
      <c r="A7" s="4" t="s">
        <v>530</v>
      </c>
    </row>
    <row r="8" spans="1:11">
      <c r="A8" s="3" t="s">
        <v>485</v>
      </c>
    </row>
    <row r="9" spans="1:11">
      <c r="A9" s="4" t="s">
        <v>45</v>
      </c>
      <c r="F9" s="6" t="n">
        <v>12705000</v>
      </c>
      <c r="G9" s="6" t="n">
        <v>42000000</v>
      </c>
      <c r="I9" s="5" t="n">
        <v>0</v>
      </c>
    </row>
    <row r="10" spans="1:11">
      <c r="A10" s="4" t="s">
        <v>758</v>
      </c>
      <c r="F10" s="5" t="n">
        <v>0</v>
      </c>
      <c r="G10" s="5" t="n">
        <v>0</v>
      </c>
    </row>
    <row r="11" spans="1:11">
      <c r="A11" s="4" t="s">
        <v>759</v>
      </c>
    </row>
    <row r="12" spans="1:11">
      <c r="A12" s="3" t="s">
        <v>485</v>
      </c>
    </row>
    <row r="13" spans="1:11">
      <c r="A13" s="4" t="s">
        <v>614</v>
      </c>
      <c r="B13" s="5" t="n">
        <v>149994</v>
      </c>
      <c r="E13" s="5" t="n">
        <v>157667</v>
      </c>
    </row>
    <row r="14" spans="1:11">
      <c r="A14" s="4" t="s">
        <v>760</v>
      </c>
      <c r="E14" s="6" t="n">
        <v>42000000</v>
      </c>
    </row>
    <row r="15" spans="1:11">
      <c r="A15" s="4" t="s">
        <v>756</v>
      </c>
      <c r="G15" s="6" t="n">
        <v>3000000</v>
      </c>
    </row>
    <row r="16" spans="1:11">
      <c r="A16" s="4" t="s">
        <v>761</v>
      </c>
    </row>
    <row r="17" spans="1:11">
      <c r="A17" s="3" t="s">
        <v>485</v>
      </c>
    </row>
    <row r="18" spans="1:11">
      <c r="A18" s="4" t="s">
        <v>614</v>
      </c>
      <c r="D18" s="5" t="n">
        <v>72768</v>
      </c>
    </row>
    <row r="19" spans="1:11">
      <c r="A19" s="4" t="s">
        <v>760</v>
      </c>
      <c r="D19" s="6" t="n">
        <v>6600000</v>
      </c>
    </row>
    <row r="20" spans="1:11">
      <c r="A20" s="4" t="s">
        <v>762</v>
      </c>
      <c r="D20" s="6" t="n">
        <v>400000</v>
      </c>
    </row>
    <row r="21" spans="1:11">
      <c r="A21" s="4" t="s">
        <v>615</v>
      </c>
    </row>
    <row r="22" spans="1:11">
      <c r="A22" s="3" t="s">
        <v>485</v>
      </c>
    </row>
    <row r="23" spans="1:11">
      <c r="A23" s="4" t="s">
        <v>614</v>
      </c>
      <c r="C23" s="5" t="n">
        <v>305261</v>
      </c>
    </row>
    <row r="24" spans="1:11">
      <c r="A24" s="4" t="s">
        <v>760</v>
      </c>
      <c r="C24" s="6" t="n">
        <v>37600000</v>
      </c>
    </row>
    <row r="25" spans="1:11">
      <c r="A25" s="4" t="s">
        <v>762</v>
      </c>
      <c r="C25" s="6" t="n">
        <v>14400000</v>
      </c>
    </row>
    <row r="26" spans="1:11">
      <c r="A26" s="4" t="s">
        <v>763</v>
      </c>
    </row>
    <row r="27" spans="1:11">
      <c r="A27" s="3" t="s">
        <v>485</v>
      </c>
    </row>
    <row r="28" spans="1:11">
      <c r="A28" s="4" t="s">
        <v>45</v>
      </c>
      <c r="F28" s="6" t="n">
        <v>0</v>
      </c>
      <c r="G28" s="6" t="n">
        <v>0</v>
      </c>
      <c r="I28" s="6" t="n">
        <v>0</v>
      </c>
    </row>
    <row r="29" spans="1:11">
      <c r="A29" s="4" t="s">
        <v>764</v>
      </c>
    </row>
    <row r="30" spans="1:11">
      <c r="A30" s="3" t="s">
        <v>485</v>
      </c>
    </row>
    <row r="31" spans="1:11">
      <c r="A31" s="4" t="s">
        <v>45</v>
      </c>
      <c r="E31" s="6" t="n">
        <v>45000000</v>
      </c>
      <c r="F31" s="6" t="n">
        <v>12700000</v>
      </c>
    </row>
    <row r="32" spans="1:11"/>
    <row r="33" spans="1:11">
      <c r="A33" s="4" t="s">
        <v>33</v>
      </c>
      <c r="B33" s="4" t="s">
        <v>74</v>
      </c>
    </row>
    <row r="34" spans="1:11">
      <c r="A34" s="4" t="s">
        <v>49</v>
      </c>
      <c r="B34" s="4" t="s">
        <v>112</v>
      </c>
    </row>
  </sheetData>
  <mergeCells count="5">
    <mergeCell ref="G1:H1"/>
    <mergeCell ref="I1:J1"/>
    <mergeCell ref="A32:K32"/>
    <mergeCell ref="B33:K33"/>
    <mergeCell ref="B34:K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s>
  <sheetData>
    <row r="1" spans="1:7">
      <c r="A1" s="1" t="s">
        <v>765</v>
      </c>
      <c r="B1" s="2" t="s">
        <v>1</v>
      </c>
    </row>
    <row r="2" spans="1:7">
      <c r="B2" s="2" t="s">
        <v>31</v>
      </c>
      <c r="C2" s="2" t="s">
        <v>32</v>
      </c>
      <c r="E2" s="2" t="s">
        <v>80</v>
      </c>
      <c r="G2" s="2" t="s">
        <v>766</v>
      </c>
    </row>
    <row r="3" spans="1:7">
      <c r="A3" s="3" t="s">
        <v>485</v>
      </c>
    </row>
    <row r="4" spans="1:7">
      <c r="A4" s="4" t="s">
        <v>767</v>
      </c>
      <c r="B4" s="6" t="n">
        <v>3238435000</v>
      </c>
      <c r="C4" s="6" t="n">
        <v>3522010000</v>
      </c>
      <c r="E4" s="6" t="n">
        <v>2336831000</v>
      </c>
      <c r="G4" s="6" t="n">
        <v>2470076000</v>
      </c>
    </row>
    <row r="5" spans="1:7">
      <c r="A5" s="4" t="s">
        <v>768</v>
      </c>
      <c r="B5" s="5" t="n">
        <v>-75000</v>
      </c>
      <c r="C5" s="5" t="n">
        <v>-273000</v>
      </c>
      <c r="D5" s="4" t="s">
        <v>33</v>
      </c>
      <c r="E5" s="5" t="n">
        <v>-21027000</v>
      </c>
      <c r="F5" s="4" t="s">
        <v>33</v>
      </c>
    </row>
    <row r="6" spans="1:7">
      <c r="A6" s="4" t="s">
        <v>530</v>
      </c>
    </row>
    <row r="7" spans="1:7">
      <c r="A7" s="3" t="s">
        <v>485</v>
      </c>
    </row>
    <row r="8" spans="1:7">
      <c r="A8" s="4" t="s">
        <v>769</v>
      </c>
      <c r="B8" s="5" t="n">
        <v>86264000</v>
      </c>
      <c r="C8" s="5" t="n">
        <v>26762000</v>
      </c>
      <c r="E8" s="5" t="n">
        <v>96909000</v>
      </c>
    </row>
    <row r="9" spans="1:7">
      <c r="A9" s="4" t="s">
        <v>770</v>
      </c>
      <c r="B9" s="5" t="n">
        <v>14879000</v>
      </c>
      <c r="C9" s="5" t="n">
        <v>19138000</v>
      </c>
      <c r="E9" s="5" t="n">
        <v>36538300</v>
      </c>
    </row>
    <row r="10" spans="1:7">
      <c r="A10" s="4" t="s">
        <v>768</v>
      </c>
      <c r="B10" s="5" t="n">
        <v>-75000</v>
      </c>
      <c r="C10" s="5" t="n">
        <v>-273000</v>
      </c>
      <c r="E10" s="5" t="n">
        <v>-21027000</v>
      </c>
    </row>
    <row r="11" spans="1:7">
      <c r="A11" s="4" t="s">
        <v>771</v>
      </c>
    </row>
    <row r="12" spans="1:7">
      <c r="A12" s="3" t="s">
        <v>485</v>
      </c>
    </row>
    <row r="13" spans="1:7">
      <c r="A13" s="4" t="s">
        <v>769</v>
      </c>
      <c r="C13" s="5" t="n">
        <v>10175000</v>
      </c>
      <c r="E13" s="5" t="n">
        <v>20790000</v>
      </c>
    </row>
    <row r="14" spans="1:7">
      <c r="A14" s="4" t="s">
        <v>770</v>
      </c>
      <c r="C14" s="5" t="n">
        <v>10175000</v>
      </c>
      <c r="E14" s="5" t="n">
        <v>0</v>
      </c>
    </row>
    <row r="15" spans="1:7">
      <c r="A15" s="4" t="s">
        <v>768</v>
      </c>
      <c r="C15" s="5" t="n">
        <v>0</v>
      </c>
      <c r="E15" s="5" t="n">
        <v>-21027000</v>
      </c>
    </row>
    <row r="16" spans="1:7">
      <c r="A16" s="4" t="s">
        <v>772</v>
      </c>
    </row>
    <row r="17" spans="1:7">
      <c r="A17" s="3" t="s">
        <v>485</v>
      </c>
    </row>
    <row r="18" spans="1:7">
      <c r="A18" s="4" t="s">
        <v>769</v>
      </c>
      <c r="C18" s="5" t="n">
        <v>10282000</v>
      </c>
      <c r="E18" s="5" t="n">
        <v>45000000</v>
      </c>
    </row>
    <row r="19" spans="1:7">
      <c r="A19" s="4" t="s">
        <v>770</v>
      </c>
      <c r="C19" s="5" t="n">
        <v>8963000</v>
      </c>
      <c r="E19" s="5" t="n">
        <v>20306700</v>
      </c>
    </row>
    <row r="20" spans="1:7">
      <c r="A20" s="4" t="s">
        <v>768</v>
      </c>
      <c r="C20" s="5" t="n">
        <v>0</v>
      </c>
      <c r="E20" s="5" t="n">
        <v>0</v>
      </c>
    </row>
    <row r="21" spans="1:7">
      <c r="A21" s="4" t="s">
        <v>773</v>
      </c>
    </row>
    <row r="22" spans="1:7">
      <c r="A22" s="3" t="s">
        <v>485</v>
      </c>
    </row>
    <row r="23" spans="1:7">
      <c r="A23" s="4" t="s">
        <v>769</v>
      </c>
      <c r="E23" s="5" t="n">
        <v>9310000</v>
      </c>
    </row>
    <row r="24" spans="1:7">
      <c r="A24" s="4" t="s">
        <v>770</v>
      </c>
      <c r="E24" s="5" t="n">
        <v>8508600</v>
      </c>
    </row>
    <row r="25" spans="1:7">
      <c r="A25" s="4" t="s">
        <v>768</v>
      </c>
      <c r="E25" s="5" t="n">
        <v>0</v>
      </c>
    </row>
    <row r="26" spans="1:7">
      <c r="A26" s="4" t="s">
        <v>774</v>
      </c>
    </row>
    <row r="27" spans="1:7">
      <c r="A27" s="3" t="s">
        <v>485</v>
      </c>
    </row>
    <row r="28" spans="1:7">
      <c r="A28" s="4" t="s">
        <v>769</v>
      </c>
      <c r="E28" s="5" t="n">
        <v>21780000</v>
      </c>
    </row>
    <row r="29" spans="1:7">
      <c r="A29" s="4" t="s">
        <v>770</v>
      </c>
      <c r="E29" s="5" t="n">
        <v>7703000</v>
      </c>
    </row>
    <row r="30" spans="1:7">
      <c r="A30" s="4" t="s">
        <v>768</v>
      </c>
      <c r="E30" s="5" t="n">
        <v>0</v>
      </c>
    </row>
    <row r="31" spans="1:7">
      <c r="A31" s="4" t="s">
        <v>703</v>
      </c>
    </row>
    <row r="32" spans="1:7">
      <c r="A32" s="3" t="s">
        <v>485</v>
      </c>
    </row>
    <row r="33" spans="1:7">
      <c r="A33" s="4" t="s">
        <v>769</v>
      </c>
      <c r="B33" s="5" t="n">
        <v>29000</v>
      </c>
      <c r="E33" s="5" t="n">
        <v>29000</v>
      </c>
    </row>
    <row r="34" spans="1:7">
      <c r="A34" s="4" t="s">
        <v>770</v>
      </c>
      <c r="B34" s="5" t="n">
        <v>29000</v>
      </c>
      <c r="E34" s="5" t="n">
        <v>20000</v>
      </c>
    </row>
    <row r="35" spans="1:7">
      <c r="A35" s="4" t="s">
        <v>768</v>
      </c>
      <c r="B35" s="5" t="n">
        <v>-75000</v>
      </c>
      <c r="E35" s="5" t="n">
        <v>0</v>
      </c>
    </row>
    <row r="36" spans="1:7">
      <c r="A36" s="4" t="s">
        <v>775</v>
      </c>
    </row>
    <row r="37" spans="1:7">
      <c r="A37" s="3" t="s">
        <v>485</v>
      </c>
    </row>
    <row r="38" spans="1:7">
      <c r="A38" s="4" t="s">
        <v>769</v>
      </c>
      <c r="C38" s="5" t="n">
        <v>6305000</v>
      </c>
    </row>
    <row r="39" spans="1:7">
      <c r="A39" s="4" t="s">
        <v>770</v>
      </c>
      <c r="C39" s="5" t="n">
        <v>0</v>
      </c>
    </row>
    <row r="40" spans="1:7">
      <c r="A40" s="4" t="s">
        <v>768</v>
      </c>
      <c r="C40" s="5" t="n">
        <v>-190000</v>
      </c>
    </row>
    <row r="41" spans="1:7">
      <c r="A41" s="4" t="s">
        <v>776</v>
      </c>
    </row>
    <row r="42" spans="1:7">
      <c r="A42" s="3" t="s">
        <v>485</v>
      </c>
    </row>
    <row r="43" spans="1:7">
      <c r="A43" s="4" t="s">
        <v>769</v>
      </c>
      <c r="C43" s="5" t="n">
        <v>0</v>
      </c>
    </row>
    <row r="44" spans="1:7">
      <c r="A44" s="4" t="s">
        <v>770</v>
      </c>
      <c r="C44" s="5" t="n">
        <v>0</v>
      </c>
    </row>
    <row r="45" spans="1:7">
      <c r="A45" s="4" t="s">
        <v>768</v>
      </c>
      <c r="C45" s="5" t="n">
        <v>-83000</v>
      </c>
    </row>
    <row r="46" spans="1:7">
      <c r="A46" s="4" t="s">
        <v>777</v>
      </c>
    </row>
    <row r="47" spans="1:7">
      <c r="A47" s="3" t="s">
        <v>485</v>
      </c>
    </row>
    <row r="48" spans="1:7">
      <c r="A48" s="4" t="s">
        <v>769</v>
      </c>
      <c r="B48" s="5" t="n">
        <v>6615000</v>
      </c>
    </row>
    <row r="49" spans="1:7">
      <c r="A49" s="4" t="s">
        <v>770</v>
      </c>
      <c r="B49" s="5" t="n">
        <v>442000</v>
      </c>
    </row>
    <row r="50" spans="1:7">
      <c r="A50" s="4" t="s">
        <v>768</v>
      </c>
      <c r="B50" s="5" t="n">
        <v>0</v>
      </c>
    </row>
    <row r="51" spans="1:7">
      <c r="A51" s="4" t="s">
        <v>778</v>
      </c>
    </row>
    <row r="52" spans="1:7">
      <c r="A52" s="3" t="s">
        <v>485</v>
      </c>
    </row>
    <row r="53" spans="1:7">
      <c r="A53" s="4" t="s">
        <v>769</v>
      </c>
      <c r="B53" s="5" t="n">
        <v>37620000</v>
      </c>
    </row>
    <row r="54" spans="1:7">
      <c r="A54" s="4" t="s">
        <v>770</v>
      </c>
      <c r="B54" s="5" t="n">
        <v>14408000</v>
      </c>
    </row>
    <row r="55" spans="1:7">
      <c r="A55" s="4" t="s">
        <v>768</v>
      </c>
      <c r="B55" s="5" t="n">
        <v>0</v>
      </c>
    </row>
    <row r="56" spans="1:7">
      <c r="A56" s="4" t="s">
        <v>767</v>
      </c>
    </row>
    <row r="57" spans="1:7">
      <c r="A57" s="3" t="s">
        <v>485</v>
      </c>
    </row>
    <row r="58" spans="1:7">
      <c r="A58" s="4" t="s">
        <v>767</v>
      </c>
      <c r="B58" s="5" t="n">
        <v>4909134000</v>
      </c>
      <c r="C58" s="5" t="n">
        <v>4931598000</v>
      </c>
      <c r="E58" s="5" t="n">
        <v>3662905000</v>
      </c>
      <c r="G58" s="6" t="n">
        <v>3836644000</v>
      </c>
    </row>
    <row r="59" spans="1:7">
      <c r="A59" s="4" t="s">
        <v>595</v>
      </c>
    </row>
    <row r="60" spans="1:7">
      <c r="A60" s="3" t="s">
        <v>485</v>
      </c>
    </row>
    <row r="61" spans="1:7">
      <c r="A61" s="4" t="s">
        <v>767</v>
      </c>
      <c r="B61" s="5" t="n">
        <v>71385000</v>
      </c>
      <c r="C61" s="5" t="n">
        <v>7814000</v>
      </c>
      <c r="E61" s="5" t="n">
        <v>81397700</v>
      </c>
    </row>
    <row r="62" spans="1:7">
      <c r="A62" s="4" t="s">
        <v>779</v>
      </c>
    </row>
    <row r="63" spans="1:7">
      <c r="A63" s="3" t="s">
        <v>485</v>
      </c>
    </row>
    <row r="64" spans="1:7">
      <c r="A64" s="4" t="s">
        <v>767</v>
      </c>
      <c r="C64" s="5" t="n">
        <v>0</v>
      </c>
      <c r="E64" s="5" t="n">
        <v>41817000</v>
      </c>
    </row>
    <row r="65" spans="1:7">
      <c r="A65" s="4" t="s">
        <v>780</v>
      </c>
    </row>
    <row r="66" spans="1:7">
      <c r="A66" s="3" t="s">
        <v>485</v>
      </c>
    </row>
    <row r="67" spans="1:7">
      <c r="A67" s="4" t="s">
        <v>767</v>
      </c>
      <c r="C67" s="5" t="n">
        <v>1319000</v>
      </c>
      <c r="E67" s="5" t="n">
        <v>24693300</v>
      </c>
    </row>
    <row r="68" spans="1:7">
      <c r="A68" s="4" t="s">
        <v>781</v>
      </c>
    </row>
    <row r="69" spans="1:7">
      <c r="A69" s="3" t="s">
        <v>485</v>
      </c>
    </row>
    <row r="70" spans="1:7">
      <c r="A70" s="4" t="s">
        <v>767</v>
      </c>
      <c r="E70" s="5" t="n">
        <v>801400</v>
      </c>
    </row>
    <row r="71" spans="1:7">
      <c r="A71" s="4" t="s">
        <v>782</v>
      </c>
    </row>
    <row r="72" spans="1:7">
      <c r="A72" s="3" t="s">
        <v>485</v>
      </c>
    </row>
    <row r="73" spans="1:7">
      <c r="A73" s="4" t="s">
        <v>767</v>
      </c>
      <c r="E73" s="5" t="n">
        <v>14077000</v>
      </c>
    </row>
    <row r="74" spans="1:7">
      <c r="A74" s="4" t="s">
        <v>783</v>
      </c>
    </row>
    <row r="75" spans="1:7">
      <c r="A75" s="3" t="s">
        <v>485</v>
      </c>
    </row>
    <row r="76" spans="1:7">
      <c r="A76" s="4" t="s">
        <v>767</v>
      </c>
      <c r="B76" s="5" t="n">
        <v>0</v>
      </c>
      <c r="E76" s="6" t="n">
        <v>9000</v>
      </c>
    </row>
    <row r="77" spans="1:7">
      <c r="A77" s="4" t="s">
        <v>784</v>
      </c>
    </row>
    <row r="78" spans="1:7">
      <c r="A78" s="3" t="s">
        <v>485</v>
      </c>
    </row>
    <row r="79" spans="1:7">
      <c r="A79" s="4" t="s">
        <v>767</v>
      </c>
      <c r="C79" s="5" t="n">
        <v>6495000</v>
      </c>
    </row>
    <row r="80" spans="1:7">
      <c r="A80" s="4" t="s">
        <v>785</v>
      </c>
    </row>
    <row r="81" spans="1:7">
      <c r="A81" s="3" t="s">
        <v>485</v>
      </c>
    </row>
    <row r="82" spans="1:7">
      <c r="A82" s="4" t="s">
        <v>767</v>
      </c>
      <c r="C82" s="6" t="n">
        <v>0</v>
      </c>
    </row>
    <row r="83" spans="1:7">
      <c r="A83" s="4" t="s">
        <v>786</v>
      </c>
    </row>
    <row r="84" spans="1:7">
      <c r="A84" s="3" t="s">
        <v>485</v>
      </c>
    </row>
    <row r="85" spans="1:7">
      <c r="A85" s="4" t="s">
        <v>767</v>
      </c>
      <c r="B85" s="5" t="n">
        <v>6173000</v>
      </c>
    </row>
    <row r="86" spans="1:7">
      <c r="A86" s="4" t="s">
        <v>787</v>
      </c>
    </row>
    <row r="87" spans="1:7">
      <c r="A87" s="3" t="s">
        <v>485</v>
      </c>
    </row>
    <row r="88" spans="1:7">
      <c r="A88" s="4" t="s">
        <v>767</v>
      </c>
      <c r="B88" s="6" t="n">
        <v>23212000</v>
      </c>
    </row>
    <row r="89" spans="1:7"/>
    <row r="90" spans="1:7">
      <c r="A90" s="4" t="s">
        <v>33</v>
      </c>
      <c r="B90" s="4" t="s">
        <v>112</v>
      </c>
    </row>
  </sheetData>
  <mergeCells count="6">
    <mergeCell ref="A1:A2"/>
    <mergeCell ref="B1:F1"/>
    <mergeCell ref="C2:D2"/>
    <mergeCell ref="E2:F2"/>
    <mergeCell ref="A89:G89"/>
    <mergeCell ref="B90:G9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1</v>
      </c>
      <c r="C1" s="2" t="s">
        <v>32</v>
      </c>
    </row>
    <row r="2" spans="1:3">
      <c r="A2" s="3" t="s">
        <v>485</v>
      </c>
    </row>
    <row r="3" spans="1:3">
      <c r="A3" s="4" t="s">
        <v>789</v>
      </c>
      <c r="B3" s="6" t="n">
        <v>0</v>
      </c>
      <c r="C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90</v>
      </c>
      <c r="B1" s="2" t="s">
        <v>31</v>
      </c>
      <c r="C1" s="2" t="s">
        <v>32</v>
      </c>
      <c r="E1" s="2" t="s">
        <v>80</v>
      </c>
      <c r="F1" s="2" t="s">
        <v>766</v>
      </c>
    </row>
    <row r="2" spans="1:6">
      <c r="A2" s="3" t="s">
        <v>791</v>
      </c>
    </row>
    <row r="3" spans="1:6">
      <c r="A3" s="4" t="s">
        <v>557</v>
      </c>
      <c r="B3" s="6" t="n">
        <v>-2715</v>
      </c>
      <c r="C3" s="6" t="n">
        <v>-2255</v>
      </c>
      <c r="D3" s="4" t="s">
        <v>33</v>
      </c>
    </row>
    <row r="4" spans="1:6">
      <c r="A4" s="4" t="s">
        <v>564</v>
      </c>
      <c r="B4" s="5" t="n">
        <v>0</v>
      </c>
      <c r="C4" s="5" t="n">
        <v>0</v>
      </c>
    </row>
    <row r="5" spans="1:6">
      <c r="A5" s="4" t="s">
        <v>792</v>
      </c>
      <c r="B5" s="5" t="n">
        <v>2715</v>
      </c>
      <c r="C5" s="5" t="n">
        <v>2255</v>
      </c>
      <c r="E5" s="6" t="n">
        <v>2487</v>
      </c>
      <c r="F5" s="6" t="n">
        <v>964</v>
      </c>
    </row>
    <row r="6" spans="1:6">
      <c r="A6" s="4" t="s">
        <v>252</v>
      </c>
    </row>
    <row r="7" spans="1:6">
      <c r="A7" s="3" t="s">
        <v>791</v>
      </c>
    </row>
    <row r="8" spans="1:6">
      <c r="A8" s="4" t="s">
        <v>557</v>
      </c>
      <c r="B8" s="5" t="n">
        <v>-26</v>
      </c>
      <c r="C8" s="5" t="n">
        <v>-37</v>
      </c>
    </row>
    <row r="9" spans="1:6">
      <c r="A9" s="4" t="s">
        <v>564</v>
      </c>
      <c r="B9" s="5" t="n">
        <v>0</v>
      </c>
      <c r="C9" s="5" t="n">
        <v>0</v>
      </c>
    </row>
    <row r="10" spans="1:6">
      <c r="A10" s="4" t="s">
        <v>792</v>
      </c>
      <c r="B10" s="5" t="n">
        <v>26</v>
      </c>
      <c r="C10" s="5" t="n">
        <v>37</v>
      </c>
      <c r="E10" s="6" t="n">
        <v>44</v>
      </c>
      <c r="F10" s="6" t="n">
        <v>37</v>
      </c>
    </row>
    <row r="11" spans="1:6">
      <c r="A11" s="4" t="s">
        <v>793</v>
      </c>
    </row>
    <row r="12" spans="1:6">
      <c r="A12" s="3" t="s">
        <v>791</v>
      </c>
    </row>
    <row r="13" spans="1:6">
      <c r="A13" s="4" t="s">
        <v>557</v>
      </c>
      <c r="B13" s="5" t="n">
        <v>-23790</v>
      </c>
      <c r="C13" s="5" t="n">
        <v>-2218</v>
      </c>
    </row>
    <row r="14" spans="1:6">
      <c r="A14" s="4" t="s">
        <v>564</v>
      </c>
      <c r="B14" s="5" t="n">
        <v>0</v>
      </c>
      <c r="C14" s="5" t="n">
        <v>0</v>
      </c>
    </row>
    <row r="15" spans="1:6">
      <c r="A15" s="4" t="s">
        <v>792</v>
      </c>
      <c r="B15" s="5" t="n">
        <v>23790</v>
      </c>
      <c r="C15" s="5" t="n">
        <v>2218</v>
      </c>
    </row>
    <row r="16" spans="1:6">
      <c r="A16" s="4" t="s">
        <v>794</v>
      </c>
    </row>
    <row r="17" spans="1:6">
      <c r="A17" s="3" t="s">
        <v>791</v>
      </c>
    </row>
    <row r="18" spans="1:6">
      <c r="A18" s="4" t="s">
        <v>557</v>
      </c>
      <c r="B18" s="5" t="n">
        <v>0</v>
      </c>
    </row>
    <row r="19" spans="1:6">
      <c r="A19" s="4" t="s">
        <v>564</v>
      </c>
      <c r="B19" s="5" t="n">
        <v>21101</v>
      </c>
    </row>
    <row r="20" spans="1:6">
      <c r="A20" s="4" t="s">
        <v>792</v>
      </c>
      <c r="B20" s="5" t="n">
        <v>-21101</v>
      </c>
    </row>
    <row r="21" spans="1:6">
      <c r="A21" s="4" t="s">
        <v>795</v>
      </c>
    </row>
    <row r="22" spans="1:6">
      <c r="A22" s="3" t="s">
        <v>791</v>
      </c>
    </row>
    <row r="23" spans="1:6">
      <c r="A23" s="4" t="s">
        <v>557</v>
      </c>
      <c r="B23" s="5" t="n">
        <v>-23816</v>
      </c>
      <c r="C23" s="5" t="n">
        <v>-2255</v>
      </c>
    </row>
    <row r="24" spans="1:6">
      <c r="A24" s="4" t="s">
        <v>564</v>
      </c>
      <c r="B24" s="5" t="n">
        <v>21101</v>
      </c>
      <c r="C24" s="5" t="n">
        <v>0</v>
      </c>
    </row>
    <row r="25" spans="1:6">
      <c r="A25" s="4" t="s">
        <v>792</v>
      </c>
      <c r="B25" s="5" t="n">
        <v>2715</v>
      </c>
      <c r="C25" s="5" t="n">
        <v>2255</v>
      </c>
    </row>
    <row r="26" spans="1:6">
      <c r="A26" s="4" t="s">
        <v>796</v>
      </c>
    </row>
    <row r="27" spans="1:6">
      <c r="A27" s="3" t="s">
        <v>791</v>
      </c>
    </row>
    <row r="28" spans="1:6">
      <c r="A28" s="4" t="s">
        <v>557</v>
      </c>
      <c r="B28" s="5" t="n">
        <v>-21101</v>
      </c>
      <c r="C28" s="5" t="n">
        <v>0</v>
      </c>
    </row>
    <row r="29" spans="1:6">
      <c r="A29" s="4" t="s">
        <v>564</v>
      </c>
      <c r="B29" s="6" t="n">
        <v>21101</v>
      </c>
      <c r="C29" s="6" t="n">
        <v>0</v>
      </c>
    </row>
    <row r="30" spans="1:6"/>
    <row r="31" spans="1:6">
      <c r="A31" s="4" t="s">
        <v>33</v>
      </c>
      <c r="B31" s="4" t="s">
        <v>74</v>
      </c>
    </row>
  </sheetData>
  <mergeCells count="3">
    <mergeCell ref="C1:D1"/>
    <mergeCell ref="A30:F30"/>
    <mergeCell ref="B31:F3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31</v>
      </c>
      <c r="C1" s="2" t="s">
        <v>32</v>
      </c>
    </row>
    <row r="2" spans="1:3">
      <c r="A2" s="3" t="s">
        <v>791</v>
      </c>
    </row>
    <row r="3" spans="1:3">
      <c r="A3" s="4" t="s">
        <v>798</v>
      </c>
      <c r="B3" s="6" t="n">
        <v>-47900</v>
      </c>
      <c r="C3" s="6" t="n">
        <v>-74688</v>
      </c>
    </row>
    <row r="4" spans="1:3">
      <c r="A4" s="4" t="s">
        <v>799</v>
      </c>
      <c r="B4" s="5" t="n">
        <v>0</v>
      </c>
      <c r="C4" s="5" t="n">
        <v>0</v>
      </c>
    </row>
    <row r="5" spans="1:3">
      <c r="A5" s="4" t="s">
        <v>800</v>
      </c>
    </row>
    <row r="6" spans="1:3">
      <c r="A6" s="3" t="s">
        <v>791</v>
      </c>
    </row>
    <row r="7" spans="1:3">
      <c r="A7" s="4" t="s">
        <v>798</v>
      </c>
      <c r="B7" s="5" t="n">
        <v>-290</v>
      </c>
      <c r="C7" s="5" t="n">
        <v>-274</v>
      </c>
    </row>
    <row r="8" spans="1:3">
      <c r="A8" s="4" t="s">
        <v>799</v>
      </c>
      <c r="B8" s="5" t="n">
        <v>0</v>
      </c>
      <c r="C8" s="5" t="n">
        <v>0</v>
      </c>
    </row>
    <row r="9" spans="1:3">
      <c r="A9" s="4" t="s">
        <v>801</v>
      </c>
    </row>
    <row r="10" spans="1:3">
      <c r="A10" s="3" t="s">
        <v>791</v>
      </c>
    </row>
    <row r="11" spans="1:3">
      <c r="A11" s="4" t="s">
        <v>798</v>
      </c>
      <c r="B11" s="5" t="n">
        <v>0</v>
      </c>
      <c r="C11" s="5" t="n">
        <v>-8</v>
      </c>
    </row>
    <row r="12" spans="1:3">
      <c r="A12" s="4" t="s">
        <v>799</v>
      </c>
      <c r="B12" s="5" t="n">
        <v>-12162</v>
      </c>
      <c r="C12" s="5" t="n">
        <v>-12162</v>
      </c>
    </row>
    <row r="13" spans="1:3">
      <c r="A13" s="4" t="s">
        <v>793</v>
      </c>
    </row>
    <row r="14" spans="1:3">
      <c r="A14" s="3" t="s">
        <v>791</v>
      </c>
    </row>
    <row r="15" spans="1:3">
      <c r="A15" s="4" t="s">
        <v>798</v>
      </c>
      <c r="B15" s="5" t="n">
        <v>-59772</v>
      </c>
      <c r="C15" s="5" t="n">
        <v>-86568</v>
      </c>
    </row>
    <row r="16" spans="1:3">
      <c r="A16" s="4" t="s">
        <v>799</v>
      </c>
      <c r="B16" s="5" t="n">
        <v>0</v>
      </c>
      <c r="C16" s="5" t="n">
        <v>0</v>
      </c>
    </row>
    <row r="17" spans="1:3">
      <c r="A17" s="4" t="s">
        <v>795</v>
      </c>
    </row>
    <row r="18" spans="1:3">
      <c r="A18" s="3" t="s">
        <v>791</v>
      </c>
    </row>
    <row r="19" spans="1:3">
      <c r="A19" s="4" t="s">
        <v>798</v>
      </c>
      <c r="B19" s="5" t="n">
        <v>-60062</v>
      </c>
      <c r="C19" s="5" t="n">
        <v>-86850</v>
      </c>
    </row>
    <row r="20" spans="1:3">
      <c r="A20" s="4" t="s">
        <v>799</v>
      </c>
      <c r="B20" s="5" t="n">
        <v>-12162</v>
      </c>
      <c r="C20" s="5" t="n">
        <v>-12162</v>
      </c>
    </row>
    <row r="21" spans="1:3">
      <c r="A21" s="4" t="s">
        <v>796</v>
      </c>
    </row>
    <row r="22" spans="1:3">
      <c r="A22" s="3" t="s">
        <v>791</v>
      </c>
    </row>
    <row r="23" spans="1:3">
      <c r="A23" s="4" t="s">
        <v>798</v>
      </c>
      <c r="B23" s="5" t="n">
        <v>-12162</v>
      </c>
      <c r="C23" s="5" t="n">
        <v>-12162</v>
      </c>
    </row>
    <row r="24" spans="1:3">
      <c r="A24" s="4" t="s">
        <v>799</v>
      </c>
      <c r="B24" s="6" t="n">
        <v>-12162</v>
      </c>
      <c r="C24" s="6" t="n">
        <v>-121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1</v>
      </c>
      <c r="C2" s="2" t="s">
        <v>32</v>
      </c>
      <c r="D2" s="2" t="s">
        <v>80</v>
      </c>
    </row>
    <row r="3" spans="1:4">
      <c r="A3" s="3" t="s">
        <v>803</v>
      </c>
    </row>
    <row r="4" spans="1:4">
      <c r="A4" s="4" t="s">
        <v>804</v>
      </c>
      <c r="B4" s="6" t="n">
        <v>2255</v>
      </c>
      <c r="C4" s="6" t="n">
        <v>2487</v>
      </c>
      <c r="D4" s="6" t="n">
        <v>964</v>
      </c>
    </row>
    <row r="5" spans="1:4">
      <c r="A5" s="4" t="s">
        <v>805</v>
      </c>
      <c r="B5" s="5" t="n">
        <v>464</v>
      </c>
      <c r="C5" s="5" t="n">
        <v>-201</v>
      </c>
      <c r="D5" s="5" t="n">
        <v>1443</v>
      </c>
    </row>
    <row r="6" spans="1:4">
      <c r="A6" s="4" t="s">
        <v>806</v>
      </c>
      <c r="B6" s="5" t="n">
        <v>0</v>
      </c>
      <c r="C6" s="5" t="n">
        <v>0</v>
      </c>
      <c r="D6" s="5" t="n">
        <v>0</v>
      </c>
    </row>
    <row r="7" spans="1:4">
      <c r="A7" s="4" t="s">
        <v>737</v>
      </c>
      <c r="B7" s="5" t="n">
        <v>-4</v>
      </c>
      <c r="C7" s="5" t="n">
        <v>-31</v>
      </c>
      <c r="D7" s="5" t="n">
        <v>80</v>
      </c>
    </row>
    <row r="8" spans="1:4">
      <c r="A8" s="4" t="s">
        <v>807</v>
      </c>
      <c r="B8" s="5" t="n">
        <v>2715</v>
      </c>
      <c r="C8" s="5" t="n">
        <v>2255</v>
      </c>
      <c r="D8" s="5" t="n">
        <v>2487</v>
      </c>
    </row>
    <row r="9" spans="1:4">
      <c r="A9" s="4" t="s">
        <v>158</v>
      </c>
    </row>
    <row r="10" spans="1:4">
      <c r="A10" s="3" t="s">
        <v>803</v>
      </c>
    </row>
    <row r="11" spans="1:4">
      <c r="A11" s="4" t="s">
        <v>804</v>
      </c>
      <c r="B11" s="5" t="n">
        <v>0</v>
      </c>
      <c r="C11" s="5" t="n">
        <v>1</v>
      </c>
      <c r="D11" s="5" t="n">
        <v>31</v>
      </c>
    </row>
    <row r="12" spans="1:4">
      <c r="A12" s="4" t="s">
        <v>805</v>
      </c>
      <c r="B12" s="5" t="n">
        <v>0</v>
      </c>
      <c r="C12" s="5" t="n">
        <v>-1</v>
      </c>
      <c r="D12" s="5" t="n">
        <v>-32</v>
      </c>
    </row>
    <row r="13" spans="1:4">
      <c r="A13" s="4" t="s">
        <v>806</v>
      </c>
      <c r="B13" s="5" t="n">
        <v>0</v>
      </c>
      <c r="C13" s="5" t="n">
        <v>0</v>
      </c>
      <c r="D13" s="5" t="n">
        <v>0</v>
      </c>
    </row>
    <row r="14" spans="1:4">
      <c r="A14" s="4" t="s">
        <v>737</v>
      </c>
      <c r="B14" s="5" t="n">
        <v>0</v>
      </c>
      <c r="C14" s="5" t="n">
        <v>0</v>
      </c>
      <c r="D14" s="5" t="n">
        <v>2</v>
      </c>
    </row>
    <row r="15" spans="1:4">
      <c r="A15" s="4" t="s">
        <v>807</v>
      </c>
      <c r="B15" s="5" t="n">
        <v>0</v>
      </c>
      <c r="C15" s="5" t="n">
        <v>0</v>
      </c>
      <c r="D15" s="5" t="n">
        <v>1</v>
      </c>
    </row>
    <row r="16" spans="1:4">
      <c r="A16" s="4" t="s">
        <v>252</v>
      </c>
    </row>
    <row r="17" spans="1:4">
      <c r="A17" s="3" t="s">
        <v>803</v>
      </c>
    </row>
    <row r="18" spans="1:4">
      <c r="A18" s="4" t="s">
        <v>804</v>
      </c>
      <c r="B18" s="5" t="n">
        <v>37</v>
      </c>
      <c r="C18" s="5" t="n">
        <v>44</v>
      </c>
      <c r="D18" s="5" t="n">
        <v>37</v>
      </c>
    </row>
    <row r="19" spans="1:4">
      <c r="A19" s="4" t="s">
        <v>805</v>
      </c>
      <c r="B19" s="5" t="n">
        <v>-10</v>
      </c>
      <c r="C19" s="5" t="n">
        <v>-5</v>
      </c>
      <c r="D19" s="5" t="n">
        <v>2</v>
      </c>
    </row>
    <row r="20" spans="1:4">
      <c r="A20" s="4" t="s">
        <v>806</v>
      </c>
      <c r="B20" s="5" t="n">
        <v>0</v>
      </c>
      <c r="C20" s="5" t="n">
        <v>0</v>
      </c>
      <c r="D20" s="5" t="n">
        <v>0</v>
      </c>
    </row>
    <row r="21" spans="1:4">
      <c r="A21" s="4" t="s">
        <v>737</v>
      </c>
      <c r="B21" s="5" t="n">
        <v>-1</v>
      </c>
      <c r="C21" s="5" t="n">
        <v>-2</v>
      </c>
      <c r="D21" s="5" t="n">
        <v>5</v>
      </c>
    </row>
    <row r="22" spans="1:4">
      <c r="A22" s="4" t="s">
        <v>807</v>
      </c>
      <c r="B22" s="5" t="n">
        <v>26</v>
      </c>
      <c r="C22" s="5" t="n">
        <v>37</v>
      </c>
      <c r="D22" s="5" t="n">
        <v>44</v>
      </c>
    </row>
    <row r="23" spans="1:4">
      <c r="A23" s="4" t="s">
        <v>793</v>
      </c>
    </row>
    <row r="24" spans="1:4">
      <c r="A24" s="3" t="s">
        <v>803</v>
      </c>
    </row>
    <row r="25" spans="1:4">
      <c r="A25" s="4" t="s">
        <v>804</v>
      </c>
      <c r="B25" s="5" t="n">
        <v>2218</v>
      </c>
      <c r="C25" s="5" t="n">
        <v>2442</v>
      </c>
      <c r="D25" s="5" t="n">
        <v>896</v>
      </c>
    </row>
    <row r="26" spans="1:4">
      <c r="A26" s="4" t="s">
        <v>805</v>
      </c>
      <c r="B26" s="5" t="n">
        <v>474</v>
      </c>
      <c r="C26" s="5" t="n">
        <v>-195</v>
      </c>
      <c r="D26" s="5" t="n">
        <v>1473</v>
      </c>
    </row>
    <row r="27" spans="1:4">
      <c r="A27" s="4" t="s">
        <v>806</v>
      </c>
      <c r="B27" s="5" t="n">
        <v>0</v>
      </c>
      <c r="C27" s="5" t="n">
        <v>0</v>
      </c>
      <c r="D27" s="5" t="n">
        <v>0</v>
      </c>
    </row>
    <row r="28" spans="1:4">
      <c r="A28" s="4" t="s">
        <v>737</v>
      </c>
      <c r="B28" s="5" t="n">
        <v>-3</v>
      </c>
      <c r="C28" s="5" t="n">
        <v>-29</v>
      </c>
      <c r="D28" s="5" t="n">
        <v>73</v>
      </c>
    </row>
    <row r="29" spans="1:4">
      <c r="A29" s="4" t="s">
        <v>807</v>
      </c>
      <c r="B29" s="6" t="n">
        <v>2689</v>
      </c>
      <c r="C29" s="6" t="n">
        <v>2218</v>
      </c>
      <c r="D29" s="6" t="n">
        <v>24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8</v>
      </c>
      <c r="B1" s="2" t="s">
        <v>31</v>
      </c>
      <c r="C1" s="2" t="s">
        <v>32</v>
      </c>
    </row>
    <row r="2" spans="1:4">
      <c r="A2" s="3" t="s">
        <v>236</v>
      </c>
    </row>
    <row r="3" spans="1:4">
      <c r="A3" s="4" t="s">
        <v>809</v>
      </c>
      <c r="B3" s="6" t="n">
        <v>60379</v>
      </c>
      <c r="C3" s="6" t="n">
        <v>28665</v>
      </c>
    </row>
    <row r="4" spans="1:4">
      <c r="A4" s="4" t="s">
        <v>810</v>
      </c>
      <c r="B4" s="5" t="n">
        <v>0</v>
      </c>
      <c r="C4" s="5" t="n">
        <v>7930</v>
      </c>
    </row>
    <row r="5" spans="1:4">
      <c r="A5" s="4" t="s">
        <v>811</v>
      </c>
      <c r="B5" s="5" t="n">
        <v>2094</v>
      </c>
      <c r="C5" s="5" t="n">
        <v>2062</v>
      </c>
    </row>
    <row r="6" spans="1:4">
      <c r="A6" s="4" t="s">
        <v>491</v>
      </c>
      <c r="B6" s="5" t="n">
        <v>8609</v>
      </c>
      <c r="C6" s="5" t="n">
        <v>0</v>
      </c>
    </row>
    <row r="7" spans="1:4">
      <c r="A7" s="4" t="s">
        <v>812</v>
      </c>
      <c r="B7" s="5" t="n">
        <v>1</v>
      </c>
      <c r="C7" s="5" t="n">
        <v>1</v>
      </c>
    </row>
    <row r="8" spans="1:4">
      <c r="A8" s="4" t="s">
        <v>813</v>
      </c>
      <c r="B8" s="6" t="n">
        <v>71083</v>
      </c>
      <c r="C8" s="6" t="n">
        <v>38658</v>
      </c>
      <c r="D8" s="4" t="s">
        <v>33</v>
      </c>
    </row>
    <row r="9" spans="1:4"/>
    <row r="10" spans="1:4">
      <c r="A10" s="4" t="s">
        <v>33</v>
      </c>
      <c r="B10" s="4" t="s">
        <v>74</v>
      </c>
    </row>
  </sheetData>
  <mergeCells count="3">
    <mergeCell ref="C1:D1"/>
    <mergeCell ref="A9:D9"/>
    <mergeCell ref="B10:D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4</v>
      </c>
      <c r="B1" s="2" t="s">
        <v>1</v>
      </c>
    </row>
    <row r="2" spans="1:3">
      <c r="B2" s="2" t="s">
        <v>31</v>
      </c>
      <c r="C2" s="2" t="s">
        <v>32</v>
      </c>
    </row>
    <row r="3" spans="1:3">
      <c r="A3" s="3" t="s">
        <v>236</v>
      </c>
    </row>
    <row r="4" spans="1:3">
      <c r="A4" s="4" t="s">
        <v>815</v>
      </c>
      <c r="B4" s="4" t="s">
        <v>816</v>
      </c>
    </row>
    <row r="5" spans="1:3">
      <c r="A5" s="4" t="s">
        <v>817</v>
      </c>
      <c r="C5" s="5" t="n">
        <v>2</v>
      </c>
    </row>
    <row r="6" spans="1:3">
      <c r="A6" s="4" t="s">
        <v>818</v>
      </c>
      <c r="B6" s="4" t="s">
        <v>5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9</v>
      </c>
      <c r="B1" s="2" t="s">
        <v>31</v>
      </c>
      <c r="C1" s="2" t="s">
        <v>32</v>
      </c>
    </row>
    <row r="2" spans="1:4">
      <c r="A2" s="3" t="s">
        <v>820</v>
      </c>
    </row>
    <row r="3" spans="1:4">
      <c r="A3" s="4" t="s">
        <v>556</v>
      </c>
      <c r="B3" s="6" t="n">
        <v>71083</v>
      </c>
      <c r="C3" s="6" t="n">
        <v>38658</v>
      </c>
      <c r="D3" s="4" t="s">
        <v>33</v>
      </c>
    </row>
    <row r="4" spans="1:4">
      <c r="A4" s="4" t="s">
        <v>821</v>
      </c>
    </row>
    <row r="5" spans="1:4">
      <c r="A5" s="3" t="s">
        <v>820</v>
      </c>
    </row>
    <row r="6" spans="1:4">
      <c r="A6" s="4" t="s">
        <v>556</v>
      </c>
      <c r="B6" s="5" t="n">
        <v>1959</v>
      </c>
      <c r="C6" s="5" t="n">
        <v>7206</v>
      </c>
    </row>
    <row r="7" spans="1:4">
      <c r="A7" s="4" t="s">
        <v>822</v>
      </c>
    </row>
    <row r="8" spans="1:4">
      <c r="A8" s="3" t="s">
        <v>820</v>
      </c>
    </row>
    <row r="9" spans="1:4">
      <c r="A9" s="4" t="s">
        <v>556</v>
      </c>
      <c r="B9" s="5" t="n">
        <v>2076</v>
      </c>
      <c r="C9" s="5" t="n">
        <v>0</v>
      </c>
    </row>
    <row r="10" spans="1:4">
      <c r="A10" s="4" t="s">
        <v>823</v>
      </c>
    </row>
    <row r="11" spans="1:4">
      <c r="A11" s="3" t="s">
        <v>820</v>
      </c>
    </row>
    <row r="12" spans="1:4">
      <c r="A12" s="4" t="s">
        <v>556</v>
      </c>
      <c r="B12" s="5" t="n">
        <v>2278</v>
      </c>
      <c r="C12" s="5" t="n">
        <v>725</v>
      </c>
    </row>
    <row r="13" spans="1:4">
      <c r="A13" s="4" t="s">
        <v>824</v>
      </c>
    </row>
    <row r="14" spans="1:4">
      <c r="A14" s="3" t="s">
        <v>820</v>
      </c>
    </row>
    <row r="15" spans="1:4">
      <c r="A15" s="4" t="s">
        <v>556</v>
      </c>
      <c r="B15" s="5" t="n">
        <v>38754</v>
      </c>
      <c r="C15" s="5" t="n">
        <v>541</v>
      </c>
    </row>
    <row r="16" spans="1:4">
      <c r="A16" s="4" t="s">
        <v>825</v>
      </c>
    </row>
    <row r="17" spans="1:4">
      <c r="A17" s="3" t="s">
        <v>820</v>
      </c>
    </row>
    <row r="18" spans="1:4">
      <c r="A18" s="4" t="s">
        <v>556</v>
      </c>
      <c r="B18" s="6" t="n">
        <v>26016</v>
      </c>
      <c r="C18" s="6" t="n">
        <v>30186</v>
      </c>
    </row>
    <row r="19" spans="1:4"/>
    <row r="20" spans="1:4">
      <c r="A20" s="4" t="s">
        <v>33</v>
      </c>
      <c r="B20" s="4" t="s">
        <v>74</v>
      </c>
    </row>
  </sheetData>
  <mergeCells count="3">
    <mergeCell ref="C1:D1"/>
    <mergeCell ref="A19:D19"/>
    <mergeCell ref="B20:D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4"/>
  </cols>
  <sheetData>
    <row r="1" spans="1:5">
      <c r="A1" s="1" t="s">
        <v>826</v>
      </c>
      <c r="B1" s="2" t="s">
        <v>1</v>
      </c>
    </row>
    <row r="2" spans="1:5">
      <c r="B2" s="2" t="s">
        <v>827</v>
      </c>
      <c r="C2" s="2" t="s">
        <v>828</v>
      </c>
      <c r="D2" s="2" t="s">
        <v>541</v>
      </c>
      <c r="E2" s="2" t="s">
        <v>33</v>
      </c>
    </row>
    <row r="3" spans="1:5">
      <c r="A3" s="3" t="s">
        <v>829</v>
      </c>
    </row>
    <row r="4" spans="1:5">
      <c r="A4" s="4" t="s">
        <v>830</v>
      </c>
      <c r="B4" s="5" t="n">
        <v>420</v>
      </c>
    </row>
    <row r="5" spans="1:5">
      <c r="A5" s="4" t="s">
        <v>831</v>
      </c>
      <c r="B5" s="6" t="n">
        <v>202300000</v>
      </c>
    </row>
    <row r="6" spans="1:5">
      <c r="A6" s="4" t="s">
        <v>44</v>
      </c>
      <c r="B6" s="5" t="n">
        <v>183382000</v>
      </c>
      <c r="D6" s="6" t="n">
        <v>22261000</v>
      </c>
    </row>
    <row r="7" spans="1:5">
      <c r="A7" s="4" t="s">
        <v>832</v>
      </c>
    </row>
    <row r="8" spans="1:5">
      <c r="A8" s="3" t="s">
        <v>829</v>
      </c>
    </row>
    <row r="9" spans="1:5">
      <c r="A9" s="4" t="s">
        <v>833</v>
      </c>
      <c r="B9" s="6" t="n">
        <v>100000000</v>
      </c>
      <c r="C9" s="6" t="n">
        <v>100000000</v>
      </c>
    </row>
    <row r="10" spans="1:5"/>
    <row r="11" spans="1:5">
      <c r="A11" s="4" t="s">
        <v>33</v>
      </c>
      <c r="B11" s="4" t="s">
        <v>74</v>
      </c>
    </row>
  </sheetData>
  <mergeCells count="11">
    <mergeCell ref="A1:A2"/>
    <mergeCell ref="D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834</v>
      </c>
      <c r="B1" s="2" t="s">
        <v>31</v>
      </c>
      <c r="C1" s="2" t="s">
        <v>32</v>
      </c>
    </row>
    <row r="2" spans="1:4">
      <c r="A2" s="3" t="s">
        <v>236</v>
      </c>
    </row>
    <row r="3" spans="1:4">
      <c r="A3" s="4" t="s">
        <v>835</v>
      </c>
      <c r="B3" s="6" t="n">
        <v>105925</v>
      </c>
      <c r="C3" s="6" t="n">
        <v>64923</v>
      </c>
    </row>
    <row r="4" spans="1:4">
      <c r="A4" s="4" t="s">
        <v>836</v>
      </c>
      <c r="B4" s="5" t="n">
        <v>146613</v>
      </c>
      <c r="C4" s="5" t="n">
        <v>161737</v>
      </c>
    </row>
    <row r="5" spans="1:4">
      <c r="A5" s="4" t="s">
        <v>837</v>
      </c>
      <c r="B5" s="5" t="n">
        <v>20815</v>
      </c>
      <c r="C5" s="5" t="n">
        <v>17765</v>
      </c>
    </row>
    <row r="6" spans="1:4">
      <c r="A6" s="4" t="s">
        <v>838</v>
      </c>
      <c r="B6" s="5" t="n">
        <v>678</v>
      </c>
      <c r="C6" s="5" t="n">
        <v>750</v>
      </c>
    </row>
    <row r="7" spans="1:4">
      <c r="A7" s="4" t="s">
        <v>839</v>
      </c>
      <c r="B7" s="5" t="n">
        <v>19134</v>
      </c>
      <c r="C7" s="5" t="n">
        <v>17473</v>
      </c>
    </row>
    <row r="8" spans="1:4">
      <c r="A8" s="4" t="s">
        <v>840</v>
      </c>
      <c r="B8" s="5" t="n">
        <v>2556</v>
      </c>
      <c r="C8" s="5" t="n">
        <v>2140</v>
      </c>
    </row>
    <row r="9" spans="1:4">
      <c r="A9" s="4" t="s">
        <v>841</v>
      </c>
      <c r="B9" s="5" t="n">
        <v>11407</v>
      </c>
      <c r="C9" s="5" t="n">
        <v>18677</v>
      </c>
    </row>
    <row r="10" spans="1:4">
      <c r="A10" s="4" t="s">
        <v>491</v>
      </c>
      <c r="B10" s="5" t="n">
        <v>1802</v>
      </c>
      <c r="C10" s="5" t="n">
        <v>0</v>
      </c>
    </row>
    <row r="11" spans="1:4">
      <c r="A11" s="4" t="s">
        <v>810</v>
      </c>
      <c r="B11" s="5" t="n">
        <v>57</v>
      </c>
      <c r="C11" s="5" t="n">
        <v>0</v>
      </c>
    </row>
    <row r="12" spans="1:4">
      <c r="A12" s="4" t="s">
        <v>842</v>
      </c>
      <c r="B12" s="6" t="n">
        <v>308987</v>
      </c>
      <c r="C12" s="6" t="n">
        <v>283465</v>
      </c>
      <c r="D12" s="4" t="s">
        <v>33</v>
      </c>
    </row>
    <row r="13" spans="1:4"/>
    <row r="14" spans="1:4">
      <c r="A14" s="4" t="s">
        <v>33</v>
      </c>
      <c r="B14" s="4" t="s">
        <v>74</v>
      </c>
    </row>
  </sheetData>
  <mergeCells count="3">
    <mergeCell ref="C1:D1"/>
    <mergeCell ref="A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843</v>
      </c>
      <c r="B1" s="2" t="s">
        <v>31</v>
      </c>
      <c r="C1" s="2" t="s">
        <v>32</v>
      </c>
      <c r="E1" s="2" t="s">
        <v>80</v>
      </c>
      <c r="F1" s="2" t="s">
        <v>33</v>
      </c>
      <c r="G1" s="2" t="s">
        <v>766</v>
      </c>
      <c r="H1" s="2" t="s">
        <v>33</v>
      </c>
    </row>
    <row r="2" spans="1:8">
      <c r="A2" s="3" t="s">
        <v>236</v>
      </c>
    </row>
    <row r="3" spans="1:8">
      <c r="A3" s="4" t="s">
        <v>844</v>
      </c>
      <c r="B3" s="6" t="n">
        <v>215000</v>
      </c>
      <c r="C3" s="6" t="n">
        <v>62500</v>
      </c>
    </row>
    <row r="4" spans="1:8">
      <c r="A4" s="4" t="s">
        <v>845</v>
      </c>
      <c r="B4" s="5" t="n">
        <v>81954</v>
      </c>
      <c r="C4" s="5" t="n">
        <v>110633</v>
      </c>
    </row>
    <row r="5" spans="1:8">
      <c r="A5" s="4" t="s">
        <v>846</v>
      </c>
      <c r="B5" s="5" t="n">
        <v>296954</v>
      </c>
      <c r="C5" s="5" t="n">
        <v>173133</v>
      </c>
    </row>
    <row r="6" spans="1:8">
      <c r="A6" s="4" t="s">
        <v>847</v>
      </c>
      <c r="B6" s="5" t="n">
        <v>0</v>
      </c>
      <c r="C6" s="5" t="n">
        <v>79</v>
      </c>
      <c r="D6" s="4" t="s">
        <v>33</v>
      </c>
      <c r="E6" s="6" t="n">
        <v>115</v>
      </c>
    </row>
    <row r="7" spans="1:8">
      <c r="A7" s="4" t="s">
        <v>48</v>
      </c>
      <c r="B7" s="6" t="n">
        <v>296954</v>
      </c>
      <c r="C7" s="6" t="n">
        <v>173133</v>
      </c>
      <c r="D7" s="4" t="s">
        <v>577</v>
      </c>
      <c r="E7" s="6" t="n">
        <v>143648</v>
      </c>
      <c r="G7" s="6" t="n">
        <v>206689</v>
      </c>
    </row>
    <row r="8" spans="1:8"/>
    <row r="9" spans="1:8">
      <c r="A9" s="4" t="s">
        <v>33</v>
      </c>
      <c r="B9" s="4" t="s">
        <v>75</v>
      </c>
    </row>
    <row r="10" spans="1:8">
      <c r="A10" s="4" t="s">
        <v>49</v>
      </c>
      <c r="B10" s="4" t="s">
        <v>74</v>
      </c>
    </row>
  </sheetData>
  <mergeCells count="16">
    <mergeCell ref="C1:D1"/>
    <mergeCell ref="E2:F2"/>
    <mergeCell ref="G2:H2"/>
    <mergeCell ref="E3:F3"/>
    <mergeCell ref="G3:H3"/>
    <mergeCell ref="E4:F4"/>
    <mergeCell ref="G4:H4"/>
    <mergeCell ref="E5:F5"/>
    <mergeCell ref="G5:H5"/>
    <mergeCell ref="E6:F6"/>
    <mergeCell ref="G6:H6"/>
    <mergeCell ref="E7:F7"/>
    <mergeCell ref="G7:H7"/>
    <mergeCell ref="A8:H8"/>
    <mergeCell ref="B9:H9"/>
    <mergeCell ref="B10:H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25:01Z</dcterms:created>
  <dcterms:modified xmlns:dcterms="http://purl.org/dc/terms/" xmlns:xsi="http://www.w3.org/2001/XMLSchema-instance" xsi:type="dcterms:W3CDTF">2020-04-29T16:25:01Z</dcterms:modified>
</cp:coreProperties>
</file>